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al Estate and Loans Receivabl"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arnings Per Share_Unit" sheetId="15" state="visible" r:id="rId15"/>
    <sheet xmlns:r="http://schemas.openxmlformats.org/officeDocument/2006/relationships" name="Stock Awards" sheetId="16" state="visible" r:id="rId16"/>
    <sheet xmlns:r="http://schemas.openxmlformats.org/officeDocument/2006/relationships" name="Commitments and Contingencies" sheetId="17" state="visible" r:id="rId17"/>
    <sheet xmlns:r="http://schemas.openxmlformats.org/officeDocument/2006/relationships" name="Common Stock_Partner's Capital" sheetId="18" state="visible" r:id="rId18"/>
    <sheet xmlns:r="http://schemas.openxmlformats.org/officeDocument/2006/relationships" name="Fair Value of Financial Instrum" sheetId="19" state="visible" r:id="rId19"/>
    <sheet xmlns:r="http://schemas.openxmlformats.org/officeDocument/2006/relationships" name="Other Assets" sheetId="20" state="visible" r:id="rId20"/>
    <sheet xmlns:r="http://schemas.openxmlformats.org/officeDocument/2006/relationships" name="Quarterly Financial Data (unaud" sheetId="21" state="visible" r:id="rId21"/>
    <sheet xmlns:r="http://schemas.openxmlformats.org/officeDocument/2006/relationships" name="Subsequent Events" sheetId="22" state="visible" r:id="rId22"/>
    <sheet xmlns:r="http://schemas.openxmlformats.org/officeDocument/2006/relationships" name="Schedule II_ Valuation and Qual" sheetId="23" state="visible" r:id="rId23"/>
    <sheet xmlns:r="http://schemas.openxmlformats.org/officeDocument/2006/relationships" name="SCHEDULE III - REAL ESTATE INVE" sheetId="24" state="visible" r:id="rId24"/>
    <sheet xmlns:r="http://schemas.openxmlformats.org/officeDocument/2006/relationships" name="SCHEDULE IV - MORTGAGE LOANS O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Real Estate and Loans Receiva28"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Earnings Per Share_Unit (Tables" sheetId="31" state="visible" r:id="rId31"/>
    <sheet xmlns:r="http://schemas.openxmlformats.org/officeDocument/2006/relationships" name="Stock Awards (Tables)" sheetId="32" state="visible" r:id="rId32"/>
    <sheet xmlns:r="http://schemas.openxmlformats.org/officeDocument/2006/relationships" name="Commitments and Contingencies (" sheetId="33" state="visible" r:id="rId33"/>
    <sheet xmlns:r="http://schemas.openxmlformats.org/officeDocument/2006/relationships" name="Fair Value of Financial Instr34" sheetId="34" state="visible" r:id="rId34"/>
    <sheet xmlns:r="http://schemas.openxmlformats.org/officeDocument/2006/relationships" name="Other Assets (Tables)" sheetId="35" state="visible" r:id="rId35"/>
    <sheet xmlns:r="http://schemas.openxmlformats.org/officeDocument/2006/relationships" name="Quarterly Financial Data (una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Real Estate and Loans Receiva40" sheetId="40" state="visible" r:id="rId40"/>
    <sheet xmlns:r="http://schemas.openxmlformats.org/officeDocument/2006/relationships" name="Real Estate and Loans Receiva41" sheetId="41" state="visible" r:id="rId41"/>
    <sheet xmlns:r="http://schemas.openxmlformats.org/officeDocument/2006/relationships" name="Real Estate and Loans Receiva42" sheetId="42" state="visible" r:id="rId42"/>
    <sheet xmlns:r="http://schemas.openxmlformats.org/officeDocument/2006/relationships" name="Real Estate and Loans Receiva43" sheetId="43" state="visible" r:id="rId43"/>
    <sheet xmlns:r="http://schemas.openxmlformats.org/officeDocument/2006/relationships" name="Real Estate and Loans Receiva44" sheetId="44" state="visible" r:id="rId44"/>
    <sheet xmlns:r="http://schemas.openxmlformats.org/officeDocument/2006/relationships" name="Real Estate and Loans Receiva45" sheetId="45" state="visible" r:id="rId45"/>
    <sheet xmlns:r="http://schemas.openxmlformats.org/officeDocument/2006/relationships" name="Real Estate and Loans Receiva46" sheetId="46" state="visible" r:id="rId46"/>
    <sheet xmlns:r="http://schemas.openxmlformats.org/officeDocument/2006/relationships" name="Real Estate and Loans Receiva47" sheetId="47" state="visible" r:id="rId47"/>
    <sheet xmlns:r="http://schemas.openxmlformats.org/officeDocument/2006/relationships" name="Real Estate and Loans Receiva48" sheetId="48" state="visible" r:id="rId48"/>
    <sheet xmlns:r="http://schemas.openxmlformats.org/officeDocument/2006/relationships" name="Real Estate and Loans Receiva49" sheetId="49" state="visible" r:id="rId49"/>
    <sheet xmlns:r="http://schemas.openxmlformats.org/officeDocument/2006/relationships" name="Real Estate and Loans Receiva50" sheetId="50" state="visible" r:id="rId50"/>
    <sheet xmlns:r="http://schemas.openxmlformats.org/officeDocument/2006/relationships" name="Real Estate and Loans Receiva51" sheetId="51" state="visible" r:id="rId51"/>
    <sheet xmlns:r="http://schemas.openxmlformats.org/officeDocument/2006/relationships" name="Real Estate and Loans Receiva52" sheetId="52" state="visible" r:id="rId52"/>
    <sheet xmlns:r="http://schemas.openxmlformats.org/officeDocument/2006/relationships" name="Real Estate and Loans Receiva53" sheetId="53" state="visible" r:id="rId53"/>
    <sheet xmlns:r="http://schemas.openxmlformats.org/officeDocument/2006/relationships" name="Real Estate and Loans Receiva54" sheetId="54" state="visible" r:id="rId54"/>
    <sheet xmlns:r="http://schemas.openxmlformats.org/officeDocument/2006/relationships" name="Real Estate and Loans Receiva55" sheetId="55" state="visible" r:id="rId55"/>
    <sheet xmlns:r="http://schemas.openxmlformats.org/officeDocument/2006/relationships" name="Real Estate and Loans Receiva56" sheetId="56" state="visible" r:id="rId56"/>
    <sheet xmlns:r="http://schemas.openxmlformats.org/officeDocument/2006/relationships" name="Real Estate and Loans Receiva57" sheetId="57" state="visible" r:id="rId57"/>
    <sheet xmlns:r="http://schemas.openxmlformats.org/officeDocument/2006/relationships" name="Real Estate and Loans Receiva58" sheetId="58" state="visible" r:id="rId58"/>
    <sheet xmlns:r="http://schemas.openxmlformats.org/officeDocument/2006/relationships" name="Real Estate and Loans Receiva59" sheetId="59" state="visible" r:id="rId59"/>
    <sheet xmlns:r="http://schemas.openxmlformats.org/officeDocument/2006/relationships" name="Real Estate and Loans Receiva60" sheetId="60" state="visible" r:id="rId60"/>
    <sheet xmlns:r="http://schemas.openxmlformats.org/officeDocument/2006/relationships" name="Real Estate and Loans Receiva61" sheetId="61" state="visible" r:id="rId61"/>
    <sheet xmlns:r="http://schemas.openxmlformats.org/officeDocument/2006/relationships" name="Real Estate and Loans Receiva62" sheetId="62" state="visible" r:id="rId62"/>
    <sheet xmlns:r="http://schemas.openxmlformats.org/officeDocument/2006/relationships" name="Real Estate and Loans Receiva63" sheetId="63" state="visible" r:id="rId63"/>
    <sheet xmlns:r="http://schemas.openxmlformats.org/officeDocument/2006/relationships" name="Debt - Summary of Debt (Detail)" sheetId="64" state="visible" r:id="rId64"/>
    <sheet xmlns:r="http://schemas.openxmlformats.org/officeDocument/2006/relationships" name="Debt - Summary of Debt (Parenth" sheetId="65" state="visible" r:id="rId65"/>
    <sheet xmlns:r="http://schemas.openxmlformats.org/officeDocument/2006/relationships" name="Debt - Principal Payments Due f" sheetId="66" state="visible" r:id="rId66"/>
    <sheet xmlns:r="http://schemas.openxmlformats.org/officeDocument/2006/relationships" name="Debt - Revolving Credit Facilit" sheetId="67" state="visible" r:id="rId67"/>
    <sheet xmlns:r="http://schemas.openxmlformats.org/officeDocument/2006/relationships" name="Debt - Term Loans - Additional " sheetId="68" state="visible" r:id="rId68"/>
    <sheet xmlns:r="http://schemas.openxmlformats.org/officeDocument/2006/relationships" name="Debt - Senior Unsecured Notes D" sheetId="69" state="visible" r:id="rId69"/>
    <sheet xmlns:r="http://schemas.openxmlformats.org/officeDocument/2006/relationships" name="Debt - Interest Rate Swap - Add" sheetId="70" state="visible" r:id="rId70"/>
    <sheet xmlns:r="http://schemas.openxmlformats.org/officeDocument/2006/relationships" name="Debt - 6.875% Senior Unsecured " sheetId="71" state="visible" r:id="rId71"/>
    <sheet xmlns:r="http://schemas.openxmlformats.org/officeDocument/2006/relationships" name="Debt - 6.375% Senior Unsecured " sheetId="72" state="visible" r:id="rId72"/>
    <sheet xmlns:r="http://schemas.openxmlformats.org/officeDocument/2006/relationships" name="Debt - 5.750% Senior Unsecured " sheetId="73" state="visible" r:id="rId73"/>
    <sheet xmlns:r="http://schemas.openxmlformats.org/officeDocument/2006/relationships" name="Debt - 4.000% Senior Unsecured " sheetId="74" state="visible" r:id="rId74"/>
    <sheet xmlns:r="http://schemas.openxmlformats.org/officeDocument/2006/relationships" name="Debt - 5.500% Senior Unsecured " sheetId="75" state="visible" r:id="rId75"/>
    <sheet xmlns:r="http://schemas.openxmlformats.org/officeDocument/2006/relationships" name="Debt - 6.375% Senior Unsecure76" sheetId="76" state="visible" r:id="rId76"/>
    <sheet xmlns:r="http://schemas.openxmlformats.org/officeDocument/2006/relationships" name="Debt - 5.250% Senior Unsecured " sheetId="77" state="visible" r:id="rId77"/>
    <sheet xmlns:r="http://schemas.openxmlformats.org/officeDocument/2006/relationships" name="Debt - Other Financing - Additi" sheetId="78" state="visible" r:id="rId78"/>
    <sheet xmlns:r="http://schemas.openxmlformats.org/officeDocument/2006/relationships" name="Debt - Covenants - Additional I" sheetId="79" state="visible" r:id="rId79"/>
    <sheet xmlns:r="http://schemas.openxmlformats.org/officeDocument/2006/relationships" name="Income Taxes - Additional Infor" sheetId="80" state="visible" r:id="rId80"/>
    <sheet xmlns:r="http://schemas.openxmlformats.org/officeDocument/2006/relationships" name="Income Taxes - Schedule of Inco" sheetId="81" state="visible" r:id="rId81"/>
    <sheet xmlns:r="http://schemas.openxmlformats.org/officeDocument/2006/relationships" name="Income Taxes - Schedule of Defe" sheetId="82" state="visible" r:id="rId82"/>
    <sheet xmlns:r="http://schemas.openxmlformats.org/officeDocument/2006/relationships" name="Income Taxes - Summary of Recon" sheetId="83" state="visible" r:id="rId83"/>
    <sheet xmlns:r="http://schemas.openxmlformats.org/officeDocument/2006/relationships" name="Income Taxes - Summary of Rec84" sheetId="84" state="visible" r:id="rId84"/>
    <sheet xmlns:r="http://schemas.openxmlformats.org/officeDocument/2006/relationships" name="Income Taxes - Schedule of Per " sheetId="85" state="visible" r:id="rId85"/>
    <sheet xmlns:r="http://schemas.openxmlformats.org/officeDocument/2006/relationships" name="Earnings Per Share_Unit - Calcu" sheetId="86" state="visible" r:id="rId86"/>
    <sheet xmlns:r="http://schemas.openxmlformats.org/officeDocument/2006/relationships" name="Stock Awards - Additional Infor" sheetId="87" state="visible" r:id="rId87"/>
    <sheet xmlns:r="http://schemas.openxmlformats.org/officeDocument/2006/relationships" name="Stock Awards - Restricted Equit" sheetId="88" state="visible" r:id="rId88"/>
    <sheet xmlns:r="http://schemas.openxmlformats.org/officeDocument/2006/relationships" name="Commitments and Contingencies -" sheetId="89" state="visible" r:id="rId89"/>
    <sheet xmlns:r="http://schemas.openxmlformats.org/officeDocument/2006/relationships" name="Commitments and Contingencies90" sheetId="90" state="visible" r:id="rId90"/>
    <sheet xmlns:r="http://schemas.openxmlformats.org/officeDocument/2006/relationships" name="Common Stock_Partner's Capital " sheetId="91" state="visible" r:id="rId91"/>
    <sheet xmlns:r="http://schemas.openxmlformats.org/officeDocument/2006/relationships" name="Fair Value of Financial Instr92" sheetId="92" state="visible" r:id="rId92"/>
    <sheet xmlns:r="http://schemas.openxmlformats.org/officeDocument/2006/relationships" name="Fair Value of Financial Instr93" sheetId="93" state="visible" r:id="rId93"/>
    <sheet xmlns:r="http://schemas.openxmlformats.org/officeDocument/2006/relationships" name="Fair Value of Financial Instr94" sheetId="94" state="visible" r:id="rId94"/>
    <sheet xmlns:r="http://schemas.openxmlformats.org/officeDocument/2006/relationships" name="Fair Value of Financial Instr95" sheetId="95" state="visible" r:id="rId95"/>
    <sheet xmlns:r="http://schemas.openxmlformats.org/officeDocument/2006/relationships" name="Other Assets - Summary of Other" sheetId="96" state="visible" r:id="rId96"/>
    <sheet xmlns:r="http://schemas.openxmlformats.org/officeDocument/2006/relationships" name="Quarterly Financial Data (Una97" sheetId="97" state="visible" r:id="rId97"/>
    <sheet xmlns:r="http://schemas.openxmlformats.org/officeDocument/2006/relationships" name="Subsequent Events - Additional " sheetId="98" state="visible" r:id="rId98"/>
    <sheet xmlns:r="http://schemas.openxmlformats.org/officeDocument/2006/relationships" name="Schedule II - Schedule of Valua" sheetId="99" state="visible" r:id="rId99"/>
    <sheet xmlns:r="http://schemas.openxmlformats.org/officeDocument/2006/relationships" name="Schedule II - Schedule of Va100" sheetId="100" state="visible" r:id="rId100"/>
    <sheet xmlns:r="http://schemas.openxmlformats.org/officeDocument/2006/relationships" name="Schedule III - Real Estate I101" sheetId="101" state="visible" r:id="rId101"/>
    <sheet xmlns:r="http://schemas.openxmlformats.org/officeDocument/2006/relationships" name="Schedule III - Real Estate I102" sheetId="102" state="visible" r:id="rId102"/>
    <sheet xmlns:r="http://schemas.openxmlformats.org/officeDocument/2006/relationships" name="Schedule III - Changes in Total" sheetId="103" state="visible" r:id="rId103"/>
    <sheet xmlns:r="http://schemas.openxmlformats.org/officeDocument/2006/relationships" name="Schedule III - Changes in Accum" sheetId="104" state="visible" r:id="rId104"/>
    <sheet xmlns:r="http://schemas.openxmlformats.org/officeDocument/2006/relationships" name="Schedule IV - Schedule of Mortg" sheetId="105" state="visible" r:id="rId105"/>
    <sheet xmlns:r="http://schemas.openxmlformats.org/officeDocument/2006/relationships" name="Schedule IV - Schedule of Mo106" sheetId="106" state="visible" r:id="rId106"/>
    <sheet xmlns:r="http://schemas.openxmlformats.org/officeDocument/2006/relationships" name="Schedule IV - Changes in Mortga" sheetId="107" state="visible" r:id="rId107"/>
  </sheets>
  <definedNames/>
  <calcPr calcId="124519" fullCalcOnLoad="1"/>
</workbook>
</file>

<file path=xl/sharedStrings.xml><?xml version="1.0" encoding="utf-8"?>
<sst xmlns="http://schemas.openxmlformats.org/spreadsheetml/2006/main" uniqueCount="1693">
  <si>
    <t>Document and Entity Information - USD ($)</t>
  </si>
  <si>
    <t>12 Months Ended</t>
  </si>
  <si>
    <t>Dec. 31, 2016</t>
  </si>
  <si>
    <t>Feb. 24,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MPW</t>
  </si>
  <si>
    <t>Entity Registrant Name</t>
  </si>
  <si>
    <t>MEDICAL PROPERTIES TRUS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MPT Operating Partnership, L.P. [Member]</t>
  </si>
  <si>
    <t>MPT OPERATING PARTNERSHIP, L.P.</t>
  </si>
  <si>
    <t>Non-accelerated Filer</t>
  </si>
  <si>
    <t>Consolidated Balance Sheets - USD ($) $ in Thousands</t>
  </si>
  <si>
    <t>Dec. 31, 2015</t>
  </si>
  <si>
    <t>Real estate assets</t>
  </si>
  <si>
    <t>Land</t>
  </si>
  <si>
    <t>Buildings and improvements</t>
  </si>
  <si>
    <t>Construction in progress and other</t>
  </si>
  <si>
    <t>Intangible lease assets</t>
  </si>
  <si>
    <t>Net investment in direct financing leases</t>
  </si>
  <si>
    <t>Mortgage loans</t>
  </si>
  <si>
    <t>Gross investment in real estate assets</t>
  </si>
  <si>
    <t>Accumulated depreciation</t>
  </si>
  <si>
    <t>Accumulated amortization</t>
  </si>
  <si>
    <t>Net investment in real estate assets</t>
  </si>
  <si>
    <t>Cash and cash equivalents</t>
  </si>
  <si>
    <t>Interest and rent receivables</t>
  </si>
  <si>
    <t>Straight-line rent receivables</t>
  </si>
  <si>
    <t>Other loans</t>
  </si>
  <si>
    <t>Other assets</t>
  </si>
  <si>
    <t>Total Assets</t>
  </si>
  <si>
    <t>Liabilities</t>
  </si>
  <si>
    <t>Debt, net</t>
  </si>
  <si>
    <t>Accounts payable and accrued expenses</t>
  </si>
  <si>
    <t>Deferred revenue</t>
  </si>
  <si>
    <t>Lease deposits and other obligations to tenants</t>
  </si>
  <si>
    <t>Total Liabilities</t>
  </si>
  <si>
    <t>Commitments and Contingencies</t>
  </si>
  <si>
    <t xml:space="preserve"> </t>
  </si>
  <si>
    <t>Equity / Capital</t>
  </si>
  <si>
    <t>Preferred stock, $0.001 par value. Authorized 10,000 shares; no shares outstanding</t>
  </si>
  <si>
    <t>Common stock, $0.001 par value. Authorized 500,000 shares; issued and outstanding - 320,514 shares at December 31, 2016 and 236,744 shares at December 31, 2015</t>
  </si>
  <si>
    <t>Limited Partners:</t>
  </si>
  <si>
    <t>Additional paid-in capital</t>
  </si>
  <si>
    <t>Distributions in excess of net income</t>
  </si>
  <si>
    <t>Accumulated other comprehensive loss</t>
  </si>
  <si>
    <t>Treasury shares, at cost</t>
  </si>
  <si>
    <t>Total Medical Properties Trust, Inc. Stockholders' Equity (MPT Operating Partnership, L.P. capital)</t>
  </si>
  <si>
    <t>Non-controlling interests</t>
  </si>
  <si>
    <t>Total Equity / Capital</t>
  </si>
  <si>
    <t>Total Liabilities and Equity / Capital</t>
  </si>
  <si>
    <t>Common Units [Member]</t>
  </si>
  <si>
    <t>Payable due to Medical Properties Trust, Inc.</t>
  </si>
  <si>
    <t>MPT Operating Partnership, L.P. [Member] | General Partner [Member]</t>
  </si>
  <si>
    <t>General partner - issued and outstanding - 3,204 units at December 31, 2016 and 2,363 units at December 31, 2015</t>
  </si>
  <si>
    <t>MPT Operating Partnership, L.P. [Member] | Common Units [Member]</t>
  </si>
  <si>
    <t>Limited Partners Capital</t>
  </si>
  <si>
    <t>Consolidated 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Limited Partners, units issued</t>
  </si>
  <si>
    <t>Limited Partners, units outstanding</t>
  </si>
  <si>
    <t>General Partner [Member] | MPT Operating Partnership, L.P. [Member]</t>
  </si>
  <si>
    <t>General partner, units issued</t>
  </si>
  <si>
    <t>General partner, units outstanding</t>
  </si>
  <si>
    <t>LTIP Units [Member] | MPT Operating Partnership, L.P. [Member]</t>
  </si>
  <si>
    <t>LTIP Units, shares issued</t>
  </si>
  <si>
    <t>LTIP Units, shares outstanding</t>
  </si>
  <si>
    <t>Consolidated Statements of Net Income - USD ($) shares in Thousands, $ in Thousands</t>
  </si>
  <si>
    <t>Dec. 31, 2014</t>
  </si>
  <si>
    <t>Revenues</t>
  </si>
  <si>
    <t>Rent billed</t>
  </si>
  <si>
    <t>Straight-line rent</t>
  </si>
  <si>
    <t>Income from direct financing leases</t>
  </si>
  <si>
    <t>Interest and fee income</t>
  </si>
  <si>
    <t>Total revenues</t>
  </si>
  <si>
    <t>Expenses</t>
  </si>
  <si>
    <t>Real estate depreciation and amortization</t>
  </si>
  <si>
    <t>Impairment charges</t>
  </si>
  <si>
    <t>Property-related</t>
  </si>
  <si>
    <t>Acquisition expenses</t>
  </si>
  <si>
    <t>General and administrative</t>
  </si>
  <si>
    <t>Total operating expenses</t>
  </si>
  <si>
    <t>Operating income</t>
  </si>
  <si>
    <t>Other income (expense)</t>
  </si>
  <si>
    <t>Interest expense</t>
  </si>
  <si>
    <t>Gain on sale of real estate and other asset dispositions, net</t>
  </si>
  <si>
    <t>Earnings from equity and other interests</t>
  </si>
  <si>
    <t>Unutilized financing fees/ debt refinancing costs</t>
  </si>
  <si>
    <t>Income tax benefit (expense)</t>
  </si>
  <si>
    <t>Net other expenses</t>
  </si>
  <si>
    <t>Income from continuing operations</t>
  </si>
  <si>
    <t>Loss from discontinued operations</t>
  </si>
  <si>
    <t>Net income</t>
  </si>
  <si>
    <t>Net income attributable to non-controlling interests</t>
  </si>
  <si>
    <t>Net income attributable to MPT common stockholders (Operating Partnership partners)</t>
  </si>
  <si>
    <t>Earnings per share - basic</t>
  </si>
  <si>
    <t>Income from continuing operations attributable to MPT common stockholders (Operating Partnership partners)</t>
  </si>
  <si>
    <t>Income from discontinued operations attributable to MPT common stockholders (Operating Partnership partners)</t>
  </si>
  <si>
    <t>Weighted average shares outstanding - basic</t>
  </si>
  <si>
    <t>Earnings per share - diluted</t>
  </si>
  <si>
    <t>Weighted average shares outstanding - diluted</t>
  </si>
  <si>
    <t>Consolidated Statements of Comprehensive Income - USD ($) $ in Thousands</t>
  </si>
  <si>
    <t>Other comprehensive income (loss):</t>
  </si>
  <si>
    <t>Unrealized gain on interest rate swap</t>
  </si>
  <si>
    <t>Foreign currency translation loss</t>
  </si>
  <si>
    <t>Total comprehensive income</t>
  </si>
  <si>
    <t>Comprehensive income attributable to non-controlling interests</t>
  </si>
  <si>
    <t>Comprehensive income attributable to MPT common stockholders (Operating Partnership partners)</t>
  </si>
  <si>
    <t>Consolidated Statements of Equity / Capital - USD ($) shares in Thousands, $ in Thousands</t>
  </si>
  <si>
    <t>Total</t>
  </si>
  <si>
    <t>Additional Paid-in Capital [Member]</t>
  </si>
  <si>
    <t>Distributions in Excess of Net Income [Member]</t>
  </si>
  <si>
    <t>Treasury Stock [Member]</t>
  </si>
  <si>
    <t>Common Par Value [Member]</t>
  </si>
  <si>
    <t>Accumulated Other Comprehensive Loss [Member]</t>
  </si>
  <si>
    <t>Non- Controlling Interests [Member]</t>
  </si>
  <si>
    <t>MPT Operating Partnership, L.P. [Member]Accumulated Other Comprehensive Loss [Member]</t>
  </si>
  <si>
    <t>MPT Operating Partnership, L.P. [Member]Non- Controlling Interests [Member]</t>
  </si>
  <si>
    <t>MPT Operating Partnership, L.P. [Member]General Partner [Member]</t>
  </si>
  <si>
    <t>MPT Operating Partnership, L.P. [Member]Limited Partner [Member]Common Par Value [Member]</t>
  </si>
  <si>
    <t>MPT Operating Partnership, L.P. [Member]Limited Partner [Member]Long Term Incentive Plan [Member]</t>
  </si>
  <si>
    <t>Beginning balance at Dec. 31, 2013</t>
  </si>
  <si>
    <t>Beginning balance (in shares) at Dec. 31, 2013</t>
  </si>
  <si>
    <t>Foreign currency translation gain (loss)</t>
  </si>
  <si>
    <t>Stock (Unit) vesting and amortization of stock (unit)-based compensation</t>
  </si>
  <si>
    <t>Stock (Unit) vesting and amortization of stock (unit)-based compensation (shares)</t>
  </si>
  <si>
    <t>Distributions to non-controlling interests</t>
  </si>
  <si>
    <t>Proceeds from offering (net of offering costs)</t>
  </si>
  <si>
    <t>Proceeds from offering (net of offering costs) (shares)</t>
  </si>
  <si>
    <t>Dividends (Distributions) declared ($0.84 in 2014, 0.88 in 2015 and 0.91 in 2016 per common share/ unit)</t>
  </si>
  <si>
    <t>Ending balance at Dec. 31, 2014</t>
  </si>
  <si>
    <t>Ending balance (in shares) at Dec. 31, 2014</t>
  </si>
  <si>
    <t>Sale of non-controlling interests</t>
  </si>
  <si>
    <t>Ending balance at Dec. 31, 2015</t>
  </si>
  <si>
    <t>Ending balance (in shares) at Dec. 31, 2015</t>
  </si>
  <si>
    <t>Ending balance at Dec. 31, 2016</t>
  </si>
  <si>
    <t>Ending balance (in shares) at Dec. 31, 2016</t>
  </si>
  <si>
    <t>Consolidated Statements of Equity / Capital (Parenthetical) - $ / shares</t>
  </si>
  <si>
    <t>Dividends (Distributions) declared per common share / unit</t>
  </si>
  <si>
    <t>Consolidated Statements of Cash Flows $ in Thousands</t>
  </si>
  <si>
    <t>Dec. 31, 2016USD ($)</t>
  </si>
  <si>
    <t>Dec. 31, 2015USD ($)</t>
  </si>
  <si>
    <t>Dec. 31, 2014USD ($)</t>
  </si>
  <si>
    <t>Operating activities</t>
  </si>
  <si>
    <t>Adjustments to reconcile net income to net cash provided by operating activities:</t>
  </si>
  <si>
    <t>Depreciation and amortization</t>
  </si>
  <si>
    <t>Amortization of deferred financing costs and debt discount</t>
  </si>
  <si>
    <t>Direct financing lease interest accretion</t>
  </si>
  <si>
    <t>Straight-line rent revenue</t>
  </si>
  <si>
    <t>Share / (Unit)-based compensation expense</t>
  </si>
  <si>
    <t>Gain from sale of real estate and other asset dispositions, net</t>
  </si>
  <si>
    <t>Straight-line rent and other write-off</t>
  </si>
  <si>
    <t>Other adjustments</t>
  </si>
  <si>
    <t>Decrease (increase) in:</t>
  </si>
  <si>
    <t>Interest and rent receivable</t>
  </si>
  <si>
    <t>Net cash provided by operating activities</t>
  </si>
  <si>
    <t>Investing activities</t>
  </si>
  <si>
    <t>Cash paid for acquisitions and other related investments</t>
  </si>
  <si>
    <t>Net proceeds from sale of real estate</t>
  </si>
  <si>
    <t>Principal received on loans receivable</t>
  </si>
  <si>
    <t>Investment in loans receivable</t>
  </si>
  <si>
    <t>Investment in unsecured senior notes</t>
  </si>
  <si>
    <t>Proceeds from sale of unsecured senior notes</t>
  </si>
  <si>
    <t>Other investments, net</t>
  </si>
  <si>
    <t>Net cash used for investing activities</t>
  </si>
  <si>
    <t>Financing activities</t>
  </si>
  <si>
    <t>Proceeds from term debt</t>
  </si>
  <si>
    <t>Payments of term debt</t>
  </si>
  <si>
    <t>Payment of deferred financing costs</t>
  </si>
  <si>
    <t>Revolving credit facilities, net</t>
  </si>
  <si>
    <t>Distributions paid</t>
  </si>
  <si>
    <t>Proceeds from sale of common shares / units, net of offering costs</t>
  </si>
  <si>
    <t>Other financing activities</t>
  </si>
  <si>
    <t>Net cash provided by financing activities</t>
  </si>
  <si>
    <t>Increase in cash and cash equivalents for the year</t>
  </si>
  <si>
    <t>Effect of exchange rate changes</t>
  </si>
  <si>
    <t>Cash and cash equivalents at beginning of year</t>
  </si>
  <si>
    <t>Cash and cash equivalents at end of year</t>
  </si>
  <si>
    <t>Interest paid, including capitalized interest of $2,320 in 2016, $1,425 in 2015, and $1,860 in 2014</t>
  </si>
  <si>
    <t>Supplemental schedule of non-cash investing activities:</t>
  </si>
  <si>
    <t>Mortgage loan issued from sale of real estate</t>
  </si>
  <si>
    <t>Increase in development project construction costs incurred, not paid</t>
  </si>
  <si>
    <t>Supplemental schedule of non-cash financing activities:</t>
  </si>
  <si>
    <t>Dividends declared, not paid</t>
  </si>
  <si>
    <t>Consolidated Statements of Cash Flows (Parenthetical) - USD ($) $ in Thousands</t>
  </si>
  <si>
    <t>Interest paid, capitalized</t>
  </si>
  <si>
    <t>Organization</t>
  </si>
  <si>
    <t>Accounting Policies [Abstract]</t>
  </si>
  <si>
    <t>1. Organization
Medical Properties Trust, Inc., a Maryland corporation, was formed
on August 27, 2003, under the General Corporation Law of
Maryland for the purpose of engaging in the business of investing
in, owning, and leasing healthcare real estate. Our operating
partnership subsidiary, MPT Operating Partnership, L.P., through
which we conduct all of our operations, was formed in September
2003. Through another wholly-owned subsidiary, Medical Properties
Trust, LLC, we are the sole general partner of the Operating
Partnership. At present, we directly own substantially all of the
limited partnership interests in the Operating Partnership and have
elected to report our required disclosures and that of the
Operating Partnership on a combined basis except where material
differences exist.
We have operated as a REIT since April 6, 2004, and
accordingly, elected REIT status upon the filing in September 2005
of the calendar year 2004 federal income tax return. Accordingly,
we will generally not be subject to U.S. federal income tax,
provided that we continue to qualify as a REIT and our
distributions to our stockholders equal or exceed our taxable
income.
Our primary business strategy is to acquire and develop real estate
and improvements, primarily for long-term lease to providers of
healthcare services such as operators of general acute care
hospitals, inpatient physical rehabilitation hospitals, long-term
acute care hospitals, surgery centers, centers for treatment of
specific conditions such as cardiac, pulmonary, cancer, and
neurological hospitals, and other healthcare-oriented facilities.
We also make mortgage and other loans to operators of similar
facilities. In addition, we may obtain profits or equity interests
in our tenants, from time to time, in order to enhance our overall
return. We manage our business as a single business segment. All of
our properties are located in the U.S. and Europe.</t>
  </si>
  <si>
    <t>Summary of Significant Accounting Policies</t>
  </si>
  <si>
    <t>2. Summary of Significant Accounting Policies
Use of Estimates:
Principles of Consolidation: non-controlling non-controlling
We continually evaluate all of our transactions and investments to
determine if they represent variable interests in a variable
interest entity (“VIE”). If we determine that we have a
variable interest in a VIE, we then evaluate if we are the primary
beneficiary of the VIE. The evaluation is a qualitative assessment
as to whether we have the ability to direct the activities of a VIE
that most significantly impact the entity’s economic
performance. We consolidate each VIE in which we, by virtue of or
transactions with our investments in the entity, are considered to
be the primary beneficiary.
At December 31, 2016, we had loans and/or equity investments
in certain VIEs, which are also tenants of our facilities,
(including but not limited to Ernest and Vibra). We have determined
that we are not the primary beneficiary of these VIEs. The carrying
value and classification of the related assets and maximum exposure
to loss as a result of our involvement with these VIEs are
presented below at December 31, 2016 (in thousands):
VIE
Type Maximum Loss Asset Type Classification Carrying
Loans, net $ 316,179
Mortgage and other loans $ 235,613
Equity investments $ 13,223 Other assets $ 140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 the current carrying values of such investment plus any
other related assets (such as rent receivables) less any
liabilities.
(2) Carrying amount reflects the net book
value of our loan or equity interest only in the VIE.
For the VIE types above, we do not consolidate the VIE because we
do not have the ability to control the activities (such as the
day-to-day
Typically, our loans are collateralized by assets of the borrower
(some assets of which are on the premises of facilities owned by
us) and further supported by limited guarantees made by certain
principals of the borrower.
See Note 3 and 10 for additional description of the nature, purpose
and activities of some of our VIEs and interests therein.
Investments in Unconsolidated Entities: 90-day
Investments in entities in which we do not control nor do we have
the ability to influence (such as our investments in Steward and
MEDIAN) are accounted for using the cost method. The initial
carrying value of such investments is based on the amount paid to
purchase the interest in the investee entity. No income is recorded
on our cost method investments until distributions are
received.
We evaluate our equity and cost method investments for impairment
based upon a comparison of the fair value of the equity method
investment to its carrying value, when impairment indicators exist.
If we determine a decline in the fair value of an investment in an
unconsolidated investee entity below its carrying value is
other-than-temporary, an impairment is recorded.
Cash and Cash Equivalents:
Revenue Recognition:
Certain leases may provide for additional rents contingent upon a
percentage of the tenant’s revenue in excess of specified
base amounts/thresholds (percentage rents). Percentage rents are
recognized in the period in which revenue thresholds are met.
Rental payments received prior to their recognition as income are
classified as deferred revenue. We also receive additional rent
(contingent rent) under some leases based on increases in the CPI
or when the CPI exceeds the annual minimum percentage increase in
the lease. Contingent rents are recorded as rent billed revenue in
the period earned.
We use DFL accounting to record rent on certain leases deemed to be
financing leases, per accounting rules, rather than operating
leases. For leases accounted for as DFLs, the future minimum lease
payments are recorded as a receivable. The difference between the
future minimum lease payments and the estimated residual values
less the cost of the properties is recorded as unearned income.
Unearned income is deferred and amortized to income over the lease
terms to provide a constant yield when collectability of the lease
payments is reasonably assured. Investments in DFLs are presented
net of unearned income.
In instances where we have a profits or equity interest in our
tenants’ operations, we record income equal to our percentage
interest of the tenants’ profits, as defined in the lease or
tenants’ operating agreements, once annual thresholds, if
any, are met.
We begin recording base rent income from our development projects
when the lessee takes physical possession of the facility, which
may be different from the stated start date of the lease. Also,
during construction of our development projects, we are generally
entitled to accrue rent based on the cost paid during the
construction period (construction period rent). We accrue
construction period rent as a receivable with a corresponding
offset to deferred revenue during the construction period. When the
lessee takes physical possession of the facility, we begin
recognizing the deferred construction period revenue on the
straight-line method over the remaining term of the lease.
We receive interest income from our tenants/borrowers on mortgage
loans, working capital loans, and other long-term loans. Interest
income from these loans is recognized as earned based upon the
principal outstanding and terms of the loans.
Commitment fees received from lessees for development and leasing
services are initially recorded as deferred revenue and recognized
as income over the initial term of a lease to produce a constant
effective yield on the lease (interest method). Commitment and
origination fees from lending services are also recorded as
deferred revenue initially and recognized as income over the life
of the loan using the interest method.
Tenant payments for certain taxes, insurance, and other operating
expenses related to our facilities (most of which are paid directly
by our tenants to the government or appropriate third party vendor)
are recorded net of the respective expense as generally our leases
are “triple-net”
Acquired Real Estate Purchase Price Allocation: pre-acquisition
We measure the aggregate value of lease intangible assets acquired
based on the difference between (i) the property valued with
new or in-place lease-up pre-acquisition lease-up
We record above-market and below-market in-place in-place in-place non-cancelable
Other intangible assets acquired may include customer relationship
intangible values which are based on management’s evaluation
of the specific characteristics of each prospective tenant’s
lease and our overall relationship with that tenant.
Characteristics to be considered by management in allocating these
values include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
We amortize the value of these intangible assets to expense over
the term of the respective leases. If a lease is terminated early,
the unamortized portion of the lease intangibles are charged to
expense.
Goodwill: two-step
Real Estate and Depreciation:
Construction in progress includes the cost of land, the cost of
construction of buildings, improvements and fixed equipment, and
costs for design and engineering. Other costs, such as interest,
legal, property taxes and corporate project supervision, which can
be directly associated with the project during construction, are
also included in construction in progress. We commence
capitalization of costs associated with a development project when
the development of the future asset is probable and activities
necessary to get the underlying property ready for its intended use
have been initiated. We stop the capitalization of costs when the
property is substantially complete and ready for its intended
use.
Depreciation is calculated on the straight-line method over the
estimated useful lives of the related real estate and other assets.
Our weighted-average useful lives at December 31, 2016 are as
follows:
Buildings and improvements 38.8 years
Tenant lease intangibles 23.9 years
Leasehold improvements 17.9 years
Furniture, equipment and other 9.5 years
Losses from Rent Receivables:
Losses from Operating Lease Receivables: property-by-property
Losses on DFL Receivables: property-by-property non-accrual non-accrual
Loans: loan-by-loan non-accrual
Earnings Per Share/Units:
Our unvested restricted stock/unit awards contain non-forfeitable
Income Taxes:
Our financial statements include the operations of TRSs, including
MPT Development Services, Inc. (“MDS”), along with many
other entities, which are single member LLCs that are disregarded
for tax purposes and are reflected in the tax returns of MDS. Our
TRS entities are not entitled to a dividends paid deduction and are
subject to federal, state, and local income taxes. Our TRS entities
are authorized to provide property development, leasing, and
management services for third-party owned properties, and they may
make loans to and/or investments in our lessees.
With the property acquisitions and investments in Europe, we are
subject to income taxes internationally. However, we do not expect
to incur any additional income taxes in the U.S. as such income
from our international properties will flow through our REIT income
tax returns. For our TRS and international subsidiaries, we
determine deferred tax assets and liabilities based on the
differences between the financial reporting and tax bases of assets
and liabilities using enacted tax rates in effect for the year in
which the differences are expected to reverse. Any increase or
decrease in our deferred tax receivables/liabilities that results
from a change in circumstances and that causes us to change our
judgment about expected future tax consequences of events, is
reflected in our tax provision when such changes occur. Deferred
income taxes also reflect the impact of operating loss
carryforwards. A valuation allowance is provided if we believe it
is more likely than not that all or some portion of our deferred
tax assets will not be realized. Any increase or decrease in the
valuation allowance that results from a change in circumstances,
and that causes us to change our judgment about the realizability
of the related deferred tax asset, is reflected in our tax
provision when such changes occur.
The calculation of our tax liabilities involve dealing with
uncertainties in the application of complex tax laws and
regulations in a multitude of jurisdictions across our global
operations. A tax benefit from an uncertain tax position may be
recognized when it is more likely than not that the position will
be sustained upon examination, including resolutions of any related
appeals or litigation processes, on the basis of technical merits.
However, if a more likely than not position cannot be reached, we
record a liability as an off-set to the tax benefit and adjust th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certain tax position liabilities. These
differences will be reflected as increases or decreases to income
tax expense in the period in which new information is
available.
Stock-Based Compensation:
Deferred Costs:
Deferred Financing Costs: re-payment
Foreign Currency Translation and Transactions:
Certain of our U.S. subsidiaries will enter into short-term and
long-term transactions denominated in a foreign currency from time
to time. Gains or losses resulting from these foreign currency
transactions are translated into U.S. dollars at the rates of
exchange prevailing at the dates of the transactions. The effects
of transaction gains or losses on our short-term transactions are
included in other income in the consolidated statements of income,
while the translation effects on our long-term investments are
recorded in accumulated other comprehensive income (loss) on our
consolidated balance sheets.
Derivative Financial Investments and Hedging
Activities:
To qualify for hedge accounting, we formally document all
relationships between hedging instruments and hedged items, as well
as our risk management objective and strategy for undertaking the
hedge prior to entering into a derivative transaction. This process
includes specific identification of the hedging instrument and the
hedge transaction, the nature of the risk being hedged and how the
hedging instrument’s effectiveness in hedging the exposure to
the hedged transaction’s variability in cash flows
attributable to the hedged risk will be assessed. Both at the
inception of the hedge and on an ongoing basis, we assess whether
the derivatives that are used in hedging transactions are highly
effective in offsetting changes in cash flows or fair values of
hedged items. In addition, for cash flow hedges, we assess whether
the underlying forecasted transaction will occur. We discontinue
hedge accounting if a derivative is not determined to be highly
effective as a hedge or that it is probable that the underlying
forecasted transaction will not occur.
Fair Value Measurement:
•
Level 1 identical
•
Level 2 similar
•
Level 3 unobservable
We measure fair value using a set of standardized procedures that
are outlined herein for all assets and liabilities which are
required to be measured at their estimated fair value on either a
recurring or non-recurring over-the-counter
If quoted market prices or inputs are not available, fair value
measurements are based upon valuation models that utilize current
market or independently sourced market inputs, such as interest
rates, option volatilities, credit spreads, market capitalization
rates, etc. Items valued using such internally-generated valuation
techniques are classified according to the lowest level input that
is significant to the fair value measurement. As a result, the
asset or liability could be classified in either Level 2 or 3
even though there may be some significant inputs that are readily
observable. Internal fair value models and techniques used by us
include discounted cash flow and Monte Carlo valuation models. We
also consider our counterparty’s and own credit risk on
derivatives and other liabilities measured at their estimated fair
value.
Fair Value Option Election:
Recent Accounting Developments:
Revenue from Contracts with Customers
In May 2014, the FASB issued Accounting Standards Update
(“ASU”) No. 2014-09, No. 2014-09.
Leases
In February 2016, the FASB issued ASU 2016-02, right-of-use
Measurement of Credit Losses on Financial Instruments
In June 2016, the FASB issued ASU 2016-13,
Classification of Certain Cash Receipts and Cash
Payments
In August 2016, the FASB issued ASU No. 2016-15, zero-coupon
Clarifying the Definition of a Business
In January 2017, the FASB issued ASU No. 2017-01, 2017-01”). 2017-01 2017-01 2017-01 2017-01 2017-01,
Reclassifications and Revisions:
Certain amounts in the consolidated financial statements for prior
periods have been reclassified to conform to the current period
presentation.</t>
  </si>
  <si>
    <t>Real Estate and Loans Receivable</t>
  </si>
  <si>
    <t>Text Block [Abstract]</t>
  </si>
  <si>
    <t>3. Real Estate and Loans Receivable
Acquisitions
We acquired the following assets:
2016 2015 2014
(in
thousands)
Assets Acquired
Land $ 91,176 $ 120,746 $ 22,569
Building 654,772 741,935 241,242
Intangible lease assets — subject to amortization (weighted
average useful life of 28.5 years in 2016, 30.0 years in 2015 and
18.2 years in 2014) 94,614 176,383 22,513
Net investments in direct financing leases 178,000 174,801
—
Mortgage loans 600,000 380,000
—
Other loans
— 523,605 447,664
Equity investments and other assets 70,166 101,716 33,708
Liabilities assumed (6,319 ) (317 )
—
Total assets acquired $ 1,682,409 $ 2,218,869 $ 767,696
Loans repaid(1) (193,262 ) (385,851 )
—
Total net assets acquired $ 1,489,147 $ 1,833,018 $ 767,696
(1) $93.3 million loans advanced to
Capella in 2015 and repaid in 2016 as a part of the Capella
transaction, and $100.0 million loans advanced to Prime in
2015 and repaid in 2016 as part of the sale leaseback conversion of
four properties in New Jersey. $385.9 million loans advanced
to MEDIAN in 2014 and repaid in 2015 as a part of the MEDIAN
transaction.
Purchase price allocations attributable to acquisitions made during
the 2016 fourth quarter are preliminary. When all relevant
information is obtained, resulting changes, if any, to our
provisional purchase price allocation will be adjusted to reflect
new information obtained about the facts and circumstances that
existed as of the respective acquisition dates that, if known,
would have affected the measurement of the amounts recognized as of
those dates.
2016 Activity
Acquisition of Steward Portfolio
On October 3, 2016, we closed on a portfolio of nine acute
care hospitals in Massachusetts operated by Steward. Our investment
in the portfolio includes the acquisition of five hospitals for
$600 million, the making of $600 million in mortgage
loans on four facilities, and a $50 million minority equity
contribution in Steward, for a combined investment of
$1.25 billion. The five facilities acquired are being
leased to Steward under a master lease agreement that has a
15-year 5-year
Other Acquisitions
From October 27, 2016 to December 31, 2016, we acquired
12 rehabilitation hospitals in Germany for an aggregate purchase
price to us of €85.2 million. Of these acquisitions,
five properties (totaling €35.7 million) are leased to
affiliates of MEDIAN, pursuant to a master lease agreement reached
with MEDIAN in 2015. (See “2015 Activity” below for
further details of this master lease). The remaining seven
properties (totaling €49.5 million) are leased to
affiliates of MEDIAN, pursuant to a third master lease that has
terms similar to the original master lease in 2015.
On October 21, 2016, we acquired three general acute care
hospitals and one free-standing emergency department and health
center in New Jersey from Prime (as originally contemplated in the
agreements) by reducing the $100 million mortgage loan made in
September 2015 and advancing an additional $15 million. We are
leasing these properties to Prime pursuant to a fifth master lease,
which has a 15-year
On July 22, 2016, we acquired an acute care facility in
Olympia, Washington in exchange for a $93.3 million loan and
an additional $7 million in cash, as contemplated in the
initial Capella acquisition transaction in 2015. The terms of the
Olympia lease are substantially similar to those of the master
lease with Capella post lease amendment. See the Capella Disposal
Transaction under the subheading “Disposals” below for
further details on the terms of the Capella leases.
On June 22, 2016, we closed on the final property of the
initial MEDIAN transaction that began in 2014 for a purchase price
of € 41.6 million. See “2015 and 2014
Activity” for a description of the initial MEDIAN
Transaction.
On May 2, 2016, we acquired an acute care hospital in Newark,
New Jersey for an aggregate purchase price of $63 million
leased to Prime pursuant to the fifth master
lease. Furthermore, we committed to advance an additional
$30 million to Prime over a three-year period to be used
solely for capital additions to the real estate; any such addition
will be added to the basis upon which the lessee will pay us
rents.
From the respective acquisition dates in 2016 through year-end, the
properties acquired during the year ended December 31, 2016,
contributed $37.4 million and $31.7 million of revenue
and income (excluding related acquisition expenses), respectively,
for the year ended December 31, 2016. In addition, we incurred
$12.1 million of acquisition-related costs on the 2016
acquisitions for the year ended December 31, 2016.
2015 Activity
Acquisition of Capella Portfolio
In July 2015, we entered into definitive agreements to acquire a
portfolio of seven acute care hospitals owned and operated by
Capella for a combined purchase price and investment of
approximately $900 million, adjusted for any cash on hand. The
transaction included our investments in seven acute care hospitals
(two of which were in the form of mortgage loans) for an aggregate
investment of approximately $600 million, an acquisition loan
for approximately $290 million and a 49% equity interest in
the ongoing operator of the facilities.
In conjunction with the acquisition, MPT Camaro Opco, LLC, a
wholly-owned subsidiary of MDS, formed a joint venture limited
liability company, Capella Health Holdings, LLC (“Capella
Holdings”), with an entity affiliated with the senior
management of Capella (“ManageCo”). MPT Camaro Opco,
LLC held 49% of the equity interests in Capella Holdings and the
ManageCo held the remaining 51%. Capella and its operating
subsidiaries were managed and operated by ManageCo pursuant to the
terms of one or more management agreements, the terms of which
included base management fees payable to ManageCo and incentive
payments tied to agreed benchmarks. Pursuant to the limited
liability company agreement of Capella Holdings, ManageCo and MPT
Camaro Opco, LLC shared profits and distributions from Capella
Holdings according to a distribution waterfall under which, if
certain benchmarks were met, after taking into account interest
paid on the acquisition loan, ManageCo and MPT Camaro Opco, LLC
shared in cash generated by Capella Holdings in a ratio of 35% to
ManageCo and 65% to MPT Camaro Opco, LLC. The limited liability
company agreement provided that ManageCo managed Capella Holdings
and MPT Camaro Opco, LLC had no management authority or control
except for certain protective rights consistent with a passive
ownership interest, such as a limited right to approve certain
components of the annual budgets and the right to approve
extraordinary transactions.
On August 31, 2015, we closed on six of the seven Capella
properties, two of which were in the form of mortgage loans. We
closed on the seventh property on July 22, 2016 (as discussed
above). We entered into a master lease, a stand-alone lease, and
mortgage loans for the acquired properties providing for
15-year 5-year 15-year
On October 30, 2015, we acquired an additional acute hospital
in Camden, South Carolina for an aggregate purchase price of
$25.8 million. We leased this hospital to Capella pursuant to
the 2015 master lease. In connection with the transaction, we
funded an additional acquisition loan to Capella of
$9.2 million.
See the Capella Disposal Transaction under the subheading
“Disposals” below for an update to this
transaction.
MEDIAN Transaction
During early 2015, we made additional loans (as part of the initial
MEDIAN transaction discussed below under “2014
Activity”) of approximately € 240 million on
behalf of MEDIAN, to complete step one of a two step process to
acquire the healthcare real estate of MEDIAN. On April 29,
2015, we entered into a series of definitive agreements with MEDIAN
to complete step two, which involved the acquisition of the real
estate assets of 32 hospitals owned by MEDIAN for an aggregate
purchase price of approximately € 688 million. Upon
acquisition, each property became subject to a master lease between
us and MEDIAN providing for the leaseback of the property to
MEDIAN. The master lease had an initial term of 27 years and
provided for annual escalations of rent at the greater of one
percent or 70% of the German consumer price index.
At each closing, the purchase price for each facility was reduced
and offset against the interim loans made to affiliates of
Waterland and MEDIAN and against the amount of any debt assumed or
repaid by us in connection with the closing. As part of this
transaction, we incurred approximately $37 million of real
estate transfer tax in 2015. As of December 31, 2015, we had
closed on 31 of the 32 properties for an aggregate amount of
€ 646 million, and we had no loans outstanding to
MEDIAN.
Other Acquisitions
On December 3, 2015, we acquired a 266-bed
On November 18, 2015, we acquired seven acute care hospitals
and a freestanding clinic in northern Italy for an aggregate
purchase price to us of approximately €90 million. The
acquisition was effected through a newly-formed joint venture
between us and affiliates of AXA Real Estate, in which we own a 50%
interest. The facilities are leased to an Italian acute care
hospital operator, pursuant to a long-term master lease. We are
accounting for our 50% interest in this joint venture under the
equity method.
On September 30, 2015, we provided a $100 million
mortgage financing to Prime for three general acute care hospitals
and one free-standing emergency department and health center in New
Jersey. The loan had a five-year term and provided for
consumer-priced indexed interest increases, subject to a floor. As
previously noted above, we acquired these facilities in October
2016 by reducing the mortgage loan and advancing an additional
$15 million.
On September 9, 2015, we acquired the real estate of a general
acute care hospital under development located in Valencia, Spain.
The acquisition was effected through a newly-formed joint venture
between us and clients of AXA Real Estate, in which we will own a
50% interest. Our expected share of the aggregate purchase and
development price is €21.4 million. Upon completion, the
facility will be leased to a Spanish operator of acute care
hospitals, pursuant to a long-term lease. We expect construction to
be complete on this facility in the second quarter of 2017.
On August 31, 2015, we closed on a $30 million mortgage
loan transaction with Prime for the acquisition of Lake Huron
Medical Center, a 144-bed
On June 16, 2015, we acquired the real estate of two
facilities in Lubbock, Texas, a 60-bed 37-bed 20-year
On February 27, 2015, we acquired an inpatient rehabilitation
hospital in Weslaco, Texas for $10.7 million. We have leased
this hospital to Ernest pursuant to the 2012 master lease, which
had a remaining 17-year
On February 13, 2015, we acquired two general acute care
hospitals in the Kansas City area for $110 million. Prime is
the tenant and operator pursuant to a new master lease that has
similar terms and security enhancements as the other master lease
agreements entered into in 2013. This master lease has a
10-year 10-year
From the respective acquisition dates in 2015 through that year
end, the properties and mortgage loans acquired in 2015 contributed
$102.7 million and $87.7 million of revenue and income
(excluding related acquisition expenses), respectively, for the
year ended December 31, 2015. In addition, we incurred
$58 million of acquisition related costs on the 2015
acquisitions for the year ended December 31, 2015.
2014 Activity
MEDIAN Transaction
On October 15, 2014, we entered into definitive agreements
pursuant to which we would acquire substantially all the real
estate assets of MEDIAN. The transaction was structured using a two
step process in partnership with affiliates of Waterland. In the
first step, an affiliate of Waterland acquired 94.9% of the
outstanding equity interest in MEDIAN pursuant to a stock purchase
agreement with MEDIAN’s current owners. We indirectly
acquired the remaining 5.1% of the outstanding equity interest and
provided or committed to provide interim acquisition loans to
Waterland and MEDIAN in aggregate amounts of approximately
€425 million, of which €349 million had been
advanced at December 31, 2014. These interim loans bore
interest at a rate similar to the initial lease rate under the
planned sale and leaseback transactions. See “2015 and 2016
Activity” for an update on the second step of this
transaction — the sale-leaseback of the real estate.
Other Acquisitions
In the fourth quarter of 2014, we acquired three RHM (now MEDIAN)
rehabilitation facilities in Germany for an aggregate purchase
price of € 63.6 million (approximately $81 million
based on currency exchange rates at that time) including
approximately € 3.0 million (or approximately $3.6
million) of transfer and other taxes that have been expensed as
acquisition costs. These facilities included: Bad Mergentheim (211
beds), Bad Tolz (248 beds), and Bad Liebenstein (271 beds). All
three properties are included under our initial master lease
agreement with MEDIAN in 2013.
On October 31, 2014, we acquired a 237-bed 15-year
On September 19, 2014, we acquired an acute care hospital in
Fairmont, West Virginia for an aggregate purchase price of
$15 million from Alecto. The facility was simultaneously
leased back to the seller under a 15-year
On July 1, 2014, we acquired an acute care hospital in
Peasedown St. John, United Kingdom from Circle Health Ltd.
(“Circle”), through its subsidiary Circle Hospital
(Bath) Ltd. The sale/leaseback transaction, excluding any transfer
taxes, was valued at approximately £28.3 million (or
approximately $48.0 million based on exchange rates at that
time). The lease has an initial term of 15-years
On March 31, 2014, we acquired a general acute care hospital
and an adjacent parcel of land for an aggregate purchase price of
$115 million from a joint venture of LHP Hospital Group, Inc.
and Hackensack University Medical Center Mountainside. The facility
was simultaneously leased back to the seller under a lease with a
15-year 3-year 12-year
From the respective acquisition dates in 2014 through that year
end, the 2014 acquisitions contributed $12.4 million and
$8.7 million of revenue and income (excluding related
acquisition and financing expenses) for the period ended
December 31, 2014. In addition, we incurred $26.4 million
of acquisition related expenses in 2014, of which
$25.2 million (including $5.8 million in transfer taxes
as part of our MEDIAN and Circle transactions) related to
acquisitions consummated as of December 31, 2014.
Pro Forma Information
The following unaudited supplemental pro forma operating data is
presented below as if each acquisition was completed on
January 1, 2015 and January 1, 2014 for the year ended
December 31, 2016 and 2015, respectively. The unaudited
supplemental pro forma operating data is not necessarily indicative
of what the actual would have been assuming the transactions had
been completed as set forth above, nor do they purport to represent
our results of operations for future periods (in thousands, except
per share/unit amounts).
For the Year Ended December 31, (Unaudited)
2016 2015
Total revenues $ 627,583 $ 624,443
Net income 310,019 306,756
Net income per share/unit $ 0.97 $ 0.96
Development Activities
2016 Activity
During 2016, we completed construction and began recording rental
income on the following facilities:
• Adeptus Health — We completed
19 acute care facilities for this tenant during 2016. These
facilities are leased pursuant to the master leases entered into in
both 2014 and 2015 and are cross-defaulted with each other and with
the original master lease executed in 2013.
• Ernest Toledo — This
$18.4 million inpatient rehabilitation facility located in
Toledo, Ohio opened on April 1, 2016 and is being leased to
Ernest pursuant to the original 2012 master lease.
On August 23, 2016, we entered into an agreement to finance the
development of and lease an inpatient rehabilitation facility in
Flagstaff, Arizona, for $28.1 million, which will be leased to
Ernest pursuant to a stand-alone lease, which has terms generally
similar to the original master lease. The facility is expected to
be completed in the third quarter of 2017.
2015 Activity
During 2015, we completed construction and began recording rental
income on the following facilities:
• Adeptus Health — We completed
17 acute care facilities for this tenant during 2015 totaling
$102.6 million. Fourteen of these facilities are leased
pursuant to the master lease entered into in 2014 and are
cross-defaulted with the original master lease executed with
Adeptus Health in 2013. Three properties are leased pursuant to the
master lease entered into in 2015 and are cross-defaulted with the
master leases entered into in 2014 and 2013.
• UAB Medical West — This
$8.6 million acute care facility and medical office building
located in Birmingham, Alabama is leased to Medical West, an
affiliate of The University of Alabama at Birmingham, for 15 years
and contains four renewal options of five years each. The rent
increases 2% annually.
In April 2015, we executed an agreement with Adeptus Health that
provides for the acquisition and development of general acute care
hospitals and free standing emergency facilities with an aggregate
commitment of $250 million. These facilities will be leased to
Adeptus Health pursuant to the terms of the 2014 and 2015 master
lease agreements that have a 15-year
2014 Activity
During 2014, we completed construction and began recording rental
income on the following facilities:
• Northern Utah Rehabilitation Hospital
— This $19 million inpatient rehabilitation facility
located in South Ogden, Utah is leased to Ernest pursuant to the
2012 master lease.
• Oakleaf Surgical Hospital —
This approximately $30 million acute care facility located in
Altoona, Wisconsin. This facility is leased to National Surgical
Hospitals for 15 years and contains two renewal options of five
years each plus an additional option for nearly another five years,
and the rent increases annually based on changes in the consumer
price-index.
• Adeptus Health — We
completed 17 acute care facilities for this tenant during 2014
totaling approximately $83.0 million. These facilities are
leased pursuant to the master lease entered into in 2013.
See table below for a status update on our current development
projects (in thousands):
Operator Commitment Costs Incurred as of 12/31/16 Estimated Completion Date
Adeptus Health $ 5,848 $ 2,710 1Q 2017
Adeptus Health 67,185 44,948 2Q 2017
Ernest Health 28,067 4,342 4Q 2017
Adeptus Health 7,804 1,648 1Q 2018
Adeptus Health 53,866
— Various
$ 162,770 $ 53,648
Disposals
2016 Activity
Capella Disposal Transaction
On March 21, 2016, we entered into definitive agreements with
RegionalCare, an affiliate of certain funds managed by affiliates
of Apollo Global Management, LLC (together with its consolidated
subsidiaries, “Apollo”), under which our investment in
the operations of Capella would be merged with RegionalCare,
forming RCCH.
On April 29, 2016, this transaction closed and funded,
effective April 30, 2016. As part of the transaction, we
received net proceeds of approximately $550 million including
approximately $492 million for our equity investment and loans
made as part of the original Capella acquisition that closed on
August 31, 2015. In addition, we received $210 million in
prepayment of two mortgage loans for hospitals in Russellville,
Arkansas, and Lawton, Oklahoma, that we made to subsidiaries of
Capella in connection with the Capella transaction on
August 31, 2015. We made a new $93.3 million loan for a
hospital property in Olympia, Washington (which was subsequently
converted to real estate on July 22, 2016 as previously
disclosed). Additionally, we and an Apollo affiliate invested
$50 million each in unsecured senior notes issued by
RegionalCare, which we sold to a large institution on June 20,
2016 at par. The proceeds from this transaction represented
the recoverability of our investment in full, except for
transaction costs incurred of $6.3 million.
We maintained our ownership of five Capella hospitals in Hot
Springs, Arkansas; Camden, South Carolina; Hartsville, South
Carolina; Muskogee, Oklahoma; and McMinnville,
Oregon. Pursuant to the transaction described above, the
underlying leases, one of which is a master lease covering all but
one property, was amended to shorten the initial fixed lease term
(to 13.5 years for the master lease and 11.5 years for the other
stand-alone lease) , increase the security deposit, and eliminate
the lessees’ purchase option provisions. Due to this lease
amendment, we reclassified the lease of the properties under the
master lease from a DFL to an operating lease. This
reclassification resulted in a write-off
Post Acute Transaction
On May 23, 2016, we sold five properties (three of which were
in Texas and two in Louisiana) that were leased and operated by
Post Acute. As part of this transaction, our outstanding loans of
$4 million were paid in full, and we recovered our investment
in the operations. Total proceeds from this transaction were
$71 million, resulting in a net gain of approximately
$15 million.
Corinth Transaction
On June 17, 2016, we sold the Atrium Medical Center real
estate located in Corinth, Texas, which was leased and operated by
Corinth Investor Holdings. Total proceeds from the transaction were
$28 million, resulting in a gain on the sale of real estate of
approximately $8 million. This gain on real estate was offset
by approximately $9 million of non-cash write-off
HealthSouth Transaction
On July 20, 2016, we sold three inpatient rehabilitation
hospitals located in Texas and operated by HealthSouth for
$111.5 million, resulting in a net gain of approximately
$45 million.
Summary of Operations for Disposed Assets in 2016
The properties sold during 2016 did not meet the definition of
discontinued operations. However, the following represents the
operating results (excluding gain on sale, transaction costs, and
impairment or other non-cash
For the Year Ended
December 31,
2016 2015 2014
Revenues $ 7,851 $ 18,112 $ 18,225
Real estate depreciation and amortization (1,754 ) (3,795 ) (3,789 )
Property-related expenses (114 ) (121 ) (60 )
Other income (expense) (23 ) 1,079 462
Income from real estate dispositions, net $ 5,960 $ 15,275 $ 14,838
2015 Activity
On July 30, 2015, we sold a long-term acute care facility in
Luling, Texas for approximately $9.7 million, resulting in a
gain of $1.5 million. Due to this sale, we wrote off
$0.9 million of straight-line receivables. On August 5,
2015, we sold six wellness centers in the U.S. for total proceeds
of approximately $9.5 million (of which $1.5 million is
in the form of a promissory note), resulting in a gain of
$1.7 million. Due to this sale, we wrote off $0.9 million
of billed rent receivables. With these disposals, we accelerated
the amortization of the related lease intangible assets resulting
in approximately $0.7 million of additional expense.
The sale of the Luling facility and the six wellness centers were
not strategic shifts in our operations, and therefore the results
of operations related to these facilities were not reclassified as
discontinued operations.
2014 Activity
On December 31, 2014, we sold our La Palma facility for
$12.5 million, resulting in a gain of $2.9 million. Due
to this sale, we wrote-off
On May 20, 2014, the tenant of our Bucks facility gave notice
of their intent to exercise the lease’s purchase option.
Pursuant to this purchase option, the tenant acquired the facility
on August 6, 2014 for $35 million. We wrote down this
facility to fair market value less cost to sell, resulting in a
$3.1 million real estate impairment charge in the 2014 second
quarter.
The sale of the Bucks and La Palma facilities was not a strategic
shift in our operations, and therefore the results of the Bucks and
La Palma operations were not reclassified as discontinued
operations.
Intangible Assets
At December 31, 2016 and 2015, our intangible lease assets
were $296.2 million ($263.8 million, net of accumulated
amortization) and $257.0 million ($231.7 million, net of
accumulated amortization), respectively.
We recorded amortization expense related to intangible lease assets
of $13.4 million, $9.1 million, and $7.0 million in
2016, 2015, and 2014, respectively, and expect to recognize
amortization expense from existing lease intangible assets as
follows (amounts in thousands):
For the Year Ended December 31:
2017 $ 22,130
2018 22,069
2019 22,021
2020 21,818
2021 21,751
As of December 31, 2016, capitalized lease intangibles have a
weighted average remaining life of 22.1 years.
Leasing Operations
All of our leases are accounted for as operating leases, except we
are accounting for 15 Ernest facilities and ten Prime facilities as
DFLs. The components of our net investment in DFLs consisted of the
following (in thousands):
As of December 31,
As of December 31,
Minimum lease payments receivable $ 2,207,625 $ 2,587,912
Estimated residual values 407,647 393,097
Less unearned income (1,967,170 ) (2,354,013 )
Net investment in direct financing leases $ 648,102 $ 626,996
Minimum rental payments due to us in future periods under operating
leases and DFLs, which have non-cancelable
Total Under Total Under Total
2017 $ 386,058 $ 62,419 $ 448,477
2018 388,808 63,668 452,476
2019 392,577 64,941 457,518
2020 395,339 66,240 461,579
2021 400,607 67,565 468,172
Thereafter 7,077,794 1,673,600 8,751,394
$ 9,041,183 $ 1,998,433 $ 11,039,616
Adeptus Health
On November 1, 2016, Adeptus Health announced their 2016 third
quarter results showing a decline in net income over the prior year
and disclosing collection issues associated with a third party
billing agent among other things. At December 31, 2016, we have no
outstanding receivables due from this tenant. Furthermore, Adeptus
Health is current on its rent obligations to us through February
2017. In addition, we currently hold letters of credit
approximating $12.4 million. At December 31, 2016, we have
approximately $400 million invested in 59 properties (including
five properties still under development) that are leased, pursuant
to master lease agreements, to Adeptus Health, along with
additional funding commitments as disclosed earlier. This
investment represents approximately 7% of our total assets at
December 31, 2016. At December 31, 2016, we believe this investment
is fully recoverable; however, no assurances can be made that we
will not have any impairment charges related to this investment in
the future.
Hoboken Facility
In the 2015 third quarter, a subsidiary of the operator of our
Hoboken facility acquired 10% of our subsidiary that owns the real
estate for $5 million, which is reflected in the non-controlling
Twelve Oaks Facility
In the third quarter of 2015, we sent notice of termination of the
lease to the tenant at our Twelve Oaks facility. As a result of the
lease terminating, we recorded a charge of $1.9 million to
reserve against the straight-line rent receivables. In addition, we
accelerated the amortization of the related lease intangible asset
resulting in $0.5 million of additional expense during 2015.
This former tenant has continued to occupy the facility. During the
third quarter of 2016, the tenant paid us approximately
$2.5 million representing substantially all of amounts owed to
us and agreed to general terms of a new lease, which we expect to
execute in 2017. The tenant is current on all of its obligations to
us through February 2017. Although no assurances can be made that
we will not have any impairment charges in the future, we believe
our real estate investment in Twelve Oaks at December 31, 2016
is fully recoverable.
Monroe Facility
During 2014, the previous operator of our Monroe facility continued
to underperform and became further behind on payments to us as
required by the real estate lease agreement and working capital
loan agreement. In August 2014, this operator filed for bankruptcy.
Based on these developments and the fair value of our real estate
and the underlying collateral of our loan (using Level 2
inputs), we recorded a $47.0 million impairment charge in
2014. Effective December 31, 2014, the bankruptcy court
approved the purchase by Prime of the assets of the prior operator.
Prime leases the facility from us pursuant to terms under an
existing master lease. Prime has been current on its rent since
lease inception. At December 31, 2016, our investment in
Monroe is approximately $36 million, which we believe is fully
recoverable.
Loans
The following is a summary of our loans ($ amounts in
thousands):
As of December 31, 2016 As of December 31, 2015
Balance Weighted Average Balance Weighted Average
Mortgage loans $ 1,060,400 8.8 % $ 757,581 9.5 %
Acquisition loans 121,464 13.7 % 610,469 9.1 %
Working capital and other loans 34,257 9.0 % 54,353 10.2 %
$ 1,216,121 $ 1,422,403
Our mortgage loans cover 12 of our properties with four operators.
The increase in mortgage loans relates to the loans made to Steward
totaling $600 million for four properties in October 2016,
partially offset by the repayment of two loans for
$210 million by RCCH (formally Capella) and the conversion of
a $100 million mortgage loan to Prime into a sale/leaseback of the
property — See “2016 Activity” under the Disposal
and Acquisition sections for more details.
Other loans typically consist of loans to our tenants for
acquisitions and working capital purposes. At December 31,
2016, acquisition loans include our $115 million of loans to
Ernest. The Capella acquisition loans of approximately
$489 million at December 31, 2015 were paid in full
during 2016 — See “2016 Activity” under the
Disposal section for more details.
On March 1, 2012, pursuant to our convertible note agreement,
we converted $1.7 million of our $5.0 million convertible
note into a 9.9% equity interest in the operator of our Hoboken
University Medical Center facility. On October 1, 2016, we
converted the remaining $3.3 million of our convertible note
into a 15.1% of equity interest in the operator for a total 25%
equity interest in the operator.
Concentration of Credit Risks
Revenue by Operator
(Dollar amounts in thousands)
For the Years Ended
December 31,
2016 2015
Operators (A) Total Percentage of Total Percentage of
Prime $ 120,558 22.3 % $ 104,325 23.6 %
MEDIAN 93,425 17.3 % 78,540 17.8 %
Ernest 67,742 12.5 % 61,988 14.0 %
RCCH 52,720 9.7 % 28,567 6.4 %
Other operators 206,692 38.2 % 168,458 38.2 %
Total $ 541,137 100.0 % $ 441,878 100.0 %
(A) Steward is not included herein as the Steward transaction
closed on October 3, 2016.
Revenue by U.S. State and Country
(Dollar amounts in thousands)
For the Years Ended
December 31,
2016 2015
U.S. States and Other Countries Total Percentage of Total Percentage of
Texas $ 96,992 17.9 % $ 87,541 19.8 %
California 66,197 12.2 % 66,120 15.0 %
New Jersey 39,084 7.2 % 27,688 6.3 %
Massachusetts 26,098 4.8 % 69 0.0 %
Arizona 23,798 4.4 % 21,188 4.8 %
Other States 187,363 34.7 % 156,256 35.3 %
Total U.S. $ 439,532 81.2 % $ 358,862 81.2 %
Germany $ 97,382 18.0 % $ 78,540 17.8 %
United Kingdom, Italy, and Spain 4,223 0.8 % 4,476 1.0 %
Total International $ 101,605 18.8 % $ 83,016 18.8 %
Total $ 541,137 100.0 % $ 441,878 100.0 %
From an asset perspective, approximately 80% of our total assets
are in the U.S., while 20% reside in Europe (primarily Germany) as
of December 31, 2016, consistent with December 31,
2015.
Related Party Transactions
Lease and interest revenue earned from tenants in which we have an
equity interest in were $282.9 million, $215.4 million
and $101.8 million in 2016, 2015 and 2014, respectively.</t>
  </si>
  <si>
    <t>Debt</t>
  </si>
  <si>
    <t>Debt Disclosure [Abstract]</t>
  </si>
  <si>
    <t>4. Debt
The following is a summary of debt ($ amounts in thousands):
As of December 31,
2016 2015
Revolving credit facility $ 290,000 $ 1,100,000
Term loans 263,101 263,400
Senior Unsecured Notes due 2016
— 125,000
6.875% Senior Unsecured Notes due 2021
— 450,000
6.375% Senior Unsecured Notes due 2022:
Principal amount 350,000 350,000
Unamortized premium 1,814 2,168
351,814 352,168
5.750% Senior Unsecured Notes due 2020 (A) 210,340 217,240
4.000% Senior Unsecured Notes due 2022 (A) 525,850 543,100
5.500% Senior Unsecured Notes due 2024 300,000 300,000
6.375% Senior Unsecured Notes due 2024 500,000
—
5.250% Senior Unsecured Notes due 2026 500,000
—
$ 2,941,105 $ 3,350,908
Debt issue costs, net (31,764 ) (28,367 )
$ 2,909,341 $ 3,322,541
As of December 31, 2016, principal payments due on our debt
(which exclude the effects of any discounts, premiums, or debt
issue costs recorded) are as follows ($ amounts in thousands):
2017 $ 320
2018 302,781
2019 250,000
2020 210,340
2021
—
Thereafter 2,175,850
Total $ 2,939,291
(A) These notes are Euro-denominated and
reflect the exchange rates at December 31, 2016 and 2015,
respectively.
Revolving Credit Facility
On June 19, 2014, we closed on the Credit Facility for $900
million. The Credit Facility was comprised of a $775 million
senior unsecured revolving credit facility (the “Revolving
credit facility”) and a $125 million senior unsecured
term loan facility (the “Term Loan”). The Credit
Facility had an accordion feature that allowed us to expand the
size of the facility by up to $250 million through increases
to the Revolving credit facility, Term Loan, both or as a separate
term loan tranche. The Credit Facility replaced our previous
$400 million unsecured revolving credit facility and
$100 million unsecured term loan. This transaction resulted in
a refinancing charge of approximately $0.3 million in the 2014
second quarter.
On October 17, 2014, we entered into an amendment to our
Credit Facility to exercise the $250 million accordion on the
Revolving credit facility. This amendment increased the Credit
Facility to $1.15 billion and added a new accordion feature
that allowed us to expand our credit facility by another
$400 million.
On August 4, 2015, we entered into an amendment to our
Revolving credit facility and Term Loan agreement to further
increase the current aggregate committed size to $1.25 billion
and amend certain covenants in order to permit us to consummate and
finance the acquisition of Capella.
On September 30, 2015, we further amended our Credit Facility
to, among other things, increase the aggregate commitment under our
Revolving credit facility to $1.3 billion and increase the
Term Loan portion to $250 million. In addition, this amendment
included a new accordion feature that allowed us to expand the
Credit Facility by another $400 million for a total commitment
of $1.95 billion. This amendment resulted in a
$0.1 million expense in the 2015 third quarter.
The Revolving credit facility matures in June 2018 and can be
extended for an additional 12 months at our option. The Revolving
credit facility’s interest rate was originally set as
(1) the higher of the “prime rate”, federal funds
rate plus 0.50%, or Eurodollar rate plus 1.00%, plus a spread that
was adjustable from 0.70% to 1.25% based on current total leverage,
or (2) LIBOR plus a spread that was adjustable from 1.70% to
2.25% based on current total leverage. In addition to interest
expense, we were required to pay a quarterly commitment fee on the
undrawn portion of the revolving credit facility, ranging from
0.25% to 0.35% per year.
In November 2014, we received an upgrade to our credit rating
resulting in an improvement in our interest rate spreads and
commitment fee rates. Effective December 10, 2014, the
Revolving credit facility’s interest rate is (1) the
higher of the “prime rate”, federal funds rate plus
0.50%, or Eurodollar rate plus 1.00% plus a fixed spread of 0.40%
or (2) LIBOR plus a fixed spread of 1.40%. In regards to
commitment fees, we now pay based on the total facility at a rate
of 0.30% per year.
At December 31, 2016 and 2015, we had $290 million and
$1.1 billion, respectively, outstanding on the Revolving
credit facility.
At December 31, 2016, our availability under our Revolving
credit facility was $1 billion. The weighted average interest
rate on this facility was 2.0% and 1.7% for 2016 and 2015,
respectively.
See Note 13 for subsequent event activity impacting our Credit
Facility.
Term Loans
As noted above in the Revolving Credit Facility section, we closed
on the Term Loan for $125 million in the second quarter of
2014. Furthermore, as noted above, we amended the credit facility
to increase the Term Loan portion to $250 million in the third
quarter of 2015. The Term Loan matures in June 2019. The Term
Loan’s initial interest rate was (1) the higher of the
“prime rate”, federal funds rate plus 0.50%, or
Eurodollar rate plus 1.00%, plus a spread that was adjustable from
0.60% to 1.20% based on current total leverage, or (2) LIBOR
plus a spread that was adjustable from 1.60% to 2.20% based on
current total leverage. With the upgrade to our credit rating as
discussed above, the Term Loan’s interest rate, effective
December 10, 2014, improved to (1) the higher of the
“prime rate”, federal funds rate plus 0.50%, or Euro
dollar rate plus 1.00% plus a fixed spread of 0.65%, or
(2) LIBOR plus a fixed spread of 1.65%. At December 31,
2016 and 2015, the interest rate in effect on the Term Loan was
2.36% and 2.05%, respectively.
In connection with our acquisition of the Northland LTACH Hospital
on February 14, 2011, we assumed a $14.6 million
mortgage. The Northland mortgage loan requires monthly principal
and interest payments based on a 30-year
See Note 13 for subsequent activity impacting our Credit
Facility.
Senior Unsecured Notes due 2016
During 2006, we issued $125.0 million of senior unsecured
notes (the “Senior Unsecured Notes due 2016”). One of
the issuances of the Senior Unsecured Notes due 2016 totaling
$65.0 million paid interest quarterly at a floating annual
rate of three-month LIBOR plus 2.30% and could be called at par
value by us at any time. This portion of the Senior Unsecured Notes
due 2016 matured in July 2016. The remaining issuances of Senior
Unsecured Notes due 2016 paid interest quarterly at a floating
annual rate of three-month LIBOR plus 2.30% and could also be
called at par value by us at any time. These remaining notes
matured in October 2016.
During the second quarter 2010, we entered into an interest rate
swap to manage our exposure to variable interest rates by fixing
$65 million of our $125 million Senior Unsecured Notes
due 2016, which started July 31, 2011 (date on which the
interest rate turned variable) through maturity date (or July
2016), at a rate of 5.507%. We also entered into an interest rate
swap to fix $60 million of our Senior Unsecured Notes due 2016
which started October 31, 2011 (date on which the related
interest rate turned variable) through the maturity date (or
October 2016) at a rate of 5.675%. At December 31, 2015,
the fair value of the interest rate swaps was $2.9 million,
which is reflected in accounts payable and accrued expenses on the
consolidated balance sheets. These interest rate swaps expired in
2016 in connection with the maturity of the related notes. We
accounted for our interest rate swaps as cash flow hedges. We did
not have any hedge ineffectiveness from inception of our interest
rate swaps through their expiration in 2016; and therefore, there
was no income statement effect recorded during the years ended
December 31, 2016, 2015, and 2014.
6.875% Senior Unsecured Notes due 2021
On April 26, 2011, we closed on a private placement of
$450 million senior notes (the “6.875% Senior Unsecured
Notes due 2021”) to qualified institutional buyers in
reliance on Rule 144A under the Securities Act. The notes were
subsequently registered under the Securities Act pursuant to an
exchange offer. Interest on the notes was payable semi-annually on
May 1 and November 1 of each year. The notes paid
interest in cash at a rate of 6.875% per year, would have
matured on May 1, 2021, and offered a redemption option to
redeem some or all of the notes at a premium, plus accrued and
unpaid interest to, but not including, the redemption date.
On July 22, 2016, we used the net proceeds from the 5.250%
Senior Unsecured Notes due 2026 offering (see discussion below for
further details on these notes) to redeem our $450 million
6.875% Senior Unsecured Notes due 2021. This redemption
resulted in a $22.5 million debt refinancing charge during the
2016 third quarter, consisting of a $15.5 million redemption
premium along with the write-off
6.375% Senior Unsecured Notes due 2022
On February 17, 2012, we completed a $200 million
offering of senior unsecured notes (“6.375% Senior Unsecured
Notes due 2022”), and on August 20, 2013, we completed a
$150 million tack on to the notes. These 6.375% Senior
Unsecured Notes due 2022 accrue interest at a fixed rate of
6.375% per year and mature on February 15, 2022. The 2013
tack on offering, was issued at a premium (price of 102%),
resulting in an effective rate of 5.998%. Interest on these notes
is payable semi-annually on February 15 and August 15 of
each year. We may redeem some or all of the notes at a premium that
will decrease over time, plus accrued and unpaid interest to, but
not including, the redemption date. In the event of a change of
control, each holder of the 6.375% Senior Unsecured Notes due 2022
may require us to repurchase some or all of its notes at a
repurchase price equal to 101% of the aggregate principal amount
plus accrued and unpaid interest to the date of purchase.
5.750% Senior Unsecured Notes due 2020
On October 10, 2013, we completed a €200 million
offering of senior unsecured notes (“5.750% Senior Unsecured
Notes due 2020”). Interest on the notes is payable
semi-annually on April 1 and October 1 of each year. The
5.750% Senior Unsecured Notes due 2020 pay interest in cash at a
rate of 5.750% per year. The notes mature on October 1,
2020. We may redeem some or all of the notes at any time at a
“make-whole” redemption price that will decrease over
time. In the event of a change of control, each holder of the notes
may require us to repurchase some or all of our notes at a
repurchase price equal to 101% of the aggregate principal amount of
the notes plus accrued and unpaid interest to the date of purchase.
See Note 13 for subsequent event activity related to these
notes.
4.000% Senior Unsecured Notes due 2022
On August 19, 2015, we completed a €500 million
senior unsecured notes offering (“4.000% Senior Unsecured
Notes due 2022”). Interest on the notes is payable annually
on August 19 of each year. The notes pay interest in cash at a
rate of 4.00% per year. The notes mature on August 19,
2022. We may redeem some or all of the 4.000% Senior Unsecured
Notes due 2022 at any time. If the notes are redeemed prior to 90
days before maturity, the redemption price will be 100% of their
principal amount, plus a make-whole premium, plus accrued and
unpaid interest to, but excluding, the applicable redemption date.
Within the period beginning on or after 90 days before maturity,
the notes may be redeemed, in whole or in part, at a redemption
price equal to 100% of their principal amount, plus accrued and
unpaid interest to, but excluding, the applicable redemption date.
The 4.000% Senior Unsecured Notes due 2022 are fully and
unconditionally guaranteed on an unsecured basis by us. In the
event of a change of control, each holder of the notes may require
us to repurchase some or all of our notes at a repurchase price
equal to 101% of the aggregate principal amount of the notes plus
accrued and unpaid interest to the date of the purchase.
5.500% Senior Unsecured Notes due 2024
On April 17, 2014, we completed a $300 million senior
unsecured notes offering (“5.500% Senior Unsecured Notes due
2024”). Interest on the notes is payable semi-annually on
May 1 and November 1 of each year. The notes pay interest
in cash at a rate of 5.50% per year. The notes mature on
May 1, 2024. We may redeem some or all of the notes at any
time prior to May 1, 2019 at a “make-whole”
redemption price. On or after May 1, 2019, we may redeem some
or all of the notes at a premium that will decrease over time. In
addition, at any time prior to May 1, 2017, we may redeem up
to 35% of the aggregate principal amount of the notes using the
proceeds of one or more equity offerings. In the event of a change
of control, each holder of the notes may require us to repurchase
some or all of our notes at a repurchase price equal to 101% of the
aggregate principal amount of the notes plus accrued and unpaid
interest to the date of purchase.
6.375% Senior Unsecured Notes due 2024
On February 22, 2016, we completed a $500 million senior
unsecured notes offering (“6.375% Senior Unsecured Notes due
2024”). Interest on the notes is payable on March 1 and
September 1 of each year. Interest on the notes is paid in
cash at a rate of 6.375% per year. The notes mature on
March 1, 2024. We may redeem some or all of the notes at any
time prior to March 1, 2019 at a “make whole”
redemption price. On or after March 1, 2019, we may redeem
some or all of the notes at a premium that will decrease over time.
In addition, at any time prior to March 1, 2019, we may redeem
up to 35% of the notes at a redemption price equal to 106.37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
5.250% Senior Unsecured Notes due 2026
On July 22, 2016, we completed a $500 million senior
unsecured notes offering (“5.250% Senior Unsecured Notes due
2026”). Interest on the notes is payable on February 1
and August 1 of each year, commencing on February 1,
2017. Interest on the notes is to be paid in cash at a rate of
5.25% per year. The notes mature on August 1, 2026. We may
redeem some or all of the notes at any time prior to August 1,
2021 at a “make whole” redemption price. On or after
August 1, 2021, we may redeem some or all of the notes at a
premium that will decrease over time. In addition, at any time
prior to August 1, 2019, we may redeem up to 35% of the notes
at a redemption price equal to 105.2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
Other Financing
On July 27, 2015, we received a commitment to provide a senior
unsecured bridge loan facility in the original principal amount of
$1.0 billion to fund the acquisition of Capella pursuant to a
commitment letter from JPMorgan Chase Bank, N.A. and Goldman,
Sachs &amp; Co. Funding under the bridge facility was not
necessary as we funded the acquisition through a combination of an
equity issuance and other borrowings. We incurred and expensed
certain customary structuring and underwriting fees of
$3.9 million in the 2015 third quarter related to the bridge
commitment.
Covenant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Credit Facility limit the amount of dividends we can
pay as a percentage of normalized adjusted funds from operations,
as defined in the agreements, on a rolling four quarter basis.
Through 2016, the dividend restriction was 95% of normalized
adjusted FFO. The indentures governing our senior unsecured notes
also limit the amount of dividends we can pay based on the sum of
95% of FFO, proceeds of equity issuances and certain other net cash
proceeds. Finally, our senior unsecured notes require us to
maintain total unencumbered assets (as defined in the related
indenture) of not less than 150% of our unsecured indebtedness.
In addition to these restrictions, the Credit Facility contains
customary financial and operating covenants, including covenants
relating to our total leverage ratio, fixed charge coverage ratio,
secured leverage ratio, consolidated adjusted net worth, unsecured
leverage ratio, and unsecured interest coverage ratio. This Credit
Facility also contains customary events of default, including among
others, nonpayment of principal or interest, material inaccuracy of
representations and failure to comply with our covenants. If an
event of default occurs and is continuing under the Credit
Facility, the entire outstanding balance may become immediately due
and payable. At December 31, 2016, we were in compliance with
all such financial and operating covenants.</t>
  </si>
  <si>
    <t>Income Taxes</t>
  </si>
  <si>
    <t>Income Tax Disclosure [Abstract]</t>
  </si>
  <si>
    <t>5. Income Taxes
Medical Properties Trust, Inc.
We have maintained and intend to maintain our election as a REIT
under the Code of 1986, as amended. To qualify as a REIT, we must
meet a number of organizational and operational requirements,
including a requirement to distribute at least 90% of our taxable
income to our stockholders. As a REIT, we generally will not be
subject to U.S. federal income tax if we distribute 100% of our
taxable income to our stockholders and satisfy certain other
requirements. Income tax is paid directly by our stockholders on
the dividends distributed to them. If our taxable income exceeds
our dividends in a tax year, REIT tax rules allow us to designate
dividends from the subsequent tax year in order to avoid current
taxation on undistributed income. If we fail to qualify as a REIT
in any taxable year, we will be subject to federal income taxes at
regular corporate rates, including any applicable alternative
minimum tax. Taxable income from non-REIT
From our TRSs and our foreign operations, income tax (benefit)
expense were as follows (in thousands):
For the years ended December 31,
2016 2015 2014
Current income tax expense:
Domestic $ 42 $ 147 $ 114
Foreign 1,856 1,614 225
1,898 1,761 339
Deferred income tax (benefit) expense:
Domestic 147 (360 ) (23 )
Foreign (8,875 ) 102 24
(8,728 ) (258 ) 1
Income tax (benefit) expense $ (6,830 ) $ 1,503 $ 340
The foreign provision (benefit) for income taxes is based on
foreign loss before income taxes of $23.5 million in 2016 as
compared with foreign loss before income taxes of
$29.4 million in 2015, and foreign loss before income taxes of
$7.5 million in 2014.
The domestic provision (benefit) for income taxes is based on a
loss before income taxes of $1.4 million in 2016 from our
taxable REIT subsidiaries as compared with income before income
taxes of $7.1 million in 2015, and a loss before income taxes
of $20.9 million in 2014.
At December 31, 2016 and 2015, components of our deferred tax
assets and liabilities were as follows (in thousands):
2016 2015
Deferred tax liabilities:
Property and equipment $ (3,781 ) $ (1,636 )
Unbilled rent (7,045 ) (4,495 )
Partnership investments (5,103 ) (3,362 )
Other (6,757 ) (6,141 )
Total deferred tax liabilities $ (22,686 ) $ (15,634 )
Deferred tax assets:
Operating loss and interest deduction carry forwards $ 28,289 $ 19,016
Other 10,085 10,314
Total deferred tax assets 38,374 29,330
Valuation allowance (15,975 ) (23,005 )
Total net deferred tax assets $ 22,399 $ 6,325
Net deferred tax (liability) $ (287 ) $ (9,309 )
At December 31, 2016, our U.S. net operating losses
(“NOLs”) consisted of $60 million of federal NOLs
and $113.5 million of state NOLs available as offsets to
future years’ taxable income. We have federal and state
capital loss carryforwards of $8.1 million. The NOLs primarily
expire between 2021 and 2035 and the capital loss carryforward
expires in 2022. We have alternative minimum tax credits of
$0.3 million as of December 31, 2016, which may be
carried forward indefinitely. At December 31, 2016, we had
foreign NOLs of $13.3 million that may be carried forward
indefinitely.
In the evaluation of the need for a valuation allowance on the U.S.
deferred income tax assets, we considered all available positive
and negative evidence, including scheduled reversals of deferred
income tax liabilities, carryback of future period losses to prior
periods, projected future taxable income, tax planning strategies
and recent financial performance. Based on our review of all
positive and negative evidence, including a three year U.S.
cumulative pre-tax
We also evaluated the need for a valuation allowance on our foreign
deferred income tax assets. In doing so, we considered all
available evidence to determine whether it is more likely than not
that the foreign deferred income tax assets will be realized. When
comparing 2016 results to prior periods, we noted a significant
increase in positive evidence, which included a strong positive
trend in foreign earnings and forecasted foreign income projections
in 2017 and future periods. For instance, several of our initial
foreign subsidiaries achieved a cumulative pre-tax pre-tax 12-18
We have no uncertain tax position liabilities and related interest
or penalties recorded at December 31, 2016.
A reconciliation of the income tax (benefit) expense at the
statutory income tax rate and the effective tax rate for income
from continuing operations before income taxes for the years ended
December 31, 2016, 2015, and 2014 is as follows (in
thousands):
2016 2015 2014
Income from continuing operations (before-tax) $ 219,108 $ 141,430 $ 51,138
Income tax at the US statutory federal rate (35%) 76,688 49,501 17,898
Increase (decrease) resulting from:
Rate differential 1,434 5,047 1,145
State income taxes, net of federal benefit 66 (601 ) (337 )
Dividends paid deduction (84,927 ) (57,109 ) (27,873 )
Equity investments 4,297
—
—
Change in valuation allowance (6,104 ) 6,174 8,988
Other items, net 1,716 (1,509 ) 519
Total income tax (benefit) expense $ (6,830 ) $ 1,503 $ 340
We have met the annual REIT distribution requirements by payment of
at least 90% of our estimated taxable income in 2016, 2015, and
2014. Earnings and profits, which determine the taxability of such
distributions, will differ from net income reported for financial
reporting purposes due primarily to differences in cost basis,
differences in the estimated useful lives used to compute
depreciation, and differences between the allocation of our net
income and loss for financial reporting purposes and for tax
reporting purposes.
A schedule of per share distributions we paid and reported to our
stockholders is set forth in the following:
For the Years Ended
December 31,
2016 2015 2014
Common share distribution $ 0.900000 $ 0.870000 $ 0.840000
Ordinary income 0.619368 0.769535 0.520692
Capital gains(1) 0.102552
— 0.000276
Unrecaptured Sec. 1250 gain 0.045432
— 0.000276
Return of capital 0.178080 0.100465 0.319032
(1) Capital gains include unrecaptured
Sec. 1250 gains.
MPT Operating Partnership, L.P.
As a partnership, the allocated share of income of the Operating
Partnership is included in the income tax returns of the general
and limited partners. Accordingly, no accounting for income taxes
is generally required for such income of the Operating Partnership.
However, the Operating Partnership has formed TRSs on behalf of
Medical Properties Trust, Inc., which are subject to federal, state
and local income taxes at regular corporate rates, and its
international subsidiaries are subject to income taxes in the
jurisdictions in which they operate. See discussion above under
Medical Properties Trust, Inc. for more details of income taxes
associated with our TRSs and international operations.</t>
  </si>
  <si>
    <t>Earnings Per Share/Unit</t>
  </si>
  <si>
    <t>Earnings Per Share [Abstract]</t>
  </si>
  <si>
    <t>6. Earnings Per Share/Unit
Medical Properties Trust, Inc.
Our earnings per share were calculated based on the following
(amounts in thousands):
For the Years Ended
December 31,
2016 2015 2014
Numerator:
Income from continuing operations $ 225,938 $ 139,927 $ 50,798
Non-controlling (889 ) (329 ) (274 )
Participating securities’ share in earnings (559 ) (1,029 ) (894 )
Income from continuing operations, less participating
securities’ share in earnings 224,490 138,569 49,630
Income (loss) from discontinued operations attributable to MPT
common stockholders (1 )
— (2 )
Net income, less participating securities’ share in
earnings $ 224,489 $ 138,569 $ 49,628
Denominator:
Basic weighted-average common shares 260,414 217,997 169,999
Dilutive potential common shares 658 307 541
Diluted weighted-average common shares 261,072 218,304 170,540
MPT Operating Partnership, L.P.
Our earnings per unit were calculated based on the following
(amounts in thousands):
For the Years Ended
December 31,
2016 2015 2014
Numerator:
Income from continuing operations $ 225,938 $ 139,927 $ 50,798
Non-controlling (889 ) (329 ) (274 )
Participating securities’ share in earnings (559 ) (1,029 ) (894 )
Income from continuing operations, less participating
securities’ share in earnings 224,490 138,569 49,630
Income (loss) from discontinued operations attributable to MPT
Operating Partnership partners (1 )
— (2 )
Net income, less participating securities’ share in
earnings $ 224,489 $ 138,569 $ 49,628
Denominator:
Basic weighted-average units 260,414 217,997 169,999
Dilutive potential units 658 307 541
Diluted weighted-average units 261,072 218,304 170,540</t>
  </si>
  <si>
    <t>Stock Awards</t>
  </si>
  <si>
    <t>Disclosure of Compensation Related Costs, Share-based Payments [Abstract]</t>
  </si>
  <si>
    <t>7. Stock Awards
Stock Awards
Our Equity Incentive Plan authorizes the issuance of common stock
options, restricted stock, restricted stock units, deferred stock
units, stock appreciation rights, performance units and awards of
interests in our Operating Partnership. Our Equity Incentive Plan
is administered by the Compensation Committee of the Board of
Directors. We have reserved 8,196,770 shares of common stock for
awards under the Equity Incentive Plan and 5,265,916 shares remain
available for future stock awards as of December 31, 2016. The
Equity Incentive Plan contains a limit of 5,000,000 shares as the
maximum number of shares of common stock that may be awarded to an
individual in any fiscal year. Awards under the Equity Incentive
Plan are subject to forfeiture due to termination of employment
prior to vesting. In the event of a change in control, outstanding
and unvested options will immediately vest, unless otherwise
provided in the participant’s award or employment agreement,
and restricted stock, restricted stock units, deferred stock units
and other stock-based awards will vest if so provided in the
participant’s award agreement. The term of the awards is set
by the Compensation Committee, though Incentive Stock Options may
not have terms of more than ten years. Forfeited awards are
returned to the Equity Incentive Plan and are then available to be
re-issued
The following awards have been granted pursuant to our Equity
Incentive Plan (and its predecessor plan):
Restricted Equity Awards
These stock-based awards are in the form of service-based awards
and performance awards based on certain market conditions. The
service-based awards vest as the employee provides the required
service (typically three to five years). Service based awards are
valued at the average price per share of common stock on the date
of grant. In 2016, 2015, and 2014, the Compensation Committee
granted performance — based awards to employees which vest
based on us achieving certain total shareholder returns or
comparisons of our total shareholder returns to peer total return
indices. Generally, dividends are not paid on performance awards
until the award is earned. See below for details of such
performance award grants:
2016 performance awards — The 2016 performance awards were
granted in two parts:
1) One-half
2) The remainder of the 2016 performance
awards will be earned if our total shareholder return outpaces that
of the MSCI U.S. REIT Index (“Index”) over the
cumulative period from January 1, 2016 to December 31,
2018. Our total shareholder return must be within 3% of the Index
to earn the minimum number of shares under this award, while it
must exceed the Index by 3% to earn 100% of the award. If any
shares are earned from this award, the shares will vest in equal
annual amounts on January 1, 2019, 2020, and 2021. The fair
value of this award was estimated on the dates of grant using a
Monte Carlo valuation model that assumed the following: risk free
interest rate of 1.0%; expected volatility of 24.4%; expected
dividend yield of 7.0%; and expected service period of 5
years.
No 2016 performance awards were earned and vested in 2016, and
2,400 performance awards were forfeited in 2016. At
December 31, 2016, we have 797,404 of 2016 performance awards
remaining to be earned.
2015 performance awards — The 2015 performance awards were
granted in three parts:
1) Approximately 40% of the 2015
performance awards were based on us achieving a simple 9.0% annual
total shareholder return. For the three-year period from
January 1, 2015 through December 31, 2017, one-third
2) Approximately 30% of the 2015
performance awards were based on us achieving a cumulative total
shareholder return from January 1, 2015 to December 31,
2017. The minimum total shareholder return needed to earn a portion
of this award is 27.0% with 100% of the award earned if our total
shareholder return reaches 35.0%. If any shares are earned from
this award, the shares will vest in equal annual amounts on
December 31, 2017, 2018, and 2019. The fair value of this
award was estimated on the date of grant using a Monte Carlo
valuation model that assumed the following: risk free interest rate
of 1.1%; expected volatility of 20%; expected dividend yield of
7.2%; and expected service period of 5 years.
3) The remainder of the 2015 performance
awards will be earned if our total shareholder return outpaces the
Index over the cumulative period from January 1, 2015 to
December 31, 2017. Our total shareholder return must exceed
that of the Index to earn the minimum number of shares under this
award, while it must exceed the Index by 6% to earn 100% of the
award. If any shares are earned from this award, the shares will
vest in equal annual amounts on December 31, 2017, 2018, and
2019. The fair value of this award was estimated on the date of
grant using a Monte Carlo valuation model that assumed the
following: risk free interest rate of 1.1%; expected volatility of
20%; expected dividend yield of 7.2%; and expected service period
of 5 years.
In 2016, 98,526 shares were earned and vested, and 66,792
performance awards were forfeited in 2016. No 2015 performance
awards were earned and vested in 2015, and 4,500 performance awards
were forfeited in 2015. At December 31, 2016, we have 702,070
of 2015 performance awards remaining to be earned.
2014 performance awards — The 2014 performance awards were
granted in three parts:
1) Approximately 40% of the 2014
performance awards were based on us achieving a simple 9.0% annual
total shareholder return. For the five-year period from
January 1, 2014 through December 31, 2018, one-third
2) Approximately 30% of the 2014
performance awards were based on us achieving a cumulative total
shareholder return from January 1, 2014 to December 31,
2016. The minimum total shareholder return needed to earn a portion
of this award is 27.0% with 100% of the award earned if our total
shareholder return reaches 35.0%. If any shares are earned from
this award, the shares will vest in equal annual amounts on
December 31, 2016, 2017, and 2018. The fair value of this
award was estimated on the date of grant using a Monte Carlo
valuation model that assumed the following: risk free interest rate
of 0.8%; expected volatility of 27%; expected dividend yield of
8.0%; and expected service period of 5 years.
3) The remainder of the 2014 performance
awards were to be earned if our total shareholder return outpaced
that of the Index over the cumulative period from January 1,
2014 to December 31, 2016. Our total shareholder return must
exceed that of the Index to earn the minimum number of shares under
this award, while it must exceed the Index by 6% to earn 100% of
the award. If any shares are earned from this award, the shares
will vest in equal annual amounts on December 31, 2016, 2017,
and 2018. The fair value of this award was estimated on the date of
grant using a Monte Carlo valuation model that assumed the
following: risk free interest rate of 0.8%; expected volatility of
27%; expected dividend yield of 8.0%; and expected service period
of 5 years.
In 2014 and 2016, 108,261 and 99,959 shares were earned and vested
under the 2014 performance awards, respectively. No such awards
were earned and vested in 2015. In 2016, 500,000 shares, which
related to the latter two parts of the award as described above,
were forfeited as the three-year cumulative total shareholder
return hurdles from January 1, 2014 to December 31, 2016
were not met. An additional 72,003 performance shares were
forfeited prior to the measurement date in 2016. At
December 31, 2016, we have 99,935 of 2014 performance awards
remaining to be earned.
The following summarizes restricted equity award activity in 2016
and 2015 (which includes awards granted in 2016, 2015, 2014, and
any applicable prior years), respectively:
For the Year Ended December 31, 2016:
Vesting Based on Service Vesting Based on Market/
Shares Weighted Average Shares Weighted Average
Nonvested awards at beginning of the year 509,634 $ 13.25 2,331,152 $ 6.38
Awarded 254,574 $ 13.07 799,804 $ 7.30
Vested (349,356 ) $ 13.07 (671,983 ) $ 6.50
Forfeited (67,724 ) $ 13.06 (647,298 ) $ 6.28
Nonvested awards at end of year 347,128 $ 13.35 1,811,675 $ 6.78
For the Year Ended December 31, 2015:
Vesting Based Vesting Based on
Shares Weighted Average Shares Weighted Average
Nonvested awards at beginning of the year 452,263 $ 12.11 2,428,518 $ 5.81
Awarded 407,969 $ 13.94 871,888 $ 6.62
Vested (343,904 ) $ 12.56 (406,970 ) $ 4.94
Forfeited (6,694 ) $ 13.08 (562,284 ) $ 5.33
Nonvested awards at end of year 509,634 $ 13.25 2,331,152 $ 6.38
The value of stock-based awards is charged to compensation expense
over the vesting periods. In the years ended December 31,
2016, 2015, and 2014, we recorded $7.9 million,
$11.1 million, and $9.2 million, respectively, of
non-cash</t>
  </si>
  <si>
    <t>Commitments and Contingencies Disclosure [Abstract]</t>
  </si>
  <si>
    <t>8. Commitments and Contingencies
Commitments
On July 20, 2016, we entered into definitive agreements to
acquire 20 rehabilitation hospitals in Germany for an aggregate
purchase price to us of approximately €215.7 million.
Upon closing, the facilities will be leased to affiliates of
MEDIAN, pursuant to a new master lease with a term of approximately
27 years. Closing of the transaction, which began during the fourth
quarter of 2016, is subject to customary real estate, regulatory
and other closing conditions. As discussed in Note 3, we have
closed seven of the 20 facilities in the amount of
€49.5 million on December 31, 2016.
On September 9, 2016, we entered into definitive agreements to
acquire six rehabilitation hospitals in Germany for an aggregate
purchase price to us of approximately €44.1 million.
Upon closing, the facilities will be leased to affiliates of
MEDIAN, pursuant to the existing long-term master lease. Closing of
the transaction, which began during the fourth quarter of 2016, is
subject to customary real estate, regulatory and other closing
conditions. As discussed in Note 3, we have closed on five of the
six facilities in the amount of €35.7 million as of
December 31, 2016. We closed on the final property on
January 27, 2017, in the amount of
€8.4 million.
On September 28, 2016, we entered into definitive agreements
to acquire two acute care hospitals in Washington and Idaho for an
aggregate purchase price to us of approximately $105 million.
Upon closing, the facilities will be leased to RCCH, pursuant to
the current master lease. Closing of the transaction, which is
expected to be completed in the first half of 2017, is subject to
customary real estate, regulatory and other closing conditions.
Operating leases, in which we are the lessee, primarily consist of
ground leases on which certain of our facilities or other related
property reside along with corporate office and equipment leases.
The ground leases are long-term leases (almost all having terms of
30 years or more), some of which contain escalation provisions and
one contains a purchase option. Properties subject to these ground
leases are subleased to our tenants. Lease and rental expense
(which is recorded on the straight-line method) for 2016, 2015 and
2014, respectively, were $6.8 million, $4.6 million, and
$2.3 million, which was offset by sublease rental income of
$4.2 million, $2.3 million, and $0.3 million for
2016, 2015, and 2014, respectively.
Fixed minimum payments due under operating leases with non-cancelable non-cancelable
Fixed Amounts to Net
2017 $ 7,328 $ (4,725 ) $ 2,603
2018 7,249 (4,731 ) 2,518
2019 6,925 (4,755 ) 2,170
2020 6,944 (4,860 ) 2,084
2021 6,024 (4,966 ) 1,058
Thereafter 251,981 (249,662 ) 2,319
$ 286,451 $ (273,699 ) $ 12,752
Contingencies
We are a party to various legal proceedings incidental to our
business. In the opinion of management, after consultation with
legal counsel, the ultimate liability, if any, with respect to
these proceedings is not presently expected to materially affect
our financial position, results of operations or cash flows.</t>
  </si>
  <si>
    <t>Common Stock/Partner's Capital</t>
  </si>
  <si>
    <t>Equity [Abstract]</t>
  </si>
  <si>
    <t>9. Common Stock/Partner’s Capital
Medical Properties Trust, Inc.
2016 Activity
On October 7, 2016, we sold 10.3 million shares of common
stock in a private placement to an affiliate of Cerberus, the
controlling member of Steward, and certain members of Steward
management. We sold these shares at a price per share of $14.50,
equal to the public offering price of our September 2016 equity
offering, generating total proceeds of $150 million.
On September 30, 2016, we completed an underwritten public
offering of 57.5 million shares (including the exercise of the
underwriters’ 30-day
On March 1, 2016, we updated our at-the-market at-the-market
2015 Activity
On August 11, 2015, we completed an underwritten public
offering of 28.75 million shares (including the exercise of
the underwriters’ 30-day
On August 4, 2015, we filed Articles of Amendment to our
charter with the Maryland State Department of Assessments and
Taxation increasing the number of authorized shares of common
stock, par value $0.001 per share available for issuance from
250,000,000 to 500,000,000.
On January 14, 2015, we completed an underwritten public
offering of 34.5 million shares (including the exercise of the
underwriters’ 30-day
MPT Operating Partnership, L.P.
The Operating Partnership is made up of a general partner, Medical
Properties Trust, LLC (“General Partner”) and limited
partners, including the Company (which owns 100% of the General
Partner) and three other partners. By virtue of its ownership of
the General Partner, the Company has a 99.9% ownership interest in
Operating Partnership via its ownership of all the common units.
The remaining ownership interest is held by the two employees and
one director via their ownership of LTIP units. These LTIP units
were issued pursuant to the 2007 Multi-Year Incentive Plan, which
is now part of the Equity Incentive Plan discussed in Note 7 and
once vested in accordance with their award agreement, may be
converted to common units per the Second Amended and Restated
Agreement of Limited Partnership of MPT Operating Partnership, L.P.
(“Operating Partnership Agreement”).
In regards to distributions, the Operating Partnership shall
distribute cash at such times and in such amounts as are determined
by the General Partner in its sole and absolute discretion, to
common unit holders who are common unit holders on the record date.
However, per the Operating Partnership Agreement, the General
Partner shall use its reasonable efforts to cause the Operating
Partnership to distribute amounts sufficient to enable the Company
to pay stockholder dividends that will allow the Company to
(i) meet its distribution requirement for qualification as a
REIT and (ii) avoid any federal income or excise tax liability
imposed by the Code, other than to the extent the Company elects to
retain and pay income tax on its net capital gain. In accordance
with the Operating Partnership Agreement, LTIP units are treated as
common units for distribution purposes.
The Operating Partnership’s net income will generally be
allocated first to the General Partner to the extent of any
cumulative losses and then to the limited partners in accordance
with their respective percentage interests in the common units
issued by the Operating Partnership. Any losses of the Operating
Partnership will generally be allocated first to the limited
partners until their capital account is zero and then to the
General Partner. In accordance with the Operating Partnership
Agreement, LTIP units are treated as common units for purposes of
income and loss allocations. Limited partners have the right to
require the Operating Partnership to redeem part or all of their
common units. It is at the Operating Partnership’s discretion
to redeem such common units for cash based on the fair market value
of an equivalent number of shares of the Company’s common
stock at the time of redemption or, alternatively, redeem the
common units for shares of the Company’s common stock on a
one-for-one
For each share of common stock issued by Medical Properties Trust,
Inc., the Operating Partnership issues a corresponding number of
operating partnership units.</t>
  </si>
  <si>
    <t>Fair Value of Financial Instruments</t>
  </si>
  <si>
    <t>Fair Value Disclosures [Abstract]</t>
  </si>
  <si>
    <t>10. Fair Value of Financial Instruments
We have various assets and liabilities that are considered
financial instruments. We estimate that the carrying value of cash
and cash equivalents, and accounts payable and accrued expenses
approximate their fair values. Included in our accounts payable and
accrued expenses at December 31, 2015, were our interest rate
swaps, which were recorded at fair value based on Level 2
observable market assumptions using standardized derivative pricing
model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and working capital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using Level 2 inputs such as quotes from securities
dealers and market makers. We estimate the fair value of our
Revolving credit facility and term loans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possible and may not be a prudent management decision. The
following table summarizes fair value estimates for our financial
instruments (in thousands):
December 31, 2016 December 31,
Asset (Liability) Book Fair Book Fair
Interest and rent receivables $ 57,698 $ 57,707 $ 46,939 $ 46,858
Loans(1) 986,987 1,017,428 508,851 543,859
Debt, net (2,909,341 ) (2,966,759 ) (3,322,541 ) (3,372,773 )
(1) Excludes loans related to Ernest and
Capella (2015 only) since they are recorded at fair value as
discussed below.
Items Measured at Fair Value on a Recurring Basis
Our equity interest in Ernest, Capella (2015 only) and related
loans, as discussed in Note 2, are being measured at fair value on
a recurring basis as we elected to account for these investments
using the fair value option method. We have elected to account for
these investments at fair value due to the size of the investments
and because we believe this method is more reflective of current
values. We have not made a similar election for other equity
interests or loans in or prior to 2016.
At December 31, 2016, the amounts recorded under the fair
value option method were as follows (in thousands):
Asset (Liability) Fair Cost Asset Type
Mortgage loan $ 112,836 $ 112,836 Mortgage loans
Acquisition and other loans 116,298 116,298 Other loans
Equity investment 3,300 3,300 Other assets
$ 232,434 $ 232,434
At December 31, 2015, the amounts recorded under the fair
value option method were as follows (in thousands):
Asset (Liability) Fair Cost Asset Type
Mortgage loan $ 310,000 $ 310,000 Mortgage loans
Acquisition and other loans 603,552 603,552 Other loans
Equity investment 7,349 7,349 Other assets
$ 920,901 $ 920,901
Our mortgage and other loans with Ernest and Capella (2015 only)
are recorded at fair value based on Level 2 inputs by
discounting the estimated cash flows using the market rates which
similar loans would be made to borrowers with similar credit
ratings and the same remaining maturities. Our equity investments
in Ernest and Capella (2015 only) are recorded at fair value based
on Level 3 inputs, by using a discounted cash flow model,
which requires significant estimates of our investee such as
projected revenue and expenses and appropriate consideration of the
underlying risk profile of the forecasted assumptions associated
with the investee. We classify the equity investments as
Level 3, as we use certain unobservable inputs to the
valuation methodology that are significant to the fair value
measurement, and the valuation requires management judgment due to
the absence of quoted market prices. For these cash flow models,
our observable inputs include use of a capitalization rate,
discount rate (which is based on a weighted-average cost of
capital), and market interest rates, and our unobservable input
includes an adjustment for a DLOM on our equity investment of 40%
at December 31, 2016.
In regards to the underlying projection of revenues and expenses
used in the discounted cash flow model, such projections are
provided by Ernest and Capella (2015 only), respectively. However,
we will modify such projections (including underlying assumptions
used) as needed based on our review and analysis of their
historical results, meetings with key members of management, and
our understanding of trends and developments within the healthcare
industry.
In arriving at the DLOM, we started with a DLOM range based on the
results of studies supporting valuation discounts for other
transactions or structures without a public market. To select the
appropriate DLOM within the range, we then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basis point variations (dollars in thousands):
Basis Point
Change in
Marketability Discount
Estimated Increase (Decrease)
+100 basis points $ (49 )
- 100 basis points 49
Because the fair value of Ernest and Capella (2015 only)
investments noted above approximate their original cost, we did not
recognize any unrealized gains/losses during 2016, 2015, or 2014.
To date, we have not received any distribution payments from our
equity investment in Ernest. In regards to the Capella investment,
we sold this investment in 2016 at our original cost (see Note 3
for further details of this disposal).</t>
  </si>
  <si>
    <t>Other Assets</t>
  </si>
  <si>
    <t>Deferred Costs, Capitalized, Prepaid, and Other Assets Disclosure [Abstract]</t>
  </si>
  <si>
    <t>11. Other Assets
The following is a summary of our other assets (in thousands):
At December 31,
2016 2015
Debt issue costs, net(1) $ 4,478 $ 7,628
Equity investments 177,430 129,337
Other corporate assets 77,580 31,547
Prepaids and other assets 44,285 27,028
Total other assets $ 303,773 $ 195,540
(1) Relates to Revolving credit
facility
Equity investments have increased over the prior year primarily due
to our new investment in Steward — see Note 3 for further
details. Other corporate assets include leasehold improvements
associated with our corporate office space, furniture and fixtures,
equipment, software, deposits, etc. Included in prepaids and other
assets is prepaid insurance, prepaid taxes, goodwill, deferred
income tax assets (net of valuation allowances, if any), and lease
inducements made to tenants, among other items.</t>
  </si>
  <si>
    <t>Quarterly Financial Data (unaudited)</t>
  </si>
  <si>
    <t>Quarterly Financial Information Disclosure [Abstract]</t>
  </si>
  <si>
    <t>12. Quarterly Financial Data (unaudited)
Medical Properties Trust, Inc.
The following is a summary of the unaudited quarterly financial
information for the years ended December 31, 2016 and 2015:
(amounts in thousands, except for per share data)
For the Three Month Periods in 2016
Ended
March 31 June 30 September 30 December 31
Revenues $ 134,999 $ 126,300 $ 126,555 $ 153,283
Income from continuing operations 58,226 53,924 70,543 43,245
Net income 58,225 53,924 70,543 43,245
Net income attributable to MPT common stockholders 57,927 53,724 70,358 43,039
Net income attributable to MPT common stockholders per
share — basic $ 0.24 $ 0.23 $ 0.29 $ 0.13
Weighted average shares outstanding — basic 237,510 238,082 246,230 319,833
Net income attributable to MPT common stockholders per
share — diluted $ 0.24 $ 0.22 $ 0.28 $ 0.13
Weighted average shares outstanding — diluted 237,819 239,008 247,468 319,994
For the Three Month Periods in 2015
Ended
March 31 June 30 September 30 December 31
Revenues $ 95,961 $ 99,801 $ 114,570 $ 131,546
Income from continuing operations 35,976 22,489 23,123 58,339
Net income 35,976 22,489 23,123 58,339
Net income attributable to MPT common stockholders 35,897 22,407 23,057 58,237
Net income attributable to MPT common stockholders per
share — basic $ 0.18 $ 0.11 $ 0.10 $ 0.24
Weighted average shares outstanding — basic 202,958 208,071 223,948 237,011
Net income attributable to MPT common stockholders per
share —diluted $ 0.17 $ 0.11 $ 0.10 $ 0.24
Weighted average shares outstanding — diluted 203,615 208,640 223,948 237,011
MPT Operating Partnership, L.P.
The following is a summary of the unaudited quarterly financial
information for the years ended December 31, 2016 and 2015:
(amounts in thousands, except for per unit data)
For the Three Month Periods in 2016
Ended
March 31 June 30 September 30 December 31
Revenues $ 134,999 $ 126,300 $ 126,555 $ 153,283
Income from continuing operations 58,226 53,924 70,543 43,245
Net income 58,225 53,924 70,543 43,245
Net income attributable to MPT Operating Partnership partners 57,927 53,724 70,358 43,039
Net income attributable to MPT Operating Partnership partners per
unit — basic $ 0.24 $ 0.23 $ 0.29 $ 0.13
Weighted average units outstanding — basic 237,510 238,082 246,230 319,833
Net income attributable to MPT Operating Partnership partners per
unit — diluted $ 0.24 $ 0.22 $ 0.28 $ 0.13
Weighted average units outstanding — diluted 237,819 239,008 247,468 319,994
For the Three Month Periods in 2015
Ended
March 31 June 30 September 30 December 31
Revenues $ 95,961 $ 99,801 $ 114,570 $ 131,546
Income from continuing operations 35,976 22,489 23,123 58,339
Net income 35,976 22,489 23,123 58,339
Net income attributable to MPT Operating Partnership partners 35,897 22,407 23,057 58,237
Net income attributable to MPT Operating Partnership partners per
unit — basic $ 0.18 $ 0.11 $ 0.10 $ 0.24
Weighted average units outstanding — basic 202,958 208,071 223,948 237,011
Net income attributable to MPT Operating Partnership partners per
unit — diluted $ 0.17 $ 0.11 $ 0.10 $ 0.24
Weighted average units outstanding — diluted 203,615 208,640 223,948 237,011</t>
  </si>
  <si>
    <t>Subsequent Events</t>
  </si>
  <si>
    <t>Subsequent Events [Abstract]</t>
  </si>
  <si>
    <t>13. Subsequent Events
On February 1, 2017, we replaced our Credit Facility with a
new revolving credit and term loan agreement. The new agreement
includes a $1.3 billion unsecured revolving loan facility, a $200
million unsecured term loan facility, and a €200 million
unsecured term loan facility. The new unsecured revolving loan
facility matures in February 2021 and can be extended for an
additional 12 months at our option. The $200 million unsecured term
loan facility matures on February 1, 2022 and the
€200 million unsecured term loan facility matures on
January 31, 2020, and can be extended for an additional 12
months at our option. The commitment fee on the total facility is
paid at a rate of 0.25%. The term loan and/or revolving loan
commitments may be increased in an aggregate amount not to exceed
$500 million.
At our election, loans under the new credit facility may be made as
either ABR Loans or Eurodollar Loans. The applicable margin for
term loans that are ABR Loans is adjustable on a sliding scale from
0.00% to 0.95% based on our current credit rating. The applicable
margin for term loans that are Eurodollar Loans is adjustable on a
sliding scale from 0.90% to 1.95% based on our current credit
rating. The applicable margin for revolving loans that are ABR
Loans is adjustable on a sliding scale from 0.00% to 0.65% based on
our current credit rating. The applicable margin for revolving
loans that are Eurodollar Loans is adjustable on a sliding scale
from 0.875% to 1.65% based on our current credit rating. The
facility fee is adjustable on a sliding scale from 0.125% to 0.30%
based on our current credit rating and is payable on the revolving
loan facility.
On February 2, 2017, we delivered an irrevocable notice of
full redemption to the holders of the €200 million
aggregate principal amount of our 5.750% Senior Notes due 2020 and
set a redemption date of March 4, 2017. To fund such
redemption, including any premium and accrued interest, we plan to
use the proceeds of the new euro term loan together with cash on
hand.
With the new revolving credit facility and term loans along with
the redemption of the 5.750% Senior Notes due 2020, we expect to
incur a one-time</t>
  </si>
  <si>
    <t>Schedule II: Valuation and Qualifying Accounts</t>
  </si>
  <si>
    <t>Valuation and Qualifying Accounts [Abstract]</t>
  </si>
  <si>
    <t>Medical Properties Trust, Inc. and MPT Operating
Partnership, L.P. Schedule II: Valuation and Qualifying
Accounts December 31, 2016
Additions Deductions
Year Ended December 31, Balance at Charged Net Balance at
(In
thousands)
2016 $ 27,384 $ 2,722 (2) $ (11,254 )(3) $ 18,852
2015 $ 20,129 $ 8,205 (4) $ (950 )(5) $ 27,384
2014 $ 41,573 $ 65,512 (6) $ (86,956 )(7) $ 20,129
(1) Includes allowance for doubtful
accounts, straight-line rent reserves, allowance for loan losses,
tax valuation allowances and other reserves.
(2) Includes $1.9 million of rent
reserves related to our Twelve Oaks facility and $0.8 million
of rent reserves related to our Corinth facility.
(3) Includes writeoffs of
$3.3 million related to payment of rent, late fees, and loans
for our Twelve Oaks facility; $0.8 million of writeoffs for
rent and interest reserves related to the sale of the Corinth
facility; $0.1 million of writeoffs related to the McLeod
Healthcare loan; and $6.9 million decrease in valuation
allowance to reserve our net deferred tax assets.
(4) Includes $1.5 million of rent
and late fee reserves related to our Twelve Oaks facility;
$0.5 million of rent reserves related to our Healthtrax
properties; and $6.2 million to fully reserve our net deferred
tax assets.
(5) Writeoffs of rent and interest
reserves related to sale of Healthtrax properties.
(6) Includes the $47 million of
impairment charges related to the Monroe property,
$9.5 million of rent and interest reserves primarily related
to the Monroe property (prior to change in operators — see
Note 3 to Item 8 of this Annual Report on Form 10-K
(7) Writeoffs of loans and other
receivables related to the Monroe facility due to change in
operators.</t>
  </si>
  <si>
    <t>SCHEDULE III - REAL ESTATE INVESTMENTS AND ACCUMULATED DEPRECIATION</t>
  </si>
  <si>
    <t>SEC Schedule III, Real Estate and Accumulated Depreciation Disclosure [Abstract]</t>
  </si>
  <si>
    <t>December 31, 2016
Initial Costs Additions Subsequent
Cost at December 31, 2016(1) Accumulated Life on
Location
Type of Property Land Buildings Improvements Carrying Land Buildings Total Depreciation Encumbrances Date of
Date Acquired
(Dollar amounts in
thousands)
Bad Rappenau, Germany Rehabilitation hospital $
— $ 9,159 $
— $
— $
— $ 9,159 $ 9,159 $ 706 $
— 1994
November 30, 2013 40
Dahlen, Germany Rehabilitation hospital 360 19,863
—
— 360 19,863 20,223 1,531
— 1996
November 30, 2013 40
Bad Dürkheim, Germany Rehabilitation hospital 3,074 14,531
—
— 3,074 14,531 17,605 1,120
— 1960
November 30, 2013 40
Bad Liebenwerda, Germany Rehabilitation hospital 335 17,307
—
— 335 17,307 17,642 1,334
— 1994
November 30, 2013 40
Ortenberg, Germany Rehabilitation hospital 89 5,070
—
— 89 5,070 5,159 391
— 1981
November 30, 2013 40
Wiesbaden, Germany Rehabilitation hospital 2,980 14,334
—
— 2,980 14,334 17,314 1,105
— 1977
November 30, 2013 40
Bad Dürkheim, Germany Rehabilitation hospital
— 28,758
—
—
— 28,758 28,758 2,217
— 1992
November 30, 2013 40
Bad Liebenwerda, Germany Rehabilitation hospital 522 14,469
—
— 522 14,469 14,991 1,115
— 1904, 1995
November 30, 2013 40
Bad Dürkheim, Germany Rehabilitation hospital 705 6,337
—
— 705 6,337 7,042 488
— 1980
November 30, 2013 40
Bad Dürkheim, Germany Rehabilitation hospital 5,649 15,597
—
— 5,649 15,597 21,246 1,202
— 1930
November 30, 2013 40
Bad Rappenau, Germany Rehabilitation hospital 3,312 5,642
—
— 3,312 5,642 8,954 435
— 1986
November 30, 2013 40
Bad Tölz, Germany Rehabilitation hospital 2,134 9,187
—
— 2,134 9,187 11,321 478
— 1974
November 19, 2014 40
Bad Liebenstein, Germany Rehabilitation hospital 1,554 32,836
—
— 1,554 32,836 34,390 1,779
— 1954, 1992
November 5, 2014 40
Bad Mergentheim, Germany Rehabilitation hospital
— 10,891
—
—
— 10,891 10,891 567
— 1988, 1995
December 11, 2014 40
Bath, UK Acute care general hospital 1,463 30,316
—
— 1,463 30,316 31,779 1,895
— 2008, 2009
July 1, 2014 40
Ottenhöfen, Germany Rehabilitation hospital 2,182 12,278 105
— 2,287 12,278 14,565 471
— 1956/1957
July 3, 2015 40
Bad Berka, Germany Rehabilitation hospital 3,124 14,569 163
— 3,287 14,569 17,856 531
— 1997
July 22, 2015 40
Wiesbaden, Germany Rehabilitation hospital 1,557 7,220 37
— 1,594 7,220 8,814 274
— 1974
June 30, 2015 40
Bad Lausick, Germany Rehabilitation hospital 1,677 15,176 147
— 1,824 15,176 17,000 584
— 1993
June 30, 2015 40
Bad Sülze, Germany Rehabilitation hospital 2,224 19,184 189
— 2,413 19,184 21,597 738
— 1993
June 30, 2015 40
Kurort Berggießhübel, Germany Rehabilitation hospital 2,966 14,961 131
— 3,097 14,961 18,058 542
— 1993
July 21, 2015 40
Braunfels, Germany Acute care general hospital 2,019 12,907 53
— 2,072 12,907 14,979 489
— 1977
June 30, 2015 40
Bernkastel-Kues, Germany Rehabilitation hospital 3,386 14,709 42
— 3,428 14,709 18,137 525
— 1982
July 15, 2015 40
Flechtingen, Germany Rehabilitation hospital 2,692 13,590 142
— 2,834 13,590 16,424 524
— 1993 June 30, 2015 40
Flechtingen, Germany Rehabilitation hospital 2,692 21,291 210
— 2,902 21,291 24,193 819
— 1993-1995
June 30, 2015 40
Nordrach, Germany Rehabilitation hospital 294 2,818 79
— 373 2,818 3,191 114
— 1960
July 7, 2015 40
Bad Gottleuba, Germany Rehabilitation hospital 49 14,462 835
— 884 14,462 15,346 417
— 1913
December 16, 2015 40
Grünheide, Germany Rehabilitation hospital 2,674 39,306 321
— 2,995 39,306 42,301 1,422
— 1994/2014
July 31, 2015 40
Baden-Baden, Germany Rehabilitation hospital 1,230 8,652 121
— 1,351 8,652 10,003 337
— 1900/2002-
June 30, 2015 40
Gyhum, Germany Rehabilitation hospital 3,755 21,461 330
— 4,085 21,461 25,546 838
— 1994
June 30, 2015 40
Hannover, Germany Rehabilitation hospital 3,081 14,562 300
— 3,381 14,562 17,943 416
— 1900
December 1, 2015 40
Heiligendamm, Germany Rehabilitation hospital 4,049 25,235 200
— 4,249 25,235 29,484 966
— 1995
June 30, 2015 40
Bad Camberg, Germany Rehabilitation hospital 1,961 14,956 252
— 2,213 14,956 17,169 586
— 1973
June 30, 2015 40
Hoppegarten, Germany Rehabilitation hospital 3,770 23,351 231
— 4,001 23,351 27,352 849
— 1994
July 27, 2015 40
Ban Nauheim, Germany Rehabilitation hospital 2,976 15,036 137
— 3,113 15,036 18,149 578
— 1977
June 30, 2015 40
Kalbe, Germany Rehabilitation hospital 3,292 21,994 158
— 3,450 21,994 25,444 841
— 1995
July 6, 2015 40
Bad Soden-Salmünster, Germany Rehabilitation hospital 904 6,276 116
— 1,020 6,276 7,296 247
— 1974
June 30, 2015 40
Berlin, Germany Rehabilitation hospital
— 20,107 179
— 179 20,107 20,286 775
— 1998
July 16, 2015 40
Bad Lobenstein, Germany Rehabilitation hospital 3,429 19,442 174
— 3,603 19,442 23,045 746
— 1994
June 30, 2015 40
Bernkastel-Kues, Germany Rehabilitation hospital 757 10,926 126
— 883 10,926 11,809 422
— 1993
July 14, 2015 40
Magdeburg, Germany Rehabilitation hospital 13,931 51,674 242
— 14,173 51,674 65,847 1,853
— 1999/2014
July 22, 2015 40
Schlangenbad, Germany Rehabilitation hospital 1,015 3,302 258
— 1,273 3,302 4,575 150
— 1973
June 30, 2015 40
Bad Dürrheim, Germany Rehabilitation hospital 1,346 11,038 221
— 1,567 11,038 12,605 412
— 1960-1970
July 24, 2015 40
Bad Krozingen, Germany Rehabilitation hospital 1,425 10,392 110
— 1,535 10,392 11,927 378
— 2008
July 24, 2015 40
Bad Nauheim, Germany Rehabilitation hospital 1,704 8,906 53
— 1,757 8,906 10,663 339
— 1972-1973
June 30, 2015 40
Bad Tennstedt, Germany Rehabilitation hospital 3,560 26,396 195
— 3,755 26,396 30,151 1,009
— 1993
June 30, 2015 40
Wismar, Germany Rehabilitation hospital 3,355 19,989 189
— 3,544 19,989 23,533 769
— 1996
June 30, 2015 40
Heidelberg, Germany Rehabilitation hospital 5,757 33,689 438
— 6,195 33,689 39,884 436
— 1885/1991
June 22, 2016 40
Bad Kösen, Germany Rehabilitation hospital 1,189 6,941
—
— 1,189 6,941 8,130 29
— 1992
October 27, 2016 40
Bad Kösen, Germany Rehabilitation hospital 1,203 7,095
—
— 1,203 7,095 8,298 30
— 1996
October 27, 2016 40
Bad Kösen, Germany Rehabilitation hospital 717 4,473
—
— 717 4,473 5,190 19
— 1997
October 27, 2016 40
Bad Salzdetfurth, Germany Rehabilitation hospital 1,129 6,556
—
— 1,129 6,556 7,685 14
— 1987
November 23, 2016 40
Bad Bertrich, Germany Rehabilitation hospital 631 3,787
—
— 631 3,787 4,418 8
— 1910,1980-
November 30, 2016 40
Lübeck, Germany Rehabilitation hospital 673 4,922 38
— 711 4,922 5,633
—
— 1900/2011
December 31, 2016 40
Vitense-Parber, Germany Rehabilitation hospital 540 3,938 30
— 570 3,938 4,508
—
— 1800/1995
December 31, 2016 40
Breuberg-Sandbach, Germany Rehabilitation hospital 1,554 11,485 88
— 1,642 11,485 13,127
—
— 1901/1984
December 31, 2016 40
Ravensrush, Germany Rehabilitation hospital 407 3,199 25
— 432 3,199 3,631
—
— 1860/1992
December 31, 2016 40
Wildeck, Germany Rehabilitation hospital 731 5,250 40
— 771 5,250 6,021
—
— 1600/2013
December 31, 2016 40
Römhild, Germany Rehabilitation hospital 169 8,039 62
— 231 8,039 8,270
—
— 1902/2000
December 31, 2016 40
Bad Hersfield, Germany Rehabilitation hospital 507 3,773 29
— 536 3,773 4,309
—
— 1930/2014
December 31, 2016 40
Houston, TX Acute care general hospital 3,501 34,530 8,477 16,589 3,274 59,823 63,097 9,663
— 1960
August 10, 2007 40
Allen, TX Freestanding ER 1,550 3,921
—
— 1,550 3,921 5,471 245
— 2014
July 14, 2014 40
San Diego, CA Acute care general hospital 12,663 52,432
—
— 12,663 52,432 65,095 7,755
— 1973
February 9, 2011 40
Alvin, TX Freestanding ER 105 4,087
—
— 105 4,087 4,192 258
— 2014
March 19, 2014 40
Houston, TX Freestanding ER 950 4,576
—
— 950 4,576 5,526 29
— 2016
September 26, 2016 40
Aurora, CO Freestanding ER
— 4,812
—
—
— 4,812 4,812 150
— 2015
September 17, 2015 40
Ft. Worth, TX Freestanding ER
— 4,392
—
—
— 4,392 4,392 192
— 2015
March 27, 2015 40
Bayonne, NJ Acute care general hospital 2,003 51,495
—
— 2,003 51,495 53,498 15,234
— 1918
February 4, 2011 20
Bennettsville, SC Acute care general hospital 794 15,772
—
— 794 15,772 16,566 3,419
— 1984
April 1, 2008 40
Blue Springs, MO Acute care general hospital 4,347 23,494
—
— 4,347 23,494 27,841 1,183
— 1980
February 13, 2015 40
Bossier City, LA Long term acute care hospital 900 17,818
—
— 900 17,818 18,718 3,895
— 1982
April 1, 2008 40
Brighton, MA Acute care general hospital 18,638 147,266
—
— 18,638 147,266 165,904 922
— 1917-2009
October 3, 2016 41
Brockton, MA Acute care general hospital 18,141 66,562
—
— 18,141 66,562 84,703 526
— 1965-2010
October 3, 2016 41
Austin, TX Freestanding ER 1,140 3,853
—
— 1,140 3,853 4,993 249
— 2014
May 29, 2014 40
Broomfield, CO Freestanding ER 825 3,895
—
— 825 3,895 4,720 243
— 2014
July 3, 2014 40
Glendale, AZ Freestanding ER 1,144 6,005
—
— 1,144 6,005 7,149 25
— 2016
October 21, 2016 40
New Orleans, LA Freestanding ER 2,850 5,599
—
— 2,850 5,599 8,449 35
— 2016
September 23, 2016 40
Carrollton, TX Acute care general hospital 729 34,342
—
— 729 34,342 35,071 1,216
— 2015
July 17, 2015 40
Cedar Hill. TX Freestanding ER 1,122 3,644
—
— 1,122 3,644 4,766 228
— 2014
June 23, 2014 40
Spring, TX
Freestanding ER 1,310 4,203
—
— 1,310 4,203 5,513 263
— 2014
July 15, 2014 40
Chandler, AZ
Freestanding ER
— 4,783
—
—
— 4,783 4,783 199
— 2015
April 24, 2015 40
Chandler, AZ
Freestanding ER 750 3,852
—
— 750 3,852 4,602 120
— 2015
October 7, 2015 40
Cheraw, SC
Acute care general hospital 657 19,576
—
— 657 19,576 20,233 4,242
— 1982
April 1, 2008 40
Katy, TX
Freestanding ER
— 3,873
—
—
— 3,873 3,873 113
— 2015
October 21, 2015 40
Webster, TX Long term acute care hospital 663 33,751
—
— 663 33,751 34,414 5,063
— 2004
December 21, 2010 40
Commerce City, TX Freestanding ER 707 4,236
—
— 707 4,236 4,943 221
— 2014
December 11, 2014 40
Conroe, TX Freestanding ER 1,338 3,712
—
— 1,338 3,712 5,050 131
— 2015
July 29, 2015 40
Converse, TX Freestanding ER 750 4,423
—
— 750 4,423 5,173 194
— 2015
April 10, 2015 40
The Woodlands, TX Freestanding ER
— 4,740
—
—
— 4,740 4,740 89
— 2016
March 28, 2016 40
Dallas, TX Long term acute care hospital 1,000 13,589
— 368 1,421 13,536 14,957 3,496
— 2006
September 5, 2006 40
Denver, CO Freestanding ER
— 4,276
—
—
— 4,276 4,276 169
— 2015
June 8, 2015 40
DeSoto, TX Freestanding ER 750 4,569
—
— 750 4,569 5,319 67
— 2016
May 23, 2016 40
DeSoto, TX Long term acute care hospital 1,067 10,701 86 8 1,161 10,701 11,862 1,476
— 2008
July 18, 2011 40
Detroit, MI Long term acute care hospital 1,220 8,687
— (365 ) 1,220 8,322 9,542 1,862
— 1956
May 22, 2008 40
San Antonio, TX Freestanding ER
— 5,157
—
—
— 5,157 5,157 11
— 2016
December 9, 2016 40
Dulles, TX Freestanding ER 1,076 3,784
—
— 1,076 3,784 4,860 220
— 2014
September 12, 2014 40
Houston, TX Freestanding ER 1,345 3,678
—
— 1,345 3,678 5,023 230
— 2014
June 20, 2014 40
Fairmont, CA Acute care general hospital 1,000 12,301 3,928
— 1,277 15,952 17,229 857
— 1939,1972,1985
September 19, 2014 40
Fall River, MA Acute care general hospital 2,406 82,358
—
— 2,406 82,358 84,764 526
— 1950-2012
October 3, 2016 41
Firestone, TX Freestanding ER 495 3,963
—
— 495 3,963 4,458 256
— 2014
June 6, 2014 40
Florence, AZ Acute care general hospital 900 28,462 105
— 900 28,567 29,467 3,388
— 2012
February 7, 2012 40
Fort Lauderdale, FL Rehabilitation hospital 3,499 21,939
— 1 3,499 21,940 25,439 4,763
— 1985
April 22, 2008 40
Fountain, CO Freestanding ER 1,508 4,131
—
— 1,508 4,131 5,639 250
— 2014
July 31, 2014 40
Frisco, TX Freestanding ER
— 4,735
—
—
— 4,735 4,735 99
— 2016
March 4, 2016 40
Frisco, TX Freestanding ER 2,441 4,474
—
— 2,441 4,474 6,915 130
— 2015
November 13, 2015 40
Frisco, TX Freestanding ER 1,500 3,863 27 (89 ) 1,411 3,890 5,301 251
— 2014
June 13, 2014 40
Garden Grove, CA Acute care general hospital 5,502 10,748
— 51 5,502 10,799 16,301 2,196
— 1982
November 25, 2008 40
Garland, TX Freestanding ER
— 4,954
—
—
— 4,954 4,954 21
— 2016
November 15, 2016 40
Garden Grove, CA Medical Office Building 862 7,888
— 28 862 7,916 8,778 1,603
— 1982
November 25, 2008 40
Gilbert, AZ Acute care general hospital 150 15,553
—
— 150 15,553 15,703 2,333
— 2005
January 4, 2011 40
Gilbert, AZ Freestanding ER 1,518 4,660
—
— 1,518 4,660 6,178 165
— 2015
July 22, 2015 40
Glendale, AZ Freestanding ER
— 4,046
—
—
— 4,046 4,046 160
— 2015
June 5, 2015 40
Goodyear, AZ Freestanding ER 1,800 4,709
—
— 1,800 4,709 6,509 88
— 2016
April 4, 2016 40
Hartsville, SC Acute care general hospital 2,050 43,970
—
— 2,050 43,970 46,020 957
— 1999
August 31, 2015 34
Hausman, TX Acute care general hospital 1,500 8,958
—
— 1,500 8,958 10,458 835
— 2013
March 1, 2013 40
Helotes, TX Freestanding ER 1,900 5,297
—
— 1,900 5,297 7,197 110
— 2016
March 10, 2016 40
Highland Village, TX Freestanding ER
— 4,016
—
—
— 4,016 4,016 126
— 2015
September 22, 2015 40
Hill County, TX Acute care general hospital 1,120 17,882
—
— 1,120 17,882 19,002 7,492
— 1980
September 17, 2010 40
Hoboken, NJ Acute care general hospital 1,387 44,351
—
— 1,387 44,351 45,738 11,394
— 1863
November 4, 2011 20
Hoover, AL Freestanding ER
— 7,581
—
—
— 7,581 7,581 369
— 2015
May 1, 2015 34
Hoover, AL Medical Office Building
— 1,034
—
—
— 1,034 1,034 50
— 2015
May 1, 2015 34
Hot Springs, AR Acute care general hospital 7,100 59,432 19,113
— 7,100 78,545 85,645 2,480
— 1985
August 31, 2015 40
Highlands Ranch, CO Freestanding ER 4,200 4,763
—
— 4,200 4,763 8,963 50
— 2016
July 25, 2016 40
Idaho Falls, ID Acute care general hospital 1,822 37,467
— 4,665 1,822 42,132 43,954 9,086
— 2002
April 1, 2008 40
Kansas City, MO Acute care general hospital 10,497 64,419
—
— 10,497 64,419 74,916 3,146
— 1978
February 13, 2015 40
Katy, TX Freestanding ER
— 4,671
—
—
— 4,671 4,671 29
— 2016
October 10, 2016 40
Camden, SC Acute care general hospital
— 22,739
—
—
— 22,739 22,739 384
— 1954-2004
October 30, 2015 20
Lafayette, IN Rehabilitation hospital 800 14,968 (25 )
— 800 14,943 15,743 1,450
— 2013
February 1, 2013 40
Little Elm, TX Freestanding ER 1,241 3,491
—
— 1,241 3,491 4,732 266
— 2013
December 1, 2013 40
Longmont, CO Freestanding ER
— 4,770
—
—
— 4,770 4,770 109
— 2016
February 10, 2016 40
Lubbock, TX Rehabilitation hospital 1,376 28,292 705
— 1,376 28,997 30,373 1,072
— 2008
June 16, 2015 40
Mandeville, LA Freestanding ER 2,800 5,004
—
— 2,800 5,004 7,804 21
— 2016
October 28, 2016 40
Marrero, LA Freestanding ER
— 5,756
—
—
— 5,756 5,756 72
— 2016
July 15, 2016 40
McKinney, TX Freestanding ER
— 4,060
—
—
— 4,060 4,060 193
— 2015
July 31, 2015 30
McMinnville, OR Acute care general hospital 5,000 97,900
—
— 5,000 97,900 102,900 1,663
— 1996
August 31, 2015 41
Mesa, AZ Acute care general hospital 4,900 97,980 2,242
— 7,142 97,980 105,122 8,576
— 2007
September 26, 2013 40
Methuen, MA Acute general care hospital 23,809 89,505
—
— 23,809 89,505 113,314 638
— 1950-2011
October 3, 2016 41
Bloomington, IN Acute care general hospital 2,392 28,212 5,000 408 2,392 33,620 36,012 8,483
— 2006
August 8, 2006 40
Montclair, NJ Acute care general hospital 7,900 99,632 585
— 8,477 99,640 108,117 7,152
— 1920-2000
April 1, 2014 40
Muskogee, OK Acute care general hospital 1,420 51,953
—
— 1,420 51,953 53,373 1,046
— 1959,2009
August 31, 2015 30
San Antonio, TX Freestanding ER 351 3,952
—
— 351 3,952 4,303 271
— 2014
January 1, 2014 40
Houston, TX Acute care general hospital 4,757 56,238 (37 ) 1,259 5,427 56,790 62,217 14,270
— 2006
December 1, 2006 40
Colorado Springs, CO Freestanding ER 600 4,231
—
— 600 4,231 4,831 274
— 2014
June 5, 2014 40
Northland, MO Long term acute care hospital 834 17,182
—
— 834 17,182 18,016 2,542 13,101 2007
February 14, 2011 40
Altoona, WI Acute care general hospital
— 29,062
—
—
— 29,062 29,062 1,695
— 2014
August 31, 2014 40
Ogden, UT Rehabilitation hospital 1,759 16,414
—
— 1,759 16,414 18,173 1,150
— 2014
March 1, 2014 40
Olympia, WA Acute care general hospital 7,220 89,348
—
— 7,220 89,348 96,568 993
— 1984
July 22, 2016 40
Overlook, TX Acute care general hospital 2,452 9,666 7
— 2,452 9,673 12,125 926
— 2012
February 1, 2013 40
San Diego, CA Acute care general hospital 6,550 15,653
— 77 6,550 15,730 22,280 3,799
— 1964
May 9, 2007 40
Parker, CO Freestanding ER 1,301 4,448
—
— 1,301 4,448 5,749 130
— 2015
November 6, 2015 40
Pearland, TX Freestanding ER 1,075 3,577
—
— 1,075 3,577 4,652 209
— 2014
September 8, 2014 40
Petersburg, VA Rehabilitation hospital 1,302 9,121
—
— 1,302 9,121 10,423 1,938
— 2006
July 1, 2008 40
Plano, TX Freestanding ER
— 5,060
—
—
— 5,060 5,060 32
— 2016
September 30, 2016 40
Poplar Bluff, MO Acute care general hospital 2,659 38,694
— 1 2,660 38,694 41,354 8,400
— 1980
April 22, 2008 40
Port Arthur, TX Acute care general hospital 3,000 72,341 1,062
— 4,062 72,341 76,403 6,071
— 2005
September 26, 2013 40
Port Huron, MI Acute care general hospital 3,029 14,622
—
— 3,029 14,622 17,651 490
— 1953, 1973-1983
December 31, 2015 40
Portland, OR Long term acute care hospital 3,085 17,859
— 2,559 3,071 20,432 23,503 4,897
— 1964
April 18, 2007 40
Post Falls, ID Rehabilitation hospital 417 12,175 1,905
— 767 13,730 14,497 1,039
— 2013
December 31, 2013 40
San Antonio, TX Freestanding ER
— 4,837
—
—
— 4,837 4,837 20
— 2016
October 27, 2016 40
Redding, CA Acute care general hospital 1,555 53,863
— 13 1,555 53,876 55,431 12,692
— 1974
August 10, 2007 40
Redding, CA Long term acute care hospital
— 19,952
— 4,360 1,629 22,683 24,312 6,406
— 1991
June 30, 2005 40
Rosenberg, TX
Freestanding ER
— 4,731
—
—
— 4,731 4,731 118
— 2016
January 15, 2016 40
San Dimas, CA Acute care general hospital 6,160 6,839
— 34 6,160 6,873 13,033 1,390
— 1972
November 25, 2008 40
San Dimas, CA Medical Office Building 1,915 5,085
— 18 1,915 5,103 7,018 1,033
— 1979
November 25, 2008 40
Sherman, TX Acute care general hospital 4,491 24,802
—
— 4,491 24,802 29,293 1,418
— 1913, 1960-
October 31, 2014 40
Sienna, TX Freestanding ER 999 3,591
—
— 999 3,591 4,590 209
— 2014
August 20, 2014 40
Spartanburg, SC Rehabilitation hospital 1,135 15,717
—
— 1,135 15,717 16,852 1,325
— 2013
August 1, 2013 40
Houston, TX Freestanding ER 1,423 3,770
—
— 1,423 3,770 5,193 173
— 2015
February 18, 2015 40
Taunton, MA Acute care general hospital 4,428 73,433
—
— 4,428 73,433 77,861 488
— 1940-2015
October 3, 2016 41
Thornton, CO Freestanding ER 1,350 4,259
—
— 1,350 4,259 5,609 248
— 2014
August 29, 2014 40
Toledo, OH Rehabilitation hospital
— 17,740
—
—
— 17,740 17,740 333
— 2016
April 1, 2016 40
Tomball, TX Long term acute care hospital 1,299 23,982
—
— 1,299 23,982 25,281 3,597
— 2005
December 21, 2010 40
Houston, TX Acute care general hospital 4,047 41,914
—
— 4,047 41,914 45,961 524
— 2016
July 7, 2016 40
League City, TX Freestanding ER
— 3,901
—
—
— 3,901 3,901 146
— 2015
June 19, 2015 40
Anaheim, CA Acute care general hospital 1,875 21,814
— 10 1,875 21,824 23,699 5,547
— 1964
November 8, 2006 40
West Monroe, LA Acute care general hospital 12,000 69,433 552
— 12,552 69,433 81,985 5,822
— 1962
September 26, 2013 40
San Antonio, TX Acute care general hospital 2,248 5,880
—
— 2,248 5,880 8,128 609
— 2012
October 2, 2012 40
West Valley City, UT Acute care general hospital 5,516 58,314 2,036 (114 ) 5,402 60,350 65,752 12,716
— 1980
April 22, 2008 40
Wichita, KS Rehabilitation hospital 1,019 18,373
— 1 1,019 18,374 19,393 4,018
— 1992
April 4, 2008 40
$ 403,141 $ 3,482,455 $ 52,564 $ 29,882 $ 417,368 $ 3,550,674 $ 3,968,042 $ 292,786 $ 13,101
(1) The aggregate cost for federal income
tax purposes is $4,471,179.
The changes in total real estate assets (excluding construction in
progress, intangible lease assets, investment in direct financing
leases, and mortgage loans) are as follows for the years ended (in
thousands):
December 31, 2016 December 31, 2015 December 31, 2014
COST
Balance at beginning of period $ 2,991,590 $ 2,040,727 $ 1,733,194
Acquisitions 745,948 975,239 263,811
Transfers from construction in progress 163,080 23,163 41,772
Additions 33,279 7,376 84,831
Dispositions (138,886 ) (24,701 ) (56,590 )
Other 173,031 (30,214 ) (26,291 )
Balance at end of period $ 3,968,042 $ 2,991,590 $ 2,040,727
The changes in accumulated depreciation are as follows for the
years ended (in thousands):
December 31, 2016 December 31, 2015 December 31, 2014
ACCUMULATED DEPRECIATION
Balance at beginning of period $ 232,675 $ 181,441 $ 144,235
Depreciation 81,010 60,796 46,935
Depreciation on disposed property (19,086 ) (8,887 ) (9,213 )
Other (1,813 ) (675 ) (516 )
Balance at end of period $ 292,786 $ 232,675 $ 181,441</t>
  </si>
  <si>
    <t>SCHEDULE IV - MORTGAGE LOANS ON REAL ESTATE</t>
  </si>
  <si>
    <t>Mortgage Loans on Real Estate [Abstract]</t>
  </si>
  <si>
    <t>SCHEDULE IV —
MORTGAGE LOANS ON REAL ESTATE MEDICAL PROPERTIES TRUST, INC. AND
MPT OPERATING PARTNERSHIP, L.P.
Column A Column B Column C Column D Column E Column F
Column G(3) Column H
Description Interest Final Periodic Payment Prior Face Carrying Principal
(Dollar amounts
in thousands)
Long-term first mortgage loan:
Payable in monthly
Desert Valley Hospital 11.0 % 2022
(1) $ 70,000 $ 70,000
(2)
Desert Valley Hospital 11.6 % 2022
(1) 20,000 20,000
(2)
Desert Valley Hospital 11.0 % 2022
(1) 12,500 12,500
(2)
Chino Valley Medical Center 11.0 % 2022
(1) 50,000 50,000
(2)
Paradise Valley Hospital 10.6 % 2022
(1) 25,000 25,000
(2)
Ernest Mortgage Loan(4) 9.6 % 2032
(1) 112,836 112,836
(2)
Centinela Hospital Medical Center 11.0 % 2022
(1) 100,000 100,000
(2)
Olympia Medical Center 11.2 % 2024
(1) 20,000 20,000
(2)
St. Joseph Medical Center 8.5 % 2025
(1) 30,000 30,000
(2)
St. Mary’s Medical Center 8.5 % 2025
(1) 10,000 10,000
(2)
Lake Huron Medical Center 8.5 % 2020
(1) 10,000 10,000
(2)
Steward Mortgage Loan(6) 7.5 % 2031
(1) 600,000 600,000
(2)
$ 1,060,336 $ 1,060,336
(5)
(1) There were no prior liens on loans as
of December 31, 2016.
(2) The mortgage loan was not delinquent
with respect to principal or interest.
(3) The aggregate cost for federal income
tax purposes is $1,060,336.
(4) Mortgage loans covering four
properties in two tranches. Interest rate is weighted average of
both tranches.
(5) Excludes unamortized loan issue costs
of $0.1 million at December 31, 2016.
(6) Mortgage loans covering four
properties.
Changes in mortgage loans (excluding unamortized
loan issue costs) for the years ended December 31, 2016, 2015,
and 2014 are summarized as follows:
Year Ended
December 31,
2016 2015 2014
(Dollar amounts
in thousands)
Balance at beginning of year $ 757,500 $ 397,500 $ 388,650
Additions during year:
New mortgage loans and additional advances on existing loans 612,836 380,000 12,500
1,370,336 777,500 401,150
Deductions during year:
Collection of principal (310,000 ) (20,000 ) (3,650 )
(310,000 ) (20,000 ) (3,650 )
Balance at end of year $ 1,060,336 $ 757,500 $ 397,500</t>
  </si>
  <si>
    <t>Summary of Significant Accounting Policies (Policies)</t>
  </si>
  <si>
    <t>Use of Estimates</t>
  </si>
  <si>
    <t>Use of Estimates:</t>
  </si>
  <si>
    <t>Principles of Consolidation</t>
  </si>
  <si>
    <t>Principles of Consolidation: non-controlling non-controlling
We continually evaluate all of our transactions and investments to
determine if they represent variable interests in a variable
interest entity (“VIE”). If we determine that we have a
variable interest in a VIE, we then evaluate if we are the primary
beneficiary of the VIE. The evaluation is a qualitative assessment
as to whether we have the ability to direct the activities of a VIE
that most significantly impact the entity’s economic
performance. We consolidate each VIE in which we, by virtue of or
transactions with our investments in the entity, are considered to
be the primary beneficiary.
At December 31, 2016, we had loans and/or equity investments
in certain VIEs, which are also tenants of our facilities,
(including but not limited to Ernest and Vibra). We have determined
that we are not the primary beneficiary of these VIEs. The carrying
value and classification of the related assets and maximum exposure
to loss as a result of our involvement with these VIEs are
presented below at December 31, 2016 (in thousands):
VIE
Type Maximum Loss Asset Type Classification Carrying
Loans, net $ 316,179
Mortgage and other loans $ 235,613
Equity investments $ 13,223 Other assets $ 140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 the current carrying values of such investment plus any
other related assets (such as rent receivables) less any
liabilities.
(2) Carrying amount reflects the net book
value of our loan or equity interest only in the VIE.
For the VIE types above, we do not consolidate the VIE because we
do not have the ability to control the activities (such as
the day-to-day
Typically, our loans are collateralized by assets of the borrower
(some assets of which are on the premises of facilities owned by
us) and further supported by limited guarantees made by certain
principals of the borrower.
See Note 3 and 10 for additional description of the nature, purpose
and activities of some of our VIEs and interests therein.</t>
  </si>
  <si>
    <t>Investments in Unconsolidated Entities</t>
  </si>
  <si>
    <t>Investments in Unconsolidated Entities: 90-day
Investments in entities in which we do not control nor do we have
the ability to influence (such as our investments in Steward and
MEDIAN) are accounted for using the cost method. The initial
carrying value of such investments is based on the amount paid to
purchase the interest in the investee entity. No income is recorded
on our cost method investments until distributions are
received.
We evaluate our equity and cost method investments for impairment
based upon a comparison of the fair value of the equity method
investment to its carrying value, when impairment indicators exist.
If we determine a decline in the fair value of an investment in an
unconsolidated investee entity below its carrying value is
other-than-temporary, an impairment is recorded.</t>
  </si>
  <si>
    <t>Cash and Cash Equivalents</t>
  </si>
  <si>
    <t>Cash and Cash Equivalents:</t>
  </si>
  <si>
    <t>Revenue Recognition</t>
  </si>
  <si>
    <t>Revenue Recognition:
Certain leases may provide for additional rents contingent upon a
percentage of the tenant’s revenue in excess of specified
base amounts/thresholds (percentage rents). Percentage rents are
recognized in the period in which revenue thresholds are met.
Rental payments received prior to their recognition as income are
classified as deferred revenue. We also receive additional rent
(contingent rent) under some leases based on increases in the CPI
or when the CPI exceeds the annual minimum percentage increase in
the lease. Contingent rents are recorded as rent billed revenue in
the period earned.
We use DFL accounting to record rent on certain leases deemed to be
financing leases, per accounting rules, rather than operating
leases. For leases accounted for as DFLs, the future minimum lease
payments are recorded as a receivable. The difference between the
future minimum lease payments and the estimated residual values
less the cost of the properties is recorded as unearned income.
Unearned income is deferred and amortized to income over the lease
terms to provide a constant yield when collectability of the lease
payments is reasonably assured. Investments in DFLs are presented
net of unearned income.
In instances where we have a profits or equity interest in our
tenants’ operations, we record income equal to our percentage
interest of the tenants’ profits, as defined in the lease or
tenants’ operating agreements, once annual thresholds, if
any, are met.
We begin recording base rent income from our development projects
when the lessee takes physical possession of the facility, which
may be different from the stated start date of the lease. Also,
during construction of our development projects, we are generally
entitled to accrue rent based on the cost paid during the
construction period (construction period rent). We accrue
construction period rent as a receivable with a corresponding
offset to deferred revenue during the construction period. When the
lessee takes physical possession of the facility, we begin
recognizing the deferred construction period revenue on the
straight-line method over the remaining term of the lease.
We receive interest income from our tenants/borrowers on mortgage
loans, working capital loans, and other long-term loans. Interest
income from these loans is recognized as earned based upon the
principal outstanding and terms of the loans.
Commitment fees received from lessees for development and leasing
services are initially recorded as deferred revenue and recognized
as income over the initial term of a lease to produce a constant
effective yield on the lease (interest method). Commitment and
origination fees from lending services are also recorded as
deferred revenue initially and recognized as income over the life
of the loan using the interest method.
Tenant payments for certain taxes, insurance, and other operating
expenses related to our facilities (most of which are paid directly
by our tenants to the government or appropriate third party vendor)
are recorded net of the respective expense as generally our leases
are “triple-net”</t>
  </si>
  <si>
    <t>Acquired Real Estate Purchase Price Allocation</t>
  </si>
  <si>
    <t>Acquired Real Estate Purchase Price Allocation: pre-acquisition
We measure the aggregate value of lease intangible assets acquired
based on the difference between (i) the property valued with
new or in-place lease-up pre-acquisition lease-up
We record above-market and below-market in-place in-place in-place non-cancelable
Other intangible assets acquired may include customer relationship
intangible values which are based on management’s evaluation
of the specific characteristics of each prospective tenant’s
lease and our overall relationship with that tenant.
Characteristics to be considered by management in allocating these
values include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
We amortize the value of these intangible assets to expense over
the term of the respective leases. If a lease is terminated early,
the unamortized portion of the lease intangibles are charged to
expense.</t>
  </si>
  <si>
    <t>Goodwill</t>
  </si>
  <si>
    <t>Goodwill: two-step</t>
  </si>
  <si>
    <t>Real Estate and Depreciation</t>
  </si>
  <si>
    <t xml:space="preserve">Real Estate and Depreciation:
Construction in progress includes the cost of land, the cost of
construction of buildings, improvements and fixed equipment, and
costs for design and engineering. Other costs, such as interest,
legal, property taxes and corporate project supervision, which can
be directly associated with the project during construction, are
also included in construction in progress. We commence
capitalization of costs associated with a development project when
the development of the future asset is probable and activities
necessary to get the underlying property ready for its intended use
have been initiated. We stop the capitalization of costs when the
property is substantially complete and ready for its intended
use.
Depreciation is calculated on the straight-line method over the
estimated useful lives of the related real estate and other assets.
Our weighted-average useful lives at December 31, 2016 are as
follows:
Buildings and improvements 38.8 years
Tenant lease intangibles 23.9 years
Leasehold improvements 17.9 years
Furniture, equipment and other 9.5 years </t>
  </si>
  <si>
    <t>Losses from Rent Receivables</t>
  </si>
  <si>
    <t>Losses from Rent Receivables:
Losses from Operating Lease Receivables: property-by-property
Losses on DFL Receivables: property-by-property non-accrual non-accrual</t>
  </si>
  <si>
    <t>Loans</t>
  </si>
  <si>
    <t>Loans: loan-by-loan non-accrual</t>
  </si>
  <si>
    <t>Earnings Per Share/Units</t>
  </si>
  <si>
    <t>Earnings Per Share/Units:
Our unvested restricted stock/unit awards contain non-forfeitable</t>
  </si>
  <si>
    <t>Income Taxes:
Our financial statements include the operations of TRSs, including
MPT Development Services, Inc. (“MDS”), along with many
other entities, which are single member LLCs that are disregarded
for tax purposes and are reflected in the tax returns of MDS. Our
TRS entities are not entitled to a dividends paid deduction and are
subject to federal, state, and local income taxes. Our TRS entities
are authorized to provide property development, leasing, and
management services for third-party owned properties, and they may
make loans to and/or investments in our lessees.
With the property acquisitions and investments in Europe, we are
subject to income taxes internationally. However, we do not expect
to incur any additional income taxes in the U.S. as such income
from our international properties will flow through our REIT income
tax returns. For our TRS and international subsidiaries, we
determine deferred tax assets and liabilities based on the
differences between the financial reporting and tax bases of assets
and liabilities using enacted tax rates in effect for the year in
which the differences are expected to reverse. Any increase or
decrease in our deferred tax receivables/liabilities that results
from a change in circumstances and that causes us to change our
judgment about expected future tax consequences of events, is
reflected in our tax provision when such changes occur. Deferred
income taxes also reflect the impact of operating loss
carryforwards. A valuation allowance is provided if we believe it
is more likely than not that all or some portion of our deferred
tax assets will not be realized. Any increase or decrease in the
valuation allowance that results from a change in circumstances,
and that causes us to change our judgment about the realizability
of the related deferred tax asset, is reflected in our tax
provision when such changes occur.
The calculation of our tax liabilities involve dealing with
uncertainties in the application of complex tax laws and
regulations in a multitude of jurisdictions across our global
operations. A tax benefit from an uncertain tax position may be
recognized when it is more likely than not that the position will
be sustained upon examination, including resolutions of any related
appeals or litigation processes, on the basis of technical merits.
However, if a more likely than not position cannot be reached, we
record a liability as an off-set to the tax benefit and adjust th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certain tax position liabilities. These
differences will be reflected as increases or decreases to income
tax expense in the period in which new information is
available.</t>
  </si>
  <si>
    <t>Stock-Based Compensation</t>
  </si>
  <si>
    <t>Stock-Based
Compensation:</t>
  </si>
  <si>
    <t>Deferred Costs</t>
  </si>
  <si>
    <t>Deferred Costs:</t>
  </si>
  <si>
    <t>Deferred Financing Costs</t>
  </si>
  <si>
    <t>Deferred Financing Costs: re-payment</t>
  </si>
  <si>
    <t>Foreign Currency Translation and Transactions</t>
  </si>
  <si>
    <t>Foreign Currency Translation and Transactions:
Certain of our U.S. subsidiaries will enter into short-term and
long-term transactions denominated in a foreign currency from time
to time. Gains or losses resulting from these foreign currency
transactions are translated into U.S. dollars at the rates of
exchange prevailing at the dates of the transactions. The effects
of transaction gains or losses on our short-term transactions are
included in other income in the consolidated statements of income,
while the translation effects on our long-term investments are
recorded in accumulated other comprehensive income (loss) on our
consolidated balance sheets.</t>
  </si>
  <si>
    <t>Derivative Financial Investments and Hedging Activities</t>
  </si>
  <si>
    <t>Derivative Financial Investments and Hedging
Activities:
To qualify for hedge accounting, we formally document all
relationships between hedging instruments and hedged items, as well
as our risk management objective and strategy for undertaking the
hedge prior to entering into a derivative transaction. This process
includes specific identification of the hedging instrument and the
hedge transaction, the nature of the risk being hedged and how the
hedging instrument’s effectiveness in hedging the exposure to
the hedged transaction’s variability in cash flows
attributable to the hedged risk will be assessed. Both at the
inception of the hedge and on an ongoing basis, we assess whether
the derivatives that are used in hedging transactions are highly
effective in offsetting changes in cash flows or fair values of
hedged items. In addition, for cash flow hedges, we assess whether
the underlying forecasted transaction will occur. We discontinue
hedge accounting if a derivative is not determined to be highly
effective as a hedge or that it is probable that the underlying
forecasted transaction will not occur.</t>
  </si>
  <si>
    <t>Fair Value Measurement</t>
  </si>
  <si>
    <t>Fair Value Measurement:
•
Level 1 identical
•
Level 2 similar
•
Level 3 unobservable
We measure fair value using a set of standardized procedures that
are outlined herein for all assets and liabilities which are
required to be measured at their estimated fair value on either a
recurring or non-recurring over-the-counter
If quoted market prices or inputs are not available, fair value
measurements are based upon valuation models that utilize current
market or independently sourced market inputs, such as interest
rates, option volatilities, credit spreads, market capitalization
rates, etc. Items valued using such internally-generated valuation
techniques are classified according to the lowest level input that
is significant to the fair value measurement. As a result, the
asset or liability could be classified in either Level 2 or 3
even though there may be some significant inputs that are readily
observable. Internal fair value models and techniques used by us
include discounted cash flow and Monte Carlo valuation models. We
also consider our counterparty’s and own credit risk on
derivatives and other liabilities measured at their estimated fair
value.
Fair Value Option Election:</t>
  </si>
  <si>
    <t>Recent Accounting Developments</t>
  </si>
  <si>
    <t>Recent Accounting Developments:
Revenue from Contracts with Customers
In May 2014, the FASB issued Accounting Standards Update
(“ASU”) No. 2014-09, No. 2014-09.
Leases
In February 2016, the FASB issued ASU 2016-02, right-of-use
Measurement of Credit Losses on Financial Instruments
In June 2016, the FASB issued ASU 2016-13,
Classification of Certain Cash Receipts and Cash
Payments
In August 2016, the FASB issued ASU No. 2016-15, zero-coupon
Clarifying the Definition of a Business
In January 2017, the FASB issued ASU No. 2017-01, 2017-01”). 2017-01 2017-01 2017-01 2017-01 2017-01,</t>
  </si>
  <si>
    <t>Reclassifications and Revisions</t>
  </si>
  <si>
    <t>Reclassifications and Revisions:
Certain amounts in the consolidated financial statements for prior
periods have been reclassified to conform to the current period
presentation.</t>
  </si>
  <si>
    <t>Summary of Significant Accounting Policies (Tables)</t>
  </si>
  <si>
    <t>Carrying Value and Classification of Related Assets and Maximum Exposure to Loss</t>
  </si>
  <si>
    <t>The carrying value and classification of the related assets and
maximum exposure to loss as a result of our involvement with these
VIEs are presented below at December 31, 2016 (in
thousands):
VIE
Type Maximum Loss Asset Type Classification Carrying
Loans, net $ 316,179
Mortgage and other loans $ 235,613
Equity investments $ 13,223 Other assets $ 140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 the current carrying values of such investment plus any
other related assets (such as rent receivables) less any
liabilities.
(2) Carrying amount reflects the net book
value of our loan or equity interest only in the VIE.</t>
  </si>
  <si>
    <t>Estimated Useful Lives of Related Real Estate and Other Assets</t>
  </si>
  <si>
    <t xml:space="preserve">Depreciation is calculated on the straight-line method over the
estimated useful lives of the related real estate and other assets.
Our weighted-average useful lives at December 31, 2016 are as
follows:
Buildings and improvements 38.8 years
Tenant lease intangibles 23.9 years
Leasehold improvements 17.9 years
Furniture, equipment and other 9.5 years </t>
  </si>
  <si>
    <t>Real Estate and Loans Receivable (Tables)</t>
  </si>
  <si>
    <t>Assets Acquired</t>
  </si>
  <si>
    <t>We acquired the following assets:
2016 2015 2014
(in
thousands)
Assets Acquired
Land $ 91,176 $ 120,746 $ 22,569
Building 654,772 741,935 241,242
Intangible lease assets — subject to amortization (weighted
average useful life of 28.5 years in 2016, 30.0 years in 2015 and
18.2 years in 2014) 94,614 176,383 22,513
Net investments in direct financing leases 178,000 174,801
—
Mortgage loans 600,000 380,000
—
Other loans
— 523,605 447,664
Equity investments and other assets 70,166 101,716 33,708
Liabilities assumed (6,319 ) (317 )
—
Total assets acquired $ 1,682,409 $ 2,218,869 $ 767,696
Loans repaid(1) (193,262 ) (385,851 )
—
Total net assets acquired $ 1,489,147 $ 1,833,018 $ 767,696
(1) $93.3 million loans advanced to
Capella in 2015 and repaid in 2016 as a part of the Capella
transaction, and $100.0 million loans advanced to Prime in
2015 and repaid in 2016 as part of the sale leaseback conversion of
four properties in New Jersey. $385.9 million loans advanced
to MEDIAN in 2014 and repaid in 2015 as a part of the MEDIAN
transaction.</t>
  </si>
  <si>
    <t>Schedule of Unaudited Supplemental Pro Forma Operating Data</t>
  </si>
  <si>
    <t>The following unaudited supplemental pro forma operating data is
presented below as if each acquisition was completed on
January 1, 2015 and January 1, 2014 for the year ended
December 31, 2016 and 2015, respectively. The unaudited
supplemental pro forma operating data is not necessarily indicative
of what the actual would have been assuming the transactions had
been completed as set forth above, nor do they purport to represent
our results of operations for future periods (in thousands, except
per share/unit amounts).
For the Year Ended December 31, (Unaudited)
2016 2015
Total revenues $ 627,583 $ 624,443
Net income 310,019 306,756
Net income per share/unit $ 0.97 $ 0.96</t>
  </si>
  <si>
    <t>Summary of Status Update on Current Development Projects</t>
  </si>
  <si>
    <t>See table below for a status update on our current development
projects (in thousands):
Operator Commitment Costs Incurred as of 12/31/16 Estimated Completion Date
Adeptus Health $ 5,848 $ 2,710 1Q 2017
Adeptus Health 67,185 44,948 2Q 2017
Ernest Health 28,067 4,342 4Q 2017
Adeptus Health 7,804 1,648 1Q 2018
Adeptus Health 53,866
— Various
$ 162,770 $ 53,648</t>
  </si>
  <si>
    <t>Summary of Operations for Disposed Assets in 2016</t>
  </si>
  <si>
    <t>The properties sold during 2016 did not meet the definition of
discontinued operations. However, the following represents the
operating results (excluding gain on sale, transaction costs, and
impairment or other non-cash
For the Year Ended
December 31,
2016 2015 2014
Revenues $ 7,851 $ 18,112 $ 18,225
Real estate depreciation and amortization (1,754 ) (3,795 ) (3,789 )
Property-related expenses (114 ) (121 ) (60 )
Other income (expense) (23 ) 1,079 462
Income from real estate dispositions, net $ 5,960 $ 15,275 $ 14,838</t>
  </si>
  <si>
    <t>Amortization Expense from Existing Lease Intangible Assets</t>
  </si>
  <si>
    <t>We recorded amortization expense related to intangible lease assets
of $13.4 million, $9.1 million, and $7.0 million in
2016, 2015, and 2014, respectively, and expect to recognize
amortization expense from existing lease intangible assets as
follows: (amounts in thousands)
For the Year Ended December 31:
2017 $ 22,130
2018 22,069
2019 22,021
2020 21,818
2021 21,751</t>
  </si>
  <si>
    <t>Components of Net Investment in Direct Financing Leases</t>
  </si>
  <si>
    <t>The components of our net investment in DFLs consisted of the
following (in thousands):
As of December 31,
As of December 31,
Minimum lease payments receivable $ 2,207,625 $ 2,587,912
Estimated residual values 407,647 393,097
Less unearned income (1,967,170 ) (2,354,013 )
Net investment in direct financing leases $ 648,102 $ 626,996</t>
  </si>
  <si>
    <t>Minimum Rental Payments Due under Operating Leases with Non-Cancelable Terms</t>
  </si>
  <si>
    <t>Minimum rental payments due to us in future periods under operating
leases and DFLs, which have non-cancelable
Total Under Total Under Total
2017 $ 386,058 $ 62,419 $ 448,477
2018 388,808 63,668 452,476
2019 392,577 64,941 457,518
2020 395,339 66,240 461,579
2021 400,607 67,565 468,172
Thereafter 7,077,794 1,673,600 8,751,394
$ 9,041,183 $ 1,998,433 $ 11,039,616</t>
  </si>
  <si>
    <t>Summary of Loans</t>
  </si>
  <si>
    <t>The following is a summary of our loans ($ amounts in
thousands):
As of December 31, 2016 As of December 31, 2015
Balance Weighted Average Balance Weighted Average
Mortgage loans $ 1,060,400 8.8 % $ 757,581 9.5 %
Acquisition loans 121,464 13.7 % 610,469 9.1 %
Working capital and other loans 34,257 9.0 % 54,353 10.2 %
$ 1,216,121 $ 1,422,403</t>
  </si>
  <si>
    <t>Schedule of Revenue by Operator</t>
  </si>
  <si>
    <t>Revenue by Operator
(Dollar amounts in thousands)
For the Years Ended
December 31,
2016 2015
Operators (A) Total Percentage of Total Percentage of
Prime $ 120,558 22.3 % $ 104,325 23.6 %
MEDIAN 93,425 17.3 % 78,540 17.8 %
Ernest 67,742 12.5 % 61,988 14.0 %
RCCH 52,720 9.7 % 28,567 6.4 %
Other operators 206,692 38.2 % 168,458 38.2 %
Total $ 541,137 100.0 % $ 441,878 100.0 %
(A) Steward is not included herein as the Steward transaction
closed on October 3, 2016.</t>
  </si>
  <si>
    <t>Schedule of Revenue from External Customers by Geographic Areas</t>
  </si>
  <si>
    <t>Revenue by U.S. State and Country
(Dollar amounts in thousands)
For the Years Ended
December 31,
2016 2015
U.S. States and Other Countries Total Percentage of Total Percentage of
Texas $ 96,992 17.9 % $ 87,541 19.8 %
California 66,197 12.2 % 66,120 15.0 %
New Jersey 39,084 7.2 % 27,688 6.3 %
Massachusetts 26,098 4.8 % 69 0.0 %
Arizona 23,798 4.4 % 21,188 4.8 %
Other States 187,363 34.7 % 156,256 35.3 %
Total U.S. $ 439,532 81.2 % $ 358,862 81.2 %
Germany $ 97,382 18.0 % $ 78,540 17.8 %
United Kingdom, Italy, and Spain 4,223 0.8 % 4,476 1.0 %
Total International $ 101,605 18.8 % $ 83,016 18.8 %
Total $ 541,137 100.0 % $ 441,878 100.0 %</t>
  </si>
  <si>
    <t>Debt (Tables)</t>
  </si>
  <si>
    <t>Summary of Debt</t>
  </si>
  <si>
    <t>The following is a summary of debt ($ amounts in thousands):
As of December 31,
2016 2015
Revolving credit facility $ 290,000 $ 1,100,000
Term loans 263,101 263,400
Senior Unsecured Notes due 2016
— 125,000
6.875% Senior Unsecured Notes due 2021
— 450,000
6.375% Senior Unsecured Notes due 2022:
Principal amount 350,000 350,000
Unamortized premium 1,814 2,168
351,814 352,168
5.750% Senior Unsecured Notes due 2020 (A) 210,340 217,240
4.000% Senior Unsecured Notes due 2022 (A) 525,850 543,100
5.500% Senior Unsecured Notes due 2024 300,000 300,000
6.375% Senior Unsecured Notes due 2024 500,000
—
5.250% Senior Unsecured Notes due 2026 500,000
—
$ 2,941,105 $ 3,350,908
Debt issue costs, net (31,764 ) (28,367 )
$ 2,909,341 $ 3,322,541</t>
  </si>
  <si>
    <t>Principal Payments Due on Debt</t>
  </si>
  <si>
    <t>As of December 31, 2016, principal payments due on our debt
(which exclude the effects of any discounts, premiums, or debt
issue costs recorded) are as follows ($ amounts in thousands):
2017 $ 320
2018 302,781
2019 250,000
2020 210,340
2021
—
Thereafter 2,175,850
Total $ 2,939,291
(A) These notes are Euro-denominated and
reflect the exchange rates at December 31, 2016 and 2015,
respectively.</t>
  </si>
  <si>
    <t>Income Taxes (Tables)</t>
  </si>
  <si>
    <t>Schedule of Income Tax (Benefit) Expense</t>
  </si>
  <si>
    <t>From our TRSs and our foreign operations, income tax (benefit)
expense were as follows (in thousands):
For the years ended December 31,
2016 2015 2014
Current income tax expense:
Domestic $ 42 $ 147 $ 114
Foreign 1,856 1,614 225
1,898 1,761 339
Deferred income tax (benefit) expense:
Domestic 147 (360 ) (23 )
Foreign (8,875 ) 102 24
(8,728 ) (258 ) 1
Income tax (benefit) expense $ (6,830 ) $ 1,503 $ 340</t>
  </si>
  <si>
    <t>Schedule of Deferred Tax Assets and Liabilities</t>
  </si>
  <si>
    <t>At December 31, 2016 and 2015, components of our deferred tax
assets and liabilities were as follows (in thousands):
2016 2015
Deferred tax liabilities:
Property and equipment $ (3,781 ) $ (1,636 )
Unbilled rent (7,045 ) (4,495 )
Partnership investments (5,103 ) (3,362 )
Other (6,757 ) (6,141 )
Total deferred tax liabilities $ (22,686 ) $ (15,634 )
Deferred tax assets:
Operating loss and interest deduction carry forwards $ 28,289 $ 19,016
Other 10,085 10,314
Total deferred tax assets 38,374 29,330
Valuation allowance (15,975 ) (23,005 )
Total net deferred tax assets $ 22,399 $ 6,325
Net deferred tax (liability) $ (287 ) $ (9,309 )</t>
  </si>
  <si>
    <t>Summary of Reconciliation of the Income Tax (Benefit) Expense at the Statutory Income Tax Rate and the Effective Tax Rate for Income from Continuing Operations before Income Taxes</t>
  </si>
  <si>
    <t>A reconciliation of the income tax (benefit) expense at the
statutory income tax rate and the effective tax rate for income
from continuing operations before income taxes for the years ended
December 31, 2016, 2015, and 2014 is as follows (in
thousands):
2016 2015 2014
Income from continuing operations (before-tax) $ 219,108 $ 141,430 $ 51,138
Income tax at the US statutory federal rate (35%) 76,688 49,501 17,898
Increase (decrease) resulting from:
Rate differential 1,434 5,047 1,145
State income taxes, net of federal benefit 66 (601 ) (337 )
Dividends paid deduction (84,927 ) (57,109 ) (27,873 )
Equity investments 4,297
—
—
Change in valuation allowance (6,104 ) 6,174 8,988
Other items, net 1,716 (1,509 ) 519
Total income tax (benefit) expense $ (6,830 ) $ 1,503 $ 340</t>
  </si>
  <si>
    <t>Schedule of Per Share Distributions to Stockholders</t>
  </si>
  <si>
    <t>A schedule of per share distributions we paid and reported to our
stockholders is set forth in the following:
For the Years Ended
December 31,
2016 2015 2014
Common share distribution $ 0.900000 $ 0.870000 $ 0.840000
Ordinary income 0.619368 0.769535 0.520692
Capital gains(1) 0.102552
— 0.000276
Unrecaptured Sec. 1250 gain 0.045432
— 0.000276
Return of capital 0.178080 0.100465 0.319032
(1) Capital gains include unrecaptured
Sec. 1250 gains.</t>
  </si>
  <si>
    <t>Earnings Per Share/Unit (Tables)</t>
  </si>
  <si>
    <t>Calculation of Earnings Per Share</t>
  </si>
  <si>
    <t>Medical Properties Trust, Inc.
Our earnings per share were calculated based on the following
(amounts in thousands):
For the Years Ended
December 31,
2016 2015 2014
Numerator:
Income from continuing operations $ 225,938 $ 139,927 $ 50,798
Non-controlling (889 ) (329 ) (274 )
Participating securities’ share in earnings (559 ) (1,029 ) (894 )
Income from continuing operations, less participating
securities’ share in earnings 224,490 138,569 49,630
Income (loss) from discontinued operations attributable to MPT
common stockholders (1 )
— (2 )
Net income, less participating securities’ share in
earnings $ 224,489 $ 138,569 $ 49,628
Denominator:
Basic weighted-average common shares 260,414 217,997 169,999
Dilutive potential common shares 658 307 541
Diluted weighted-average common shares 261,072 218,304 170,540
MPT Operating Partnership, L.P.
Our earnings per unit were calculated based on the following
(amounts in thousands):
For the Years Ended
December 31,
2016 2015 2014
Numerator:
Income from continuing operations $ 225,938 $ 139,927 $ 50,798
Non-controlling (889 ) (329 ) (274 )
Participating securities’ share in earnings (559 ) (1,029 ) (894 )
Income from continuing operations, less participating
securities’ share in earnings 224,490 138,569 49,630
Income (loss) from discontinued operations attributable to MPT
Operating Partnership partners (1 )
— (2 )
Net income, less participating securities’ share in
earnings $ 224,489 $ 138,569 $ 49,628
Denominator:
Basic weighted-average units 260,414 217,997 169,999
Dilutive potential units 658 307 541
Diluted weighted-average units 261,072 218,304 170,540</t>
  </si>
  <si>
    <t>Stock Awards (Tables)</t>
  </si>
  <si>
    <t>Restricted Equity Awards Activity</t>
  </si>
  <si>
    <t>The following summarizes restricted equity award activity in 2016
and 2015 (which includes awards granted in 2016, 2015, 2014, and
any applicable prior years), respectively:
For the Year Ended December 31, 2016:
Vesting Based on Service Vesting Based on Market/
Shares Weighted Average Shares Weighted Average
Nonvested awards at beginning of the year 509,634 $ 13.25 2,331,152 $ 6.38
Awarded 254,574 $ 13.07 799,804 $ 7.30
Vested (349,356 ) $ 13.07 (671,983 ) $ 6.50
Forfeited (67,724 ) $ 13.06 (647,298 ) $ 6.28
Nonvested awards at end of year 347,128 $ 13.35 1,811,675 $ 6.78
For the Year Ended December 31, 2015:
Vesting Based Vesting Based on
Shares Weighted Average Shares Weighted Average
Nonvested awards at beginning of the year 452,263 $ 12.11 2,428,518 $ 5.81
Awarded 407,969 $ 13.94 871,888 $ 6.62
Vested (343,904 ) $ 12.56 (406,970 ) $ 4.94
Forfeited (6,694 ) $ 13.08 (562,284 ) $ 5.33
Nonvested awards at end of year 509,634 $ 13.25 2,331,152 $ 6.38</t>
  </si>
  <si>
    <t>Commitments and Contingencies (Tables)</t>
  </si>
  <si>
    <t>Fixed Minimum Rental Payable under Operating Leases Sublease Receivable And Net Payments Due with Non-cancelable Terms</t>
  </si>
  <si>
    <t>Fixed minimum payments due under operating leases with non-cancelable non-cancelable
Fixed Amounts to Net
2017 $ 7,328 $ (4,725 ) $ 2,603
2018 7,249 (4,731 ) 2,518
2019 6,925 (4,755 ) 2,170
2020 6,944 (4,860 ) 2,084
2021 6,024 (4,966 ) 1,058
Thereafter 251,981 (249,662 ) 2,319
$ 286,451 $ (273,699 ) $ 12,752</t>
  </si>
  <si>
    <t>Fair Value of Financial Instruments (Tables)</t>
  </si>
  <si>
    <t>Summary of Fair Value Information of Financial Instruments</t>
  </si>
  <si>
    <t>The following table summarizes fair value estimates for our
financial instruments (in thousands):
December 31, 2016 December 31,
Asset (Liability) Book Fair Book Fair
Interest and rent receivables $ 57,698 $ 57,707 $ 46,939 $ 46,858
Loans(1) 986,987 1,017,428 508,851 543,859
Debt, net (2,909,341 ) (2,966,759 ) (3,322,541 ) (3,372,773 )
(1) Excludes loans related to Ernest and
Capella (2015 only) since they are recorded at fair value as
discussed below.</t>
  </si>
  <si>
    <t>Equity Interest in Related Party and Related Loans Measured at Fair Value on Recurring Basis</t>
  </si>
  <si>
    <t>At December 31, 2016, the amounts recorded under the fair
value option method were as follows (in thousands):
Asset (Liability) Fair Cost Asset Type
Mortgage loan $ 112,836 $ 112,836 Mortgage loans
Acquisition and other loans 116,298 116,298 Other loans
Equity investment 3,300 3,300 Other assets
$ 232,434 $ 232,434
At December 31, 2015, the amounts recorded under the fair
value option method were as follows (in thousands):
Asset (Liability) Fair Cost Asset Type
Mortgage loan $ 310,000 $ 310,000 Mortgage loans
Acquisition and other loans 603,552 603,552 Other loans
Equity investment 7,349 7,349 Other assets
$ 920,901 $ 920,901</t>
  </si>
  <si>
    <t>Summary Showing Sensitivity Analysis by Using Basis Point Variations</t>
  </si>
  <si>
    <t>To illustrate the effect of movements in the DLOM, we performed a
sensitivity analysis below by using basis point variations (dollars
in thousands):
Basis Point
Change in
Marketability Discount
Estimated Increase (Decrease)
+100 basis points $ (49 )
- 100 basis points 49</t>
  </si>
  <si>
    <t>Other Assets (Tables)</t>
  </si>
  <si>
    <t>Summary of Other Assets</t>
  </si>
  <si>
    <t>The following is a summary of our other assets (in thousands):
At December 31,
2016 2015
Debt issue costs, net(1) $ 4,478 $ 7,628
Equity investments 177,430 129,337
Other corporate assets 77,580 31,547
Prepaids and other assets 44,285 27,028
Total other assets $ 303,773 $ 195,540
(1) Relates to Revolving credit
facility</t>
  </si>
  <si>
    <t>Quarterly Financial Data (unaudited) (Tables)</t>
  </si>
  <si>
    <t>Medical Properties Trust, Inc. [Member]</t>
  </si>
  <si>
    <t>Unaudited Quarterly Financial Information</t>
  </si>
  <si>
    <t>The following is a summary of the unaudited quarterly financial
information for the years ended December 31, 2016 and 2015:
(amounts in thousands, except for per share data)
For the Three Month Periods in 2016
Ended
March 31 June 30 September 30 December 31
Revenues $ 134,999 $ 126,300 $ 126,555 $ 153,283
Income from continuing operations 58,226 53,924 70,543 43,245
Net income 58,225 53,924 70,543 43,245
Net income attributable to MPT common stockholders 57,927 53,724 70,358 43,039
Net income attributable to MPT common stockholders per
share — basic $ 0.24 $ 0.23 $ 0.29 $ 0.13
Weighted average shares outstanding — basic 237,510 238,082 246,230 319,833
Net income attributable to MPT common stockholders per
share — diluted $ 0.24 $ 0.22 $ 0.28 $ 0.13
Weighted average shares outstanding — diluted 237,819 239,008 247,468 319,994
For the Three Month Periods in 2015
Ended
March 31 June 30 September 30 December 31
Revenues $ 95,961 $ 99,801 $ 114,570 $ 131,546
Income from continuing operations 35,976 22,489 23,123 58,339
Net income 35,976 22,489 23,123 58,339
Net income attributable to MPT common stockholders 35,897 22,407 23,057 58,237
Net income attributable to MPT common stockholders per
share — basic $ 0.18 $ 0.11 $ 0.10 $ 0.24
Weighted average shares outstanding — basic 202,958 208,071 223,948 237,011
Net income attributable to MPT common stockholders per
share —diluted $ 0.17 $ 0.11 $ 0.10 $ 0.24
Weighted average shares outstanding — diluted 203,615 208,640 223,948 237,011</t>
  </si>
  <si>
    <t>The following is a summary of the unaudited quarterly financial
information for the years ended December 31, 2016 and 2015:
(amounts in thousands, except for per unit data)
For the Three Month Periods in 2016
Ended
March 31 June 30 September 30 December 31
Revenues $ 134,999 $ 126,300 $ 126,555 $ 153,283
Income from continuing operations 58,226 53,924 70,543 43,245
Net income 58,225 53,924 70,543 43,245
Net income attributable to MPT Operating Partnership partners 57,927 53,724 70,358 43,039
Net income attributable to MPT Operating Partnership partners per
unit — basic $ 0.24 $ 0.23 $ 0.29 $ 0.13
Weighted average units outstanding — basic 237,510 238,082 246,230 319,833
Net income attributable to MPT Operating Partnership partners per
unit — diluted $ 0.24 $ 0.22 $ 0.28 $ 0.13
Weighted average units outstanding — diluted 237,819 239,008 247,468 319,994
For the Three Month Periods in 2015
Ended
March 31 June 30 September 30 December 31
Revenues $ 95,961 $ 99,801 $ 114,570 $ 131,546
Income from continuing operations 35,976 22,489 23,123 58,339
Net income 35,976 22,489 23,123 58,339
Net income attributable to MPT Operating Partnership partners 35,897 22,407 23,057 58,237
Net income attributable to MPT Operating Partnership partners per
unit — basic $ 0.18 $ 0.11 $ 0.10 $ 0.24
Weighted average units outstanding — basic 202,958 208,071 223,948 237,011
Net income attributable to MPT Operating Partnership partners per
unit — diluted $ 0.17 $ 0.11 $ 0.10 $ 0.24
Weighted average units outstanding — diluted 203,615 208,640 223,948 237,011</t>
  </si>
  <si>
    <t>Summary of Significant Accounting Policies - Additional Information (Detail)</t>
  </si>
  <si>
    <t>Summary Of Significant Accounting Policies [Line Items]</t>
  </si>
  <si>
    <t>Expected lease-up periods for estimating lost rentals, in months</t>
  </si>
  <si>
    <t>6 months</t>
  </si>
  <si>
    <t>Percentage of ordinary taxable income to be distributed for real estate investment trust qualification</t>
  </si>
  <si>
    <t>90.00%</t>
  </si>
  <si>
    <t>Number of years of federal income tax at corporate rates on failure to qualify as REIT</t>
  </si>
  <si>
    <t>4 years</t>
  </si>
  <si>
    <t>Maximum [Member]</t>
  </si>
  <si>
    <t>Stock award vesting period in years</t>
  </si>
  <si>
    <t>10 years</t>
  </si>
  <si>
    <t>Consolidated Entities [Member]</t>
  </si>
  <si>
    <t>Equity method investment, ownership percentage</t>
  </si>
  <si>
    <t>100.00%</t>
  </si>
  <si>
    <t>Time-Based Awards [Member]</t>
  </si>
  <si>
    <t>3 years</t>
  </si>
  <si>
    <t>Market Conditions Based Awards [Member] | Minimum [Member]</t>
  </si>
  <si>
    <t>Market Conditions Based Awards [Member] | Maximum [Member]</t>
  </si>
  <si>
    <t>5 years</t>
  </si>
  <si>
    <t>Summary of Significant Accounting Policies - Carrying Value and Classification of Related Assets and Maximum Exposure to Loss (Detail)</t>
  </si>
  <si>
    <t>Mortgage and other loans [Member]</t>
  </si>
  <si>
    <t>Variable Interest Entity [Line Items]</t>
  </si>
  <si>
    <t>Carrying Amount</t>
  </si>
  <si>
    <t>Loans, net [Member]</t>
  </si>
  <si>
    <t>Maximum Loss Exposure</t>
  </si>
  <si>
    <t>Other Assets [Member]</t>
  </si>
  <si>
    <t>Equity investments [Member]</t>
  </si>
  <si>
    <t>Summary of Significant Accounting Policies - Estimated Useful Lives of Related Real Estate and Other Assets (Detail)</t>
  </si>
  <si>
    <t>Buildings and improvements [Member]</t>
  </si>
  <si>
    <t>Property, Plant and Equipment [Line Items]</t>
  </si>
  <si>
    <t>Weighted average useful lives of related real estate and other assets</t>
  </si>
  <si>
    <t>38 years 9 months 18 days</t>
  </si>
  <si>
    <t>Tenant lease intangibles [Member]</t>
  </si>
  <si>
    <t>23 years 10 months 24 days</t>
  </si>
  <si>
    <t>Leasehold improvements [Member]</t>
  </si>
  <si>
    <t>17 years 10 months 24 days</t>
  </si>
  <si>
    <t>Furniture, equipment and other [Member]</t>
  </si>
  <si>
    <t>9 years 6 months</t>
  </si>
  <si>
    <t>Real Estate and Loans Receivable - Assets Acquired (Detail) - USD ($) $ in Thousands</t>
  </si>
  <si>
    <t>Business Acquisition [Line Items]</t>
  </si>
  <si>
    <t>Equity investments and other assets</t>
  </si>
  <si>
    <t>Liabilities assumed</t>
  </si>
  <si>
    <t>Total assets acquired</t>
  </si>
  <si>
    <t>Loans repaid</t>
  </si>
  <si>
    <t>Total net assets acquired</t>
  </si>
  <si>
    <t>Land [Member]</t>
  </si>
  <si>
    <t>Building [Member]</t>
  </si>
  <si>
    <t>Intangible Lease Assets - Subject to Amortization [Member]</t>
  </si>
  <si>
    <t>Net Investments in Direct Financing Leases [Member]</t>
  </si>
  <si>
    <t>Other Loans [Member]</t>
  </si>
  <si>
    <t>Mortgage Loans [Member]</t>
  </si>
  <si>
    <t>Real Estate and Loans Receivable - Assets Acquired (Parenthetical) (Detail) - USD ($) $ in Thousands</t>
  </si>
  <si>
    <t>Weighted average useful life of acquired intangible lease assets (in years)</t>
  </si>
  <si>
    <t>28 years 6 months</t>
  </si>
  <si>
    <t>30 years</t>
  </si>
  <si>
    <t>18 years 2 months 12 days</t>
  </si>
  <si>
    <t>Capella [Member]</t>
  </si>
  <si>
    <t>Median [Member]</t>
  </si>
  <si>
    <t>Prime [Member]</t>
  </si>
  <si>
    <t>Real Estate and Loans Receivable - 2016 Activity - Additional Information (Detail) $ in Thousands, € in Millions</t>
  </si>
  <si>
    <t>Oct. 21, 2016USD ($)RenewalOptionsHospital</t>
  </si>
  <si>
    <t>Oct. 03, 2016USD ($)RenewalOptionsFacilityHospital</t>
  </si>
  <si>
    <t>Jul. 22, 2016USD ($)</t>
  </si>
  <si>
    <t>May 02, 2016USD ($)</t>
  </si>
  <si>
    <t>Sep. 30, 2015USD ($)</t>
  </si>
  <si>
    <t>Dec. 31, 2016USD ($)Hospital</t>
  </si>
  <si>
    <t>Dec. 31, 2016EUR (€)Hospital</t>
  </si>
  <si>
    <t>Jun. 22, 2016EUR (€)</t>
  </si>
  <si>
    <t>Mortgage financing</t>
  </si>
  <si>
    <t>Mortgage financing funded</t>
  </si>
  <si>
    <t>Acquisition related costs</t>
  </si>
  <si>
    <t>2016 [Member] | General Acute Care Hospital and Healthcare System [Member]</t>
  </si>
  <si>
    <t>Term of lease, years</t>
  </si>
  <si>
    <t>15 years</t>
  </si>
  <si>
    <t>Number of lease extension options | RenewalOptions</t>
  </si>
  <si>
    <t>Number of facilities acquired | Hospital</t>
  </si>
  <si>
    <t>Number of free-standing emergency department and health center | Hospital</t>
  </si>
  <si>
    <t>2016 [Member] | Germany [Member] | Rehabilitation Hospital with Covenant Health System [Member]</t>
  </si>
  <si>
    <t>Acquisition costs | €</t>
  </si>
  <si>
    <t>2016 [Member] | Germany [Member] | Rehabilitation Hospital with Covenant Health System [Member] | 2015 Master Lease [Member]</t>
  </si>
  <si>
    <t>2016 [Member] | Germany [Member] | Rehabilitation Hospital with Covenant Health System [Member] | Third Master Lease [Member]</t>
  </si>
  <si>
    <t>2016 [Member] | Median [Member]</t>
  </si>
  <si>
    <t>Value of properties closed | €</t>
  </si>
  <si>
    <t>2016 [Member] | Steward [Member]</t>
  </si>
  <si>
    <t>Number of hospitals closed | Hospital</t>
  </si>
  <si>
    <t>Combined purchase price and investment amount</t>
  </si>
  <si>
    <t>Number of licensed hospitals | Hospital</t>
  </si>
  <si>
    <t>Cash paid for acquisition transaction</t>
  </si>
  <si>
    <t>Equity interest acquired</t>
  </si>
  <si>
    <t>Number of facilities for making mortgage loans | Facility</t>
  </si>
  <si>
    <t>Acute Care Hospital [Member] | 2016 [Member] | New Jersey [Member]</t>
  </si>
  <si>
    <t>Acquisition costs</t>
  </si>
  <si>
    <t>Commitment to advance an additional amount for capital additions</t>
  </si>
  <si>
    <t>Commitment period to advance an additional amount for capital additions</t>
  </si>
  <si>
    <t>Business Acquisitions [Member] | 2016 [Member]</t>
  </si>
  <si>
    <t>Revenue contributed by the acquired entity</t>
  </si>
  <si>
    <t>Income contributed by the acquired entity</t>
  </si>
  <si>
    <t>Capella [Member] | 2016 [Member] | Olympia, Washington [Member]</t>
  </si>
  <si>
    <t>Real Estate and Loans Receivable - 2015 Activity - Additional Information (Detail) $ in Thousands</t>
  </si>
  <si>
    <t>Dec. 31, 2015USD ($)PropertyHospital</t>
  </si>
  <si>
    <t>Dec. 03, 2015EUR (€)Bed</t>
  </si>
  <si>
    <t>Nov. 18, 2015EUR (€)Facility</t>
  </si>
  <si>
    <t>Oct. 30, 2015USD ($)</t>
  </si>
  <si>
    <t>Sep. 30, 2015USD ($)Hospital</t>
  </si>
  <si>
    <t>Sep. 09, 2015EUR (€)</t>
  </si>
  <si>
    <t>Aug. 31, 2015USD ($)BedInvestment</t>
  </si>
  <si>
    <t>Jun. 16, 2015USD ($)BedRenewalOptionsProperty</t>
  </si>
  <si>
    <t>Apr. 29, 2015EUR (€)Hospital</t>
  </si>
  <si>
    <t>Feb. 27, 2015USD ($)RenewalOptions</t>
  </si>
  <si>
    <t>Feb. 13, 2015USD ($)RenewalOptionsFacility</t>
  </si>
  <si>
    <t>Aug. 31, 2015InvestmentPropertyLeases</t>
  </si>
  <si>
    <t>Jul. 31, 2015USD ($)Investment</t>
  </si>
  <si>
    <t>Dec. 31, 2015EUR (€)</t>
  </si>
  <si>
    <t>2015 [Member] | Lake Huron Medical Center [Member]</t>
  </si>
  <si>
    <t>Mortgage financing term</t>
  </si>
  <si>
    <t>2015 [Member] | Ernest [Member]</t>
  </si>
  <si>
    <t>Loans provided for acquisition</t>
  </si>
  <si>
    <t>20 years</t>
  </si>
  <si>
    <t>Term of lease extension, years</t>
  </si>
  <si>
    <t>Number of properties acquired | Property</t>
  </si>
  <si>
    <t>2015 [Member] | AXA Real Estate [Member]</t>
  </si>
  <si>
    <t>Ownership interest in joint venture under the equity method</t>
  </si>
  <si>
    <t>50.00%</t>
  </si>
  <si>
    <t>2015 [Member] | Acute Care Hospital [Member]</t>
  </si>
  <si>
    <t>Number of facilities acquired | Facility</t>
  </si>
  <si>
    <t>Purchase price of acquisition | €</t>
  </si>
  <si>
    <t>2015 [Member] | Acute Care Hospital [Member] | Kansas [Member]</t>
  </si>
  <si>
    <t>Purchase price of acquisition</t>
  </si>
  <si>
    <t>2015 [Member] | Acute Care Hospital [Member] | Ernest [Member]</t>
  </si>
  <si>
    <t>Number of beds acquired | Bed</t>
  </si>
  <si>
    <t>2015 [Member] | Acute Care Hospital [Member] | AXA Real Estate [Member]</t>
  </si>
  <si>
    <t>Estimated total development cost | €</t>
  </si>
  <si>
    <t>2015 [Member] | RHM Rehabilitation Clinic [Member] | Germany [Member]</t>
  </si>
  <si>
    <t>25 years</t>
  </si>
  <si>
    <t>Cumulative increases in the German consumer price index</t>
  </si>
  <si>
    <t>70.00%</t>
  </si>
  <si>
    <t>2015 [Member] | RHM Rehabilitation Clinic [Member] | Germany [Member] | From 2015 through 2017 [Member]</t>
  </si>
  <si>
    <t>Rent escalations percentage</t>
  </si>
  <si>
    <t>2.00%</t>
  </si>
  <si>
    <t>2015 [Member] | RHM Rehabilitation Clinic [Member] | Germany [Member] | After 2017 [Member]</t>
  </si>
  <si>
    <t>0.50%</t>
  </si>
  <si>
    <t>2015 [Member] | General Acute Care Hospital and Healthcare System [Member]</t>
  </si>
  <si>
    <t>2015 [Member] | General Acute Care Hospital [Member] | Lake Huron Medical Center [Member]</t>
  </si>
  <si>
    <t>2015 [Member] | Rehabilitation Hospital with Covenant Health System [Member] | Ernest [Member]</t>
  </si>
  <si>
    <t>2015 [Member] | Inpatient Rehabilitation Hospital [Member] | Ernest [Member] | Weslaco Texas [Member]</t>
  </si>
  <si>
    <t>17 years</t>
  </si>
  <si>
    <t>Payments to fund long-term loans to related parties</t>
  </si>
  <si>
    <t>2015 [Member] | Median [Member]</t>
  </si>
  <si>
    <t>Loans provided for acquisition | €</t>
  </si>
  <si>
    <t>27 years</t>
  </si>
  <si>
    <t>Number of properties closed | Property</t>
  </si>
  <si>
    <t>Number of hospitals acquired | Hospital</t>
  </si>
  <si>
    <t>Lease rent increase percentage</t>
  </si>
  <si>
    <t>Real estate transfer tax</t>
  </si>
  <si>
    <t>Loan amount outstanding | €</t>
  </si>
  <si>
    <t>2015 [Member] | Capella [Member]</t>
  </si>
  <si>
    <t>Ownership interests acquired</t>
  </si>
  <si>
    <t>49.00%</t>
  </si>
  <si>
    <t>Number of lease extension options | Leases</t>
  </si>
  <si>
    <t>Increase in consumer price-index, floor rate</t>
  </si>
  <si>
    <t>Increase in consumer price-index, ceiling rate</t>
  </si>
  <si>
    <t>4.00%</t>
  </si>
  <si>
    <t>2015 [Member] | Capella [Member] | MPT Camaro Opco [Member]</t>
  </si>
  <si>
    <t>2015 [Member] | Capella [Member] | Acute Care Hospital [Member]</t>
  </si>
  <si>
    <t>Number of portfolio investments | Investment</t>
  </si>
  <si>
    <t>Number of investment in form of mortgage loan | Investment</t>
  </si>
  <si>
    <t>2015 [Member] | Capella [Member] | Joint Venture Partner [Member]</t>
  </si>
  <si>
    <t>Fixed interest rate</t>
  </si>
  <si>
    <t>8.00%</t>
  </si>
  <si>
    <t>2015 [Member] | Capella [Member] | Joint Venture Partner [Member] | ManageCo [Member]</t>
  </si>
  <si>
    <t>51.00%</t>
  </si>
  <si>
    <t>2015 [Member] | Business Acquisitions [Member]</t>
  </si>
  <si>
    <t>Real Estate and Loans Receivable - 2014 Activity - Additional Information (Detail) $ in Thousands, € in Millions, £ in Millions</t>
  </si>
  <si>
    <t>Oct. 31, 2014USD ($)Bed</t>
  </si>
  <si>
    <t>Oct. 15, 2014EUR (€)</t>
  </si>
  <si>
    <t>Sep. 19, 2014USD ($)RenewalOptions</t>
  </si>
  <si>
    <t>Jul. 01, 2014USD ($)</t>
  </si>
  <si>
    <t>Jul. 01, 2014GBP (£)</t>
  </si>
  <si>
    <t>Mar. 31, 2014USD ($)</t>
  </si>
  <si>
    <t>Dec. 31, 2014USD ($)BedFacility</t>
  </si>
  <si>
    <t>Dec. 31, 2014USD ($)Bed</t>
  </si>
  <si>
    <t>Dec. 31, 2014EUR (€)Bed</t>
  </si>
  <si>
    <t>2014 [Member]</t>
  </si>
  <si>
    <t>Acquired percentage of the outstanding equity interest</t>
  </si>
  <si>
    <t>5.10%</t>
  </si>
  <si>
    <t>2014 [Member] | Circle Health Ltd. [Member]</t>
  </si>
  <si>
    <t>Acquired facility, carrying value of sale/leaseback transaction</t>
  </si>
  <si>
    <t>Sale/leaseback transaction, initial term period</t>
  </si>
  <si>
    <t>Sale/leaseback transaction, additional term period</t>
  </si>
  <si>
    <t>Percentage change in annual retail price index, floor rate</t>
  </si>
  <si>
    <t>Percentage change in annual retail price index, cap rate</t>
  </si>
  <si>
    <t>5.00%</t>
  </si>
  <si>
    <t>2014 [Member] | Acute Care Hospital [Member]</t>
  </si>
  <si>
    <t>2014 [Member] | Acute Care Hospital [Member] | Fair value market [Member]</t>
  </si>
  <si>
    <t>12 years</t>
  </si>
  <si>
    <t>2014 [Member] | Acute Care Hospital [Member] | Alecto Healthcare Services [Member] | Fairmont West Virginia [Member]</t>
  </si>
  <si>
    <t>Ownership interest, percentage</t>
  </si>
  <si>
    <t>20.00%</t>
  </si>
  <si>
    <t>Number of lease extension options in current lease contract | RenewalOptions</t>
  </si>
  <si>
    <t>Working capital loan to the tenant</t>
  </si>
  <si>
    <t>Additional lease period</t>
  </si>
  <si>
    <t>Additional fund committed to the tenant for capital improvements</t>
  </si>
  <si>
    <t>2014 [Member] | Median and Waterland [Member]</t>
  </si>
  <si>
    <t>Interim acquisition loans aggregate amount | €</t>
  </si>
  <si>
    <t>Interim acquisition loans advanced | €</t>
  </si>
  <si>
    <t>2014 [Member] | Median [Member] | Waterland [Member]</t>
  </si>
  <si>
    <t>94.90%</t>
  </si>
  <si>
    <t>2014 [Member] | Business Acquisitions [Member]</t>
  </si>
  <si>
    <t>Acquisition-related costs on consummated deals</t>
  </si>
  <si>
    <t>Acquisition related costs - transfer taxes on consummated deals</t>
  </si>
  <si>
    <t>2014 [Member] | Germany [Member] | RHM Rehabilitation Facilities [Member]</t>
  </si>
  <si>
    <t>Applicable transfer and other taxes on purchase price</t>
  </si>
  <si>
    <t>2014 [Member] | Germany [Member] | Bad Mergentheim [Member] | RHM Rehabilitation Facilities [Member]</t>
  </si>
  <si>
    <t>Number of beds | Bed</t>
  </si>
  <si>
    <t>2014 [Member] | Germany [Member] | Bad Tolz [Member] | RHM Rehabilitation Facilities [Member]</t>
  </si>
  <si>
    <t>2014 [Member] | Germany [Member] | Bad Liebenstein [Member] | RHM Rehabilitation Facilities [Member]</t>
  </si>
  <si>
    <t>2014 [Member] | Sherman, TX [Member]</t>
  </si>
  <si>
    <t>2014 [Member] | Sherman, TX [Member] | Alecto Healthcare Services [Member]</t>
  </si>
  <si>
    <t>Working capital loan</t>
  </si>
  <si>
    <t>Initial leaseback term</t>
  </si>
  <si>
    <t>2014 [Member] | Sherman, TX [Member] | Acute Care Hospital [Member]</t>
  </si>
  <si>
    <t>Real Estate and Loans Receivable - Schedule of Unaudited Supplemental Pro Forma Operating Data (Detail) - USD ($) $ / shares in Units, $ in Thousands</t>
  </si>
  <si>
    <t>Business Acquisition, Pro Forma Information [Abstract]</t>
  </si>
  <si>
    <t>Net income per share/unit</t>
  </si>
  <si>
    <t>Real Estate and Loans Receivable - Development Activities - Additional Information (Detail) $ in Thousands</t>
  </si>
  <si>
    <t>Apr. 30, 2015USD ($)Leases</t>
  </si>
  <si>
    <t>Dec. 31, 2016USD ($)Facility</t>
  </si>
  <si>
    <t>Dec. 31, 2015USD ($)RenewalOptionsFacilityProperty</t>
  </si>
  <si>
    <t>Dec. 31, 2014USD ($)RenewalOptions</t>
  </si>
  <si>
    <t>Aug. 23, 2016USD ($)</t>
  </si>
  <si>
    <t>Current development project</t>
  </si>
  <si>
    <t>Ernest [Member]</t>
  </si>
  <si>
    <t>Ernest [Member] | Inpatient Rehabilitation Hospital [Member] | Flagstaff Arizona [Member]</t>
  </si>
  <si>
    <t>Ernest [Member] | Rehabilitation Hospital of Northwestern Ohio [Member] | Inpatient Rehabilitation Hospital [Member] | Toledo, OH [Member]</t>
  </si>
  <si>
    <t>Adeptus Health [Member]</t>
  </si>
  <si>
    <t>Aggregate commitment amount</t>
  </si>
  <si>
    <t>Lease agreement term</t>
  </si>
  <si>
    <t>Percentage of increase in annual rent</t>
  </si>
  <si>
    <t>Development Activities [Member] | Acute Care Facilities in Altoona [Member]</t>
  </si>
  <si>
    <t>Number of facilities constructed | Facility</t>
  </si>
  <si>
    <t>Development Activities [Member] | Oakleaf Surgical Hospital [Member] | Acute Care Hospital [Member] | Altoona, WI [Member] | National Surgical Hospitals [Member]</t>
  </si>
  <si>
    <t>Development Activities [Member] | UAB Medical West [Member]</t>
  </si>
  <si>
    <t>Estimated total development cost</t>
  </si>
  <si>
    <t>Development Activities [Member] | Adeptus Health [Member]</t>
  </si>
  <si>
    <t>Number of facilities completed | Facility</t>
  </si>
  <si>
    <t>Number of facilities under construction | Facility</t>
  </si>
  <si>
    <t>Development Activities [Member] | Northern Utah Rehabilitation Hospital [Member]</t>
  </si>
  <si>
    <t>Development Activities [Member] | First Choice [Member]</t>
  </si>
  <si>
    <t>Number of facilities leased | RenewalOptions</t>
  </si>
  <si>
    <t>Number of property leased | Property</t>
  </si>
  <si>
    <t>Development Activities [Member] | Acute Care Facilities in Altoona [Member] | 2015 Master Lease [Member]</t>
  </si>
  <si>
    <t>Number of facilities leased | Facility</t>
  </si>
  <si>
    <t>Development Activities [Member] | Acute Care Facilities in Altoona [Member] | 2014 Master Lease [Member]</t>
  </si>
  <si>
    <t>Real Estate and Loans Receivable - Summary of Status Update on Current Development Projects (Detail) $ in Thousands</t>
  </si>
  <si>
    <t>Commitment</t>
  </si>
  <si>
    <t>Costs Incurred as of 12/31/2016</t>
  </si>
  <si>
    <t>Adeptus Health Two [Member]</t>
  </si>
  <si>
    <t>Estimated Completion Date</t>
  </si>
  <si>
    <t>1Q 2017</t>
  </si>
  <si>
    <t>Adeptus Health Three [Member]</t>
  </si>
  <si>
    <t>2Q 2017</t>
  </si>
  <si>
    <t>4Q 2017</t>
  </si>
  <si>
    <t>Adeptus Health Four [Member]</t>
  </si>
  <si>
    <t>1Q 2018</t>
  </si>
  <si>
    <t>Adeptus Health Five [Member]</t>
  </si>
  <si>
    <t>Various</t>
  </si>
  <si>
    <t>Real Estate and Loans Receivable - Disposals - Additional Information (Detail) $ in Thousands</t>
  </si>
  <si>
    <t>Jul. 20, 2016USD ($)Hospital</t>
  </si>
  <si>
    <t>Jun. 17, 2016USD ($)</t>
  </si>
  <si>
    <t>May 23, 2016USD ($)Property</t>
  </si>
  <si>
    <t>Apr. 30, 2016USD ($)</t>
  </si>
  <si>
    <t>Aug. 05, 2015USD ($)Hospital</t>
  </si>
  <si>
    <t>Jul. 30, 2015USD ($)</t>
  </si>
  <si>
    <t>May 20, 2014USD ($)</t>
  </si>
  <si>
    <t>Jun. 30, 2016USD ($)</t>
  </si>
  <si>
    <t>Jun. 30, 2016Hospital</t>
  </si>
  <si>
    <t>Debt Instrument [Line Items]</t>
  </si>
  <si>
    <t>New loan for hospital property</t>
  </si>
  <si>
    <t>Proceeds from sale of real estate</t>
  </si>
  <si>
    <t>Disposals [Member]</t>
  </si>
  <si>
    <t>Real estate impairment charge</t>
  </si>
  <si>
    <t>Disposals [Member] | La Palma Facility [Member]</t>
  </si>
  <si>
    <t>Gain (loss) on sale of real estate</t>
  </si>
  <si>
    <t>Straight line rent receivables write-off</t>
  </si>
  <si>
    <t>Texas [Member]</t>
  </si>
  <si>
    <t>United States [Member]</t>
  </si>
  <si>
    <t>Number of hospitals sold | Hospital</t>
  </si>
  <si>
    <t>Consideration received as note receivable</t>
  </si>
  <si>
    <t>Billed rent receivables write-off</t>
  </si>
  <si>
    <t>Amortization of the related lease intangible asset</t>
  </si>
  <si>
    <t>Net proceeds from transaction</t>
  </si>
  <si>
    <t>Net proceeds from equity investment and loans</t>
  </si>
  <si>
    <t>Proceeds from prepayment of mortgage loans</t>
  </si>
  <si>
    <t>Investment on unsecured senior notes</t>
  </si>
  <si>
    <t>Transaction costs incurred</t>
  </si>
  <si>
    <t>Number of hospital owned | Hospital</t>
  </si>
  <si>
    <t>Write off of unbilled direct finance lease rent</t>
  </si>
  <si>
    <t>Capella [Member] | Master Lease [Member]</t>
  </si>
  <si>
    <t>13 years 6 months</t>
  </si>
  <si>
    <t>Capella [Member] | Other Stand-Alone Lease [Member]</t>
  </si>
  <si>
    <t>11 years 6 months</t>
  </si>
  <si>
    <t>Post Acute [Member]</t>
  </si>
  <si>
    <t>Number of properties sold | Property</t>
  </si>
  <si>
    <t>Outstanding loans paid in full</t>
  </si>
  <si>
    <t>Proceeds from sale of facilities</t>
  </si>
  <si>
    <t>Gain on real estate dispositions</t>
  </si>
  <si>
    <t>Post Acute [Member] | Texas [Member]</t>
  </si>
  <si>
    <t>Gain offset by non-cash charges</t>
  </si>
  <si>
    <t>Post Acute [Member] | Louisiana [Member]</t>
  </si>
  <si>
    <t>HealthSouth [Member]</t>
  </si>
  <si>
    <t>HealthSouth [Member] | Texas [Member]</t>
  </si>
  <si>
    <t>Real Estate and Loans Receivable - Summary of Operations for Disposed Assets in 2016 (Detail) - USD ($) $ in Thousands</t>
  </si>
  <si>
    <t>Disposal Group, Including Discontinued Operation, Income Statement Disclosures [Abstract]</t>
  </si>
  <si>
    <t>Property-related expenses</t>
  </si>
  <si>
    <t>Income from real estate dispositions, net</t>
  </si>
  <si>
    <t>Real Estate and Loans Receivable - Intangible Assets - Additional Information (Detail) - USD ($) $ in Thousands</t>
  </si>
  <si>
    <t>Intangible Assets [Member]</t>
  </si>
  <si>
    <t>Accumulated amortization, net</t>
  </si>
  <si>
    <t>Amortization expense related to intangible lease assets</t>
  </si>
  <si>
    <t>Capitalized lease intangibles, weighted average life (in years)</t>
  </si>
  <si>
    <t>22 years 1 month 6 days</t>
  </si>
  <si>
    <t>Real Estate and Loans Receivable - Amortization Expense from Existing Lease Intangible Assets (Detail) $ in Thousands</t>
  </si>
  <si>
    <t>Business Combinations [Abstract]</t>
  </si>
  <si>
    <t>Real Estate and Loans Receivable - Leasing Operations - Additional Information (Detail)</t>
  </si>
  <si>
    <t>Dec. 31, 2016Leases</t>
  </si>
  <si>
    <t>Number of direct financing leases</t>
  </si>
  <si>
    <t>Prime Facilities [Member]</t>
  </si>
  <si>
    <t>Real Estate and Loans Receivable - Components of Net Investment in Direct Financing Leases (Detail) - USD ($) $ in Thousands</t>
  </si>
  <si>
    <t>Minimum lease payments receivable</t>
  </si>
  <si>
    <t>Estimated residual values</t>
  </si>
  <si>
    <t>Less unearned income</t>
  </si>
  <si>
    <t>Real Estate and Loans Receivable - Minimum Rental Payments Due under Operating Leases with Non-Cancelable Terms (Detail) $ in Thousands</t>
  </si>
  <si>
    <t>Leases User Charges And Commitments [Line Items]</t>
  </si>
  <si>
    <t>Thereafter</t>
  </si>
  <si>
    <t>Minimum rental payments, total</t>
  </si>
  <si>
    <t>Minimum Rental Payments [Member]</t>
  </si>
  <si>
    <t>Minimum Rental Payments [Member] | Operating Leases [Member]</t>
  </si>
  <si>
    <t>Minimum Rental Payments [Member] | Direct Financing Leases [Member]</t>
  </si>
  <si>
    <t>Real Estate and Loans Receivable - Adeptus Health - Additional Information (Detail) - Adeptus Health [Member]</t>
  </si>
  <si>
    <t>1 Months Ended</t>
  </si>
  <si>
    <t>Dec. 31, 2016USD ($)Property</t>
  </si>
  <si>
    <t>Outstanding rent receivables</t>
  </si>
  <si>
    <t>Letter of credit outstanding</t>
  </si>
  <si>
    <t>Net investment</t>
  </si>
  <si>
    <t>Number of leased properties | Property</t>
  </si>
  <si>
    <t>Investment percentage of total assets</t>
  </si>
  <si>
    <t>7.00%</t>
  </si>
  <si>
    <t>Real Estate and Loans Receivable - Hoboken Facility - Additional Information (Detail) - Hoboken Facility [Member] $ in Millions</t>
  </si>
  <si>
    <t>Percentage of ownership in subsidiary</t>
  </si>
  <si>
    <t>10.00%</t>
  </si>
  <si>
    <t>Real estate investment</t>
  </si>
  <si>
    <t>Real Estate and Loans Receivable - Twelve Oaks Facility - Additional Information (Detail) - Twelve Oaks Facility [Member] - USD ($) $ in Millions</t>
  </si>
  <si>
    <t>3 Months Ended</t>
  </si>
  <si>
    <t>Sep. 30, 2015</t>
  </si>
  <si>
    <t>Sep. 30, 2016</t>
  </si>
  <si>
    <t>Outstanding amount receivable from tenant past due including interest</t>
  </si>
  <si>
    <t>Amortization of leased intangible assets</t>
  </si>
  <si>
    <t>Real Estate and Loans Receivable - Monroe Facility - Additional Information (Detail) - USD ($) $ in Thousands</t>
  </si>
  <si>
    <t>Monroe Properties [Member]</t>
  </si>
  <si>
    <t>Real Estate and Loans Receivable - Summary of Loans (Detail) - USD ($) $ in Thousands</t>
  </si>
  <si>
    <t>Loans [Line Items]</t>
  </si>
  <si>
    <t>Loans, Balance</t>
  </si>
  <si>
    <t>Loans, Weighted Average Interest Rate</t>
  </si>
  <si>
    <t>8.80%</t>
  </si>
  <si>
    <t>9.50%</t>
  </si>
  <si>
    <t>Acquisition Loans [Member]</t>
  </si>
  <si>
    <t>13.70%</t>
  </si>
  <si>
    <t>9.10%</t>
  </si>
  <si>
    <t>Working Capital and Other Loans [Member]</t>
  </si>
  <si>
    <t>9.00%</t>
  </si>
  <si>
    <t>10.20%</t>
  </si>
  <si>
    <t>Real Estate and Loans Receivable - Loans - Additional Information (Detail) - USD ($) $ in Thousands</t>
  </si>
  <si>
    <t>Oct. 03, 2016</t>
  </si>
  <si>
    <t>Oct. 01, 2016</t>
  </si>
  <si>
    <t>Apr. 30, 2016</t>
  </si>
  <si>
    <t>Mar. 01, 2012</t>
  </si>
  <si>
    <t>Dec. 31, 2013</t>
  </si>
  <si>
    <t>Existing mortgage loans</t>
  </si>
  <si>
    <t>Amount of convertible note converted into equity interest</t>
  </si>
  <si>
    <t>Convertible note</t>
  </si>
  <si>
    <t>Percentage of equity shares from convertible debt</t>
  </si>
  <si>
    <t>15.10%</t>
  </si>
  <si>
    <t>9.90%</t>
  </si>
  <si>
    <t>25.00%</t>
  </si>
  <si>
    <t>Remaining convertible debt after conversion of part of debt</t>
  </si>
  <si>
    <t>Outstanding loans paid</t>
  </si>
  <si>
    <t>Steward [Member] | 2016 [Member]</t>
  </si>
  <si>
    <t>Increase in mortgage loans</t>
  </si>
  <si>
    <t>General Acute Care Hospital and Healthcare System [Member] | 2016 [Member]</t>
  </si>
  <si>
    <t>Ernest Transaction and Other Acquisitions [Member]</t>
  </si>
  <si>
    <t>Real Estate and Loans Receivable - Schedule of Revenue by Operator (Detail) - USD ($) $ in Thousands</t>
  </si>
  <si>
    <t>Mar. 31, 2016</t>
  </si>
  <si>
    <t>Jun. 30, 2015</t>
  </si>
  <si>
    <t>Mar. 31, 2015</t>
  </si>
  <si>
    <t>Investment And Revenue From External Customers [Line Items]</t>
  </si>
  <si>
    <t>Total Revenue</t>
  </si>
  <si>
    <t>Revenue [Member] | Credit Concentration Risk [Member]</t>
  </si>
  <si>
    <t>Percentage of Total Revenue</t>
  </si>
  <si>
    <t>Revenue [Member] | Credit Concentration Risk [Member] | Prime [Member]</t>
  </si>
  <si>
    <t>22.30%</t>
  </si>
  <si>
    <t>23.60%</t>
  </si>
  <si>
    <t>Revenue [Member] | Credit Concentration Risk [Member] | Median [Member]</t>
  </si>
  <si>
    <t>17.30%</t>
  </si>
  <si>
    <t>17.80%</t>
  </si>
  <si>
    <t>Revenue [Member] | Credit Concentration Risk [Member] | Ernest [Member]</t>
  </si>
  <si>
    <t>12.50%</t>
  </si>
  <si>
    <t>14.00%</t>
  </si>
  <si>
    <t>Revenue [Member] | Credit Concentration Risk [Member] | RCCH [Member]</t>
  </si>
  <si>
    <t>9.70%</t>
  </si>
  <si>
    <t>6.40%</t>
  </si>
  <si>
    <t>Revenue [Member] | Credit Concentration Risk [Member] | Other Operators [Member]</t>
  </si>
  <si>
    <t>38.20%</t>
  </si>
  <si>
    <t>Real Estate and Loans Receivable - Schedule of Revenue from External Customers by Geographic Areas (Detail) - USD ($) $ in Thousands</t>
  </si>
  <si>
    <t>Investment And Revenue From External Customers By Geographic Area [Line Items]</t>
  </si>
  <si>
    <t>Revenue [Member] | Texas [Member] | Credit Concentration Risk [Member]</t>
  </si>
  <si>
    <t>17.90%</t>
  </si>
  <si>
    <t>19.80%</t>
  </si>
  <si>
    <t>Revenue [Member] | California [Member] | Credit Concentration Risk [Member]</t>
  </si>
  <si>
    <t>12.20%</t>
  </si>
  <si>
    <t>15.00%</t>
  </si>
  <si>
    <t>Revenue [Member] | New Jersey [Member] | Credit Concentration Risk [Member]</t>
  </si>
  <si>
    <t>7.20%</t>
  </si>
  <si>
    <t>6.30%</t>
  </si>
  <si>
    <t>Revenue [Member] | Massachusetts [Member] | Credit Concentration Risk [Member]</t>
  </si>
  <si>
    <t>4.80%</t>
  </si>
  <si>
    <t>0.00%</t>
  </si>
  <si>
    <t>Revenue [Member] | Arizona [Member] | Credit Concentration Risk [Member]</t>
  </si>
  <si>
    <t>4.40%</t>
  </si>
  <si>
    <t>Revenue [Member] | Other States [Member] | Credit Concentration Risk [Member]</t>
  </si>
  <si>
    <t>34.70%</t>
  </si>
  <si>
    <t>35.30%</t>
  </si>
  <si>
    <t>Revenue [Member] | United States [Member] | Credit Concentration Risk [Member]</t>
  </si>
  <si>
    <t>81.20%</t>
  </si>
  <si>
    <t>Revenue [Member] | Germany [Member] | Credit Concentration Risk [Member]</t>
  </si>
  <si>
    <t>18.00%</t>
  </si>
  <si>
    <t>Revenue [Member] | United Kingdom, Italy, and Spain [Member] | Credit Concentration Risk [Member]</t>
  </si>
  <si>
    <t>0.80%</t>
  </si>
  <si>
    <t>1.00%</t>
  </si>
  <si>
    <t>Revenue [Member] | International [Member] | Credit Concentration Risk [Member]</t>
  </si>
  <si>
    <t>18.80%</t>
  </si>
  <si>
    <t>Real Estate and Loans Receivable - Concentration of Credit Risks and Related Party Transactions - Additional Information (Detail) - USD ($) $ in Millions</t>
  </si>
  <si>
    <t>Related Party Transactions [Member]</t>
  </si>
  <si>
    <t>Lease and interest revenue earned from tenants</t>
  </si>
  <si>
    <t>Assets, Total [Member] | Geographic Concentration Risk [Member] | United States [Member]</t>
  </si>
  <si>
    <t>Percentage of total assets accounted</t>
  </si>
  <si>
    <t>80.00%</t>
  </si>
  <si>
    <t>Assets, Total [Member] | Geographic Concentration Risk [Member] | Europe (primarily Germany) [Member]</t>
  </si>
  <si>
    <t>Debt - Summary of Debt (Detail) - USD ($) $ in Thousands</t>
  </si>
  <si>
    <t>Principal amount</t>
  </si>
  <si>
    <t>Debt issue costs, net</t>
  </si>
  <si>
    <t>Revolving Credit Facility [Member]</t>
  </si>
  <si>
    <t>Term Loans [Member]</t>
  </si>
  <si>
    <t>Senior Unsecured Notes Due 2016 [Member]</t>
  </si>
  <si>
    <t>6.875% Senior Unsecured Notes Due 2021 [Member]</t>
  </si>
  <si>
    <t>6.375% Senior Unsecured Notes Due 2022 [Member]</t>
  </si>
  <si>
    <t>Unamortized premium</t>
  </si>
  <si>
    <t>5.750% Senior Unsecured Notes Due 2020 [Member]</t>
  </si>
  <si>
    <t>4.000% Senior Unsecured Notes due 2022 [Member]</t>
  </si>
  <si>
    <t>5.500% Senior Unsecured Notes Due 2024 [Member]</t>
  </si>
  <si>
    <t>6.375% Senior Unsecured Notes due 2024 [Member]</t>
  </si>
  <si>
    <t>5.250% Senior Unsecured Notes Due 2026 [Member]</t>
  </si>
  <si>
    <t>Senior Unsecured Debt [Member]</t>
  </si>
  <si>
    <t>Debt - Summary of Debt (Parenthetical) (Detail)</t>
  </si>
  <si>
    <t>Jul. 22, 2016</t>
  </si>
  <si>
    <t>Apr. 17, 2014</t>
  </si>
  <si>
    <t>Oct. 10, 2013</t>
  </si>
  <si>
    <t>Feb. 17, 2012</t>
  </si>
  <si>
    <t>Apr. 26, 2011</t>
  </si>
  <si>
    <t>Senior unsecured notes, interest rate</t>
  </si>
  <si>
    <t>6.875%</t>
  </si>
  <si>
    <t>6.375%</t>
  </si>
  <si>
    <t>5.75%</t>
  </si>
  <si>
    <t>5.50%</t>
  </si>
  <si>
    <t>5.25%</t>
  </si>
  <si>
    <t>Debt - Principal Payments Due for Debt (Detail) $ in Thousands</t>
  </si>
  <si>
    <t>Debt - Revolving Credit Facility - Additional Information (Detail) - USD ($)</t>
  </si>
  <si>
    <t>Jun. 19, 2014</t>
  </si>
  <si>
    <t>Nov. 30, 2014</t>
  </si>
  <si>
    <t>Aug. 04, 2015</t>
  </si>
  <si>
    <t>Oct. 17, 2014</t>
  </si>
  <si>
    <t>Aggregate committed amount of credit facility</t>
  </si>
  <si>
    <t>Credit facility, amendment fees incurred</t>
  </si>
  <si>
    <t>Amount of senior unsecured credit facility paid off</t>
  </si>
  <si>
    <t>Accordion to credit facility</t>
  </si>
  <si>
    <t>Revolving Credit Facility [Member] | Maximum [Member]</t>
  </si>
  <si>
    <t>Revolving Credit Facility [Member] | Unsecured Revolving Credit Facility [Member]</t>
  </si>
  <si>
    <t>Amount of senior unsecured debt</t>
  </si>
  <si>
    <t>Credit facilities, amount outstanding</t>
  </si>
  <si>
    <t>Refinancing charge</t>
  </si>
  <si>
    <t>Debt instrument, basis spread of interest rate</t>
  </si>
  <si>
    <t>0.40%</t>
  </si>
  <si>
    <t>Credit facilities, percentage of commitment fee on unused capacity</t>
  </si>
  <si>
    <t>0.30%</t>
  </si>
  <si>
    <t>Credit facilities, weighted average interest rate</t>
  </si>
  <si>
    <t>1.70%</t>
  </si>
  <si>
    <t>Revolving Credit Facility [Member] | Unsecured Revolving Credit Facility [Member] | Federal Funds Rate [Member]</t>
  </si>
  <si>
    <t>Revolving Credit Facility [Member] | Unsecured Revolving Credit Facility [Member] | Euro Dollar Rate [Member]</t>
  </si>
  <si>
    <t>Revolving Credit Facility [Member] | Unsecured Revolving Credit Facility [Member] | London Interbank Offered Rate [Member]</t>
  </si>
  <si>
    <t>1.40%</t>
  </si>
  <si>
    <t>Revolving Credit Facility [Member] | Unsecured Revolving Credit Facility [Member] | Minimum [Member]</t>
  </si>
  <si>
    <t>Revolving Credit Facility [Member] | Unsecured Revolving Credit Facility [Member] | Maximum [Member]</t>
  </si>
  <si>
    <t>Revolving Credit Facility [Member] | Unsecured Revolving Credit Facility [Member] | Revolving Credit Facility Matures in June 2018 [Member] | Federal Funds Rate [Member]</t>
  </si>
  <si>
    <t>Revolving Credit Facility [Member] | Unsecured Revolving Credit Facility [Member] | Revolving Credit Facility Matures in June 2018 [Member] | Euro Dollar Rate [Member]</t>
  </si>
  <si>
    <t>Revolving Credit Facility [Member] | Unsecured Revolving Credit Facility [Member] | Revolving Credit Facility Matures in June 2018 [Member] | Minimum [Member]</t>
  </si>
  <si>
    <t>0.70%</t>
  </si>
  <si>
    <t>0.25%</t>
  </si>
  <si>
    <t>Revolving Credit Facility [Member] | Unsecured Revolving Credit Facility [Member] | Revolving Credit Facility Matures in June 2018 [Member] | Minimum [Member] | London Interbank Offered Rate [Member]</t>
  </si>
  <si>
    <t>Revolving Credit Facility [Member] | Unsecured Revolving Credit Facility [Member] | Revolving Credit Facility Matures in June 2018 [Member] | Maximum [Member]</t>
  </si>
  <si>
    <t>1.25%</t>
  </si>
  <si>
    <t>0.35%</t>
  </si>
  <si>
    <t>Revolving Credit Facility [Member] | Unsecured Revolving Credit Facility [Member] | Revolving Credit Facility Matures in June 2018 [Member] | Maximum [Member] | London Interbank Offered Rate [Member]</t>
  </si>
  <si>
    <t>2.25%</t>
  </si>
  <si>
    <t>Revolving Credit Facility [Member] | Term Loans [Member]</t>
  </si>
  <si>
    <t>Debt - Term Loans - Additional Information (Detail) - USD ($)</t>
  </si>
  <si>
    <t>Feb. 14, 2011</t>
  </si>
  <si>
    <t>Jun. 30, 2014</t>
  </si>
  <si>
    <t>2014 Term Loan [Member]</t>
  </si>
  <si>
    <t>Paid off term loan</t>
  </si>
  <si>
    <t>Debt instrument, maturity date</t>
  </si>
  <si>
    <t>Jun. 30,
		2019</t>
  </si>
  <si>
    <t>Interest rate at end of period</t>
  </si>
  <si>
    <t>2.36%</t>
  </si>
  <si>
    <t>2.05%</t>
  </si>
  <si>
    <t>2014 Term Loan [Member] | Minimum [Member]</t>
  </si>
  <si>
    <t>0.60%</t>
  </si>
  <si>
    <t>2014 Term Loan [Member] | Maximum [Member]</t>
  </si>
  <si>
    <t>1.20%</t>
  </si>
  <si>
    <t>2014 Term Loan [Member] | Federal Funds Rate [Member]</t>
  </si>
  <si>
    <t>2014 Term Loan [Member] | Eurodollar Rate [Member]</t>
  </si>
  <si>
    <t>2014 Term Loan [Member] | Initial Spread [Member]</t>
  </si>
  <si>
    <t>0.65%</t>
  </si>
  <si>
    <t>2014 Term Loan [Member] | London Interbank Offered Rate [Member]</t>
  </si>
  <si>
    <t>1.65%</t>
  </si>
  <si>
    <t>2014 Term Loan [Member] | London Interbank Offered Rate [Member] | Minimum [Member]</t>
  </si>
  <si>
    <t>1.60%</t>
  </si>
  <si>
    <t>2014 Term Loan [Member] | London Interbank Offered Rate [Member] | Maximum [Member]</t>
  </si>
  <si>
    <t>2.20%</t>
  </si>
  <si>
    <t>Mortgage Loans [Member] | Northland LTACH Hospital [Member]</t>
  </si>
  <si>
    <t>Jan. 1,
		2018</t>
  </si>
  <si>
    <t>Liabilities acquired</t>
  </si>
  <si>
    <t>Amortization period</t>
  </si>
  <si>
    <t>Interest rate</t>
  </si>
  <si>
    <t>6.20%</t>
  </si>
  <si>
    <t>Collateralized real estate property</t>
  </si>
  <si>
    <t>Debt instrument face amount</t>
  </si>
  <si>
    <t>Debt - Senior Unsecured Notes Due 2016 - Additional Information (Detail) - Senior Unsecured Notes Due 2016 [Member] - USD ($) $ in Millions</t>
  </si>
  <si>
    <t>Dec. 31, 2006</t>
  </si>
  <si>
    <t>Senior unsecured notes, value of offering</t>
  </si>
  <si>
    <t>Credit facilities, periodic payments of interest</t>
  </si>
  <si>
    <t>Senior notes frequency of periodic payment</t>
  </si>
  <si>
    <t>Quarterly</t>
  </si>
  <si>
    <t>Unsecured senior notes, year of maturity</t>
  </si>
  <si>
    <t>2016-07</t>
  </si>
  <si>
    <t>London Interbank Offered Rate [Member]</t>
  </si>
  <si>
    <t>2.30%</t>
  </si>
  <si>
    <t>Debt - Interest Rate Swap - Additional Information (Detail) - USD ($)</t>
  </si>
  <si>
    <t>Oct. 31, 2011</t>
  </si>
  <si>
    <t>Jun. 30, 2010</t>
  </si>
  <si>
    <t>Interest Rate Swap [Member]</t>
  </si>
  <si>
    <t>Hedge ineffectiveness and income statement effect in period</t>
  </si>
  <si>
    <t>Portion of debt instrument face amount</t>
  </si>
  <si>
    <t>Senior Unsecured Notes Due 2016 [Member] | Interest Rate Contract [Member]</t>
  </si>
  <si>
    <t>Fair value of the interest rate swaps</t>
  </si>
  <si>
    <t>Senior Unsecured Notes Due 2016 [Member] | Interest Rate Contract One [Member]</t>
  </si>
  <si>
    <t>Interest rate of interest rate derivative instrument</t>
  </si>
  <si>
    <t>5.507%</t>
  </si>
  <si>
    <t>Maturity date of interest rate swap</t>
  </si>
  <si>
    <t>Senior Unsecured Notes Due 2016 [Member] | Interest Rate Contract Two [Member]</t>
  </si>
  <si>
    <t>Interest rate swap, amount fixed</t>
  </si>
  <si>
    <t>Interest rate of derivative instrument</t>
  </si>
  <si>
    <t>5.675%</t>
  </si>
  <si>
    <t>Debt - 6.875% Senior Unsecured Notes Due 2021 - Additional Information (Detail) - 6.875% Senior Unsecured Notes Due 2021 [Member] - USD ($) $ in Millions</t>
  </si>
  <si>
    <t>Interest on the notes was payable semi-annually on May 1 and November 1 of each year.</t>
  </si>
  <si>
    <t>Notes redeemed</t>
  </si>
  <si>
    <t>Debt refinancing charge</t>
  </si>
  <si>
    <t>Redemption premium</t>
  </si>
  <si>
    <t>Debt - 6.375% Senior Unsecured Notes Due 2022 - Additional Information (Detail) - 6.375% Senior Unsecured Notes Due 2022 [Member] - USD ($)</t>
  </si>
  <si>
    <t>Aug. 20, 2013</t>
  </si>
  <si>
    <t>Senior unsecured notes face amount</t>
  </si>
  <si>
    <t>Senior unsecured notes, maturity date</t>
  </si>
  <si>
    <t>Feb. 15,
		2022</t>
  </si>
  <si>
    <t>Senior notes, repurchased price percentage on principal amount plus accrued and unpaid interest</t>
  </si>
  <si>
    <t>101.00%</t>
  </si>
  <si>
    <t>Debt instrument redemption price</t>
  </si>
  <si>
    <t>102.00%</t>
  </si>
  <si>
    <t>Debt instrument effective rate</t>
  </si>
  <si>
    <t>5.998%</t>
  </si>
  <si>
    <t>Interest on these notes is  payable semi-annually on February 15 and August 15 of each year.</t>
  </si>
  <si>
    <t>Senior unsecured notes, redemption description</t>
  </si>
  <si>
    <t>We may redeem some or all of the notes at a premium that will decrease over time, plus accrued and unpaid interest to, but not including, the redemption date. In the event of a change of control, each holder of the 6.375% Senior Unsecured Notes due 2022 may require us to repurchase some or all of its notes at a repurchase price equal to 101% of the aggregate principal amount plus accrued and unpaid interest to the date of purchase.</t>
  </si>
  <si>
    <t>Debt - 5.750% Senior Unsecured Notes Due 2020 - Additional Information (Detail) - 5.750% Senior Unsecured Notes Due 2020 [Member] - EUR (€) € in Millions</t>
  </si>
  <si>
    <t>Oct. 1,
		2020</t>
  </si>
  <si>
    <t>Senior unsecured notes, payable term</t>
  </si>
  <si>
    <t>Interest on the notes is  payable semi-annually on April 1 and October 1 of each year.</t>
  </si>
  <si>
    <t>We may redeem some or all of the notes at any  time at a "make-whole" redemption price that will decrease over time. In the  event of a change of control, each holder of the notes may require us to  repurchase some or all of our notes at a repurchase price equal to 101% of the  aggregate principal amount of the notes plus accrued and unpaid interest to the  date of purchase.</t>
  </si>
  <si>
    <t>Debt - 4.000% Senior Unsecured Notes Due 2022 - Additional Information (Detail) - 4.000% Senior Unsecured Notes Due 2022 [Member] - EUR (€)</t>
  </si>
  <si>
    <t>Aug. 19, 2015</t>
  </si>
  <si>
    <t>Interest on the notes is payable annually on August 19 of  each year.</t>
  </si>
  <si>
    <t>Senior unsecured notes, redemption price percentage</t>
  </si>
  <si>
    <t>Aug. 19,
		2022</t>
  </si>
  <si>
    <t>Senior unsecured notes, redemption period</t>
  </si>
  <si>
    <t>90 days</t>
  </si>
  <si>
    <t>Notes are redeemed prior to 90 days before maturity, the redemption price will be 100% of their principal amount, plus a make-whole premium, plus accrued and unpaid interest to, but excluding, the applicable redemption date. Within the period beginning on or after 90 days before maturity, the notes may be redeemed, in whole or in part, at a redemption price equal to 100% of their principal amount, plus accrued and unpaid interest to, but excluding, the applicable redemption date. The 4.000% Senior Unsecured Notes due 2022 are fully and unconditionally guaranteed on an unsecured basis by the Company. In the event of a change of control, each holder of the notes may require us to repurchase some or all of our notes at a repurchase price equal to 101% of the aggregate principal amount of the notes plus accrued and unpaid interest to the date of the purchase.</t>
  </si>
  <si>
    <t>Redeemed Prior to 90 Days [Member]</t>
  </si>
  <si>
    <t>Redeemed Beginning on or After 90 Days [Member]</t>
  </si>
  <si>
    <t>Debt - 5.500% Senior Unsecured Notes Due 2024 - Additional Information (Detail) - 5.500% Senior Unsecured Notes Due 2024 [Member] - USD ($)</t>
  </si>
  <si>
    <t>May 1,
		2024</t>
  </si>
  <si>
    <t>Interest on the notes is payable  semi-annually on May 1 and November 1 of each year</t>
  </si>
  <si>
    <t>Senior notes, earliest redemption date</t>
  </si>
  <si>
    <t>May 1,
		2019</t>
  </si>
  <si>
    <t>We may redeem some or all of the notes at any time prior to May 1, 2019 at a “make-whole” redemption price. On or after May 1, 2019, we may redeem some or all of the notes at a premium that will decrease over time. In addition, at any time prior to May 1, 2017, we may redeem up to 35% of the aggregate principal amount of the notes using the proceeds of one or more equity offerings. In the event of a change of control, each holder of the notes may require us to repurchase some or all of our notes at a repurchase price equal to 101% of the aggregate principal amount of the notes plus accrued and unpaid interest to the date of purchase.</t>
  </si>
  <si>
    <t>Senior unsecured notes, redemption percentage on principal amount</t>
  </si>
  <si>
    <t>35.00%</t>
  </si>
  <si>
    <t>Debt - 6.375% Senior Unsecured Notes Due 2024 - Additional Information (Detail) - 6.375% Senior Unsecured Notes Due 2024 [Member] - Revolving Credit Facility [Member] - USD ($)</t>
  </si>
  <si>
    <t>Feb. 22, 2016</t>
  </si>
  <si>
    <t>Mar. 1,
		2024</t>
  </si>
  <si>
    <t>Debt instrument, redemption price percentage</t>
  </si>
  <si>
    <t>106.375%</t>
  </si>
  <si>
    <t>Interest on the notes  is payable on March 1 and September 1 of each year</t>
  </si>
  <si>
    <t>Mar. 1,
		2019</t>
  </si>
  <si>
    <t>we may redeem up to 35% of the notes at a redemption price equal to 106.37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t>
  </si>
  <si>
    <t>Debt - 5.250% Senior Unsecured Notes Due 2026 - Additional Information (Detail) - 5.250% Senior Unsecured Notes Due 2026 [Member] - USD ($)</t>
  </si>
  <si>
    <t>Interest on the notes is payable on  February 1 and August 1 of each year</t>
  </si>
  <si>
    <t>Senior unsecured notes commencing date of payment</t>
  </si>
  <si>
    <t>Feb. 1,
		2017</t>
  </si>
  <si>
    <t>Aug. 1,
		2026</t>
  </si>
  <si>
    <t>Aug. 1,
		2021</t>
  </si>
  <si>
    <t>We may redeem some or all of the notes at any time prior to August 1, 2021 at a “make whole” redemption price. On or after August 1, 2021, we may redeem some or all of the notes at a premium that will decrease over time. In addition, at any time prior to August 1, 2019, we may redeem up to 35% of the notes at a redemption price equal to 105.2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t>
  </si>
  <si>
    <t>105.25%</t>
  </si>
  <si>
    <t>Debt - Other Financing - Additional Information (Detail) - USD ($)</t>
  </si>
  <si>
    <t>Jul. 27, 2015</t>
  </si>
  <si>
    <t>Underwriting fees</t>
  </si>
  <si>
    <t>Bridge Loan [Member] | Capella [Member]</t>
  </si>
  <si>
    <t>Debt - Covenants - Additional Information (Detail)</t>
  </si>
  <si>
    <t>Percentage of dividends which could be paid from adjusted operating funds</t>
  </si>
  <si>
    <t>95.00%</t>
  </si>
  <si>
    <t>Percentage of dividends which could be paid from operation funds</t>
  </si>
  <si>
    <t>Maximum percentage of total unencumbered assets</t>
  </si>
  <si>
    <t>150.00%</t>
  </si>
  <si>
    <t>Income Taxes - Additional Information (Detail) - USD ($)</t>
  </si>
  <si>
    <t>Income Taxes [Line Items]</t>
  </si>
  <si>
    <t>Percentage of taxable income to be distributed for federal income tax assumption</t>
  </si>
  <si>
    <t>Amount of foreign loss before income taxes</t>
  </si>
  <si>
    <t>Amount of domestic income (loss) before income taxes</t>
  </si>
  <si>
    <t>U.S federal NOLs</t>
  </si>
  <si>
    <t>U.S. state NOLs</t>
  </si>
  <si>
    <t>U.S. federal and state capital loss carryforwards</t>
  </si>
  <si>
    <t>U.S. federal and state NOLs, expiration period</t>
  </si>
  <si>
    <t>Between 2021 and 2035</t>
  </si>
  <si>
    <t>U.S. federal and state capital loss, expiration year</t>
  </si>
  <si>
    <t>U.S federal alternative minimum tax credits carry forward</t>
  </si>
  <si>
    <t>Foreign NOLs</t>
  </si>
  <si>
    <t>Cumulative pre-tax loss position period</t>
  </si>
  <si>
    <t>Valuation allowance</t>
  </si>
  <si>
    <t>Uncertain tax position liabilities and related interest or penalties</t>
  </si>
  <si>
    <t>Valuation Allowance of Deferred Tax Assets [Member]</t>
  </si>
  <si>
    <t>Valuation Allowance of Deferred Tax Assets Foreign [Member]</t>
  </si>
  <si>
    <t>Valuation Allowance of Deferred Tax Assets Foreign [Member] | Current Year Earnings [Member]</t>
  </si>
  <si>
    <t>Income Taxes - Schedule of Income Tax (Benefit) Expense (Detail) - USD ($) $ in Thousands</t>
  </si>
  <si>
    <t>Current income tax expense:</t>
  </si>
  <si>
    <t>Domestic</t>
  </si>
  <si>
    <t>Foreign</t>
  </si>
  <si>
    <t>Total income tax expense</t>
  </si>
  <si>
    <t>Deferred income tax (benefit) expense:</t>
  </si>
  <si>
    <t>Income tax (benefit) expense</t>
  </si>
  <si>
    <t>Income Taxes - Schedule of Deferred Tax Assets and liabilities (Detail) - USD ($) $ in Thousands</t>
  </si>
  <si>
    <t>Deferred tax liabilities:</t>
  </si>
  <si>
    <t>Property and equipment</t>
  </si>
  <si>
    <t>Unbilled rent</t>
  </si>
  <si>
    <t>Partnership investments</t>
  </si>
  <si>
    <t>Other</t>
  </si>
  <si>
    <t>Total deferred tax liabilities</t>
  </si>
  <si>
    <t>Deferred tax assets:</t>
  </si>
  <si>
    <t>Operating loss and interest deduction carry forwards</t>
  </si>
  <si>
    <t>Total deferred tax assets</t>
  </si>
  <si>
    <t>Total net deferred tax assets</t>
  </si>
  <si>
    <t>Net deferred tax (liability)</t>
  </si>
  <si>
    <t>Income Taxes - Summary of Reconciliation of the Income Tax (Benefit) Expense at the Statutory Income Tax Rate and the Effective Tax Rate for Income from Continuing Operations before Income Taxes (Detail) - USD ($) $ in Thousands</t>
  </si>
  <si>
    <t>Income from continuing operations (before-tax)</t>
  </si>
  <si>
    <t>Income tax at the US statutory federal rate (35%)</t>
  </si>
  <si>
    <t>Increase (decrease) resulting from:</t>
  </si>
  <si>
    <t>Rate differential</t>
  </si>
  <si>
    <t>State income taxes, net of federal benefit</t>
  </si>
  <si>
    <t>Dividends paid deduction</t>
  </si>
  <si>
    <t>Equity Investments</t>
  </si>
  <si>
    <t>Change in valuation allowance</t>
  </si>
  <si>
    <t>Other items, net</t>
  </si>
  <si>
    <t>Income Taxes - Summary of Reconciliation of the Income Tax (Benefit) Expense at the Statutory Income Tax Rate and the Effective Tax Rate for Income from Continuing Operations before Income Taxes (Parenthetical) (Detail)</t>
  </si>
  <si>
    <t>Income tax at the US statutory federal rate</t>
  </si>
  <si>
    <t>Income Taxes - Schedule of Per Share Distributions to Stockholders (Detail) - $ / shares</t>
  </si>
  <si>
    <t>Common share distribution</t>
  </si>
  <si>
    <t>Ordinary income</t>
  </si>
  <si>
    <t>Capital gains</t>
  </si>
  <si>
    <t>Unrecaptured Sec. 1250 gain</t>
  </si>
  <si>
    <t>Return of capital</t>
  </si>
  <si>
    <t>Earnings Per Share/Unit - Calculation of Earnings Per Share (Detail) - USD ($) shares in Thousands, $ in Thousands</t>
  </si>
  <si>
    <t>Earnings Per Share, Basic, by Common Class, Including Two Class Method [Line Items]</t>
  </si>
  <si>
    <t>Non-controlling interests' share in continuing operations</t>
  </si>
  <si>
    <t>Participating securities' share in earnings</t>
  </si>
  <si>
    <t>Income from continuing operations, less participating securities' share in earnings</t>
  </si>
  <si>
    <t>Income (loss) from discontinued operations attributable to MPT</t>
  </si>
  <si>
    <t>Net income, less participating securities' share in earnings</t>
  </si>
  <si>
    <t>Basic weighted-average common shares</t>
  </si>
  <si>
    <t>Dilutive potential common shares</t>
  </si>
  <si>
    <t>Diluted weighted-average common shares</t>
  </si>
  <si>
    <t>Stock Awards - Additional Information (Detail) - USD ($) $ in Millions</t>
  </si>
  <si>
    <t>Share-based Compensation Arrangement by Share-based Payment Award [Line Items]</t>
  </si>
  <si>
    <t>Stock-based compensation expense</t>
  </si>
  <si>
    <t>Stock-based compensation expense, unrecognized cost</t>
  </si>
  <si>
    <t>Stock-based compensation expense, unrecognized cost, reorganization period (in years)</t>
  </si>
  <si>
    <t>2 years 9 months 11 days</t>
  </si>
  <si>
    <t>Restricted equity awards, fair value</t>
  </si>
  <si>
    <t>Stock awards vesting period in years</t>
  </si>
  <si>
    <t>Equity Incentive Plan [Member]</t>
  </si>
  <si>
    <t>Reserved shares of common stock for awards under the Equity Incentive Plan</t>
  </si>
  <si>
    <t>Common stock remaining for future stock awards transferred to the equity incentive plan</t>
  </si>
  <si>
    <t>Maximum number of shares of common stock that may be awarded</t>
  </si>
  <si>
    <t>Service-Based Awards [Member] | Minimum [Member]</t>
  </si>
  <si>
    <t>Share-based compensation arrangement by share based payment award, expected service period (in years)</t>
  </si>
  <si>
    <t>Service-Based Awards [Member] | Maximum [Member]</t>
  </si>
  <si>
    <t>50% of 2016 Performance Awards [Member]</t>
  </si>
  <si>
    <t>Percentage of performance award grant in period</t>
  </si>
  <si>
    <t>Stock-based awards expiration date</t>
  </si>
  <si>
    <t>Dec. 31,
		2018</t>
  </si>
  <si>
    <t>Percentage of performance award to be earned of shareholder return reaches shareholder limit</t>
  </si>
  <si>
    <t>Common stock options awarded, dividend yield</t>
  </si>
  <si>
    <t>Share based payment award, weighted average risk-free rate of return</t>
  </si>
  <si>
    <t>Share based payment award, expected volatility rate</t>
  </si>
  <si>
    <t>24.40%</t>
  </si>
  <si>
    <t>50% of 2016 Performance Awards [Member] | If Any Shares Are Earned From This Award [Member]</t>
  </si>
  <si>
    <t>Share-based compensation award vesting rights</t>
  </si>
  <si>
    <t>Vest in equal annual amounts on January 1, 2019, 2020, and 2021.</t>
  </si>
  <si>
    <t>50% of 2016 Performance Awards [Member] | Minimum [Member]</t>
  </si>
  <si>
    <t>Percentage of shareholder return to be earned</t>
  </si>
  <si>
    <t>27.00%</t>
  </si>
  <si>
    <t>50% of 2016 Performance Awards [Member] | Maximum [Member]</t>
  </si>
  <si>
    <t>Remaining % of 2016 Performance Awards [Member]</t>
  </si>
  <si>
    <t>3.00%</t>
  </si>
  <si>
    <t>Remaining % of 2016 Performance Awards [Member] | If Any Shares Are Earned From This Award [Member]</t>
  </si>
  <si>
    <t>2016 Performance Awards [Member]</t>
  </si>
  <si>
    <t>Number of performance awards forfeited</t>
  </si>
  <si>
    <t>Number of performance awards earned and vested</t>
  </si>
  <si>
    <t>Number of performance awards to be earned</t>
  </si>
  <si>
    <t>40% Of 2015 Performance Awards [Member]</t>
  </si>
  <si>
    <t>40.00%</t>
  </si>
  <si>
    <t>Dec. 31,
		2017</t>
  </si>
  <si>
    <t>1.10%</t>
  </si>
  <si>
    <t>Percentage of shareholder return annually</t>
  </si>
  <si>
    <t>Annual total shareholder return (in years)</t>
  </si>
  <si>
    <t>30% of 2015 Performance Awards [Member]</t>
  </si>
  <si>
    <t>30.00%</t>
  </si>
  <si>
    <t>30% of 2015 Performance Awards [Member] | If Any Shares Are Earned From This Award [Member]</t>
  </si>
  <si>
    <t>Vest in equal annual amounts on December 31, 2017, 2018, and 2019.</t>
  </si>
  <si>
    <t>30% of 2015 Performance Awards [Member] | Minimum [Member]</t>
  </si>
  <si>
    <t>30% of 2015 Performance Awards [Member] | Maximum [Member]</t>
  </si>
  <si>
    <t>Remaining % of 2015 Performance Awards [Member]</t>
  </si>
  <si>
    <t>6.00%</t>
  </si>
  <si>
    <t>Remaining % of 2015 Performance Awards [Member] | If Any Shares Are Earned From This Award [Member]</t>
  </si>
  <si>
    <t>2015 Performance Awards [Member]</t>
  </si>
  <si>
    <t>40% of 2014 Performance Awards [Member]</t>
  </si>
  <si>
    <t>30% of 2014 Performance Awards [Member]</t>
  </si>
  <si>
    <t>30% of 2014 Performance Awards [Member] | If Any Shares Are Earned From This Award [Member]</t>
  </si>
  <si>
    <t>Vest in equal annual amounts on December 31, 2016, 2017, and 2018.</t>
  </si>
  <si>
    <t>30% of 2014 Performance Awards [Member] | Minimum [Member]</t>
  </si>
  <si>
    <t>30% of 2014 Performance Awards [Member] | Maximum [Member]</t>
  </si>
  <si>
    <t>Remaining % of 2014 Performance Awards [Member]</t>
  </si>
  <si>
    <t>Remaining % of 2014 Performance Awards [Member] | If Any Shares Are Earned From This Award [Member]</t>
  </si>
  <si>
    <t>2014 Performance Awards [Member]</t>
  </si>
  <si>
    <t>Number of additional performance awards forfeited</t>
  </si>
  <si>
    <t>Stock Awards - Restricted Equity Awards Activity (Detail) - $ / shares</t>
  </si>
  <si>
    <t>Vesting Based on Service [Member]</t>
  </si>
  <si>
    <t>Employee Restricted Equity Awards Vesting Activity [Line Items]</t>
  </si>
  <si>
    <t>Nonvested awards at beginning of the year, Shares</t>
  </si>
  <si>
    <t>Awarded, Shares</t>
  </si>
  <si>
    <t>Vested, Shares</t>
  </si>
  <si>
    <t>Forfeited, Shares</t>
  </si>
  <si>
    <t>Nonvested awards at end of year, Shares</t>
  </si>
  <si>
    <t>Nonvested awards at beginning of the year, Weighted Average Value at Award Date</t>
  </si>
  <si>
    <t>Awarded, Weighted Average Value at Award Date</t>
  </si>
  <si>
    <t>Vested, Weighted Average Value at Award Date</t>
  </si>
  <si>
    <t>Forfeited, Weighted Average Value at Award Date</t>
  </si>
  <si>
    <t>Nonvested awards at end of year, Weighted Average Value at Award Date</t>
  </si>
  <si>
    <t>Vesting Based on Market/Performance Conditions [Member]</t>
  </si>
  <si>
    <t>Commitments and Contingencies - Additional Information (Detail) € in Millions, $ in Millions</t>
  </si>
  <si>
    <t>Jan. 27, 2017EUR (€)Facility</t>
  </si>
  <si>
    <t>Dec. 31, 2016EUR (€)Facility</t>
  </si>
  <si>
    <t>Sep. 28, 2016USD ($)Hospital</t>
  </si>
  <si>
    <t>Sep. 09, 2016EUR (€)Hospital</t>
  </si>
  <si>
    <t>Jul. 20, 2016EUR (€)Hospital</t>
  </si>
  <si>
    <t>Commitment And Contingencies [Line Items]</t>
  </si>
  <si>
    <t>Term of lease period</t>
  </si>
  <si>
    <t>30 years or more</t>
  </si>
  <si>
    <t>Lease and Rental Expenses | $</t>
  </si>
  <si>
    <t>Sublease rental income | $</t>
  </si>
  <si>
    <t>Washington and Idaho [Member]</t>
  </si>
  <si>
    <t>Number of rehabilitation hospitals | Hospital</t>
  </si>
  <si>
    <t>Purchase price of acquisition | $</t>
  </si>
  <si>
    <t>Germany [Member] | Facility Closing One [Member]</t>
  </si>
  <si>
    <t>Number of facilities closed | Facility</t>
  </si>
  <si>
    <t>Consideration received on closing of facilities</t>
  </si>
  <si>
    <t>Germany [Member] | Facility Closing Two [Member]</t>
  </si>
  <si>
    <t>Germany [Member] | Facility Closing Two [Member] | Subsequent Event [Member]</t>
  </si>
  <si>
    <t>Commitments and Contingencies - Fixed Minimum Rental Payments Due under Operating Leases with Non-Cancelable Terms (Detail) $ in Thousands</t>
  </si>
  <si>
    <t>Sub lease minimum rental payments receivable, total</t>
  </si>
  <si>
    <t>Common Stock/Partner's Capital - Additional Information (Detail) $ / shares in Units, $ in Thousands</t>
  </si>
  <si>
    <t>Oct. 07, 2016USD ($)$ / sharesshares</t>
  </si>
  <si>
    <t>Sep. 30, 2016USD ($)shares</t>
  </si>
  <si>
    <t>Mar. 01, 2016USD ($)</t>
  </si>
  <si>
    <t>Aug. 11, 2015USD ($)shares</t>
  </si>
  <si>
    <t>Jan. 14, 2015USD ($)shares</t>
  </si>
  <si>
    <t>Dec. 31, 2016USD ($)PartnerDirectorEmployee$ / sharesshares</t>
  </si>
  <si>
    <t>Dec. 31, 2015USD ($)$ / sharesshares</t>
  </si>
  <si>
    <t>Dec. 31, 2014USD ($)shares</t>
  </si>
  <si>
    <t>Aug. 04, 2015$ / sharesshares</t>
  </si>
  <si>
    <t>Jun. 30, 2015$ / sharesshares</t>
  </si>
  <si>
    <t>Class of Stock [Line Items]</t>
  </si>
  <si>
    <t>Proceeds from sale of common shares / units, net of offering costs | $</t>
  </si>
  <si>
    <t>Common stock, shares issued | shares</t>
  </si>
  <si>
    <t>Common stock, shares authorized | shares</t>
  </si>
  <si>
    <t>Common stock, par value | $ / shares</t>
  </si>
  <si>
    <t>Number of share sold | shares</t>
  </si>
  <si>
    <t>Common Units [Member] | Private Placement [Member] | Cerberus Capital Management [Member]</t>
  </si>
  <si>
    <t>Sale of Stock, price per share | $ / shares</t>
  </si>
  <si>
    <t>Ownership interest in equity</t>
  </si>
  <si>
    <t>99.90%</t>
  </si>
  <si>
    <t>Percentage of ownership of general partner</t>
  </si>
  <si>
    <t>Number of other partners | Partner</t>
  </si>
  <si>
    <t>Employee [Member]</t>
  </si>
  <si>
    <t>Number of partners shared remaining ownership percentage | Employee</t>
  </si>
  <si>
    <t>Director [Member]</t>
  </si>
  <si>
    <t>Number of partners shared remaining ownership percentage | Director</t>
  </si>
  <si>
    <t>Market Equity Offering Program [Member]</t>
  </si>
  <si>
    <t>Sales commission percentage</t>
  </si>
  <si>
    <t>Sales commissions, amount | $</t>
  </si>
  <si>
    <t>Market Equity Offering Program [Member] | Maximum [Member]</t>
  </si>
  <si>
    <t>Value of stock | $</t>
  </si>
  <si>
    <t>Public Offering [Member]</t>
  </si>
  <si>
    <t>Additional shares purchased by underwriters | shares</t>
  </si>
  <si>
    <t>Fair Value of Financial Instruments - Summary of Fair Value Information of Financial Instruments (Detail) - USD ($) $ in Thousands</t>
  </si>
  <si>
    <t>Interest and rent receivables, Book value</t>
  </si>
  <si>
    <t>Loans, Book value</t>
  </si>
  <si>
    <t>Debt, net Book value</t>
  </si>
  <si>
    <t>Interest and rent receivables, Fair value</t>
  </si>
  <si>
    <t>Loans, Fair value</t>
  </si>
  <si>
    <t>Debt, net Fair value</t>
  </si>
  <si>
    <t>Fair Value of Financial Instruments - Equity Interest in Related Party and Related Loans Measured at Fair Value on Recurring Basis (Detail) - USD ($) $ in Thousands</t>
  </si>
  <si>
    <t>Financial Instruments Measured At Fair Value On Recurring Basis [Line Items]</t>
  </si>
  <si>
    <t>Fair Value</t>
  </si>
  <si>
    <t>Cost</t>
  </si>
  <si>
    <t>Fair Value Measurements, Recurring [Member] | Equity investments [Member] | Other Assets [Member]</t>
  </si>
  <si>
    <t>Fair Value Measurements, Recurring [Member] | Acquisition and Other Loans [Member] | Other Loans [Member]</t>
  </si>
  <si>
    <t>Fair Value Measurements, Recurring [Member] | Mortgage Loans [Member] | Mortgage Loans [Member]</t>
  </si>
  <si>
    <t>Fair Value of Financial Instruments - Additional information (Detail)</t>
  </si>
  <si>
    <t>Adjustment for DLOM on our equity investment</t>
  </si>
  <si>
    <t>Fair Value of Financial Instruments - Summary Showing Sensitivity Analysis by Using Basis Point Variations (Detail) $ in Thousands</t>
  </si>
  <si>
    <t>+100 basis points [Member]</t>
  </si>
  <si>
    <t>Fair Value, Balance Sheet Grouping, Financial Statement Captions [Line Items]</t>
  </si>
  <si>
    <t>Estimated Increase (Decrease) In Fair Value of Financial Instruments</t>
  </si>
  <si>
    <t>- 100 basis points [Member]</t>
  </si>
  <si>
    <t>Other Assets - Summary of Other Assets (Detail) - USD ($) $ in Thousands</t>
  </si>
  <si>
    <t>Other Assets [Abstract]</t>
  </si>
  <si>
    <t>Equity investments</t>
  </si>
  <si>
    <t>Other corporate assets</t>
  </si>
  <si>
    <t>Prepaids and other assets</t>
  </si>
  <si>
    <t>Total other assets</t>
  </si>
  <si>
    <t>Quarterly Financial Data (Unaudited) - Unaudited Quarterly Financial Information (Detail) - USD ($) $ / shares in Units, shares in Thousands, $ in Thousands</t>
  </si>
  <si>
    <t>Quarterly Financial Information [Line Items]</t>
  </si>
  <si>
    <t>Net income attributable to MPT common stockholders</t>
  </si>
  <si>
    <t>Net income attributable to MPT common stockholders per share - basic</t>
  </si>
  <si>
    <t>Net income attributable to MPT common stockholders per share - diluted</t>
  </si>
  <si>
    <t>Subsequent Events - Additional Information (Detail) € in Millions</t>
  </si>
  <si>
    <t>Feb. 02, 2017EUR (€)</t>
  </si>
  <si>
    <t>Feb. 01, 2017USD ($)</t>
  </si>
  <si>
    <t>Oct. 10, 2013EUR (€)</t>
  </si>
  <si>
    <t>Mar. 31, 2017USD ($)</t>
  </si>
  <si>
    <t>Feb. 01, 2017EUR (€)</t>
  </si>
  <si>
    <t>Subsequent Event [Line Items]</t>
  </si>
  <si>
    <t>Subsequent Event [Member]</t>
  </si>
  <si>
    <t>Total Facility amount at a rate</t>
  </si>
  <si>
    <t>Minimum [Member] | Subsequent Event [Member]</t>
  </si>
  <si>
    <t>Facility fee</t>
  </si>
  <si>
    <t>0.125%</t>
  </si>
  <si>
    <t>Maximum [Member] | Subsequent Event [Member]</t>
  </si>
  <si>
    <t>Unsecured Revolving Credit Facility [Member] | Subsequent Event [Member]</t>
  </si>
  <si>
    <t>Feb. 28,
		2021</t>
  </si>
  <si>
    <t>Term Loans [Member] | Subsequent Event [Member]</t>
  </si>
  <si>
    <t>Feb. 1,
		2022</t>
  </si>
  <si>
    <t>Alternate Base Rate [Member] | Minimum [Member] | Subsequent Event [Member]</t>
  </si>
  <si>
    <t>Applicable margin</t>
  </si>
  <si>
    <t>Applicable margin for revolving loans</t>
  </si>
  <si>
    <t>Alternate Base Rate [Member] | Maximum [Member] | Subsequent Event [Member]</t>
  </si>
  <si>
    <t>0.95%</t>
  </si>
  <si>
    <t>Eurodollar Loans [Member] | Minimum [Member] | Subsequent Event [Member]</t>
  </si>
  <si>
    <t>0.90%</t>
  </si>
  <si>
    <t>0.875%</t>
  </si>
  <si>
    <t>Eurodollar Loans [Member] | Maximum [Member] | Subsequent Event [Member]</t>
  </si>
  <si>
    <t>1.95%</t>
  </si>
  <si>
    <t>Euro [Member] | Term Loans [Member] | Subsequent Event [Member]</t>
  </si>
  <si>
    <t>Jan. 31,
		2020</t>
  </si>
  <si>
    <t>Amount of senior unsecured debt | €</t>
  </si>
  <si>
    <t>5.750% Senior Unsecured Notes Due 2020 [Member] | Subsequent Event [Member]</t>
  </si>
  <si>
    <t>Senior notes, redemption date</t>
  </si>
  <si>
    <t>Mar. 4,
		2017</t>
  </si>
  <si>
    <t>We delivered an irrevocable notice of full redemption to the holders of the â,¬200 million aggregate principal amount of our 5.750% Senior Notes due 2020 and set a redemption date of March 4, 2017. To fund such redemption, including any premium and accrued interest, we plan to use the proceeds of the new euro term loan together with cash on hand.</t>
  </si>
  <si>
    <t>5.750% Senior Unsecured Notes Due 2020 [Member] | Scenario, Forecast [Member]</t>
  </si>
  <si>
    <t>Schedule II - Schedule of Valuation and Qualifying Accounts (Detail) - USD ($) $ in Thousands</t>
  </si>
  <si>
    <t>Balance at Beginning of Year</t>
  </si>
  <si>
    <t>Additions charged against operations</t>
  </si>
  <si>
    <t>Deductions,Net recoveries/write offs</t>
  </si>
  <si>
    <t>Balance at end of year</t>
  </si>
  <si>
    <t>Schedule II - Schedule of Valuation and Qualifying Accounts (Parenthetical) (Detail) - USD ($) $ in Thousands</t>
  </si>
  <si>
    <t>Increase (decrease) in valuation allowance</t>
  </si>
  <si>
    <t>Net deferred tax assets reserve</t>
  </si>
  <si>
    <t>Twelve Oaks Facility [Member]</t>
  </si>
  <si>
    <t>Rent reserves</t>
  </si>
  <si>
    <t>Write offs related to payment of rent, late fees, and loans</t>
  </si>
  <si>
    <t>Rent and late fee reserves</t>
  </si>
  <si>
    <t>Corinth Facility [Member]</t>
  </si>
  <si>
    <t>Write offs for rent and interest reserves</t>
  </si>
  <si>
    <t>M/C Healthcare Loan [Member]</t>
  </si>
  <si>
    <t>Write offs related to loan</t>
  </si>
  <si>
    <t>Healthtrax Properties [Member]</t>
  </si>
  <si>
    <t>Schedule III - Real Estate Investments and Accumulated Depreciation (Detail) - USD ($) $ in Thousands</t>
  </si>
  <si>
    <t>SEC Schedule III, Real Estate and Accumulated Depreciation [Line Items]</t>
  </si>
  <si>
    <t>Encumbrances</t>
  </si>
  <si>
    <t>Initial costs, land</t>
  </si>
  <si>
    <t>Initial costs, buildings</t>
  </si>
  <si>
    <t>Additions subsequent to acquisition, Improvements</t>
  </si>
  <si>
    <t>Additions subsequent to acquisition, carrying costs</t>
  </si>
  <si>
    <t>Land at cost</t>
  </si>
  <si>
    <t>Buildings at cost</t>
  </si>
  <si>
    <t>Total at cost</t>
  </si>
  <si>
    <t>Accumulated Depreciation</t>
  </si>
  <si>
    <t>Wiesbaden, Germany [Member]</t>
  </si>
  <si>
    <t>Type of property</t>
  </si>
  <si>
    <t>Rehabilitation hospital</t>
  </si>
  <si>
    <t>Date of Construction</t>
  </si>
  <si>
    <t>Date Acquired</t>
  </si>
  <si>
    <t>Jun. 30,
		2015</t>
  </si>
  <si>
    <t>Life on which depreciation in latest income statements is computed (Years)</t>
  </si>
  <si>
    <t>40 years</t>
  </si>
  <si>
    <t>Bad Liebenstein [Member]</t>
  </si>
  <si>
    <t>Nov. 5,
		2014</t>
  </si>
  <si>
    <t>Bad Mergentheim [Member]</t>
  </si>
  <si>
    <t>Dec. 11,
		2014</t>
  </si>
  <si>
    <t>Bath, UK [Member]</t>
  </si>
  <si>
    <t>Acute care general hospital</t>
  </si>
  <si>
    <t>Jul. 1,
		2014</t>
  </si>
  <si>
    <t>Ottenhofen, Germany [Member]</t>
  </si>
  <si>
    <t>Jul. 3,
		2015</t>
  </si>
  <si>
    <t>Bad Berka, Germany [Member]</t>
  </si>
  <si>
    <t>Jul. 22,
		2015</t>
  </si>
  <si>
    <t>Bad Lausick, Germany [Member]</t>
  </si>
  <si>
    <t>Bad Sulze, Germany [Member]</t>
  </si>
  <si>
    <t>Kurort Berggiebhubel, Germany [Member]</t>
  </si>
  <si>
    <t>Jul. 21,
		2015</t>
  </si>
  <si>
    <t>Braunfels, Germany [Member]</t>
  </si>
  <si>
    <t>Bernkastel-Kues, Germany [Member]</t>
  </si>
  <si>
    <t>Jul. 15,
		2015</t>
  </si>
  <si>
    <t>Flechtingen, Germany [Member]</t>
  </si>
  <si>
    <t>Nordrach, Germany [Member]</t>
  </si>
  <si>
    <t>Jul. 7,
		2015</t>
  </si>
  <si>
    <t>Bad Gottleuba, Germany [Member]</t>
  </si>
  <si>
    <t>Dec. 16,
		2015</t>
  </si>
  <si>
    <t>Grunheide, Germany [Member]</t>
  </si>
  <si>
    <t>Jul. 31,
		2015</t>
  </si>
  <si>
    <t>Baden-Baden, Germany [Member]</t>
  </si>
  <si>
    <t>Gyhum, Germany [Member]</t>
  </si>
  <si>
    <t>Hannover, Germany [Member]</t>
  </si>
  <si>
    <t>Dec. 1,
		2015</t>
  </si>
  <si>
    <t>Heiligendamm, Germany [Member]</t>
  </si>
  <si>
    <t>Bad Camberg, Germany [Member]</t>
  </si>
  <si>
    <t>Hoppegarten, Germany [Member]</t>
  </si>
  <si>
    <t>Jul. 27,
		2015</t>
  </si>
  <si>
    <t>Ban Nauheim, Germany [Member]</t>
  </si>
  <si>
    <t>Kalbe, Germany [Member]</t>
  </si>
  <si>
    <t>Jul. 6,
		2015</t>
  </si>
  <si>
    <t>Bad Soden-Salmunster, Germany [Member]</t>
  </si>
  <si>
    <t>Berlin, Germany [Member]</t>
  </si>
  <si>
    <t>Jul. 16,
		2015</t>
  </si>
  <si>
    <t>Bad Lobenstein, Germany [Member]</t>
  </si>
  <si>
    <t>Magdeburg, Germany [Member]</t>
  </si>
  <si>
    <t>Schlangenbad, Germany [Member]</t>
  </si>
  <si>
    <t>Bad Durrheim, Germany [Member]</t>
  </si>
  <si>
    <t>Jul. 24,
		2015</t>
  </si>
  <si>
    <t>Bad Krozingen, Germany [Member]</t>
  </si>
  <si>
    <t>Bad Nauheim, Germany [Member]</t>
  </si>
  <si>
    <t>Bad Tennstedt, Germany [Member]</t>
  </si>
  <si>
    <t>Wismar, Germany [Member]</t>
  </si>
  <si>
    <t>Heidelberg, Germany [Member]</t>
  </si>
  <si>
    <t>Jun. 22,
		2016</t>
  </si>
  <si>
    <t>Bad Kosen, Germany [Member]</t>
  </si>
  <si>
    <t>Oct. 27,
		2016</t>
  </si>
  <si>
    <t>Bad Salzdetfurth, Germany [Member]</t>
  </si>
  <si>
    <t>Nov. 23,
		2016</t>
  </si>
  <si>
    <t>Lubeck, Germany [Member]</t>
  </si>
  <si>
    <t>Vitense-Parber, Germany [Member]</t>
  </si>
  <si>
    <t>Breuberg-Sandbach, Germany [Member]</t>
  </si>
  <si>
    <t>Ravensrush, Germany [Member]</t>
  </si>
  <si>
    <t>Wildeck, Germany [Member]</t>
  </si>
  <si>
    <t>Romhild, Germany [Member]</t>
  </si>
  <si>
    <t>Bad Hersfield, Germany [Member]</t>
  </si>
  <si>
    <t>Houston, TX [Member]</t>
  </si>
  <si>
    <t>Jul. 7,
		2016</t>
  </si>
  <si>
    <t>Allen, TX [Member]</t>
  </si>
  <si>
    <t>Freestanding ER</t>
  </si>
  <si>
    <t>Jul. 14,
		2014</t>
  </si>
  <si>
    <t>San Diego, CA [Member]</t>
  </si>
  <si>
    <t>May 9,
		2007</t>
  </si>
  <si>
    <t>Alvin, TX [Member]</t>
  </si>
  <si>
    <t>Mar. 19,
		2014</t>
  </si>
  <si>
    <t>Aurora, CO [Member]</t>
  </si>
  <si>
    <t>Sep. 17,
		2015</t>
  </si>
  <si>
    <t>Ft. Worth, TX [Member]</t>
  </si>
  <si>
    <t>Mar. 27,
		2015</t>
  </si>
  <si>
    <t>Bayonne, NJ [Member]</t>
  </si>
  <si>
    <t>Feb. 4,
		2011</t>
  </si>
  <si>
    <t>Bennettsville, SC [Member]</t>
  </si>
  <si>
    <t>Apr. 1,
		2008</t>
  </si>
  <si>
    <t>Blue Springs, MO [Member]</t>
  </si>
  <si>
    <t>Feb. 13,
		2015</t>
  </si>
  <si>
    <t>Bossier City, LA [Member]</t>
  </si>
  <si>
    <t>Long term acute care hospital</t>
  </si>
  <si>
    <t>Brighton, MA [Member]</t>
  </si>
  <si>
    <t>Oct. 3,
		2016</t>
  </si>
  <si>
    <t>41 years</t>
  </si>
  <si>
    <t>Brockton, MA [Member]</t>
  </si>
  <si>
    <t>Austin, TX [Member]</t>
  </si>
  <si>
    <t>May 29,
		2014</t>
  </si>
  <si>
    <t>Broomfield, CO [Member]</t>
  </si>
  <si>
    <t>Jul. 3,
		2014</t>
  </si>
  <si>
    <t>Glendale, AZ [Member]</t>
  </si>
  <si>
    <t>Jun. 5,
		2015</t>
  </si>
  <si>
    <t>New Orleans, LA [Member]</t>
  </si>
  <si>
    <t>Sep. 23,
		2016</t>
  </si>
  <si>
    <t>Carrollton, TX [Member]</t>
  </si>
  <si>
    <t>Jul. 17,
		2015</t>
  </si>
  <si>
    <t>Cedar Hill, TX [Member]</t>
  </si>
  <si>
    <t>Jun. 23,
		2014</t>
  </si>
  <si>
    <t>Spring, TX [Member]</t>
  </si>
  <si>
    <t>Jul. 15,
		2014</t>
  </si>
  <si>
    <t>Chandler, AZ [Member]</t>
  </si>
  <si>
    <t>Oct. 7,
		2015</t>
  </si>
  <si>
    <t>Cheraw, SC [Member]</t>
  </si>
  <si>
    <t>Katy, TX [Member]</t>
  </si>
  <si>
    <t>Oct. 21,
		2015</t>
  </si>
  <si>
    <t>Webster, TX [Member]</t>
  </si>
  <si>
    <t>Dec. 21,
		2010</t>
  </si>
  <si>
    <t>Commerce City, TX [Member]</t>
  </si>
  <si>
    <t>Conroe, TX [Member]</t>
  </si>
  <si>
    <t>Jul. 29,
		2015</t>
  </si>
  <si>
    <t>Converse, TX [Member]</t>
  </si>
  <si>
    <t>Apr. 10,
		2015</t>
  </si>
  <si>
    <t>The Woodlands, TX [Member]</t>
  </si>
  <si>
    <t>Mar. 28,
		2016</t>
  </si>
  <si>
    <t>Dallas, TX [Member]</t>
  </si>
  <si>
    <t>Sep. 5,
		2006</t>
  </si>
  <si>
    <t>Denver, CO [Member]</t>
  </si>
  <si>
    <t>Jun. 8,
		2015</t>
  </si>
  <si>
    <t>DeSoto, TX [Member]</t>
  </si>
  <si>
    <t>Jul. 18,
		2011</t>
  </si>
  <si>
    <t>Detroit, MI [Member]</t>
  </si>
  <si>
    <t>May 22,
		2008</t>
  </si>
  <si>
    <t>San Antonio, TX [Member]</t>
  </si>
  <si>
    <t>Oct. 2,
		2012</t>
  </si>
  <si>
    <t>Dulles, TX [Member]</t>
  </si>
  <si>
    <t>Sep. 12,
		2014</t>
  </si>
  <si>
    <t>Fairmont, CA [Member]</t>
  </si>
  <si>
    <t>Sep. 19,
		2014</t>
  </si>
  <si>
    <t>Fall River, MA [Member]</t>
  </si>
  <si>
    <t>Firestone, TX [Member]</t>
  </si>
  <si>
    <t>Jun. 6,
		2014</t>
  </si>
  <si>
    <t>Florence, AZ [Member]</t>
  </si>
  <si>
    <t>Feb. 7,
		2012</t>
  </si>
  <si>
    <t>Fort Lauderdale, FL [Member]</t>
  </si>
  <si>
    <t>Aug. 22,
		2008</t>
  </si>
  <si>
    <t>Fountain, CO [Member]</t>
  </si>
  <si>
    <t>Jul. 31,
		2014</t>
  </si>
  <si>
    <t>Frisco, TX [Member]</t>
  </si>
  <si>
    <t>Jun. 13,
		2014</t>
  </si>
  <si>
    <t>Garden Grove, CA [Member]</t>
  </si>
  <si>
    <t>Nov. 25,
		2008</t>
  </si>
  <si>
    <t>Garland, TX [Member]</t>
  </si>
  <si>
    <t>Nov. 15,
		2016</t>
  </si>
  <si>
    <t>Gilbert, AZ [Member]</t>
  </si>
  <si>
    <t>Jan. 4,
		2011</t>
  </si>
  <si>
    <t>Goodyear, AZ [Member]</t>
  </si>
  <si>
    <t>Apr. 4,
		2016</t>
  </si>
  <si>
    <t>Hartsville, SC [Member]</t>
  </si>
  <si>
    <t>Aug. 31,
		2015</t>
  </si>
  <si>
    <t>34 years</t>
  </si>
  <si>
    <t>Hausman, TX [Member]</t>
  </si>
  <si>
    <t>Mar. 1,
		2013</t>
  </si>
  <si>
    <t>Helotes, TX [Member]</t>
  </si>
  <si>
    <t>Mar. 10,
		2016</t>
  </si>
  <si>
    <t>Highland Village, TX [Member]</t>
  </si>
  <si>
    <t>Sep. 22,
		2015</t>
  </si>
  <si>
    <t>Hill County, TX [Member]</t>
  </si>
  <si>
    <t>Sep. 17,
		2010</t>
  </si>
  <si>
    <t>Hoboken, NJ [Member]</t>
  </si>
  <si>
    <t>Nov. 4,
		2011</t>
  </si>
  <si>
    <t>Hoover, AL [Member]</t>
  </si>
  <si>
    <t>May 1,
		2015</t>
  </si>
  <si>
    <t>Hoover, AL [Member ]</t>
  </si>
  <si>
    <t>Medical Office Building</t>
  </si>
  <si>
    <t>Hot Springs, AR [Member]</t>
  </si>
  <si>
    <t>Highlands Ranch, CO [Member]</t>
  </si>
  <si>
    <t>Jul. 25,
		2016</t>
  </si>
  <si>
    <t>Idaho Falls, ID [Member]</t>
  </si>
  <si>
    <t>Kansas City, MO [Member]</t>
  </si>
  <si>
    <t>Oct. 10,
		2016</t>
  </si>
  <si>
    <t>Camden, SC [Member]</t>
  </si>
  <si>
    <t>Oct. 30,
		2015</t>
  </si>
  <si>
    <t>Lafayette, IN [Member]</t>
  </si>
  <si>
    <t>Feb. 1,
		2013</t>
  </si>
  <si>
    <t>Little Elm, TX [Member]</t>
  </si>
  <si>
    <t>Dec. 1,
		2013</t>
  </si>
  <si>
    <t>Longmont, CO [Member]</t>
  </si>
  <si>
    <t>Feb. 10,
		2016</t>
  </si>
  <si>
    <t>Lubbock, TX [Member]</t>
  </si>
  <si>
    <t>Jun. 16,
		2015</t>
  </si>
  <si>
    <t>Mandeville, LA [Member]</t>
  </si>
  <si>
    <t>Oct. 28,
		2016</t>
  </si>
  <si>
    <t>Marrero, LA [Member]</t>
  </si>
  <si>
    <t>Jul. 15,
		2016</t>
  </si>
  <si>
    <t>McKinney, TX [Member]</t>
  </si>
  <si>
    <t>McMinnville, OR [Member]</t>
  </si>
  <si>
    <t>Mesa, AZ [Member]</t>
  </si>
  <si>
    <t>Sep. 26,
		2013</t>
  </si>
  <si>
    <t>Methuen, MA [Member]</t>
  </si>
  <si>
    <t>Bloomington, IN [Member]</t>
  </si>
  <si>
    <t>Aug. 8,
		2006</t>
  </si>
  <si>
    <t>Montclair, NJ [Member]</t>
  </si>
  <si>
    <t>Apr. 1,
		2014</t>
  </si>
  <si>
    <t>Muskogee, OK [Member]</t>
  </si>
  <si>
    <t>Colorado Springs, CO [Member]</t>
  </si>
  <si>
    <t>Jun. 5,
		2014</t>
  </si>
  <si>
    <t>Northland, MO [Member]</t>
  </si>
  <si>
    <t>Feb. 14,
		2011</t>
  </si>
  <si>
    <t>Altoona, WI [Member]</t>
  </si>
  <si>
    <t>Aug. 31,
		2014</t>
  </si>
  <si>
    <t>Ogden, UT [Member]</t>
  </si>
  <si>
    <t>Mar. 1,
		2014</t>
  </si>
  <si>
    <t>Olympia, Washington [Member]</t>
  </si>
  <si>
    <t>Jul. 22,
		2016</t>
  </si>
  <si>
    <t>Overlook, TX [Member]</t>
  </si>
  <si>
    <t>Parker, CO [Member]</t>
  </si>
  <si>
    <t>Nov. 6,
		2015</t>
  </si>
  <si>
    <t>Pearland, TX [Member]</t>
  </si>
  <si>
    <t>Sep. 8,
		2014</t>
  </si>
  <si>
    <t>Petersburg, VA [Member]</t>
  </si>
  <si>
    <t>Jul. 1,
		2008</t>
  </si>
  <si>
    <t>Plano Texas [Member]</t>
  </si>
  <si>
    <t>Sep. 30,
		2016</t>
  </si>
  <si>
    <t>Poplar Bluff, MO [Member]</t>
  </si>
  <si>
    <t>Apr. 22,
		2008</t>
  </si>
  <si>
    <t>Port Arthur, TX [Member]</t>
  </si>
  <si>
    <t>Port Huron, MI [Member]</t>
  </si>
  <si>
    <t>Dec. 31,
		2015</t>
  </si>
  <si>
    <t>Portland, OR [Member]</t>
  </si>
  <si>
    <t>Apr. 18,
		2007</t>
  </si>
  <si>
    <t>Post Falls, ID [Member]</t>
  </si>
  <si>
    <t>Dec. 31,
		2013</t>
  </si>
  <si>
    <t>Redding, CA [Member]</t>
  </si>
  <si>
    <t>Jun. 30,
		2005</t>
  </si>
  <si>
    <t>Rosenberg, TX [Member]</t>
  </si>
  <si>
    <t>Jan. 15,
		2016</t>
  </si>
  <si>
    <t>San Dimas, CA [Member]</t>
  </si>
  <si>
    <t>Sherman, TX [Member]</t>
  </si>
  <si>
    <t>Oct. 31,
		2014</t>
  </si>
  <si>
    <t>Sienna, TX [Member]</t>
  </si>
  <si>
    <t>Aug. 20,
		2014</t>
  </si>
  <si>
    <t>Spartanburg, SC [Member]</t>
  </si>
  <si>
    <t>Aug. 1,
		2013</t>
  </si>
  <si>
    <t>Taunton, MA [Member]</t>
  </si>
  <si>
    <t>Thornton, CO [Member]</t>
  </si>
  <si>
    <t>Aug. 29,
		2014</t>
  </si>
  <si>
    <t>Toledo, OH [Member]</t>
  </si>
  <si>
    <t>Apr. 1,
		2016</t>
  </si>
  <si>
    <t>Tomball, TX [Member]</t>
  </si>
  <si>
    <t>League City, TX [Member]</t>
  </si>
  <si>
    <t>Jun. 19,
		2015</t>
  </si>
  <si>
    <t>Anaheim, CA [Member]</t>
  </si>
  <si>
    <t>Nov. 8,
		2006</t>
  </si>
  <si>
    <t>West Monroe, LA [Member]</t>
  </si>
  <si>
    <t>West Valley City, UT [Member]</t>
  </si>
  <si>
    <t>Wichita, KS [Member]</t>
  </si>
  <si>
    <t>Apr. 4,
		2008</t>
  </si>
  <si>
    <t>1994 [Member] | Bad Rappenau, Germany [Member]</t>
  </si>
  <si>
    <t>Nov. 30,
		2013</t>
  </si>
  <si>
    <t>1994 [Member] | Bad Liebenwerda, Germany [Member]</t>
  </si>
  <si>
    <t>1994 [Member] | Grunheide, Germany [Member]</t>
  </si>
  <si>
    <t>1996 [Member] | Dahlen, Germany [Member]</t>
  </si>
  <si>
    <t>1996 [Member] | Bad Kosen, Germany [Member]</t>
  </si>
  <si>
    <t>1960 [Member] | Bad Durkheim, Germany [Member]</t>
  </si>
  <si>
    <t>1960 [Member] | Bad Durrheim, Germany [Member]</t>
  </si>
  <si>
    <t>1960 [Member] | Houston, TX [Member]</t>
  </si>
  <si>
    <t>Aug. 10,
		2007</t>
  </si>
  <si>
    <t>1960 [Member] | Sherman, TX [Member]</t>
  </si>
  <si>
    <t>1981 [Member] | Ortenberg, Germany[Member]</t>
  </si>
  <si>
    <t>1977 [Member] | Wiesbaden, Germany [Member]</t>
  </si>
  <si>
    <t>1992 [Member] | Bad Durkheim, Germany [Member]</t>
  </si>
  <si>
    <t>1992 [Member] | Bad Kosen, Germany [Member]</t>
  </si>
  <si>
    <t>1904 [Member] | Bad Liebenwerda, Germany [Member]</t>
  </si>
  <si>
    <t>1995 [Member] | Bad Liebenwerda, Germany [Member]</t>
  </si>
  <si>
    <t>1995 [Member] | Flechtingen, Germany [Member]</t>
  </si>
  <si>
    <t>1980 [Member] | Bad Durkheim, Germany [Member]</t>
  </si>
  <si>
    <t>1980 [Member] | Bad Bertrich, Germany [Member]</t>
  </si>
  <si>
    <t>Nov. 30,
		2016</t>
  </si>
  <si>
    <t>1930 [Member] | Bad Durkheim, Germany [Member]</t>
  </si>
  <si>
    <t>1930 [Member] | Bad Hersfield, Germany [Member]</t>
  </si>
  <si>
    <t>1986 [Member] | Bad Rappenau, Germany [Member]</t>
  </si>
  <si>
    <t>1974 [Member] | Bad Tolz, Germany [Member]</t>
  </si>
  <si>
    <t>Nov. 19,
		2014</t>
  </si>
  <si>
    <t>1974 [Member] | Redding, CA [Member]</t>
  </si>
  <si>
    <t>1954 [Member] | Bad Liebenstein [Member]</t>
  </si>
  <si>
    <t>1954 [Member] | Camden, SC [Member]</t>
  </si>
  <si>
    <t>1988 [Member] | Bad Mergentheim [Member]</t>
  </si>
  <si>
    <t>2008 [Member] | Bath, UK [Member]</t>
  </si>
  <si>
    <t>1956 [Member] | Ottenhofen, Germany [Member]</t>
  </si>
  <si>
    <t>1993 [Member] | Bernkastel-Kues, Germany [Member]</t>
  </si>
  <si>
    <t>Jul. 14,
		2015</t>
  </si>
  <si>
    <t>1993 [Member] | Flechtingen, Germany [Member]</t>
  </si>
  <si>
    <t>1900 [Member] | Baden-Baden, Germany [Member]</t>
  </si>
  <si>
    <t>1900 [Member] | Lubeck, Germany [Member]</t>
  </si>
  <si>
    <t>2002 [Member] | Baden-Baden, Germany [Member]</t>
  </si>
  <si>
    <t>Renovations in 1997 [Member] | Hannover, Germany [Member]</t>
  </si>
  <si>
    <t>Renovations in 2000 [Member] | Hannover, Germany [Member]</t>
  </si>
  <si>
    <t>Renovations in 2009 [Member] | Hannover, Germany [Member]</t>
  </si>
  <si>
    <t>1999 [Member] | Magdeburg, Germany [Member]</t>
  </si>
  <si>
    <t>1972 [Member] | Bad Nauheim, Germany [Member]</t>
  </si>
  <si>
    <t>1972 [Member] | Fairmont, CA [Member]</t>
  </si>
  <si>
    <t>1972 [Member] | San Dimas, CA [Member]</t>
  </si>
  <si>
    <t>1885 [Member] | Heidelberg, Germany [Member]</t>
  </si>
  <si>
    <t>1910 [Member] | Bad Bertrich, Germany [Member]</t>
  </si>
  <si>
    <t>1985 [Member] | Bad Bertrich, Germany [Member]</t>
  </si>
  <si>
    <t>1800 [Member] | Vitense-Parber, Germany [Member]</t>
  </si>
  <si>
    <t>1901 [Member] | Breuberg-Sandbach, Germany [Member]</t>
  </si>
  <si>
    <t>1860 [Member] | Ravensrush, Germany [Member]</t>
  </si>
  <si>
    <t>1600 [Member] | Wildeck, Germany [Member]</t>
  </si>
  <si>
    <t>1902 [Member] | Romhild, Germany [Member]</t>
  </si>
  <si>
    <t>1973 [Member] | San Diego, CA [Member]</t>
  </si>
  <si>
    <t>Feb. 9,
		2011</t>
  </si>
  <si>
    <t>1973 [Member] | Port Huron, MI [Member]</t>
  </si>
  <si>
    <t>2016 [Member] | Houston, TX [Member]</t>
  </si>
  <si>
    <t>Sep. 26,
		2016</t>
  </si>
  <si>
    <t>2016 [Member] | Glendale, AZ [Member]</t>
  </si>
  <si>
    <t>Oct. 21,
		2016</t>
  </si>
  <si>
    <t>2016 [Member] | DeSoto, TX [Member]</t>
  </si>
  <si>
    <t>May 23,
		2016</t>
  </si>
  <si>
    <t>2016 [Member] | San Antonio, TX [Member]</t>
  </si>
  <si>
    <t>Dec. 9,
		2016</t>
  </si>
  <si>
    <t>2016 [Member] | Frisco, TX [Member]</t>
  </si>
  <si>
    <t>Mar. 4,
		2016</t>
  </si>
  <si>
    <t>1917 [Member] | Brighton, MA [Member]</t>
  </si>
  <si>
    <t>1965 [Member] | Brockton, MA [Member]</t>
  </si>
  <si>
    <t>2015 [Member] | Houston, TX [Member]</t>
  </si>
  <si>
    <t>Feb. 18,
		2015</t>
  </si>
  <si>
    <t>2015 [Member] | Chandler, AZ [Member]</t>
  </si>
  <si>
    <t>Apr. 24,
		2015</t>
  </si>
  <si>
    <t>2014 [Member] | Houston, TX [Member]</t>
  </si>
  <si>
    <t>Jun. 20,
		2014</t>
  </si>
  <si>
    <t>2014 [Member] | San Antonio, TX [Member]</t>
  </si>
  <si>
    <t>Jan. 1,
		2014</t>
  </si>
  <si>
    <t>1939 [Member] | Fairmont, CA [Member]</t>
  </si>
  <si>
    <t>Acute care
general
hospital</t>
  </si>
  <si>
    <t>1950 [Member] | Fall River, MA [Member]</t>
  </si>
  <si>
    <t>1950 [Member] | Methuen, MA [Member]</t>
  </si>
  <si>
    <t>2015 [Member] | Frisco, TX [Member]</t>
  </si>
  <si>
    <t>Nov. 13,
		2015</t>
  </si>
  <si>
    <t>1982 [Member] | Garden Grove, CA [Member]</t>
  </si>
  <si>
    <t>1920 [Member] | Montclair, NJ [Member]</t>
  </si>
  <si>
    <t>1959 [Member] | Muskogee, OK [Member]</t>
  </si>
  <si>
    <t>2006 [Member] | Houston, TX [Member]</t>
  </si>
  <si>
    <t>Dec. 1,
		2006</t>
  </si>
  <si>
    <t>1953 [Member] | Port Huron, MI [Member]</t>
  </si>
  <si>
    <t>1913 [Member] | Sherman, TX [Member]</t>
  </si>
  <si>
    <t>1940 [Member] | Taunton, MA [Member]</t>
  </si>
  <si>
    <t>Schedule III - Real Estate Investments and Accumulated Depreciation (Parenthetical) (Detail) $ in Thousands</t>
  </si>
  <si>
    <t>Aggregate cost for federal income tax purposes</t>
  </si>
  <si>
    <t>Schedule III - Changes in Total Real Estate Assets (Detail) - USD ($) $ in Thousands</t>
  </si>
  <si>
    <t>Balance at beginning of period</t>
  </si>
  <si>
    <t>Acquisitions</t>
  </si>
  <si>
    <t>Transfers from construction in progress</t>
  </si>
  <si>
    <t>Additions</t>
  </si>
  <si>
    <t>Dispositions</t>
  </si>
  <si>
    <t>Balance at end of period</t>
  </si>
  <si>
    <t>Schedule III - Changes in Accumulated Depreciation (Detail) - USD ($) $ in Thousands</t>
  </si>
  <si>
    <t>Depreciation</t>
  </si>
  <si>
    <t>Depreciation on disposed property</t>
  </si>
  <si>
    <t>Schedule IV - Schedule of Mortgage Loans on Real Estate (Detail)</t>
  </si>
  <si>
    <t>Mortgage Loans on Real Estate [Line Items]</t>
  </si>
  <si>
    <t>Prior Liens</t>
  </si>
  <si>
    <t>Face Amount of Mortgages</t>
  </si>
  <si>
    <t>Carrying Amount of Mortgages</t>
  </si>
  <si>
    <t>Principal Amount of Loans Subject to Delinquent Principal or Interest</t>
  </si>
  <si>
    <t>Long-Term First Mortgage Loan [Member]</t>
  </si>
  <si>
    <t>Periodic Payment Terms</t>
  </si>
  <si>
    <t>Payable in monthly installments of interest plus principal payable in full at maturity</t>
  </si>
  <si>
    <t>Long-Term First Mortgage Loan [Member] | Desert Valley Hospital [Member]</t>
  </si>
  <si>
    <t>11.00%</t>
  </si>
  <si>
    <t>Final Maturity Date</t>
  </si>
  <si>
    <t>11.60%</t>
  </si>
  <si>
    <t>Long-Term First Mortgage Loan [Member] | Chino Valley Medical Center [Member]</t>
  </si>
  <si>
    <t>Long-Term First Mortgage Loan [Member] | Paradise Valley Hospital [Member]</t>
  </si>
  <si>
    <t>10.60%</t>
  </si>
  <si>
    <t>Long-Term First Mortgage Loan [Member] | Ernest Mortgage Loan [Member]</t>
  </si>
  <si>
    <t>9.60%</t>
  </si>
  <si>
    <t>Long-Term First Mortgage Loan [Member] | Centinela Hospital Medical Center [Member]</t>
  </si>
  <si>
    <t>Long-Term First Mortgage Loan [Member] | Olympia Medical Center [Member]</t>
  </si>
  <si>
    <t>11.20%</t>
  </si>
  <si>
    <t>Long-Term First Mortgage Loan [Member] | St. Joseph Medical Center [Member]</t>
  </si>
  <si>
    <t>8.50%</t>
  </si>
  <si>
    <t>Long-Term First Mortgage Loan [Member] | St. Mary's Medical Center [Member]</t>
  </si>
  <si>
    <t>Long-Term First Mortgage Loan [Member] | Lake Huron Medical Center [Member]</t>
  </si>
  <si>
    <t>Long-Term First Mortgage Loan [Member] | Steward Mortgage Loan [Member]</t>
  </si>
  <si>
    <t>7.50%</t>
  </si>
  <si>
    <t>Schedule IV - Schedule of Mortgage Loans on Real Estate (Parenthetical) (Detail)</t>
  </si>
  <si>
    <t>Carrying amount of mortgages, federal income tax purposes</t>
  </si>
  <si>
    <t>Unamortized loan issue costs</t>
  </si>
  <si>
    <t>Ernest Mortgage Loan [Member] | Long-Term First Mortgage Loan [Member]</t>
  </si>
  <si>
    <t>Number of properties | Property</t>
  </si>
  <si>
    <t>Capella Mortgage Loan [Member] | Long-Term First Mortgage Loan [Member]</t>
  </si>
  <si>
    <t>Schedule IV - Changes in Mortgage Loans Excluding Unamortized Loan Issue Costs (Detail) - USD ($) $ in Thousands</t>
  </si>
  <si>
    <t>Balance at beginning of year</t>
  </si>
  <si>
    <t>New mortgage loans and additional advances on existing loans</t>
  </si>
  <si>
    <t>Mortgage loans on real estate including additions during year</t>
  </si>
  <si>
    <t>Collection of principal</t>
  </si>
  <si>
    <t>Deductions during year</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0_);_(&quot;£ &quot;(#,##0.0)" numFmtId="169"/>
    <numFmt formatCode="#,##0.0_);(#,##0.0)" numFmtId="170"/>
    <numFmt formatCode="_(&quot;$ &quot;#,##0.0_);_(&quot;$ &quot;(#,##0.0)" numFmtId="171"/>
    <numFmt formatCode="_(&quot;$ &quot;#,##0.000000_);_(&quot;$ &quot;(#,##0.000000)" numFmtId="172"/>
    <numFmt formatCode="#,##0.000000_);(#,##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28786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20934225</v>
      </c>
    </row>
    <row r="18" spans="1:4">
      <c r="A18" s="4" t="s">
        <v>30</v>
      </c>
      <c r="D18" s="6" t="n">
        <v>3598495723</v>
      </c>
    </row>
    <row r="19" spans="1:4">
      <c r="A19" s="4" t="s">
        <v>31</v>
      </c>
    </row>
    <row r="20" spans="1:4">
      <c r="A20" s="3" t="s">
        <v>5</v>
      </c>
    </row>
    <row r="21" spans="1:4">
      <c r="A21" s="4" t="s">
        <v>6</v>
      </c>
      <c r="B21" s="4" t="s">
        <v>7</v>
      </c>
    </row>
    <row r="22" spans="1:4">
      <c r="A22" s="4" t="s">
        <v>8</v>
      </c>
      <c r="B22" s="4" t="s">
        <v>9</v>
      </c>
    </row>
    <row r="23" spans="1:4">
      <c r="A23" s="4" t="s">
        <v>10</v>
      </c>
      <c r="B23" s="4" t="s">
        <v>11</v>
      </c>
    </row>
    <row r="24" spans="1:4">
      <c r="A24" s="4" t="s">
        <v>12</v>
      </c>
      <c r="B24" s="5" t="n">
        <v>2016</v>
      </c>
    </row>
    <row r="25" spans="1:4">
      <c r="A25" s="4" t="s">
        <v>13</v>
      </c>
      <c r="B25" s="4" t="s">
        <v>14</v>
      </c>
    </row>
    <row r="26" spans="1:4">
      <c r="A26" s="4" t="s">
        <v>17</v>
      </c>
      <c r="B26" s="4" t="s">
        <v>32</v>
      </c>
    </row>
    <row r="27" spans="1:4">
      <c r="A27" s="4" t="s">
        <v>19</v>
      </c>
      <c r="B27" s="5" t="n">
        <v>1524607</v>
      </c>
    </row>
    <row r="28" spans="1:4">
      <c r="A28" s="4" t="s">
        <v>20</v>
      </c>
      <c r="B28" s="4" t="s">
        <v>21</v>
      </c>
    </row>
    <row r="29" spans="1:4">
      <c r="A29" s="4" t="s">
        <v>27</v>
      </c>
      <c r="B2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96</v>
      </c>
      <c r="D2" s="2" t="s">
        <v>35</v>
      </c>
    </row>
    <row r="3" spans="1:4">
      <c r="A3" s="4" t="s">
        <v>105</v>
      </c>
      <c r="B3" s="6" t="n">
        <v>7229</v>
      </c>
      <c r="C3" s="6" t="n">
        <v>50128</v>
      </c>
    </row>
    <row r="4" spans="1:4">
      <c r="A4" s="4" t="s">
        <v>1275</v>
      </c>
      <c r="B4" s="5" t="n">
        <v>-6900</v>
      </c>
    </row>
    <row r="5" spans="1:4">
      <c r="A5" s="4" t="s">
        <v>1276</v>
      </c>
      <c r="D5" s="6" t="n">
        <v>6200</v>
      </c>
    </row>
    <row r="6" spans="1:4">
      <c r="A6" s="4" t="s">
        <v>1277</v>
      </c>
    </row>
    <row r="7" spans="1:4">
      <c r="A7" s="4" t="s">
        <v>1278</v>
      </c>
      <c r="B7" s="5" t="n">
        <v>1900</v>
      </c>
    </row>
    <row r="8" spans="1:4">
      <c r="A8" s="4" t="s">
        <v>1279</v>
      </c>
      <c r="B8" s="5" t="n">
        <v>3300</v>
      </c>
    </row>
    <row r="9" spans="1:4">
      <c r="A9" s="4" t="s">
        <v>1280</v>
      </c>
      <c r="D9" s="5" t="n">
        <v>1500</v>
      </c>
    </row>
    <row r="10" spans="1:4">
      <c r="A10" s="4" t="s">
        <v>1281</v>
      </c>
    </row>
    <row r="11" spans="1:4">
      <c r="A11" s="4" t="s">
        <v>1278</v>
      </c>
      <c r="B11" s="5" t="n">
        <v>800</v>
      </c>
    </row>
    <row r="12" spans="1:4">
      <c r="A12" s="4" t="s">
        <v>1282</v>
      </c>
      <c r="B12" s="5" t="n">
        <v>800</v>
      </c>
    </row>
    <row r="13" spans="1:4">
      <c r="A13" s="4" t="s">
        <v>1283</v>
      </c>
    </row>
    <row r="14" spans="1:4">
      <c r="A14" s="4" t="s">
        <v>1284</v>
      </c>
      <c r="B14" s="6" t="n">
        <v>100</v>
      </c>
    </row>
    <row r="15" spans="1:4">
      <c r="A15" s="4" t="s">
        <v>1285</v>
      </c>
    </row>
    <row r="16" spans="1:4">
      <c r="A16" s="4" t="s">
        <v>1278</v>
      </c>
      <c r="D16" s="6" t="n">
        <v>500</v>
      </c>
    </row>
    <row r="17" spans="1:4">
      <c r="A17" s="4" t="s">
        <v>722</v>
      </c>
    </row>
    <row r="18" spans="1:4">
      <c r="A18" s="4" t="s">
        <v>105</v>
      </c>
      <c r="C18" s="5" t="n">
        <v>47000</v>
      </c>
    </row>
    <row r="19" spans="1:4">
      <c r="A19" s="4" t="s">
        <v>1282</v>
      </c>
      <c r="C19" s="5" t="n">
        <v>9500</v>
      </c>
    </row>
    <row r="20" spans="1:4">
      <c r="A20" s="4" t="s">
        <v>1275</v>
      </c>
      <c r="C20" s="6" t="n">
        <v>9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655"/>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s>
  <sheetData>
    <row r="1" spans="1:5">
      <c r="A1" s="1" t="s">
        <v>1286</v>
      </c>
      <c r="B1" s="2" t="s">
        <v>1</v>
      </c>
    </row>
    <row r="2" spans="1:5">
      <c r="B2" s="2" t="s">
        <v>2</v>
      </c>
      <c r="C2" s="2" t="s">
        <v>35</v>
      </c>
      <c r="D2" s="2" t="s">
        <v>96</v>
      </c>
      <c r="E2" s="2" t="s">
        <v>740</v>
      </c>
    </row>
    <row r="3" spans="1:5">
      <c r="A3" s="3" t="s">
        <v>1287</v>
      </c>
    </row>
    <row r="4" spans="1:5">
      <c r="A4" s="4" t="s">
        <v>1288</v>
      </c>
      <c r="B4" s="6" t="n">
        <v>13101</v>
      </c>
    </row>
    <row r="5" spans="1:5">
      <c r="A5" s="4" t="s">
        <v>1289</v>
      </c>
      <c r="B5" s="5" t="n">
        <v>403141</v>
      </c>
    </row>
    <row r="6" spans="1:5">
      <c r="A6" s="4" t="s">
        <v>1290</v>
      </c>
      <c r="B6" s="5" t="n">
        <v>3482455</v>
      </c>
    </row>
    <row r="7" spans="1:5">
      <c r="A7" s="4" t="s">
        <v>1291</v>
      </c>
      <c r="B7" s="5" t="n">
        <v>52564</v>
      </c>
    </row>
    <row r="8" spans="1:5">
      <c r="A8" s="4" t="s">
        <v>1292</v>
      </c>
      <c r="B8" s="5" t="n">
        <v>29882</v>
      </c>
    </row>
    <row r="9" spans="1:5">
      <c r="A9" s="4" t="s">
        <v>1293</v>
      </c>
      <c r="B9" s="5" t="n">
        <v>417368</v>
      </c>
    </row>
    <row r="10" spans="1:5">
      <c r="A10" s="4" t="s">
        <v>1294</v>
      </c>
      <c r="B10" s="5" t="n">
        <v>3550674</v>
      </c>
    </row>
    <row r="11" spans="1:5">
      <c r="A11" s="4" t="s">
        <v>1295</v>
      </c>
      <c r="B11" s="5" t="n">
        <v>3968042</v>
      </c>
      <c r="C11" s="6" t="n">
        <v>2991590</v>
      </c>
      <c r="D11" s="6" t="n">
        <v>2040727</v>
      </c>
      <c r="E11" s="6" t="n">
        <v>1733194</v>
      </c>
    </row>
    <row r="12" spans="1:5">
      <c r="A12" s="4" t="s">
        <v>1296</v>
      </c>
      <c r="B12" s="6" t="n">
        <v>292786</v>
      </c>
      <c r="C12" s="6" t="n">
        <v>232675</v>
      </c>
      <c r="D12" s="6" t="n">
        <v>181441</v>
      </c>
      <c r="E12" s="6" t="n">
        <v>144235</v>
      </c>
    </row>
    <row r="13" spans="1:5">
      <c r="A13" s="4" t="s">
        <v>1297</v>
      </c>
    </row>
    <row r="14" spans="1:5">
      <c r="A14" s="3" t="s">
        <v>1287</v>
      </c>
    </row>
    <row r="15" spans="1:5">
      <c r="A15" s="4" t="s">
        <v>1298</v>
      </c>
      <c r="B15" s="4" t="s">
        <v>1299</v>
      </c>
    </row>
    <row r="16" spans="1:5">
      <c r="A16" s="4" t="s">
        <v>1289</v>
      </c>
      <c r="B16" s="6" t="n">
        <v>1557</v>
      </c>
    </row>
    <row r="17" spans="1:5">
      <c r="A17" s="4" t="s">
        <v>1290</v>
      </c>
      <c r="B17" s="5" t="n">
        <v>7220</v>
      </c>
    </row>
    <row r="18" spans="1:5">
      <c r="A18" s="4" t="s">
        <v>1291</v>
      </c>
      <c r="B18" s="5" t="n">
        <v>37</v>
      </c>
    </row>
    <row r="19" spans="1:5">
      <c r="A19" s="4" t="s">
        <v>1293</v>
      </c>
      <c r="B19" s="5" t="n">
        <v>1594</v>
      </c>
    </row>
    <row r="20" spans="1:5">
      <c r="A20" s="4" t="s">
        <v>1294</v>
      </c>
      <c r="B20" s="5" t="n">
        <v>7220</v>
      </c>
    </row>
    <row r="21" spans="1:5">
      <c r="A21" s="4" t="s">
        <v>1295</v>
      </c>
      <c r="B21" s="5" t="n">
        <v>8814</v>
      </c>
    </row>
    <row r="22" spans="1:5">
      <c r="A22" s="4" t="s">
        <v>1296</v>
      </c>
      <c r="B22" s="6" t="n">
        <v>274</v>
      </c>
    </row>
    <row r="23" spans="1:5">
      <c r="A23" s="4" t="s">
        <v>1300</v>
      </c>
      <c r="B23" s="5" t="n">
        <v>1974</v>
      </c>
    </row>
    <row r="24" spans="1:5">
      <c r="A24" s="4" t="s">
        <v>1301</v>
      </c>
      <c r="B24" s="4" t="s">
        <v>1302</v>
      </c>
    </row>
    <row r="25" spans="1:5">
      <c r="A25" s="4" t="s">
        <v>1303</v>
      </c>
      <c r="B25" s="4" t="s">
        <v>1304</v>
      </c>
    </row>
    <row r="26" spans="1:5">
      <c r="A26" s="4" t="s">
        <v>1305</v>
      </c>
    </row>
    <row r="27" spans="1:5">
      <c r="A27" s="3" t="s">
        <v>1287</v>
      </c>
    </row>
    <row r="28" spans="1:5">
      <c r="A28" s="4" t="s">
        <v>1298</v>
      </c>
      <c r="B28" s="4" t="s">
        <v>1299</v>
      </c>
    </row>
    <row r="29" spans="1:5">
      <c r="A29" s="4" t="s">
        <v>1289</v>
      </c>
      <c r="B29" s="6" t="n">
        <v>1554</v>
      </c>
    </row>
    <row r="30" spans="1:5">
      <c r="A30" s="4" t="s">
        <v>1290</v>
      </c>
      <c r="B30" s="5" t="n">
        <v>32836</v>
      </c>
    </row>
    <row r="31" spans="1:5">
      <c r="A31" s="4" t="s">
        <v>1293</v>
      </c>
      <c r="B31" s="5" t="n">
        <v>1554</v>
      </c>
    </row>
    <row r="32" spans="1:5">
      <c r="A32" s="4" t="s">
        <v>1294</v>
      </c>
      <c r="B32" s="5" t="n">
        <v>32836</v>
      </c>
    </row>
    <row r="33" spans="1:5">
      <c r="A33" s="4" t="s">
        <v>1295</v>
      </c>
      <c r="B33" s="5" t="n">
        <v>34390</v>
      </c>
    </row>
    <row r="34" spans="1:5">
      <c r="A34" s="4" t="s">
        <v>1296</v>
      </c>
      <c r="B34" s="6" t="n">
        <v>1779</v>
      </c>
    </row>
    <row r="35" spans="1:5">
      <c r="A35" s="4" t="s">
        <v>1300</v>
      </c>
      <c r="B35" s="5" t="n">
        <v>1992</v>
      </c>
    </row>
    <row r="36" spans="1:5">
      <c r="A36" s="4" t="s">
        <v>1301</v>
      </c>
      <c r="B36" s="4" t="s">
        <v>1306</v>
      </c>
    </row>
    <row r="37" spans="1:5">
      <c r="A37" s="4" t="s">
        <v>1303</v>
      </c>
      <c r="B37" s="4" t="s">
        <v>1304</v>
      </c>
    </row>
    <row r="38" spans="1:5">
      <c r="A38" s="4" t="s">
        <v>1307</v>
      </c>
    </row>
    <row r="39" spans="1:5">
      <c r="A39" s="3" t="s">
        <v>1287</v>
      </c>
    </row>
    <row r="40" spans="1:5">
      <c r="A40" s="4" t="s">
        <v>1298</v>
      </c>
      <c r="B40" s="4" t="s">
        <v>1299</v>
      </c>
    </row>
    <row r="41" spans="1:5">
      <c r="A41" s="4" t="s">
        <v>1290</v>
      </c>
      <c r="B41" s="6" t="n">
        <v>10891</v>
      </c>
    </row>
    <row r="42" spans="1:5">
      <c r="A42" s="4" t="s">
        <v>1294</v>
      </c>
      <c r="B42" s="5" t="n">
        <v>10891</v>
      </c>
    </row>
    <row r="43" spans="1:5">
      <c r="A43" s="4" t="s">
        <v>1295</v>
      </c>
      <c r="B43" s="5" t="n">
        <v>10891</v>
      </c>
    </row>
    <row r="44" spans="1:5">
      <c r="A44" s="4" t="s">
        <v>1296</v>
      </c>
      <c r="B44" s="6" t="n">
        <v>567</v>
      </c>
    </row>
    <row r="45" spans="1:5">
      <c r="A45" s="4" t="s">
        <v>1300</v>
      </c>
      <c r="B45" s="5" t="n">
        <v>1995</v>
      </c>
    </row>
    <row r="46" spans="1:5">
      <c r="A46" s="4" t="s">
        <v>1301</v>
      </c>
      <c r="B46" s="4" t="s">
        <v>1308</v>
      </c>
    </row>
    <row r="47" spans="1:5">
      <c r="A47" s="4" t="s">
        <v>1303</v>
      </c>
      <c r="B47" s="4" t="s">
        <v>1304</v>
      </c>
    </row>
    <row r="48" spans="1:5">
      <c r="A48" s="4" t="s">
        <v>1309</v>
      </c>
    </row>
    <row r="49" spans="1:5">
      <c r="A49" s="3" t="s">
        <v>1287</v>
      </c>
    </row>
    <row r="50" spans="1:5">
      <c r="A50" s="4" t="s">
        <v>1298</v>
      </c>
      <c r="B50" s="4" t="s">
        <v>1310</v>
      </c>
    </row>
    <row r="51" spans="1:5">
      <c r="A51" s="4" t="s">
        <v>1289</v>
      </c>
      <c r="B51" s="6" t="n">
        <v>1463</v>
      </c>
    </row>
    <row r="52" spans="1:5">
      <c r="A52" s="4" t="s">
        <v>1290</v>
      </c>
      <c r="B52" s="5" t="n">
        <v>30316</v>
      </c>
    </row>
    <row r="53" spans="1:5">
      <c r="A53" s="4" t="s">
        <v>1293</v>
      </c>
      <c r="B53" s="5" t="n">
        <v>1463</v>
      </c>
    </row>
    <row r="54" spans="1:5">
      <c r="A54" s="4" t="s">
        <v>1294</v>
      </c>
      <c r="B54" s="5" t="n">
        <v>30316</v>
      </c>
    </row>
    <row r="55" spans="1:5">
      <c r="A55" s="4" t="s">
        <v>1295</v>
      </c>
      <c r="B55" s="5" t="n">
        <v>31779</v>
      </c>
    </row>
    <row r="56" spans="1:5">
      <c r="A56" s="4" t="s">
        <v>1296</v>
      </c>
      <c r="B56" s="6" t="n">
        <v>1895</v>
      </c>
    </row>
    <row r="57" spans="1:5">
      <c r="A57" s="4" t="s">
        <v>1300</v>
      </c>
      <c r="B57" s="5" t="n">
        <v>2009</v>
      </c>
    </row>
    <row r="58" spans="1:5">
      <c r="A58" s="4" t="s">
        <v>1301</v>
      </c>
      <c r="B58" s="4" t="s">
        <v>1311</v>
      </c>
    </row>
    <row r="59" spans="1:5">
      <c r="A59" s="4" t="s">
        <v>1303</v>
      </c>
      <c r="B59" s="4" t="s">
        <v>1304</v>
      </c>
    </row>
    <row r="60" spans="1:5">
      <c r="A60" s="4" t="s">
        <v>1312</v>
      </c>
    </row>
    <row r="61" spans="1:5">
      <c r="A61" s="3" t="s">
        <v>1287</v>
      </c>
    </row>
    <row r="62" spans="1:5">
      <c r="A62" s="4" t="s">
        <v>1298</v>
      </c>
      <c r="B62" s="4" t="s">
        <v>1299</v>
      </c>
    </row>
    <row r="63" spans="1:5">
      <c r="A63" s="4" t="s">
        <v>1289</v>
      </c>
      <c r="B63" s="6" t="n">
        <v>2182</v>
      </c>
    </row>
    <row r="64" spans="1:5">
      <c r="A64" s="4" t="s">
        <v>1290</v>
      </c>
      <c r="B64" s="5" t="n">
        <v>12278</v>
      </c>
    </row>
    <row r="65" spans="1:5">
      <c r="A65" s="4" t="s">
        <v>1291</v>
      </c>
      <c r="B65" s="5" t="n">
        <v>105</v>
      </c>
    </row>
    <row r="66" spans="1:5">
      <c r="A66" s="4" t="s">
        <v>1293</v>
      </c>
      <c r="B66" s="5" t="n">
        <v>2287</v>
      </c>
    </row>
    <row r="67" spans="1:5">
      <c r="A67" s="4" t="s">
        <v>1294</v>
      </c>
      <c r="B67" s="5" t="n">
        <v>12278</v>
      </c>
    </row>
    <row r="68" spans="1:5">
      <c r="A68" s="4" t="s">
        <v>1295</v>
      </c>
      <c r="B68" s="5" t="n">
        <v>14565</v>
      </c>
    </row>
    <row r="69" spans="1:5">
      <c r="A69" s="4" t="s">
        <v>1296</v>
      </c>
      <c r="B69" s="6" t="n">
        <v>471</v>
      </c>
    </row>
    <row r="70" spans="1:5">
      <c r="A70" s="4" t="s">
        <v>1300</v>
      </c>
      <c r="B70" s="5" t="n">
        <v>1957</v>
      </c>
    </row>
    <row r="71" spans="1:5">
      <c r="A71" s="4" t="s">
        <v>1301</v>
      </c>
      <c r="B71" s="4" t="s">
        <v>1313</v>
      </c>
    </row>
    <row r="72" spans="1:5">
      <c r="A72" s="4" t="s">
        <v>1303</v>
      </c>
      <c r="B72" s="4" t="s">
        <v>1304</v>
      </c>
    </row>
    <row r="73" spans="1:5">
      <c r="A73" s="4" t="s">
        <v>1314</v>
      </c>
    </row>
    <row r="74" spans="1:5">
      <c r="A74" s="3" t="s">
        <v>1287</v>
      </c>
    </row>
    <row r="75" spans="1:5">
      <c r="A75" s="4" t="s">
        <v>1298</v>
      </c>
      <c r="B75" s="4" t="s">
        <v>1299</v>
      </c>
    </row>
    <row r="76" spans="1:5">
      <c r="A76" s="4" t="s">
        <v>1289</v>
      </c>
      <c r="B76" s="6" t="n">
        <v>3124</v>
      </c>
    </row>
    <row r="77" spans="1:5">
      <c r="A77" s="4" t="s">
        <v>1290</v>
      </c>
      <c r="B77" s="5" t="n">
        <v>14569</v>
      </c>
    </row>
    <row r="78" spans="1:5">
      <c r="A78" s="4" t="s">
        <v>1291</v>
      </c>
      <c r="B78" s="5" t="n">
        <v>163</v>
      </c>
    </row>
    <row r="79" spans="1:5">
      <c r="A79" s="4" t="s">
        <v>1293</v>
      </c>
      <c r="B79" s="5" t="n">
        <v>3287</v>
      </c>
    </row>
    <row r="80" spans="1:5">
      <c r="A80" s="4" t="s">
        <v>1294</v>
      </c>
      <c r="B80" s="5" t="n">
        <v>14569</v>
      </c>
    </row>
    <row r="81" spans="1:5">
      <c r="A81" s="4" t="s">
        <v>1295</v>
      </c>
      <c r="B81" s="5" t="n">
        <v>17856</v>
      </c>
    </row>
    <row r="82" spans="1:5">
      <c r="A82" s="4" t="s">
        <v>1296</v>
      </c>
      <c r="B82" s="6" t="n">
        <v>531</v>
      </c>
    </row>
    <row r="83" spans="1:5">
      <c r="A83" s="4" t="s">
        <v>1300</v>
      </c>
      <c r="B83" s="5" t="n">
        <v>1997</v>
      </c>
    </row>
    <row r="84" spans="1:5">
      <c r="A84" s="4" t="s">
        <v>1301</v>
      </c>
      <c r="B84" s="4" t="s">
        <v>1315</v>
      </c>
    </row>
    <row r="85" spans="1:5">
      <c r="A85" s="4" t="s">
        <v>1303</v>
      </c>
      <c r="B85" s="4" t="s">
        <v>1304</v>
      </c>
    </row>
    <row r="86" spans="1:5">
      <c r="A86" s="4" t="s">
        <v>1316</v>
      </c>
    </row>
    <row r="87" spans="1:5">
      <c r="A87" s="3" t="s">
        <v>1287</v>
      </c>
    </row>
    <row r="88" spans="1:5">
      <c r="A88" s="4" t="s">
        <v>1298</v>
      </c>
      <c r="B88" s="4" t="s">
        <v>1299</v>
      </c>
    </row>
    <row r="89" spans="1:5">
      <c r="A89" s="4" t="s">
        <v>1289</v>
      </c>
      <c r="B89" s="6" t="n">
        <v>1677</v>
      </c>
    </row>
    <row r="90" spans="1:5">
      <c r="A90" s="4" t="s">
        <v>1290</v>
      </c>
      <c r="B90" s="5" t="n">
        <v>15176</v>
      </c>
    </row>
    <row r="91" spans="1:5">
      <c r="A91" s="4" t="s">
        <v>1291</v>
      </c>
      <c r="B91" s="5" t="n">
        <v>147</v>
      </c>
    </row>
    <row r="92" spans="1:5">
      <c r="A92" s="4" t="s">
        <v>1293</v>
      </c>
      <c r="B92" s="5" t="n">
        <v>1824</v>
      </c>
    </row>
    <row r="93" spans="1:5">
      <c r="A93" s="4" t="s">
        <v>1294</v>
      </c>
      <c r="B93" s="5" t="n">
        <v>15176</v>
      </c>
    </row>
    <row r="94" spans="1:5">
      <c r="A94" s="4" t="s">
        <v>1295</v>
      </c>
      <c r="B94" s="5" t="n">
        <v>17000</v>
      </c>
    </row>
    <row r="95" spans="1:5">
      <c r="A95" s="4" t="s">
        <v>1296</v>
      </c>
      <c r="B95" s="6" t="n">
        <v>584</v>
      </c>
    </row>
    <row r="96" spans="1:5">
      <c r="A96" s="4" t="s">
        <v>1300</v>
      </c>
      <c r="B96" s="5" t="n">
        <v>1993</v>
      </c>
    </row>
    <row r="97" spans="1:5">
      <c r="A97" s="4" t="s">
        <v>1301</v>
      </c>
      <c r="B97" s="4" t="s">
        <v>1302</v>
      </c>
    </row>
    <row r="98" spans="1:5">
      <c r="A98" s="4" t="s">
        <v>1303</v>
      </c>
      <c r="B98" s="4" t="s">
        <v>1304</v>
      </c>
    </row>
    <row r="99" spans="1:5">
      <c r="A99" s="4" t="s">
        <v>1317</v>
      </c>
    </row>
    <row r="100" spans="1:5">
      <c r="A100" s="3" t="s">
        <v>1287</v>
      </c>
    </row>
    <row r="101" spans="1:5">
      <c r="A101" s="4" t="s">
        <v>1298</v>
      </c>
      <c r="B101" s="4" t="s">
        <v>1299</v>
      </c>
    </row>
    <row r="102" spans="1:5">
      <c r="A102" s="4" t="s">
        <v>1289</v>
      </c>
      <c r="B102" s="6" t="n">
        <v>2224</v>
      </c>
    </row>
    <row r="103" spans="1:5">
      <c r="A103" s="4" t="s">
        <v>1290</v>
      </c>
      <c r="B103" s="5" t="n">
        <v>19184</v>
      </c>
    </row>
    <row r="104" spans="1:5">
      <c r="A104" s="4" t="s">
        <v>1291</v>
      </c>
      <c r="B104" s="5" t="n">
        <v>189</v>
      </c>
    </row>
    <row r="105" spans="1:5">
      <c r="A105" s="4" t="s">
        <v>1293</v>
      </c>
      <c r="B105" s="5" t="n">
        <v>2413</v>
      </c>
    </row>
    <row r="106" spans="1:5">
      <c r="A106" s="4" t="s">
        <v>1294</v>
      </c>
      <c r="B106" s="5" t="n">
        <v>19184</v>
      </c>
    </row>
    <row r="107" spans="1:5">
      <c r="A107" s="4" t="s">
        <v>1295</v>
      </c>
      <c r="B107" s="5" t="n">
        <v>21597</v>
      </c>
    </row>
    <row r="108" spans="1:5">
      <c r="A108" s="4" t="s">
        <v>1296</v>
      </c>
      <c r="B108" s="6" t="n">
        <v>738</v>
      </c>
    </row>
    <row r="109" spans="1:5">
      <c r="A109" s="4" t="s">
        <v>1300</v>
      </c>
      <c r="B109" s="5" t="n">
        <v>1993</v>
      </c>
    </row>
    <row r="110" spans="1:5">
      <c r="A110" s="4" t="s">
        <v>1301</v>
      </c>
      <c r="B110" s="4" t="s">
        <v>1302</v>
      </c>
    </row>
    <row r="111" spans="1:5">
      <c r="A111" s="4" t="s">
        <v>1303</v>
      </c>
      <c r="B111" s="4" t="s">
        <v>1304</v>
      </c>
    </row>
    <row r="112" spans="1:5">
      <c r="A112" s="4" t="s">
        <v>1318</v>
      </c>
    </row>
    <row r="113" spans="1:5">
      <c r="A113" s="3" t="s">
        <v>1287</v>
      </c>
    </row>
    <row r="114" spans="1:5">
      <c r="A114" s="4" t="s">
        <v>1298</v>
      </c>
      <c r="B114" s="4" t="s">
        <v>1299</v>
      </c>
    </row>
    <row r="115" spans="1:5">
      <c r="A115" s="4" t="s">
        <v>1289</v>
      </c>
      <c r="B115" s="6" t="n">
        <v>2966</v>
      </c>
    </row>
    <row r="116" spans="1:5">
      <c r="A116" s="4" t="s">
        <v>1290</v>
      </c>
      <c r="B116" s="5" t="n">
        <v>14961</v>
      </c>
    </row>
    <row r="117" spans="1:5">
      <c r="A117" s="4" t="s">
        <v>1291</v>
      </c>
      <c r="B117" s="5" t="n">
        <v>131</v>
      </c>
    </row>
    <row r="118" spans="1:5">
      <c r="A118" s="4" t="s">
        <v>1293</v>
      </c>
      <c r="B118" s="5" t="n">
        <v>3097</v>
      </c>
    </row>
    <row r="119" spans="1:5">
      <c r="A119" s="4" t="s">
        <v>1294</v>
      </c>
      <c r="B119" s="5" t="n">
        <v>14961</v>
      </c>
    </row>
    <row r="120" spans="1:5">
      <c r="A120" s="4" t="s">
        <v>1295</v>
      </c>
      <c r="B120" s="5" t="n">
        <v>18058</v>
      </c>
    </row>
    <row r="121" spans="1:5">
      <c r="A121" s="4" t="s">
        <v>1296</v>
      </c>
      <c r="B121" s="6" t="n">
        <v>542</v>
      </c>
    </row>
    <row r="122" spans="1:5">
      <c r="A122" s="4" t="s">
        <v>1300</v>
      </c>
      <c r="B122" s="5" t="n">
        <v>1993</v>
      </c>
    </row>
    <row r="123" spans="1:5">
      <c r="A123" s="4" t="s">
        <v>1301</v>
      </c>
      <c r="B123" s="4" t="s">
        <v>1319</v>
      </c>
    </row>
    <row r="124" spans="1:5">
      <c r="A124" s="4" t="s">
        <v>1303</v>
      </c>
      <c r="B124" s="4" t="s">
        <v>1304</v>
      </c>
    </row>
    <row r="125" spans="1:5">
      <c r="A125" s="4" t="s">
        <v>1320</v>
      </c>
    </row>
    <row r="126" spans="1:5">
      <c r="A126" s="3" t="s">
        <v>1287</v>
      </c>
    </row>
    <row r="127" spans="1:5">
      <c r="A127" s="4" t="s">
        <v>1298</v>
      </c>
      <c r="B127" s="4" t="s">
        <v>1310</v>
      </c>
    </row>
    <row r="128" spans="1:5">
      <c r="A128" s="4" t="s">
        <v>1289</v>
      </c>
      <c r="B128" s="6" t="n">
        <v>2019</v>
      </c>
    </row>
    <row r="129" spans="1:5">
      <c r="A129" s="4" t="s">
        <v>1290</v>
      </c>
      <c r="B129" s="5" t="n">
        <v>12907</v>
      </c>
    </row>
    <row r="130" spans="1:5">
      <c r="A130" s="4" t="s">
        <v>1291</v>
      </c>
      <c r="B130" s="5" t="n">
        <v>53</v>
      </c>
    </row>
    <row r="131" spans="1:5">
      <c r="A131" s="4" t="s">
        <v>1293</v>
      </c>
      <c r="B131" s="5" t="n">
        <v>2072</v>
      </c>
    </row>
    <row r="132" spans="1:5">
      <c r="A132" s="4" t="s">
        <v>1294</v>
      </c>
      <c r="B132" s="5" t="n">
        <v>12907</v>
      </c>
    </row>
    <row r="133" spans="1:5">
      <c r="A133" s="4" t="s">
        <v>1295</v>
      </c>
      <c r="B133" s="5" t="n">
        <v>14979</v>
      </c>
    </row>
    <row r="134" spans="1:5">
      <c r="A134" s="4" t="s">
        <v>1296</v>
      </c>
      <c r="B134" s="6" t="n">
        <v>489</v>
      </c>
    </row>
    <row r="135" spans="1:5">
      <c r="A135" s="4" t="s">
        <v>1300</v>
      </c>
      <c r="B135" s="5" t="n">
        <v>1977</v>
      </c>
    </row>
    <row r="136" spans="1:5">
      <c r="A136" s="4" t="s">
        <v>1301</v>
      </c>
      <c r="B136" s="4" t="s">
        <v>1302</v>
      </c>
    </row>
    <row r="137" spans="1:5">
      <c r="A137" s="4" t="s">
        <v>1303</v>
      </c>
      <c r="B137" s="4" t="s">
        <v>1304</v>
      </c>
    </row>
    <row r="138" spans="1:5">
      <c r="A138" s="4" t="s">
        <v>1321</v>
      </c>
    </row>
    <row r="139" spans="1:5">
      <c r="A139" s="3" t="s">
        <v>1287</v>
      </c>
    </row>
    <row r="140" spans="1:5">
      <c r="A140" s="4" t="s">
        <v>1298</v>
      </c>
      <c r="B140" s="4" t="s">
        <v>1299</v>
      </c>
    </row>
    <row r="141" spans="1:5">
      <c r="A141" s="4" t="s">
        <v>1289</v>
      </c>
      <c r="B141" s="6" t="n">
        <v>3386</v>
      </c>
    </row>
    <row r="142" spans="1:5">
      <c r="A142" s="4" t="s">
        <v>1290</v>
      </c>
      <c r="B142" s="5" t="n">
        <v>14709</v>
      </c>
    </row>
    <row r="143" spans="1:5">
      <c r="A143" s="4" t="s">
        <v>1291</v>
      </c>
      <c r="B143" s="5" t="n">
        <v>42</v>
      </c>
    </row>
    <row r="144" spans="1:5">
      <c r="A144" s="4" t="s">
        <v>1293</v>
      </c>
      <c r="B144" s="5" t="n">
        <v>3428</v>
      </c>
    </row>
    <row r="145" spans="1:5">
      <c r="A145" s="4" t="s">
        <v>1294</v>
      </c>
      <c r="B145" s="5" t="n">
        <v>14709</v>
      </c>
    </row>
    <row r="146" spans="1:5">
      <c r="A146" s="4" t="s">
        <v>1295</v>
      </c>
      <c r="B146" s="5" t="n">
        <v>18137</v>
      </c>
    </row>
    <row r="147" spans="1:5">
      <c r="A147" s="4" t="s">
        <v>1296</v>
      </c>
      <c r="B147" s="6" t="n">
        <v>525</v>
      </c>
    </row>
    <row r="148" spans="1:5">
      <c r="A148" s="4" t="s">
        <v>1300</v>
      </c>
      <c r="B148" s="5" t="n">
        <v>1982</v>
      </c>
    </row>
    <row r="149" spans="1:5">
      <c r="A149" s="4" t="s">
        <v>1301</v>
      </c>
      <c r="B149" s="4" t="s">
        <v>1322</v>
      </c>
    </row>
    <row r="150" spans="1:5">
      <c r="A150" s="4" t="s">
        <v>1303</v>
      </c>
      <c r="B150" s="4" t="s">
        <v>1304</v>
      </c>
    </row>
    <row r="151" spans="1:5">
      <c r="A151" s="4" t="s">
        <v>1323</v>
      </c>
    </row>
    <row r="152" spans="1:5">
      <c r="A152" s="3" t="s">
        <v>1287</v>
      </c>
    </row>
    <row r="153" spans="1:5">
      <c r="A153" s="4" t="s">
        <v>1298</v>
      </c>
      <c r="B153" s="4" t="s">
        <v>1299</v>
      </c>
    </row>
    <row r="154" spans="1:5">
      <c r="A154" s="4" t="s">
        <v>1289</v>
      </c>
      <c r="B154" s="6" t="n">
        <v>2692</v>
      </c>
    </row>
    <row r="155" spans="1:5">
      <c r="A155" s="4" t="s">
        <v>1290</v>
      </c>
      <c r="B155" s="5" t="n">
        <v>13590</v>
      </c>
    </row>
    <row r="156" spans="1:5">
      <c r="A156" s="4" t="s">
        <v>1291</v>
      </c>
      <c r="B156" s="5" t="n">
        <v>142</v>
      </c>
    </row>
    <row r="157" spans="1:5">
      <c r="A157" s="4" t="s">
        <v>1293</v>
      </c>
      <c r="B157" s="5" t="n">
        <v>2834</v>
      </c>
    </row>
    <row r="158" spans="1:5">
      <c r="A158" s="4" t="s">
        <v>1294</v>
      </c>
      <c r="B158" s="5" t="n">
        <v>13590</v>
      </c>
    </row>
    <row r="159" spans="1:5">
      <c r="A159" s="4" t="s">
        <v>1295</v>
      </c>
      <c r="B159" s="5" t="n">
        <v>16424</v>
      </c>
    </row>
    <row r="160" spans="1:5">
      <c r="A160" s="4" t="s">
        <v>1296</v>
      </c>
      <c r="B160" s="6" t="n">
        <v>524</v>
      </c>
    </row>
    <row r="161" spans="1:5">
      <c r="A161" s="4" t="s">
        <v>1300</v>
      </c>
      <c r="B161" s="5" t="n">
        <v>1993</v>
      </c>
    </row>
    <row r="162" spans="1:5">
      <c r="A162" s="4" t="s">
        <v>1301</v>
      </c>
      <c r="B162" s="4" t="s">
        <v>1302</v>
      </c>
    </row>
    <row r="163" spans="1:5">
      <c r="A163" s="4" t="s">
        <v>1303</v>
      </c>
      <c r="B163" s="4" t="s">
        <v>1304</v>
      </c>
    </row>
    <row r="164" spans="1:5">
      <c r="A164" s="4" t="s">
        <v>1324</v>
      </c>
    </row>
    <row r="165" spans="1:5">
      <c r="A165" s="3" t="s">
        <v>1287</v>
      </c>
    </row>
    <row r="166" spans="1:5">
      <c r="A166" s="4" t="s">
        <v>1298</v>
      </c>
      <c r="B166" s="4" t="s">
        <v>1299</v>
      </c>
    </row>
    <row r="167" spans="1:5">
      <c r="A167" s="4" t="s">
        <v>1289</v>
      </c>
      <c r="B167" s="6" t="n">
        <v>294</v>
      </c>
    </row>
    <row r="168" spans="1:5">
      <c r="A168" s="4" t="s">
        <v>1290</v>
      </c>
      <c r="B168" s="5" t="n">
        <v>2818</v>
      </c>
    </row>
    <row r="169" spans="1:5">
      <c r="A169" s="4" t="s">
        <v>1291</v>
      </c>
      <c r="B169" s="5" t="n">
        <v>79</v>
      </c>
    </row>
    <row r="170" spans="1:5">
      <c r="A170" s="4" t="s">
        <v>1293</v>
      </c>
      <c r="B170" s="5" t="n">
        <v>373</v>
      </c>
    </row>
    <row r="171" spans="1:5">
      <c r="A171" s="4" t="s">
        <v>1294</v>
      </c>
      <c r="B171" s="5" t="n">
        <v>2818</v>
      </c>
    </row>
    <row r="172" spans="1:5">
      <c r="A172" s="4" t="s">
        <v>1295</v>
      </c>
      <c r="B172" s="5" t="n">
        <v>3191</v>
      </c>
    </row>
    <row r="173" spans="1:5">
      <c r="A173" s="4" t="s">
        <v>1296</v>
      </c>
      <c r="B173" s="6" t="n">
        <v>114</v>
      </c>
    </row>
    <row r="174" spans="1:5">
      <c r="A174" s="4" t="s">
        <v>1300</v>
      </c>
      <c r="B174" s="5" t="n">
        <v>1960</v>
      </c>
    </row>
    <row r="175" spans="1:5">
      <c r="A175" s="4" t="s">
        <v>1301</v>
      </c>
      <c r="B175" s="4" t="s">
        <v>1325</v>
      </c>
    </row>
    <row r="176" spans="1:5">
      <c r="A176" s="4" t="s">
        <v>1303</v>
      </c>
      <c r="B176" s="4" t="s">
        <v>1304</v>
      </c>
    </row>
    <row r="177" spans="1:5">
      <c r="A177" s="4" t="s">
        <v>1326</v>
      </c>
    </row>
    <row r="178" spans="1:5">
      <c r="A178" s="3" t="s">
        <v>1287</v>
      </c>
    </row>
    <row r="179" spans="1:5">
      <c r="A179" s="4" t="s">
        <v>1298</v>
      </c>
      <c r="B179" s="4" t="s">
        <v>1299</v>
      </c>
    </row>
    <row r="180" spans="1:5">
      <c r="A180" s="4" t="s">
        <v>1289</v>
      </c>
      <c r="B180" s="6" t="n">
        <v>49</v>
      </c>
    </row>
    <row r="181" spans="1:5">
      <c r="A181" s="4" t="s">
        <v>1290</v>
      </c>
      <c r="B181" s="5" t="n">
        <v>14462</v>
      </c>
    </row>
    <row r="182" spans="1:5">
      <c r="A182" s="4" t="s">
        <v>1291</v>
      </c>
      <c r="B182" s="5" t="n">
        <v>835</v>
      </c>
    </row>
    <row r="183" spans="1:5">
      <c r="A183" s="4" t="s">
        <v>1293</v>
      </c>
      <c r="B183" s="5" t="n">
        <v>884</v>
      </c>
    </row>
    <row r="184" spans="1:5">
      <c r="A184" s="4" t="s">
        <v>1294</v>
      </c>
      <c r="B184" s="5" t="n">
        <v>14462</v>
      </c>
    </row>
    <row r="185" spans="1:5">
      <c r="A185" s="4" t="s">
        <v>1295</v>
      </c>
      <c r="B185" s="5" t="n">
        <v>15346</v>
      </c>
    </row>
    <row r="186" spans="1:5">
      <c r="A186" s="4" t="s">
        <v>1296</v>
      </c>
      <c r="B186" s="6" t="n">
        <v>417</v>
      </c>
    </row>
    <row r="187" spans="1:5">
      <c r="A187" s="4" t="s">
        <v>1300</v>
      </c>
      <c r="B187" s="5" t="n">
        <v>1913</v>
      </c>
    </row>
    <row r="188" spans="1:5">
      <c r="A188" s="4" t="s">
        <v>1301</v>
      </c>
      <c r="B188" s="4" t="s">
        <v>1327</v>
      </c>
    </row>
    <row r="189" spans="1:5">
      <c r="A189" s="4" t="s">
        <v>1303</v>
      </c>
      <c r="B189" s="4" t="s">
        <v>1304</v>
      </c>
    </row>
    <row r="190" spans="1:5">
      <c r="A190" s="4" t="s">
        <v>1328</v>
      </c>
    </row>
    <row r="191" spans="1:5">
      <c r="A191" s="3" t="s">
        <v>1287</v>
      </c>
    </row>
    <row r="192" spans="1:5">
      <c r="A192" s="4" t="s">
        <v>1298</v>
      </c>
      <c r="B192" s="4" t="s">
        <v>1299</v>
      </c>
    </row>
    <row r="193" spans="1:5">
      <c r="A193" s="4" t="s">
        <v>1289</v>
      </c>
      <c r="B193" s="6" t="n">
        <v>2674</v>
      </c>
    </row>
    <row r="194" spans="1:5">
      <c r="A194" s="4" t="s">
        <v>1290</v>
      </c>
      <c r="B194" s="5" t="n">
        <v>39306</v>
      </c>
    </row>
    <row r="195" spans="1:5">
      <c r="A195" s="4" t="s">
        <v>1291</v>
      </c>
      <c r="B195" s="5" t="n">
        <v>321</v>
      </c>
    </row>
    <row r="196" spans="1:5">
      <c r="A196" s="4" t="s">
        <v>1293</v>
      </c>
      <c r="B196" s="5" t="n">
        <v>2995</v>
      </c>
    </row>
    <row r="197" spans="1:5">
      <c r="A197" s="4" t="s">
        <v>1294</v>
      </c>
      <c r="B197" s="5" t="n">
        <v>39306</v>
      </c>
    </row>
    <row r="198" spans="1:5">
      <c r="A198" s="4" t="s">
        <v>1295</v>
      </c>
      <c r="B198" s="5" t="n">
        <v>42301</v>
      </c>
    </row>
    <row r="199" spans="1:5">
      <c r="A199" s="4" t="s">
        <v>1296</v>
      </c>
      <c r="B199" s="6" t="n">
        <v>1422</v>
      </c>
    </row>
    <row r="200" spans="1:5">
      <c r="A200" s="4" t="s">
        <v>1300</v>
      </c>
      <c r="B200" s="5" t="n">
        <v>2014</v>
      </c>
    </row>
    <row r="201" spans="1:5">
      <c r="A201" s="4" t="s">
        <v>1301</v>
      </c>
      <c r="B201" s="4" t="s">
        <v>1329</v>
      </c>
    </row>
    <row r="202" spans="1:5">
      <c r="A202" s="4" t="s">
        <v>1303</v>
      </c>
      <c r="B202" s="4" t="s">
        <v>1304</v>
      </c>
    </row>
    <row r="203" spans="1:5">
      <c r="A203" s="4" t="s">
        <v>1330</v>
      </c>
    </row>
    <row r="204" spans="1:5">
      <c r="A204" s="3" t="s">
        <v>1287</v>
      </c>
    </row>
    <row r="205" spans="1:5">
      <c r="A205" s="4" t="s">
        <v>1298</v>
      </c>
      <c r="B205" s="4" t="s">
        <v>1299</v>
      </c>
    </row>
    <row r="206" spans="1:5">
      <c r="A206" s="4" t="s">
        <v>1289</v>
      </c>
      <c r="B206" s="6" t="n">
        <v>1230</v>
      </c>
    </row>
    <row r="207" spans="1:5">
      <c r="A207" s="4" t="s">
        <v>1290</v>
      </c>
      <c r="B207" s="5" t="n">
        <v>8652</v>
      </c>
    </row>
    <row r="208" spans="1:5">
      <c r="A208" s="4" t="s">
        <v>1291</v>
      </c>
      <c r="B208" s="5" t="n">
        <v>121</v>
      </c>
    </row>
    <row r="209" spans="1:5">
      <c r="A209" s="4" t="s">
        <v>1293</v>
      </c>
      <c r="B209" s="5" t="n">
        <v>1351</v>
      </c>
    </row>
    <row r="210" spans="1:5">
      <c r="A210" s="4" t="s">
        <v>1294</v>
      </c>
      <c r="B210" s="5" t="n">
        <v>8652</v>
      </c>
    </row>
    <row r="211" spans="1:5">
      <c r="A211" s="4" t="s">
        <v>1295</v>
      </c>
      <c r="B211" s="5" t="n">
        <v>10003</v>
      </c>
    </row>
    <row r="212" spans="1:5">
      <c r="A212" s="4" t="s">
        <v>1296</v>
      </c>
      <c r="B212" s="6" t="n">
        <v>337</v>
      </c>
    </row>
    <row r="213" spans="1:5">
      <c r="A213" s="4" t="s">
        <v>1300</v>
      </c>
      <c r="B213" s="5" t="n">
        <v>2003</v>
      </c>
    </row>
    <row r="214" spans="1:5">
      <c r="A214" s="4" t="s">
        <v>1301</v>
      </c>
      <c r="B214" s="4" t="s">
        <v>1302</v>
      </c>
    </row>
    <row r="215" spans="1:5">
      <c r="A215" s="4" t="s">
        <v>1303</v>
      </c>
      <c r="B215" s="4" t="s">
        <v>1304</v>
      </c>
    </row>
    <row r="216" spans="1:5">
      <c r="A216" s="4" t="s">
        <v>1331</v>
      </c>
    </row>
    <row r="217" spans="1:5">
      <c r="A217" s="3" t="s">
        <v>1287</v>
      </c>
    </row>
    <row r="218" spans="1:5">
      <c r="A218" s="4" t="s">
        <v>1298</v>
      </c>
      <c r="B218" s="4" t="s">
        <v>1299</v>
      </c>
    </row>
    <row r="219" spans="1:5">
      <c r="A219" s="4" t="s">
        <v>1289</v>
      </c>
      <c r="B219" s="6" t="n">
        <v>3755</v>
      </c>
    </row>
    <row r="220" spans="1:5">
      <c r="A220" s="4" t="s">
        <v>1290</v>
      </c>
      <c r="B220" s="5" t="n">
        <v>21461</v>
      </c>
    </row>
    <row r="221" spans="1:5">
      <c r="A221" s="4" t="s">
        <v>1291</v>
      </c>
      <c r="B221" s="5" t="n">
        <v>330</v>
      </c>
    </row>
    <row r="222" spans="1:5">
      <c r="A222" s="4" t="s">
        <v>1293</v>
      </c>
      <c r="B222" s="5" t="n">
        <v>4085</v>
      </c>
    </row>
    <row r="223" spans="1:5">
      <c r="A223" s="4" t="s">
        <v>1294</v>
      </c>
      <c r="B223" s="5" t="n">
        <v>21461</v>
      </c>
    </row>
    <row r="224" spans="1:5">
      <c r="A224" s="4" t="s">
        <v>1295</v>
      </c>
      <c r="B224" s="5" t="n">
        <v>25546</v>
      </c>
    </row>
    <row r="225" spans="1:5">
      <c r="A225" s="4" t="s">
        <v>1296</v>
      </c>
      <c r="B225" s="6" t="n">
        <v>838</v>
      </c>
    </row>
    <row r="226" spans="1:5">
      <c r="A226" s="4" t="s">
        <v>1300</v>
      </c>
      <c r="B226" s="5" t="n">
        <v>1994</v>
      </c>
    </row>
    <row r="227" spans="1:5">
      <c r="A227" s="4" t="s">
        <v>1301</v>
      </c>
      <c r="B227" s="4" t="s">
        <v>1302</v>
      </c>
    </row>
    <row r="228" spans="1:5">
      <c r="A228" s="4" t="s">
        <v>1303</v>
      </c>
      <c r="B228" s="4" t="s">
        <v>1304</v>
      </c>
    </row>
    <row r="229" spans="1:5">
      <c r="A229" s="4" t="s">
        <v>1332</v>
      </c>
    </row>
    <row r="230" spans="1:5">
      <c r="A230" s="3" t="s">
        <v>1287</v>
      </c>
    </row>
    <row r="231" spans="1:5">
      <c r="A231" s="4" t="s">
        <v>1298</v>
      </c>
      <c r="B231" s="4" t="s">
        <v>1299</v>
      </c>
    </row>
    <row r="232" spans="1:5">
      <c r="A232" s="4" t="s">
        <v>1289</v>
      </c>
      <c r="B232" s="6" t="n">
        <v>3081</v>
      </c>
    </row>
    <row r="233" spans="1:5">
      <c r="A233" s="4" t="s">
        <v>1290</v>
      </c>
      <c r="B233" s="5" t="n">
        <v>14562</v>
      </c>
    </row>
    <row r="234" spans="1:5">
      <c r="A234" s="4" t="s">
        <v>1291</v>
      </c>
      <c r="B234" s="5" t="n">
        <v>300</v>
      </c>
    </row>
    <row r="235" spans="1:5">
      <c r="A235" s="4" t="s">
        <v>1293</v>
      </c>
      <c r="B235" s="5" t="n">
        <v>3381</v>
      </c>
    </row>
    <row r="236" spans="1:5">
      <c r="A236" s="4" t="s">
        <v>1294</v>
      </c>
      <c r="B236" s="5" t="n">
        <v>14562</v>
      </c>
    </row>
    <row r="237" spans="1:5">
      <c r="A237" s="4" t="s">
        <v>1295</v>
      </c>
      <c r="B237" s="5" t="n">
        <v>17943</v>
      </c>
    </row>
    <row r="238" spans="1:5">
      <c r="A238" s="4" t="s">
        <v>1296</v>
      </c>
      <c r="B238" s="6" t="n">
        <v>416</v>
      </c>
    </row>
    <row r="239" spans="1:5">
      <c r="A239" s="4" t="s">
        <v>1300</v>
      </c>
      <c r="B239" s="5" t="n">
        <v>1900</v>
      </c>
    </row>
    <row r="240" spans="1:5">
      <c r="A240" s="4" t="s">
        <v>1301</v>
      </c>
      <c r="B240" s="4" t="s">
        <v>1333</v>
      </c>
    </row>
    <row r="241" spans="1:5">
      <c r="A241" s="4" t="s">
        <v>1303</v>
      </c>
      <c r="B241" s="4" t="s">
        <v>1304</v>
      </c>
    </row>
    <row r="242" spans="1:5">
      <c r="A242" s="4" t="s">
        <v>1334</v>
      </c>
    </row>
    <row r="243" spans="1:5">
      <c r="A243" s="3" t="s">
        <v>1287</v>
      </c>
    </row>
    <row r="244" spans="1:5">
      <c r="A244" s="4" t="s">
        <v>1298</v>
      </c>
      <c r="B244" s="4" t="s">
        <v>1299</v>
      </c>
    </row>
    <row r="245" spans="1:5">
      <c r="A245" s="4" t="s">
        <v>1289</v>
      </c>
      <c r="B245" s="6" t="n">
        <v>4049</v>
      </c>
    </row>
    <row r="246" spans="1:5">
      <c r="A246" s="4" t="s">
        <v>1290</v>
      </c>
      <c r="B246" s="5" t="n">
        <v>25235</v>
      </c>
    </row>
    <row r="247" spans="1:5">
      <c r="A247" s="4" t="s">
        <v>1291</v>
      </c>
      <c r="B247" s="5" t="n">
        <v>200</v>
      </c>
    </row>
    <row r="248" spans="1:5">
      <c r="A248" s="4" t="s">
        <v>1293</v>
      </c>
      <c r="B248" s="5" t="n">
        <v>4249</v>
      </c>
    </row>
    <row r="249" spans="1:5">
      <c r="A249" s="4" t="s">
        <v>1294</v>
      </c>
      <c r="B249" s="5" t="n">
        <v>25235</v>
      </c>
    </row>
    <row r="250" spans="1:5">
      <c r="A250" s="4" t="s">
        <v>1295</v>
      </c>
      <c r="B250" s="5" t="n">
        <v>29484</v>
      </c>
    </row>
    <row r="251" spans="1:5">
      <c r="A251" s="4" t="s">
        <v>1296</v>
      </c>
      <c r="B251" s="6" t="n">
        <v>966</v>
      </c>
    </row>
    <row r="252" spans="1:5">
      <c r="A252" s="4" t="s">
        <v>1300</v>
      </c>
      <c r="B252" s="5" t="n">
        <v>1995</v>
      </c>
    </row>
    <row r="253" spans="1:5">
      <c r="A253" s="4" t="s">
        <v>1301</v>
      </c>
      <c r="B253" s="4" t="s">
        <v>1302</v>
      </c>
    </row>
    <row r="254" spans="1:5">
      <c r="A254" s="4" t="s">
        <v>1303</v>
      </c>
      <c r="B254" s="4" t="s">
        <v>1304</v>
      </c>
    </row>
    <row r="255" spans="1:5">
      <c r="A255" s="4" t="s">
        <v>1335</v>
      </c>
    </row>
    <row r="256" spans="1:5">
      <c r="A256" s="3" t="s">
        <v>1287</v>
      </c>
    </row>
    <row r="257" spans="1:5">
      <c r="A257" s="4" t="s">
        <v>1298</v>
      </c>
      <c r="B257" s="4" t="s">
        <v>1299</v>
      </c>
    </row>
    <row r="258" spans="1:5">
      <c r="A258" s="4" t="s">
        <v>1289</v>
      </c>
      <c r="B258" s="6" t="n">
        <v>1961</v>
      </c>
    </row>
    <row r="259" spans="1:5">
      <c r="A259" s="4" t="s">
        <v>1290</v>
      </c>
      <c r="B259" s="5" t="n">
        <v>14956</v>
      </c>
    </row>
    <row r="260" spans="1:5">
      <c r="A260" s="4" t="s">
        <v>1291</v>
      </c>
      <c r="B260" s="5" t="n">
        <v>252</v>
      </c>
    </row>
    <row r="261" spans="1:5">
      <c r="A261" s="4" t="s">
        <v>1293</v>
      </c>
      <c r="B261" s="5" t="n">
        <v>2213</v>
      </c>
    </row>
    <row r="262" spans="1:5">
      <c r="A262" s="4" t="s">
        <v>1294</v>
      </c>
      <c r="B262" s="5" t="n">
        <v>14956</v>
      </c>
    </row>
    <row r="263" spans="1:5">
      <c r="A263" s="4" t="s">
        <v>1295</v>
      </c>
      <c r="B263" s="5" t="n">
        <v>17169</v>
      </c>
    </row>
    <row r="264" spans="1:5">
      <c r="A264" s="4" t="s">
        <v>1296</v>
      </c>
      <c r="B264" s="6" t="n">
        <v>586</v>
      </c>
    </row>
    <row r="265" spans="1:5">
      <c r="A265" s="4" t="s">
        <v>1300</v>
      </c>
      <c r="B265" s="5" t="n">
        <v>1973</v>
      </c>
    </row>
    <row r="266" spans="1:5">
      <c r="A266" s="4" t="s">
        <v>1301</v>
      </c>
      <c r="B266" s="4" t="s">
        <v>1302</v>
      </c>
    </row>
    <row r="267" spans="1:5">
      <c r="A267" s="4" t="s">
        <v>1303</v>
      </c>
      <c r="B267" s="4" t="s">
        <v>1304</v>
      </c>
    </row>
    <row r="268" spans="1:5">
      <c r="A268" s="4" t="s">
        <v>1336</v>
      </c>
    </row>
    <row r="269" spans="1:5">
      <c r="A269" s="3" t="s">
        <v>1287</v>
      </c>
    </row>
    <row r="270" spans="1:5">
      <c r="A270" s="4" t="s">
        <v>1298</v>
      </c>
      <c r="B270" s="4" t="s">
        <v>1299</v>
      </c>
    </row>
    <row r="271" spans="1:5">
      <c r="A271" s="4" t="s">
        <v>1289</v>
      </c>
      <c r="B271" s="6" t="n">
        <v>3770</v>
      </c>
    </row>
    <row r="272" spans="1:5">
      <c r="A272" s="4" t="s">
        <v>1290</v>
      </c>
      <c r="B272" s="5" t="n">
        <v>23351</v>
      </c>
    </row>
    <row r="273" spans="1:5">
      <c r="A273" s="4" t="s">
        <v>1291</v>
      </c>
      <c r="B273" s="5" t="n">
        <v>231</v>
      </c>
    </row>
    <row r="274" spans="1:5">
      <c r="A274" s="4" t="s">
        <v>1293</v>
      </c>
      <c r="B274" s="5" t="n">
        <v>4001</v>
      </c>
    </row>
    <row r="275" spans="1:5">
      <c r="A275" s="4" t="s">
        <v>1294</v>
      </c>
      <c r="B275" s="5" t="n">
        <v>23351</v>
      </c>
    </row>
    <row r="276" spans="1:5">
      <c r="A276" s="4" t="s">
        <v>1295</v>
      </c>
      <c r="B276" s="5" t="n">
        <v>27352</v>
      </c>
    </row>
    <row r="277" spans="1:5">
      <c r="A277" s="4" t="s">
        <v>1296</v>
      </c>
      <c r="B277" s="6" t="n">
        <v>849</v>
      </c>
    </row>
    <row r="278" spans="1:5">
      <c r="A278" s="4" t="s">
        <v>1300</v>
      </c>
      <c r="B278" s="5" t="n">
        <v>1994</v>
      </c>
    </row>
    <row r="279" spans="1:5">
      <c r="A279" s="4" t="s">
        <v>1301</v>
      </c>
      <c r="B279" s="4" t="s">
        <v>1337</v>
      </c>
    </row>
    <row r="280" spans="1:5">
      <c r="A280" s="4" t="s">
        <v>1303</v>
      </c>
      <c r="B280" s="4" t="s">
        <v>1304</v>
      </c>
    </row>
    <row r="281" spans="1:5">
      <c r="A281" s="4" t="s">
        <v>1338</v>
      </c>
    </row>
    <row r="282" spans="1:5">
      <c r="A282" s="3" t="s">
        <v>1287</v>
      </c>
    </row>
    <row r="283" spans="1:5">
      <c r="A283" s="4" t="s">
        <v>1298</v>
      </c>
      <c r="B283" s="4" t="s">
        <v>1299</v>
      </c>
    </row>
    <row r="284" spans="1:5">
      <c r="A284" s="4" t="s">
        <v>1289</v>
      </c>
      <c r="B284" s="6" t="n">
        <v>2976</v>
      </c>
    </row>
    <row r="285" spans="1:5">
      <c r="A285" s="4" t="s">
        <v>1290</v>
      </c>
      <c r="B285" s="5" t="n">
        <v>15036</v>
      </c>
    </row>
    <row r="286" spans="1:5">
      <c r="A286" s="4" t="s">
        <v>1291</v>
      </c>
      <c r="B286" s="5" t="n">
        <v>137</v>
      </c>
    </row>
    <row r="287" spans="1:5">
      <c r="A287" s="4" t="s">
        <v>1293</v>
      </c>
      <c r="B287" s="5" t="n">
        <v>3113</v>
      </c>
    </row>
    <row r="288" spans="1:5">
      <c r="A288" s="4" t="s">
        <v>1294</v>
      </c>
      <c r="B288" s="5" t="n">
        <v>15036</v>
      </c>
    </row>
    <row r="289" spans="1:5">
      <c r="A289" s="4" t="s">
        <v>1295</v>
      </c>
      <c r="B289" s="5" t="n">
        <v>18149</v>
      </c>
    </row>
    <row r="290" spans="1:5">
      <c r="A290" s="4" t="s">
        <v>1296</v>
      </c>
      <c r="B290" s="6" t="n">
        <v>578</v>
      </c>
    </row>
    <row r="291" spans="1:5">
      <c r="A291" s="4" t="s">
        <v>1300</v>
      </c>
      <c r="B291" s="5" t="n">
        <v>1977</v>
      </c>
    </row>
    <row r="292" spans="1:5">
      <c r="A292" s="4" t="s">
        <v>1301</v>
      </c>
      <c r="B292" s="4" t="s">
        <v>1302</v>
      </c>
    </row>
    <row r="293" spans="1:5">
      <c r="A293" s="4" t="s">
        <v>1303</v>
      </c>
      <c r="B293" s="4" t="s">
        <v>1304</v>
      </c>
    </row>
    <row r="294" spans="1:5">
      <c r="A294" s="4" t="s">
        <v>1339</v>
      </c>
    </row>
    <row r="295" spans="1:5">
      <c r="A295" s="3" t="s">
        <v>1287</v>
      </c>
    </row>
    <row r="296" spans="1:5">
      <c r="A296" s="4" t="s">
        <v>1298</v>
      </c>
      <c r="B296" s="4" t="s">
        <v>1299</v>
      </c>
    </row>
    <row r="297" spans="1:5">
      <c r="A297" s="4" t="s">
        <v>1289</v>
      </c>
      <c r="B297" s="6" t="n">
        <v>3292</v>
      </c>
    </row>
    <row r="298" spans="1:5">
      <c r="A298" s="4" t="s">
        <v>1290</v>
      </c>
      <c r="B298" s="5" t="n">
        <v>21994</v>
      </c>
    </row>
    <row r="299" spans="1:5">
      <c r="A299" s="4" t="s">
        <v>1291</v>
      </c>
      <c r="B299" s="5" t="n">
        <v>158</v>
      </c>
    </row>
    <row r="300" spans="1:5">
      <c r="A300" s="4" t="s">
        <v>1293</v>
      </c>
      <c r="B300" s="5" t="n">
        <v>3450</v>
      </c>
    </row>
    <row r="301" spans="1:5">
      <c r="A301" s="4" t="s">
        <v>1294</v>
      </c>
      <c r="B301" s="5" t="n">
        <v>21994</v>
      </c>
    </row>
    <row r="302" spans="1:5">
      <c r="A302" s="4" t="s">
        <v>1295</v>
      </c>
      <c r="B302" s="5" t="n">
        <v>25444</v>
      </c>
    </row>
    <row r="303" spans="1:5">
      <c r="A303" s="4" t="s">
        <v>1296</v>
      </c>
      <c r="B303" s="6" t="n">
        <v>841</v>
      </c>
    </row>
    <row r="304" spans="1:5">
      <c r="A304" s="4" t="s">
        <v>1300</v>
      </c>
      <c r="B304" s="5" t="n">
        <v>1995</v>
      </c>
    </row>
    <row r="305" spans="1:5">
      <c r="A305" s="4" t="s">
        <v>1301</v>
      </c>
      <c r="B305" s="4" t="s">
        <v>1340</v>
      </c>
    </row>
    <row r="306" spans="1:5">
      <c r="A306" s="4" t="s">
        <v>1303</v>
      </c>
      <c r="B306" s="4" t="s">
        <v>1304</v>
      </c>
    </row>
    <row r="307" spans="1:5">
      <c r="A307" s="4" t="s">
        <v>1341</v>
      </c>
    </row>
    <row r="308" spans="1:5">
      <c r="A308" s="3" t="s">
        <v>1287</v>
      </c>
    </row>
    <row r="309" spans="1:5">
      <c r="A309" s="4" t="s">
        <v>1298</v>
      </c>
      <c r="B309" s="4" t="s">
        <v>1299</v>
      </c>
    </row>
    <row r="310" spans="1:5">
      <c r="A310" s="4" t="s">
        <v>1289</v>
      </c>
      <c r="B310" s="6" t="n">
        <v>904</v>
      </c>
    </row>
    <row r="311" spans="1:5">
      <c r="A311" s="4" t="s">
        <v>1290</v>
      </c>
      <c r="B311" s="5" t="n">
        <v>6276</v>
      </c>
    </row>
    <row r="312" spans="1:5">
      <c r="A312" s="4" t="s">
        <v>1291</v>
      </c>
      <c r="B312" s="5" t="n">
        <v>116</v>
      </c>
    </row>
    <row r="313" spans="1:5">
      <c r="A313" s="4" t="s">
        <v>1293</v>
      </c>
      <c r="B313" s="5" t="n">
        <v>1020</v>
      </c>
    </row>
    <row r="314" spans="1:5">
      <c r="A314" s="4" t="s">
        <v>1294</v>
      </c>
      <c r="B314" s="5" t="n">
        <v>6276</v>
      </c>
    </row>
    <row r="315" spans="1:5">
      <c r="A315" s="4" t="s">
        <v>1295</v>
      </c>
      <c r="B315" s="5" t="n">
        <v>7296</v>
      </c>
    </row>
    <row r="316" spans="1:5">
      <c r="A316" s="4" t="s">
        <v>1296</v>
      </c>
      <c r="B316" s="6" t="n">
        <v>247</v>
      </c>
    </row>
    <row r="317" spans="1:5">
      <c r="A317" s="4" t="s">
        <v>1300</v>
      </c>
      <c r="B317" s="5" t="n">
        <v>1974</v>
      </c>
    </row>
    <row r="318" spans="1:5">
      <c r="A318" s="4" t="s">
        <v>1301</v>
      </c>
      <c r="B318" s="4" t="s">
        <v>1302</v>
      </c>
    </row>
    <row r="319" spans="1:5">
      <c r="A319" s="4" t="s">
        <v>1303</v>
      </c>
      <c r="B319" s="4" t="s">
        <v>1304</v>
      </c>
    </row>
    <row r="320" spans="1:5">
      <c r="A320" s="4" t="s">
        <v>1342</v>
      </c>
    </row>
    <row r="321" spans="1:5">
      <c r="A321" s="3" t="s">
        <v>1287</v>
      </c>
    </row>
    <row r="322" spans="1:5">
      <c r="A322" s="4" t="s">
        <v>1298</v>
      </c>
      <c r="B322" s="4" t="s">
        <v>1299</v>
      </c>
    </row>
    <row r="323" spans="1:5">
      <c r="A323" s="4" t="s">
        <v>1290</v>
      </c>
      <c r="B323" s="6" t="n">
        <v>20107</v>
      </c>
    </row>
    <row r="324" spans="1:5">
      <c r="A324" s="4" t="s">
        <v>1291</v>
      </c>
      <c r="B324" s="5" t="n">
        <v>179</v>
      </c>
    </row>
    <row r="325" spans="1:5">
      <c r="A325" s="4" t="s">
        <v>1293</v>
      </c>
      <c r="B325" s="5" t="n">
        <v>179</v>
      </c>
    </row>
    <row r="326" spans="1:5">
      <c r="A326" s="4" t="s">
        <v>1294</v>
      </c>
      <c r="B326" s="5" t="n">
        <v>20107</v>
      </c>
    </row>
    <row r="327" spans="1:5">
      <c r="A327" s="4" t="s">
        <v>1295</v>
      </c>
      <c r="B327" s="5" t="n">
        <v>20286</v>
      </c>
    </row>
    <row r="328" spans="1:5">
      <c r="A328" s="4" t="s">
        <v>1296</v>
      </c>
      <c r="B328" s="6" t="n">
        <v>775</v>
      </c>
    </row>
    <row r="329" spans="1:5">
      <c r="A329" s="4" t="s">
        <v>1300</v>
      </c>
      <c r="B329" s="5" t="n">
        <v>1998</v>
      </c>
    </row>
    <row r="330" spans="1:5">
      <c r="A330" s="4" t="s">
        <v>1301</v>
      </c>
      <c r="B330" s="4" t="s">
        <v>1343</v>
      </c>
    </row>
    <row r="331" spans="1:5">
      <c r="A331" s="4" t="s">
        <v>1303</v>
      </c>
      <c r="B331" s="4" t="s">
        <v>1304</v>
      </c>
    </row>
    <row r="332" spans="1:5">
      <c r="A332" s="4" t="s">
        <v>1344</v>
      </c>
    </row>
    <row r="333" spans="1:5">
      <c r="A333" s="3" t="s">
        <v>1287</v>
      </c>
    </row>
    <row r="334" spans="1:5">
      <c r="A334" s="4" t="s">
        <v>1298</v>
      </c>
      <c r="B334" s="4" t="s">
        <v>1299</v>
      </c>
    </row>
    <row r="335" spans="1:5">
      <c r="A335" s="4" t="s">
        <v>1289</v>
      </c>
      <c r="B335" s="6" t="n">
        <v>3429</v>
      </c>
    </row>
    <row r="336" spans="1:5">
      <c r="A336" s="4" t="s">
        <v>1290</v>
      </c>
      <c r="B336" s="5" t="n">
        <v>19442</v>
      </c>
    </row>
    <row r="337" spans="1:5">
      <c r="A337" s="4" t="s">
        <v>1291</v>
      </c>
      <c r="B337" s="5" t="n">
        <v>174</v>
      </c>
    </row>
    <row r="338" spans="1:5">
      <c r="A338" s="4" t="s">
        <v>1293</v>
      </c>
      <c r="B338" s="5" t="n">
        <v>3603</v>
      </c>
    </row>
    <row r="339" spans="1:5">
      <c r="A339" s="4" t="s">
        <v>1294</v>
      </c>
      <c r="B339" s="5" t="n">
        <v>19442</v>
      </c>
    </row>
    <row r="340" spans="1:5">
      <c r="A340" s="4" t="s">
        <v>1295</v>
      </c>
      <c r="B340" s="5" t="n">
        <v>23045</v>
      </c>
    </row>
    <row r="341" spans="1:5">
      <c r="A341" s="4" t="s">
        <v>1296</v>
      </c>
      <c r="B341" s="6" t="n">
        <v>746</v>
      </c>
    </row>
    <row r="342" spans="1:5">
      <c r="A342" s="4" t="s">
        <v>1300</v>
      </c>
      <c r="B342" s="5" t="n">
        <v>1994</v>
      </c>
    </row>
    <row r="343" spans="1:5">
      <c r="A343" s="4" t="s">
        <v>1301</v>
      </c>
      <c r="B343" s="4" t="s">
        <v>1302</v>
      </c>
    </row>
    <row r="344" spans="1:5">
      <c r="A344" s="4" t="s">
        <v>1303</v>
      </c>
      <c r="B344" s="4" t="s">
        <v>1304</v>
      </c>
    </row>
    <row r="345" spans="1:5">
      <c r="A345" s="4" t="s">
        <v>1345</v>
      </c>
    </row>
    <row r="346" spans="1:5">
      <c r="A346" s="3" t="s">
        <v>1287</v>
      </c>
    </row>
    <row r="347" spans="1:5">
      <c r="A347" s="4" t="s">
        <v>1298</v>
      </c>
      <c r="B347" s="4" t="s">
        <v>1299</v>
      </c>
    </row>
    <row r="348" spans="1:5">
      <c r="A348" s="4" t="s">
        <v>1289</v>
      </c>
      <c r="B348" s="6" t="n">
        <v>13931</v>
      </c>
    </row>
    <row r="349" spans="1:5">
      <c r="A349" s="4" t="s">
        <v>1290</v>
      </c>
      <c r="B349" s="5" t="n">
        <v>51674</v>
      </c>
    </row>
    <row r="350" spans="1:5">
      <c r="A350" s="4" t="s">
        <v>1291</v>
      </c>
      <c r="B350" s="5" t="n">
        <v>242</v>
      </c>
    </row>
    <row r="351" spans="1:5">
      <c r="A351" s="4" t="s">
        <v>1293</v>
      </c>
      <c r="B351" s="5" t="n">
        <v>14173</v>
      </c>
    </row>
    <row r="352" spans="1:5">
      <c r="A352" s="4" t="s">
        <v>1294</v>
      </c>
      <c r="B352" s="5" t="n">
        <v>51674</v>
      </c>
    </row>
    <row r="353" spans="1:5">
      <c r="A353" s="4" t="s">
        <v>1295</v>
      </c>
      <c r="B353" s="5" t="n">
        <v>65847</v>
      </c>
    </row>
    <row r="354" spans="1:5">
      <c r="A354" s="4" t="s">
        <v>1296</v>
      </c>
      <c r="B354" s="6" t="n">
        <v>1853</v>
      </c>
    </row>
    <row r="355" spans="1:5">
      <c r="A355" s="4" t="s">
        <v>1300</v>
      </c>
      <c r="B355" s="5" t="n">
        <v>2014</v>
      </c>
    </row>
    <row r="356" spans="1:5">
      <c r="A356" s="4" t="s">
        <v>1301</v>
      </c>
      <c r="B356" s="4" t="s">
        <v>1315</v>
      </c>
    </row>
    <row r="357" spans="1:5">
      <c r="A357" s="4" t="s">
        <v>1303</v>
      </c>
      <c r="B357" s="4" t="s">
        <v>1304</v>
      </c>
    </row>
    <row r="358" spans="1:5">
      <c r="A358" s="4" t="s">
        <v>1346</v>
      </c>
    </row>
    <row r="359" spans="1:5">
      <c r="A359" s="3" t="s">
        <v>1287</v>
      </c>
    </row>
    <row r="360" spans="1:5">
      <c r="A360" s="4" t="s">
        <v>1298</v>
      </c>
      <c r="B360" s="4" t="s">
        <v>1299</v>
      </c>
    </row>
    <row r="361" spans="1:5">
      <c r="A361" s="4" t="s">
        <v>1289</v>
      </c>
      <c r="B361" s="6" t="n">
        <v>1015</v>
      </c>
    </row>
    <row r="362" spans="1:5">
      <c r="A362" s="4" t="s">
        <v>1290</v>
      </c>
      <c r="B362" s="5" t="n">
        <v>3302</v>
      </c>
    </row>
    <row r="363" spans="1:5">
      <c r="A363" s="4" t="s">
        <v>1291</v>
      </c>
      <c r="B363" s="5" t="n">
        <v>258</v>
      </c>
    </row>
    <row r="364" spans="1:5">
      <c r="A364" s="4" t="s">
        <v>1293</v>
      </c>
      <c r="B364" s="5" t="n">
        <v>1273</v>
      </c>
    </row>
    <row r="365" spans="1:5">
      <c r="A365" s="4" t="s">
        <v>1294</v>
      </c>
      <c r="B365" s="5" t="n">
        <v>3302</v>
      </c>
    </row>
    <row r="366" spans="1:5">
      <c r="A366" s="4" t="s">
        <v>1295</v>
      </c>
      <c r="B366" s="5" t="n">
        <v>4575</v>
      </c>
    </row>
    <row r="367" spans="1:5">
      <c r="A367" s="4" t="s">
        <v>1296</v>
      </c>
      <c r="B367" s="6" t="n">
        <v>150</v>
      </c>
    </row>
    <row r="368" spans="1:5">
      <c r="A368" s="4" t="s">
        <v>1300</v>
      </c>
      <c r="B368" s="5" t="n">
        <v>1973</v>
      </c>
    </row>
    <row r="369" spans="1:5">
      <c r="A369" s="4" t="s">
        <v>1301</v>
      </c>
      <c r="B369" s="4" t="s">
        <v>1302</v>
      </c>
    </row>
    <row r="370" spans="1:5">
      <c r="A370" s="4" t="s">
        <v>1303</v>
      </c>
      <c r="B370" s="4" t="s">
        <v>1304</v>
      </c>
    </row>
    <row r="371" spans="1:5">
      <c r="A371" s="4" t="s">
        <v>1347</v>
      </c>
    </row>
    <row r="372" spans="1:5">
      <c r="A372" s="3" t="s">
        <v>1287</v>
      </c>
    </row>
    <row r="373" spans="1:5">
      <c r="A373" s="4" t="s">
        <v>1298</v>
      </c>
      <c r="B373" s="4" t="s">
        <v>1299</v>
      </c>
    </row>
    <row r="374" spans="1:5">
      <c r="A374" s="4" t="s">
        <v>1289</v>
      </c>
      <c r="B374" s="6" t="n">
        <v>1346</v>
      </c>
    </row>
    <row r="375" spans="1:5">
      <c r="A375" s="4" t="s">
        <v>1290</v>
      </c>
      <c r="B375" s="5" t="n">
        <v>11038</v>
      </c>
    </row>
    <row r="376" spans="1:5">
      <c r="A376" s="4" t="s">
        <v>1291</v>
      </c>
      <c r="B376" s="5" t="n">
        <v>221</v>
      </c>
    </row>
    <row r="377" spans="1:5">
      <c r="A377" s="4" t="s">
        <v>1293</v>
      </c>
      <c r="B377" s="5" t="n">
        <v>1567</v>
      </c>
    </row>
    <row r="378" spans="1:5">
      <c r="A378" s="4" t="s">
        <v>1294</v>
      </c>
      <c r="B378" s="5" t="n">
        <v>11038</v>
      </c>
    </row>
    <row r="379" spans="1:5">
      <c r="A379" s="4" t="s">
        <v>1295</v>
      </c>
      <c r="B379" s="5" t="n">
        <v>12605</v>
      </c>
    </row>
    <row r="380" spans="1:5">
      <c r="A380" s="4" t="s">
        <v>1296</v>
      </c>
      <c r="B380" s="6" t="n">
        <v>412</v>
      </c>
    </row>
    <row r="381" spans="1:5">
      <c r="A381" s="4" t="s">
        <v>1300</v>
      </c>
      <c r="B381" s="5" t="n">
        <v>1970</v>
      </c>
    </row>
    <row r="382" spans="1:5">
      <c r="A382" s="4" t="s">
        <v>1301</v>
      </c>
      <c r="B382" s="4" t="s">
        <v>1348</v>
      </c>
    </row>
    <row r="383" spans="1:5">
      <c r="A383" s="4" t="s">
        <v>1303</v>
      </c>
      <c r="B383" s="4" t="s">
        <v>1304</v>
      </c>
    </row>
    <row r="384" spans="1:5">
      <c r="A384" s="4" t="s">
        <v>1349</v>
      </c>
    </row>
    <row r="385" spans="1:5">
      <c r="A385" s="3" t="s">
        <v>1287</v>
      </c>
    </row>
    <row r="386" spans="1:5">
      <c r="A386" s="4" t="s">
        <v>1298</v>
      </c>
      <c r="B386" s="4" t="s">
        <v>1299</v>
      </c>
    </row>
    <row r="387" spans="1:5">
      <c r="A387" s="4" t="s">
        <v>1289</v>
      </c>
      <c r="B387" s="6" t="n">
        <v>1425</v>
      </c>
    </row>
    <row r="388" spans="1:5">
      <c r="A388" s="4" t="s">
        <v>1290</v>
      </c>
      <c r="B388" s="5" t="n">
        <v>10392</v>
      </c>
    </row>
    <row r="389" spans="1:5">
      <c r="A389" s="4" t="s">
        <v>1291</v>
      </c>
      <c r="B389" s="5" t="n">
        <v>110</v>
      </c>
    </row>
    <row r="390" spans="1:5">
      <c r="A390" s="4" t="s">
        <v>1293</v>
      </c>
      <c r="B390" s="5" t="n">
        <v>1535</v>
      </c>
    </row>
    <row r="391" spans="1:5">
      <c r="A391" s="4" t="s">
        <v>1294</v>
      </c>
      <c r="B391" s="5" t="n">
        <v>10392</v>
      </c>
    </row>
    <row r="392" spans="1:5">
      <c r="A392" s="4" t="s">
        <v>1295</v>
      </c>
      <c r="B392" s="5" t="n">
        <v>11927</v>
      </c>
    </row>
    <row r="393" spans="1:5">
      <c r="A393" s="4" t="s">
        <v>1296</v>
      </c>
      <c r="B393" s="6" t="n">
        <v>378</v>
      </c>
    </row>
    <row r="394" spans="1:5">
      <c r="A394" s="4" t="s">
        <v>1300</v>
      </c>
      <c r="B394" s="5" t="n">
        <v>2008</v>
      </c>
    </row>
    <row r="395" spans="1:5">
      <c r="A395" s="4" t="s">
        <v>1301</v>
      </c>
      <c r="B395" s="4" t="s">
        <v>1348</v>
      </c>
    </row>
    <row r="396" spans="1:5">
      <c r="A396" s="4" t="s">
        <v>1303</v>
      </c>
      <c r="B396" s="4" t="s">
        <v>1304</v>
      </c>
    </row>
    <row r="397" spans="1:5">
      <c r="A397" s="4" t="s">
        <v>1350</v>
      </c>
    </row>
    <row r="398" spans="1:5">
      <c r="A398" s="3" t="s">
        <v>1287</v>
      </c>
    </row>
    <row r="399" spans="1:5">
      <c r="A399" s="4" t="s">
        <v>1298</v>
      </c>
      <c r="B399" s="4" t="s">
        <v>1299</v>
      </c>
    </row>
    <row r="400" spans="1:5">
      <c r="A400" s="4" t="s">
        <v>1289</v>
      </c>
      <c r="B400" s="6" t="n">
        <v>1704</v>
      </c>
    </row>
    <row r="401" spans="1:5">
      <c r="A401" s="4" t="s">
        <v>1290</v>
      </c>
      <c r="B401" s="5" t="n">
        <v>8906</v>
      </c>
    </row>
    <row r="402" spans="1:5">
      <c r="A402" s="4" t="s">
        <v>1291</v>
      </c>
      <c r="B402" s="5" t="n">
        <v>53</v>
      </c>
    </row>
    <row r="403" spans="1:5">
      <c r="A403" s="4" t="s">
        <v>1293</v>
      </c>
      <c r="B403" s="5" t="n">
        <v>1757</v>
      </c>
    </row>
    <row r="404" spans="1:5">
      <c r="A404" s="4" t="s">
        <v>1294</v>
      </c>
      <c r="B404" s="5" t="n">
        <v>8906</v>
      </c>
    </row>
    <row r="405" spans="1:5">
      <c r="A405" s="4" t="s">
        <v>1295</v>
      </c>
      <c r="B405" s="5" t="n">
        <v>10663</v>
      </c>
    </row>
    <row r="406" spans="1:5">
      <c r="A406" s="4" t="s">
        <v>1296</v>
      </c>
      <c r="B406" s="6" t="n">
        <v>339</v>
      </c>
    </row>
    <row r="407" spans="1:5">
      <c r="A407" s="4" t="s">
        <v>1300</v>
      </c>
      <c r="B407" s="5" t="n">
        <v>1973</v>
      </c>
    </row>
    <row r="408" spans="1:5">
      <c r="A408" s="4" t="s">
        <v>1301</v>
      </c>
      <c r="B408" s="4" t="s">
        <v>1302</v>
      </c>
    </row>
    <row r="409" spans="1:5">
      <c r="A409" s="4" t="s">
        <v>1303</v>
      </c>
      <c r="B409" s="4" t="s">
        <v>1304</v>
      </c>
    </row>
    <row r="410" spans="1:5">
      <c r="A410" s="4" t="s">
        <v>1351</v>
      </c>
    </row>
    <row r="411" spans="1:5">
      <c r="A411" s="3" t="s">
        <v>1287</v>
      </c>
    </row>
    <row r="412" spans="1:5">
      <c r="A412" s="4" t="s">
        <v>1298</v>
      </c>
      <c r="B412" s="4" t="s">
        <v>1299</v>
      </c>
    </row>
    <row r="413" spans="1:5">
      <c r="A413" s="4" t="s">
        <v>1289</v>
      </c>
      <c r="B413" s="6" t="n">
        <v>3560</v>
      </c>
    </row>
    <row r="414" spans="1:5">
      <c r="A414" s="4" t="s">
        <v>1290</v>
      </c>
      <c r="B414" s="5" t="n">
        <v>26396</v>
      </c>
    </row>
    <row r="415" spans="1:5">
      <c r="A415" s="4" t="s">
        <v>1291</v>
      </c>
      <c r="B415" s="5" t="n">
        <v>195</v>
      </c>
    </row>
    <row r="416" spans="1:5">
      <c r="A416" s="4" t="s">
        <v>1293</v>
      </c>
      <c r="B416" s="5" t="n">
        <v>3755</v>
      </c>
    </row>
    <row r="417" spans="1:5">
      <c r="A417" s="4" t="s">
        <v>1294</v>
      </c>
      <c r="B417" s="5" t="n">
        <v>26396</v>
      </c>
    </row>
    <row r="418" spans="1:5">
      <c r="A418" s="4" t="s">
        <v>1295</v>
      </c>
      <c r="B418" s="5" t="n">
        <v>30151</v>
      </c>
    </row>
    <row r="419" spans="1:5">
      <c r="A419" s="4" t="s">
        <v>1296</v>
      </c>
      <c r="B419" s="6" t="n">
        <v>1009</v>
      </c>
    </row>
    <row r="420" spans="1:5">
      <c r="A420" s="4" t="s">
        <v>1300</v>
      </c>
      <c r="B420" s="5" t="n">
        <v>1993</v>
      </c>
    </row>
    <row r="421" spans="1:5">
      <c r="A421" s="4" t="s">
        <v>1301</v>
      </c>
      <c r="B421" s="4" t="s">
        <v>1302</v>
      </c>
    </row>
    <row r="422" spans="1:5">
      <c r="A422" s="4" t="s">
        <v>1303</v>
      </c>
      <c r="B422" s="4" t="s">
        <v>1304</v>
      </c>
    </row>
    <row r="423" spans="1:5">
      <c r="A423" s="4" t="s">
        <v>1352</v>
      </c>
    </row>
    <row r="424" spans="1:5">
      <c r="A424" s="3" t="s">
        <v>1287</v>
      </c>
    </row>
    <row r="425" spans="1:5">
      <c r="A425" s="4" t="s">
        <v>1298</v>
      </c>
      <c r="B425" s="4" t="s">
        <v>1299</v>
      </c>
    </row>
    <row r="426" spans="1:5">
      <c r="A426" s="4" t="s">
        <v>1289</v>
      </c>
      <c r="B426" s="6" t="n">
        <v>3355</v>
      </c>
    </row>
    <row r="427" spans="1:5">
      <c r="A427" s="4" t="s">
        <v>1290</v>
      </c>
      <c r="B427" s="5" t="n">
        <v>19989</v>
      </c>
    </row>
    <row r="428" spans="1:5">
      <c r="A428" s="4" t="s">
        <v>1291</v>
      </c>
      <c r="B428" s="5" t="n">
        <v>189</v>
      </c>
    </row>
    <row r="429" spans="1:5">
      <c r="A429" s="4" t="s">
        <v>1293</v>
      </c>
      <c r="B429" s="5" t="n">
        <v>3544</v>
      </c>
    </row>
    <row r="430" spans="1:5">
      <c r="A430" s="4" t="s">
        <v>1294</v>
      </c>
      <c r="B430" s="5" t="n">
        <v>19989</v>
      </c>
    </row>
    <row r="431" spans="1:5">
      <c r="A431" s="4" t="s">
        <v>1295</v>
      </c>
      <c r="B431" s="5" t="n">
        <v>23533</v>
      </c>
    </row>
    <row r="432" spans="1:5">
      <c r="A432" s="4" t="s">
        <v>1296</v>
      </c>
      <c r="B432" s="6" t="n">
        <v>769</v>
      </c>
    </row>
    <row r="433" spans="1:5">
      <c r="A433" s="4" t="s">
        <v>1300</v>
      </c>
      <c r="B433" s="5" t="n">
        <v>1996</v>
      </c>
    </row>
    <row r="434" spans="1:5">
      <c r="A434" s="4" t="s">
        <v>1301</v>
      </c>
      <c r="B434" s="4" t="s">
        <v>1302</v>
      </c>
    </row>
    <row r="435" spans="1:5">
      <c r="A435" s="4" t="s">
        <v>1303</v>
      </c>
      <c r="B435" s="4" t="s">
        <v>1304</v>
      </c>
    </row>
    <row r="436" spans="1:5">
      <c r="A436" s="4" t="s">
        <v>1353</v>
      </c>
    </row>
    <row r="437" spans="1:5">
      <c r="A437" s="3" t="s">
        <v>1287</v>
      </c>
    </row>
    <row r="438" spans="1:5">
      <c r="A438" s="4" t="s">
        <v>1298</v>
      </c>
      <c r="B438" s="4" t="s">
        <v>1299</v>
      </c>
    </row>
    <row r="439" spans="1:5">
      <c r="A439" s="4" t="s">
        <v>1289</v>
      </c>
      <c r="B439" s="6" t="n">
        <v>5757</v>
      </c>
    </row>
    <row r="440" spans="1:5">
      <c r="A440" s="4" t="s">
        <v>1290</v>
      </c>
      <c r="B440" s="5" t="n">
        <v>33689</v>
      </c>
    </row>
    <row r="441" spans="1:5">
      <c r="A441" s="4" t="s">
        <v>1291</v>
      </c>
      <c r="B441" s="5" t="n">
        <v>438</v>
      </c>
    </row>
    <row r="442" spans="1:5">
      <c r="A442" s="4" t="s">
        <v>1293</v>
      </c>
      <c r="B442" s="5" t="n">
        <v>6195</v>
      </c>
    </row>
    <row r="443" spans="1:5">
      <c r="A443" s="4" t="s">
        <v>1294</v>
      </c>
      <c r="B443" s="5" t="n">
        <v>33689</v>
      </c>
    </row>
    <row r="444" spans="1:5">
      <c r="A444" s="4" t="s">
        <v>1295</v>
      </c>
      <c r="B444" s="5" t="n">
        <v>39884</v>
      </c>
    </row>
    <row r="445" spans="1:5">
      <c r="A445" s="4" t="s">
        <v>1296</v>
      </c>
      <c r="B445" s="6" t="n">
        <v>436</v>
      </c>
    </row>
    <row r="446" spans="1:5">
      <c r="A446" s="4" t="s">
        <v>1300</v>
      </c>
      <c r="B446" s="5" t="n">
        <v>1991</v>
      </c>
    </row>
    <row r="447" spans="1:5">
      <c r="A447" s="4" t="s">
        <v>1301</v>
      </c>
      <c r="B447" s="4" t="s">
        <v>1354</v>
      </c>
    </row>
    <row r="448" spans="1:5">
      <c r="A448" s="4" t="s">
        <v>1303</v>
      </c>
      <c r="B448" s="4" t="s">
        <v>1304</v>
      </c>
    </row>
    <row r="449" spans="1:5">
      <c r="A449" s="4" t="s">
        <v>1355</v>
      </c>
    </row>
    <row r="450" spans="1:5">
      <c r="A450" s="3" t="s">
        <v>1287</v>
      </c>
    </row>
    <row r="451" spans="1:5">
      <c r="A451" s="4" t="s">
        <v>1298</v>
      </c>
      <c r="B451" s="4" t="s">
        <v>1299</v>
      </c>
    </row>
    <row r="452" spans="1:5">
      <c r="A452" s="4" t="s">
        <v>1289</v>
      </c>
      <c r="B452" s="6" t="n">
        <v>717</v>
      </c>
    </row>
    <row r="453" spans="1:5">
      <c r="A453" s="4" t="s">
        <v>1290</v>
      </c>
      <c r="B453" s="5" t="n">
        <v>4473</v>
      </c>
    </row>
    <row r="454" spans="1:5">
      <c r="A454" s="4" t="s">
        <v>1293</v>
      </c>
      <c r="B454" s="5" t="n">
        <v>717</v>
      </c>
    </row>
    <row r="455" spans="1:5">
      <c r="A455" s="4" t="s">
        <v>1294</v>
      </c>
      <c r="B455" s="5" t="n">
        <v>4473</v>
      </c>
    </row>
    <row r="456" spans="1:5">
      <c r="A456" s="4" t="s">
        <v>1295</v>
      </c>
      <c r="B456" s="5" t="n">
        <v>5190</v>
      </c>
    </row>
    <row r="457" spans="1:5">
      <c r="A457" s="4" t="s">
        <v>1296</v>
      </c>
      <c r="B457" s="6" t="n">
        <v>19</v>
      </c>
    </row>
    <row r="458" spans="1:5">
      <c r="A458" s="4" t="s">
        <v>1300</v>
      </c>
      <c r="B458" s="5" t="n">
        <v>1997</v>
      </c>
    </row>
    <row r="459" spans="1:5">
      <c r="A459" s="4" t="s">
        <v>1301</v>
      </c>
      <c r="B459" s="4" t="s">
        <v>1356</v>
      </c>
    </row>
    <row r="460" spans="1:5">
      <c r="A460" s="4" t="s">
        <v>1303</v>
      </c>
      <c r="B460" s="4" t="s">
        <v>1304</v>
      </c>
    </row>
    <row r="461" spans="1:5">
      <c r="A461" s="4" t="s">
        <v>1357</v>
      </c>
    </row>
    <row r="462" spans="1:5">
      <c r="A462" s="3" t="s">
        <v>1287</v>
      </c>
    </row>
    <row r="463" spans="1:5">
      <c r="A463" s="4" t="s">
        <v>1298</v>
      </c>
      <c r="B463" s="4" t="s">
        <v>1299</v>
      </c>
    </row>
    <row r="464" spans="1:5">
      <c r="A464" s="4" t="s">
        <v>1289</v>
      </c>
      <c r="B464" s="6" t="n">
        <v>1129</v>
      </c>
    </row>
    <row r="465" spans="1:5">
      <c r="A465" s="4" t="s">
        <v>1290</v>
      </c>
      <c r="B465" s="5" t="n">
        <v>6556</v>
      </c>
    </row>
    <row r="466" spans="1:5">
      <c r="A466" s="4" t="s">
        <v>1293</v>
      </c>
      <c r="B466" s="5" t="n">
        <v>1129</v>
      </c>
    </row>
    <row r="467" spans="1:5">
      <c r="A467" s="4" t="s">
        <v>1294</v>
      </c>
      <c r="B467" s="5" t="n">
        <v>6556</v>
      </c>
    </row>
    <row r="468" spans="1:5">
      <c r="A468" s="4" t="s">
        <v>1295</v>
      </c>
      <c r="B468" s="5" t="n">
        <v>7685</v>
      </c>
    </row>
    <row r="469" spans="1:5">
      <c r="A469" s="4" t="s">
        <v>1296</v>
      </c>
      <c r="B469" s="6" t="n">
        <v>14</v>
      </c>
    </row>
    <row r="470" spans="1:5">
      <c r="A470" s="4" t="s">
        <v>1300</v>
      </c>
      <c r="B470" s="5" t="n">
        <v>1987</v>
      </c>
    </row>
    <row r="471" spans="1:5">
      <c r="A471" s="4" t="s">
        <v>1301</v>
      </c>
      <c r="B471" s="4" t="s">
        <v>1358</v>
      </c>
    </row>
    <row r="472" spans="1:5">
      <c r="A472" s="4" t="s">
        <v>1303</v>
      </c>
      <c r="B472" s="4" t="s">
        <v>1304</v>
      </c>
    </row>
    <row r="473" spans="1:5">
      <c r="A473" s="4" t="s">
        <v>1359</v>
      </c>
    </row>
    <row r="474" spans="1:5">
      <c r="A474" s="3" t="s">
        <v>1287</v>
      </c>
    </row>
    <row r="475" spans="1:5">
      <c r="A475" s="4" t="s">
        <v>1298</v>
      </c>
      <c r="B475" s="4" t="s">
        <v>1299</v>
      </c>
    </row>
    <row r="476" spans="1:5">
      <c r="A476" s="4" t="s">
        <v>1289</v>
      </c>
      <c r="B476" s="6" t="n">
        <v>673</v>
      </c>
    </row>
    <row r="477" spans="1:5">
      <c r="A477" s="4" t="s">
        <v>1290</v>
      </c>
      <c r="B477" s="5" t="n">
        <v>4922</v>
      </c>
    </row>
    <row r="478" spans="1:5">
      <c r="A478" s="4" t="s">
        <v>1291</v>
      </c>
      <c r="B478" s="5" t="n">
        <v>38</v>
      </c>
    </row>
    <row r="479" spans="1:5">
      <c r="A479" s="4" t="s">
        <v>1293</v>
      </c>
      <c r="B479" s="5" t="n">
        <v>711</v>
      </c>
    </row>
    <row r="480" spans="1:5">
      <c r="A480" s="4" t="s">
        <v>1294</v>
      </c>
      <c r="B480" s="5" t="n">
        <v>4922</v>
      </c>
    </row>
    <row r="481" spans="1:5">
      <c r="A481" s="4" t="s">
        <v>1295</v>
      </c>
      <c r="B481" s="6" t="n">
        <v>5633</v>
      </c>
    </row>
    <row r="482" spans="1:5">
      <c r="A482" s="4" t="s">
        <v>1300</v>
      </c>
      <c r="B482" s="5" t="n">
        <v>2011</v>
      </c>
    </row>
    <row r="483" spans="1:5">
      <c r="A483" s="4" t="s">
        <v>1301</v>
      </c>
      <c r="B483" s="4" t="s">
        <v>11</v>
      </c>
    </row>
    <row r="484" spans="1:5">
      <c r="A484" s="4" t="s">
        <v>1303</v>
      </c>
      <c r="B484" s="4" t="s">
        <v>1304</v>
      </c>
    </row>
    <row r="485" spans="1:5">
      <c r="A485" s="4" t="s">
        <v>1360</v>
      </c>
    </row>
    <row r="486" spans="1:5">
      <c r="A486" s="3" t="s">
        <v>1287</v>
      </c>
    </row>
    <row r="487" spans="1:5">
      <c r="A487" s="4" t="s">
        <v>1298</v>
      </c>
      <c r="B487" s="4" t="s">
        <v>1299</v>
      </c>
    </row>
    <row r="488" spans="1:5">
      <c r="A488" s="4" t="s">
        <v>1289</v>
      </c>
      <c r="B488" s="6" t="n">
        <v>540</v>
      </c>
    </row>
    <row r="489" spans="1:5">
      <c r="A489" s="4" t="s">
        <v>1290</v>
      </c>
      <c r="B489" s="5" t="n">
        <v>3938</v>
      </c>
    </row>
    <row r="490" spans="1:5">
      <c r="A490" s="4" t="s">
        <v>1291</v>
      </c>
      <c r="B490" s="5" t="n">
        <v>30</v>
      </c>
    </row>
    <row r="491" spans="1:5">
      <c r="A491" s="4" t="s">
        <v>1293</v>
      </c>
      <c r="B491" s="5" t="n">
        <v>570</v>
      </c>
    </row>
    <row r="492" spans="1:5">
      <c r="A492" s="4" t="s">
        <v>1294</v>
      </c>
      <c r="B492" s="5" t="n">
        <v>3938</v>
      </c>
    </row>
    <row r="493" spans="1:5">
      <c r="A493" s="4" t="s">
        <v>1295</v>
      </c>
      <c r="B493" s="6" t="n">
        <v>4508</v>
      </c>
    </row>
    <row r="494" spans="1:5">
      <c r="A494" s="4" t="s">
        <v>1300</v>
      </c>
      <c r="B494" s="5" t="n">
        <v>1995</v>
      </c>
    </row>
    <row r="495" spans="1:5">
      <c r="A495" s="4" t="s">
        <v>1301</v>
      </c>
      <c r="B495" s="4" t="s">
        <v>11</v>
      </c>
    </row>
    <row r="496" spans="1:5">
      <c r="A496" s="4" t="s">
        <v>1303</v>
      </c>
      <c r="B496" s="4" t="s">
        <v>1304</v>
      </c>
    </row>
    <row r="497" spans="1:5">
      <c r="A497" s="4" t="s">
        <v>1361</v>
      </c>
    </row>
    <row r="498" spans="1:5">
      <c r="A498" s="3" t="s">
        <v>1287</v>
      </c>
    </row>
    <row r="499" spans="1:5">
      <c r="A499" s="4" t="s">
        <v>1298</v>
      </c>
      <c r="B499" s="4" t="s">
        <v>1299</v>
      </c>
    </row>
    <row r="500" spans="1:5">
      <c r="A500" s="4" t="s">
        <v>1289</v>
      </c>
      <c r="B500" s="6" t="n">
        <v>1554</v>
      </c>
    </row>
    <row r="501" spans="1:5">
      <c r="A501" s="4" t="s">
        <v>1290</v>
      </c>
      <c r="B501" s="5" t="n">
        <v>11485</v>
      </c>
    </row>
    <row r="502" spans="1:5">
      <c r="A502" s="4" t="s">
        <v>1291</v>
      </c>
      <c r="B502" s="5" t="n">
        <v>88</v>
      </c>
    </row>
    <row r="503" spans="1:5">
      <c r="A503" s="4" t="s">
        <v>1293</v>
      </c>
      <c r="B503" s="5" t="n">
        <v>1642</v>
      </c>
    </row>
    <row r="504" spans="1:5">
      <c r="A504" s="4" t="s">
        <v>1294</v>
      </c>
      <c r="B504" s="5" t="n">
        <v>11485</v>
      </c>
    </row>
    <row r="505" spans="1:5">
      <c r="A505" s="4" t="s">
        <v>1295</v>
      </c>
      <c r="B505" s="6" t="n">
        <v>13127</v>
      </c>
    </row>
    <row r="506" spans="1:5">
      <c r="A506" s="4" t="s">
        <v>1300</v>
      </c>
      <c r="B506" s="5" t="n">
        <v>1984</v>
      </c>
    </row>
    <row r="507" spans="1:5">
      <c r="A507" s="4" t="s">
        <v>1301</v>
      </c>
      <c r="B507" s="4" t="s">
        <v>11</v>
      </c>
    </row>
    <row r="508" spans="1:5">
      <c r="A508" s="4" t="s">
        <v>1303</v>
      </c>
      <c r="B508" s="4" t="s">
        <v>1304</v>
      </c>
    </row>
    <row r="509" spans="1:5">
      <c r="A509" s="4" t="s">
        <v>1362</v>
      </c>
    </row>
    <row r="510" spans="1:5">
      <c r="A510" s="3" t="s">
        <v>1287</v>
      </c>
    </row>
    <row r="511" spans="1:5">
      <c r="A511" s="4" t="s">
        <v>1298</v>
      </c>
      <c r="B511" s="4" t="s">
        <v>1299</v>
      </c>
    </row>
    <row r="512" spans="1:5">
      <c r="A512" s="4" t="s">
        <v>1289</v>
      </c>
      <c r="B512" s="6" t="n">
        <v>407</v>
      </c>
    </row>
    <row r="513" spans="1:5">
      <c r="A513" s="4" t="s">
        <v>1290</v>
      </c>
      <c r="B513" s="5" t="n">
        <v>3199</v>
      </c>
    </row>
    <row r="514" spans="1:5">
      <c r="A514" s="4" t="s">
        <v>1291</v>
      </c>
      <c r="B514" s="5" t="n">
        <v>25</v>
      </c>
    </row>
    <row r="515" spans="1:5">
      <c r="A515" s="4" t="s">
        <v>1293</v>
      </c>
      <c r="B515" s="5" t="n">
        <v>432</v>
      </c>
    </row>
    <row r="516" spans="1:5">
      <c r="A516" s="4" t="s">
        <v>1294</v>
      </c>
      <c r="B516" s="5" t="n">
        <v>3199</v>
      </c>
    </row>
    <row r="517" spans="1:5">
      <c r="A517" s="4" t="s">
        <v>1295</v>
      </c>
      <c r="B517" s="6" t="n">
        <v>3631</v>
      </c>
    </row>
    <row r="518" spans="1:5">
      <c r="A518" s="4" t="s">
        <v>1300</v>
      </c>
      <c r="B518" s="5" t="n">
        <v>1992</v>
      </c>
    </row>
    <row r="519" spans="1:5">
      <c r="A519" s="4" t="s">
        <v>1301</v>
      </c>
      <c r="B519" s="4" t="s">
        <v>11</v>
      </c>
    </row>
    <row r="520" spans="1:5">
      <c r="A520" s="4" t="s">
        <v>1303</v>
      </c>
      <c r="B520" s="4" t="s">
        <v>1304</v>
      </c>
    </row>
    <row r="521" spans="1:5">
      <c r="A521" s="4" t="s">
        <v>1363</v>
      </c>
    </row>
    <row r="522" spans="1:5">
      <c r="A522" s="3" t="s">
        <v>1287</v>
      </c>
    </row>
    <row r="523" spans="1:5">
      <c r="A523" s="4" t="s">
        <v>1298</v>
      </c>
      <c r="B523" s="4" t="s">
        <v>1299</v>
      </c>
    </row>
    <row r="524" spans="1:5">
      <c r="A524" s="4" t="s">
        <v>1289</v>
      </c>
      <c r="B524" s="6" t="n">
        <v>731</v>
      </c>
    </row>
    <row r="525" spans="1:5">
      <c r="A525" s="4" t="s">
        <v>1290</v>
      </c>
      <c r="B525" s="5" t="n">
        <v>5250</v>
      </c>
    </row>
    <row r="526" spans="1:5">
      <c r="A526" s="4" t="s">
        <v>1291</v>
      </c>
      <c r="B526" s="5" t="n">
        <v>40</v>
      </c>
    </row>
    <row r="527" spans="1:5">
      <c r="A527" s="4" t="s">
        <v>1293</v>
      </c>
      <c r="B527" s="5" t="n">
        <v>771</v>
      </c>
    </row>
    <row r="528" spans="1:5">
      <c r="A528" s="4" t="s">
        <v>1294</v>
      </c>
      <c r="B528" s="5" t="n">
        <v>5250</v>
      </c>
    </row>
    <row r="529" spans="1:5">
      <c r="A529" s="4" t="s">
        <v>1295</v>
      </c>
      <c r="B529" s="6" t="n">
        <v>6021</v>
      </c>
    </row>
    <row r="530" spans="1:5">
      <c r="A530" s="4" t="s">
        <v>1300</v>
      </c>
      <c r="B530" s="5" t="n">
        <v>2013</v>
      </c>
    </row>
    <row r="531" spans="1:5">
      <c r="A531" s="4" t="s">
        <v>1301</v>
      </c>
      <c r="B531" s="4" t="s">
        <v>11</v>
      </c>
    </row>
    <row r="532" spans="1:5">
      <c r="A532" s="4" t="s">
        <v>1303</v>
      </c>
      <c r="B532" s="4" t="s">
        <v>1304</v>
      </c>
    </row>
    <row r="533" spans="1:5">
      <c r="A533" s="4" t="s">
        <v>1364</v>
      </c>
    </row>
    <row r="534" spans="1:5">
      <c r="A534" s="3" t="s">
        <v>1287</v>
      </c>
    </row>
    <row r="535" spans="1:5">
      <c r="A535" s="4" t="s">
        <v>1298</v>
      </c>
      <c r="B535" s="4" t="s">
        <v>1299</v>
      </c>
    </row>
    <row r="536" spans="1:5">
      <c r="A536" s="4" t="s">
        <v>1289</v>
      </c>
      <c r="B536" s="6" t="n">
        <v>169</v>
      </c>
    </row>
    <row r="537" spans="1:5">
      <c r="A537" s="4" t="s">
        <v>1290</v>
      </c>
      <c r="B537" s="5" t="n">
        <v>8039</v>
      </c>
    </row>
    <row r="538" spans="1:5">
      <c r="A538" s="4" t="s">
        <v>1291</v>
      </c>
      <c r="B538" s="5" t="n">
        <v>62</v>
      </c>
    </row>
    <row r="539" spans="1:5">
      <c r="A539" s="4" t="s">
        <v>1293</v>
      </c>
      <c r="B539" s="5" t="n">
        <v>231</v>
      </c>
    </row>
    <row r="540" spans="1:5">
      <c r="A540" s="4" t="s">
        <v>1294</v>
      </c>
      <c r="B540" s="5" t="n">
        <v>8039</v>
      </c>
    </row>
    <row r="541" spans="1:5">
      <c r="A541" s="4" t="s">
        <v>1295</v>
      </c>
      <c r="B541" s="6" t="n">
        <v>8270</v>
      </c>
    </row>
    <row r="542" spans="1:5">
      <c r="A542" s="4" t="s">
        <v>1300</v>
      </c>
      <c r="B542" s="5" t="n">
        <v>2000</v>
      </c>
    </row>
    <row r="543" spans="1:5">
      <c r="A543" s="4" t="s">
        <v>1301</v>
      </c>
      <c r="B543" s="4" t="s">
        <v>11</v>
      </c>
    </row>
    <row r="544" spans="1:5">
      <c r="A544" s="4" t="s">
        <v>1303</v>
      </c>
      <c r="B544" s="4" t="s">
        <v>1304</v>
      </c>
    </row>
    <row r="545" spans="1:5">
      <c r="A545" s="4" t="s">
        <v>1365</v>
      </c>
    </row>
    <row r="546" spans="1:5">
      <c r="A546" s="3" t="s">
        <v>1287</v>
      </c>
    </row>
    <row r="547" spans="1:5">
      <c r="A547" s="4" t="s">
        <v>1298</v>
      </c>
      <c r="B547" s="4" t="s">
        <v>1299</v>
      </c>
    </row>
    <row r="548" spans="1:5">
      <c r="A548" s="4" t="s">
        <v>1289</v>
      </c>
      <c r="B548" s="6" t="n">
        <v>507</v>
      </c>
    </row>
    <row r="549" spans="1:5">
      <c r="A549" s="4" t="s">
        <v>1290</v>
      </c>
      <c r="B549" s="5" t="n">
        <v>3773</v>
      </c>
    </row>
    <row r="550" spans="1:5">
      <c r="A550" s="4" t="s">
        <v>1291</v>
      </c>
      <c r="B550" s="5" t="n">
        <v>29</v>
      </c>
    </row>
    <row r="551" spans="1:5">
      <c r="A551" s="4" t="s">
        <v>1293</v>
      </c>
      <c r="B551" s="5" t="n">
        <v>536</v>
      </c>
    </row>
    <row r="552" spans="1:5">
      <c r="A552" s="4" t="s">
        <v>1294</v>
      </c>
      <c r="B552" s="5" t="n">
        <v>3773</v>
      </c>
    </row>
    <row r="553" spans="1:5">
      <c r="A553" s="4" t="s">
        <v>1295</v>
      </c>
      <c r="B553" s="6" t="n">
        <v>4309</v>
      </c>
    </row>
    <row r="554" spans="1:5">
      <c r="A554" s="4" t="s">
        <v>1300</v>
      </c>
      <c r="B554" s="5" t="n">
        <v>2014</v>
      </c>
    </row>
    <row r="555" spans="1:5">
      <c r="A555" s="4" t="s">
        <v>1301</v>
      </c>
      <c r="B555" s="4" t="s">
        <v>11</v>
      </c>
    </row>
    <row r="556" spans="1:5">
      <c r="A556" s="4" t="s">
        <v>1303</v>
      </c>
      <c r="B556" s="4" t="s">
        <v>1304</v>
      </c>
    </row>
    <row r="557" spans="1:5">
      <c r="A557" s="4" t="s">
        <v>1366</v>
      </c>
    </row>
    <row r="558" spans="1:5">
      <c r="A558" s="3" t="s">
        <v>1287</v>
      </c>
    </row>
    <row r="559" spans="1:5">
      <c r="A559" s="4" t="s">
        <v>1298</v>
      </c>
      <c r="B559" s="4" t="s">
        <v>1310</v>
      </c>
    </row>
    <row r="560" spans="1:5">
      <c r="A560" s="4" t="s">
        <v>1289</v>
      </c>
      <c r="B560" s="6" t="n">
        <v>4047</v>
      </c>
    </row>
    <row r="561" spans="1:5">
      <c r="A561" s="4" t="s">
        <v>1290</v>
      </c>
      <c r="B561" s="5" t="n">
        <v>41914</v>
      </c>
    </row>
    <row r="562" spans="1:5">
      <c r="A562" s="4" t="s">
        <v>1293</v>
      </c>
      <c r="B562" s="5" t="n">
        <v>4047</v>
      </c>
    </row>
    <row r="563" spans="1:5">
      <c r="A563" s="4" t="s">
        <v>1294</v>
      </c>
      <c r="B563" s="5" t="n">
        <v>41914</v>
      </c>
    </row>
    <row r="564" spans="1:5">
      <c r="A564" s="4" t="s">
        <v>1295</v>
      </c>
      <c r="B564" s="5" t="n">
        <v>45961</v>
      </c>
    </row>
    <row r="565" spans="1:5">
      <c r="A565" s="4" t="s">
        <v>1296</v>
      </c>
      <c r="B565" s="6" t="n">
        <v>524</v>
      </c>
    </row>
    <row r="566" spans="1:5">
      <c r="A566" s="4" t="s">
        <v>1300</v>
      </c>
      <c r="B566" s="5" t="n">
        <v>2016</v>
      </c>
    </row>
    <row r="567" spans="1:5">
      <c r="A567" s="4" t="s">
        <v>1301</v>
      </c>
      <c r="B567" s="4" t="s">
        <v>1367</v>
      </c>
    </row>
    <row r="568" spans="1:5">
      <c r="A568" s="4" t="s">
        <v>1303</v>
      </c>
      <c r="B568" s="4" t="s">
        <v>1304</v>
      </c>
    </row>
    <row r="569" spans="1:5">
      <c r="A569" s="4" t="s">
        <v>1368</v>
      </c>
    </row>
    <row r="570" spans="1:5">
      <c r="A570" s="3" t="s">
        <v>1287</v>
      </c>
    </row>
    <row r="571" spans="1:5">
      <c r="A571" s="4" t="s">
        <v>1298</v>
      </c>
      <c r="B571" s="4" t="s">
        <v>1369</v>
      </c>
    </row>
    <row r="572" spans="1:5">
      <c r="A572" s="4" t="s">
        <v>1289</v>
      </c>
      <c r="B572" s="6" t="n">
        <v>1550</v>
      </c>
    </row>
    <row r="573" spans="1:5">
      <c r="A573" s="4" t="s">
        <v>1290</v>
      </c>
      <c r="B573" s="5" t="n">
        <v>3921</v>
      </c>
    </row>
    <row r="574" spans="1:5">
      <c r="A574" s="4" t="s">
        <v>1293</v>
      </c>
      <c r="B574" s="5" t="n">
        <v>1550</v>
      </c>
    </row>
    <row r="575" spans="1:5">
      <c r="A575" s="4" t="s">
        <v>1294</v>
      </c>
      <c r="B575" s="5" t="n">
        <v>3921</v>
      </c>
    </row>
    <row r="576" spans="1:5">
      <c r="A576" s="4" t="s">
        <v>1295</v>
      </c>
      <c r="B576" s="5" t="n">
        <v>5471</v>
      </c>
    </row>
    <row r="577" spans="1:5">
      <c r="A577" s="4" t="s">
        <v>1296</v>
      </c>
      <c r="B577" s="6" t="n">
        <v>245</v>
      </c>
    </row>
    <row r="578" spans="1:5">
      <c r="A578" s="4" t="s">
        <v>1300</v>
      </c>
      <c r="B578" s="5" t="n">
        <v>2014</v>
      </c>
    </row>
    <row r="579" spans="1:5">
      <c r="A579" s="4" t="s">
        <v>1301</v>
      </c>
      <c r="B579" s="4" t="s">
        <v>1370</v>
      </c>
    </row>
    <row r="580" spans="1:5">
      <c r="A580" s="4" t="s">
        <v>1303</v>
      </c>
      <c r="B580" s="4" t="s">
        <v>1304</v>
      </c>
    </row>
    <row r="581" spans="1:5">
      <c r="A581" s="4" t="s">
        <v>1371</v>
      </c>
    </row>
    <row r="582" spans="1:5">
      <c r="A582" s="3" t="s">
        <v>1287</v>
      </c>
    </row>
    <row r="583" spans="1:5">
      <c r="A583" s="4" t="s">
        <v>1298</v>
      </c>
      <c r="B583" s="4" t="s">
        <v>1310</v>
      </c>
    </row>
    <row r="584" spans="1:5">
      <c r="A584" s="4" t="s">
        <v>1289</v>
      </c>
      <c r="B584" s="6" t="n">
        <v>6550</v>
      </c>
    </row>
    <row r="585" spans="1:5">
      <c r="A585" s="4" t="s">
        <v>1290</v>
      </c>
      <c r="B585" s="5" t="n">
        <v>15653</v>
      </c>
    </row>
    <row r="586" spans="1:5">
      <c r="A586" s="4" t="s">
        <v>1292</v>
      </c>
      <c r="B586" s="5" t="n">
        <v>77</v>
      </c>
    </row>
    <row r="587" spans="1:5">
      <c r="A587" s="4" t="s">
        <v>1293</v>
      </c>
      <c r="B587" s="5" t="n">
        <v>6550</v>
      </c>
    </row>
    <row r="588" spans="1:5">
      <c r="A588" s="4" t="s">
        <v>1294</v>
      </c>
      <c r="B588" s="5" t="n">
        <v>15730</v>
      </c>
    </row>
    <row r="589" spans="1:5">
      <c r="A589" s="4" t="s">
        <v>1295</v>
      </c>
      <c r="B589" s="5" t="n">
        <v>22280</v>
      </c>
    </row>
    <row r="590" spans="1:5">
      <c r="A590" s="4" t="s">
        <v>1296</v>
      </c>
      <c r="B590" s="6" t="n">
        <v>3799</v>
      </c>
    </row>
    <row r="591" spans="1:5">
      <c r="A591" s="4" t="s">
        <v>1300</v>
      </c>
      <c r="B591" s="5" t="n">
        <v>1964</v>
      </c>
    </row>
    <row r="592" spans="1:5">
      <c r="A592" s="4" t="s">
        <v>1301</v>
      </c>
      <c r="B592" s="4" t="s">
        <v>1372</v>
      </c>
    </row>
    <row r="593" spans="1:5">
      <c r="A593" s="4" t="s">
        <v>1303</v>
      </c>
      <c r="B593" s="4" t="s">
        <v>1304</v>
      </c>
    </row>
    <row r="594" spans="1:5">
      <c r="A594" s="4" t="s">
        <v>1373</v>
      </c>
    </row>
    <row r="595" spans="1:5">
      <c r="A595" s="3" t="s">
        <v>1287</v>
      </c>
    </row>
    <row r="596" spans="1:5">
      <c r="A596" s="4" t="s">
        <v>1298</v>
      </c>
      <c r="B596" s="4" t="s">
        <v>1369</v>
      </c>
    </row>
    <row r="597" spans="1:5">
      <c r="A597" s="4" t="s">
        <v>1289</v>
      </c>
      <c r="B597" s="6" t="n">
        <v>105</v>
      </c>
    </row>
    <row r="598" spans="1:5">
      <c r="A598" s="4" t="s">
        <v>1290</v>
      </c>
      <c r="B598" s="5" t="n">
        <v>4087</v>
      </c>
    </row>
    <row r="599" spans="1:5">
      <c r="A599" s="4" t="s">
        <v>1293</v>
      </c>
      <c r="B599" s="5" t="n">
        <v>105</v>
      </c>
    </row>
    <row r="600" spans="1:5">
      <c r="A600" s="4" t="s">
        <v>1294</v>
      </c>
      <c r="B600" s="5" t="n">
        <v>4087</v>
      </c>
    </row>
    <row r="601" spans="1:5">
      <c r="A601" s="4" t="s">
        <v>1295</v>
      </c>
      <c r="B601" s="5" t="n">
        <v>4192</v>
      </c>
    </row>
    <row r="602" spans="1:5">
      <c r="A602" s="4" t="s">
        <v>1296</v>
      </c>
      <c r="B602" s="6" t="n">
        <v>258</v>
      </c>
    </row>
    <row r="603" spans="1:5">
      <c r="A603" s="4" t="s">
        <v>1300</v>
      </c>
      <c r="B603" s="5" t="n">
        <v>2014</v>
      </c>
    </row>
    <row r="604" spans="1:5">
      <c r="A604" s="4" t="s">
        <v>1301</v>
      </c>
      <c r="B604" s="4" t="s">
        <v>1374</v>
      </c>
    </row>
    <row r="605" spans="1:5">
      <c r="A605" s="4" t="s">
        <v>1303</v>
      </c>
      <c r="B605" s="4" t="s">
        <v>1304</v>
      </c>
    </row>
    <row r="606" spans="1:5">
      <c r="A606" s="4" t="s">
        <v>1375</v>
      </c>
    </row>
    <row r="607" spans="1:5">
      <c r="A607" s="3" t="s">
        <v>1287</v>
      </c>
    </row>
    <row r="608" spans="1:5">
      <c r="A608" s="4" t="s">
        <v>1298</v>
      </c>
      <c r="B608" s="4" t="s">
        <v>1369</v>
      </c>
    </row>
    <row r="609" spans="1:5">
      <c r="A609" s="4" t="s">
        <v>1290</v>
      </c>
      <c r="B609" s="6" t="n">
        <v>4812</v>
      </c>
    </row>
    <row r="610" spans="1:5">
      <c r="A610" s="4" t="s">
        <v>1294</v>
      </c>
      <c r="B610" s="5" t="n">
        <v>4812</v>
      </c>
    </row>
    <row r="611" spans="1:5">
      <c r="A611" s="4" t="s">
        <v>1295</v>
      </c>
      <c r="B611" s="5" t="n">
        <v>4812</v>
      </c>
    </row>
    <row r="612" spans="1:5">
      <c r="A612" s="4" t="s">
        <v>1296</v>
      </c>
      <c r="B612" s="6" t="n">
        <v>150</v>
      </c>
    </row>
    <row r="613" spans="1:5">
      <c r="A613" s="4" t="s">
        <v>1300</v>
      </c>
      <c r="B613" s="5" t="n">
        <v>2015</v>
      </c>
    </row>
    <row r="614" spans="1:5">
      <c r="A614" s="4" t="s">
        <v>1301</v>
      </c>
      <c r="B614" s="4" t="s">
        <v>1376</v>
      </c>
    </row>
    <row r="615" spans="1:5">
      <c r="A615" s="4" t="s">
        <v>1303</v>
      </c>
      <c r="B615" s="4" t="s">
        <v>1304</v>
      </c>
    </row>
    <row r="616" spans="1:5">
      <c r="A616" s="4" t="s">
        <v>1377</v>
      </c>
    </row>
    <row r="617" spans="1:5">
      <c r="A617" s="3" t="s">
        <v>1287</v>
      </c>
    </row>
    <row r="618" spans="1:5">
      <c r="A618" s="4" t="s">
        <v>1298</v>
      </c>
      <c r="B618" s="4" t="s">
        <v>1369</v>
      </c>
    </row>
    <row r="619" spans="1:5">
      <c r="A619" s="4" t="s">
        <v>1290</v>
      </c>
      <c r="B619" s="6" t="n">
        <v>4392</v>
      </c>
    </row>
    <row r="620" spans="1:5">
      <c r="A620" s="4" t="s">
        <v>1294</v>
      </c>
      <c r="B620" s="5" t="n">
        <v>4392</v>
      </c>
    </row>
    <row r="621" spans="1:5">
      <c r="A621" s="4" t="s">
        <v>1295</v>
      </c>
      <c r="B621" s="5" t="n">
        <v>4392</v>
      </c>
    </row>
    <row r="622" spans="1:5">
      <c r="A622" s="4" t="s">
        <v>1296</v>
      </c>
      <c r="B622" s="6" t="n">
        <v>192</v>
      </c>
    </row>
    <row r="623" spans="1:5">
      <c r="A623" s="4" t="s">
        <v>1300</v>
      </c>
      <c r="B623" s="5" t="n">
        <v>2015</v>
      </c>
    </row>
    <row r="624" spans="1:5">
      <c r="A624" s="4" t="s">
        <v>1301</v>
      </c>
      <c r="B624" s="4" t="s">
        <v>1378</v>
      </c>
    </row>
    <row r="625" spans="1:5">
      <c r="A625" s="4" t="s">
        <v>1303</v>
      </c>
      <c r="B625" s="4" t="s">
        <v>1304</v>
      </c>
    </row>
    <row r="626" spans="1:5">
      <c r="A626" s="4" t="s">
        <v>1379</v>
      </c>
    </row>
    <row r="627" spans="1:5">
      <c r="A627" s="3" t="s">
        <v>1287</v>
      </c>
    </row>
    <row r="628" spans="1:5">
      <c r="A628" s="4" t="s">
        <v>1298</v>
      </c>
      <c r="B628" s="4" t="s">
        <v>1310</v>
      </c>
    </row>
    <row r="629" spans="1:5">
      <c r="A629" s="4" t="s">
        <v>1289</v>
      </c>
      <c r="B629" s="6" t="n">
        <v>2003</v>
      </c>
    </row>
    <row r="630" spans="1:5">
      <c r="A630" s="4" t="s">
        <v>1290</v>
      </c>
      <c r="B630" s="5" t="n">
        <v>51495</v>
      </c>
    </row>
    <row r="631" spans="1:5">
      <c r="A631" s="4" t="s">
        <v>1293</v>
      </c>
      <c r="B631" s="5" t="n">
        <v>2003</v>
      </c>
    </row>
    <row r="632" spans="1:5">
      <c r="A632" s="4" t="s">
        <v>1294</v>
      </c>
      <c r="B632" s="5" t="n">
        <v>51495</v>
      </c>
    </row>
    <row r="633" spans="1:5">
      <c r="A633" s="4" t="s">
        <v>1295</v>
      </c>
      <c r="B633" s="5" t="n">
        <v>53498</v>
      </c>
    </row>
    <row r="634" spans="1:5">
      <c r="A634" s="4" t="s">
        <v>1296</v>
      </c>
      <c r="B634" s="6" t="n">
        <v>15234</v>
      </c>
    </row>
    <row r="635" spans="1:5">
      <c r="A635" s="4" t="s">
        <v>1300</v>
      </c>
      <c r="B635" s="5" t="n">
        <v>1918</v>
      </c>
    </row>
    <row r="636" spans="1:5">
      <c r="A636" s="4" t="s">
        <v>1301</v>
      </c>
      <c r="B636" s="4" t="s">
        <v>1380</v>
      </c>
    </row>
    <row r="637" spans="1:5">
      <c r="A637" s="4" t="s">
        <v>1303</v>
      </c>
      <c r="B637" s="4" t="s">
        <v>481</v>
      </c>
    </row>
    <row r="638" spans="1:5">
      <c r="A638" s="4" t="s">
        <v>1381</v>
      </c>
    </row>
    <row r="639" spans="1:5">
      <c r="A639" s="3" t="s">
        <v>1287</v>
      </c>
    </row>
    <row r="640" spans="1:5">
      <c r="A640" s="4" t="s">
        <v>1298</v>
      </c>
      <c r="B640" s="4" t="s">
        <v>1310</v>
      </c>
    </row>
    <row r="641" spans="1:5">
      <c r="A641" s="4" t="s">
        <v>1289</v>
      </c>
      <c r="B641" s="6" t="n">
        <v>794</v>
      </c>
    </row>
    <row r="642" spans="1:5">
      <c r="A642" s="4" t="s">
        <v>1290</v>
      </c>
      <c r="B642" s="5" t="n">
        <v>15772</v>
      </c>
    </row>
    <row r="643" spans="1:5">
      <c r="A643" s="4" t="s">
        <v>1293</v>
      </c>
      <c r="B643" s="5" t="n">
        <v>794</v>
      </c>
    </row>
    <row r="644" spans="1:5">
      <c r="A644" s="4" t="s">
        <v>1294</v>
      </c>
      <c r="B644" s="5" t="n">
        <v>15772</v>
      </c>
    </row>
    <row r="645" spans="1:5">
      <c r="A645" s="4" t="s">
        <v>1295</v>
      </c>
      <c r="B645" s="5" t="n">
        <v>16566</v>
      </c>
    </row>
    <row r="646" spans="1:5">
      <c r="A646" s="4" t="s">
        <v>1296</v>
      </c>
      <c r="B646" s="6" t="n">
        <v>3419</v>
      </c>
    </row>
    <row r="647" spans="1:5">
      <c r="A647" s="4" t="s">
        <v>1300</v>
      </c>
      <c r="B647" s="5" t="n">
        <v>1984</v>
      </c>
    </row>
    <row r="648" spans="1:5">
      <c r="A648" s="4" t="s">
        <v>1301</v>
      </c>
      <c r="B648" s="4" t="s">
        <v>1382</v>
      </c>
    </row>
    <row r="649" spans="1:5">
      <c r="A649" s="4" t="s">
        <v>1303</v>
      </c>
      <c r="B649" s="4" t="s">
        <v>1304</v>
      </c>
    </row>
    <row r="650" spans="1:5">
      <c r="A650" s="4" t="s">
        <v>1383</v>
      </c>
    </row>
    <row r="651" spans="1:5">
      <c r="A651" s="3" t="s">
        <v>1287</v>
      </c>
    </row>
    <row r="652" spans="1:5">
      <c r="A652" s="4" t="s">
        <v>1298</v>
      </c>
      <c r="B652" s="4" t="s">
        <v>1310</v>
      </c>
    </row>
    <row r="653" spans="1:5">
      <c r="A653" s="4" t="s">
        <v>1289</v>
      </c>
      <c r="B653" s="6" t="n">
        <v>4347</v>
      </c>
    </row>
    <row r="654" spans="1:5">
      <c r="A654" s="4" t="s">
        <v>1290</v>
      </c>
      <c r="B654" s="5" t="n">
        <v>23494</v>
      </c>
    </row>
    <row r="655" spans="1:5">
      <c r="A655" s="4" t="s">
        <v>1293</v>
      </c>
      <c r="B655" s="5" t="n">
        <v>4347</v>
      </c>
    </row>
    <row r="656" spans="1:5">
      <c r="A656" s="4" t="s">
        <v>1294</v>
      </c>
      <c r="B656" s="5" t="n">
        <v>23494</v>
      </c>
    </row>
    <row r="657" spans="1:5">
      <c r="A657" s="4" t="s">
        <v>1295</v>
      </c>
      <c r="B657" s="5" t="n">
        <v>27841</v>
      </c>
    </row>
    <row r="658" spans="1:5">
      <c r="A658" s="4" t="s">
        <v>1296</v>
      </c>
      <c r="B658" s="6" t="n">
        <v>1183</v>
      </c>
    </row>
    <row r="659" spans="1:5">
      <c r="A659" s="4" t="s">
        <v>1300</v>
      </c>
      <c r="B659" s="5" t="n">
        <v>1980</v>
      </c>
    </row>
    <row r="660" spans="1:5">
      <c r="A660" s="4" t="s">
        <v>1301</v>
      </c>
      <c r="B660" s="4" t="s">
        <v>1384</v>
      </c>
    </row>
    <row r="661" spans="1:5">
      <c r="A661" s="4" t="s">
        <v>1303</v>
      </c>
      <c r="B661" s="4" t="s">
        <v>1304</v>
      </c>
    </row>
    <row r="662" spans="1:5">
      <c r="A662" s="4" t="s">
        <v>1385</v>
      </c>
    </row>
    <row r="663" spans="1:5">
      <c r="A663" s="3" t="s">
        <v>1287</v>
      </c>
    </row>
    <row r="664" spans="1:5">
      <c r="A664" s="4" t="s">
        <v>1298</v>
      </c>
      <c r="B664" s="4" t="s">
        <v>1386</v>
      </c>
    </row>
    <row r="665" spans="1:5">
      <c r="A665" s="4" t="s">
        <v>1289</v>
      </c>
      <c r="B665" s="6" t="n">
        <v>900</v>
      </c>
    </row>
    <row r="666" spans="1:5">
      <c r="A666" s="4" t="s">
        <v>1290</v>
      </c>
      <c r="B666" s="5" t="n">
        <v>17818</v>
      </c>
    </row>
    <row r="667" spans="1:5">
      <c r="A667" s="4" t="s">
        <v>1293</v>
      </c>
      <c r="B667" s="5" t="n">
        <v>900</v>
      </c>
    </row>
    <row r="668" spans="1:5">
      <c r="A668" s="4" t="s">
        <v>1294</v>
      </c>
      <c r="B668" s="5" t="n">
        <v>17818</v>
      </c>
    </row>
    <row r="669" spans="1:5">
      <c r="A669" s="4" t="s">
        <v>1295</v>
      </c>
      <c r="B669" s="5" t="n">
        <v>18718</v>
      </c>
    </row>
    <row r="670" spans="1:5">
      <c r="A670" s="4" t="s">
        <v>1296</v>
      </c>
      <c r="B670" s="6" t="n">
        <v>3895</v>
      </c>
    </row>
    <row r="671" spans="1:5">
      <c r="A671" s="4" t="s">
        <v>1300</v>
      </c>
      <c r="B671" s="5" t="n">
        <v>1982</v>
      </c>
    </row>
    <row r="672" spans="1:5">
      <c r="A672" s="4" t="s">
        <v>1301</v>
      </c>
      <c r="B672" s="4" t="s">
        <v>1382</v>
      </c>
    </row>
    <row r="673" spans="1:5">
      <c r="A673" s="4" t="s">
        <v>1303</v>
      </c>
      <c r="B673" s="4" t="s">
        <v>1304</v>
      </c>
    </row>
    <row r="674" spans="1:5">
      <c r="A674" s="4" t="s">
        <v>1387</v>
      </c>
    </row>
    <row r="675" spans="1:5">
      <c r="A675" s="3" t="s">
        <v>1287</v>
      </c>
    </row>
    <row r="676" spans="1:5">
      <c r="A676" s="4" t="s">
        <v>1298</v>
      </c>
      <c r="B676" s="4" t="s">
        <v>1310</v>
      </c>
    </row>
    <row r="677" spans="1:5">
      <c r="A677" s="4" t="s">
        <v>1289</v>
      </c>
      <c r="B677" s="6" t="n">
        <v>18638</v>
      </c>
    </row>
    <row r="678" spans="1:5">
      <c r="A678" s="4" t="s">
        <v>1290</v>
      </c>
      <c r="B678" s="5" t="n">
        <v>147266</v>
      </c>
    </row>
    <row r="679" spans="1:5">
      <c r="A679" s="4" t="s">
        <v>1293</v>
      </c>
      <c r="B679" s="5" t="n">
        <v>18638</v>
      </c>
    </row>
    <row r="680" spans="1:5">
      <c r="A680" s="4" t="s">
        <v>1294</v>
      </c>
      <c r="B680" s="5" t="n">
        <v>147266</v>
      </c>
    </row>
    <row r="681" spans="1:5">
      <c r="A681" s="4" t="s">
        <v>1295</v>
      </c>
      <c r="B681" s="5" t="n">
        <v>165904</v>
      </c>
    </row>
    <row r="682" spans="1:5">
      <c r="A682" s="4" t="s">
        <v>1296</v>
      </c>
      <c r="B682" s="6" t="n">
        <v>922</v>
      </c>
    </row>
    <row r="683" spans="1:5">
      <c r="A683" s="4" t="s">
        <v>1300</v>
      </c>
      <c r="B683" s="5" t="n">
        <v>2009</v>
      </c>
    </row>
    <row r="684" spans="1:5">
      <c r="A684" s="4" t="s">
        <v>1301</v>
      </c>
      <c r="B684" s="4" t="s">
        <v>1388</v>
      </c>
    </row>
    <row r="685" spans="1:5">
      <c r="A685" s="4" t="s">
        <v>1303</v>
      </c>
      <c r="B685" s="4" t="s">
        <v>1389</v>
      </c>
    </row>
    <row r="686" spans="1:5">
      <c r="A686" s="4" t="s">
        <v>1390</v>
      </c>
    </row>
    <row r="687" spans="1:5">
      <c r="A687" s="3" t="s">
        <v>1287</v>
      </c>
    </row>
    <row r="688" spans="1:5">
      <c r="A688" s="4" t="s">
        <v>1298</v>
      </c>
      <c r="B688" s="4" t="s">
        <v>1310</v>
      </c>
    </row>
    <row r="689" spans="1:5">
      <c r="A689" s="4" t="s">
        <v>1289</v>
      </c>
      <c r="B689" s="6" t="n">
        <v>18141</v>
      </c>
    </row>
    <row r="690" spans="1:5">
      <c r="A690" s="4" t="s">
        <v>1290</v>
      </c>
      <c r="B690" s="5" t="n">
        <v>66562</v>
      </c>
    </row>
    <row r="691" spans="1:5">
      <c r="A691" s="4" t="s">
        <v>1293</v>
      </c>
      <c r="B691" s="5" t="n">
        <v>18141</v>
      </c>
    </row>
    <row r="692" spans="1:5">
      <c r="A692" s="4" t="s">
        <v>1294</v>
      </c>
      <c r="B692" s="5" t="n">
        <v>66562</v>
      </c>
    </row>
    <row r="693" spans="1:5">
      <c r="A693" s="4" t="s">
        <v>1295</v>
      </c>
      <c r="B693" s="5" t="n">
        <v>84703</v>
      </c>
    </row>
    <row r="694" spans="1:5">
      <c r="A694" s="4" t="s">
        <v>1296</v>
      </c>
      <c r="B694" s="6" t="n">
        <v>526</v>
      </c>
    </row>
    <row r="695" spans="1:5">
      <c r="A695" s="4" t="s">
        <v>1300</v>
      </c>
      <c r="B695" s="5" t="n">
        <v>2010</v>
      </c>
    </row>
    <row r="696" spans="1:5">
      <c r="A696" s="4" t="s">
        <v>1301</v>
      </c>
      <c r="B696" s="4" t="s">
        <v>1388</v>
      </c>
    </row>
    <row r="697" spans="1:5">
      <c r="A697" s="4" t="s">
        <v>1303</v>
      </c>
      <c r="B697" s="4" t="s">
        <v>1389</v>
      </c>
    </row>
    <row r="698" spans="1:5">
      <c r="A698" s="4" t="s">
        <v>1391</v>
      </c>
    </row>
    <row r="699" spans="1:5">
      <c r="A699" s="3" t="s">
        <v>1287</v>
      </c>
    </row>
    <row r="700" spans="1:5">
      <c r="A700" s="4" t="s">
        <v>1298</v>
      </c>
      <c r="B700" s="4" t="s">
        <v>1369</v>
      </c>
    </row>
    <row r="701" spans="1:5">
      <c r="A701" s="4" t="s">
        <v>1289</v>
      </c>
      <c r="B701" s="6" t="n">
        <v>1140</v>
      </c>
    </row>
    <row r="702" spans="1:5">
      <c r="A702" s="4" t="s">
        <v>1290</v>
      </c>
      <c r="B702" s="5" t="n">
        <v>3853</v>
      </c>
    </row>
    <row r="703" spans="1:5">
      <c r="A703" s="4" t="s">
        <v>1293</v>
      </c>
      <c r="B703" s="5" t="n">
        <v>1140</v>
      </c>
    </row>
    <row r="704" spans="1:5">
      <c r="A704" s="4" t="s">
        <v>1294</v>
      </c>
      <c r="B704" s="5" t="n">
        <v>3853</v>
      </c>
    </row>
    <row r="705" spans="1:5">
      <c r="A705" s="4" t="s">
        <v>1295</v>
      </c>
      <c r="B705" s="5" t="n">
        <v>4993</v>
      </c>
    </row>
    <row r="706" spans="1:5">
      <c r="A706" s="4" t="s">
        <v>1296</v>
      </c>
      <c r="B706" s="6" t="n">
        <v>249</v>
      </c>
    </row>
    <row r="707" spans="1:5">
      <c r="A707" s="4" t="s">
        <v>1300</v>
      </c>
      <c r="B707" s="5" t="n">
        <v>2014</v>
      </c>
    </row>
    <row r="708" spans="1:5">
      <c r="A708" s="4" t="s">
        <v>1301</v>
      </c>
      <c r="B708" s="4" t="s">
        <v>1392</v>
      </c>
    </row>
    <row r="709" spans="1:5">
      <c r="A709" s="4" t="s">
        <v>1303</v>
      </c>
      <c r="B709" s="4" t="s">
        <v>1304</v>
      </c>
    </row>
    <row r="710" spans="1:5">
      <c r="A710" s="4" t="s">
        <v>1393</v>
      </c>
    </row>
    <row r="711" spans="1:5">
      <c r="A711" s="3" t="s">
        <v>1287</v>
      </c>
    </row>
    <row r="712" spans="1:5">
      <c r="A712" s="4" t="s">
        <v>1298</v>
      </c>
      <c r="B712" s="4" t="s">
        <v>1369</v>
      </c>
    </row>
    <row r="713" spans="1:5">
      <c r="A713" s="4" t="s">
        <v>1289</v>
      </c>
      <c r="B713" s="6" t="n">
        <v>825</v>
      </c>
    </row>
    <row r="714" spans="1:5">
      <c r="A714" s="4" t="s">
        <v>1290</v>
      </c>
      <c r="B714" s="5" t="n">
        <v>3895</v>
      </c>
    </row>
    <row r="715" spans="1:5">
      <c r="A715" s="4" t="s">
        <v>1293</v>
      </c>
      <c r="B715" s="5" t="n">
        <v>825</v>
      </c>
    </row>
    <row r="716" spans="1:5">
      <c r="A716" s="4" t="s">
        <v>1294</v>
      </c>
      <c r="B716" s="5" t="n">
        <v>3895</v>
      </c>
    </row>
    <row r="717" spans="1:5">
      <c r="A717" s="4" t="s">
        <v>1295</v>
      </c>
      <c r="B717" s="5" t="n">
        <v>4720</v>
      </c>
    </row>
    <row r="718" spans="1:5">
      <c r="A718" s="4" t="s">
        <v>1296</v>
      </c>
      <c r="B718" s="6" t="n">
        <v>243</v>
      </c>
    </row>
    <row r="719" spans="1:5">
      <c r="A719" s="4" t="s">
        <v>1300</v>
      </c>
      <c r="B719" s="5" t="n">
        <v>2014</v>
      </c>
    </row>
    <row r="720" spans="1:5">
      <c r="A720" s="4" t="s">
        <v>1301</v>
      </c>
      <c r="B720" s="4" t="s">
        <v>1394</v>
      </c>
    </row>
    <row r="721" spans="1:5">
      <c r="A721" s="4" t="s">
        <v>1303</v>
      </c>
      <c r="B721" s="4" t="s">
        <v>1304</v>
      </c>
    </row>
    <row r="722" spans="1:5">
      <c r="A722" s="4" t="s">
        <v>1395</v>
      </c>
    </row>
    <row r="723" spans="1:5">
      <c r="A723" s="3" t="s">
        <v>1287</v>
      </c>
    </row>
    <row r="724" spans="1:5">
      <c r="A724" s="4" t="s">
        <v>1298</v>
      </c>
      <c r="B724" s="4" t="s">
        <v>1369</v>
      </c>
    </row>
    <row r="725" spans="1:5">
      <c r="A725" s="4" t="s">
        <v>1290</v>
      </c>
      <c r="B725" s="6" t="n">
        <v>4046</v>
      </c>
    </row>
    <row r="726" spans="1:5">
      <c r="A726" s="4" t="s">
        <v>1294</v>
      </c>
      <c r="B726" s="5" t="n">
        <v>4046</v>
      </c>
    </row>
    <row r="727" spans="1:5">
      <c r="A727" s="4" t="s">
        <v>1295</v>
      </c>
      <c r="B727" s="5" t="n">
        <v>4046</v>
      </c>
    </row>
    <row r="728" spans="1:5">
      <c r="A728" s="4" t="s">
        <v>1296</v>
      </c>
      <c r="B728" s="6" t="n">
        <v>160</v>
      </c>
    </row>
    <row r="729" spans="1:5">
      <c r="A729" s="4" t="s">
        <v>1300</v>
      </c>
      <c r="B729" s="5" t="n">
        <v>2015</v>
      </c>
    </row>
    <row r="730" spans="1:5">
      <c r="A730" s="4" t="s">
        <v>1301</v>
      </c>
      <c r="B730" s="4" t="s">
        <v>1396</v>
      </c>
    </row>
    <row r="731" spans="1:5">
      <c r="A731" s="4" t="s">
        <v>1303</v>
      </c>
      <c r="B731" s="4" t="s">
        <v>1304</v>
      </c>
    </row>
    <row r="732" spans="1:5">
      <c r="A732" s="4" t="s">
        <v>1397</v>
      </c>
    </row>
    <row r="733" spans="1:5">
      <c r="A733" s="3" t="s">
        <v>1287</v>
      </c>
    </row>
    <row r="734" spans="1:5">
      <c r="A734" s="4" t="s">
        <v>1298</v>
      </c>
      <c r="B734" s="4" t="s">
        <v>1369</v>
      </c>
    </row>
    <row r="735" spans="1:5">
      <c r="A735" s="4" t="s">
        <v>1289</v>
      </c>
      <c r="B735" s="6" t="n">
        <v>2850</v>
      </c>
    </row>
    <row r="736" spans="1:5">
      <c r="A736" s="4" t="s">
        <v>1290</v>
      </c>
      <c r="B736" s="5" t="n">
        <v>5599</v>
      </c>
    </row>
    <row r="737" spans="1:5">
      <c r="A737" s="4" t="s">
        <v>1293</v>
      </c>
      <c r="B737" s="5" t="n">
        <v>2850</v>
      </c>
    </row>
    <row r="738" spans="1:5">
      <c r="A738" s="4" t="s">
        <v>1294</v>
      </c>
      <c r="B738" s="5" t="n">
        <v>5599</v>
      </c>
    </row>
    <row r="739" spans="1:5">
      <c r="A739" s="4" t="s">
        <v>1295</v>
      </c>
      <c r="B739" s="5" t="n">
        <v>8449</v>
      </c>
    </row>
    <row r="740" spans="1:5">
      <c r="A740" s="4" t="s">
        <v>1296</v>
      </c>
      <c r="B740" s="6" t="n">
        <v>35</v>
      </c>
    </row>
    <row r="741" spans="1:5">
      <c r="A741" s="4" t="s">
        <v>1300</v>
      </c>
      <c r="B741" s="5" t="n">
        <v>2016</v>
      </c>
    </row>
    <row r="742" spans="1:5">
      <c r="A742" s="4" t="s">
        <v>1301</v>
      </c>
      <c r="B742" s="4" t="s">
        <v>1398</v>
      </c>
    </row>
    <row r="743" spans="1:5">
      <c r="A743" s="4" t="s">
        <v>1303</v>
      </c>
      <c r="B743" s="4" t="s">
        <v>1304</v>
      </c>
    </row>
    <row r="744" spans="1:5">
      <c r="A744" s="4" t="s">
        <v>1399</v>
      </c>
    </row>
    <row r="745" spans="1:5">
      <c r="A745" s="3" t="s">
        <v>1287</v>
      </c>
    </row>
    <row r="746" spans="1:5">
      <c r="A746" s="4" t="s">
        <v>1298</v>
      </c>
      <c r="B746" s="4" t="s">
        <v>1310</v>
      </c>
    </row>
    <row r="747" spans="1:5">
      <c r="A747" s="4" t="s">
        <v>1289</v>
      </c>
      <c r="B747" s="6" t="n">
        <v>729</v>
      </c>
    </row>
    <row r="748" spans="1:5">
      <c r="A748" s="4" t="s">
        <v>1290</v>
      </c>
      <c r="B748" s="5" t="n">
        <v>34342</v>
      </c>
    </row>
    <row r="749" spans="1:5">
      <c r="A749" s="4" t="s">
        <v>1293</v>
      </c>
      <c r="B749" s="5" t="n">
        <v>729</v>
      </c>
    </row>
    <row r="750" spans="1:5">
      <c r="A750" s="4" t="s">
        <v>1294</v>
      </c>
      <c r="B750" s="5" t="n">
        <v>34342</v>
      </c>
    </row>
    <row r="751" spans="1:5">
      <c r="A751" s="4" t="s">
        <v>1295</v>
      </c>
      <c r="B751" s="5" t="n">
        <v>35071</v>
      </c>
    </row>
    <row r="752" spans="1:5">
      <c r="A752" s="4" t="s">
        <v>1296</v>
      </c>
      <c r="B752" s="6" t="n">
        <v>1216</v>
      </c>
    </row>
    <row r="753" spans="1:5">
      <c r="A753" s="4" t="s">
        <v>1300</v>
      </c>
      <c r="B753" s="5" t="n">
        <v>2015</v>
      </c>
    </row>
    <row r="754" spans="1:5">
      <c r="A754" s="4" t="s">
        <v>1301</v>
      </c>
      <c r="B754" s="4" t="s">
        <v>1400</v>
      </c>
    </row>
    <row r="755" spans="1:5">
      <c r="A755" s="4" t="s">
        <v>1303</v>
      </c>
      <c r="B755" s="4" t="s">
        <v>1304</v>
      </c>
    </row>
    <row r="756" spans="1:5">
      <c r="A756" s="4" t="s">
        <v>1401</v>
      </c>
    </row>
    <row r="757" spans="1:5">
      <c r="A757" s="3" t="s">
        <v>1287</v>
      </c>
    </row>
    <row r="758" spans="1:5">
      <c r="A758" s="4" t="s">
        <v>1298</v>
      </c>
      <c r="B758" s="4" t="s">
        <v>1369</v>
      </c>
    </row>
    <row r="759" spans="1:5">
      <c r="A759" s="4" t="s">
        <v>1289</v>
      </c>
      <c r="B759" s="6" t="n">
        <v>1122</v>
      </c>
    </row>
    <row r="760" spans="1:5">
      <c r="A760" s="4" t="s">
        <v>1290</v>
      </c>
      <c r="B760" s="5" t="n">
        <v>3644</v>
      </c>
    </row>
    <row r="761" spans="1:5">
      <c r="A761" s="4" t="s">
        <v>1293</v>
      </c>
      <c r="B761" s="5" t="n">
        <v>1122</v>
      </c>
    </row>
    <row r="762" spans="1:5">
      <c r="A762" s="4" t="s">
        <v>1294</v>
      </c>
      <c r="B762" s="5" t="n">
        <v>3644</v>
      </c>
    </row>
    <row r="763" spans="1:5">
      <c r="A763" s="4" t="s">
        <v>1295</v>
      </c>
      <c r="B763" s="5" t="n">
        <v>4766</v>
      </c>
    </row>
    <row r="764" spans="1:5">
      <c r="A764" s="4" t="s">
        <v>1296</v>
      </c>
      <c r="B764" s="6" t="n">
        <v>228</v>
      </c>
    </row>
    <row r="765" spans="1:5">
      <c r="A765" s="4" t="s">
        <v>1300</v>
      </c>
      <c r="B765" s="5" t="n">
        <v>2014</v>
      </c>
    </row>
    <row r="766" spans="1:5">
      <c r="A766" s="4" t="s">
        <v>1301</v>
      </c>
      <c r="B766" s="4" t="s">
        <v>1402</v>
      </c>
    </row>
    <row r="767" spans="1:5">
      <c r="A767" s="4" t="s">
        <v>1303</v>
      </c>
      <c r="B767" s="4" t="s">
        <v>1304</v>
      </c>
    </row>
    <row r="768" spans="1:5">
      <c r="A768" s="4" t="s">
        <v>1403</v>
      </c>
    </row>
    <row r="769" spans="1:5">
      <c r="A769" s="3" t="s">
        <v>1287</v>
      </c>
    </row>
    <row r="770" spans="1:5">
      <c r="A770" s="4" t="s">
        <v>1298</v>
      </c>
      <c r="B770" s="4" t="s">
        <v>1369</v>
      </c>
    </row>
    <row r="771" spans="1:5">
      <c r="A771" s="4" t="s">
        <v>1289</v>
      </c>
      <c r="B771" s="6" t="n">
        <v>1310</v>
      </c>
    </row>
    <row r="772" spans="1:5">
      <c r="A772" s="4" t="s">
        <v>1290</v>
      </c>
      <c r="B772" s="5" t="n">
        <v>4203</v>
      </c>
    </row>
    <row r="773" spans="1:5">
      <c r="A773" s="4" t="s">
        <v>1293</v>
      </c>
      <c r="B773" s="5" t="n">
        <v>1310</v>
      </c>
    </row>
    <row r="774" spans="1:5">
      <c r="A774" s="4" t="s">
        <v>1294</v>
      </c>
      <c r="B774" s="5" t="n">
        <v>4203</v>
      </c>
    </row>
    <row r="775" spans="1:5">
      <c r="A775" s="4" t="s">
        <v>1295</v>
      </c>
      <c r="B775" s="5" t="n">
        <v>5513</v>
      </c>
    </row>
    <row r="776" spans="1:5">
      <c r="A776" s="4" t="s">
        <v>1296</v>
      </c>
      <c r="B776" s="6" t="n">
        <v>263</v>
      </c>
    </row>
    <row r="777" spans="1:5">
      <c r="A777" s="4" t="s">
        <v>1300</v>
      </c>
      <c r="B777" s="5" t="n">
        <v>2014</v>
      </c>
    </row>
    <row r="778" spans="1:5">
      <c r="A778" s="4" t="s">
        <v>1301</v>
      </c>
      <c r="B778" s="4" t="s">
        <v>1404</v>
      </c>
    </row>
    <row r="779" spans="1:5">
      <c r="A779" s="4" t="s">
        <v>1303</v>
      </c>
      <c r="B779" s="4" t="s">
        <v>1304</v>
      </c>
    </row>
    <row r="780" spans="1:5">
      <c r="A780" s="4" t="s">
        <v>1405</v>
      </c>
    </row>
    <row r="781" spans="1:5">
      <c r="A781" s="3" t="s">
        <v>1287</v>
      </c>
    </row>
    <row r="782" spans="1:5">
      <c r="A782" s="4" t="s">
        <v>1298</v>
      </c>
      <c r="B782" s="4" t="s">
        <v>1369</v>
      </c>
    </row>
    <row r="783" spans="1:5">
      <c r="A783" s="4" t="s">
        <v>1289</v>
      </c>
      <c r="B783" s="6" t="n">
        <v>750</v>
      </c>
    </row>
    <row r="784" spans="1:5">
      <c r="A784" s="4" t="s">
        <v>1290</v>
      </c>
      <c r="B784" s="5" t="n">
        <v>3852</v>
      </c>
    </row>
    <row r="785" spans="1:5">
      <c r="A785" s="4" t="s">
        <v>1293</v>
      </c>
      <c r="B785" s="5" t="n">
        <v>750</v>
      </c>
    </row>
    <row r="786" spans="1:5">
      <c r="A786" s="4" t="s">
        <v>1294</v>
      </c>
      <c r="B786" s="5" t="n">
        <v>3852</v>
      </c>
    </row>
    <row r="787" spans="1:5">
      <c r="A787" s="4" t="s">
        <v>1295</v>
      </c>
      <c r="B787" s="5" t="n">
        <v>4602</v>
      </c>
    </row>
    <row r="788" spans="1:5">
      <c r="A788" s="4" t="s">
        <v>1296</v>
      </c>
      <c r="B788" s="6" t="n">
        <v>120</v>
      </c>
    </row>
    <row r="789" spans="1:5">
      <c r="A789" s="4" t="s">
        <v>1300</v>
      </c>
      <c r="B789" s="5" t="n">
        <v>2015</v>
      </c>
    </row>
    <row r="790" spans="1:5">
      <c r="A790" s="4" t="s">
        <v>1301</v>
      </c>
      <c r="B790" s="4" t="s">
        <v>1406</v>
      </c>
    </row>
    <row r="791" spans="1:5">
      <c r="A791" s="4" t="s">
        <v>1303</v>
      </c>
      <c r="B791" s="4" t="s">
        <v>1304</v>
      </c>
    </row>
    <row r="792" spans="1:5">
      <c r="A792" s="4" t="s">
        <v>1407</v>
      </c>
    </row>
    <row r="793" spans="1:5">
      <c r="A793" s="3" t="s">
        <v>1287</v>
      </c>
    </row>
    <row r="794" spans="1:5">
      <c r="A794" s="4" t="s">
        <v>1298</v>
      </c>
      <c r="B794" s="4" t="s">
        <v>1310</v>
      </c>
    </row>
    <row r="795" spans="1:5">
      <c r="A795" s="4" t="s">
        <v>1289</v>
      </c>
      <c r="B795" s="6" t="n">
        <v>657</v>
      </c>
    </row>
    <row r="796" spans="1:5">
      <c r="A796" s="4" t="s">
        <v>1290</v>
      </c>
      <c r="B796" s="5" t="n">
        <v>19576</v>
      </c>
    </row>
    <row r="797" spans="1:5">
      <c r="A797" s="4" t="s">
        <v>1293</v>
      </c>
      <c r="B797" s="5" t="n">
        <v>657</v>
      </c>
    </row>
    <row r="798" spans="1:5">
      <c r="A798" s="4" t="s">
        <v>1294</v>
      </c>
      <c r="B798" s="5" t="n">
        <v>19576</v>
      </c>
    </row>
    <row r="799" spans="1:5">
      <c r="A799" s="4" t="s">
        <v>1295</v>
      </c>
      <c r="B799" s="5" t="n">
        <v>20233</v>
      </c>
    </row>
    <row r="800" spans="1:5">
      <c r="A800" s="4" t="s">
        <v>1296</v>
      </c>
      <c r="B800" s="6" t="n">
        <v>4242</v>
      </c>
    </row>
    <row r="801" spans="1:5">
      <c r="A801" s="4" t="s">
        <v>1300</v>
      </c>
      <c r="B801" s="5" t="n">
        <v>1982</v>
      </c>
    </row>
    <row r="802" spans="1:5">
      <c r="A802" s="4" t="s">
        <v>1301</v>
      </c>
      <c r="B802" s="4" t="s">
        <v>1382</v>
      </c>
    </row>
    <row r="803" spans="1:5">
      <c r="A803" s="4" t="s">
        <v>1303</v>
      </c>
      <c r="B803" s="4" t="s">
        <v>1304</v>
      </c>
    </row>
    <row r="804" spans="1:5">
      <c r="A804" s="4" t="s">
        <v>1408</v>
      </c>
    </row>
    <row r="805" spans="1:5">
      <c r="A805" s="3" t="s">
        <v>1287</v>
      </c>
    </row>
    <row r="806" spans="1:5">
      <c r="A806" s="4" t="s">
        <v>1298</v>
      </c>
      <c r="B806" s="4" t="s">
        <v>1369</v>
      </c>
    </row>
    <row r="807" spans="1:5">
      <c r="A807" s="4" t="s">
        <v>1290</v>
      </c>
      <c r="B807" s="6" t="n">
        <v>3873</v>
      </c>
    </row>
    <row r="808" spans="1:5">
      <c r="A808" s="4" t="s">
        <v>1294</v>
      </c>
      <c r="B808" s="5" t="n">
        <v>3873</v>
      </c>
    </row>
    <row r="809" spans="1:5">
      <c r="A809" s="4" t="s">
        <v>1295</v>
      </c>
      <c r="B809" s="5" t="n">
        <v>3873</v>
      </c>
    </row>
    <row r="810" spans="1:5">
      <c r="A810" s="4" t="s">
        <v>1296</v>
      </c>
      <c r="B810" s="6" t="n">
        <v>113</v>
      </c>
    </row>
    <row r="811" spans="1:5">
      <c r="A811" s="4" t="s">
        <v>1300</v>
      </c>
      <c r="B811" s="5" t="n">
        <v>2015</v>
      </c>
    </row>
    <row r="812" spans="1:5">
      <c r="A812" s="4" t="s">
        <v>1301</v>
      </c>
      <c r="B812" s="4" t="s">
        <v>1409</v>
      </c>
    </row>
    <row r="813" spans="1:5">
      <c r="A813" s="4" t="s">
        <v>1303</v>
      </c>
      <c r="B813" s="4" t="s">
        <v>1304</v>
      </c>
    </row>
    <row r="814" spans="1:5">
      <c r="A814" s="4" t="s">
        <v>1410</v>
      </c>
    </row>
    <row r="815" spans="1:5">
      <c r="A815" s="3" t="s">
        <v>1287</v>
      </c>
    </row>
    <row r="816" spans="1:5">
      <c r="A816" s="4" t="s">
        <v>1298</v>
      </c>
      <c r="B816" s="4" t="s">
        <v>1386</v>
      </c>
    </row>
    <row r="817" spans="1:5">
      <c r="A817" s="4" t="s">
        <v>1289</v>
      </c>
      <c r="B817" s="6" t="n">
        <v>663</v>
      </c>
    </row>
    <row r="818" spans="1:5">
      <c r="A818" s="4" t="s">
        <v>1290</v>
      </c>
      <c r="B818" s="5" t="n">
        <v>33751</v>
      </c>
    </row>
    <row r="819" spans="1:5">
      <c r="A819" s="4" t="s">
        <v>1293</v>
      </c>
      <c r="B819" s="5" t="n">
        <v>663</v>
      </c>
    </row>
    <row r="820" spans="1:5">
      <c r="A820" s="4" t="s">
        <v>1294</v>
      </c>
      <c r="B820" s="5" t="n">
        <v>33751</v>
      </c>
    </row>
    <row r="821" spans="1:5">
      <c r="A821" s="4" t="s">
        <v>1295</v>
      </c>
      <c r="B821" s="5" t="n">
        <v>34414</v>
      </c>
    </row>
    <row r="822" spans="1:5">
      <c r="A822" s="4" t="s">
        <v>1296</v>
      </c>
      <c r="B822" s="6" t="n">
        <v>5063</v>
      </c>
    </row>
    <row r="823" spans="1:5">
      <c r="A823" s="4" t="s">
        <v>1300</v>
      </c>
      <c r="B823" s="5" t="n">
        <v>2004</v>
      </c>
    </row>
    <row r="824" spans="1:5">
      <c r="A824" s="4" t="s">
        <v>1301</v>
      </c>
      <c r="B824" s="4" t="s">
        <v>1411</v>
      </c>
    </row>
    <row r="825" spans="1:5">
      <c r="A825" s="4" t="s">
        <v>1303</v>
      </c>
      <c r="B825" s="4" t="s">
        <v>1304</v>
      </c>
    </row>
    <row r="826" spans="1:5">
      <c r="A826" s="4" t="s">
        <v>1412</v>
      </c>
    </row>
    <row r="827" spans="1:5">
      <c r="A827" s="3" t="s">
        <v>1287</v>
      </c>
    </row>
    <row r="828" spans="1:5">
      <c r="A828" s="4" t="s">
        <v>1298</v>
      </c>
      <c r="B828" s="4" t="s">
        <v>1369</v>
      </c>
    </row>
    <row r="829" spans="1:5">
      <c r="A829" s="4" t="s">
        <v>1289</v>
      </c>
      <c r="B829" s="6" t="n">
        <v>707</v>
      </c>
    </row>
    <row r="830" spans="1:5">
      <c r="A830" s="4" t="s">
        <v>1290</v>
      </c>
      <c r="B830" s="5" t="n">
        <v>4236</v>
      </c>
    </row>
    <row r="831" spans="1:5">
      <c r="A831" s="4" t="s">
        <v>1293</v>
      </c>
      <c r="B831" s="5" t="n">
        <v>707</v>
      </c>
    </row>
    <row r="832" spans="1:5">
      <c r="A832" s="4" t="s">
        <v>1294</v>
      </c>
      <c r="B832" s="5" t="n">
        <v>4236</v>
      </c>
    </row>
    <row r="833" spans="1:5">
      <c r="A833" s="4" t="s">
        <v>1295</v>
      </c>
      <c r="B833" s="5" t="n">
        <v>4943</v>
      </c>
    </row>
    <row r="834" spans="1:5">
      <c r="A834" s="4" t="s">
        <v>1296</v>
      </c>
      <c r="B834" s="6" t="n">
        <v>221</v>
      </c>
    </row>
    <row r="835" spans="1:5">
      <c r="A835" s="4" t="s">
        <v>1300</v>
      </c>
      <c r="B835" s="5" t="n">
        <v>2014</v>
      </c>
    </row>
    <row r="836" spans="1:5">
      <c r="A836" s="4" t="s">
        <v>1301</v>
      </c>
      <c r="B836" s="4" t="s">
        <v>1308</v>
      </c>
    </row>
    <row r="837" spans="1:5">
      <c r="A837" s="4" t="s">
        <v>1303</v>
      </c>
      <c r="B837" s="4" t="s">
        <v>1304</v>
      </c>
    </row>
    <row r="838" spans="1:5">
      <c r="A838" s="4" t="s">
        <v>1413</v>
      </c>
    </row>
    <row r="839" spans="1:5">
      <c r="A839" s="3" t="s">
        <v>1287</v>
      </c>
    </row>
    <row r="840" spans="1:5">
      <c r="A840" s="4" t="s">
        <v>1298</v>
      </c>
      <c r="B840" s="4" t="s">
        <v>1369</v>
      </c>
    </row>
    <row r="841" spans="1:5">
      <c r="A841" s="4" t="s">
        <v>1289</v>
      </c>
      <c r="B841" s="6" t="n">
        <v>1338</v>
      </c>
    </row>
    <row r="842" spans="1:5">
      <c r="A842" s="4" t="s">
        <v>1290</v>
      </c>
      <c r="B842" s="5" t="n">
        <v>3712</v>
      </c>
    </row>
    <row r="843" spans="1:5">
      <c r="A843" s="4" t="s">
        <v>1293</v>
      </c>
      <c r="B843" s="5" t="n">
        <v>1338</v>
      </c>
    </row>
    <row r="844" spans="1:5">
      <c r="A844" s="4" t="s">
        <v>1294</v>
      </c>
      <c r="B844" s="5" t="n">
        <v>3712</v>
      </c>
    </row>
    <row r="845" spans="1:5">
      <c r="A845" s="4" t="s">
        <v>1295</v>
      </c>
      <c r="B845" s="5" t="n">
        <v>5050</v>
      </c>
    </row>
    <row r="846" spans="1:5">
      <c r="A846" s="4" t="s">
        <v>1296</v>
      </c>
      <c r="B846" s="6" t="n">
        <v>131</v>
      </c>
    </row>
    <row r="847" spans="1:5">
      <c r="A847" s="4" t="s">
        <v>1300</v>
      </c>
      <c r="B847" s="5" t="n">
        <v>2015</v>
      </c>
    </row>
    <row r="848" spans="1:5">
      <c r="A848" s="4" t="s">
        <v>1301</v>
      </c>
      <c r="B848" s="4" t="s">
        <v>1414</v>
      </c>
    </row>
    <row r="849" spans="1:5">
      <c r="A849" s="4" t="s">
        <v>1303</v>
      </c>
      <c r="B849" s="4" t="s">
        <v>1304</v>
      </c>
    </row>
    <row r="850" spans="1:5">
      <c r="A850" s="4" t="s">
        <v>1415</v>
      </c>
    </row>
    <row r="851" spans="1:5">
      <c r="A851" s="3" t="s">
        <v>1287</v>
      </c>
    </row>
    <row r="852" spans="1:5">
      <c r="A852" s="4" t="s">
        <v>1298</v>
      </c>
      <c r="B852" s="4" t="s">
        <v>1369</v>
      </c>
    </row>
    <row r="853" spans="1:5">
      <c r="A853" s="4" t="s">
        <v>1289</v>
      </c>
      <c r="B853" s="6" t="n">
        <v>750</v>
      </c>
    </row>
    <row r="854" spans="1:5">
      <c r="A854" s="4" t="s">
        <v>1290</v>
      </c>
      <c r="B854" s="5" t="n">
        <v>4423</v>
      </c>
    </row>
    <row r="855" spans="1:5">
      <c r="A855" s="4" t="s">
        <v>1293</v>
      </c>
      <c r="B855" s="5" t="n">
        <v>750</v>
      </c>
    </row>
    <row r="856" spans="1:5">
      <c r="A856" s="4" t="s">
        <v>1294</v>
      </c>
      <c r="B856" s="5" t="n">
        <v>4423</v>
      </c>
    </row>
    <row r="857" spans="1:5">
      <c r="A857" s="4" t="s">
        <v>1295</v>
      </c>
      <c r="B857" s="5" t="n">
        <v>5173</v>
      </c>
    </row>
    <row r="858" spans="1:5">
      <c r="A858" s="4" t="s">
        <v>1296</v>
      </c>
      <c r="B858" s="6" t="n">
        <v>194</v>
      </c>
    </row>
    <row r="859" spans="1:5">
      <c r="A859" s="4" t="s">
        <v>1300</v>
      </c>
      <c r="B859" s="5" t="n">
        <v>2015</v>
      </c>
    </row>
    <row r="860" spans="1:5">
      <c r="A860" s="4" t="s">
        <v>1301</v>
      </c>
      <c r="B860" s="4" t="s">
        <v>1416</v>
      </c>
    </row>
    <row r="861" spans="1:5">
      <c r="A861" s="4" t="s">
        <v>1303</v>
      </c>
      <c r="B861" s="4" t="s">
        <v>1304</v>
      </c>
    </row>
    <row r="862" spans="1:5">
      <c r="A862" s="4" t="s">
        <v>1417</v>
      </c>
    </row>
    <row r="863" spans="1:5">
      <c r="A863" s="3" t="s">
        <v>1287</v>
      </c>
    </row>
    <row r="864" spans="1:5">
      <c r="A864" s="4" t="s">
        <v>1298</v>
      </c>
      <c r="B864" s="4" t="s">
        <v>1369</v>
      </c>
    </row>
    <row r="865" spans="1:5">
      <c r="A865" s="4" t="s">
        <v>1290</v>
      </c>
      <c r="B865" s="6" t="n">
        <v>4740</v>
      </c>
    </row>
    <row r="866" spans="1:5">
      <c r="A866" s="4" t="s">
        <v>1294</v>
      </c>
      <c r="B866" s="5" t="n">
        <v>4740</v>
      </c>
    </row>
    <row r="867" spans="1:5">
      <c r="A867" s="4" t="s">
        <v>1295</v>
      </c>
      <c r="B867" s="5" t="n">
        <v>4740</v>
      </c>
    </row>
    <row r="868" spans="1:5">
      <c r="A868" s="4" t="s">
        <v>1296</v>
      </c>
      <c r="B868" s="6" t="n">
        <v>89</v>
      </c>
    </row>
    <row r="869" spans="1:5">
      <c r="A869" s="4" t="s">
        <v>1300</v>
      </c>
      <c r="B869" s="5" t="n">
        <v>2016</v>
      </c>
    </row>
    <row r="870" spans="1:5">
      <c r="A870" s="4" t="s">
        <v>1301</v>
      </c>
      <c r="B870" s="4" t="s">
        <v>1418</v>
      </c>
    </row>
    <row r="871" spans="1:5">
      <c r="A871" s="4" t="s">
        <v>1303</v>
      </c>
      <c r="B871" s="4" t="s">
        <v>1304</v>
      </c>
    </row>
    <row r="872" spans="1:5">
      <c r="A872" s="4" t="s">
        <v>1419</v>
      </c>
    </row>
    <row r="873" spans="1:5">
      <c r="A873" s="3" t="s">
        <v>1287</v>
      </c>
    </row>
    <row r="874" spans="1:5">
      <c r="A874" s="4" t="s">
        <v>1298</v>
      </c>
      <c r="B874" s="4" t="s">
        <v>1386</v>
      </c>
    </row>
    <row r="875" spans="1:5">
      <c r="A875" s="4" t="s">
        <v>1289</v>
      </c>
      <c r="B875" s="6" t="n">
        <v>1000</v>
      </c>
    </row>
    <row r="876" spans="1:5">
      <c r="A876" s="4" t="s">
        <v>1290</v>
      </c>
      <c r="B876" s="5" t="n">
        <v>13589</v>
      </c>
    </row>
    <row r="877" spans="1:5">
      <c r="A877" s="4" t="s">
        <v>1292</v>
      </c>
      <c r="B877" s="5" t="n">
        <v>368</v>
      </c>
    </row>
    <row r="878" spans="1:5">
      <c r="A878" s="4" t="s">
        <v>1293</v>
      </c>
      <c r="B878" s="5" t="n">
        <v>1421</v>
      </c>
    </row>
    <row r="879" spans="1:5">
      <c r="A879" s="4" t="s">
        <v>1294</v>
      </c>
      <c r="B879" s="5" t="n">
        <v>13536</v>
      </c>
    </row>
    <row r="880" spans="1:5">
      <c r="A880" s="4" t="s">
        <v>1295</v>
      </c>
      <c r="B880" s="5" t="n">
        <v>14957</v>
      </c>
    </row>
    <row r="881" spans="1:5">
      <c r="A881" s="4" t="s">
        <v>1296</v>
      </c>
      <c r="B881" s="6" t="n">
        <v>3496</v>
      </c>
    </row>
    <row r="882" spans="1:5">
      <c r="A882" s="4" t="s">
        <v>1300</v>
      </c>
      <c r="B882" s="5" t="n">
        <v>2006</v>
      </c>
    </row>
    <row r="883" spans="1:5">
      <c r="A883" s="4" t="s">
        <v>1301</v>
      </c>
      <c r="B883" s="4" t="s">
        <v>1420</v>
      </c>
    </row>
    <row r="884" spans="1:5">
      <c r="A884" s="4" t="s">
        <v>1303</v>
      </c>
      <c r="B884" s="4" t="s">
        <v>1304</v>
      </c>
    </row>
    <row r="885" spans="1:5">
      <c r="A885" s="4" t="s">
        <v>1421</v>
      </c>
    </row>
    <row r="886" spans="1:5">
      <c r="A886" s="3" t="s">
        <v>1287</v>
      </c>
    </row>
    <row r="887" spans="1:5">
      <c r="A887" s="4" t="s">
        <v>1298</v>
      </c>
      <c r="B887" s="4" t="s">
        <v>1369</v>
      </c>
    </row>
    <row r="888" spans="1:5">
      <c r="A888" s="4" t="s">
        <v>1290</v>
      </c>
      <c r="B888" s="6" t="n">
        <v>4276</v>
      </c>
    </row>
    <row r="889" spans="1:5">
      <c r="A889" s="4" t="s">
        <v>1294</v>
      </c>
      <c r="B889" s="5" t="n">
        <v>4276</v>
      </c>
    </row>
    <row r="890" spans="1:5">
      <c r="A890" s="4" t="s">
        <v>1295</v>
      </c>
      <c r="B890" s="5" t="n">
        <v>4276</v>
      </c>
    </row>
    <row r="891" spans="1:5">
      <c r="A891" s="4" t="s">
        <v>1296</v>
      </c>
      <c r="B891" s="6" t="n">
        <v>169</v>
      </c>
    </row>
    <row r="892" spans="1:5">
      <c r="A892" s="4" t="s">
        <v>1300</v>
      </c>
      <c r="B892" s="5" t="n">
        <v>2015</v>
      </c>
    </row>
    <row r="893" spans="1:5">
      <c r="A893" s="4" t="s">
        <v>1301</v>
      </c>
      <c r="B893" s="4" t="s">
        <v>1422</v>
      </c>
    </row>
    <row r="894" spans="1:5">
      <c r="A894" s="4" t="s">
        <v>1303</v>
      </c>
      <c r="B894" s="4" t="s">
        <v>1304</v>
      </c>
    </row>
    <row r="895" spans="1:5">
      <c r="A895" s="4" t="s">
        <v>1423</v>
      </c>
    </row>
    <row r="896" spans="1:5">
      <c r="A896" s="3" t="s">
        <v>1287</v>
      </c>
    </row>
    <row r="897" spans="1:5">
      <c r="A897" s="4" t="s">
        <v>1298</v>
      </c>
      <c r="B897" s="4" t="s">
        <v>1386</v>
      </c>
    </row>
    <row r="898" spans="1:5">
      <c r="A898" s="4" t="s">
        <v>1289</v>
      </c>
      <c r="B898" s="6" t="n">
        <v>1067</v>
      </c>
    </row>
    <row r="899" spans="1:5">
      <c r="A899" s="4" t="s">
        <v>1290</v>
      </c>
      <c r="B899" s="5" t="n">
        <v>10701</v>
      </c>
    </row>
    <row r="900" spans="1:5">
      <c r="A900" s="4" t="s">
        <v>1291</v>
      </c>
      <c r="B900" s="5" t="n">
        <v>86</v>
      </c>
    </row>
    <row r="901" spans="1:5">
      <c r="A901" s="4" t="s">
        <v>1292</v>
      </c>
      <c r="B901" s="5" t="n">
        <v>8</v>
      </c>
    </row>
    <row r="902" spans="1:5">
      <c r="A902" s="4" t="s">
        <v>1293</v>
      </c>
      <c r="B902" s="5" t="n">
        <v>1161</v>
      </c>
    </row>
    <row r="903" spans="1:5">
      <c r="A903" s="4" t="s">
        <v>1294</v>
      </c>
      <c r="B903" s="5" t="n">
        <v>10701</v>
      </c>
    </row>
    <row r="904" spans="1:5">
      <c r="A904" s="4" t="s">
        <v>1295</v>
      </c>
      <c r="B904" s="5" t="n">
        <v>11862</v>
      </c>
    </row>
    <row r="905" spans="1:5">
      <c r="A905" s="4" t="s">
        <v>1296</v>
      </c>
      <c r="B905" s="6" t="n">
        <v>1476</v>
      </c>
    </row>
    <row r="906" spans="1:5">
      <c r="A906" s="4" t="s">
        <v>1300</v>
      </c>
      <c r="B906" s="5" t="n">
        <v>2008</v>
      </c>
    </row>
    <row r="907" spans="1:5">
      <c r="A907" s="4" t="s">
        <v>1301</v>
      </c>
      <c r="B907" s="4" t="s">
        <v>1424</v>
      </c>
    </row>
    <row r="908" spans="1:5">
      <c r="A908" s="4" t="s">
        <v>1303</v>
      </c>
      <c r="B908" s="4" t="s">
        <v>1304</v>
      </c>
    </row>
    <row r="909" spans="1:5">
      <c r="A909" s="4" t="s">
        <v>1425</v>
      </c>
    </row>
    <row r="910" spans="1:5">
      <c r="A910" s="3" t="s">
        <v>1287</v>
      </c>
    </row>
    <row r="911" spans="1:5">
      <c r="A911" s="4" t="s">
        <v>1298</v>
      </c>
      <c r="B911" s="4" t="s">
        <v>1386</v>
      </c>
    </row>
    <row r="912" spans="1:5">
      <c r="A912" s="4" t="s">
        <v>1289</v>
      </c>
      <c r="B912" s="6" t="n">
        <v>1220</v>
      </c>
    </row>
    <row r="913" spans="1:5">
      <c r="A913" s="4" t="s">
        <v>1290</v>
      </c>
      <c r="B913" s="5" t="n">
        <v>8687</v>
      </c>
    </row>
    <row r="914" spans="1:5">
      <c r="A914" s="4" t="s">
        <v>1292</v>
      </c>
      <c r="B914" s="5" t="n">
        <v>-365</v>
      </c>
    </row>
    <row r="915" spans="1:5">
      <c r="A915" s="4" t="s">
        <v>1293</v>
      </c>
      <c r="B915" s="5" t="n">
        <v>1220</v>
      </c>
    </row>
    <row r="916" spans="1:5">
      <c r="A916" s="4" t="s">
        <v>1294</v>
      </c>
      <c r="B916" s="5" t="n">
        <v>8322</v>
      </c>
    </row>
    <row r="917" spans="1:5">
      <c r="A917" s="4" t="s">
        <v>1295</v>
      </c>
      <c r="B917" s="5" t="n">
        <v>9542</v>
      </c>
    </row>
    <row r="918" spans="1:5">
      <c r="A918" s="4" t="s">
        <v>1296</v>
      </c>
      <c r="B918" s="6" t="n">
        <v>1862</v>
      </c>
    </row>
    <row r="919" spans="1:5">
      <c r="A919" s="4" t="s">
        <v>1300</v>
      </c>
      <c r="B919" s="5" t="n">
        <v>1956</v>
      </c>
    </row>
    <row r="920" spans="1:5">
      <c r="A920" s="4" t="s">
        <v>1301</v>
      </c>
      <c r="B920" s="4" t="s">
        <v>1426</v>
      </c>
    </row>
    <row r="921" spans="1:5">
      <c r="A921" s="4" t="s">
        <v>1303</v>
      </c>
      <c r="B921" s="4" t="s">
        <v>1304</v>
      </c>
    </row>
    <row r="922" spans="1:5">
      <c r="A922" s="4" t="s">
        <v>1427</v>
      </c>
    </row>
    <row r="923" spans="1:5">
      <c r="A923" s="3" t="s">
        <v>1287</v>
      </c>
    </row>
    <row r="924" spans="1:5">
      <c r="A924" s="4" t="s">
        <v>1298</v>
      </c>
      <c r="B924" s="4" t="s">
        <v>1310</v>
      </c>
    </row>
    <row r="925" spans="1:5">
      <c r="A925" s="4" t="s">
        <v>1289</v>
      </c>
      <c r="B925" s="6" t="n">
        <v>2248</v>
      </c>
    </row>
    <row r="926" spans="1:5">
      <c r="A926" s="4" t="s">
        <v>1290</v>
      </c>
      <c r="B926" s="5" t="n">
        <v>5880</v>
      </c>
    </row>
    <row r="927" spans="1:5">
      <c r="A927" s="4" t="s">
        <v>1293</v>
      </c>
      <c r="B927" s="5" t="n">
        <v>2248</v>
      </c>
    </row>
    <row r="928" spans="1:5">
      <c r="A928" s="4" t="s">
        <v>1294</v>
      </c>
      <c r="B928" s="5" t="n">
        <v>5880</v>
      </c>
    </row>
    <row r="929" spans="1:5">
      <c r="A929" s="4" t="s">
        <v>1295</v>
      </c>
      <c r="B929" s="5" t="n">
        <v>8128</v>
      </c>
    </row>
    <row r="930" spans="1:5">
      <c r="A930" s="4" t="s">
        <v>1296</v>
      </c>
      <c r="B930" s="6" t="n">
        <v>609</v>
      </c>
    </row>
    <row r="931" spans="1:5">
      <c r="A931" s="4" t="s">
        <v>1300</v>
      </c>
      <c r="B931" s="5" t="n">
        <v>2012</v>
      </c>
    </row>
    <row r="932" spans="1:5">
      <c r="A932" s="4" t="s">
        <v>1301</v>
      </c>
      <c r="B932" s="4" t="s">
        <v>1428</v>
      </c>
    </row>
    <row r="933" spans="1:5">
      <c r="A933" s="4" t="s">
        <v>1303</v>
      </c>
      <c r="B933" s="4" t="s">
        <v>1304</v>
      </c>
    </row>
    <row r="934" spans="1:5">
      <c r="A934" s="4" t="s">
        <v>1429</v>
      </c>
    </row>
    <row r="935" spans="1:5">
      <c r="A935" s="3" t="s">
        <v>1287</v>
      </c>
    </row>
    <row r="936" spans="1:5">
      <c r="A936" s="4" t="s">
        <v>1298</v>
      </c>
      <c r="B936" s="4" t="s">
        <v>1369</v>
      </c>
    </row>
    <row r="937" spans="1:5">
      <c r="A937" s="4" t="s">
        <v>1289</v>
      </c>
      <c r="B937" s="6" t="n">
        <v>1076</v>
      </c>
    </row>
    <row r="938" spans="1:5">
      <c r="A938" s="4" t="s">
        <v>1290</v>
      </c>
      <c r="B938" s="5" t="n">
        <v>3784</v>
      </c>
    </row>
    <row r="939" spans="1:5">
      <c r="A939" s="4" t="s">
        <v>1293</v>
      </c>
      <c r="B939" s="5" t="n">
        <v>1076</v>
      </c>
    </row>
    <row r="940" spans="1:5">
      <c r="A940" s="4" t="s">
        <v>1294</v>
      </c>
      <c r="B940" s="5" t="n">
        <v>3784</v>
      </c>
    </row>
    <row r="941" spans="1:5">
      <c r="A941" s="4" t="s">
        <v>1295</v>
      </c>
      <c r="B941" s="5" t="n">
        <v>4860</v>
      </c>
    </row>
    <row r="942" spans="1:5">
      <c r="A942" s="4" t="s">
        <v>1296</v>
      </c>
      <c r="B942" s="6" t="n">
        <v>220</v>
      </c>
    </row>
    <row r="943" spans="1:5">
      <c r="A943" s="4" t="s">
        <v>1300</v>
      </c>
      <c r="B943" s="5" t="n">
        <v>2014</v>
      </c>
    </row>
    <row r="944" spans="1:5">
      <c r="A944" s="4" t="s">
        <v>1301</v>
      </c>
      <c r="B944" s="4" t="s">
        <v>1430</v>
      </c>
    </row>
    <row r="945" spans="1:5">
      <c r="A945" s="4" t="s">
        <v>1303</v>
      </c>
      <c r="B945" s="4" t="s">
        <v>1304</v>
      </c>
    </row>
    <row r="946" spans="1:5">
      <c r="A946" s="4" t="s">
        <v>1431</v>
      </c>
    </row>
    <row r="947" spans="1:5">
      <c r="A947" s="3" t="s">
        <v>1287</v>
      </c>
    </row>
    <row r="948" spans="1:5">
      <c r="A948" s="4" t="s">
        <v>1298</v>
      </c>
      <c r="B948" s="4" t="s">
        <v>1310</v>
      </c>
    </row>
    <row r="949" spans="1:5">
      <c r="A949" s="4" t="s">
        <v>1289</v>
      </c>
      <c r="B949" s="6" t="n">
        <v>1000</v>
      </c>
    </row>
    <row r="950" spans="1:5">
      <c r="A950" s="4" t="s">
        <v>1290</v>
      </c>
      <c r="B950" s="5" t="n">
        <v>12301</v>
      </c>
    </row>
    <row r="951" spans="1:5">
      <c r="A951" s="4" t="s">
        <v>1291</v>
      </c>
      <c r="B951" s="5" t="n">
        <v>3928</v>
      </c>
    </row>
    <row r="952" spans="1:5">
      <c r="A952" s="4" t="s">
        <v>1293</v>
      </c>
      <c r="B952" s="5" t="n">
        <v>1277</v>
      </c>
    </row>
    <row r="953" spans="1:5">
      <c r="A953" s="4" t="s">
        <v>1294</v>
      </c>
      <c r="B953" s="5" t="n">
        <v>15952</v>
      </c>
    </row>
    <row r="954" spans="1:5">
      <c r="A954" s="4" t="s">
        <v>1295</v>
      </c>
      <c r="B954" s="5" t="n">
        <v>17229</v>
      </c>
    </row>
    <row r="955" spans="1:5">
      <c r="A955" s="4" t="s">
        <v>1296</v>
      </c>
      <c r="B955" s="6" t="n">
        <v>857</v>
      </c>
    </row>
    <row r="956" spans="1:5">
      <c r="A956" s="4" t="s">
        <v>1300</v>
      </c>
      <c r="B956" s="5" t="n">
        <v>1985</v>
      </c>
    </row>
    <row r="957" spans="1:5">
      <c r="A957" s="4" t="s">
        <v>1301</v>
      </c>
      <c r="B957" s="4" t="s">
        <v>1432</v>
      </c>
    </row>
    <row r="958" spans="1:5">
      <c r="A958" s="4" t="s">
        <v>1303</v>
      </c>
      <c r="B958" s="4" t="s">
        <v>1304</v>
      </c>
    </row>
    <row r="959" spans="1:5">
      <c r="A959" s="4" t="s">
        <v>1433</v>
      </c>
    </row>
    <row r="960" spans="1:5">
      <c r="A960" s="3" t="s">
        <v>1287</v>
      </c>
    </row>
    <row r="961" spans="1:5">
      <c r="A961" s="4" t="s">
        <v>1298</v>
      </c>
      <c r="B961" s="4" t="s">
        <v>1310</v>
      </c>
    </row>
    <row r="962" spans="1:5">
      <c r="A962" s="4" t="s">
        <v>1289</v>
      </c>
      <c r="B962" s="6" t="n">
        <v>2406</v>
      </c>
    </row>
    <row r="963" spans="1:5">
      <c r="A963" s="4" t="s">
        <v>1290</v>
      </c>
      <c r="B963" s="5" t="n">
        <v>82358</v>
      </c>
    </row>
    <row r="964" spans="1:5">
      <c r="A964" s="4" t="s">
        <v>1293</v>
      </c>
      <c r="B964" s="5" t="n">
        <v>2406</v>
      </c>
    </row>
    <row r="965" spans="1:5">
      <c r="A965" s="4" t="s">
        <v>1294</v>
      </c>
      <c r="B965" s="5" t="n">
        <v>82358</v>
      </c>
    </row>
    <row r="966" spans="1:5">
      <c r="A966" s="4" t="s">
        <v>1295</v>
      </c>
      <c r="B966" s="5" t="n">
        <v>84764</v>
      </c>
    </row>
    <row r="967" spans="1:5">
      <c r="A967" s="4" t="s">
        <v>1296</v>
      </c>
      <c r="B967" s="6" t="n">
        <v>526</v>
      </c>
    </row>
    <row r="968" spans="1:5">
      <c r="A968" s="4" t="s">
        <v>1300</v>
      </c>
      <c r="B968" s="5" t="n">
        <v>2012</v>
      </c>
    </row>
    <row r="969" spans="1:5">
      <c r="A969" s="4" t="s">
        <v>1301</v>
      </c>
      <c r="B969" s="4" t="s">
        <v>1388</v>
      </c>
    </row>
    <row r="970" spans="1:5">
      <c r="A970" s="4" t="s">
        <v>1303</v>
      </c>
      <c r="B970" s="4" t="s">
        <v>1389</v>
      </c>
    </row>
    <row r="971" spans="1:5">
      <c r="A971" s="4" t="s">
        <v>1434</v>
      </c>
    </row>
    <row r="972" spans="1:5">
      <c r="A972" s="3" t="s">
        <v>1287</v>
      </c>
    </row>
    <row r="973" spans="1:5">
      <c r="A973" s="4" t="s">
        <v>1298</v>
      </c>
      <c r="B973" s="4" t="s">
        <v>1369</v>
      </c>
    </row>
    <row r="974" spans="1:5">
      <c r="A974" s="4" t="s">
        <v>1289</v>
      </c>
      <c r="B974" s="6" t="n">
        <v>495</v>
      </c>
    </row>
    <row r="975" spans="1:5">
      <c r="A975" s="4" t="s">
        <v>1290</v>
      </c>
      <c r="B975" s="5" t="n">
        <v>3963</v>
      </c>
    </row>
    <row r="976" spans="1:5">
      <c r="A976" s="4" t="s">
        <v>1293</v>
      </c>
      <c r="B976" s="5" t="n">
        <v>495</v>
      </c>
    </row>
    <row r="977" spans="1:5">
      <c r="A977" s="4" t="s">
        <v>1294</v>
      </c>
      <c r="B977" s="5" t="n">
        <v>3963</v>
      </c>
    </row>
    <row r="978" spans="1:5">
      <c r="A978" s="4" t="s">
        <v>1295</v>
      </c>
      <c r="B978" s="5" t="n">
        <v>4458</v>
      </c>
    </row>
    <row r="979" spans="1:5">
      <c r="A979" s="4" t="s">
        <v>1296</v>
      </c>
      <c r="B979" s="6" t="n">
        <v>256</v>
      </c>
    </row>
    <row r="980" spans="1:5">
      <c r="A980" s="4" t="s">
        <v>1300</v>
      </c>
      <c r="B980" s="5" t="n">
        <v>2014</v>
      </c>
    </row>
    <row r="981" spans="1:5">
      <c r="A981" s="4" t="s">
        <v>1301</v>
      </c>
      <c r="B981" s="4" t="s">
        <v>1435</v>
      </c>
    </row>
    <row r="982" spans="1:5">
      <c r="A982" s="4" t="s">
        <v>1303</v>
      </c>
      <c r="B982" s="4" t="s">
        <v>1304</v>
      </c>
    </row>
    <row r="983" spans="1:5">
      <c r="A983" s="4" t="s">
        <v>1436</v>
      </c>
    </row>
    <row r="984" spans="1:5">
      <c r="A984" s="3" t="s">
        <v>1287</v>
      </c>
    </row>
    <row r="985" spans="1:5">
      <c r="A985" s="4" t="s">
        <v>1298</v>
      </c>
      <c r="B985" s="4" t="s">
        <v>1310</v>
      </c>
    </row>
    <row r="986" spans="1:5">
      <c r="A986" s="4" t="s">
        <v>1289</v>
      </c>
      <c r="B986" s="6" t="n">
        <v>900</v>
      </c>
    </row>
    <row r="987" spans="1:5">
      <c r="A987" s="4" t="s">
        <v>1290</v>
      </c>
      <c r="B987" s="5" t="n">
        <v>28462</v>
      </c>
    </row>
    <row r="988" spans="1:5">
      <c r="A988" s="4" t="s">
        <v>1291</v>
      </c>
      <c r="B988" s="5" t="n">
        <v>105</v>
      </c>
    </row>
    <row r="989" spans="1:5">
      <c r="A989" s="4" t="s">
        <v>1293</v>
      </c>
      <c r="B989" s="5" t="n">
        <v>900</v>
      </c>
    </row>
    <row r="990" spans="1:5">
      <c r="A990" s="4" t="s">
        <v>1294</v>
      </c>
      <c r="B990" s="5" t="n">
        <v>28567</v>
      </c>
    </row>
    <row r="991" spans="1:5">
      <c r="A991" s="4" t="s">
        <v>1295</v>
      </c>
      <c r="B991" s="5" t="n">
        <v>29467</v>
      </c>
    </row>
    <row r="992" spans="1:5">
      <c r="A992" s="4" t="s">
        <v>1296</v>
      </c>
      <c r="B992" s="6" t="n">
        <v>3388</v>
      </c>
    </row>
    <row r="993" spans="1:5">
      <c r="A993" s="4" t="s">
        <v>1300</v>
      </c>
      <c r="B993" s="5" t="n">
        <v>2012</v>
      </c>
    </row>
    <row r="994" spans="1:5">
      <c r="A994" s="4" t="s">
        <v>1301</v>
      </c>
      <c r="B994" s="4" t="s">
        <v>1437</v>
      </c>
    </row>
    <row r="995" spans="1:5">
      <c r="A995" s="4" t="s">
        <v>1303</v>
      </c>
      <c r="B995" s="4" t="s">
        <v>1304</v>
      </c>
    </row>
    <row r="996" spans="1:5">
      <c r="A996" s="4" t="s">
        <v>1438</v>
      </c>
    </row>
    <row r="997" spans="1:5">
      <c r="A997" s="3" t="s">
        <v>1287</v>
      </c>
    </row>
    <row r="998" spans="1:5">
      <c r="A998" s="4" t="s">
        <v>1298</v>
      </c>
      <c r="B998" s="4" t="s">
        <v>1299</v>
      </c>
    </row>
    <row r="999" spans="1:5">
      <c r="A999" s="4" t="s">
        <v>1289</v>
      </c>
      <c r="B999" s="6" t="n">
        <v>3499</v>
      </c>
    </row>
    <row r="1000" spans="1:5">
      <c r="A1000" s="4" t="s">
        <v>1290</v>
      </c>
      <c r="B1000" s="5" t="n">
        <v>21939</v>
      </c>
    </row>
    <row r="1001" spans="1:5">
      <c r="A1001" s="4" t="s">
        <v>1292</v>
      </c>
      <c r="B1001" s="5" t="n">
        <v>1</v>
      </c>
    </row>
    <row r="1002" spans="1:5">
      <c r="A1002" s="4" t="s">
        <v>1293</v>
      </c>
      <c r="B1002" s="5" t="n">
        <v>3499</v>
      </c>
    </row>
    <row r="1003" spans="1:5">
      <c r="A1003" s="4" t="s">
        <v>1294</v>
      </c>
      <c r="B1003" s="5" t="n">
        <v>21940</v>
      </c>
    </row>
    <row r="1004" spans="1:5">
      <c r="A1004" s="4" t="s">
        <v>1295</v>
      </c>
      <c r="B1004" s="5" t="n">
        <v>25439</v>
      </c>
    </row>
    <row r="1005" spans="1:5">
      <c r="A1005" s="4" t="s">
        <v>1296</v>
      </c>
      <c r="B1005" s="6" t="n">
        <v>4763</v>
      </c>
    </row>
    <row r="1006" spans="1:5">
      <c r="A1006" s="4" t="s">
        <v>1300</v>
      </c>
      <c r="B1006" s="5" t="n">
        <v>1985</v>
      </c>
    </row>
    <row r="1007" spans="1:5">
      <c r="A1007" s="4" t="s">
        <v>1301</v>
      </c>
      <c r="B1007" s="4" t="s">
        <v>1439</v>
      </c>
    </row>
    <row r="1008" spans="1:5">
      <c r="A1008" s="4" t="s">
        <v>1303</v>
      </c>
      <c r="B1008" s="4" t="s">
        <v>1304</v>
      </c>
    </row>
    <row r="1009" spans="1:5">
      <c r="A1009" s="4" t="s">
        <v>1440</v>
      </c>
    </row>
    <row r="1010" spans="1:5">
      <c r="A1010" s="3" t="s">
        <v>1287</v>
      </c>
    </row>
    <row r="1011" spans="1:5">
      <c r="A1011" s="4" t="s">
        <v>1298</v>
      </c>
      <c r="B1011" s="4" t="s">
        <v>1369</v>
      </c>
    </row>
    <row r="1012" spans="1:5">
      <c r="A1012" s="4" t="s">
        <v>1289</v>
      </c>
      <c r="B1012" s="6" t="n">
        <v>1508</v>
      </c>
    </row>
    <row r="1013" spans="1:5">
      <c r="A1013" s="4" t="s">
        <v>1290</v>
      </c>
      <c r="B1013" s="5" t="n">
        <v>4131</v>
      </c>
    </row>
    <row r="1014" spans="1:5">
      <c r="A1014" s="4" t="s">
        <v>1293</v>
      </c>
      <c r="B1014" s="5" t="n">
        <v>1508</v>
      </c>
    </row>
    <row r="1015" spans="1:5">
      <c r="A1015" s="4" t="s">
        <v>1294</v>
      </c>
      <c r="B1015" s="5" t="n">
        <v>4131</v>
      </c>
    </row>
    <row r="1016" spans="1:5">
      <c r="A1016" s="4" t="s">
        <v>1295</v>
      </c>
      <c r="B1016" s="5" t="n">
        <v>5639</v>
      </c>
    </row>
    <row r="1017" spans="1:5">
      <c r="A1017" s="4" t="s">
        <v>1296</v>
      </c>
      <c r="B1017" s="6" t="n">
        <v>250</v>
      </c>
    </row>
    <row r="1018" spans="1:5">
      <c r="A1018" s="4" t="s">
        <v>1300</v>
      </c>
      <c r="B1018" s="5" t="n">
        <v>2014</v>
      </c>
    </row>
    <row r="1019" spans="1:5">
      <c r="A1019" s="4" t="s">
        <v>1301</v>
      </c>
      <c r="B1019" s="4" t="s">
        <v>1441</v>
      </c>
    </row>
    <row r="1020" spans="1:5">
      <c r="A1020" s="4" t="s">
        <v>1303</v>
      </c>
      <c r="B1020" s="4" t="s">
        <v>1304</v>
      </c>
    </row>
    <row r="1021" spans="1:5">
      <c r="A1021" s="4" t="s">
        <v>1442</v>
      </c>
    </row>
    <row r="1022" spans="1:5">
      <c r="A1022" s="3" t="s">
        <v>1287</v>
      </c>
    </row>
    <row r="1023" spans="1:5">
      <c r="A1023" s="4" t="s">
        <v>1298</v>
      </c>
      <c r="B1023" s="4" t="s">
        <v>1369</v>
      </c>
    </row>
    <row r="1024" spans="1:5">
      <c r="A1024" s="4" t="s">
        <v>1289</v>
      </c>
      <c r="B1024" s="6" t="n">
        <v>1500</v>
      </c>
    </row>
    <row r="1025" spans="1:5">
      <c r="A1025" s="4" t="s">
        <v>1290</v>
      </c>
      <c r="B1025" s="5" t="n">
        <v>3863</v>
      </c>
    </row>
    <row r="1026" spans="1:5">
      <c r="A1026" s="4" t="s">
        <v>1291</v>
      </c>
      <c r="B1026" s="5" t="n">
        <v>27</v>
      </c>
    </row>
    <row r="1027" spans="1:5">
      <c r="A1027" s="4" t="s">
        <v>1292</v>
      </c>
      <c r="B1027" s="5" t="n">
        <v>-89</v>
      </c>
    </row>
    <row r="1028" spans="1:5">
      <c r="A1028" s="4" t="s">
        <v>1293</v>
      </c>
      <c r="B1028" s="5" t="n">
        <v>1411</v>
      </c>
    </row>
    <row r="1029" spans="1:5">
      <c r="A1029" s="4" t="s">
        <v>1294</v>
      </c>
      <c r="B1029" s="5" t="n">
        <v>3890</v>
      </c>
    </row>
    <row r="1030" spans="1:5">
      <c r="A1030" s="4" t="s">
        <v>1295</v>
      </c>
      <c r="B1030" s="5" t="n">
        <v>5301</v>
      </c>
    </row>
    <row r="1031" spans="1:5">
      <c r="A1031" s="4" t="s">
        <v>1296</v>
      </c>
      <c r="B1031" s="6" t="n">
        <v>251</v>
      </c>
    </row>
    <row r="1032" spans="1:5">
      <c r="A1032" s="4" t="s">
        <v>1300</v>
      </c>
      <c r="B1032" s="5" t="n">
        <v>2014</v>
      </c>
    </row>
    <row r="1033" spans="1:5">
      <c r="A1033" s="4" t="s">
        <v>1301</v>
      </c>
      <c r="B1033" s="4" t="s">
        <v>1443</v>
      </c>
    </row>
    <row r="1034" spans="1:5">
      <c r="A1034" s="4" t="s">
        <v>1303</v>
      </c>
      <c r="B1034" s="4" t="s">
        <v>1304</v>
      </c>
    </row>
    <row r="1035" spans="1:5">
      <c r="A1035" s="4" t="s">
        <v>1444</v>
      </c>
    </row>
    <row r="1036" spans="1:5">
      <c r="A1036" s="3" t="s">
        <v>1287</v>
      </c>
    </row>
    <row r="1037" spans="1:5">
      <c r="A1037" s="4" t="s">
        <v>1298</v>
      </c>
      <c r="B1037" s="4" t="s">
        <v>1310</v>
      </c>
    </row>
    <row r="1038" spans="1:5">
      <c r="A1038" s="4" t="s">
        <v>1289</v>
      </c>
      <c r="B1038" s="6" t="n">
        <v>5502</v>
      </c>
    </row>
    <row r="1039" spans="1:5">
      <c r="A1039" s="4" t="s">
        <v>1290</v>
      </c>
      <c r="B1039" s="5" t="n">
        <v>10748</v>
      </c>
    </row>
    <row r="1040" spans="1:5">
      <c r="A1040" s="4" t="s">
        <v>1292</v>
      </c>
      <c r="B1040" s="5" t="n">
        <v>51</v>
      </c>
    </row>
    <row r="1041" spans="1:5">
      <c r="A1041" s="4" t="s">
        <v>1293</v>
      </c>
      <c r="B1041" s="5" t="n">
        <v>5502</v>
      </c>
    </row>
    <row r="1042" spans="1:5">
      <c r="A1042" s="4" t="s">
        <v>1294</v>
      </c>
      <c r="B1042" s="5" t="n">
        <v>10799</v>
      </c>
    </row>
    <row r="1043" spans="1:5">
      <c r="A1043" s="4" t="s">
        <v>1295</v>
      </c>
      <c r="B1043" s="5" t="n">
        <v>16301</v>
      </c>
    </row>
    <row r="1044" spans="1:5">
      <c r="A1044" s="4" t="s">
        <v>1296</v>
      </c>
      <c r="B1044" s="6" t="n">
        <v>2196</v>
      </c>
    </row>
    <row r="1045" spans="1:5">
      <c r="A1045" s="4" t="s">
        <v>1300</v>
      </c>
      <c r="B1045" s="5" t="n">
        <v>1982</v>
      </c>
    </row>
    <row r="1046" spans="1:5">
      <c r="A1046" s="4" t="s">
        <v>1301</v>
      </c>
      <c r="B1046" s="4" t="s">
        <v>1445</v>
      </c>
    </row>
    <row r="1047" spans="1:5">
      <c r="A1047" s="4" t="s">
        <v>1303</v>
      </c>
      <c r="B1047" s="4" t="s">
        <v>1304</v>
      </c>
    </row>
    <row r="1048" spans="1:5">
      <c r="A1048" s="4" t="s">
        <v>1446</v>
      </c>
    </row>
    <row r="1049" spans="1:5">
      <c r="A1049" s="3" t="s">
        <v>1287</v>
      </c>
    </row>
    <row r="1050" spans="1:5">
      <c r="A1050" s="4" t="s">
        <v>1298</v>
      </c>
      <c r="B1050" s="4" t="s">
        <v>1369</v>
      </c>
    </row>
    <row r="1051" spans="1:5">
      <c r="A1051" s="4" t="s">
        <v>1290</v>
      </c>
      <c r="B1051" s="6" t="n">
        <v>4954</v>
      </c>
    </row>
    <row r="1052" spans="1:5">
      <c r="A1052" s="4" t="s">
        <v>1294</v>
      </c>
      <c r="B1052" s="5" t="n">
        <v>4954</v>
      </c>
    </row>
    <row r="1053" spans="1:5">
      <c r="A1053" s="4" t="s">
        <v>1295</v>
      </c>
      <c r="B1053" s="5" t="n">
        <v>4954</v>
      </c>
    </row>
    <row r="1054" spans="1:5">
      <c r="A1054" s="4" t="s">
        <v>1296</v>
      </c>
      <c r="B1054" s="6" t="n">
        <v>21</v>
      </c>
    </row>
    <row r="1055" spans="1:5">
      <c r="A1055" s="4" t="s">
        <v>1300</v>
      </c>
      <c r="B1055" s="5" t="n">
        <v>2016</v>
      </c>
    </row>
    <row r="1056" spans="1:5">
      <c r="A1056" s="4" t="s">
        <v>1301</v>
      </c>
      <c r="B1056" s="4" t="s">
        <v>1447</v>
      </c>
    </row>
    <row r="1057" spans="1:5">
      <c r="A1057" s="4" t="s">
        <v>1303</v>
      </c>
      <c r="B1057" s="4" t="s">
        <v>1304</v>
      </c>
    </row>
    <row r="1058" spans="1:5">
      <c r="A1058" s="4" t="s">
        <v>1448</v>
      </c>
    </row>
    <row r="1059" spans="1:5">
      <c r="A1059" s="3" t="s">
        <v>1287</v>
      </c>
    </row>
    <row r="1060" spans="1:5">
      <c r="A1060" s="4" t="s">
        <v>1298</v>
      </c>
      <c r="B1060" s="4" t="s">
        <v>1310</v>
      </c>
    </row>
    <row r="1061" spans="1:5">
      <c r="A1061" s="4" t="s">
        <v>1289</v>
      </c>
      <c r="B1061" s="6" t="n">
        <v>150</v>
      </c>
    </row>
    <row r="1062" spans="1:5">
      <c r="A1062" s="4" t="s">
        <v>1290</v>
      </c>
      <c r="B1062" s="5" t="n">
        <v>15553</v>
      </c>
    </row>
    <row r="1063" spans="1:5">
      <c r="A1063" s="4" t="s">
        <v>1293</v>
      </c>
      <c r="B1063" s="5" t="n">
        <v>150</v>
      </c>
    </row>
    <row r="1064" spans="1:5">
      <c r="A1064" s="4" t="s">
        <v>1294</v>
      </c>
      <c r="B1064" s="5" t="n">
        <v>15553</v>
      </c>
    </row>
    <row r="1065" spans="1:5">
      <c r="A1065" s="4" t="s">
        <v>1295</v>
      </c>
      <c r="B1065" s="5" t="n">
        <v>15703</v>
      </c>
    </row>
    <row r="1066" spans="1:5">
      <c r="A1066" s="4" t="s">
        <v>1296</v>
      </c>
      <c r="B1066" s="6" t="n">
        <v>2333</v>
      </c>
    </row>
    <row r="1067" spans="1:5">
      <c r="A1067" s="4" t="s">
        <v>1300</v>
      </c>
      <c r="B1067" s="5" t="n">
        <v>2005</v>
      </c>
    </row>
    <row r="1068" spans="1:5">
      <c r="A1068" s="4" t="s">
        <v>1301</v>
      </c>
      <c r="B1068" s="4" t="s">
        <v>1449</v>
      </c>
    </row>
    <row r="1069" spans="1:5">
      <c r="A1069" s="4" t="s">
        <v>1303</v>
      </c>
      <c r="B1069" s="4" t="s">
        <v>1304</v>
      </c>
    </row>
    <row r="1070" spans="1:5">
      <c r="A1070" s="4" t="s">
        <v>1448</v>
      </c>
    </row>
    <row r="1071" spans="1:5">
      <c r="A1071" s="3" t="s">
        <v>1287</v>
      </c>
    </row>
    <row r="1072" spans="1:5">
      <c r="A1072" s="4" t="s">
        <v>1298</v>
      </c>
      <c r="B1072" s="4" t="s">
        <v>1369</v>
      </c>
    </row>
    <row r="1073" spans="1:5">
      <c r="A1073" s="4" t="s">
        <v>1289</v>
      </c>
      <c r="B1073" s="6" t="n">
        <v>1518</v>
      </c>
    </row>
    <row r="1074" spans="1:5">
      <c r="A1074" s="4" t="s">
        <v>1290</v>
      </c>
      <c r="B1074" s="5" t="n">
        <v>4660</v>
      </c>
    </row>
    <row r="1075" spans="1:5">
      <c r="A1075" s="4" t="s">
        <v>1293</v>
      </c>
      <c r="B1075" s="5" t="n">
        <v>1518</v>
      </c>
    </row>
    <row r="1076" spans="1:5">
      <c r="A1076" s="4" t="s">
        <v>1294</v>
      </c>
      <c r="B1076" s="5" t="n">
        <v>4660</v>
      </c>
    </row>
    <row r="1077" spans="1:5">
      <c r="A1077" s="4" t="s">
        <v>1295</v>
      </c>
      <c r="B1077" s="5" t="n">
        <v>6178</v>
      </c>
    </row>
    <row r="1078" spans="1:5">
      <c r="A1078" s="4" t="s">
        <v>1296</v>
      </c>
      <c r="B1078" s="6" t="n">
        <v>165</v>
      </c>
    </row>
    <row r="1079" spans="1:5">
      <c r="A1079" s="4" t="s">
        <v>1300</v>
      </c>
      <c r="B1079" s="5" t="n">
        <v>2015</v>
      </c>
    </row>
    <row r="1080" spans="1:5">
      <c r="A1080" s="4" t="s">
        <v>1301</v>
      </c>
      <c r="B1080" s="4" t="s">
        <v>1315</v>
      </c>
    </row>
    <row r="1081" spans="1:5">
      <c r="A1081" s="4" t="s">
        <v>1303</v>
      </c>
      <c r="B1081" s="4" t="s">
        <v>1304</v>
      </c>
    </row>
    <row r="1082" spans="1:5">
      <c r="A1082" s="4" t="s">
        <v>1450</v>
      </c>
    </row>
    <row r="1083" spans="1:5">
      <c r="A1083" s="3" t="s">
        <v>1287</v>
      </c>
    </row>
    <row r="1084" spans="1:5">
      <c r="A1084" s="4" t="s">
        <v>1298</v>
      </c>
      <c r="B1084" s="4" t="s">
        <v>1369</v>
      </c>
    </row>
    <row r="1085" spans="1:5">
      <c r="A1085" s="4" t="s">
        <v>1289</v>
      </c>
      <c r="B1085" s="6" t="n">
        <v>1800</v>
      </c>
    </row>
    <row r="1086" spans="1:5">
      <c r="A1086" s="4" t="s">
        <v>1290</v>
      </c>
      <c r="B1086" s="5" t="n">
        <v>4709</v>
      </c>
    </row>
    <row r="1087" spans="1:5">
      <c r="A1087" s="4" t="s">
        <v>1293</v>
      </c>
      <c r="B1087" s="5" t="n">
        <v>1800</v>
      </c>
    </row>
    <row r="1088" spans="1:5">
      <c r="A1088" s="4" t="s">
        <v>1294</v>
      </c>
      <c r="B1088" s="5" t="n">
        <v>4709</v>
      </c>
    </row>
    <row r="1089" spans="1:5">
      <c r="A1089" s="4" t="s">
        <v>1295</v>
      </c>
      <c r="B1089" s="5" t="n">
        <v>6509</v>
      </c>
    </row>
    <row r="1090" spans="1:5">
      <c r="A1090" s="4" t="s">
        <v>1296</v>
      </c>
      <c r="B1090" s="6" t="n">
        <v>88</v>
      </c>
    </row>
    <row r="1091" spans="1:5">
      <c r="A1091" s="4" t="s">
        <v>1300</v>
      </c>
      <c r="B1091" s="5" t="n">
        <v>2016</v>
      </c>
    </row>
    <row r="1092" spans="1:5">
      <c r="A1092" s="4" t="s">
        <v>1301</v>
      </c>
      <c r="B1092" s="4" t="s">
        <v>1451</v>
      </c>
    </row>
    <row r="1093" spans="1:5">
      <c r="A1093" s="4" t="s">
        <v>1303</v>
      </c>
      <c r="B1093" s="4" t="s">
        <v>1304</v>
      </c>
    </row>
    <row r="1094" spans="1:5">
      <c r="A1094" s="4" t="s">
        <v>1452</v>
      </c>
    </row>
    <row r="1095" spans="1:5">
      <c r="A1095" s="3" t="s">
        <v>1287</v>
      </c>
    </row>
    <row r="1096" spans="1:5">
      <c r="A1096" s="4" t="s">
        <v>1298</v>
      </c>
      <c r="B1096" s="4" t="s">
        <v>1310</v>
      </c>
    </row>
    <row r="1097" spans="1:5">
      <c r="A1097" s="4" t="s">
        <v>1289</v>
      </c>
      <c r="B1097" s="6" t="n">
        <v>2050</v>
      </c>
    </row>
    <row r="1098" spans="1:5">
      <c r="A1098" s="4" t="s">
        <v>1290</v>
      </c>
      <c r="B1098" s="5" t="n">
        <v>43970</v>
      </c>
    </row>
    <row r="1099" spans="1:5">
      <c r="A1099" s="4" t="s">
        <v>1293</v>
      </c>
      <c r="B1099" s="5" t="n">
        <v>2050</v>
      </c>
    </row>
    <row r="1100" spans="1:5">
      <c r="A1100" s="4" t="s">
        <v>1294</v>
      </c>
      <c r="B1100" s="5" t="n">
        <v>43970</v>
      </c>
    </row>
    <row r="1101" spans="1:5">
      <c r="A1101" s="4" t="s">
        <v>1295</v>
      </c>
      <c r="B1101" s="5" t="n">
        <v>46020</v>
      </c>
    </row>
    <row r="1102" spans="1:5">
      <c r="A1102" s="4" t="s">
        <v>1296</v>
      </c>
      <c r="B1102" s="6" t="n">
        <v>957</v>
      </c>
    </row>
    <row r="1103" spans="1:5">
      <c r="A1103" s="4" t="s">
        <v>1300</v>
      </c>
      <c r="B1103" s="5" t="n">
        <v>1999</v>
      </c>
    </row>
    <row r="1104" spans="1:5">
      <c r="A1104" s="4" t="s">
        <v>1301</v>
      </c>
      <c r="B1104" s="4" t="s">
        <v>1453</v>
      </c>
    </row>
    <row r="1105" spans="1:5">
      <c r="A1105" s="4" t="s">
        <v>1303</v>
      </c>
      <c r="B1105" s="4" t="s">
        <v>1454</v>
      </c>
    </row>
    <row r="1106" spans="1:5">
      <c r="A1106" s="4" t="s">
        <v>1455</v>
      </c>
    </row>
    <row r="1107" spans="1:5">
      <c r="A1107" s="3" t="s">
        <v>1287</v>
      </c>
    </row>
    <row r="1108" spans="1:5">
      <c r="A1108" s="4" t="s">
        <v>1298</v>
      </c>
      <c r="B1108" s="4" t="s">
        <v>1310</v>
      </c>
    </row>
    <row r="1109" spans="1:5">
      <c r="A1109" s="4" t="s">
        <v>1289</v>
      </c>
      <c r="B1109" s="6" t="n">
        <v>1500</v>
      </c>
    </row>
    <row r="1110" spans="1:5">
      <c r="A1110" s="4" t="s">
        <v>1290</v>
      </c>
      <c r="B1110" s="5" t="n">
        <v>8958</v>
      </c>
    </row>
    <row r="1111" spans="1:5">
      <c r="A1111" s="4" t="s">
        <v>1293</v>
      </c>
      <c r="B1111" s="5" t="n">
        <v>1500</v>
      </c>
    </row>
    <row r="1112" spans="1:5">
      <c r="A1112" s="4" t="s">
        <v>1294</v>
      </c>
      <c r="B1112" s="5" t="n">
        <v>8958</v>
      </c>
    </row>
    <row r="1113" spans="1:5">
      <c r="A1113" s="4" t="s">
        <v>1295</v>
      </c>
      <c r="B1113" s="5" t="n">
        <v>10458</v>
      </c>
    </row>
    <row r="1114" spans="1:5">
      <c r="A1114" s="4" t="s">
        <v>1296</v>
      </c>
      <c r="B1114" s="6" t="n">
        <v>835</v>
      </c>
    </row>
    <row r="1115" spans="1:5">
      <c r="A1115" s="4" t="s">
        <v>1300</v>
      </c>
      <c r="B1115" s="5" t="n">
        <v>2013</v>
      </c>
    </row>
    <row r="1116" spans="1:5">
      <c r="A1116" s="4" t="s">
        <v>1301</v>
      </c>
      <c r="B1116" s="4" t="s">
        <v>1456</v>
      </c>
    </row>
    <row r="1117" spans="1:5">
      <c r="A1117" s="4" t="s">
        <v>1303</v>
      </c>
      <c r="B1117" s="4" t="s">
        <v>1304</v>
      </c>
    </row>
    <row r="1118" spans="1:5">
      <c r="A1118" s="4" t="s">
        <v>1457</v>
      </c>
    </row>
    <row r="1119" spans="1:5">
      <c r="A1119" s="3" t="s">
        <v>1287</v>
      </c>
    </row>
    <row r="1120" spans="1:5">
      <c r="A1120" s="4" t="s">
        <v>1298</v>
      </c>
      <c r="B1120" s="4" t="s">
        <v>1369</v>
      </c>
    </row>
    <row r="1121" spans="1:5">
      <c r="A1121" s="4" t="s">
        <v>1289</v>
      </c>
      <c r="B1121" s="6" t="n">
        <v>1900</v>
      </c>
    </row>
    <row r="1122" spans="1:5">
      <c r="A1122" s="4" t="s">
        <v>1290</v>
      </c>
      <c r="B1122" s="5" t="n">
        <v>5297</v>
      </c>
    </row>
    <row r="1123" spans="1:5">
      <c r="A1123" s="4" t="s">
        <v>1293</v>
      </c>
      <c r="B1123" s="5" t="n">
        <v>1900</v>
      </c>
    </row>
    <row r="1124" spans="1:5">
      <c r="A1124" s="4" t="s">
        <v>1294</v>
      </c>
      <c r="B1124" s="5" t="n">
        <v>5297</v>
      </c>
    </row>
    <row r="1125" spans="1:5">
      <c r="A1125" s="4" t="s">
        <v>1295</v>
      </c>
      <c r="B1125" s="5" t="n">
        <v>7197</v>
      </c>
    </row>
    <row r="1126" spans="1:5">
      <c r="A1126" s="4" t="s">
        <v>1296</v>
      </c>
      <c r="B1126" s="6" t="n">
        <v>110</v>
      </c>
    </row>
    <row r="1127" spans="1:5">
      <c r="A1127" s="4" t="s">
        <v>1300</v>
      </c>
      <c r="B1127" s="5" t="n">
        <v>2016</v>
      </c>
    </row>
    <row r="1128" spans="1:5">
      <c r="A1128" s="4" t="s">
        <v>1301</v>
      </c>
      <c r="B1128" s="4" t="s">
        <v>1458</v>
      </c>
    </row>
    <row r="1129" spans="1:5">
      <c r="A1129" s="4" t="s">
        <v>1303</v>
      </c>
      <c r="B1129" s="4" t="s">
        <v>1304</v>
      </c>
    </row>
    <row r="1130" spans="1:5">
      <c r="A1130" s="4" t="s">
        <v>1459</v>
      </c>
    </row>
    <row r="1131" spans="1:5">
      <c r="A1131" s="3" t="s">
        <v>1287</v>
      </c>
    </row>
    <row r="1132" spans="1:5">
      <c r="A1132" s="4" t="s">
        <v>1298</v>
      </c>
      <c r="B1132" s="4" t="s">
        <v>1369</v>
      </c>
    </row>
    <row r="1133" spans="1:5">
      <c r="A1133" s="4" t="s">
        <v>1290</v>
      </c>
      <c r="B1133" s="6" t="n">
        <v>4016</v>
      </c>
    </row>
    <row r="1134" spans="1:5">
      <c r="A1134" s="4" t="s">
        <v>1294</v>
      </c>
      <c r="B1134" s="5" t="n">
        <v>4016</v>
      </c>
    </row>
    <row r="1135" spans="1:5">
      <c r="A1135" s="4" t="s">
        <v>1295</v>
      </c>
      <c r="B1135" s="5" t="n">
        <v>4016</v>
      </c>
    </row>
    <row r="1136" spans="1:5">
      <c r="A1136" s="4" t="s">
        <v>1296</v>
      </c>
      <c r="B1136" s="6" t="n">
        <v>126</v>
      </c>
    </row>
    <row r="1137" spans="1:5">
      <c r="A1137" s="4" t="s">
        <v>1300</v>
      </c>
      <c r="B1137" s="5" t="n">
        <v>2015</v>
      </c>
    </row>
    <row r="1138" spans="1:5">
      <c r="A1138" s="4" t="s">
        <v>1301</v>
      </c>
      <c r="B1138" s="4" t="s">
        <v>1460</v>
      </c>
    </row>
    <row r="1139" spans="1:5">
      <c r="A1139" s="4" t="s">
        <v>1303</v>
      </c>
      <c r="B1139" s="4" t="s">
        <v>1304</v>
      </c>
    </row>
    <row r="1140" spans="1:5">
      <c r="A1140" s="4" t="s">
        <v>1461</v>
      </c>
    </row>
    <row r="1141" spans="1:5">
      <c r="A1141" s="3" t="s">
        <v>1287</v>
      </c>
    </row>
    <row r="1142" spans="1:5">
      <c r="A1142" s="4" t="s">
        <v>1298</v>
      </c>
      <c r="B1142" s="4" t="s">
        <v>1310</v>
      </c>
    </row>
    <row r="1143" spans="1:5">
      <c r="A1143" s="4" t="s">
        <v>1289</v>
      </c>
      <c r="B1143" s="6" t="n">
        <v>1120</v>
      </c>
    </row>
    <row r="1144" spans="1:5">
      <c r="A1144" s="4" t="s">
        <v>1290</v>
      </c>
      <c r="B1144" s="5" t="n">
        <v>17882</v>
      </c>
    </row>
    <row r="1145" spans="1:5">
      <c r="A1145" s="4" t="s">
        <v>1293</v>
      </c>
      <c r="B1145" s="5" t="n">
        <v>1120</v>
      </c>
    </row>
    <row r="1146" spans="1:5">
      <c r="A1146" s="4" t="s">
        <v>1294</v>
      </c>
      <c r="B1146" s="5" t="n">
        <v>17882</v>
      </c>
    </row>
    <row r="1147" spans="1:5">
      <c r="A1147" s="4" t="s">
        <v>1295</v>
      </c>
      <c r="B1147" s="5" t="n">
        <v>19002</v>
      </c>
    </row>
    <row r="1148" spans="1:5">
      <c r="A1148" s="4" t="s">
        <v>1296</v>
      </c>
      <c r="B1148" s="6" t="n">
        <v>7492</v>
      </c>
    </row>
    <row r="1149" spans="1:5">
      <c r="A1149" s="4" t="s">
        <v>1300</v>
      </c>
      <c r="B1149" s="5" t="n">
        <v>1980</v>
      </c>
    </row>
    <row r="1150" spans="1:5">
      <c r="A1150" s="4" t="s">
        <v>1301</v>
      </c>
      <c r="B1150" s="4" t="s">
        <v>1462</v>
      </c>
    </row>
    <row r="1151" spans="1:5">
      <c r="A1151" s="4" t="s">
        <v>1303</v>
      </c>
      <c r="B1151" s="4" t="s">
        <v>1304</v>
      </c>
    </row>
    <row r="1152" spans="1:5">
      <c r="A1152" s="4" t="s">
        <v>1463</v>
      </c>
    </row>
    <row r="1153" spans="1:5">
      <c r="A1153" s="3" t="s">
        <v>1287</v>
      </c>
    </row>
    <row r="1154" spans="1:5">
      <c r="A1154" s="4" t="s">
        <v>1298</v>
      </c>
      <c r="B1154" s="4" t="s">
        <v>1310</v>
      </c>
    </row>
    <row r="1155" spans="1:5">
      <c r="A1155" s="4" t="s">
        <v>1289</v>
      </c>
      <c r="B1155" s="6" t="n">
        <v>1387</v>
      </c>
    </row>
    <row r="1156" spans="1:5">
      <c r="A1156" s="4" t="s">
        <v>1290</v>
      </c>
      <c r="B1156" s="5" t="n">
        <v>44351</v>
      </c>
    </row>
    <row r="1157" spans="1:5">
      <c r="A1157" s="4" t="s">
        <v>1293</v>
      </c>
      <c r="B1157" s="5" t="n">
        <v>1387</v>
      </c>
    </row>
    <row r="1158" spans="1:5">
      <c r="A1158" s="4" t="s">
        <v>1294</v>
      </c>
      <c r="B1158" s="5" t="n">
        <v>44351</v>
      </c>
    </row>
    <row r="1159" spans="1:5">
      <c r="A1159" s="4" t="s">
        <v>1295</v>
      </c>
      <c r="B1159" s="5" t="n">
        <v>45738</v>
      </c>
    </row>
    <row r="1160" spans="1:5">
      <c r="A1160" s="4" t="s">
        <v>1296</v>
      </c>
      <c r="B1160" s="6" t="n">
        <v>11394</v>
      </c>
    </row>
    <row r="1161" spans="1:5">
      <c r="A1161" s="4" t="s">
        <v>1300</v>
      </c>
      <c r="B1161" s="5" t="n">
        <v>1863</v>
      </c>
    </row>
    <row r="1162" spans="1:5">
      <c r="A1162" s="4" t="s">
        <v>1301</v>
      </c>
      <c r="B1162" s="4" t="s">
        <v>1464</v>
      </c>
    </row>
    <row r="1163" spans="1:5">
      <c r="A1163" s="4" t="s">
        <v>1303</v>
      </c>
      <c r="B1163" s="4" t="s">
        <v>481</v>
      </c>
    </row>
    <row r="1164" spans="1:5">
      <c r="A1164" s="4" t="s">
        <v>1465</v>
      </c>
    </row>
    <row r="1165" spans="1:5">
      <c r="A1165" s="3" t="s">
        <v>1287</v>
      </c>
    </row>
    <row r="1166" spans="1:5">
      <c r="A1166" s="4" t="s">
        <v>1298</v>
      </c>
      <c r="B1166" s="4" t="s">
        <v>1369</v>
      </c>
    </row>
    <row r="1167" spans="1:5">
      <c r="A1167" s="4" t="s">
        <v>1290</v>
      </c>
      <c r="B1167" s="6" t="n">
        <v>7581</v>
      </c>
    </row>
    <row r="1168" spans="1:5">
      <c r="A1168" s="4" t="s">
        <v>1294</v>
      </c>
      <c r="B1168" s="5" t="n">
        <v>7581</v>
      </c>
    </row>
    <row r="1169" spans="1:5">
      <c r="A1169" s="4" t="s">
        <v>1295</v>
      </c>
      <c r="B1169" s="5" t="n">
        <v>7581</v>
      </c>
    </row>
    <row r="1170" spans="1:5">
      <c r="A1170" s="4" t="s">
        <v>1296</v>
      </c>
      <c r="B1170" s="6" t="n">
        <v>369</v>
      </c>
    </row>
    <row r="1171" spans="1:5">
      <c r="A1171" s="4" t="s">
        <v>1300</v>
      </c>
      <c r="B1171" s="5" t="n">
        <v>2015</v>
      </c>
    </row>
    <row r="1172" spans="1:5">
      <c r="A1172" s="4" t="s">
        <v>1301</v>
      </c>
      <c r="B1172" s="4" t="s">
        <v>1466</v>
      </c>
    </row>
    <row r="1173" spans="1:5">
      <c r="A1173" s="4" t="s">
        <v>1303</v>
      </c>
      <c r="B1173" s="4" t="s">
        <v>1454</v>
      </c>
    </row>
    <row r="1174" spans="1:5">
      <c r="A1174" s="4" t="s">
        <v>1467</v>
      </c>
    </row>
    <row r="1175" spans="1:5">
      <c r="A1175" s="3" t="s">
        <v>1287</v>
      </c>
    </row>
    <row r="1176" spans="1:5">
      <c r="A1176" s="4" t="s">
        <v>1298</v>
      </c>
      <c r="B1176" s="4" t="s">
        <v>1468</v>
      </c>
    </row>
    <row r="1177" spans="1:5">
      <c r="A1177" s="4" t="s">
        <v>1290</v>
      </c>
      <c r="B1177" s="6" t="n">
        <v>1034</v>
      </c>
    </row>
    <row r="1178" spans="1:5">
      <c r="A1178" s="4" t="s">
        <v>1294</v>
      </c>
      <c r="B1178" s="5" t="n">
        <v>1034</v>
      </c>
    </row>
    <row r="1179" spans="1:5">
      <c r="A1179" s="4" t="s">
        <v>1295</v>
      </c>
      <c r="B1179" s="5" t="n">
        <v>1034</v>
      </c>
    </row>
    <row r="1180" spans="1:5">
      <c r="A1180" s="4" t="s">
        <v>1296</v>
      </c>
      <c r="B1180" s="6" t="n">
        <v>50</v>
      </c>
    </row>
    <row r="1181" spans="1:5">
      <c r="A1181" s="4" t="s">
        <v>1300</v>
      </c>
      <c r="B1181" s="5" t="n">
        <v>2015</v>
      </c>
    </row>
    <row r="1182" spans="1:5">
      <c r="A1182" s="4" t="s">
        <v>1301</v>
      </c>
      <c r="B1182" s="4" t="s">
        <v>1466</v>
      </c>
    </row>
    <row r="1183" spans="1:5">
      <c r="A1183" s="4" t="s">
        <v>1303</v>
      </c>
      <c r="B1183" s="4" t="s">
        <v>1454</v>
      </c>
    </row>
    <row r="1184" spans="1:5">
      <c r="A1184" s="4" t="s">
        <v>1469</v>
      </c>
    </row>
    <row r="1185" spans="1:5">
      <c r="A1185" s="3" t="s">
        <v>1287</v>
      </c>
    </row>
    <row r="1186" spans="1:5">
      <c r="A1186" s="4" t="s">
        <v>1298</v>
      </c>
      <c r="B1186" s="4" t="s">
        <v>1310</v>
      </c>
    </row>
    <row r="1187" spans="1:5">
      <c r="A1187" s="4" t="s">
        <v>1289</v>
      </c>
      <c r="B1187" s="6" t="n">
        <v>7100</v>
      </c>
    </row>
    <row r="1188" spans="1:5">
      <c r="A1188" s="4" t="s">
        <v>1290</v>
      </c>
      <c r="B1188" s="5" t="n">
        <v>59432</v>
      </c>
    </row>
    <row r="1189" spans="1:5">
      <c r="A1189" s="4" t="s">
        <v>1291</v>
      </c>
      <c r="B1189" s="5" t="n">
        <v>19113</v>
      </c>
    </row>
    <row r="1190" spans="1:5">
      <c r="A1190" s="4" t="s">
        <v>1293</v>
      </c>
      <c r="B1190" s="5" t="n">
        <v>7100</v>
      </c>
    </row>
    <row r="1191" spans="1:5">
      <c r="A1191" s="4" t="s">
        <v>1294</v>
      </c>
      <c r="B1191" s="5" t="n">
        <v>78545</v>
      </c>
    </row>
    <row r="1192" spans="1:5">
      <c r="A1192" s="4" t="s">
        <v>1295</v>
      </c>
      <c r="B1192" s="5" t="n">
        <v>85645</v>
      </c>
    </row>
    <row r="1193" spans="1:5">
      <c r="A1193" s="4" t="s">
        <v>1296</v>
      </c>
      <c r="B1193" s="6" t="n">
        <v>2480</v>
      </c>
    </row>
    <row r="1194" spans="1:5">
      <c r="A1194" s="4" t="s">
        <v>1300</v>
      </c>
      <c r="B1194" s="5" t="n">
        <v>1985</v>
      </c>
    </row>
    <row r="1195" spans="1:5">
      <c r="A1195" s="4" t="s">
        <v>1301</v>
      </c>
      <c r="B1195" s="4" t="s">
        <v>1453</v>
      </c>
    </row>
    <row r="1196" spans="1:5">
      <c r="A1196" s="4" t="s">
        <v>1303</v>
      </c>
      <c r="B1196" s="4" t="s">
        <v>1304</v>
      </c>
    </row>
    <row r="1197" spans="1:5">
      <c r="A1197" s="4" t="s">
        <v>1470</v>
      </c>
    </row>
    <row r="1198" spans="1:5">
      <c r="A1198" s="3" t="s">
        <v>1287</v>
      </c>
    </row>
    <row r="1199" spans="1:5">
      <c r="A1199" s="4" t="s">
        <v>1298</v>
      </c>
      <c r="B1199" s="4" t="s">
        <v>1369</v>
      </c>
    </row>
    <row r="1200" spans="1:5">
      <c r="A1200" s="4" t="s">
        <v>1289</v>
      </c>
      <c r="B1200" s="6" t="n">
        <v>4200</v>
      </c>
    </row>
    <row r="1201" spans="1:5">
      <c r="A1201" s="4" t="s">
        <v>1290</v>
      </c>
      <c r="B1201" s="5" t="n">
        <v>4763</v>
      </c>
    </row>
    <row r="1202" spans="1:5">
      <c r="A1202" s="4" t="s">
        <v>1293</v>
      </c>
      <c r="B1202" s="5" t="n">
        <v>4200</v>
      </c>
    </row>
    <row r="1203" spans="1:5">
      <c r="A1203" s="4" t="s">
        <v>1294</v>
      </c>
      <c r="B1203" s="5" t="n">
        <v>4763</v>
      </c>
    </row>
    <row r="1204" spans="1:5">
      <c r="A1204" s="4" t="s">
        <v>1295</v>
      </c>
      <c r="B1204" s="5" t="n">
        <v>8963</v>
      </c>
    </row>
    <row r="1205" spans="1:5">
      <c r="A1205" s="4" t="s">
        <v>1296</v>
      </c>
      <c r="B1205" s="6" t="n">
        <v>50</v>
      </c>
    </row>
    <row r="1206" spans="1:5">
      <c r="A1206" s="4" t="s">
        <v>1300</v>
      </c>
      <c r="B1206" s="5" t="n">
        <v>2016</v>
      </c>
    </row>
    <row r="1207" spans="1:5">
      <c r="A1207" s="4" t="s">
        <v>1301</v>
      </c>
      <c r="B1207" s="4" t="s">
        <v>1471</v>
      </c>
    </row>
    <row r="1208" spans="1:5">
      <c r="A1208" s="4" t="s">
        <v>1303</v>
      </c>
      <c r="B1208" s="4" t="s">
        <v>1304</v>
      </c>
    </row>
    <row r="1209" spans="1:5">
      <c r="A1209" s="4" t="s">
        <v>1472</v>
      </c>
    </row>
    <row r="1210" spans="1:5">
      <c r="A1210" s="3" t="s">
        <v>1287</v>
      </c>
    </row>
    <row r="1211" spans="1:5">
      <c r="A1211" s="4" t="s">
        <v>1298</v>
      </c>
      <c r="B1211" s="4" t="s">
        <v>1310</v>
      </c>
    </row>
    <row r="1212" spans="1:5">
      <c r="A1212" s="4" t="s">
        <v>1289</v>
      </c>
      <c r="B1212" s="6" t="n">
        <v>1822</v>
      </c>
    </row>
    <row r="1213" spans="1:5">
      <c r="A1213" s="4" t="s">
        <v>1290</v>
      </c>
      <c r="B1213" s="5" t="n">
        <v>37467</v>
      </c>
    </row>
    <row r="1214" spans="1:5">
      <c r="A1214" s="4" t="s">
        <v>1292</v>
      </c>
      <c r="B1214" s="5" t="n">
        <v>4665</v>
      </c>
    </row>
    <row r="1215" spans="1:5">
      <c r="A1215" s="4" t="s">
        <v>1293</v>
      </c>
      <c r="B1215" s="5" t="n">
        <v>1822</v>
      </c>
    </row>
    <row r="1216" spans="1:5">
      <c r="A1216" s="4" t="s">
        <v>1294</v>
      </c>
      <c r="B1216" s="5" t="n">
        <v>42132</v>
      </c>
    </row>
    <row r="1217" spans="1:5">
      <c r="A1217" s="4" t="s">
        <v>1295</v>
      </c>
      <c r="B1217" s="5" t="n">
        <v>43954</v>
      </c>
    </row>
    <row r="1218" spans="1:5">
      <c r="A1218" s="4" t="s">
        <v>1296</v>
      </c>
      <c r="B1218" s="6" t="n">
        <v>9086</v>
      </c>
    </row>
    <row r="1219" spans="1:5">
      <c r="A1219" s="4" t="s">
        <v>1300</v>
      </c>
      <c r="B1219" s="5" t="n">
        <v>2002</v>
      </c>
    </row>
    <row r="1220" spans="1:5">
      <c r="A1220" s="4" t="s">
        <v>1301</v>
      </c>
      <c r="B1220" s="4" t="s">
        <v>1382</v>
      </c>
    </row>
    <row r="1221" spans="1:5">
      <c r="A1221" s="4" t="s">
        <v>1303</v>
      </c>
      <c r="B1221" s="4" t="s">
        <v>1304</v>
      </c>
    </row>
    <row r="1222" spans="1:5">
      <c r="A1222" s="4" t="s">
        <v>1473</v>
      </c>
    </row>
    <row r="1223" spans="1:5">
      <c r="A1223" s="3" t="s">
        <v>1287</v>
      </c>
    </row>
    <row r="1224" spans="1:5">
      <c r="A1224" s="4" t="s">
        <v>1298</v>
      </c>
      <c r="B1224" s="4" t="s">
        <v>1310</v>
      </c>
    </row>
    <row r="1225" spans="1:5">
      <c r="A1225" s="4" t="s">
        <v>1289</v>
      </c>
      <c r="B1225" s="6" t="n">
        <v>10497</v>
      </c>
    </row>
    <row r="1226" spans="1:5">
      <c r="A1226" s="4" t="s">
        <v>1290</v>
      </c>
      <c r="B1226" s="5" t="n">
        <v>64419</v>
      </c>
    </row>
    <row r="1227" spans="1:5">
      <c r="A1227" s="4" t="s">
        <v>1293</v>
      </c>
      <c r="B1227" s="5" t="n">
        <v>10497</v>
      </c>
    </row>
    <row r="1228" spans="1:5">
      <c r="A1228" s="4" t="s">
        <v>1294</v>
      </c>
      <c r="B1228" s="5" t="n">
        <v>64419</v>
      </c>
    </row>
    <row r="1229" spans="1:5">
      <c r="A1229" s="4" t="s">
        <v>1295</v>
      </c>
      <c r="B1229" s="5" t="n">
        <v>74916</v>
      </c>
    </row>
    <row r="1230" spans="1:5">
      <c r="A1230" s="4" t="s">
        <v>1296</v>
      </c>
      <c r="B1230" s="6" t="n">
        <v>3146</v>
      </c>
    </row>
    <row r="1231" spans="1:5">
      <c r="A1231" s="4" t="s">
        <v>1300</v>
      </c>
      <c r="B1231" s="5" t="n">
        <v>1978</v>
      </c>
    </row>
    <row r="1232" spans="1:5">
      <c r="A1232" s="4" t="s">
        <v>1301</v>
      </c>
      <c r="B1232" s="4" t="s">
        <v>1384</v>
      </c>
    </row>
    <row r="1233" spans="1:5">
      <c r="A1233" s="4" t="s">
        <v>1303</v>
      </c>
      <c r="B1233" s="4" t="s">
        <v>1304</v>
      </c>
    </row>
    <row r="1234" spans="1:5">
      <c r="A1234" s="4" t="s">
        <v>1408</v>
      </c>
    </row>
    <row r="1235" spans="1:5">
      <c r="A1235" s="3" t="s">
        <v>1287</v>
      </c>
    </row>
    <row r="1236" spans="1:5">
      <c r="A1236" s="4" t="s">
        <v>1298</v>
      </c>
      <c r="B1236" s="4" t="s">
        <v>1369</v>
      </c>
    </row>
    <row r="1237" spans="1:5">
      <c r="A1237" s="4" t="s">
        <v>1290</v>
      </c>
      <c r="B1237" s="6" t="n">
        <v>4671</v>
      </c>
    </row>
    <row r="1238" spans="1:5">
      <c r="A1238" s="4" t="s">
        <v>1294</v>
      </c>
      <c r="B1238" s="5" t="n">
        <v>4671</v>
      </c>
    </row>
    <row r="1239" spans="1:5">
      <c r="A1239" s="4" t="s">
        <v>1295</v>
      </c>
      <c r="B1239" s="5" t="n">
        <v>4671</v>
      </c>
    </row>
    <row r="1240" spans="1:5">
      <c r="A1240" s="4" t="s">
        <v>1296</v>
      </c>
      <c r="B1240" s="6" t="n">
        <v>29</v>
      </c>
    </row>
    <row r="1241" spans="1:5">
      <c r="A1241" s="4" t="s">
        <v>1300</v>
      </c>
      <c r="B1241" s="5" t="n">
        <v>2016</v>
      </c>
    </row>
    <row r="1242" spans="1:5">
      <c r="A1242" s="4" t="s">
        <v>1301</v>
      </c>
      <c r="B1242" s="4" t="s">
        <v>1474</v>
      </c>
    </row>
    <row r="1243" spans="1:5">
      <c r="A1243" s="4" t="s">
        <v>1303</v>
      </c>
      <c r="B1243" s="4" t="s">
        <v>1304</v>
      </c>
    </row>
    <row r="1244" spans="1:5">
      <c r="A1244" s="4" t="s">
        <v>1475</v>
      </c>
    </row>
    <row r="1245" spans="1:5">
      <c r="A1245" s="3" t="s">
        <v>1287</v>
      </c>
    </row>
    <row r="1246" spans="1:5">
      <c r="A1246" s="4" t="s">
        <v>1298</v>
      </c>
      <c r="B1246" s="4" t="s">
        <v>1310</v>
      </c>
    </row>
    <row r="1247" spans="1:5">
      <c r="A1247" s="4" t="s">
        <v>1290</v>
      </c>
      <c r="B1247" s="6" t="n">
        <v>22739</v>
      </c>
    </row>
    <row r="1248" spans="1:5">
      <c r="A1248" s="4" t="s">
        <v>1294</v>
      </c>
      <c r="B1248" s="5" t="n">
        <v>22739</v>
      </c>
    </row>
    <row r="1249" spans="1:5">
      <c r="A1249" s="4" t="s">
        <v>1295</v>
      </c>
      <c r="B1249" s="5" t="n">
        <v>22739</v>
      </c>
    </row>
    <row r="1250" spans="1:5">
      <c r="A1250" s="4" t="s">
        <v>1296</v>
      </c>
      <c r="B1250" s="6" t="n">
        <v>384</v>
      </c>
    </row>
    <row r="1251" spans="1:5">
      <c r="A1251" s="4" t="s">
        <v>1300</v>
      </c>
      <c r="B1251" s="5" t="n">
        <v>2004</v>
      </c>
    </row>
    <row r="1252" spans="1:5">
      <c r="A1252" s="4" t="s">
        <v>1301</v>
      </c>
      <c r="B1252" s="4" t="s">
        <v>1476</v>
      </c>
    </row>
    <row r="1253" spans="1:5">
      <c r="A1253" s="4" t="s">
        <v>1303</v>
      </c>
      <c r="B1253" s="4" t="s">
        <v>481</v>
      </c>
    </row>
    <row r="1254" spans="1:5">
      <c r="A1254" s="4" t="s">
        <v>1477</v>
      </c>
    </row>
    <row r="1255" spans="1:5">
      <c r="A1255" s="3" t="s">
        <v>1287</v>
      </c>
    </row>
    <row r="1256" spans="1:5">
      <c r="A1256" s="4" t="s">
        <v>1298</v>
      </c>
      <c r="B1256" s="4" t="s">
        <v>1299</v>
      </c>
    </row>
    <row r="1257" spans="1:5">
      <c r="A1257" s="4" t="s">
        <v>1289</v>
      </c>
      <c r="B1257" s="6" t="n">
        <v>800</v>
      </c>
    </row>
    <row r="1258" spans="1:5">
      <c r="A1258" s="4" t="s">
        <v>1290</v>
      </c>
      <c r="B1258" s="5" t="n">
        <v>14968</v>
      </c>
    </row>
    <row r="1259" spans="1:5">
      <c r="A1259" s="4" t="s">
        <v>1291</v>
      </c>
      <c r="B1259" s="5" t="n">
        <v>-25</v>
      </c>
    </row>
    <row r="1260" spans="1:5">
      <c r="A1260" s="4" t="s">
        <v>1293</v>
      </c>
      <c r="B1260" s="5" t="n">
        <v>800</v>
      </c>
    </row>
    <row r="1261" spans="1:5">
      <c r="A1261" s="4" t="s">
        <v>1294</v>
      </c>
      <c r="B1261" s="5" t="n">
        <v>14943</v>
      </c>
    </row>
    <row r="1262" spans="1:5">
      <c r="A1262" s="4" t="s">
        <v>1295</v>
      </c>
      <c r="B1262" s="5" t="n">
        <v>15743</v>
      </c>
    </row>
    <row r="1263" spans="1:5">
      <c r="A1263" s="4" t="s">
        <v>1296</v>
      </c>
      <c r="B1263" s="6" t="n">
        <v>1450</v>
      </c>
    </row>
    <row r="1264" spans="1:5">
      <c r="A1264" s="4" t="s">
        <v>1300</v>
      </c>
      <c r="B1264" s="5" t="n">
        <v>2013</v>
      </c>
    </row>
    <row r="1265" spans="1:5">
      <c r="A1265" s="4" t="s">
        <v>1301</v>
      </c>
      <c r="B1265" s="4" t="s">
        <v>1478</v>
      </c>
    </row>
    <row r="1266" spans="1:5">
      <c r="A1266" s="4" t="s">
        <v>1303</v>
      </c>
      <c r="B1266" s="4" t="s">
        <v>1304</v>
      </c>
    </row>
    <row r="1267" spans="1:5">
      <c r="A1267" s="4" t="s">
        <v>1479</v>
      </c>
    </row>
    <row r="1268" spans="1:5">
      <c r="A1268" s="3" t="s">
        <v>1287</v>
      </c>
    </row>
    <row r="1269" spans="1:5">
      <c r="A1269" s="4" t="s">
        <v>1298</v>
      </c>
      <c r="B1269" s="4" t="s">
        <v>1369</v>
      </c>
    </row>
    <row r="1270" spans="1:5">
      <c r="A1270" s="4" t="s">
        <v>1289</v>
      </c>
      <c r="B1270" s="6" t="n">
        <v>1241</v>
      </c>
    </row>
    <row r="1271" spans="1:5">
      <c r="A1271" s="4" t="s">
        <v>1290</v>
      </c>
      <c r="B1271" s="5" t="n">
        <v>3491</v>
      </c>
    </row>
    <row r="1272" spans="1:5">
      <c r="A1272" s="4" t="s">
        <v>1293</v>
      </c>
      <c r="B1272" s="5" t="n">
        <v>1241</v>
      </c>
    </row>
    <row r="1273" spans="1:5">
      <c r="A1273" s="4" t="s">
        <v>1294</v>
      </c>
      <c r="B1273" s="5" t="n">
        <v>3491</v>
      </c>
    </row>
    <row r="1274" spans="1:5">
      <c r="A1274" s="4" t="s">
        <v>1295</v>
      </c>
      <c r="B1274" s="5" t="n">
        <v>4732</v>
      </c>
    </row>
    <row r="1275" spans="1:5">
      <c r="A1275" s="4" t="s">
        <v>1296</v>
      </c>
      <c r="B1275" s="6" t="n">
        <v>266</v>
      </c>
    </row>
    <row r="1276" spans="1:5">
      <c r="A1276" s="4" t="s">
        <v>1300</v>
      </c>
      <c r="B1276" s="5" t="n">
        <v>2013</v>
      </c>
    </row>
    <row r="1277" spans="1:5">
      <c r="A1277" s="4" t="s">
        <v>1301</v>
      </c>
      <c r="B1277" s="4" t="s">
        <v>1480</v>
      </c>
    </row>
    <row r="1278" spans="1:5">
      <c r="A1278" s="4" t="s">
        <v>1303</v>
      </c>
      <c r="B1278" s="4" t="s">
        <v>1304</v>
      </c>
    </row>
    <row r="1279" spans="1:5">
      <c r="A1279" s="4" t="s">
        <v>1481</v>
      </c>
    </row>
    <row r="1280" spans="1:5">
      <c r="A1280" s="3" t="s">
        <v>1287</v>
      </c>
    </row>
    <row r="1281" spans="1:5">
      <c r="A1281" s="4" t="s">
        <v>1298</v>
      </c>
      <c r="B1281" s="4" t="s">
        <v>1369</v>
      </c>
    </row>
    <row r="1282" spans="1:5">
      <c r="A1282" s="4" t="s">
        <v>1290</v>
      </c>
      <c r="B1282" s="6" t="n">
        <v>4770</v>
      </c>
    </row>
    <row r="1283" spans="1:5">
      <c r="A1283" s="4" t="s">
        <v>1294</v>
      </c>
      <c r="B1283" s="5" t="n">
        <v>4770</v>
      </c>
    </row>
    <row r="1284" spans="1:5">
      <c r="A1284" s="4" t="s">
        <v>1295</v>
      </c>
      <c r="B1284" s="5" t="n">
        <v>4770</v>
      </c>
    </row>
    <row r="1285" spans="1:5">
      <c r="A1285" s="4" t="s">
        <v>1296</v>
      </c>
      <c r="B1285" s="6" t="n">
        <v>109</v>
      </c>
    </row>
    <row r="1286" spans="1:5">
      <c r="A1286" s="4" t="s">
        <v>1300</v>
      </c>
      <c r="B1286" s="5" t="n">
        <v>2016</v>
      </c>
    </row>
    <row r="1287" spans="1:5">
      <c r="A1287" s="4" t="s">
        <v>1301</v>
      </c>
      <c r="B1287" s="4" t="s">
        <v>1482</v>
      </c>
    </row>
    <row r="1288" spans="1:5">
      <c r="A1288" s="4" t="s">
        <v>1303</v>
      </c>
      <c r="B1288" s="4" t="s">
        <v>1304</v>
      </c>
    </row>
    <row r="1289" spans="1:5">
      <c r="A1289" s="4" t="s">
        <v>1483</v>
      </c>
    </row>
    <row r="1290" spans="1:5">
      <c r="A1290" s="3" t="s">
        <v>1287</v>
      </c>
    </row>
    <row r="1291" spans="1:5">
      <c r="A1291" s="4" t="s">
        <v>1298</v>
      </c>
      <c r="B1291" s="4" t="s">
        <v>1299</v>
      </c>
    </row>
    <row r="1292" spans="1:5">
      <c r="A1292" s="4" t="s">
        <v>1289</v>
      </c>
      <c r="B1292" s="6" t="n">
        <v>1376</v>
      </c>
    </row>
    <row r="1293" spans="1:5">
      <c r="A1293" s="4" t="s">
        <v>1290</v>
      </c>
      <c r="B1293" s="5" t="n">
        <v>28292</v>
      </c>
    </row>
    <row r="1294" spans="1:5">
      <c r="A1294" s="4" t="s">
        <v>1291</v>
      </c>
      <c r="B1294" s="5" t="n">
        <v>705</v>
      </c>
    </row>
    <row r="1295" spans="1:5">
      <c r="A1295" s="4" t="s">
        <v>1293</v>
      </c>
      <c r="B1295" s="5" t="n">
        <v>1376</v>
      </c>
    </row>
    <row r="1296" spans="1:5">
      <c r="A1296" s="4" t="s">
        <v>1294</v>
      </c>
      <c r="B1296" s="5" t="n">
        <v>28997</v>
      </c>
    </row>
    <row r="1297" spans="1:5">
      <c r="A1297" s="4" t="s">
        <v>1295</v>
      </c>
      <c r="B1297" s="5" t="n">
        <v>30373</v>
      </c>
    </row>
    <row r="1298" spans="1:5">
      <c r="A1298" s="4" t="s">
        <v>1296</v>
      </c>
      <c r="B1298" s="6" t="n">
        <v>1072</v>
      </c>
    </row>
    <row r="1299" spans="1:5">
      <c r="A1299" s="4" t="s">
        <v>1300</v>
      </c>
      <c r="B1299" s="5" t="n">
        <v>2008</v>
      </c>
    </row>
    <row r="1300" spans="1:5">
      <c r="A1300" s="4" t="s">
        <v>1301</v>
      </c>
      <c r="B1300" s="4" t="s">
        <v>1484</v>
      </c>
    </row>
    <row r="1301" spans="1:5">
      <c r="A1301" s="4" t="s">
        <v>1303</v>
      </c>
      <c r="B1301" s="4" t="s">
        <v>1304</v>
      </c>
    </row>
    <row r="1302" spans="1:5">
      <c r="A1302" s="4" t="s">
        <v>1485</v>
      </c>
    </row>
    <row r="1303" spans="1:5">
      <c r="A1303" s="3" t="s">
        <v>1287</v>
      </c>
    </row>
    <row r="1304" spans="1:5">
      <c r="A1304" s="4" t="s">
        <v>1298</v>
      </c>
      <c r="B1304" s="4" t="s">
        <v>1369</v>
      </c>
    </row>
    <row r="1305" spans="1:5">
      <c r="A1305" s="4" t="s">
        <v>1289</v>
      </c>
      <c r="B1305" s="6" t="n">
        <v>2800</v>
      </c>
    </row>
    <row r="1306" spans="1:5">
      <c r="A1306" s="4" t="s">
        <v>1290</v>
      </c>
      <c r="B1306" s="5" t="n">
        <v>5004</v>
      </c>
    </row>
    <row r="1307" spans="1:5">
      <c r="A1307" s="4" t="s">
        <v>1293</v>
      </c>
      <c r="B1307" s="5" t="n">
        <v>2800</v>
      </c>
    </row>
    <row r="1308" spans="1:5">
      <c r="A1308" s="4" t="s">
        <v>1294</v>
      </c>
      <c r="B1308" s="5" t="n">
        <v>5004</v>
      </c>
    </row>
    <row r="1309" spans="1:5">
      <c r="A1309" s="4" t="s">
        <v>1295</v>
      </c>
      <c r="B1309" s="5" t="n">
        <v>7804</v>
      </c>
    </row>
    <row r="1310" spans="1:5">
      <c r="A1310" s="4" t="s">
        <v>1296</v>
      </c>
      <c r="B1310" s="6" t="n">
        <v>21</v>
      </c>
    </row>
    <row r="1311" spans="1:5">
      <c r="A1311" s="4" t="s">
        <v>1300</v>
      </c>
      <c r="B1311" s="5" t="n">
        <v>2016</v>
      </c>
    </row>
    <row r="1312" spans="1:5">
      <c r="A1312" s="4" t="s">
        <v>1301</v>
      </c>
      <c r="B1312" s="4" t="s">
        <v>1486</v>
      </c>
    </row>
    <row r="1313" spans="1:5">
      <c r="A1313" s="4" t="s">
        <v>1303</v>
      </c>
      <c r="B1313" s="4" t="s">
        <v>1304</v>
      </c>
    </row>
    <row r="1314" spans="1:5">
      <c r="A1314" s="4" t="s">
        <v>1487</v>
      </c>
    </row>
    <row r="1315" spans="1:5">
      <c r="A1315" s="3" t="s">
        <v>1287</v>
      </c>
    </row>
    <row r="1316" spans="1:5">
      <c r="A1316" s="4" t="s">
        <v>1298</v>
      </c>
      <c r="B1316" s="4" t="s">
        <v>1369</v>
      </c>
    </row>
    <row r="1317" spans="1:5">
      <c r="A1317" s="4" t="s">
        <v>1290</v>
      </c>
      <c r="B1317" s="6" t="n">
        <v>5756</v>
      </c>
    </row>
    <row r="1318" spans="1:5">
      <c r="A1318" s="4" t="s">
        <v>1294</v>
      </c>
      <c r="B1318" s="5" t="n">
        <v>5756</v>
      </c>
    </row>
    <row r="1319" spans="1:5">
      <c r="A1319" s="4" t="s">
        <v>1295</v>
      </c>
      <c r="B1319" s="5" t="n">
        <v>5756</v>
      </c>
    </row>
    <row r="1320" spans="1:5">
      <c r="A1320" s="4" t="s">
        <v>1296</v>
      </c>
      <c r="B1320" s="6" t="n">
        <v>72</v>
      </c>
    </row>
    <row r="1321" spans="1:5">
      <c r="A1321" s="4" t="s">
        <v>1300</v>
      </c>
      <c r="B1321" s="5" t="n">
        <v>2016</v>
      </c>
    </row>
    <row r="1322" spans="1:5">
      <c r="A1322" s="4" t="s">
        <v>1301</v>
      </c>
      <c r="B1322" s="4" t="s">
        <v>1488</v>
      </c>
    </row>
    <row r="1323" spans="1:5">
      <c r="A1323" s="4" t="s">
        <v>1303</v>
      </c>
      <c r="B1323" s="4" t="s">
        <v>1304</v>
      </c>
    </row>
    <row r="1324" spans="1:5">
      <c r="A1324" s="4" t="s">
        <v>1489</v>
      </c>
    </row>
    <row r="1325" spans="1:5">
      <c r="A1325" s="3" t="s">
        <v>1287</v>
      </c>
    </row>
    <row r="1326" spans="1:5">
      <c r="A1326" s="4" t="s">
        <v>1298</v>
      </c>
      <c r="B1326" s="4" t="s">
        <v>1369</v>
      </c>
    </row>
    <row r="1327" spans="1:5">
      <c r="A1327" s="4" t="s">
        <v>1290</v>
      </c>
      <c r="B1327" s="6" t="n">
        <v>4060</v>
      </c>
    </row>
    <row r="1328" spans="1:5">
      <c r="A1328" s="4" t="s">
        <v>1294</v>
      </c>
      <c r="B1328" s="5" t="n">
        <v>4060</v>
      </c>
    </row>
    <row r="1329" spans="1:5">
      <c r="A1329" s="4" t="s">
        <v>1295</v>
      </c>
      <c r="B1329" s="5" t="n">
        <v>4060</v>
      </c>
    </row>
    <row r="1330" spans="1:5">
      <c r="A1330" s="4" t="s">
        <v>1296</v>
      </c>
      <c r="B1330" s="6" t="n">
        <v>193</v>
      </c>
    </row>
    <row r="1331" spans="1:5">
      <c r="A1331" s="4" t="s">
        <v>1300</v>
      </c>
      <c r="B1331" s="5" t="n">
        <v>2015</v>
      </c>
    </row>
    <row r="1332" spans="1:5">
      <c r="A1332" s="4" t="s">
        <v>1301</v>
      </c>
      <c r="B1332" s="4" t="s">
        <v>1329</v>
      </c>
    </row>
    <row r="1333" spans="1:5">
      <c r="A1333" s="4" t="s">
        <v>1303</v>
      </c>
      <c r="B1333" s="4" t="s">
        <v>418</v>
      </c>
    </row>
    <row r="1334" spans="1:5">
      <c r="A1334" s="4" t="s">
        <v>1490</v>
      </c>
    </row>
    <row r="1335" spans="1:5">
      <c r="A1335" s="3" t="s">
        <v>1287</v>
      </c>
    </row>
    <row r="1336" spans="1:5">
      <c r="A1336" s="4" t="s">
        <v>1298</v>
      </c>
      <c r="B1336" s="4" t="s">
        <v>1310</v>
      </c>
    </row>
    <row r="1337" spans="1:5">
      <c r="A1337" s="4" t="s">
        <v>1289</v>
      </c>
      <c r="B1337" s="6" t="n">
        <v>5000</v>
      </c>
    </row>
    <row r="1338" spans="1:5">
      <c r="A1338" s="4" t="s">
        <v>1290</v>
      </c>
      <c r="B1338" s="5" t="n">
        <v>97900</v>
      </c>
    </row>
    <row r="1339" spans="1:5">
      <c r="A1339" s="4" t="s">
        <v>1293</v>
      </c>
      <c r="B1339" s="5" t="n">
        <v>5000</v>
      </c>
    </row>
    <row r="1340" spans="1:5">
      <c r="A1340" s="4" t="s">
        <v>1294</v>
      </c>
      <c r="B1340" s="5" t="n">
        <v>97900</v>
      </c>
    </row>
    <row r="1341" spans="1:5">
      <c r="A1341" s="4" t="s">
        <v>1295</v>
      </c>
      <c r="B1341" s="5" t="n">
        <v>102900</v>
      </c>
    </row>
    <row r="1342" spans="1:5">
      <c r="A1342" s="4" t="s">
        <v>1296</v>
      </c>
      <c r="B1342" s="6" t="n">
        <v>1663</v>
      </c>
    </row>
    <row r="1343" spans="1:5">
      <c r="A1343" s="4" t="s">
        <v>1300</v>
      </c>
      <c r="B1343" s="5" t="n">
        <v>1996</v>
      </c>
    </row>
    <row r="1344" spans="1:5">
      <c r="A1344" s="4" t="s">
        <v>1301</v>
      </c>
      <c r="B1344" s="4" t="s">
        <v>1453</v>
      </c>
    </row>
    <row r="1345" spans="1:5">
      <c r="A1345" s="4" t="s">
        <v>1303</v>
      </c>
      <c r="B1345" s="4" t="s">
        <v>1389</v>
      </c>
    </row>
    <row r="1346" spans="1:5">
      <c r="A1346" s="4" t="s">
        <v>1491</v>
      </c>
    </row>
    <row r="1347" spans="1:5">
      <c r="A1347" s="3" t="s">
        <v>1287</v>
      </c>
    </row>
    <row r="1348" spans="1:5">
      <c r="A1348" s="4" t="s">
        <v>1298</v>
      </c>
      <c r="B1348" s="4" t="s">
        <v>1310</v>
      </c>
    </row>
    <row r="1349" spans="1:5">
      <c r="A1349" s="4" t="s">
        <v>1289</v>
      </c>
      <c r="B1349" s="6" t="n">
        <v>4900</v>
      </c>
    </row>
    <row r="1350" spans="1:5">
      <c r="A1350" s="4" t="s">
        <v>1290</v>
      </c>
      <c r="B1350" s="5" t="n">
        <v>97980</v>
      </c>
    </row>
    <row r="1351" spans="1:5">
      <c r="A1351" s="4" t="s">
        <v>1291</v>
      </c>
      <c r="B1351" s="5" t="n">
        <v>2242</v>
      </c>
    </row>
    <row r="1352" spans="1:5">
      <c r="A1352" s="4" t="s">
        <v>1293</v>
      </c>
      <c r="B1352" s="5" t="n">
        <v>7142</v>
      </c>
    </row>
    <row r="1353" spans="1:5">
      <c r="A1353" s="4" t="s">
        <v>1294</v>
      </c>
      <c r="B1353" s="5" t="n">
        <v>97980</v>
      </c>
    </row>
    <row r="1354" spans="1:5">
      <c r="A1354" s="4" t="s">
        <v>1295</v>
      </c>
      <c r="B1354" s="5" t="n">
        <v>105122</v>
      </c>
    </row>
    <row r="1355" spans="1:5">
      <c r="A1355" s="4" t="s">
        <v>1296</v>
      </c>
      <c r="B1355" s="6" t="n">
        <v>8576</v>
      </c>
    </row>
    <row r="1356" spans="1:5">
      <c r="A1356" s="4" t="s">
        <v>1300</v>
      </c>
      <c r="B1356" s="5" t="n">
        <v>2007</v>
      </c>
    </row>
    <row r="1357" spans="1:5">
      <c r="A1357" s="4" t="s">
        <v>1301</v>
      </c>
      <c r="B1357" s="4" t="s">
        <v>1492</v>
      </c>
    </row>
    <row r="1358" spans="1:5">
      <c r="A1358" s="4" t="s">
        <v>1303</v>
      </c>
      <c r="B1358" s="4" t="s">
        <v>1304</v>
      </c>
    </row>
    <row r="1359" spans="1:5">
      <c r="A1359" s="4" t="s">
        <v>1493</v>
      </c>
    </row>
    <row r="1360" spans="1:5">
      <c r="A1360" s="3" t="s">
        <v>1287</v>
      </c>
    </row>
    <row r="1361" spans="1:5">
      <c r="A1361" s="4" t="s">
        <v>1298</v>
      </c>
      <c r="B1361" s="4" t="s">
        <v>1310</v>
      </c>
    </row>
    <row r="1362" spans="1:5">
      <c r="A1362" s="4" t="s">
        <v>1289</v>
      </c>
      <c r="B1362" s="6" t="n">
        <v>23809</v>
      </c>
    </row>
    <row r="1363" spans="1:5">
      <c r="A1363" s="4" t="s">
        <v>1290</v>
      </c>
      <c r="B1363" s="5" t="n">
        <v>89505</v>
      </c>
    </row>
    <row r="1364" spans="1:5">
      <c r="A1364" s="4" t="s">
        <v>1293</v>
      </c>
      <c r="B1364" s="5" t="n">
        <v>23809</v>
      </c>
    </row>
    <row r="1365" spans="1:5">
      <c r="A1365" s="4" t="s">
        <v>1294</v>
      </c>
      <c r="B1365" s="5" t="n">
        <v>89505</v>
      </c>
    </row>
    <row r="1366" spans="1:5">
      <c r="A1366" s="4" t="s">
        <v>1295</v>
      </c>
      <c r="B1366" s="5" t="n">
        <v>113314</v>
      </c>
    </row>
    <row r="1367" spans="1:5">
      <c r="A1367" s="4" t="s">
        <v>1296</v>
      </c>
      <c r="B1367" s="6" t="n">
        <v>638</v>
      </c>
    </row>
    <row r="1368" spans="1:5">
      <c r="A1368" s="4" t="s">
        <v>1300</v>
      </c>
      <c r="B1368" s="5" t="n">
        <v>2011</v>
      </c>
    </row>
    <row r="1369" spans="1:5">
      <c r="A1369" s="4" t="s">
        <v>1301</v>
      </c>
      <c r="B1369" s="4" t="s">
        <v>1388</v>
      </c>
    </row>
    <row r="1370" spans="1:5">
      <c r="A1370" s="4" t="s">
        <v>1303</v>
      </c>
      <c r="B1370" s="4" t="s">
        <v>1389</v>
      </c>
    </row>
    <row r="1371" spans="1:5">
      <c r="A1371" s="4" t="s">
        <v>1494</v>
      </c>
    </row>
    <row r="1372" spans="1:5">
      <c r="A1372" s="3" t="s">
        <v>1287</v>
      </c>
    </row>
    <row r="1373" spans="1:5">
      <c r="A1373" s="4" t="s">
        <v>1298</v>
      </c>
      <c r="B1373" s="4" t="s">
        <v>1310</v>
      </c>
    </row>
    <row r="1374" spans="1:5">
      <c r="A1374" s="4" t="s">
        <v>1289</v>
      </c>
      <c r="B1374" s="6" t="n">
        <v>2392</v>
      </c>
    </row>
    <row r="1375" spans="1:5">
      <c r="A1375" s="4" t="s">
        <v>1290</v>
      </c>
      <c r="B1375" s="5" t="n">
        <v>28212</v>
      </c>
    </row>
    <row r="1376" spans="1:5">
      <c r="A1376" s="4" t="s">
        <v>1291</v>
      </c>
      <c r="B1376" s="5" t="n">
        <v>5000</v>
      </c>
    </row>
    <row r="1377" spans="1:5">
      <c r="A1377" s="4" t="s">
        <v>1292</v>
      </c>
      <c r="B1377" s="5" t="n">
        <v>408</v>
      </c>
    </row>
    <row r="1378" spans="1:5">
      <c r="A1378" s="4" t="s">
        <v>1293</v>
      </c>
      <c r="B1378" s="5" t="n">
        <v>2392</v>
      </c>
    </row>
    <row r="1379" spans="1:5">
      <c r="A1379" s="4" t="s">
        <v>1294</v>
      </c>
      <c r="B1379" s="5" t="n">
        <v>33620</v>
      </c>
    </row>
    <row r="1380" spans="1:5">
      <c r="A1380" s="4" t="s">
        <v>1295</v>
      </c>
      <c r="B1380" s="5" t="n">
        <v>36012</v>
      </c>
    </row>
    <row r="1381" spans="1:5">
      <c r="A1381" s="4" t="s">
        <v>1296</v>
      </c>
      <c r="B1381" s="6" t="n">
        <v>8483</v>
      </c>
    </row>
    <row r="1382" spans="1:5">
      <c r="A1382" s="4" t="s">
        <v>1300</v>
      </c>
      <c r="B1382" s="5" t="n">
        <v>2006</v>
      </c>
    </row>
    <row r="1383" spans="1:5">
      <c r="A1383" s="4" t="s">
        <v>1301</v>
      </c>
      <c r="B1383" s="4" t="s">
        <v>1495</v>
      </c>
    </row>
    <row r="1384" spans="1:5">
      <c r="A1384" s="4" t="s">
        <v>1303</v>
      </c>
      <c r="B1384" s="4" t="s">
        <v>1304</v>
      </c>
    </row>
    <row r="1385" spans="1:5">
      <c r="A1385" s="4" t="s">
        <v>1496</v>
      </c>
    </row>
    <row r="1386" spans="1:5">
      <c r="A1386" s="3" t="s">
        <v>1287</v>
      </c>
    </row>
    <row r="1387" spans="1:5">
      <c r="A1387" s="4" t="s">
        <v>1298</v>
      </c>
      <c r="B1387" s="4" t="s">
        <v>1310</v>
      </c>
    </row>
    <row r="1388" spans="1:5">
      <c r="A1388" s="4" t="s">
        <v>1289</v>
      </c>
      <c r="B1388" s="6" t="n">
        <v>7900</v>
      </c>
    </row>
    <row r="1389" spans="1:5">
      <c r="A1389" s="4" t="s">
        <v>1290</v>
      </c>
      <c r="B1389" s="5" t="n">
        <v>99632</v>
      </c>
    </row>
    <row r="1390" spans="1:5">
      <c r="A1390" s="4" t="s">
        <v>1291</v>
      </c>
      <c r="B1390" s="5" t="n">
        <v>585</v>
      </c>
    </row>
    <row r="1391" spans="1:5">
      <c r="A1391" s="4" t="s">
        <v>1293</v>
      </c>
      <c r="B1391" s="5" t="n">
        <v>8477</v>
      </c>
    </row>
    <row r="1392" spans="1:5">
      <c r="A1392" s="4" t="s">
        <v>1294</v>
      </c>
      <c r="B1392" s="5" t="n">
        <v>99640</v>
      </c>
    </row>
    <row r="1393" spans="1:5">
      <c r="A1393" s="4" t="s">
        <v>1295</v>
      </c>
      <c r="B1393" s="5" t="n">
        <v>108117</v>
      </c>
    </row>
    <row r="1394" spans="1:5">
      <c r="A1394" s="4" t="s">
        <v>1296</v>
      </c>
      <c r="B1394" s="6" t="n">
        <v>7152</v>
      </c>
    </row>
    <row r="1395" spans="1:5">
      <c r="A1395" s="4" t="s">
        <v>1300</v>
      </c>
      <c r="B1395" s="5" t="n">
        <v>2000</v>
      </c>
    </row>
    <row r="1396" spans="1:5">
      <c r="A1396" s="4" t="s">
        <v>1301</v>
      </c>
      <c r="B1396" s="4" t="s">
        <v>1497</v>
      </c>
    </row>
    <row r="1397" spans="1:5">
      <c r="A1397" s="4" t="s">
        <v>1303</v>
      </c>
      <c r="B1397" s="4" t="s">
        <v>1304</v>
      </c>
    </row>
    <row r="1398" spans="1:5">
      <c r="A1398" s="4" t="s">
        <v>1498</v>
      </c>
    </row>
    <row r="1399" spans="1:5">
      <c r="A1399" s="3" t="s">
        <v>1287</v>
      </c>
    </row>
    <row r="1400" spans="1:5">
      <c r="A1400" s="4" t="s">
        <v>1298</v>
      </c>
      <c r="B1400" s="4" t="s">
        <v>1310</v>
      </c>
    </row>
    <row r="1401" spans="1:5">
      <c r="A1401" s="4" t="s">
        <v>1289</v>
      </c>
      <c r="B1401" s="6" t="n">
        <v>1420</v>
      </c>
    </row>
    <row r="1402" spans="1:5">
      <c r="A1402" s="4" t="s">
        <v>1290</v>
      </c>
      <c r="B1402" s="5" t="n">
        <v>51953</v>
      </c>
    </row>
    <row r="1403" spans="1:5">
      <c r="A1403" s="4" t="s">
        <v>1293</v>
      </c>
      <c r="B1403" s="5" t="n">
        <v>1420</v>
      </c>
    </row>
    <row r="1404" spans="1:5">
      <c r="A1404" s="4" t="s">
        <v>1294</v>
      </c>
      <c r="B1404" s="5" t="n">
        <v>51953</v>
      </c>
    </row>
    <row r="1405" spans="1:5">
      <c r="A1405" s="4" t="s">
        <v>1295</v>
      </c>
      <c r="B1405" s="5" t="n">
        <v>53373</v>
      </c>
    </row>
    <row r="1406" spans="1:5">
      <c r="A1406" s="4" t="s">
        <v>1296</v>
      </c>
      <c r="B1406" s="6" t="n">
        <v>1046</v>
      </c>
    </row>
    <row r="1407" spans="1:5">
      <c r="A1407" s="4" t="s">
        <v>1300</v>
      </c>
      <c r="B1407" s="5" t="n">
        <v>2009</v>
      </c>
    </row>
    <row r="1408" spans="1:5">
      <c r="A1408" s="4" t="s">
        <v>1301</v>
      </c>
      <c r="B1408" s="4" t="s">
        <v>1453</v>
      </c>
    </row>
    <row r="1409" spans="1:5">
      <c r="A1409" s="4" t="s">
        <v>1303</v>
      </c>
      <c r="B1409" s="4" t="s">
        <v>418</v>
      </c>
    </row>
    <row r="1410" spans="1:5">
      <c r="A1410" s="4" t="s">
        <v>1427</v>
      </c>
    </row>
    <row r="1411" spans="1:5">
      <c r="A1411" s="3" t="s">
        <v>1287</v>
      </c>
    </row>
    <row r="1412" spans="1:5">
      <c r="A1412" s="4" t="s">
        <v>1298</v>
      </c>
      <c r="B1412" s="4" t="s">
        <v>1369</v>
      </c>
    </row>
    <row r="1413" spans="1:5">
      <c r="A1413" s="4" t="s">
        <v>1290</v>
      </c>
      <c r="B1413" s="6" t="n">
        <v>4837</v>
      </c>
    </row>
    <row r="1414" spans="1:5">
      <c r="A1414" s="4" t="s">
        <v>1294</v>
      </c>
      <c r="B1414" s="5" t="n">
        <v>4837</v>
      </c>
    </row>
    <row r="1415" spans="1:5">
      <c r="A1415" s="4" t="s">
        <v>1295</v>
      </c>
      <c r="B1415" s="5" t="n">
        <v>4837</v>
      </c>
    </row>
    <row r="1416" spans="1:5">
      <c r="A1416" s="4" t="s">
        <v>1296</v>
      </c>
      <c r="B1416" s="6" t="n">
        <v>20</v>
      </c>
    </row>
    <row r="1417" spans="1:5">
      <c r="A1417" s="4" t="s">
        <v>1300</v>
      </c>
      <c r="B1417" s="5" t="n">
        <v>2016</v>
      </c>
    </row>
    <row r="1418" spans="1:5">
      <c r="A1418" s="4" t="s">
        <v>1301</v>
      </c>
      <c r="B1418" s="4" t="s">
        <v>1356</v>
      </c>
    </row>
    <row r="1419" spans="1:5">
      <c r="A1419" s="4" t="s">
        <v>1303</v>
      </c>
      <c r="B1419" s="4" t="s">
        <v>1304</v>
      </c>
    </row>
    <row r="1420" spans="1:5">
      <c r="A1420" s="4" t="s">
        <v>1499</v>
      </c>
    </row>
    <row r="1421" spans="1:5">
      <c r="A1421" s="3" t="s">
        <v>1287</v>
      </c>
    </row>
    <row r="1422" spans="1:5">
      <c r="A1422" s="4" t="s">
        <v>1298</v>
      </c>
      <c r="B1422" s="4" t="s">
        <v>1369</v>
      </c>
    </row>
    <row r="1423" spans="1:5">
      <c r="A1423" s="4" t="s">
        <v>1289</v>
      </c>
      <c r="B1423" s="6" t="n">
        <v>600</v>
      </c>
    </row>
    <row r="1424" spans="1:5">
      <c r="A1424" s="4" t="s">
        <v>1290</v>
      </c>
      <c r="B1424" s="5" t="n">
        <v>4231</v>
      </c>
    </row>
    <row r="1425" spans="1:5">
      <c r="A1425" s="4" t="s">
        <v>1293</v>
      </c>
      <c r="B1425" s="5" t="n">
        <v>600</v>
      </c>
    </row>
    <row r="1426" spans="1:5">
      <c r="A1426" s="4" t="s">
        <v>1294</v>
      </c>
      <c r="B1426" s="5" t="n">
        <v>4231</v>
      </c>
    </row>
    <row r="1427" spans="1:5">
      <c r="A1427" s="4" t="s">
        <v>1295</v>
      </c>
      <c r="B1427" s="5" t="n">
        <v>4831</v>
      </c>
    </row>
    <row r="1428" spans="1:5">
      <c r="A1428" s="4" t="s">
        <v>1296</v>
      </c>
      <c r="B1428" s="6" t="n">
        <v>274</v>
      </c>
    </row>
    <row r="1429" spans="1:5">
      <c r="A1429" s="4" t="s">
        <v>1300</v>
      </c>
      <c r="B1429" s="5" t="n">
        <v>2014</v>
      </c>
    </row>
    <row r="1430" spans="1:5">
      <c r="A1430" s="4" t="s">
        <v>1301</v>
      </c>
      <c r="B1430" s="4" t="s">
        <v>1500</v>
      </c>
    </row>
    <row r="1431" spans="1:5">
      <c r="A1431" s="4" t="s">
        <v>1303</v>
      </c>
      <c r="B1431" s="4" t="s">
        <v>1304</v>
      </c>
    </row>
    <row r="1432" spans="1:5">
      <c r="A1432" s="4" t="s">
        <v>1501</v>
      </c>
    </row>
    <row r="1433" spans="1:5">
      <c r="A1433" s="3" t="s">
        <v>1287</v>
      </c>
    </row>
    <row r="1434" spans="1:5">
      <c r="A1434" s="4" t="s">
        <v>1288</v>
      </c>
      <c r="B1434" s="6" t="n">
        <v>13101</v>
      </c>
    </row>
    <row r="1435" spans="1:5">
      <c r="A1435" s="4" t="s">
        <v>1298</v>
      </c>
      <c r="B1435" s="4" t="s">
        <v>1386</v>
      </c>
    </row>
    <row r="1436" spans="1:5">
      <c r="A1436" s="4" t="s">
        <v>1289</v>
      </c>
      <c r="B1436" s="6" t="n">
        <v>834</v>
      </c>
    </row>
    <row r="1437" spans="1:5">
      <c r="A1437" s="4" t="s">
        <v>1290</v>
      </c>
      <c r="B1437" s="5" t="n">
        <v>17182</v>
      </c>
    </row>
    <row r="1438" spans="1:5">
      <c r="A1438" s="4" t="s">
        <v>1293</v>
      </c>
      <c r="B1438" s="5" t="n">
        <v>834</v>
      </c>
    </row>
    <row r="1439" spans="1:5">
      <c r="A1439" s="4" t="s">
        <v>1294</v>
      </c>
      <c r="B1439" s="5" t="n">
        <v>17182</v>
      </c>
    </row>
    <row r="1440" spans="1:5">
      <c r="A1440" s="4" t="s">
        <v>1295</v>
      </c>
      <c r="B1440" s="5" t="n">
        <v>18016</v>
      </c>
    </row>
    <row r="1441" spans="1:5">
      <c r="A1441" s="4" t="s">
        <v>1296</v>
      </c>
      <c r="B1441" s="6" t="n">
        <v>2542</v>
      </c>
    </row>
    <row r="1442" spans="1:5">
      <c r="A1442" s="4" t="s">
        <v>1300</v>
      </c>
      <c r="B1442" s="5" t="n">
        <v>2007</v>
      </c>
    </row>
    <row r="1443" spans="1:5">
      <c r="A1443" s="4" t="s">
        <v>1301</v>
      </c>
      <c r="B1443" s="4" t="s">
        <v>1502</v>
      </c>
    </row>
    <row r="1444" spans="1:5">
      <c r="A1444" s="4" t="s">
        <v>1303</v>
      </c>
      <c r="B1444" s="4" t="s">
        <v>1304</v>
      </c>
    </row>
    <row r="1445" spans="1:5">
      <c r="A1445" s="4" t="s">
        <v>1503</v>
      </c>
    </row>
    <row r="1446" spans="1:5">
      <c r="A1446" s="3" t="s">
        <v>1287</v>
      </c>
    </row>
    <row r="1447" spans="1:5">
      <c r="A1447" s="4" t="s">
        <v>1298</v>
      </c>
      <c r="B1447" s="4" t="s">
        <v>1310</v>
      </c>
    </row>
    <row r="1448" spans="1:5">
      <c r="A1448" s="4" t="s">
        <v>1290</v>
      </c>
      <c r="B1448" s="6" t="n">
        <v>29062</v>
      </c>
    </row>
    <row r="1449" spans="1:5">
      <c r="A1449" s="4" t="s">
        <v>1294</v>
      </c>
      <c r="B1449" s="5" t="n">
        <v>29062</v>
      </c>
    </row>
    <row r="1450" spans="1:5">
      <c r="A1450" s="4" t="s">
        <v>1295</v>
      </c>
      <c r="B1450" s="5" t="n">
        <v>29062</v>
      </c>
    </row>
    <row r="1451" spans="1:5">
      <c r="A1451" s="4" t="s">
        <v>1296</v>
      </c>
      <c r="B1451" s="6" t="n">
        <v>1695</v>
      </c>
    </row>
    <row r="1452" spans="1:5">
      <c r="A1452" s="4" t="s">
        <v>1300</v>
      </c>
      <c r="B1452" s="5" t="n">
        <v>2014</v>
      </c>
    </row>
    <row r="1453" spans="1:5">
      <c r="A1453" s="4" t="s">
        <v>1301</v>
      </c>
      <c r="B1453" s="4" t="s">
        <v>1504</v>
      </c>
    </row>
    <row r="1454" spans="1:5">
      <c r="A1454" s="4" t="s">
        <v>1303</v>
      </c>
      <c r="B1454" s="4" t="s">
        <v>1304</v>
      </c>
    </row>
    <row r="1455" spans="1:5">
      <c r="A1455" s="4" t="s">
        <v>1505</v>
      </c>
    </row>
    <row r="1456" spans="1:5">
      <c r="A1456" s="3" t="s">
        <v>1287</v>
      </c>
    </row>
    <row r="1457" spans="1:5">
      <c r="A1457" s="4" t="s">
        <v>1298</v>
      </c>
      <c r="B1457" s="4" t="s">
        <v>1299</v>
      </c>
    </row>
    <row r="1458" spans="1:5">
      <c r="A1458" s="4" t="s">
        <v>1289</v>
      </c>
      <c r="B1458" s="6" t="n">
        <v>1759</v>
      </c>
    </row>
    <row r="1459" spans="1:5">
      <c r="A1459" s="4" t="s">
        <v>1290</v>
      </c>
      <c r="B1459" s="5" t="n">
        <v>16414</v>
      </c>
    </row>
    <row r="1460" spans="1:5">
      <c r="A1460" s="4" t="s">
        <v>1293</v>
      </c>
      <c r="B1460" s="5" t="n">
        <v>1759</v>
      </c>
    </row>
    <row r="1461" spans="1:5">
      <c r="A1461" s="4" t="s">
        <v>1294</v>
      </c>
      <c r="B1461" s="5" t="n">
        <v>16414</v>
      </c>
    </row>
    <row r="1462" spans="1:5">
      <c r="A1462" s="4" t="s">
        <v>1295</v>
      </c>
      <c r="B1462" s="5" t="n">
        <v>18173</v>
      </c>
    </row>
    <row r="1463" spans="1:5">
      <c r="A1463" s="4" t="s">
        <v>1296</v>
      </c>
      <c r="B1463" s="6" t="n">
        <v>1150</v>
      </c>
    </row>
    <row r="1464" spans="1:5">
      <c r="A1464" s="4" t="s">
        <v>1300</v>
      </c>
      <c r="B1464" s="5" t="n">
        <v>2014</v>
      </c>
    </row>
    <row r="1465" spans="1:5">
      <c r="A1465" s="4" t="s">
        <v>1301</v>
      </c>
      <c r="B1465" s="4" t="s">
        <v>1506</v>
      </c>
    </row>
    <row r="1466" spans="1:5">
      <c r="A1466" s="4" t="s">
        <v>1303</v>
      </c>
      <c r="B1466" s="4" t="s">
        <v>1304</v>
      </c>
    </row>
    <row r="1467" spans="1:5">
      <c r="A1467" s="4" t="s">
        <v>1507</v>
      </c>
    </row>
    <row r="1468" spans="1:5">
      <c r="A1468" s="3" t="s">
        <v>1287</v>
      </c>
    </row>
    <row r="1469" spans="1:5">
      <c r="A1469" s="4" t="s">
        <v>1298</v>
      </c>
      <c r="B1469" s="4" t="s">
        <v>1310</v>
      </c>
    </row>
    <row r="1470" spans="1:5">
      <c r="A1470" s="4" t="s">
        <v>1289</v>
      </c>
      <c r="B1470" s="6" t="n">
        <v>7220</v>
      </c>
    </row>
    <row r="1471" spans="1:5">
      <c r="A1471" s="4" t="s">
        <v>1290</v>
      </c>
      <c r="B1471" s="5" t="n">
        <v>89348</v>
      </c>
    </row>
    <row r="1472" spans="1:5">
      <c r="A1472" s="4" t="s">
        <v>1293</v>
      </c>
      <c r="B1472" s="5" t="n">
        <v>7220</v>
      </c>
    </row>
    <row r="1473" spans="1:5">
      <c r="A1473" s="4" t="s">
        <v>1294</v>
      </c>
      <c r="B1473" s="5" t="n">
        <v>89348</v>
      </c>
    </row>
    <row r="1474" spans="1:5">
      <c r="A1474" s="4" t="s">
        <v>1295</v>
      </c>
      <c r="B1474" s="5" t="n">
        <v>96568</v>
      </c>
    </row>
    <row r="1475" spans="1:5">
      <c r="A1475" s="4" t="s">
        <v>1296</v>
      </c>
      <c r="B1475" s="6" t="n">
        <v>993</v>
      </c>
    </row>
    <row r="1476" spans="1:5">
      <c r="A1476" s="4" t="s">
        <v>1300</v>
      </c>
      <c r="B1476" s="5" t="n">
        <v>1984</v>
      </c>
    </row>
    <row r="1477" spans="1:5">
      <c r="A1477" s="4" t="s">
        <v>1301</v>
      </c>
      <c r="B1477" s="4" t="s">
        <v>1508</v>
      </c>
    </row>
    <row r="1478" spans="1:5">
      <c r="A1478" s="4" t="s">
        <v>1303</v>
      </c>
      <c r="B1478" s="4" t="s">
        <v>1304</v>
      </c>
    </row>
    <row r="1479" spans="1:5">
      <c r="A1479" s="4" t="s">
        <v>1509</v>
      </c>
    </row>
    <row r="1480" spans="1:5">
      <c r="A1480" s="3" t="s">
        <v>1287</v>
      </c>
    </row>
    <row r="1481" spans="1:5">
      <c r="A1481" s="4" t="s">
        <v>1298</v>
      </c>
      <c r="B1481" s="4" t="s">
        <v>1310</v>
      </c>
    </row>
    <row r="1482" spans="1:5">
      <c r="A1482" s="4" t="s">
        <v>1289</v>
      </c>
      <c r="B1482" s="6" t="n">
        <v>2452</v>
      </c>
    </row>
    <row r="1483" spans="1:5">
      <c r="A1483" s="4" t="s">
        <v>1290</v>
      </c>
      <c r="B1483" s="5" t="n">
        <v>9666</v>
      </c>
    </row>
    <row r="1484" spans="1:5">
      <c r="A1484" s="4" t="s">
        <v>1291</v>
      </c>
      <c r="B1484" s="5" t="n">
        <v>7</v>
      </c>
    </row>
    <row r="1485" spans="1:5">
      <c r="A1485" s="4" t="s">
        <v>1293</v>
      </c>
      <c r="B1485" s="5" t="n">
        <v>2452</v>
      </c>
    </row>
    <row r="1486" spans="1:5">
      <c r="A1486" s="4" t="s">
        <v>1294</v>
      </c>
      <c r="B1486" s="5" t="n">
        <v>9673</v>
      </c>
    </row>
    <row r="1487" spans="1:5">
      <c r="A1487" s="4" t="s">
        <v>1295</v>
      </c>
      <c r="B1487" s="5" t="n">
        <v>12125</v>
      </c>
    </row>
    <row r="1488" spans="1:5">
      <c r="A1488" s="4" t="s">
        <v>1296</v>
      </c>
      <c r="B1488" s="6" t="n">
        <v>926</v>
      </c>
    </row>
    <row r="1489" spans="1:5">
      <c r="A1489" s="4" t="s">
        <v>1300</v>
      </c>
      <c r="B1489" s="5" t="n">
        <v>2012</v>
      </c>
    </row>
    <row r="1490" spans="1:5">
      <c r="A1490" s="4" t="s">
        <v>1301</v>
      </c>
      <c r="B1490" s="4" t="s">
        <v>1478</v>
      </c>
    </row>
    <row r="1491" spans="1:5">
      <c r="A1491" s="4" t="s">
        <v>1303</v>
      </c>
      <c r="B1491" s="4" t="s">
        <v>1304</v>
      </c>
    </row>
    <row r="1492" spans="1:5">
      <c r="A1492" s="4" t="s">
        <v>1510</v>
      </c>
    </row>
    <row r="1493" spans="1:5">
      <c r="A1493" s="3" t="s">
        <v>1287</v>
      </c>
    </row>
    <row r="1494" spans="1:5">
      <c r="A1494" s="4" t="s">
        <v>1298</v>
      </c>
      <c r="B1494" s="4" t="s">
        <v>1369</v>
      </c>
    </row>
    <row r="1495" spans="1:5">
      <c r="A1495" s="4" t="s">
        <v>1289</v>
      </c>
      <c r="B1495" s="6" t="n">
        <v>1301</v>
      </c>
    </row>
    <row r="1496" spans="1:5">
      <c r="A1496" s="4" t="s">
        <v>1290</v>
      </c>
      <c r="B1496" s="5" t="n">
        <v>4448</v>
      </c>
    </row>
    <row r="1497" spans="1:5">
      <c r="A1497" s="4" t="s">
        <v>1293</v>
      </c>
      <c r="B1497" s="5" t="n">
        <v>1301</v>
      </c>
    </row>
    <row r="1498" spans="1:5">
      <c r="A1498" s="4" t="s">
        <v>1294</v>
      </c>
      <c r="B1498" s="5" t="n">
        <v>4448</v>
      </c>
    </row>
    <row r="1499" spans="1:5">
      <c r="A1499" s="4" t="s">
        <v>1295</v>
      </c>
      <c r="B1499" s="5" t="n">
        <v>5749</v>
      </c>
    </row>
    <row r="1500" spans="1:5">
      <c r="A1500" s="4" t="s">
        <v>1296</v>
      </c>
      <c r="B1500" s="6" t="n">
        <v>130</v>
      </c>
    </row>
    <row r="1501" spans="1:5">
      <c r="A1501" s="4" t="s">
        <v>1300</v>
      </c>
      <c r="B1501" s="5" t="n">
        <v>2015</v>
      </c>
    </row>
    <row r="1502" spans="1:5">
      <c r="A1502" s="4" t="s">
        <v>1301</v>
      </c>
      <c r="B1502" s="4" t="s">
        <v>1511</v>
      </c>
    </row>
    <row r="1503" spans="1:5">
      <c r="A1503" s="4" t="s">
        <v>1303</v>
      </c>
      <c r="B1503" s="4" t="s">
        <v>1304</v>
      </c>
    </row>
    <row r="1504" spans="1:5">
      <c r="A1504" s="4" t="s">
        <v>1512</v>
      </c>
    </row>
    <row r="1505" spans="1:5">
      <c r="A1505" s="3" t="s">
        <v>1287</v>
      </c>
    </row>
    <row r="1506" spans="1:5">
      <c r="A1506" s="4" t="s">
        <v>1298</v>
      </c>
      <c r="B1506" s="4" t="s">
        <v>1369</v>
      </c>
    </row>
    <row r="1507" spans="1:5">
      <c r="A1507" s="4" t="s">
        <v>1289</v>
      </c>
      <c r="B1507" s="6" t="n">
        <v>1075</v>
      </c>
    </row>
    <row r="1508" spans="1:5">
      <c r="A1508" s="4" t="s">
        <v>1290</v>
      </c>
      <c r="B1508" s="5" t="n">
        <v>3577</v>
      </c>
    </row>
    <row r="1509" spans="1:5">
      <c r="A1509" s="4" t="s">
        <v>1293</v>
      </c>
      <c r="B1509" s="5" t="n">
        <v>1075</v>
      </c>
    </row>
    <row r="1510" spans="1:5">
      <c r="A1510" s="4" t="s">
        <v>1294</v>
      </c>
      <c r="B1510" s="5" t="n">
        <v>3577</v>
      </c>
    </row>
    <row r="1511" spans="1:5">
      <c r="A1511" s="4" t="s">
        <v>1295</v>
      </c>
      <c r="B1511" s="5" t="n">
        <v>4652</v>
      </c>
    </row>
    <row r="1512" spans="1:5">
      <c r="A1512" s="4" t="s">
        <v>1296</v>
      </c>
      <c r="B1512" s="6" t="n">
        <v>209</v>
      </c>
    </row>
    <row r="1513" spans="1:5">
      <c r="A1513" s="4" t="s">
        <v>1300</v>
      </c>
      <c r="B1513" s="5" t="n">
        <v>2014</v>
      </c>
    </row>
    <row r="1514" spans="1:5">
      <c r="A1514" s="4" t="s">
        <v>1301</v>
      </c>
      <c r="B1514" s="4" t="s">
        <v>1513</v>
      </c>
    </row>
    <row r="1515" spans="1:5">
      <c r="A1515" s="4" t="s">
        <v>1303</v>
      </c>
      <c r="B1515" s="4" t="s">
        <v>1304</v>
      </c>
    </row>
    <row r="1516" spans="1:5">
      <c r="A1516" s="4" t="s">
        <v>1514</v>
      </c>
    </row>
    <row r="1517" spans="1:5">
      <c r="A1517" s="3" t="s">
        <v>1287</v>
      </c>
    </row>
    <row r="1518" spans="1:5">
      <c r="A1518" s="4" t="s">
        <v>1298</v>
      </c>
      <c r="B1518" s="4" t="s">
        <v>1299</v>
      </c>
    </row>
    <row r="1519" spans="1:5">
      <c r="A1519" s="4" t="s">
        <v>1289</v>
      </c>
      <c r="B1519" s="6" t="n">
        <v>1302</v>
      </c>
    </row>
    <row r="1520" spans="1:5">
      <c r="A1520" s="4" t="s">
        <v>1290</v>
      </c>
      <c r="B1520" s="5" t="n">
        <v>9121</v>
      </c>
    </row>
    <row r="1521" spans="1:5">
      <c r="A1521" s="4" t="s">
        <v>1293</v>
      </c>
      <c r="B1521" s="5" t="n">
        <v>1302</v>
      </c>
    </row>
    <row r="1522" spans="1:5">
      <c r="A1522" s="4" t="s">
        <v>1294</v>
      </c>
      <c r="B1522" s="5" t="n">
        <v>9121</v>
      </c>
    </row>
    <row r="1523" spans="1:5">
      <c r="A1523" s="4" t="s">
        <v>1295</v>
      </c>
      <c r="B1523" s="5" t="n">
        <v>10423</v>
      </c>
    </row>
    <row r="1524" spans="1:5">
      <c r="A1524" s="4" t="s">
        <v>1296</v>
      </c>
      <c r="B1524" s="6" t="n">
        <v>1938</v>
      </c>
    </row>
    <row r="1525" spans="1:5">
      <c r="A1525" s="4" t="s">
        <v>1300</v>
      </c>
      <c r="B1525" s="5" t="n">
        <v>2006</v>
      </c>
    </row>
    <row r="1526" spans="1:5">
      <c r="A1526" s="4" t="s">
        <v>1301</v>
      </c>
      <c r="B1526" s="4" t="s">
        <v>1515</v>
      </c>
    </row>
    <row r="1527" spans="1:5">
      <c r="A1527" s="4" t="s">
        <v>1303</v>
      </c>
      <c r="B1527" s="4" t="s">
        <v>1304</v>
      </c>
    </row>
    <row r="1528" spans="1:5">
      <c r="A1528" s="4" t="s">
        <v>1516</v>
      </c>
    </row>
    <row r="1529" spans="1:5">
      <c r="A1529" s="3" t="s">
        <v>1287</v>
      </c>
    </row>
    <row r="1530" spans="1:5">
      <c r="A1530" s="4" t="s">
        <v>1298</v>
      </c>
      <c r="B1530" s="4" t="s">
        <v>1369</v>
      </c>
    </row>
    <row r="1531" spans="1:5">
      <c r="A1531" s="4" t="s">
        <v>1290</v>
      </c>
      <c r="B1531" s="6" t="n">
        <v>5060</v>
      </c>
    </row>
    <row r="1532" spans="1:5">
      <c r="A1532" s="4" t="s">
        <v>1294</v>
      </c>
      <c r="B1532" s="5" t="n">
        <v>5060</v>
      </c>
    </row>
    <row r="1533" spans="1:5">
      <c r="A1533" s="4" t="s">
        <v>1295</v>
      </c>
      <c r="B1533" s="5" t="n">
        <v>5060</v>
      </c>
    </row>
    <row r="1534" spans="1:5">
      <c r="A1534" s="4" t="s">
        <v>1296</v>
      </c>
      <c r="B1534" s="6" t="n">
        <v>32</v>
      </c>
    </row>
    <row r="1535" spans="1:5">
      <c r="A1535" s="4" t="s">
        <v>1300</v>
      </c>
      <c r="B1535" s="5" t="n">
        <v>2016</v>
      </c>
    </row>
    <row r="1536" spans="1:5">
      <c r="A1536" s="4" t="s">
        <v>1301</v>
      </c>
      <c r="B1536" s="4" t="s">
        <v>1517</v>
      </c>
    </row>
    <row r="1537" spans="1:5">
      <c r="A1537" s="4" t="s">
        <v>1303</v>
      </c>
      <c r="B1537" s="4" t="s">
        <v>1304</v>
      </c>
    </row>
    <row r="1538" spans="1:5">
      <c r="A1538" s="4" t="s">
        <v>1518</v>
      </c>
    </row>
    <row r="1539" spans="1:5">
      <c r="A1539" s="3" t="s">
        <v>1287</v>
      </c>
    </row>
    <row r="1540" spans="1:5">
      <c r="A1540" s="4" t="s">
        <v>1298</v>
      </c>
      <c r="B1540" s="4" t="s">
        <v>1310</v>
      </c>
    </row>
    <row r="1541" spans="1:5">
      <c r="A1541" s="4" t="s">
        <v>1289</v>
      </c>
      <c r="B1541" s="6" t="n">
        <v>2659</v>
      </c>
    </row>
    <row r="1542" spans="1:5">
      <c r="A1542" s="4" t="s">
        <v>1290</v>
      </c>
      <c r="B1542" s="5" t="n">
        <v>38694</v>
      </c>
    </row>
    <row r="1543" spans="1:5">
      <c r="A1543" s="4" t="s">
        <v>1292</v>
      </c>
      <c r="B1543" s="5" t="n">
        <v>1</v>
      </c>
    </row>
    <row r="1544" spans="1:5">
      <c r="A1544" s="4" t="s">
        <v>1293</v>
      </c>
      <c r="B1544" s="5" t="n">
        <v>2660</v>
      </c>
    </row>
    <row r="1545" spans="1:5">
      <c r="A1545" s="4" t="s">
        <v>1294</v>
      </c>
      <c r="B1545" s="5" t="n">
        <v>38694</v>
      </c>
    </row>
    <row r="1546" spans="1:5">
      <c r="A1546" s="4" t="s">
        <v>1295</v>
      </c>
      <c r="B1546" s="5" t="n">
        <v>41354</v>
      </c>
    </row>
    <row r="1547" spans="1:5">
      <c r="A1547" s="4" t="s">
        <v>1296</v>
      </c>
      <c r="B1547" s="6" t="n">
        <v>8400</v>
      </c>
    </row>
    <row r="1548" spans="1:5">
      <c r="A1548" s="4" t="s">
        <v>1300</v>
      </c>
      <c r="B1548" s="5" t="n">
        <v>1980</v>
      </c>
    </row>
    <row r="1549" spans="1:5">
      <c r="A1549" s="4" t="s">
        <v>1301</v>
      </c>
      <c r="B1549" s="4" t="s">
        <v>1519</v>
      </c>
    </row>
    <row r="1550" spans="1:5">
      <c r="A1550" s="4" t="s">
        <v>1303</v>
      </c>
      <c r="B1550" s="4" t="s">
        <v>1304</v>
      </c>
    </row>
    <row r="1551" spans="1:5">
      <c r="A1551" s="4" t="s">
        <v>1520</v>
      </c>
    </row>
    <row r="1552" spans="1:5">
      <c r="A1552" s="3" t="s">
        <v>1287</v>
      </c>
    </row>
    <row r="1553" spans="1:5">
      <c r="A1553" s="4" t="s">
        <v>1298</v>
      </c>
      <c r="B1553" s="4" t="s">
        <v>1310</v>
      </c>
    </row>
    <row r="1554" spans="1:5">
      <c r="A1554" s="4" t="s">
        <v>1289</v>
      </c>
      <c r="B1554" s="6" t="n">
        <v>3000</v>
      </c>
    </row>
    <row r="1555" spans="1:5">
      <c r="A1555" s="4" t="s">
        <v>1290</v>
      </c>
      <c r="B1555" s="5" t="n">
        <v>72341</v>
      </c>
    </row>
    <row r="1556" spans="1:5">
      <c r="A1556" s="4" t="s">
        <v>1291</v>
      </c>
      <c r="B1556" s="5" t="n">
        <v>1062</v>
      </c>
    </row>
    <row r="1557" spans="1:5">
      <c r="A1557" s="4" t="s">
        <v>1293</v>
      </c>
      <c r="B1557" s="5" t="n">
        <v>4062</v>
      </c>
    </row>
    <row r="1558" spans="1:5">
      <c r="A1558" s="4" t="s">
        <v>1294</v>
      </c>
      <c r="B1558" s="5" t="n">
        <v>72341</v>
      </c>
    </row>
    <row r="1559" spans="1:5">
      <c r="A1559" s="4" t="s">
        <v>1295</v>
      </c>
      <c r="B1559" s="5" t="n">
        <v>76403</v>
      </c>
    </row>
    <row r="1560" spans="1:5">
      <c r="A1560" s="4" t="s">
        <v>1296</v>
      </c>
      <c r="B1560" s="6" t="n">
        <v>6071</v>
      </c>
    </row>
    <row r="1561" spans="1:5">
      <c r="A1561" s="4" t="s">
        <v>1300</v>
      </c>
      <c r="B1561" s="5" t="n">
        <v>2005</v>
      </c>
    </row>
    <row r="1562" spans="1:5">
      <c r="A1562" s="4" t="s">
        <v>1301</v>
      </c>
      <c r="B1562" s="4" t="s">
        <v>1492</v>
      </c>
    </row>
    <row r="1563" spans="1:5">
      <c r="A1563" s="4" t="s">
        <v>1303</v>
      </c>
      <c r="B1563" s="4" t="s">
        <v>1304</v>
      </c>
    </row>
    <row r="1564" spans="1:5">
      <c r="A1564" s="4" t="s">
        <v>1521</v>
      </c>
    </row>
    <row r="1565" spans="1:5">
      <c r="A1565" s="3" t="s">
        <v>1287</v>
      </c>
    </row>
    <row r="1566" spans="1:5">
      <c r="A1566" s="4" t="s">
        <v>1298</v>
      </c>
      <c r="B1566" s="4" t="s">
        <v>1310</v>
      </c>
    </row>
    <row r="1567" spans="1:5">
      <c r="A1567" s="4" t="s">
        <v>1289</v>
      </c>
      <c r="B1567" s="6" t="n">
        <v>3029</v>
      </c>
    </row>
    <row r="1568" spans="1:5">
      <c r="A1568" s="4" t="s">
        <v>1290</v>
      </c>
      <c r="B1568" s="5" t="n">
        <v>14622</v>
      </c>
    </row>
    <row r="1569" spans="1:5">
      <c r="A1569" s="4" t="s">
        <v>1293</v>
      </c>
      <c r="B1569" s="5" t="n">
        <v>3029</v>
      </c>
    </row>
    <row r="1570" spans="1:5">
      <c r="A1570" s="4" t="s">
        <v>1294</v>
      </c>
      <c r="B1570" s="5" t="n">
        <v>14622</v>
      </c>
    </row>
    <row r="1571" spans="1:5">
      <c r="A1571" s="4" t="s">
        <v>1295</v>
      </c>
      <c r="B1571" s="5" t="n">
        <v>17651</v>
      </c>
    </row>
    <row r="1572" spans="1:5">
      <c r="A1572" s="4" t="s">
        <v>1296</v>
      </c>
      <c r="B1572" s="6" t="n">
        <v>490</v>
      </c>
    </row>
    <row r="1573" spans="1:5">
      <c r="A1573" s="4" t="s">
        <v>1300</v>
      </c>
      <c r="B1573" s="5" t="n">
        <v>1983</v>
      </c>
    </row>
    <row r="1574" spans="1:5">
      <c r="A1574" s="4" t="s">
        <v>1301</v>
      </c>
      <c r="B1574" s="4" t="s">
        <v>1522</v>
      </c>
    </row>
    <row r="1575" spans="1:5">
      <c r="A1575" s="4" t="s">
        <v>1303</v>
      </c>
      <c r="B1575" s="4" t="s">
        <v>1304</v>
      </c>
    </row>
    <row r="1576" spans="1:5">
      <c r="A1576" s="4" t="s">
        <v>1523</v>
      </c>
    </row>
    <row r="1577" spans="1:5">
      <c r="A1577" s="3" t="s">
        <v>1287</v>
      </c>
    </row>
    <row r="1578" spans="1:5">
      <c r="A1578" s="4" t="s">
        <v>1298</v>
      </c>
      <c r="B1578" s="4" t="s">
        <v>1386</v>
      </c>
    </row>
    <row r="1579" spans="1:5">
      <c r="A1579" s="4" t="s">
        <v>1289</v>
      </c>
      <c r="B1579" s="6" t="n">
        <v>3085</v>
      </c>
    </row>
    <row r="1580" spans="1:5">
      <c r="A1580" s="4" t="s">
        <v>1290</v>
      </c>
      <c r="B1580" s="5" t="n">
        <v>17859</v>
      </c>
    </row>
    <row r="1581" spans="1:5">
      <c r="A1581" s="4" t="s">
        <v>1292</v>
      </c>
      <c r="B1581" s="5" t="n">
        <v>2559</v>
      </c>
    </row>
    <row r="1582" spans="1:5">
      <c r="A1582" s="4" t="s">
        <v>1293</v>
      </c>
      <c r="B1582" s="5" t="n">
        <v>3071</v>
      </c>
    </row>
    <row r="1583" spans="1:5">
      <c r="A1583" s="4" t="s">
        <v>1294</v>
      </c>
      <c r="B1583" s="5" t="n">
        <v>20432</v>
      </c>
    </row>
    <row r="1584" spans="1:5">
      <c r="A1584" s="4" t="s">
        <v>1295</v>
      </c>
      <c r="B1584" s="5" t="n">
        <v>23503</v>
      </c>
    </row>
    <row r="1585" spans="1:5">
      <c r="A1585" s="4" t="s">
        <v>1296</v>
      </c>
      <c r="B1585" s="6" t="n">
        <v>4897</v>
      </c>
    </row>
    <row r="1586" spans="1:5">
      <c r="A1586" s="4" t="s">
        <v>1300</v>
      </c>
      <c r="B1586" s="5" t="n">
        <v>1964</v>
      </c>
    </row>
    <row r="1587" spans="1:5">
      <c r="A1587" s="4" t="s">
        <v>1301</v>
      </c>
      <c r="B1587" s="4" t="s">
        <v>1524</v>
      </c>
    </row>
    <row r="1588" spans="1:5">
      <c r="A1588" s="4" t="s">
        <v>1303</v>
      </c>
      <c r="B1588" s="4" t="s">
        <v>1304</v>
      </c>
    </row>
    <row r="1589" spans="1:5">
      <c r="A1589" s="4" t="s">
        <v>1525</v>
      </c>
    </row>
    <row r="1590" spans="1:5">
      <c r="A1590" s="3" t="s">
        <v>1287</v>
      </c>
    </row>
    <row r="1591" spans="1:5">
      <c r="A1591" s="4" t="s">
        <v>1298</v>
      </c>
      <c r="B1591" s="4" t="s">
        <v>1299</v>
      </c>
    </row>
    <row r="1592" spans="1:5">
      <c r="A1592" s="4" t="s">
        <v>1289</v>
      </c>
      <c r="B1592" s="6" t="n">
        <v>417</v>
      </c>
    </row>
    <row r="1593" spans="1:5">
      <c r="A1593" s="4" t="s">
        <v>1290</v>
      </c>
      <c r="B1593" s="5" t="n">
        <v>12175</v>
      </c>
    </row>
    <row r="1594" spans="1:5">
      <c r="A1594" s="4" t="s">
        <v>1291</v>
      </c>
      <c r="B1594" s="5" t="n">
        <v>1905</v>
      </c>
    </row>
    <row r="1595" spans="1:5">
      <c r="A1595" s="4" t="s">
        <v>1293</v>
      </c>
      <c r="B1595" s="5" t="n">
        <v>767</v>
      </c>
    </row>
    <row r="1596" spans="1:5">
      <c r="A1596" s="4" t="s">
        <v>1294</v>
      </c>
      <c r="B1596" s="5" t="n">
        <v>13730</v>
      </c>
    </row>
    <row r="1597" spans="1:5">
      <c r="A1597" s="4" t="s">
        <v>1295</v>
      </c>
      <c r="B1597" s="5" t="n">
        <v>14497</v>
      </c>
    </row>
    <row r="1598" spans="1:5">
      <c r="A1598" s="4" t="s">
        <v>1296</v>
      </c>
      <c r="B1598" s="6" t="n">
        <v>1039</v>
      </c>
    </row>
    <row r="1599" spans="1:5">
      <c r="A1599" s="4" t="s">
        <v>1300</v>
      </c>
      <c r="B1599" s="5" t="n">
        <v>2013</v>
      </c>
    </row>
    <row r="1600" spans="1:5">
      <c r="A1600" s="4" t="s">
        <v>1301</v>
      </c>
      <c r="B1600" s="4" t="s">
        <v>1526</v>
      </c>
    </row>
    <row r="1601" spans="1:5">
      <c r="A1601" s="4" t="s">
        <v>1303</v>
      </c>
      <c r="B1601" s="4" t="s">
        <v>1304</v>
      </c>
    </row>
    <row r="1602" spans="1:5">
      <c r="A1602" s="4" t="s">
        <v>1527</v>
      </c>
    </row>
    <row r="1603" spans="1:5">
      <c r="A1603" s="3" t="s">
        <v>1287</v>
      </c>
    </row>
    <row r="1604" spans="1:5">
      <c r="A1604" s="4" t="s">
        <v>1298</v>
      </c>
      <c r="B1604" s="4" t="s">
        <v>1386</v>
      </c>
    </row>
    <row r="1605" spans="1:5">
      <c r="A1605" s="4" t="s">
        <v>1290</v>
      </c>
      <c r="B1605" s="6" t="n">
        <v>19952</v>
      </c>
    </row>
    <row r="1606" spans="1:5">
      <c r="A1606" s="4" t="s">
        <v>1292</v>
      </c>
      <c r="B1606" s="5" t="n">
        <v>4360</v>
      </c>
    </row>
    <row r="1607" spans="1:5">
      <c r="A1607" s="4" t="s">
        <v>1293</v>
      </c>
      <c r="B1607" s="5" t="n">
        <v>1629</v>
      </c>
    </row>
    <row r="1608" spans="1:5">
      <c r="A1608" s="4" t="s">
        <v>1294</v>
      </c>
      <c r="B1608" s="5" t="n">
        <v>22683</v>
      </c>
    </row>
    <row r="1609" spans="1:5">
      <c r="A1609" s="4" t="s">
        <v>1295</v>
      </c>
      <c r="B1609" s="5" t="n">
        <v>24312</v>
      </c>
    </row>
    <row r="1610" spans="1:5">
      <c r="A1610" s="4" t="s">
        <v>1296</v>
      </c>
      <c r="B1610" s="6" t="n">
        <v>6406</v>
      </c>
    </row>
    <row r="1611" spans="1:5">
      <c r="A1611" s="4" t="s">
        <v>1300</v>
      </c>
      <c r="B1611" s="5" t="n">
        <v>1991</v>
      </c>
    </row>
    <row r="1612" spans="1:5">
      <c r="A1612" s="4" t="s">
        <v>1301</v>
      </c>
      <c r="B1612" s="4" t="s">
        <v>1528</v>
      </c>
    </row>
    <row r="1613" spans="1:5">
      <c r="A1613" s="4" t="s">
        <v>1303</v>
      </c>
      <c r="B1613" s="4" t="s">
        <v>1304</v>
      </c>
    </row>
    <row r="1614" spans="1:5">
      <c r="A1614" s="4" t="s">
        <v>1529</v>
      </c>
    </row>
    <row r="1615" spans="1:5">
      <c r="A1615" s="3" t="s">
        <v>1287</v>
      </c>
    </row>
    <row r="1616" spans="1:5">
      <c r="A1616" s="4" t="s">
        <v>1298</v>
      </c>
      <c r="B1616" s="4" t="s">
        <v>1369</v>
      </c>
    </row>
    <row r="1617" spans="1:5">
      <c r="A1617" s="4" t="s">
        <v>1290</v>
      </c>
      <c r="B1617" s="6" t="n">
        <v>4731</v>
      </c>
    </row>
    <row r="1618" spans="1:5">
      <c r="A1618" s="4" t="s">
        <v>1294</v>
      </c>
      <c r="B1618" s="5" t="n">
        <v>4731</v>
      </c>
    </row>
    <row r="1619" spans="1:5">
      <c r="A1619" s="4" t="s">
        <v>1295</v>
      </c>
      <c r="B1619" s="5" t="n">
        <v>4731</v>
      </c>
    </row>
    <row r="1620" spans="1:5">
      <c r="A1620" s="4" t="s">
        <v>1296</v>
      </c>
      <c r="B1620" s="6" t="n">
        <v>118</v>
      </c>
    </row>
    <row r="1621" spans="1:5">
      <c r="A1621" s="4" t="s">
        <v>1300</v>
      </c>
      <c r="B1621" s="5" t="n">
        <v>2016</v>
      </c>
    </row>
    <row r="1622" spans="1:5">
      <c r="A1622" s="4" t="s">
        <v>1301</v>
      </c>
      <c r="B1622" s="4" t="s">
        <v>1530</v>
      </c>
    </row>
    <row r="1623" spans="1:5">
      <c r="A1623" s="4" t="s">
        <v>1303</v>
      </c>
      <c r="B1623" s="4" t="s">
        <v>1304</v>
      </c>
    </row>
    <row r="1624" spans="1:5">
      <c r="A1624" s="4" t="s">
        <v>1531</v>
      </c>
    </row>
    <row r="1625" spans="1:5">
      <c r="A1625" s="3" t="s">
        <v>1287</v>
      </c>
    </row>
    <row r="1626" spans="1:5">
      <c r="A1626" s="4" t="s">
        <v>1298</v>
      </c>
      <c r="B1626" s="4" t="s">
        <v>1468</v>
      </c>
    </row>
    <row r="1627" spans="1:5">
      <c r="A1627" s="4" t="s">
        <v>1289</v>
      </c>
      <c r="B1627" s="6" t="n">
        <v>1915</v>
      </c>
    </row>
    <row r="1628" spans="1:5">
      <c r="A1628" s="4" t="s">
        <v>1290</v>
      </c>
      <c r="B1628" s="5" t="n">
        <v>5085</v>
      </c>
    </row>
    <row r="1629" spans="1:5">
      <c r="A1629" s="4" t="s">
        <v>1292</v>
      </c>
      <c r="B1629" s="5" t="n">
        <v>18</v>
      </c>
    </row>
    <row r="1630" spans="1:5">
      <c r="A1630" s="4" t="s">
        <v>1293</v>
      </c>
      <c r="B1630" s="5" t="n">
        <v>1915</v>
      </c>
    </row>
    <row r="1631" spans="1:5">
      <c r="A1631" s="4" t="s">
        <v>1294</v>
      </c>
      <c r="B1631" s="5" t="n">
        <v>5103</v>
      </c>
    </row>
    <row r="1632" spans="1:5">
      <c r="A1632" s="4" t="s">
        <v>1295</v>
      </c>
      <c r="B1632" s="5" t="n">
        <v>7018</v>
      </c>
    </row>
    <row r="1633" spans="1:5">
      <c r="A1633" s="4" t="s">
        <v>1296</v>
      </c>
      <c r="B1633" s="6" t="n">
        <v>1033</v>
      </c>
    </row>
    <row r="1634" spans="1:5">
      <c r="A1634" s="4" t="s">
        <v>1300</v>
      </c>
      <c r="B1634" s="5" t="n">
        <v>1979</v>
      </c>
    </row>
    <row r="1635" spans="1:5">
      <c r="A1635" s="4" t="s">
        <v>1301</v>
      </c>
      <c r="B1635" s="4" t="s">
        <v>1445</v>
      </c>
    </row>
    <row r="1636" spans="1:5">
      <c r="A1636" s="4" t="s">
        <v>1303</v>
      </c>
      <c r="B1636" s="4" t="s">
        <v>1304</v>
      </c>
    </row>
    <row r="1637" spans="1:5">
      <c r="A1637" s="4" t="s">
        <v>1532</v>
      </c>
    </row>
    <row r="1638" spans="1:5">
      <c r="A1638" s="3" t="s">
        <v>1287</v>
      </c>
    </row>
    <row r="1639" spans="1:5">
      <c r="A1639" s="4" t="s">
        <v>1298</v>
      </c>
      <c r="B1639" s="4" t="s">
        <v>1310</v>
      </c>
    </row>
    <row r="1640" spans="1:5">
      <c r="A1640" s="4" t="s">
        <v>1289</v>
      </c>
      <c r="B1640" s="6" t="n">
        <v>4491</v>
      </c>
    </row>
    <row r="1641" spans="1:5">
      <c r="A1641" s="4" t="s">
        <v>1290</v>
      </c>
      <c r="B1641" s="5" t="n">
        <v>24802</v>
      </c>
    </row>
    <row r="1642" spans="1:5">
      <c r="A1642" s="4" t="s">
        <v>1293</v>
      </c>
      <c r="B1642" s="5" t="n">
        <v>4491</v>
      </c>
    </row>
    <row r="1643" spans="1:5">
      <c r="A1643" s="4" t="s">
        <v>1294</v>
      </c>
      <c r="B1643" s="5" t="n">
        <v>24802</v>
      </c>
    </row>
    <row r="1644" spans="1:5">
      <c r="A1644" s="4" t="s">
        <v>1295</v>
      </c>
      <c r="B1644" s="5" t="n">
        <v>29293</v>
      </c>
    </row>
    <row r="1645" spans="1:5">
      <c r="A1645" s="4" t="s">
        <v>1296</v>
      </c>
      <c r="B1645" s="6" t="n">
        <v>1418</v>
      </c>
    </row>
    <row r="1646" spans="1:5">
      <c r="A1646" s="4" t="s">
        <v>1300</v>
      </c>
      <c r="B1646" s="5" t="n">
        <v>2010</v>
      </c>
    </row>
    <row r="1647" spans="1:5">
      <c r="A1647" s="4" t="s">
        <v>1301</v>
      </c>
      <c r="B1647" s="4" t="s">
        <v>1533</v>
      </c>
    </row>
    <row r="1648" spans="1:5">
      <c r="A1648" s="4" t="s">
        <v>1303</v>
      </c>
      <c r="B1648" s="4" t="s">
        <v>1304</v>
      </c>
    </row>
    <row r="1649" spans="1:5">
      <c r="A1649" s="4" t="s">
        <v>1534</v>
      </c>
    </row>
    <row r="1650" spans="1:5">
      <c r="A1650" s="3" t="s">
        <v>1287</v>
      </c>
    </row>
    <row r="1651" spans="1:5">
      <c r="A1651" s="4" t="s">
        <v>1298</v>
      </c>
      <c r="B1651" s="4" t="s">
        <v>1369</v>
      </c>
    </row>
    <row r="1652" spans="1:5">
      <c r="A1652" s="4" t="s">
        <v>1289</v>
      </c>
      <c r="B1652" s="6" t="n">
        <v>999</v>
      </c>
    </row>
    <row r="1653" spans="1:5">
      <c r="A1653" s="4" t="s">
        <v>1290</v>
      </c>
      <c r="B1653" s="5" t="n">
        <v>3591</v>
      </c>
    </row>
    <row r="1654" spans="1:5">
      <c r="A1654" s="4" t="s">
        <v>1293</v>
      </c>
      <c r="B1654" s="5" t="n">
        <v>999</v>
      </c>
    </row>
    <row r="1655" spans="1:5">
      <c r="A1655" s="4" t="s">
        <v>1294</v>
      </c>
      <c r="B1655" s="5" t="n">
        <v>3591</v>
      </c>
    </row>
    <row r="1656" spans="1:5">
      <c r="A1656" s="4" t="s">
        <v>1295</v>
      </c>
      <c r="B1656" s="5" t="n">
        <v>4590</v>
      </c>
    </row>
    <row r="1657" spans="1:5">
      <c r="A1657" s="4" t="s">
        <v>1296</v>
      </c>
      <c r="B1657" s="6" t="n">
        <v>209</v>
      </c>
    </row>
    <row r="1658" spans="1:5">
      <c r="A1658" s="4" t="s">
        <v>1300</v>
      </c>
      <c r="B1658" s="5" t="n">
        <v>2014</v>
      </c>
    </row>
    <row r="1659" spans="1:5">
      <c r="A1659" s="4" t="s">
        <v>1301</v>
      </c>
      <c r="B1659" s="4" t="s">
        <v>1535</v>
      </c>
    </row>
    <row r="1660" spans="1:5">
      <c r="A1660" s="4" t="s">
        <v>1303</v>
      </c>
      <c r="B1660" s="4" t="s">
        <v>1304</v>
      </c>
    </row>
    <row r="1661" spans="1:5">
      <c r="A1661" s="4" t="s">
        <v>1536</v>
      </c>
    </row>
    <row r="1662" spans="1:5">
      <c r="A1662" s="3" t="s">
        <v>1287</v>
      </c>
    </row>
    <row r="1663" spans="1:5">
      <c r="A1663" s="4" t="s">
        <v>1298</v>
      </c>
      <c r="B1663" s="4" t="s">
        <v>1299</v>
      </c>
    </row>
    <row r="1664" spans="1:5">
      <c r="A1664" s="4" t="s">
        <v>1289</v>
      </c>
      <c r="B1664" s="6" t="n">
        <v>1135</v>
      </c>
    </row>
    <row r="1665" spans="1:5">
      <c r="A1665" s="4" t="s">
        <v>1290</v>
      </c>
      <c r="B1665" s="5" t="n">
        <v>15717</v>
      </c>
    </row>
    <row r="1666" spans="1:5">
      <c r="A1666" s="4" t="s">
        <v>1293</v>
      </c>
      <c r="B1666" s="5" t="n">
        <v>1135</v>
      </c>
    </row>
    <row r="1667" spans="1:5">
      <c r="A1667" s="4" t="s">
        <v>1294</v>
      </c>
      <c r="B1667" s="5" t="n">
        <v>15717</v>
      </c>
    </row>
    <row r="1668" spans="1:5">
      <c r="A1668" s="4" t="s">
        <v>1295</v>
      </c>
      <c r="B1668" s="5" t="n">
        <v>16852</v>
      </c>
    </row>
    <row r="1669" spans="1:5">
      <c r="A1669" s="4" t="s">
        <v>1296</v>
      </c>
      <c r="B1669" s="6" t="n">
        <v>1325</v>
      </c>
    </row>
    <row r="1670" spans="1:5">
      <c r="A1670" s="4" t="s">
        <v>1300</v>
      </c>
      <c r="B1670" s="5" t="n">
        <v>2013</v>
      </c>
    </row>
    <row r="1671" spans="1:5">
      <c r="A1671" s="4" t="s">
        <v>1301</v>
      </c>
      <c r="B1671" s="4" t="s">
        <v>1537</v>
      </c>
    </row>
    <row r="1672" spans="1:5">
      <c r="A1672" s="4" t="s">
        <v>1303</v>
      </c>
      <c r="B1672" s="4" t="s">
        <v>1304</v>
      </c>
    </row>
    <row r="1673" spans="1:5">
      <c r="A1673" s="4" t="s">
        <v>1538</v>
      </c>
    </row>
    <row r="1674" spans="1:5">
      <c r="A1674" s="3" t="s">
        <v>1287</v>
      </c>
    </row>
    <row r="1675" spans="1:5">
      <c r="A1675" s="4" t="s">
        <v>1298</v>
      </c>
      <c r="B1675" s="4" t="s">
        <v>1310</v>
      </c>
    </row>
    <row r="1676" spans="1:5">
      <c r="A1676" s="4" t="s">
        <v>1289</v>
      </c>
      <c r="B1676" s="6" t="n">
        <v>4428</v>
      </c>
    </row>
    <row r="1677" spans="1:5">
      <c r="A1677" s="4" t="s">
        <v>1290</v>
      </c>
      <c r="B1677" s="5" t="n">
        <v>73433</v>
      </c>
    </row>
    <row r="1678" spans="1:5">
      <c r="A1678" s="4" t="s">
        <v>1293</v>
      </c>
      <c r="B1678" s="5" t="n">
        <v>4428</v>
      </c>
    </row>
    <row r="1679" spans="1:5">
      <c r="A1679" s="4" t="s">
        <v>1294</v>
      </c>
      <c r="B1679" s="5" t="n">
        <v>73433</v>
      </c>
    </row>
    <row r="1680" spans="1:5">
      <c r="A1680" s="4" t="s">
        <v>1295</v>
      </c>
      <c r="B1680" s="5" t="n">
        <v>77861</v>
      </c>
    </row>
    <row r="1681" spans="1:5">
      <c r="A1681" s="4" t="s">
        <v>1296</v>
      </c>
      <c r="B1681" s="6" t="n">
        <v>488</v>
      </c>
    </row>
    <row r="1682" spans="1:5">
      <c r="A1682" s="4" t="s">
        <v>1300</v>
      </c>
      <c r="B1682" s="5" t="n">
        <v>2015</v>
      </c>
    </row>
    <row r="1683" spans="1:5">
      <c r="A1683" s="4" t="s">
        <v>1301</v>
      </c>
      <c r="B1683" s="4" t="s">
        <v>1388</v>
      </c>
    </row>
    <row r="1684" spans="1:5">
      <c r="A1684" s="4" t="s">
        <v>1303</v>
      </c>
      <c r="B1684" s="4" t="s">
        <v>1389</v>
      </c>
    </row>
    <row r="1685" spans="1:5">
      <c r="A1685" s="4" t="s">
        <v>1539</v>
      </c>
    </row>
    <row r="1686" spans="1:5">
      <c r="A1686" s="3" t="s">
        <v>1287</v>
      </c>
    </row>
    <row r="1687" spans="1:5">
      <c r="A1687" s="4" t="s">
        <v>1298</v>
      </c>
      <c r="B1687" s="4" t="s">
        <v>1369</v>
      </c>
    </row>
    <row r="1688" spans="1:5">
      <c r="A1688" s="4" t="s">
        <v>1289</v>
      </c>
      <c r="B1688" s="6" t="n">
        <v>1350</v>
      </c>
    </row>
    <row r="1689" spans="1:5">
      <c r="A1689" s="4" t="s">
        <v>1290</v>
      </c>
      <c r="B1689" s="5" t="n">
        <v>4259</v>
      </c>
    </row>
    <row r="1690" spans="1:5">
      <c r="A1690" s="4" t="s">
        <v>1293</v>
      </c>
      <c r="B1690" s="5" t="n">
        <v>1350</v>
      </c>
    </row>
    <row r="1691" spans="1:5">
      <c r="A1691" s="4" t="s">
        <v>1294</v>
      </c>
      <c r="B1691" s="5" t="n">
        <v>4259</v>
      </c>
    </row>
    <row r="1692" spans="1:5">
      <c r="A1692" s="4" t="s">
        <v>1295</v>
      </c>
      <c r="B1692" s="5" t="n">
        <v>5609</v>
      </c>
    </row>
    <row r="1693" spans="1:5">
      <c r="A1693" s="4" t="s">
        <v>1296</v>
      </c>
      <c r="B1693" s="6" t="n">
        <v>248</v>
      </c>
    </row>
    <row r="1694" spans="1:5">
      <c r="A1694" s="4" t="s">
        <v>1300</v>
      </c>
      <c r="B1694" s="5" t="n">
        <v>2014</v>
      </c>
    </row>
    <row r="1695" spans="1:5">
      <c r="A1695" s="4" t="s">
        <v>1301</v>
      </c>
      <c r="B1695" s="4" t="s">
        <v>1540</v>
      </c>
    </row>
    <row r="1696" spans="1:5">
      <c r="A1696" s="4" t="s">
        <v>1303</v>
      </c>
      <c r="B1696" s="4" t="s">
        <v>1304</v>
      </c>
    </row>
    <row r="1697" spans="1:5">
      <c r="A1697" s="4" t="s">
        <v>1541</v>
      </c>
    </row>
    <row r="1698" spans="1:5">
      <c r="A1698" s="3" t="s">
        <v>1287</v>
      </c>
    </row>
    <row r="1699" spans="1:5">
      <c r="A1699" s="4" t="s">
        <v>1298</v>
      </c>
      <c r="B1699" s="4" t="s">
        <v>1299</v>
      </c>
    </row>
    <row r="1700" spans="1:5">
      <c r="A1700" s="4" t="s">
        <v>1290</v>
      </c>
      <c r="B1700" s="6" t="n">
        <v>17740</v>
      </c>
    </row>
    <row r="1701" spans="1:5">
      <c r="A1701" s="4" t="s">
        <v>1294</v>
      </c>
      <c r="B1701" s="5" t="n">
        <v>17740</v>
      </c>
    </row>
    <row r="1702" spans="1:5">
      <c r="A1702" s="4" t="s">
        <v>1295</v>
      </c>
      <c r="B1702" s="5" t="n">
        <v>17740</v>
      </c>
    </row>
    <row r="1703" spans="1:5">
      <c r="A1703" s="4" t="s">
        <v>1296</v>
      </c>
      <c r="B1703" s="6" t="n">
        <v>333</v>
      </c>
    </row>
    <row r="1704" spans="1:5">
      <c r="A1704" s="4" t="s">
        <v>1300</v>
      </c>
      <c r="B1704" s="5" t="n">
        <v>2016</v>
      </c>
    </row>
    <row r="1705" spans="1:5">
      <c r="A1705" s="4" t="s">
        <v>1301</v>
      </c>
      <c r="B1705" s="4" t="s">
        <v>1542</v>
      </c>
    </row>
    <row r="1706" spans="1:5">
      <c r="A1706" s="4" t="s">
        <v>1303</v>
      </c>
      <c r="B1706" s="4" t="s">
        <v>1304</v>
      </c>
    </row>
    <row r="1707" spans="1:5">
      <c r="A1707" s="4" t="s">
        <v>1543</v>
      </c>
    </row>
    <row r="1708" spans="1:5">
      <c r="A1708" s="3" t="s">
        <v>1287</v>
      </c>
    </row>
    <row r="1709" spans="1:5">
      <c r="A1709" s="4" t="s">
        <v>1298</v>
      </c>
      <c r="B1709" s="4" t="s">
        <v>1386</v>
      </c>
    </row>
    <row r="1710" spans="1:5">
      <c r="A1710" s="4" t="s">
        <v>1289</v>
      </c>
      <c r="B1710" s="6" t="n">
        <v>1299</v>
      </c>
    </row>
    <row r="1711" spans="1:5">
      <c r="A1711" s="4" t="s">
        <v>1290</v>
      </c>
      <c r="B1711" s="5" t="n">
        <v>23982</v>
      </c>
    </row>
    <row r="1712" spans="1:5">
      <c r="A1712" s="4" t="s">
        <v>1293</v>
      </c>
      <c r="B1712" s="5" t="n">
        <v>1299</v>
      </c>
    </row>
    <row r="1713" spans="1:5">
      <c r="A1713" s="4" t="s">
        <v>1294</v>
      </c>
      <c r="B1713" s="5" t="n">
        <v>23982</v>
      </c>
    </row>
    <row r="1714" spans="1:5">
      <c r="A1714" s="4" t="s">
        <v>1295</v>
      </c>
      <c r="B1714" s="5" t="n">
        <v>25281</v>
      </c>
    </row>
    <row r="1715" spans="1:5">
      <c r="A1715" s="4" t="s">
        <v>1296</v>
      </c>
      <c r="B1715" s="6" t="n">
        <v>3597</v>
      </c>
    </row>
    <row r="1716" spans="1:5">
      <c r="A1716" s="4" t="s">
        <v>1300</v>
      </c>
      <c r="B1716" s="5" t="n">
        <v>2005</v>
      </c>
    </row>
    <row r="1717" spans="1:5">
      <c r="A1717" s="4" t="s">
        <v>1301</v>
      </c>
      <c r="B1717" s="4" t="s">
        <v>1411</v>
      </c>
    </row>
    <row r="1718" spans="1:5">
      <c r="A1718" s="4" t="s">
        <v>1303</v>
      </c>
      <c r="B1718" s="4" t="s">
        <v>1304</v>
      </c>
    </row>
    <row r="1719" spans="1:5">
      <c r="A1719" s="4" t="s">
        <v>1544</v>
      </c>
    </row>
    <row r="1720" spans="1:5">
      <c r="A1720" s="3" t="s">
        <v>1287</v>
      </c>
    </row>
    <row r="1721" spans="1:5">
      <c r="A1721" s="4" t="s">
        <v>1298</v>
      </c>
      <c r="B1721" s="4" t="s">
        <v>1369</v>
      </c>
    </row>
    <row r="1722" spans="1:5">
      <c r="A1722" s="4" t="s">
        <v>1290</v>
      </c>
      <c r="B1722" s="6" t="n">
        <v>3901</v>
      </c>
    </row>
    <row r="1723" spans="1:5">
      <c r="A1723" s="4" t="s">
        <v>1294</v>
      </c>
      <c r="B1723" s="5" t="n">
        <v>3901</v>
      </c>
    </row>
    <row r="1724" spans="1:5">
      <c r="A1724" s="4" t="s">
        <v>1295</v>
      </c>
      <c r="B1724" s="5" t="n">
        <v>3901</v>
      </c>
    </row>
    <row r="1725" spans="1:5">
      <c r="A1725" s="4" t="s">
        <v>1296</v>
      </c>
      <c r="B1725" s="6" t="n">
        <v>146</v>
      </c>
    </row>
    <row r="1726" spans="1:5">
      <c r="A1726" s="4" t="s">
        <v>1300</v>
      </c>
      <c r="B1726" s="5" t="n">
        <v>2015</v>
      </c>
    </row>
    <row r="1727" spans="1:5">
      <c r="A1727" s="4" t="s">
        <v>1301</v>
      </c>
      <c r="B1727" s="4" t="s">
        <v>1545</v>
      </c>
    </row>
    <row r="1728" spans="1:5">
      <c r="A1728" s="4" t="s">
        <v>1303</v>
      </c>
      <c r="B1728" s="4" t="s">
        <v>1304</v>
      </c>
    </row>
    <row r="1729" spans="1:5">
      <c r="A1729" s="4" t="s">
        <v>1546</v>
      </c>
    </row>
    <row r="1730" spans="1:5">
      <c r="A1730" s="3" t="s">
        <v>1287</v>
      </c>
    </row>
    <row r="1731" spans="1:5">
      <c r="A1731" s="4" t="s">
        <v>1298</v>
      </c>
      <c r="B1731" s="4" t="s">
        <v>1310</v>
      </c>
    </row>
    <row r="1732" spans="1:5">
      <c r="A1732" s="4" t="s">
        <v>1289</v>
      </c>
      <c r="B1732" s="6" t="n">
        <v>1875</v>
      </c>
    </row>
    <row r="1733" spans="1:5">
      <c r="A1733" s="4" t="s">
        <v>1290</v>
      </c>
      <c r="B1733" s="5" t="n">
        <v>21814</v>
      </c>
    </row>
    <row r="1734" spans="1:5">
      <c r="A1734" s="4" t="s">
        <v>1292</v>
      </c>
      <c r="B1734" s="5" t="n">
        <v>10</v>
      </c>
    </row>
    <row r="1735" spans="1:5">
      <c r="A1735" s="4" t="s">
        <v>1293</v>
      </c>
      <c r="B1735" s="5" t="n">
        <v>1875</v>
      </c>
    </row>
    <row r="1736" spans="1:5">
      <c r="A1736" s="4" t="s">
        <v>1294</v>
      </c>
      <c r="B1736" s="5" t="n">
        <v>21824</v>
      </c>
    </row>
    <row r="1737" spans="1:5">
      <c r="A1737" s="4" t="s">
        <v>1295</v>
      </c>
      <c r="B1737" s="5" t="n">
        <v>23699</v>
      </c>
    </row>
    <row r="1738" spans="1:5">
      <c r="A1738" s="4" t="s">
        <v>1296</v>
      </c>
      <c r="B1738" s="6" t="n">
        <v>5547</v>
      </c>
    </row>
    <row r="1739" spans="1:5">
      <c r="A1739" s="4" t="s">
        <v>1300</v>
      </c>
      <c r="B1739" s="5" t="n">
        <v>1964</v>
      </c>
    </row>
    <row r="1740" spans="1:5">
      <c r="A1740" s="4" t="s">
        <v>1301</v>
      </c>
      <c r="B1740" s="4" t="s">
        <v>1547</v>
      </c>
    </row>
    <row r="1741" spans="1:5">
      <c r="A1741" s="4" t="s">
        <v>1303</v>
      </c>
      <c r="B1741" s="4" t="s">
        <v>1304</v>
      </c>
    </row>
    <row r="1742" spans="1:5">
      <c r="A1742" s="4" t="s">
        <v>1548</v>
      </c>
    </row>
    <row r="1743" spans="1:5">
      <c r="A1743" s="3" t="s">
        <v>1287</v>
      </c>
    </row>
    <row r="1744" spans="1:5">
      <c r="A1744" s="4" t="s">
        <v>1298</v>
      </c>
      <c r="B1744" s="4" t="s">
        <v>1310</v>
      </c>
    </row>
    <row r="1745" spans="1:5">
      <c r="A1745" s="4" t="s">
        <v>1289</v>
      </c>
      <c r="B1745" s="6" t="n">
        <v>12000</v>
      </c>
    </row>
    <row r="1746" spans="1:5">
      <c r="A1746" s="4" t="s">
        <v>1290</v>
      </c>
      <c r="B1746" s="5" t="n">
        <v>69433</v>
      </c>
    </row>
    <row r="1747" spans="1:5">
      <c r="A1747" s="4" t="s">
        <v>1291</v>
      </c>
      <c r="B1747" s="5" t="n">
        <v>552</v>
      </c>
    </row>
    <row r="1748" spans="1:5">
      <c r="A1748" s="4" t="s">
        <v>1293</v>
      </c>
      <c r="B1748" s="5" t="n">
        <v>12552</v>
      </c>
    </row>
    <row r="1749" spans="1:5">
      <c r="A1749" s="4" t="s">
        <v>1294</v>
      </c>
      <c r="B1749" s="5" t="n">
        <v>69433</v>
      </c>
    </row>
    <row r="1750" spans="1:5">
      <c r="A1750" s="4" t="s">
        <v>1295</v>
      </c>
      <c r="B1750" s="5" t="n">
        <v>81985</v>
      </c>
    </row>
    <row r="1751" spans="1:5">
      <c r="A1751" s="4" t="s">
        <v>1296</v>
      </c>
      <c r="B1751" s="6" t="n">
        <v>5822</v>
      </c>
    </row>
    <row r="1752" spans="1:5">
      <c r="A1752" s="4" t="s">
        <v>1300</v>
      </c>
      <c r="B1752" s="5" t="n">
        <v>1962</v>
      </c>
    </row>
    <row r="1753" spans="1:5">
      <c r="A1753" s="4" t="s">
        <v>1301</v>
      </c>
      <c r="B1753" s="4" t="s">
        <v>1492</v>
      </c>
    </row>
    <row r="1754" spans="1:5">
      <c r="A1754" s="4" t="s">
        <v>1303</v>
      </c>
      <c r="B1754" s="4" t="s">
        <v>1304</v>
      </c>
    </row>
    <row r="1755" spans="1:5">
      <c r="A1755" s="4" t="s">
        <v>1549</v>
      </c>
    </row>
    <row r="1756" spans="1:5">
      <c r="A1756" s="3" t="s">
        <v>1287</v>
      </c>
    </row>
    <row r="1757" spans="1:5">
      <c r="A1757" s="4" t="s">
        <v>1298</v>
      </c>
      <c r="B1757" s="4" t="s">
        <v>1310</v>
      </c>
    </row>
    <row r="1758" spans="1:5">
      <c r="A1758" s="4" t="s">
        <v>1289</v>
      </c>
      <c r="B1758" s="6" t="n">
        <v>5516</v>
      </c>
    </row>
    <row r="1759" spans="1:5">
      <c r="A1759" s="4" t="s">
        <v>1290</v>
      </c>
      <c r="B1759" s="5" t="n">
        <v>58314</v>
      </c>
    </row>
    <row r="1760" spans="1:5">
      <c r="A1760" s="4" t="s">
        <v>1291</v>
      </c>
      <c r="B1760" s="5" t="n">
        <v>2036</v>
      </c>
    </row>
    <row r="1761" spans="1:5">
      <c r="A1761" s="4" t="s">
        <v>1292</v>
      </c>
      <c r="B1761" s="5" t="n">
        <v>-114</v>
      </c>
    </row>
    <row r="1762" spans="1:5">
      <c r="A1762" s="4" t="s">
        <v>1293</v>
      </c>
      <c r="B1762" s="5" t="n">
        <v>5402</v>
      </c>
    </row>
    <row r="1763" spans="1:5">
      <c r="A1763" s="4" t="s">
        <v>1294</v>
      </c>
      <c r="B1763" s="5" t="n">
        <v>60350</v>
      </c>
    </row>
    <row r="1764" spans="1:5">
      <c r="A1764" s="4" t="s">
        <v>1295</v>
      </c>
      <c r="B1764" s="5" t="n">
        <v>65752</v>
      </c>
    </row>
    <row r="1765" spans="1:5">
      <c r="A1765" s="4" t="s">
        <v>1296</v>
      </c>
      <c r="B1765" s="6" t="n">
        <v>12716</v>
      </c>
    </row>
    <row r="1766" spans="1:5">
      <c r="A1766" s="4" t="s">
        <v>1300</v>
      </c>
      <c r="B1766" s="5" t="n">
        <v>1980</v>
      </c>
    </row>
    <row r="1767" spans="1:5">
      <c r="A1767" s="4" t="s">
        <v>1301</v>
      </c>
      <c r="B1767" s="4" t="s">
        <v>1519</v>
      </c>
    </row>
    <row r="1768" spans="1:5">
      <c r="A1768" s="4" t="s">
        <v>1303</v>
      </c>
      <c r="B1768" s="4" t="s">
        <v>1304</v>
      </c>
    </row>
    <row r="1769" spans="1:5">
      <c r="A1769" s="4" t="s">
        <v>1550</v>
      </c>
    </row>
    <row r="1770" spans="1:5">
      <c r="A1770" s="3" t="s">
        <v>1287</v>
      </c>
    </row>
    <row r="1771" spans="1:5">
      <c r="A1771" s="4" t="s">
        <v>1298</v>
      </c>
      <c r="B1771" s="4" t="s">
        <v>1299</v>
      </c>
    </row>
    <row r="1772" spans="1:5">
      <c r="A1772" s="4" t="s">
        <v>1289</v>
      </c>
      <c r="B1772" s="6" t="n">
        <v>1019</v>
      </c>
    </row>
    <row r="1773" spans="1:5">
      <c r="A1773" s="4" t="s">
        <v>1290</v>
      </c>
      <c r="B1773" s="5" t="n">
        <v>18373</v>
      </c>
    </row>
    <row r="1774" spans="1:5">
      <c r="A1774" s="4" t="s">
        <v>1292</v>
      </c>
      <c r="B1774" s="5" t="n">
        <v>1</v>
      </c>
    </row>
    <row r="1775" spans="1:5">
      <c r="A1775" s="4" t="s">
        <v>1293</v>
      </c>
      <c r="B1775" s="5" t="n">
        <v>1019</v>
      </c>
    </row>
    <row r="1776" spans="1:5">
      <c r="A1776" s="4" t="s">
        <v>1294</v>
      </c>
      <c r="B1776" s="5" t="n">
        <v>18374</v>
      </c>
    </row>
    <row r="1777" spans="1:5">
      <c r="A1777" s="4" t="s">
        <v>1295</v>
      </c>
      <c r="B1777" s="5" t="n">
        <v>19393</v>
      </c>
    </row>
    <row r="1778" spans="1:5">
      <c r="A1778" s="4" t="s">
        <v>1296</v>
      </c>
      <c r="B1778" s="6" t="n">
        <v>4018</v>
      </c>
    </row>
    <row r="1779" spans="1:5">
      <c r="A1779" s="4" t="s">
        <v>1300</v>
      </c>
      <c r="B1779" s="5" t="n">
        <v>1992</v>
      </c>
    </row>
    <row r="1780" spans="1:5">
      <c r="A1780" s="4" t="s">
        <v>1301</v>
      </c>
      <c r="B1780" s="4" t="s">
        <v>1551</v>
      </c>
    </row>
    <row r="1781" spans="1:5">
      <c r="A1781" s="4" t="s">
        <v>1303</v>
      </c>
      <c r="B1781" s="4" t="s">
        <v>1304</v>
      </c>
    </row>
    <row r="1782" spans="1:5">
      <c r="A1782" s="4" t="s">
        <v>1552</v>
      </c>
    </row>
    <row r="1783" spans="1:5">
      <c r="A1783" s="3" t="s">
        <v>1287</v>
      </c>
    </row>
    <row r="1784" spans="1:5">
      <c r="A1784" s="4" t="s">
        <v>1298</v>
      </c>
      <c r="B1784" s="4" t="s">
        <v>1299</v>
      </c>
    </row>
    <row r="1785" spans="1:5">
      <c r="A1785" s="4" t="s">
        <v>1290</v>
      </c>
      <c r="B1785" s="6" t="n">
        <v>9159</v>
      </c>
    </row>
    <row r="1786" spans="1:5">
      <c r="A1786" s="4" t="s">
        <v>1294</v>
      </c>
      <c r="B1786" s="5" t="n">
        <v>9159</v>
      </c>
    </row>
    <row r="1787" spans="1:5">
      <c r="A1787" s="4" t="s">
        <v>1295</v>
      </c>
      <c r="B1787" s="5" t="n">
        <v>9159</v>
      </c>
    </row>
    <row r="1788" spans="1:5">
      <c r="A1788" s="4" t="s">
        <v>1296</v>
      </c>
      <c r="B1788" s="6" t="n">
        <v>706</v>
      </c>
    </row>
    <row r="1789" spans="1:5">
      <c r="A1789" s="4" t="s">
        <v>1300</v>
      </c>
      <c r="B1789" s="5" t="n">
        <v>1994</v>
      </c>
    </row>
    <row r="1790" spans="1:5">
      <c r="A1790" s="4" t="s">
        <v>1301</v>
      </c>
      <c r="B1790" s="4" t="s">
        <v>1553</v>
      </c>
    </row>
    <row r="1791" spans="1:5">
      <c r="A1791" s="4" t="s">
        <v>1303</v>
      </c>
      <c r="B1791" s="4" t="s">
        <v>1304</v>
      </c>
    </row>
    <row r="1792" spans="1:5">
      <c r="A1792" s="4" t="s">
        <v>1554</v>
      </c>
    </row>
    <row r="1793" spans="1:5">
      <c r="A1793" s="3" t="s">
        <v>1287</v>
      </c>
    </row>
    <row r="1794" spans="1:5">
      <c r="A1794" s="4" t="s">
        <v>1298</v>
      </c>
      <c r="B1794" s="4" t="s">
        <v>1299</v>
      </c>
    </row>
    <row r="1795" spans="1:5">
      <c r="A1795" s="4" t="s">
        <v>1289</v>
      </c>
      <c r="B1795" s="6" t="n">
        <v>335</v>
      </c>
    </row>
    <row r="1796" spans="1:5">
      <c r="A1796" s="4" t="s">
        <v>1290</v>
      </c>
      <c r="B1796" s="5" t="n">
        <v>17307</v>
      </c>
    </row>
    <row r="1797" spans="1:5">
      <c r="A1797" s="4" t="s">
        <v>1293</v>
      </c>
      <c r="B1797" s="5" t="n">
        <v>335</v>
      </c>
    </row>
    <row r="1798" spans="1:5">
      <c r="A1798" s="4" t="s">
        <v>1294</v>
      </c>
      <c r="B1798" s="5" t="n">
        <v>17307</v>
      </c>
    </row>
    <row r="1799" spans="1:5">
      <c r="A1799" s="4" t="s">
        <v>1295</v>
      </c>
      <c r="B1799" s="5" t="n">
        <v>17642</v>
      </c>
    </row>
    <row r="1800" spans="1:5">
      <c r="A1800" s="4" t="s">
        <v>1296</v>
      </c>
      <c r="B1800" s="6" t="n">
        <v>1334</v>
      </c>
    </row>
    <row r="1801" spans="1:5">
      <c r="A1801" s="4" t="s">
        <v>1300</v>
      </c>
      <c r="B1801" s="5" t="n">
        <v>1994</v>
      </c>
    </row>
    <row r="1802" spans="1:5">
      <c r="A1802" s="4" t="s">
        <v>1301</v>
      </c>
      <c r="B1802" s="4" t="s">
        <v>1553</v>
      </c>
    </row>
    <row r="1803" spans="1:5">
      <c r="A1803" s="4" t="s">
        <v>1303</v>
      </c>
      <c r="B1803" s="4" t="s">
        <v>1304</v>
      </c>
    </row>
    <row r="1804" spans="1:5">
      <c r="A1804" s="4" t="s">
        <v>1555</v>
      </c>
    </row>
    <row r="1805" spans="1:5">
      <c r="A1805" s="3" t="s">
        <v>1287</v>
      </c>
    </row>
    <row r="1806" spans="1:5">
      <c r="A1806" s="4" t="s">
        <v>1298</v>
      </c>
      <c r="B1806" s="4" t="s">
        <v>1299</v>
      </c>
    </row>
    <row r="1807" spans="1:5">
      <c r="A1807" s="4" t="s">
        <v>1289</v>
      </c>
      <c r="B1807" s="6" t="n">
        <v>2674</v>
      </c>
    </row>
    <row r="1808" spans="1:5">
      <c r="A1808" s="4" t="s">
        <v>1290</v>
      </c>
      <c r="B1808" s="5" t="n">
        <v>39306</v>
      </c>
    </row>
    <row r="1809" spans="1:5">
      <c r="A1809" s="4" t="s">
        <v>1291</v>
      </c>
      <c r="B1809" s="5" t="n">
        <v>321</v>
      </c>
    </row>
    <row r="1810" spans="1:5">
      <c r="A1810" s="4" t="s">
        <v>1293</v>
      </c>
      <c r="B1810" s="5" t="n">
        <v>2995</v>
      </c>
    </row>
    <row r="1811" spans="1:5">
      <c r="A1811" s="4" t="s">
        <v>1294</v>
      </c>
      <c r="B1811" s="5" t="n">
        <v>39306</v>
      </c>
    </row>
    <row r="1812" spans="1:5">
      <c r="A1812" s="4" t="s">
        <v>1295</v>
      </c>
      <c r="B1812" s="5" t="n">
        <v>42301</v>
      </c>
    </row>
    <row r="1813" spans="1:5">
      <c r="A1813" s="4" t="s">
        <v>1296</v>
      </c>
      <c r="B1813" s="6" t="n">
        <v>1422</v>
      </c>
    </row>
    <row r="1814" spans="1:5">
      <c r="A1814" s="4" t="s">
        <v>1300</v>
      </c>
      <c r="B1814" s="5" t="n">
        <v>1994</v>
      </c>
    </row>
    <row r="1815" spans="1:5">
      <c r="A1815" s="4" t="s">
        <v>1301</v>
      </c>
      <c r="B1815" s="4" t="s">
        <v>1329</v>
      </c>
    </row>
    <row r="1816" spans="1:5">
      <c r="A1816" s="4" t="s">
        <v>1303</v>
      </c>
      <c r="B1816" s="4" t="s">
        <v>1304</v>
      </c>
    </row>
    <row r="1817" spans="1:5">
      <c r="A1817" s="4" t="s">
        <v>1556</v>
      </c>
    </row>
    <row r="1818" spans="1:5">
      <c r="A1818" s="3" t="s">
        <v>1287</v>
      </c>
    </row>
    <row r="1819" spans="1:5">
      <c r="A1819" s="4" t="s">
        <v>1298</v>
      </c>
      <c r="B1819" s="4" t="s">
        <v>1299</v>
      </c>
    </row>
    <row r="1820" spans="1:5">
      <c r="A1820" s="4" t="s">
        <v>1289</v>
      </c>
      <c r="B1820" s="6" t="n">
        <v>360</v>
      </c>
    </row>
    <row r="1821" spans="1:5">
      <c r="A1821" s="4" t="s">
        <v>1290</v>
      </c>
      <c r="B1821" s="5" t="n">
        <v>19863</v>
      </c>
    </row>
    <row r="1822" spans="1:5">
      <c r="A1822" s="4" t="s">
        <v>1293</v>
      </c>
      <c r="B1822" s="5" t="n">
        <v>360</v>
      </c>
    </row>
    <row r="1823" spans="1:5">
      <c r="A1823" s="4" t="s">
        <v>1294</v>
      </c>
      <c r="B1823" s="5" t="n">
        <v>19863</v>
      </c>
    </row>
    <row r="1824" spans="1:5">
      <c r="A1824" s="4" t="s">
        <v>1295</v>
      </c>
      <c r="B1824" s="5" t="n">
        <v>20223</v>
      </c>
    </row>
    <row r="1825" spans="1:5">
      <c r="A1825" s="4" t="s">
        <v>1296</v>
      </c>
      <c r="B1825" s="6" t="n">
        <v>1531</v>
      </c>
    </row>
    <row r="1826" spans="1:5">
      <c r="A1826" s="4" t="s">
        <v>1300</v>
      </c>
      <c r="B1826" s="5" t="n">
        <v>1996</v>
      </c>
    </row>
    <row r="1827" spans="1:5">
      <c r="A1827" s="4" t="s">
        <v>1301</v>
      </c>
      <c r="B1827" s="4" t="s">
        <v>1553</v>
      </c>
    </row>
    <row r="1828" spans="1:5">
      <c r="A1828" s="4" t="s">
        <v>1303</v>
      </c>
      <c r="B1828" s="4" t="s">
        <v>1304</v>
      </c>
    </row>
    <row r="1829" spans="1:5">
      <c r="A1829" s="4" t="s">
        <v>1557</v>
      </c>
    </row>
    <row r="1830" spans="1:5">
      <c r="A1830" s="3" t="s">
        <v>1287</v>
      </c>
    </row>
    <row r="1831" spans="1:5">
      <c r="A1831" s="4" t="s">
        <v>1298</v>
      </c>
      <c r="B1831" s="4" t="s">
        <v>1299</v>
      </c>
    </row>
    <row r="1832" spans="1:5">
      <c r="A1832" s="4" t="s">
        <v>1289</v>
      </c>
      <c r="B1832" s="6" t="n">
        <v>1203</v>
      </c>
    </row>
    <row r="1833" spans="1:5">
      <c r="A1833" s="4" t="s">
        <v>1290</v>
      </c>
      <c r="B1833" s="5" t="n">
        <v>7095</v>
      </c>
    </row>
    <row r="1834" spans="1:5">
      <c r="A1834" s="4" t="s">
        <v>1293</v>
      </c>
      <c r="B1834" s="5" t="n">
        <v>1203</v>
      </c>
    </row>
    <row r="1835" spans="1:5">
      <c r="A1835" s="4" t="s">
        <v>1294</v>
      </c>
      <c r="B1835" s="5" t="n">
        <v>7095</v>
      </c>
    </row>
    <row r="1836" spans="1:5">
      <c r="A1836" s="4" t="s">
        <v>1295</v>
      </c>
      <c r="B1836" s="5" t="n">
        <v>8298</v>
      </c>
    </row>
    <row r="1837" spans="1:5">
      <c r="A1837" s="4" t="s">
        <v>1296</v>
      </c>
      <c r="B1837" s="6" t="n">
        <v>30</v>
      </c>
    </row>
    <row r="1838" spans="1:5">
      <c r="A1838" s="4" t="s">
        <v>1300</v>
      </c>
      <c r="B1838" s="5" t="n">
        <v>1996</v>
      </c>
    </row>
    <row r="1839" spans="1:5">
      <c r="A1839" s="4" t="s">
        <v>1301</v>
      </c>
      <c r="B1839" s="4" t="s">
        <v>1356</v>
      </c>
    </row>
    <row r="1840" spans="1:5">
      <c r="A1840" s="4" t="s">
        <v>1303</v>
      </c>
      <c r="B1840" s="4" t="s">
        <v>1304</v>
      </c>
    </row>
    <row r="1841" spans="1:5">
      <c r="A1841" s="4" t="s">
        <v>1558</v>
      </c>
    </row>
    <row r="1842" spans="1:5">
      <c r="A1842" s="3" t="s">
        <v>1287</v>
      </c>
    </row>
    <row r="1843" spans="1:5">
      <c r="A1843" s="4" t="s">
        <v>1298</v>
      </c>
      <c r="B1843" s="4" t="s">
        <v>1299</v>
      </c>
    </row>
    <row r="1844" spans="1:5">
      <c r="A1844" s="4" t="s">
        <v>1289</v>
      </c>
      <c r="B1844" s="6" t="n">
        <v>3074</v>
      </c>
    </row>
    <row r="1845" spans="1:5">
      <c r="A1845" s="4" t="s">
        <v>1290</v>
      </c>
      <c r="B1845" s="5" t="n">
        <v>14531</v>
      </c>
    </row>
    <row r="1846" spans="1:5">
      <c r="A1846" s="4" t="s">
        <v>1293</v>
      </c>
      <c r="B1846" s="5" t="n">
        <v>3074</v>
      </c>
    </row>
    <row r="1847" spans="1:5">
      <c r="A1847" s="4" t="s">
        <v>1294</v>
      </c>
      <c r="B1847" s="5" t="n">
        <v>14531</v>
      </c>
    </row>
    <row r="1848" spans="1:5">
      <c r="A1848" s="4" t="s">
        <v>1295</v>
      </c>
      <c r="B1848" s="5" t="n">
        <v>17605</v>
      </c>
    </row>
    <row r="1849" spans="1:5">
      <c r="A1849" s="4" t="s">
        <v>1296</v>
      </c>
      <c r="B1849" s="6" t="n">
        <v>1120</v>
      </c>
    </row>
    <row r="1850" spans="1:5">
      <c r="A1850" s="4" t="s">
        <v>1300</v>
      </c>
      <c r="B1850" s="5" t="n">
        <v>1960</v>
      </c>
    </row>
    <row r="1851" spans="1:5">
      <c r="A1851" s="4" t="s">
        <v>1301</v>
      </c>
      <c r="B1851" s="4" t="s">
        <v>1553</v>
      </c>
    </row>
    <row r="1852" spans="1:5">
      <c r="A1852" s="4" t="s">
        <v>1303</v>
      </c>
      <c r="B1852" s="4" t="s">
        <v>1304</v>
      </c>
    </row>
    <row r="1853" spans="1:5">
      <c r="A1853" s="4" t="s">
        <v>1559</v>
      </c>
    </row>
    <row r="1854" spans="1:5">
      <c r="A1854" s="3" t="s">
        <v>1287</v>
      </c>
    </row>
    <row r="1855" spans="1:5">
      <c r="A1855" s="4" t="s">
        <v>1298</v>
      </c>
      <c r="B1855" s="4" t="s">
        <v>1299</v>
      </c>
    </row>
    <row r="1856" spans="1:5">
      <c r="A1856" s="4" t="s">
        <v>1289</v>
      </c>
      <c r="B1856" s="6" t="n">
        <v>1346</v>
      </c>
    </row>
    <row r="1857" spans="1:5">
      <c r="A1857" s="4" t="s">
        <v>1290</v>
      </c>
      <c r="B1857" s="5" t="n">
        <v>11038</v>
      </c>
    </row>
    <row r="1858" spans="1:5">
      <c r="A1858" s="4" t="s">
        <v>1291</v>
      </c>
      <c r="B1858" s="5" t="n">
        <v>221</v>
      </c>
    </row>
    <row r="1859" spans="1:5">
      <c r="A1859" s="4" t="s">
        <v>1293</v>
      </c>
      <c r="B1859" s="5" t="n">
        <v>1567</v>
      </c>
    </row>
    <row r="1860" spans="1:5">
      <c r="A1860" s="4" t="s">
        <v>1294</v>
      </c>
      <c r="B1860" s="5" t="n">
        <v>11038</v>
      </c>
    </row>
    <row r="1861" spans="1:5">
      <c r="A1861" s="4" t="s">
        <v>1295</v>
      </c>
      <c r="B1861" s="5" t="n">
        <v>12605</v>
      </c>
    </row>
    <row r="1862" spans="1:5">
      <c r="A1862" s="4" t="s">
        <v>1296</v>
      </c>
      <c r="B1862" s="6" t="n">
        <v>412</v>
      </c>
    </row>
    <row r="1863" spans="1:5">
      <c r="A1863" s="4" t="s">
        <v>1300</v>
      </c>
      <c r="B1863" s="5" t="n">
        <v>1960</v>
      </c>
    </row>
    <row r="1864" spans="1:5">
      <c r="A1864" s="4" t="s">
        <v>1301</v>
      </c>
      <c r="B1864" s="4" t="s">
        <v>1348</v>
      </c>
    </row>
    <row r="1865" spans="1:5">
      <c r="A1865" s="4" t="s">
        <v>1303</v>
      </c>
      <c r="B1865" s="4" t="s">
        <v>1304</v>
      </c>
    </row>
    <row r="1866" spans="1:5">
      <c r="A1866" s="4" t="s">
        <v>1560</v>
      </c>
    </row>
    <row r="1867" spans="1:5">
      <c r="A1867" s="3" t="s">
        <v>1287</v>
      </c>
    </row>
    <row r="1868" spans="1:5">
      <c r="A1868" s="4" t="s">
        <v>1298</v>
      </c>
      <c r="B1868" s="4" t="s">
        <v>1310</v>
      </c>
    </row>
    <row r="1869" spans="1:5">
      <c r="A1869" s="4" t="s">
        <v>1289</v>
      </c>
      <c r="B1869" s="6" t="n">
        <v>3501</v>
      </c>
    </row>
    <row r="1870" spans="1:5">
      <c r="A1870" s="4" t="s">
        <v>1290</v>
      </c>
      <c r="B1870" s="5" t="n">
        <v>34530</v>
      </c>
    </row>
    <row r="1871" spans="1:5">
      <c r="A1871" s="4" t="s">
        <v>1291</v>
      </c>
      <c r="B1871" s="5" t="n">
        <v>8477</v>
      </c>
    </row>
    <row r="1872" spans="1:5">
      <c r="A1872" s="4" t="s">
        <v>1292</v>
      </c>
      <c r="B1872" s="5" t="n">
        <v>16589</v>
      </c>
    </row>
    <row r="1873" spans="1:5">
      <c r="A1873" s="4" t="s">
        <v>1293</v>
      </c>
      <c r="B1873" s="5" t="n">
        <v>3274</v>
      </c>
    </row>
    <row r="1874" spans="1:5">
      <c r="A1874" s="4" t="s">
        <v>1294</v>
      </c>
      <c r="B1874" s="5" t="n">
        <v>59823</v>
      </c>
    </row>
    <row r="1875" spans="1:5">
      <c r="A1875" s="4" t="s">
        <v>1295</v>
      </c>
      <c r="B1875" s="5" t="n">
        <v>63097</v>
      </c>
    </row>
    <row r="1876" spans="1:5">
      <c r="A1876" s="4" t="s">
        <v>1296</v>
      </c>
      <c r="B1876" s="6" t="n">
        <v>9663</v>
      </c>
    </row>
    <row r="1877" spans="1:5">
      <c r="A1877" s="4" t="s">
        <v>1300</v>
      </c>
      <c r="B1877" s="5" t="n">
        <v>1960</v>
      </c>
    </row>
    <row r="1878" spans="1:5">
      <c r="A1878" s="4" t="s">
        <v>1301</v>
      </c>
      <c r="B1878" s="4" t="s">
        <v>1561</v>
      </c>
    </row>
    <row r="1879" spans="1:5">
      <c r="A1879" s="4" t="s">
        <v>1303</v>
      </c>
      <c r="B1879" s="4" t="s">
        <v>1304</v>
      </c>
    </row>
    <row r="1880" spans="1:5">
      <c r="A1880" s="4" t="s">
        <v>1562</v>
      </c>
    </row>
    <row r="1881" spans="1:5">
      <c r="A1881" s="3" t="s">
        <v>1287</v>
      </c>
    </row>
    <row r="1882" spans="1:5">
      <c r="A1882" s="4" t="s">
        <v>1298</v>
      </c>
      <c r="B1882" s="4" t="s">
        <v>1310</v>
      </c>
    </row>
    <row r="1883" spans="1:5">
      <c r="A1883" s="4" t="s">
        <v>1289</v>
      </c>
      <c r="B1883" s="6" t="n">
        <v>4491</v>
      </c>
    </row>
    <row r="1884" spans="1:5">
      <c r="A1884" s="4" t="s">
        <v>1290</v>
      </c>
      <c r="B1884" s="5" t="n">
        <v>24802</v>
      </c>
    </row>
    <row r="1885" spans="1:5">
      <c r="A1885" s="4" t="s">
        <v>1293</v>
      </c>
      <c r="B1885" s="5" t="n">
        <v>4491</v>
      </c>
    </row>
    <row r="1886" spans="1:5">
      <c r="A1886" s="4" t="s">
        <v>1294</v>
      </c>
      <c r="B1886" s="5" t="n">
        <v>24802</v>
      </c>
    </row>
    <row r="1887" spans="1:5">
      <c r="A1887" s="4" t="s">
        <v>1295</v>
      </c>
      <c r="B1887" s="5" t="n">
        <v>29293</v>
      </c>
    </row>
    <row r="1888" spans="1:5">
      <c r="A1888" s="4" t="s">
        <v>1296</v>
      </c>
      <c r="B1888" s="6" t="n">
        <v>1418</v>
      </c>
    </row>
    <row r="1889" spans="1:5">
      <c r="A1889" s="4" t="s">
        <v>1300</v>
      </c>
      <c r="B1889" s="5" t="n">
        <v>1960</v>
      </c>
    </row>
    <row r="1890" spans="1:5">
      <c r="A1890" s="4" t="s">
        <v>1301</v>
      </c>
      <c r="B1890" s="4" t="s">
        <v>1533</v>
      </c>
    </row>
    <row r="1891" spans="1:5">
      <c r="A1891" s="4" t="s">
        <v>1303</v>
      </c>
      <c r="B1891" s="4" t="s">
        <v>1304</v>
      </c>
    </row>
    <row r="1892" spans="1:5">
      <c r="A1892" s="4" t="s">
        <v>1563</v>
      </c>
    </row>
    <row r="1893" spans="1:5">
      <c r="A1893" s="3" t="s">
        <v>1287</v>
      </c>
    </row>
    <row r="1894" spans="1:5">
      <c r="A1894" s="4" t="s">
        <v>1298</v>
      </c>
      <c r="B1894" s="4" t="s">
        <v>1299</v>
      </c>
    </row>
    <row r="1895" spans="1:5">
      <c r="A1895" s="4" t="s">
        <v>1289</v>
      </c>
      <c r="B1895" s="6" t="n">
        <v>89</v>
      </c>
    </row>
    <row r="1896" spans="1:5">
      <c r="A1896" s="4" t="s">
        <v>1290</v>
      </c>
      <c r="B1896" s="5" t="n">
        <v>5070</v>
      </c>
    </row>
    <row r="1897" spans="1:5">
      <c r="A1897" s="4" t="s">
        <v>1293</v>
      </c>
      <c r="B1897" s="5" t="n">
        <v>89</v>
      </c>
    </row>
    <row r="1898" spans="1:5">
      <c r="A1898" s="4" t="s">
        <v>1294</v>
      </c>
      <c r="B1898" s="5" t="n">
        <v>5070</v>
      </c>
    </row>
    <row r="1899" spans="1:5">
      <c r="A1899" s="4" t="s">
        <v>1295</v>
      </c>
      <c r="B1899" s="5" t="n">
        <v>5159</v>
      </c>
    </row>
    <row r="1900" spans="1:5">
      <c r="A1900" s="4" t="s">
        <v>1296</v>
      </c>
      <c r="B1900" s="6" t="n">
        <v>391</v>
      </c>
    </row>
    <row r="1901" spans="1:5">
      <c r="A1901" s="4" t="s">
        <v>1300</v>
      </c>
      <c r="B1901" s="5" t="n">
        <v>1981</v>
      </c>
    </row>
    <row r="1902" spans="1:5">
      <c r="A1902" s="4" t="s">
        <v>1301</v>
      </c>
      <c r="B1902" s="4" t="s">
        <v>1553</v>
      </c>
    </row>
    <row r="1903" spans="1:5">
      <c r="A1903" s="4" t="s">
        <v>1303</v>
      </c>
      <c r="B1903" s="4" t="s">
        <v>1304</v>
      </c>
    </row>
    <row r="1904" spans="1:5">
      <c r="A1904" s="4" t="s">
        <v>1564</v>
      </c>
    </row>
    <row r="1905" spans="1:5">
      <c r="A1905" s="3" t="s">
        <v>1287</v>
      </c>
    </row>
    <row r="1906" spans="1:5">
      <c r="A1906" s="4" t="s">
        <v>1298</v>
      </c>
      <c r="B1906" s="4" t="s">
        <v>1299</v>
      </c>
    </row>
    <row r="1907" spans="1:5">
      <c r="A1907" s="4" t="s">
        <v>1289</v>
      </c>
      <c r="B1907" s="6" t="n">
        <v>2980</v>
      </c>
    </row>
    <row r="1908" spans="1:5">
      <c r="A1908" s="4" t="s">
        <v>1290</v>
      </c>
      <c r="B1908" s="5" t="n">
        <v>14334</v>
      </c>
    </row>
    <row r="1909" spans="1:5">
      <c r="A1909" s="4" t="s">
        <v>1293</v>
      </c>
      <c r="B1909" s="5" t="n">
        <v>2980</v>
      </c>
    </row>
    <row r="1910" spans="1:5">
      <c r="A1910" s="4" t="s">
        <v>1294</v>
      </c>
      <c r="B1910" s="5" t="n">
        <v>14334</v>
      </c>
    </row>
    <row r="1911" spans="1:5">
      <c r="A1911" s="4" t="s">
        <v>1295</v>
      </c>
      <c r="B1911" s="5" t="n">
        <v>17314</v>
      </c>
    </row>
    <row r="1912" spans="1:5">
      <c r="A1912" s="4" t="s">
        <v>1296</v>
      </c>
      <c r="B1912" s="6" t="n">
        <v>1105</v>
      </c>
    </row>
    <row r="1913" spans="1:5">
      <c r="A1913" s="4" t="s">
        <v>1300</v>
      </c>
      <c r="B1913" s="5" t="n">
        <v>1977</v>
      </c>
    </row>
    <row r="1914" spans="1:5">
      <c r="A1914" s="4" t="s">
        <v>1301</v>
      </c>
      <c r="B1914" s="4" t="s">
        <v>1553</v>
      </c>
    </row>
    <row r="1915" spans="1:5">
      <c r="A1915" s="4" t="s">
        <v>1303</v>
      </c>
      <c r="B1915" s="4" t="s">
        <v>1304</v>
      </c>
    </row>
    <row r="1916" spans="1:5">
      <c r="A1916" s="4" t="s">
        <v>1565</v>
      </c>
    </row>
    <row r="1917" spans="1:5">
      <c r="A1917" s="3" t="s">
        <v>1287</v>
      </c>
    </row>
    <row r="1918" spans="1:5">
      <c r="A1918" s="4" t="s">
        <v>1298</v>
      </c>
      <c r="B1918" s="4" t="s">
        <v>1299</v>
      </c>
    </row>
    <row r="1919" spans="1:5">
      <c r="A1919" s="4" t="s">
        <v>1290</v>
      </c>
      <c r="B1919" s="6" t="n">
        <v>28758</v>
      </c>
    </row>
    <row r="1920" spans="1:5">
      <c r="A1920" s="4" t="s">
        <v>1294</v>
      </c>
      <c r="B1920" s="5" t="n">
        <v>28758</v>
      </c>
    </row>
    <row r="1921" spans="1:5">
      <c r="A1921" s="4" t="s">
        <v>1295</v>
      </c>
      <c r="B1921" s="5" t="n">
        <v>28758</v>
      </c>
    </row>
    <row r="1922" spans="1:5">
      <c r="A1922" s="4" t="s">
        <v>1296</v>
      </c>
      <c r="B1922" s="6" t="n">
        <v>2217</v>
      </c>
    </row>
    <row r="1923" spans="1:5">
      <c r="A1923" s="4" t="s">
        <v>1300</v>
      </c>
      <c r="B1923" s="5" t="n">
        <v>1992</v>
      </c>
    </row>
    <row r="1924" spans="1:5">
      <c r="A1924" s="4" t="s">
        <v>1301</v>
      </c>
      <c r="B1924" s="4" t="s">
        <v>1553</v>
      </c>
    </row>
    <row r="1925" spans="1:5">
      <c r="A1925" s="4" t="s">
        <v>1303</v>
      </c>
      <c r="B1925" s="4" t="s">
        <v>1304</v>
      </c>
    </row>
    <row r="1926" spans="1:5">
      <c r="A1926" s="4" t="s">
        <v>1566</v>
      </c>
    </row>
    <row r="1927" spans="1:5">
      <c r="A1927" s="3" t="s">
        <v>1287</v>
      </c>
    </row>
    <row r="1928" spans="1:5">
      <c r="A1928" s="4" t="s">
        <v>1298</v>
      </c>
      <c r="B1928" s="4" t="s">
        <v>1299</v>
      </c>
    </row>
    <row r="1929" spans="1:5">
      <c r="A1929" s="4" t="s">
        <v>1289</v>
      </c>
      <c r="B1929" s="6" t="n">
        <v>1189</v>
      </c>
    </row>
    <row r="1930" spans="1:5">
      <c r="A1930" s="4" t="s">
        <v>1290</v>
      </c>
      <c r="B1930" s="5" t="n">
        <v>6941</v>
      </c>
    </row>
    <row r="1931" spans="1:5">
      <c r="A1931" s="4" t="s">
        <v>1293</v>
      </c>
      <c r="B1931" s="5" t="n">
        <v>1189</v>
      </c>
    </row>
    <row r="1932" spans="1:5">
      <c r="A1932" s="4" t="s">
        <v>1294</v>
      </c>
      <c r="B1932" s="5" t="n">
        <v>6941</v>
      </c>
    </row>
    <row r="1933" spans="1:5">
      <c r="A1933" s="4" t="s">
        <v>1295</v>
      </c>
      <c r="B1933" s="5" t="n">
        <v>8130</v>
      </c>
    </row>
    <row r="1934" spans="1:5">
      <c r="A1934" s="4" t="s">
        <v>1296</v>
      </c>
      <c r="B1934" s="6" t="n">
        <v>29</v>
      </c>
    </row>
    <row r="1935" spans="1:5">
      <c r="A1935" s="4" t="s">
        <v>1300</v>
      </c>
      <c r="B1935" s="5" t="n">
        <v>1992</v>
      </c>
    </row>
    <row r="1936" spans="1:5">
      <c r="A1936" s="4" t="s">
        <v>1301</v>
      </c>
      <c r="B1936" s="4" t="s">
        <v>1356</v>
      </c>
    </row>
    <row r="1937" spans="1:5">
      <c r="A1937" s="4" t="s">
        <v>1303</v>
      </c>
      <c r="B1937" s="4" t="s">
        <v>1304</v>
      </c>
    </row>
    <row r="1938" spans="1:5">
      <c r="A1938" s="4" t="s">
        <v>1567</v>
      </c>
    </row>
    <row r="1939" spans="1:5">
      <c r="A1939" s="3" t="s">
        <v>1287</v>
      </c>
    </row>
    <row r="1940" spans="1:5">
      <c r="A1940" s="4" t="s">
        <v>1298</v>
      </c>
      <c r="B1940" s="4" t="s">
        <v>1299</v>
      </c>
    </row>
    <row r="1941" spans="1:5">
      <c r="A1941" s="4" t="s">
        <v>1289</v>
      </c>
      <c r="B1941" s="6" t="n">
        <v>522</v>
      </c>
    </row>
    <row r="1942" spans="1:5">
      <c r="A1942" s="4" t="s">
        <v>1290</v>
      </c>
      <c r="B1942" s="5" t="n">
        <v>14469</v>
      </c>
    </row>
    <row r="1943" spans="1:5">
      <c r="A1943" s="4" t="s">
        <v>1293</v>
      </c>
      <c r="B1943" s="5" t="n">
        <v>522</v>
      </c>
    </row>
    <row r="1944" spans="1:5">
      <c r="A1944" s="4" t="s">
        <v>1294</v>
      </c>
      <c r="B1944" s="5" t="n">
        <v>14469</v>
      </c>
    </row>
    <row r="1945" spans="1:5">
      <c r="A1945" s="4" t="s">
        <v>1295</v>
      </c>
      <c r="B1945" s="5" t="n">
        <v>14991</v>
      </c>
    </row>
    <row r="1946" spans="1:5">
      <c r="A1946" s="4" t="s">
        <v>1296</v>
      </c>
      <c r="B1946" s="6" t="n">
        <v>1115</v>
      </c>
    </row>
    <row r="1947" spans="1:5">
      <c r="A1947" s="4" t="s">
        <v>1300</v>
      </c>
      <c r="B1947" s="5" t="n">
        <v>1904</v>
      </c>
    </row>
    <row r="1948" spans="1:5">
      <c r="A1948" s="4" t="s">
        <v>1301</v>
      </c>
      <c r="B1948" s="4" t="s">
        <v>1553</v>
      </c>
    </row>
    <row r="1949" spans="1:5">
      <c r="A1949" s="4" t="s">
        <v>1303</v>
      </c>
      <c r="B1949" s="4" t="s">
        <v>1304</v>
      </c>
    </row>
    <row r="1950" spans="1:5">
      <c r="A1950" s="4" t="s">
        <v>1568</v>
      </c>
    </row>
    <row r="1951" spans="1:5">
      <c r="A1951" s="3" t="s">
        <v>1287</v>
      </c>
    </row>
    <row r="1952" spans="1:5">
      <c r="A1952" s="4" t="s">
        <v>1298</v>
      </c>
      <c r="B1952" s="4" t="s">
        <v>1299</v>
      </c>
    </row>
    <row r="1953" spans="1:5">
      <c r="A1953" s="4" t="s">
        <v>1289</v>
      </c>
      <c r="B1953" s="6" t="n">
        <v>522</v>
      </c>
    </row>
    <row r="1954" spans="1:5">
      <c r="A1954" s="4" t="s">
        <v>1290</v>
      </c>
      <c r="B1954" s="5" t="n">
        <v>14469</v>
      </c>
    </row>
    <row r="1955" spans="1:5">
      <c r="A1955" s="4" t="s">
        <v>1293</v>
      </c>
      <c r="B1955" s="5" t="n">
        <v>522</v>
      </c>
    </row>
    <row r="1956" spans="1:5">
      <c r="A1956" s="4" t="s">
        <v>1294</v>
      </c>
      <c r="B1956" s="5" t="n">
        <v>14469</v>
      </c>
    </row>
    <row r="1957" spans="1:5">
      <c r="A1957" s="4" t="s">
        <v>1295</v>
      </c>
      <c r="B1957" s="5" t="n">
        <v>14991</v>
      </c>
    </row>
    <row r="1958" spans="1:5">
      <c r="A1958" s="4" t="s">
        <v>1296</v>
      </c>
      <c r="B1958" s="6" t="n">
        <v>1115</v>
      </c>
    </row>
    <row r="1959" spans="1:5">
      <c r="A1959" s="4" t="s">
        <v>1300</v>
      </c>
      <c r="B1959" s="5" t="n">
        <v>1995</v>
      </c>
    </row>
    <row r="1960" spans="1:5">
      <c r="A1960" s="4" t="s">
        <v>1301</v>
      </c>
      <c r="B1960" s="4" t="s">
        <v>1553</v>
      </c>
    </row>
    <row r="1961" spans="1:5">
      <c r="A1961" s="4" t="s">
        <v>1303</v>
      </c>
      <c r="B1961" s="4" t="s">
        <v>1304</v>
      </c>
    </row>
    <row r="1962" spans="1:5">
      <c r="A1962" s="4" t="s">
        <v>1569</v>
      </c>
    </row>
    <row r="1963" spans="1:5">
      <c r="A1963" s="3" t="s">
        <v>1287</v>
      </c>
    </row>
    <row r="1964" spans="1:5">
      <c r="A1964" s="4" t="s">
        <v>1298</v>
      </c>
      <c r="B1964" s="4" t="s">
        <v>1299</v>
      </c>
    </row>
    <row r="1965" spans="1:5">
      <c r="A1965" s="4" t="s">
        <v>1289</v>
      </c>
      <c r="B1965" s="6" t="n">
        <v>2692</v>
      </c>
    </row>
    <row r="1966" spans="1:5">
      <c r="A1966" s="4" t="s">
        <v>1290</v>
      </c>
      <c r="B1966" s="5" t="n">
        <v>21291</v>
      </c>
    </row>
    <row r="1967" spans="1:5">
      <c r="A1967" s="4" t="s">
        <v>1291</v>
      </c>
      <c r="B1967" s="5" t="n">
        <v>210</v>
      </c>
    </row>
    <row r="1968" spans="1:5">
      <c r="A1968" s="4" t="s">
        <v>1293</v>
      </c>
      <c r="B1968" s="5" t="n">
        <v>2902</v>
      </c>
    </row>
    <row r="1969" spans="1:5">
      <c r="A1969" s="4" t="s">
        <v>1294</v>
      </c>
      <c r="B1969" s="5" t="n">
        <v>21291</v>
      </c>
    </row>
    <row r="1970" spans="1:5">
      <c r="A1970" s="4" t="s">
        <v>1295</v>
      </c>
      <c r="B1970" s="5" t="n">
        <v>24193</v>
      </c>
    </row>
    <row r="1971" spans="1:5">
      <c r="A1971" s="4" t="s">
        <v>1296</v>
      </c>
      <c r="B1971" s="6" t="n">
        <v>819</v>
      </c>
    </row>
    <row r="1972" spans="1:5">
      <c r="A1972" s="4" t="s">
        <v>1300</v>
      </c>
      <c r="B1972" s="5" t="n">
        <v>1995</v>
      </c>
    </row>
    <row r="1973" spans="1:5">
      <c r="A1973" s="4" t="s">
        <v>1301</v>
      </c>
      <c r="B1973" s="4" t="s">
        <v>1302</v>
      </c>
    </row>
    <row r="1974" spans="1:5">
      <c r="A1974" s="4" t="s">
        <v>1303</v>
      </c>
      <c r="B1974" s="4" t="s">
        <v>1304</v>
      </c>
    </row>
    <row r="1975" spans="1:5">
      <c r="A1975" s="4" t="s">
        <v>1570</v>
      </c>
    </row>
    <row r="1976" spans="1:5">
      <c r="A1976" s="3" t="s">
        <v>1287</v>
      </c>
    </row>
    <row r="1977" spans="1:5">
      <c r="A1977" s="4" t="s">
        <v>1298</v>
      </c>
      <c r="B1977" s="4" t="s">
        <v>1299</v>
      </c>
    </row>
    <row r="1978" spans="1:5">
      <c r="A1978" s="4" t="s">
        <v>1289</v>
      </c>
      <c r="B1978" s="6" t="n">
        <v>705</v>
      </c>
    </row>
    <row r="1979" spans="1:5">
      <c r="A1979" s="4" t="s">
        <v>1290</v>
      </c>
      <c r="B1979" s="5" t="n">
        <v>6337</v>
      </c>
    </row>
    <row r="1980" spans="1:5">
      <c r="A1980" s="4" t="s">
        <v>1293</v>
      </c>
      <c r="B1980" s="5" t="n">
        <v>705</v>
      </c>
    </row>
    <row r="1981" spans="1:5">
      <c r="A1981" s="4" t="s">
        <v>1294</v>
      </c>
      <c r="B1981" s="5" t="n">
        <v>6337</v>
      </c>
    </row>
    <row r="1982" spans="1:5">
      <c r="A1982" s="4" t="s">
        <v>1295</v>
      </c>
      <c r="B1982" s="5" t="n">
        <v>7042</v>
      </c>
    </row>
    <row r="1983" spans="1:5">
      <c r="A1983" s="4" t="s">
        <v>1296</v>
      </c>
      <c r="B1983" s="6" t="n">
        <v>488</v>
      </c>
    </row>
    <row r="1984" spans="1:5">
      <c r="A1984" s="4" t="s">
        <v>1300</v>
      </c>
      <c r="B1984" s="5" t="n">
        <v>1980</v>
      </c>
    </row>
    <row r="1985" spans="1:5">
      <c r="A1985" s="4" t="s">
        <v>1301</v>
      </c>
      <c r="B1985" s="4" t="s">
        <v>1553</v>
      </c>
    </row>
    <row r="1986" spans="1:5">
      <c r="A1986" s="4" t="s">
        <v>1303</v>
      </c>
      <c r="B1986" s="4" t="s">
        <v>1304</v>
      </c>
    </row>
    <row r="1987" spans="1:5">
      <c r="A1987" s="4" t="s">
        <v>1571</v>
      </c>
    </row>
    <row r="1988" spans="1:5">
      <c r="A1988" s="3" t="s">
        <v>1287</v>
      </c>
    </row>
    <row r="1989" spans="1:5">
      <c r="A1989" s="4" t="s">
        <v>1298</v>
      </c>
      <c r="B1989" s="4" t="s">
        <v>1299</v>
      </c>
    </row>
    <row r="1990" spans="1:5">
      <c r="A1990" s="4" t="s">
        <v>1289</v>
      </c>
      <c r="B1990" s="6" t="n">
        <v>631</v>
      </c>
    </row>
    <row r="1991" spans="1:5">
      <c r="A1991" s="4" t="s">
        <v>1290</v>
      </c>
      <c r="B1991" s="5" t="n">
        <v>3787</v>
      </c>
    </row>
    <row r="1992" spans="1:5">
      <c r="A1992" s="4" t="s">
        <v>1293</v>
      </c>
      <c r="B1992" s="5" t="n">
        <v>631</v>
      </c>
    </row>
    <row r="1993" spans="1:5">
      <c r="A1993" s="4" t="s">
        <v>1294</v>
      </c>
      <c r="B1993" s="5" t="n">
        <v>3787</v>
      </c>
    </row>
    <row r="1994" spans="1:5">
      <c r="A1994" s="4" t="s">
        <v>1295</v>
      </c>
      <c r="B1994" s="5" t="n">
        <v>4418</v>
      </c>
    </row>
    <row r="1995" spans="1:5">
      <c r="A1995" s="4" t="s">
        <v>1296</v>
      </c>
      <c r="B1995" s="6" t="n">
        <v>8</v>
      </c>
    </row>
    <row r="1996" spans="1:5">
      <c r="A1996" s="4" t="s">
        <v>1300</v>
      </c>
      <c r="B1996" s="5" t="n">
        <v>1980</v>
      </c>
    </row>
    <row r="1997" spans="1:5">
      <c r="A1997" s="4" t="s">
        <v>1301</v>
      </c>
      <c r="B1997" s="4" t="s">
        <v>1572</v>
      </c>
    </row>
    <row r="1998" spans="1:5">
      <c r="A1998" s="4" t="s">
        <v>1303</v>
      </c>
      <c r="B1998" s="4" t="s">
        <v>1304</v>
      </c>
    </row>
    <row r="1999" spans="1:5">
      <c r="A1999" s="4" t="s">
        <v>1573</v>
      </c>
    </row>
    <row r="2000" spans="1:5">
      <c r="A2000" s="3" t="s">
        <v>1287</v>
      </c>
    </row>
    <row r="2001" spans="1:5">
      <c r="A2001" s="4" t="s">
        <v>1298</v>
      </c>
      <c r="B2001" s="4" t="s">
        <v>1299</v>
      </c>
    </row>
    <row r="2002" spans="1:5">
      <c r="A2002" s="4" t="s">
        <v>1289</v>
      </c>
      <c r="B2002" s="6" t="n">
        <v>5649</v>
      </c>
    </row>
    <row r="2003" spans="1:5">
      <c r="A2003" s="4" t="s">
        <v>1290</v>
      </c>
      <c r="B2003" s="5" t="n">
        <v>15597</v>
      </c>
    </row>
    <row r="2004" spans="1:5">
      <c r="A2004" s="4" t="s">
        <v>1293</v>
      </c>
      <c r="B2004" s="5" t="n">
        <v>5649</v>
      </c>
    </row>
    <row r="2005" spans="1:5">
      <c r="A2005" s="4" t="s">
        <v>1294</v>
      </c>
      <c r="B2005" s="5" t="n">
        <v>15597</v>
      </c>
    </row>
    <row r="2006" spans="1:5">
      <c r="A2006" s="4" t="s">
        <v>1295</v>
      </c>
      <c r="B2006" s="5" t="n">
        <v>21246</v>
      </c>
    </row>
    <row r="2007" spans="1:5">
      <c r="A2007" s="4" t="s">
        <v>1296</v>
      </c>
      <c r="B2007" s="6" t="n">
        <v>1202</v>
      </c>
    </row>
    <row r="2008" spans="1:5">
      <c r="A2008" s="4" t="s">
        <v>1300</v>
      </c>
      <c r="B2008" s="5" t="n">
        <v>1930</v>
      </c>
    </row>
    <row r="2009" spans="1:5">
      <c r="A2009" s="4" t="s">
        <v>1301</v>
      </c>
      <c r="B2009" s="4" t="s">
        <v>1553</v>
      </c>
    </row>
    <row r="2010" spans="1:5">
      <c r="A2010" s="4" t="s">
        <v>1303</v>
      </c>
      <c r="B2010" s="4" t="s">
        <v>1304</v>
      </c>
    </row>
    <row r="2011" spans="1:5">
      <c r="A2011" s="4" t="s">
        <v>1574</v>
      </c>
    </row>
    <row r="2012" spans="1:5">
      <c r="A2012" s="3" t="s">
        <v>1287</v>
      </c>
    </row>
    <row r="2013" spans="1:5">
      <c r="A2013" s="4" t="s">
        <v>1298</v>
      </c>
      <c r="B2013" s="4" t="s">
        <v>1299</v>
      </c>
    </row>
    <row r="2014" spans="1:5">
      <c r="A2014" s="4" t="s">
        <v>1289</v>
      </c>
      <c r="B2014" s="6" t="n">
        <v>507</v>
      </c>
    </row>
    <row r="2015" spans="1:5">
      <c r="A2015" s="4" t="s">
        <v>1290</v>
      </c>
      <c r="B2015" s="5" t="n">
        <v>3773</v>
      </c>
    </row>
    <row r="2016" spans="1:5">
      <c r="A2016" s="4" t="s">
        <v>1291</v>
      </c>
      <c r="B2016" s="5" t="n">
        <v>29</v>
      </c>
    </row>
    <row r="2017" spans="1:5">
      <c r="A2017" s="4" t="s">
        <v>1293</v>
      </c>
      <c r="B2017" s="5" t="n">
        <v>536</v>
      </c>
    </row>
    <row r="2018" spans="1:5">
      <c r="A2018" s="4" t="s">
        <v>1294</v>
      </c>
      <c r="B2018" s="5" t="n">
        <v>3773</v>
      </c>
    </row>
    <row r="2019" spans="1:5">
      <c r="A2019" s="4" t="s">
        <v>1295</v>
      </c>
      <c r="B2019" s="6" t="n">
        <v>4309</v>
      </c>
    </row>
    <row r="2020" spans="1:5">
      <c r="A2020" s="4" t="s">
        <v>1300</v>
      </c>
      <c r="B2020" s="5" t="n">
        <v>1930</v>
      </c>
    </row>
    <row r="2021" spans="1:5">
      <c r="A2021" s="4" t="s">
        <v>1301</v>
      </c>
      <c r="B2021" s="4" t="s">
        <v>11</v>
      </c>
    </row>
    <row r="2022" spans="1:5">
      <c r="A2022" s="4" t="s">
        <v>1303</v>
      </c>
      <c r="B2022" s="4" t="s">
        <v>1304</v>
      </c>
    </row>
    <row r="2023" spans="1:5">
      <c r="A2023" s="4" t="s">
        <v>1575</v>
      </c>
    </row>
    <row r="2024" spans="1:5">
      <c r="A2024" s="3" t="s">
        <v>1287</v>
      </c>
    </row>
    <row r="2025" spans="1:5">
      <c r="A2025" s="4" t="s">
        <v>1298</v>
      </c>
      <c r="B2025" s="4" t="s">
        <v>1299</v>
      </c>
    </row>
    <row r="2026" spans="1:5">
      <c r="A2026" s="4" t="s">
        <v>1289</v>
      </c>
      <c r="B2026" s="6" t="n">
        <v>3312</v>
      </c>
    </row>
    <row r="2027" spans="1:5">
      <c r="A2027" s="4" t="s">
        <v>1290</v>
      </c>
      <c r="B2027" s="5" t="n">
        <v>5642</v>
      </c>
    </row>
    <row r="2028" spans="1:5">
      <c r="A2028" s="4" t="s">
        <v>1293</v>
      </c>
      <c r="B2028" s="5" t="n">
        <v>3312</v>
      </c>
    </row>
    <row r="2029" spans="1:5">
      <c r="A2029" s="4" t="s">
        <v>1294</v>
      </c>
      <c r="B2029" s="5" t="n">
        <v>5642</v>
      </c>
    </row>
    <row r="2030" spans="1:5">
      <c r="A2030" s="4" t="s">
        <v>1295</v>
      </c>
      <c r="B2030" s="5" t="n">
        <v>8954</v>
      </c>
    </row>
    <row r="2031" spans="1:5">
      <c r="A2031" s="4" t="s">
        <v>1296</v>
      </c>
      <c r="B2031" s="6" t="n">
        <v>435</v>
      </c>
    </row>
    <row r="2032" spans="1:5">
      <c r="A2032" s="4" t="s">
        <v>1300</v>
      </c>
      <c r="B2032" s="5" t="n">
        <v>1986</v>
      </c>
    </row>
    <row r="2033" spans="1:5">
      <c r="A2033" s="4" t="s">
        <v>1301</v>
      </c>
      <c r="B2033" s="4" t="s">
        <v>1553</v>
      </c>
    </row>
    <row r="2034" spans="1:5">
      <c r="A2034" s="4" t="s">
        <v>1303</v>
      </c>
      <c r="B2034" s="4" t="s">
        <v>1304</v>
      </c>
    </row>
    <row r="2035" spans="1:5">
      <c r="A2035" s="4" t="s">
        <v>1576</v>
      </c>
    </row>
    <row r="2036" spans="1:5">
      <c r="A2036" s="3" t="s">
        <v>1287</v>
      </c>
    </row>
    <row r="2037" spans="1:5">
      <c r="A2037" s="4" t="s">
        <v>1298</v>
      </c>
      <c r="B2037" s="4" t="s">
        <v>1299</v>
      </c>
    </row>
    <row r="2038" spans="1:5">
      <c r="A2038" s="4" t="s">
        <v>1289</v>
      </c>
      <c r="B2038" s="6" t="n">
        <v>2134</v>
      </c>
    </row>
    <row r="2039" spans="1:5">
      <c r="A2039" s="4" t="s">
        <v>1290</v>
      </c>
      <c r="B2039" s="5" t="n">
        <v>9187</v>
      </c>
    </row>
    <row r="2040" spans="1:5">
      <c r="A2040" s="4" t="s">
        <v>1293</v>
      </c>
      <c r="B2040" s="5" t="n">
        <v>2134</v>
      </c>
    </row>
    <row r="2041" spans="1:5">
      <c r="A2041" s="4" t="s">
        <v>1294</v>
      </c>
      <c r="B2041" s="5" t="n">
        <v>9187</v>
      </c>
    </row>
    <row r="2042" spans="1:5">
      <c r="A2042" s="4" t="s">
        <v>1295</v>
      </c>
      <c r="B2042" s="5" t="n">
        <v>11321</v>
      </c>
    </row>
    <row r="2043" spans="1:5">
      <c r="A2043" s="4" t="s">
        <v>1296</v>
      </c>
      <c r="B2043" s="6" t="n">
        <v>478</v>
      </c>
    </row>
    <row r="2044" spans="1:5">
      <c r="A2044" s="4" t="s">
        <v>1300</v>
      </c>
      <c r="B2044" s="5" t="n">
        <v>1974</v>
      </c>
    </row>
    <row r="2045" spans="1:5">
      <c r="A2045" s="4" t="s">
        <v>1301</v>
      </c>
      <c r="B2045" s="4" t="s">
        <v>1577</v>
      </c>
    </row>
    <row r="2046" spans="1:5">
      <c r="A2046" s="4" t="s">
        <v>1303</v>
      </c>
      <c r="B2046" s="4" t="s">
        <v>1304</v>
      </c>
    </row>
    <row r="2047" spans="1:5">
      <c r="A2047" s="4" t="s">
        <v>1578</v>
      </c>
    </row>
    <row r="2048" spans="1:5">
      <c r="A2048" s="3" t="s">
        <v>1287</v>
      </c>
    </row>
    <row r="2049" spans="1:5">
      <c r="A2049" s="4" t="s">
        <v>1298</v>
      </c>
      <c r="B2049" s="4" t="s">
        <v>1310</v>
      </c>
    </row>
    <row r="2050" spans="1:5">
      <c r="A2050" s="4" t="s">
        <v>1289</v>
      </c>
      <c r="B2050" s="6" t="n">
        <v>1555</v>
      </c>
    </row>
    <row r="2051" spans="1:5">
      <c r="A2051" s="4" t="s">
        <v>1290</v>
      </c>
      <c r="B2051" s="5" t="n">
        <v>53863</v>
      </c>
    </row>
    <row r="2052" spans="1:5">
      <c r="A2052" s="4" t="s">
        <v>1292</v>
      </c>
      <c r="B2052" s="5" t="n">
        <v>13</v>
      </c>
    </row>
    <row r="2053" spans="1:5">
      <c r="A2053" s="4" t="s">
        <v>1293</v>
      </c>
      <c r="B2053" s="5" t="n">
        <v>1555</v>
      </c>
    </row>
    <row r="2054" spans="1:5">
      <c r="A2054" s="4" t="s">
        <v>1294</v>
      </c>
      <c r="B2054" s="5" t="n">
        <v>53876</v>
      </c>
    </row>
    <row r="2055" spans="1:5">
      <c r="A2055" s="4" t="s">
        <v>1295</v>
      </c>
      <c r="B2055" s="5" t="n">
        <v>55431</v>
      </c>
    </row>
    <row r="2056" spans="1:5">
      <c r="A2056" s="4" t="s">
        <v>1296</v>
      </c>
      <c r="B2056" s="6" t="n">
        <v>12692</v>
      </c>
    </row>
    <row r="2057" spans="1:5">
      <c r="A2057" s="4" t="s">
        <v>1300</v>
      </c>
      <c r="B2057" s="5" t="n">
        <v>1974</v>
      </c>
    </row>
    <row r="2058" spans="1:5">
      <c r="A2058" s="4" t="s">
        <v>1301</v>
      </c>
      <c r="B2058" s="4" t="s">
        <v>1561</v>
      </c>
    </row>
    <row r="2059" spans="1:5">
      <c r="A2059" s="4" t="s">
        <v>1303</v>
      </c>
      <c r="B2059" s="4" t="s">
        <v>1304</v>
      </c>
    </row>
    <row r="2060" spans="1:5">
      <c r="A2060" s="4" t="s">
        <v>1579</v>
      </c>
    </row>
    <row r="2061" spans="1:5">
      <c r="A2061" s="3" t="s">
        <v>1287</v>
      </c>
    </row>
    <row r="2062" spans="1:5">
      <c r="A2062" s="4" t="s">
        <v>1298</v>
      </c>
      <c r="B2062" s="4" t="s">
        <v>1299</v>
      </c>
    </row>
    <row r="2063" spans="1:5">
      <c r="A2063" s="4" t="s">
        <v>1289</v>
      </c>
      <c r="B2063" s="6" t="n">
        <v>1554</v>
      </c>
    </row>
    <row r="2064" spans="1:5">
      <c r="A2064" s="4" t="s">
        <v>1290</v>
      </c>
      <c r="B2064" s="5" t="n">
        <v>32836</v>
      </c>
    </row>
    <row r="2065" spans="1:5">
      <c r="A2065" s="4" t="s">
        <v>1293</v>
      </c>
      <c r="B2065" s="5" t="n">
        <v>1554</v>
      </c>
    </row>
    <row r="2066" spans="1:5">
      <c r="A2066" s="4" t="s">
        <v>1294</v>
      </c>
      <c r="B2066" s="5" t="n">
        <v>32836</v>
      </c>
    </row>
    <row r="2067" spans="1:5">
      <c r="A2067" s="4" t="s">
        <v>1295</v>
      </c>
      <c r="B2067" s="5" t="n">
        <v>34390</v>
      </c>
    </row>
    <row r="2068" spans="1:5">
      <c r="A2068" s="4" t="s">
        <v>1296</v>
      </c>
      <c r="B2068" s="6" t="n">
        <v>1779</v>
      </c>
    </row>
    <row r="2069" spans="1:5">
      <c r="A2069" s="4" t="s">
        <v>1300</v>
      </c>
      <c r="B2069" s="5" t="n">
        <v>1954</v>
      </c>
    </row>
    <row r="2070" spans="1:5">
      <c r="A2070" s="4" t="s">
        <v>1301</v>
      </c>
      <c r="B2070" s="4" t="s">
        <v>1306</v>
      </c>
    </row>
    <row r="2071" spans="1:5">
      <c r="A2071" s="4" t="s">
        <v>1303</v>
      </c>
      <c r="B2071" s="4" t="s">
        <v>1304</v>
      </c>
    </row>
    <row r="2072" spans="1:5">
      <c r="A2072" s="4" t="s">
        <v>1580</v>
      </c>
    </row>
    <row r="2073" spans="1:5">
      <c r="A2073" s="3" t="s">
        <v>1287</v>
      </c>
    </row>
    <row r="2074" spans="1:5">
      <c r="A2074" s="4" t="s">
        <v>1298</v>
      </c>
      <c r="B2074" s="4" t="s">
        <v>1310</v>
      </c>
    </row>
    <row r="2075" spans="1:5">
      <c r="A2075" s="4" t="s">
        <v>1290</v>
      </c>
      <c r="B2075" s="6" t="n">
        <v>22739</v>
      </c>
    </row>
    <row r="2076" spans="1:5">
      <c r="A2076" s="4" t="s">
        <v>1294</v>
      </c>
      <c r="B2076" s="5" t="n">
        <v>22739</v>
      </c>
    </row>
    <row r="2077" spans="1:5">
      <c r="A2077" s="4" t="s">
        <v>1295</v>
      </c>
      <c r="B2077" s="5" t="n">
        <v>22739</v>
      </c>
    </row>
    <row r="2078" spans="1:5">
      <c r="A2078" s="4" t="s">
        <v>1296</v>
      </c>
      <c r="B2078" s="6" t="n">
        <v>384</v>
      </c>
    </row>
    <row r="2079" spans="1:5">
      <c r="A2079" s="4" t="s">
        <v>1300</v>
      </c>
      <c r="B2079" s="5" t="n">
        <v>1954</v>
      </c>
    </row>
    <row r="2080" spans="1:5">
      <c r="A2080" s="4" t="s">
        <v>1301</v>
      </c>
      <c r="B2080" s="4" t="s">
        <v>1476</v>
      </c>
    </row>
    <row r="2081" spans="1:5">
      <c r="A2081" s="4" t="s">
        <v>1303</v>
      </c>
      <c r="B2081" s="4" t="s">
        <v>481</v>
      </c>
    </row>
    <row r="2082" spans="1:5">
      <c r="A2082" s="4" t="s">
        <v>1581</v>
      </c>
    </row>
    <row r="2083" spans="1:5">
      <c r="A2083" s="3" t="s">
        <v>1287</v>
      </c>
    </row>
    <row r="2084" spans="1:5">
      <c r="A2084" s="4" t="s">
        <v>1298</v>
      </c>
      <c r="B2084" s="4" t="s">
        <v>1299</v>
      </c>
    </row>
    <row r="2085" spans="1:5">
      <c r="A2085" s="4" t="s">
        <v>1290</v>
      </c>
      <c r="B2085" s="6" t="n">
        <v>10891</v>
      </c>
    </row>
    <row r="2086" spans="1:5">
      <c r="A2086" s="4" t="s">
        <v>1294</v>
      </c>
      <c r="B2086" s="5" t="n">
        <v>10891</v>
      </c>
    </row>
    <row r="2087" spans="1:5">
      <c r="A2087" s="4" t="s">
        <v>1295</v>
      </c>
      <c r="B2087" s="5" t="n">
        <v>10891</v>
      </c>
    </row>
    <row r="2088" spans="1:5">
      <c r="A2088" s="4" t="s">
        <v>1296</v>
      </c>
      <c r="B2088" s="6" t="n">
        <v>567</v>
      </c>
    </row>
    <row r="2089" spans="1:5">
      <c r="A2089" s="4" t="s">
        <v>1300</v>
      </c>
      <c r="B2089" s="5" t="n">
        <v>1988</v>
      </c>
    </row>
    <row r="2090" spans="1:5">
      <c r="A2090" s="4" t="s">
        <v>1301</v>
      </c>
      <c r="B2090" s="4" t="s">
        <v>1308</v>
      </c>
    </row>
    <row r="2091" spans="1:5">
      <c r="A2091" s="4" t="s">
        <v>1303</v>
      </c>
      <c r="B2091" s="4" t="s">
        <v>1304</v>
      </c>
    </row>
    <row r="2092" spans="1:5">
      <c r="A2092" s="4" t="s">
        <v>1582</v>
      </c>
    </row>
    <row r="2093" spans="1:5">
      <c r="A2093" s="3" t="s">
        <v>1287</v>
      </c>
    </row>
    <row r="2094" spans="1:5">
      <c r="A2094" s="4" t="s">
        <v>1298</v>
      </c>
      <c r="B2094" s="4" t="s">
        <v>1310</v>
      </c>
    </row>
    <row r="2095" spans="1:5">
      <c r="A2095" s="4" t="s">
        <v>1289</v>
      </c>
      <c r="B2095" s="6" t="n">
        <v>1463</v>
      </c>
    </row>
    <row r="2096" spans="1:5">
      <c r="A2096" s="4" t="s">
        <v>1290</v>
      </c>
      <c r="B2096" s="5" t="n">
        <v>30316</v>
      </c>
    </row>
    <row r="2097" spans="1:5">
      <c r="A2097" s="4" t="s">
        <v>1293</v>
      </c>
      <c r="B2097" s="5" t="n">
        <v>1463</v>
      </c>
    </row>
    <row r="2098" spans="1:5">
      <c r="A2098" s="4" t="s">
        <v>1294</v>
      </c>
      <c r="B2098" s="5" t="n">
        <v>30316</v>
      </c>
    </row>
    <row r="2099" spans="1:5">
      <c r="A2099" s="4" t="s">
        <v>1295</v>
      </c>
      <c r="B2099" s="5" t="n">
        <v>31779</v>
      </c>
    </row>
    <row r="2100" spans="1:5">
      <c r="A2100" s="4" t="s">
        <v>1296</v>
      </c>
      <c r="B2100" s="6" t="n">
        <v>1895</v>
      </c>
    </row>
    <row r="2101" spans="1:5">
      <c r="A2101" s="4" t="s">
        <v>1300</v>
      </c>
      <c r="B2101" s="5" t="n">
        <v>2008</v>
      </c>
    </row>
    <row r="2102" spans="1:5">
      <c r="A2102" s="4" t="s">
        <v>1301</v>
      </c>
      <c r="B2102" s="4" t="s">
        <v>1311</v>
      </c>
    </row>
    <row r="2103" spans="1:5">
      <c r="A2103" s="4" t="s">
        <v>1303</v>
      </c>
      <c r="B2103" s="4" t="s">
        <v>1304</v>
      </c>
    </row>
    <row r="2104" spans="1:5">
      <c r="A2104" s="4" t="s">
        <v>1583</v>
      </c>
    </row>
    <row r="2105" spans="1:5">
      <c r="A2105" s="3" t="s">
        <v>1287</v>
      </c>
    </row>
    <row r="2106" spans="1:5">
      <c r="A2106" s="4" t="s">
        <v>1298</v>
      </c>
      <c r="B2106" s="4" t="s">
        <v>1299</v>
      </c>
    </row>
    <row r="2107" spans="1:5">
      <c r="A2107" s="4" t="s">
        <v>1289</v>
      </c>
      <c r="B2107" s="6" t="n">
        <v>2182</v>
      </c>
    </row>
    <row r="2108" spans="1:5">
      <c r="A2108" s="4" t="s">
        <v>1290</v>
      </c>
      <c r="B2108" s="5" t="n">
        <v>12278</v>
      </c>
    </row>
    <row r="2109" spans="1:5">
      <c r="A2109" s="4" t="s">
        <v>1291</v>
      </c>
      <c r="B2109" s="5" t="n">
        <v>105</v>
      </c>
    </row>
    <row r="2110" spans="1:5">
      <c r="A2110" s="4" t="s">
        <v>1293</v>
      </c>
      <c r="B2110" s="5" t="n">
        <v>2287</v>
      </c>
    </row>
    <row r="2111" spans="1:5">
      <c r="A2111" s="4" t="s">
        <v>1294</v>
      </c>
      <c r="B2111" s="5" t="n">
        <v>12278</v>
      </c>
    </row>
    <row r="2112" spans="1:5">
      <c r="A2112" s="4" t="s">
        <v>1295</v>
      </c>
      <c r="B2112" s="5" t="n">
        <v>14565</v>
      </c>
    </row>
    <row r="2113" spans="1:5">
      <c r="A2113" s="4" t="s">
        <v>1296</v>
      </c>
      <c r="B2113" s="6" t="n">
        <v>471</v>
      </c>
    </row>
    <row r="2114" spans="1:5">
      <c r="A2114" s="4" t="s">
        <v>1300</v>
      </c>
      <c r="B2114" s="5" t="n">
        <v>1956</v>
      </c>
    </row>
    <row r="2115" spans="1:5">
      <c r="A2115" s="4" t="s">
        <v>1301</v>
      </c>
      <c r="B2115" s="4" t="s">
        <v>1313</v>
      </c>
    </row>
    <row r="2116" spans="1:5">
      <c r="A2116" s="4" t="s">
        <v>1303</v>
      </c>
      <c r="B2116" s="4" t="s">
        <v>1304</v>
      </c>
    </row>
    <row r="2117" spans="1:5">
      <c r="A2117" s="4" t="s">
        <v>1584</v>
      </c>
    </row>
    <row r="2118" spans="1:5">
      <c r="A2118" s="3" t="s">
        <v>1287</v>
      </c>
    </row>
    <row r="2119" spans="1:5">
      <c r="A2119" s="4" t="s">
        <v>1298</v>
      </c>
      <c r="B2119" s="4" t="s">
        <v>1299</v>
      </c>
    </row>
    <row r="2120" spans="1:5">
      <c r="A2120" s="4" t="s">
        <v>1289</v>
      </c>
      <c r="B2120" s="6" t="n">
        <v>757</v>
      </c>
    </row>
    <row r="2121" spans="1:5">
      <c r="A2121" s="4" t="s">
        <v>1290</v>
      </c>
      <c r="B2121" s="5" t="n">
        <v>10926</v>
      </c>
    </row>
    <row r="2122" spans="1:5">
      <c r="A2122" s="4" t="s">
        <v>1291</v>
      </c>
      <c r="B2122" s="5" t="n">
        <v>126</v>
      </c>
    </row>
    <row r="2123" spans="1:5">
      <c r="A2123" s="4" t="s">
        <v>1293</v>
      </c>
      <c r="B2123" s="5" t="n">
        <v>883</v>
      </c>
    </row>
    <row r="2124" spans="1:5">
      <c r="A2124" s="4" t="s">
        <v>1294</v>
      </c>
      <c r="B2124" s="5" t="n">
        <v>10926</v>
      </c>
    </row>
    <row r="2125" spans="1:5">
      <c r="A2125" s="4" t="s">
        <v>1295</v>
      </c>
      <c r="B2125" s="5" t="n">
        <v>11809</v>
      </c>
    </row>
    <row r="2126" spans="1:5">
      <c r="A2126" s="4" t="s">
        <v>1296</v>
      </c>
      <c r="B2126" s="6" t="n">
        <v>422</v>
      </c>
    </row>
    <row r="2127" spans="1:5">
      <c r="A2127" s="4" t="s">
        <v>1300</v>
      </c>
      <c r="B2127" s="5" t="n">
        <v>1993</v>
      </c>
    </row>
    <row r="2128" spans="1:5">
      <c r="A2128" s="4" t="s">
        <v>1301</v>
      </c>
      <c r="B2128" s="4" t="s">
        <v>1585</v>
      </c>
    </row>
    <row r="2129" spans="1:5">
      <c r="A2129" s="4" t="s">
        <v>1303</v>
      </c>
      <c r="B2129" s="4" t="s">
        <v>1304</v>
      </c>
    </row>
    <row r="2130" spans="1:5">
      <c r="A2130" s="4" t="s">
        <v>1586</v>
      </c>
    </row>
    <row r="2131" spans="1:5">
      <c r="A2131" s="3" t="s">
        <v>1287</v>
      </c>
    </row>
    <row r="2132" spans="1:5">
      <c r="A2132" s="4" t="s">
        <v>1298</v>
      </c>
      <c r="B2132" s="4" t="s">
        <v>1299</v>
      </c>
    </row>
    <row r="2133" spans="1:5">
      <c r="A2133" s="4" t="s">
        <v>1289</v>
      </c>
      <c r="B2133" s="6" t="n">
        <v>2692</v>
      </c>
    </row>
    <row r="2134" spans="1:5">
      <c r="A2134" s="4" t="s">
        <v>1290</v>
      </c>
      <c r="B2134" s="5" t="n">
        <v>21291</v>
      </c>
    </row>
    <row r="2135" spans="1:5">
      <c r="A2135" s="4" t="s">
        <v>1291</v>
      </c>
      <c r="B2135" s="5" t="n">
        <v>210</v>
      </c>
    </row>
    <row r="2136" spans="1:5">
      <c r="A2136" s="4" t="s">
        <v>1293</v>
      </c>
      <c r="B2136" s="5" t="n">
        <v>2902</v>
      </c>
    </row>
    <row r="2137" spans="1:5">
      <c r="A2137" s="4" t="s">
        <v>1294</v>
      </c>
      <c r="B2137" s="5" t="n">
        <v>21291</v>
      </c>
    </row>
    <row r="2138" spans="1:5">
      <c r="A2138" s="4" t="s">
        <v>1295</v>
      </c>
      <c r="B2138" s="5" t="n">
        <v>24193</v>
      </c>
    </row>
    <row r="2139" spans="1:5">
      <c r="A2139" s="4" t="s">
        <v>1296</v>
      </c>
      <c r="B2139" s="6" t="n">
        <v>819</v>
      </c>
    </row>
    <row r="2140" spans="1:5">
      <c r="A2140" s="4" t="s">
        <v>1300</v>
      </c>
      <c r="B2140" s="5" t="n">
        <v>1993</v>
      </c>
    </row>
    <row r="2141" spans="1:5">
      <c r="A2141" s="4" t="s">
        <v>1301</v>
      </c>
      <c r="B2141" s="4" t="s">
        <v>1302</v>
      </c>
    </row>
    <row r="2142" spans="1:5">
      <c r="A2142" s="4" t="s">
        <v>1303</v>
      </c>
      <c r="B2142" s="4" t="s">
        <v>1304</v>
      </c>
    </row>
    <row r="2143" spans="1:5">
      <c r="A2143" s="4" t="s">
        <v>1587</v>
      </c>
    </row>
    <row r="2144" spans="1:5">
      <c r="A2144" s="3" t="s">
        <v>1287</v>
      </c>
    </row>
    <row r="2145" spans="1:5">
      <c r="A2145" s="4" t="s">
        <v>1298</v>
      </c>
      <c r="B2145" s="4" t="s">
        <v>1299</v>
      </c>
    </row>
    <row r="2146" spans="1:5">
      <c r="A2146" s="4" t="s">
        <v>1289</v>
      </c>
      <c r="B2146" s="6" t="n">
        <v>1230</v>
      </c>
    </row>
    <row r="2147" spans="1:5">
      <c r="A2147" s="4" t="s">
        <v>1290</v>
      </c>
      <c r="B2147" s="5" t="n">
        <v>8652</v>
      </c>
    </row>
    <row r="2148" spans="1:5">
      <c r="A2148" s="4" t="s">
        <v>1291</v>
      </c>
      <c r="B2148" s="5" t="n">
        <v>121</v>
      </c>
    </row>
    <row r="2149" spans="1:5">
      <c r="A2149" s="4" t="s">
        <v>1293</v>
      </c>
      <c r="B2149" s="5" t="n">
        <v>1351</v>
      </c>
    </row>
    <row r="2150" spans="1:5">
      <c r="A2150" s="4" t="s">
        <v>1294</v>
      </c>
      <c r="B2150" s="5" t="n">
        <v>8652</v>
      </c>
    </row>
    <row r="2151" spans="1:5">
      <c r="A2151" s="4" t="s">
        <v>1295</v>
      </c>
      <c r="B2151" s="5" t="n">
        <v>10003</v>
      </c>
    </row>
    <row r="2152" spans="1:5">
      <c r="A2152" s="4" t="s">
        <v>1296</v>
      </c>
      <c r="B2152" s="6" t="n">
        <v>337</v>
      </c>
    </row>
    <row r="2153" spans="1:5">
      <c r="A2153" s="4" t="s">
        <v>1300</v>
      </c>
      <c r="B2153" s="5" t="n">
        <v>1900</v>
      </c>
    </row>
    <row r="2154" spans="1:5">
      <c r="A2154" s="4" t="s">
        <v>1301</v>
      </c>
      <c r="B2154" s="4" t="s">
        <v>1302</v>
      </c>
    </row>
    <row r="2155" spans="1:5">
      <c r="A2155" s="4" t="s">
        <v>1303</v>
      </c>
      <c r="B2155" s="4" t="s">
        <v>1304</v>
      </c>
    </row>
    <row r="2156" spans="1:5">
      <c r="A2156" s="4" t="s">
        <v>1588</v>
      </c>
    </row>
    <row r="2157" spans="1:5">
      <c r="A2157" s="3" t="s">
        <v>1287</v>
      </c>
    </row>
    <row r="2158" spans="1:5">
      <c r="A2158" s="4" t="s">
        <v>1298</v>
      </c>
      <c r="B2158" s="4" t="s">
        <v>1299</v>
      </c>
    </row>
    <row r="2159" spans="1:5">
      <c r="A2159" s="4" t="s">
        <v>1289</v>
      </c>
      <c r="B2159" s="6" t="n">
        <v>673</v>
      </c>
    </row>
    <row r="2160" spans="1:5">
      <c r="A2160" s="4" t="s">
        <v>1290</v>
      </c>
      <c r="B2160" s="5" t="n">
        <v>4922</v>
      </c>
    </row>
    <row r="2161" spans="1:5">
      <c r="A2161" s="4" t="s">
        <v>1291</v>
      </c>
      <c r="B2161" s="5" t="n">
        <v>38</v>
      </c>
    </row>
    <row r="2162" spans="1:5">
      <c r="A2162" s="4" t="s">
        <v>1293</v>
      </c>
      <c r="B2162" s="5" t="n">
        <v>711</v>
      </c>
    </row>
    <row r="2163" spans="1:5">
      <c r="A2163" s="4" t="s">
        <v>1294</v>
      </c>
      <c r="B2163" s="5" t="n">
        <v>4922</v>
      </c>
    </row>
    <row r="2164" spans="1:5">
      <c r="A2164" s="4" t="s">
        <v>1295</v>
      </c>
      <c r="B2164" s="6" t="n">
        <v>5633</v>
      </c>
    </row>
    <row r="2165" spans="1:5">
      <c r="A2165" s="4" t="s">
        <v>1300</v>
      </c>
      <c r="B2165" s="5" t="n">
        <v>1900</v>
      </c>
    </row>
    <row r="2166" spans="1:5">
      <c r="A2166" s="4" t="s">
        <v>1301</v>
      </c>
      <c r="B2166" s="4" t="s">
        <v>11</v>
      </c>
    </row>
    <row r="2167" spans="1:5">
      <c r="A2167" s="4" t="s">
        <v>1303</v>
      </c>
      <c r="B2167" s="4" t="s">
        <v>1304</v>
      </c>
    </row>
    <row r="2168" spans="1:5">
      <c r="A2168" s="4" t="s">
        <v>1589</v>
      </c>
    </row>
    <row r="2169" spans="1:5">
      <c r="A2169" s="3" t="s">
        <v>1287</v>
      </c>
    </row>
    <row r="2170" spans="1:5">
      <c r="A2170" s="4" t="s">
        <v>1298</v>
      </c>
      <c r="B2170" s="4" t="s">
        <v>1299</v>
      </c>
    </row>
    <row r="2171" spans="1:5">
      <c r="A2171" s="4" t="s">
        <v>1289</v>
      </c>
      <c r="B2171" s="6" t="n">
        <v>1230</v>
      </c>
    </row>
    <row r="2172" spans="1:5">
      <c r="A2172" s="4" t="s">
        <v>1290</v>
      </c>
      <c r="B2172" s="5" t="n">
        <v>8652</v>
      </c>
    </row>
    <row r="2173" spans="1:5">
      <c r="A2173" s="4" t="s">
        <v>1291</v>
      </c>
      <c r="B2173" s="5" t="n">
        <v>121</v>
      </c>
    </row>
    <row r="2174" spans="1:5">
      <c r="A2174" s="4" t="s">
        <v>1293</v>
      </c>
      <c r="B2174" s="5" t="n">
        <v>1351</v>
      </c>
    </row>
    <row r="2175" spans="1:5">
      <c r="A2175" s="4" t="s">
        <v>1294</v>
      </c>
      <c r="B2175" s="5" t="n">
        <v>8652</v>
      </c>
    </row>
    <row r="2176" spans="1:5">
      <c r="A2176" s="4" t="s">
        <v>1295</v>
      </c>
      <c r="B2176" s="5" t="n">
        <v>10003</v>
      </c>
    </row>
    <row r="2177" spans="1:5">
      <c r="A2177" s="4" t="s">
        <v>1296</v>
      </c>
      <c r="B2177" s="6" t="n">
        <v>337</v>
      </c>
    </row>
    <row r="2178" spans="1:5">
      <c r="A2178" s="4" t="s">
        <v>1300</v>
      </c>
      <c r="B2178" s="5" t="n">
        <v>2002</v>
      </c>
    </row>
    <row r="2179" spans="1:5">
      <c r="A2179" s="4" t="s">
        <v>1301</v>
      </c>
      <c r="B2179" s="4" t="s">
        <v>1302</v>
      </c>
    </row>
    <row r="2180" spans="1:5">
      <c r="A2180" s="4" t="s">
        <v>1303</v>
      </c>
      <c r="B2180" s="4" t="s">
        <v>1304</v>
      </c>
    </row>
    <row r="2181" spans="1:5">
      <c r="A2181" s="4" t="s">
        <v>1590</v>
      </c>
    </row>
    <row r="2182" spans="1:5">
      <c r="A2182" s="3" t="s">
        <v>1287</v>
      </c>
    </row>
    <row r="2183" spans="1:5">
      <c r="A2183" s="4" t="s">
        <v>1298</v>
      </c>
      <c r="B2183" s="4" t="s">
        <v>1299</v>
      </c>
    </row>
    <row r="2184" spans="1:5">
      <c r="A2184" s="4" t="s">
        <v>1289</v>
      </c>
      <c r="B2184" s="6" t="n">
        <v>3081</v>
      </c>
    </row>
    <row r="2185" spans="1:5">
      <c r="A2185" s="4" t="s">
        <v>1290</v>
      </c>
      <c r="B2185" s="5" t="n">
        <v>14562</v>
      </c>
    </row>
    <row r="2186" spans="1:5">
      <c r="A2186" s="4" t="s">
        <v>1291</v>
      </c>
      <c r="B2186" s="5" t="n">
        <v>300</v>
      </c>
    </row>
    <row r="2187" spans="1:5">
      <c r="A2187" s="4" t="s">
        <v>1293</v>
      </c>
      <c r="B2187" s="5" t="n">
        <v>3381</v>
      </c>
    </row>
    <row r="2188" spans="1:5">
      <c r="A2188" s="4" t="s">
        <v>1294</v>
      </c>
      <c r="B2188" s="5" t="n">
        <v>14562</v>
      </c>
    </row>
    <row r="2189" spans="1:5">
      <c r="A2189" s="4" t="s">
        <v>1295</v>
      </c>
      <c r="B2189" s="5" t="n">
        <v>17943</v>
      </c>
    </row>
    <row r="2190" spans="1:5">
      <c r="A2190" s="4" t="s">
        <v>1296</v>
      </c>
      <c r="B2190" s="6" t="n">
        <v>416</v>
      </c>
    </row>
    <row r="2191" spans="1:5">
      <c r="A2191" s="4" t="s">
        <v>1300</v>
      </c>
      <c r="B2191" s="5" t="n">
        <v>1997</v>
      </c>
    </row>
    <row r="2192" spans="1:5">
      <c r="A2192" s="4" t="s">
        <v>1301</v>
      </c>
      <c r="B2192" s="4" t="s">
        <v>1333</v>
      </c>
    </row>
    <row r="2193" spans="1:5">
      <c r="A2193" s="4" t="s">
        <v>1303</v>
      </c>
      <c r="B2193" s="4" t="s">
        <v>1304</v>
      </c>
    </row>
    <row r="2194" spans="1:5">
      <c r="A2194" s="4" t="s">
        <v>1591</v>
      </c>
    </row>
    <row r="2195" spans="1:5">
      <c r="A2195" s="3" t="s">
        <v>1287</v>
      </c>
    </row>
    <row r="2196" spans="1:5">
      <c r="A2196" s="4" t="s">
        <v>1298</v>
      </c>
      <c r="B2196" s="4" t="s">
        <v>1299</v>
      </c>
    </row>
    <row r="2197" spans="1:5">
      <c r="A2197" s="4" t="s">
        <v>1289</v>
      </c>
      <c r="B2197" s="6" t="n">
        <v>3081</v>
      </c>
    </row>
    <row r="2198" spans="1:5">
      <c r="A2198" s="4" t="s">
        <v>1290</v>
      </c>
      <c r="B2198" s="5" t="n">
        <v>14562</v>
      </c>
    </row>
    <row r="2199" spans="1:5">
      <c r="A2199" s="4" t="s">
        <v>1291</v>
      </c>
      <c r="B2199" s="5" t="n">
        <v>300</v>
      </c>
    </row>
    <row r="2200" spans="1:5">
      <c r="A2200" s="4" t="s">
        <v>1293</v>
      </c>
      <c r="B2200" s="5" t="n">
        <v>3381</v>
      </c>
    </row>
    <row r="2201" spans="1:5">
      <c r="A2201" s="4" t="s">
        <v>1294</v>
      </c>
      <c r="B2201" s="5" t="n">
        <v>14562</v>
      </c>
    </row>
    <row r="2202" spans="1:5">
      <c r="A2202" s="4" t="s">
        <v>1295</v>
      </c>
      <c r="B2202" s="5" t="n">
        <v>17943</v>
      </c>
    </row>
    <row r="2203" spans="1:5">
      <c r="A2203" s="4" t="s">
        <v>1296</v>
      </c>
      <c r="B2203" s="6" t="n">
        <v>416</v>
      </c>
    </row>
    <row r="2204" spans="1:5">
      <c r="A2204" s="4" t="s">
        <v>1300</v>
      </c>
      <c r="B2204" s="5" t="n">
        <v>2000</v>
      </c>
    </row>
    <row r="2205" spans="1:5">
      <c r="A2205" s="4" t="s">
        <v>1301</v>
      </c>
      <c r="B2205" s="4" t="s">
        <v>1333</v>
      </c>
    </row>
    <row r="2206" spans="1:5">
      <c r="A2206" s="4" t="s">
        <v>1303</v>
      </c>
      <c r="B2206" s="4" t="s">
        <v>1304</v>
      </c>
    </row>
    <row r="2207" spans="1:5">
      <c r="A2207" s="4" t="s">
        <v>1592</v>
      </c>
    </row>
    <row r="2208" spans="1:5">
      <c r="A2208" s="3" t="s">
        <v>1287</v>
      </c>
    </row>
    <row r="2209" spans="1:5">
      <c r="A2209" s="4" t="s">
        <v>1298</v>
      </c>
      <c r="B2209" s="4" t="s">
        <v>1299</v>
      </c>
    </row>
    <row r="2210" spans="1:5">
      <c r="A2210" s="4" t="s">
        <v>1289</v>
      </c>
      <c r="B2210" s="6" t="n">
        <v>3081</v>
      </c>
    </row>
    <row r="2211" spans="1:5">
      <c r="A2211" s="4" t="s">
        <v>1290</v>
      </c>
      <c r="B2211" s="5" t="n">
        <v>14562</v>
      </c>
    </row>
    <row r="2212" spans="1:5">
      <c r="A2212" s="4" t="s">
        <v>1291</v>
      </c>
      <c r="B2212" s="5" t="n">
        <v>300</v>
      </c>
    </row>
    <row r="2213" spans="1:5">
      <c r="A2213" s="4" t="s">
        <v>1293</v>
      </c>
      <c r="B2213" s="5" t="n">
        <v>3381</v>
      </c>
    </row>
    <row r="2214" spans="1:5">
      <c r="A2214" s="4" t="s">
        <v>1294</v>
      </c>
      <c r="B2214" s="5" t="n">
        <v>14562</v>
      </c>
    </row>
    <row r="2215" spans="1:5">
      <c r="A2215" s="4" t="s">
        <v>1295</v>
      </c>
      <c r="B2215" s="5" t="n">
        <v>17943</v>
      </c>
    </row>
    <row r="2216" spans="1:5">
      <c r="A2216" s="4" t="s">
        <v>1296</v>
      </c>
      <c r="B2216" s="6" t="n">
        <v>416</v>
      </c>
    </row>
    <row r="2217" spans="1:5">
      <c r="A2217" s="4" t="s">
        <v>1300</v>
      </c>
      <c r="B2217" s="5" t="n">
        <v>2009</v>
      </c>
    </row>
    <row r="2218" spans="1:5">
      <c r="A2218" s="4" t="s">
        <v>1301</v>
      </c>
      <c r="B2218" s="4" t="s">
        <v>1333</v>
      </c>
    </row>
    <row r="2219" spans="1:5">
      <c r="A2219" s="4" t="s">
        <v>1303</v>
      </c>
      <c r="B2219" s="4" t="s">
        <v>1304</v>
      </c>
    </row>
    <row r="2220" spans="1:5">
      <c r="A2220" s="4" t="s">
        <v>1593</v>
      </c>
    </row>
    <row r="2221" spans="1:5">
      <c r="A2221" s="3" t="s">
        <v>1287</v>
      </c>
    </row>
    <row r="2222" spans="1:5">
      <c r="A2222" s="4" t="s">
        <v>1298</v>
      </c>
      <c r="B2222" s="4" t="s">
        <v>1299</v>
      </c>
    </row>
    <row r="2223" spans="1:5">
      <c r="A2223" s="4" t="s">
        <v>1289</v>
      </c>
      <c r="B2223" s="6" t="n">
        <v>13931</v>
      </c>
    </row>
    <row r="2224" spans="1:5">
      <c r="A2224" s="4" t="s">
        <v>1290</v>
      </c>
      <c r="B2224" s="5" t="n">
        <v>51674</v>
      </c>
    </row>
    <row r="2225" spans="1:5">
      <c r="A2225" s="4" t="s">
        <v>1291</v>
      </c>
      <c r="B2225" s="5" t="n">
        <v>242</v>
      </c>
    </row>
    <row r="2226" spans="1:5">
      <c r="A2226" s="4" t="s">
        <v>1293</v>
      </c>
      <c r="B2226" s="5" t="n">
        <v>14173</v>
      </c>
    </row>
    <row r="2227" spans="1:5">
      <c r="A2227" s="4" t="s">
        <v>1294</v>
      </c>
      <c r="B2227" s="5" t="n">
        <v>51674</v>
      </c>
    </row>
    <row r="2228" spans="1:5">
      <c r="A2228" s="4" t="s">
        <v>1295</v>
      </c>
      <c r="B2228" s="5" t="n">
        <v>65847</v>
      </c>
    </row>
    <row r="2229" spans="1:5">
      <c r="A2229" s="4" t="s">
        <v>1296</v>
      </c>
      <c r="B2229" s="6" t="n">
        <v>1853</v>
      </c>
    </row>
    <row r="2230" spans="1:5">
      <c r="A2230" s="4" t="s">
        <v>1300</v>
      </c>
      <c r="B2230" s="5" t="n">
        <v>1999</v>
      </c>
    </row>
    <row r="2231" spans="1:5">
      <c r="A2231" s="4" t="s">
        <v>1301</v>
      </c>
      <c r="B2231" s="4" t="s">
        <v>1315</v>
      </c>
    </row>
    <row r="2232" spans="1:5">
      <c r="A2232" s="4" t="s">
        <v>1303</v>
      </c>
      <c r="B2232" s="4" t="s">
        <v>1304</v>
      </c>
    </row>
    <row r="2233" spans="1:5">
      <c r="A2233" s="4" t="s">
        <v>1594</v>
      </c>
    </row>
    <row r="2234" spans="1:5">
      <c r="A2234" s="3" t="s">
        <v>1287</v>
      </c>
    </row>
    <row r="2235" spans="1:5">
      <c r="A2235" s="4" t="s">
        <v>1298</v>
      </c>
      <c r="B2235" s="4" t="s">
        <v>1299</v>
      </c>
    </row>
    <row r="2236" spans="1:5">
      <c r="A2236" s="4" t="s">
        <v>1289</v>
      </c>
      <c r="B2236" s="6" t="n">
        <v>1704</v>
      </c>
    </row>
    <row r="2237" spans="1:5">
      <c r="A2237" s="4" t="s">
        <v>1290</v>
      </c>
      <c r="B2237" s="5" t="n">
        <v>8906</v>
      </c>
    </row>
    <row r="2238" spans="1:5">
      <c r="A2238" s="4" t="s">
        <v>1291</v>
      </c>
      <c r="B2238" s="5" t="n">
        <v>53</v>
      </c>
    </row>
    <row r="2239" spans="1:5">
      <c r="A2239" s="4" t="s">
        <v>1293</v>
      </c>
      <c r="B2239" s="5" t="n">
        <v>1757</v>
      </c>
    </row>
    <row r="2240" spans="1:5">
      <c r="A2240" s="4" t="s">
        <v>1294</v>
      </c>
      <c r="B2240" s="5" t="n">
        <v>8906</v>
      </c>
    </row>
    <row r="2241" spans="1:5">
      <c r="A2241" s="4" t="s">
        <v>1295</v>
      </c>
      <c r="B2241" s="5" t="n">
        <v>10663</v>
      </c>
    </row>
    <row r="2242" spans="1:5">
      <c r="A2242" s="4" t="s">
        <v>1296</v>
      </c>
      <c r="B2242" s="6" t="n">
        <v>339</v>
      </c>
    </row>
    <row r="2243" spans="1:5">
      <c r="A2243" s="4" t="s">
        <v>1300</v>
      </c>
      <c r="B2243" s="5" t="n">
        <v>1972</v>
      </c>
    </row>
    <row r="2244" spans="1:5">
      <c r="A2244" s="4" t="s">
        <v>1301</v>
      </c>
      <c r="B2244" s="4" t="s">
        <v>1302</v>
      </c>
    </row>
    <row r="2245" spans="1:5">
      <c r="A2245" s="4" t="s">
        <v>1303</v>
      </c>
      <c r="B2245" s="4" t="s">
        <v>1304</v>
      </c>
    </row>
    <row r="2246" spans="1:5">
      <c r="A2246" s="4" t="s">
        <v>1595</v>
      </c>
    </row>
    <row r="2247" spans="1:5">
      <c r="A2247" s="3" t="s">
        <v>1287</v>
      </c>
    </row>
    <row r="2248" spans="1:5">
      <c r="A2248" s="4" t="s">
        <v>1298</v>
      </c>
      <c r="B2248" s="4" t="s">
        <v>1310</v>
      </c>
    </row>
    <row r="2249" spans="1:5">
      <c r="A2249" s="4" t="s">
        <v>1289</v>
      </c>
      <c r="B2249" s="6" t="n">
        <v>1000</v>
      </c>
    </row>
    <row r="2250" spans="1:5">
      <c r="A2250" s="4" t="s">
        <v>1290</v>
      </c>
      <c r="B2250" s="5" t="n">
        <v>12301</v>
      </c>
    </row>
    <row r="2251" spans="1:5">
      <c r="A2251" s="4" t="s">
        <v>1291</v>
      </c>
      <c r="B2251" s="5" t="n">
        <v>3928</v>
      </c>
    </row>
    <row r="2252" spans="1:5">
      <c r="A2252" s="4" t="s">
        <v>1293</v>
      </c>
      <c r="B2252" s="5" t="n">
        <v>1277</v>
      </c>
    </row>
    <row r="2253" spans="1:5">
      <c r="A2253" s="4" t="s">
        <v>1294</v>
      </c>
      <c r="B2253" s="5" t="n">
        <v>15952</v>
      </c>
    </row>
    <row r="2254" spans="1:5">
      <c r="A2254" s="4" t="s">
        <v>1295</v>
      </c>
      <c r="B2254" s="5" t="n">
        <v>17229</v>
      </c>
    </row>
    <row r="2255" spans="1:5">
      <c r="A2255" s="4" t="s">
        <v>1296</v>
      </c>
      <c r="B2255" s="6" t="n">
        <v>857</v>
      </c>
    </row>
    <row r="2256" spans="1:5">
      <c r="A2256" s="4" t="s">
        <v>1300</v>
      </c>
      <c r="B2256" s="5" t="n">
        <v>1972</v>
      </c>
    </row>
    <row r="2257" spans="1:5">
      <c r="A2257" s="4" t="s">
        <v>1301</v>
      </c>
      <c r="B2257" s="4" t="s">
        <v>1432</v>
      </c>
    </row>
    <row r="2258" spans="1:5">
      <c r="A2258" s="4" t="s">
        <v>1303</v>
      </c>
      <c r="B2258" s="4" t="s">
        <v>1304</v>
      </c>
    </row>
    <row r="2259" spans="1:5">
      <c r="A2259" s="4" t="s">
        <v>1596</v>
      </c>
    </row>
    <row r="2260" spans="1:5">
      <c r="A2260" s="3" t="s">
        <v>1287</v>
      </c>
    </row>
    <row r="2261" spans="1:5">
      <c r="A2261" s="4" t="s">
        <v>1298</v>
      </c>
      <c r="B2261" s="4" t="s">
        <v>1310</v>
      </c>
    </row>
    <row r="2262" spans="1:5">
      <c r="A2262" s="4" t="s">
        <v>1289</v>
      </c>
      <c r="B2262" s="6" t="n">
        <v>6160</v>
      </c>
    </row>
    <row r="2263" spans="1:5">
      <c r="A2263" s="4" t="s">
        <v>1290</v>
      </c>
      <c r="B2263" s="5" t="n">
        <v>6839</v>
      </c>
    </row>
    <row r="2264" spans="1:5">
      <c r="A2264" s="4" t="s">
        <v>1292</v>
      </c>
      <c r="B2264" s="5" t="n">
        <v>34</v>
      </c>
    </row>
    <row r="2265" spans="1:5">
      <c r="A2265" s="4" t="s">
        <v>1293</v>
      </c>
      <c r="B2265" s="5" t="n">
        <v>6160</v>
      </c>
    </row>
    <row r="2266" spans="1:5">
      <c r="A2266" s="4" t="s">
        <v>1294</v>
      </c>
      <c r="B2266" s="5" t="n">
        <v>6873</v>
      </c>
    </row>
    <row r="2267" spans="1:5">
      <c r="A2267" s="4" t="s">
        <v>1295</v>
      </c>
      <c r="B2267" s="5" t="n">
        <v>13033</v>
      </c>
    </row>
    <row r="2268" spans="1:5">
      <c r="A2268" s="4" t="s">
        <v>1296</v>
      </c>
      <c r="B2268" s="6" t="n">
        <v>1390</v>
      </c>
    </row>
    <row r="2269" spans="1:5">
      <c r="A2269" s="4" t="s">
        <v>1300</v>
      </c>
      <c r="B2269" s="5" t="n">
        <v>1972</v>
      </c>
    </row>
    <row r="2270" spans="1:5">
      <c r="A2270" s="4" t="s">
        <v>1301</v>
      </c>
      <c r="B2270" s="4" t="s">
        <v>1445</v>
      </c>
    </row>
    <row r="2271" spans="1:5">
      <c r="A2271" s="4" t="s">
        <v>1303</v>
      </c>
      <c r="B2271" s="4" t="s">
        <v>1304</v>
      </c>
    </row>
    <row r="2272" spans="1:5">
      <c r="A2272" s="4" t="s">
        <v>1597</v>
      </c>
    </row>
    <row r="2273" spans="1:5">
      <c r="A2273" s="3" t="s">
        <v>1287</v>
      </c>
    </row>
    <row r="2274" spans="1:5">
      <c r="A2274" s="4" t="s">
        <v>1298</v>
      </c>
      <c r="B2274" s="4" t="s">
        <v>1299</v>
      </c>
    </row>
    <row r="2275" spans="1:5">
      <c r="A2275" s="4" t="s">
        <v>1289</v>
      </c>
      <c r="B2275" s="6" t="n">
        <v>5757</v>
      </c>
    </row>
    <row r="2276" spans="1:5">
      <c r="A2276" s="4" t="s">
        <v>1290</v>
      </c>
      <c r="B2276" s="5" t="n">
        <v>33689</v>
      </c>
    </row>
    <row r="2277" spans="1:5">
      <c r="A2277" s="4" t="s">
        <v>1291</v>
      </c>
      <c r="B2277" s="5" t="n">
        <v>438</v>
      </c>
    </row>
    <row r="2278" spans="1:5">
      <c r="A2278" s="4" t="s">
        <v>1293</v>
      </c>
      <c r="B2278" s="5" t="n">
        <v>6195</v>
      </c>
    </row>
    <row r="2279" spans="1:5">
      <c r="A2279" s="4" t="s">
        <v>1294</v>
      </c>
      <c r="B2279" s="5" t="n">
        <v>33689</v>
      </c>
    </row>
    <row r="2280" spans="1:5">
      <c r="A2280" s="4" t="s">
        <v>1295</v>
      </c>
      <c r="B2280" s="5" t="n">
        <v>39884</v>
      </c>
    </row>
    <row r="2281" spans="1:5">
      <c r="A2281" s="4" t="s">
        <v>1296</v>
      </c>
      <c r="B2281" s="6" t="n">
        <v>436</v>
      </c>
    </row>
    <row r="2282" spans="1:5">
      <c r="A2282" s="4" t="s">
        <v>1300</v>
      </c>
      <c r="B2282" s="5" t="n">
        <v>1885</v>
      </c>
    </row>
    <row r="2283" spans="1:5">
      <c r="A2283" s="4" t="s">
        <v>1301</v>
      </c>
      <c r="B2283" s="4" t="s">
        <v>1354</v>
      </c>
    </row>
    <row r="2284" spans="1:5">
      <c r="A2284" s="4" t="s">
        <v>1303</v>
      </c>
      <c r="B2284" s="4" t="s">
        <v>1304</v>
      </c>
    </row>
    <row r="2285" spans="1:5">
      <c r="A2285" s="4" t="s">
        <v>1598</v>
      </c>
    </row>
    <row r="2286" spans="1:5">
      <c r="A2286" s="3" t="s">
        <v>1287</v>
      </c>
    </row>
    <row r="2287" spans="1:5">
      <c r="A2287" s="4" t="s">
        <v>1298</v>
      </c>
      <c r="B2287" s="4" t="s">
        <v>1299</v>
      </c>
    </row>
    <row r="2288" spans="1:5">
      <c r="A2288" s="4" t="s">
        <v>1289</v>
      </c>
      <c r="B2288" s="6" t="n">
        <v>631</v>
      </c>
    </row>
    <row r="2289" spans="1:5">
      <c r="A2289" s="4" t="s">
        <v>1290</v>
      </c>
      <c r="B2289" s="5" t="n">
        <v>3787</v>
      </c>
    </row>
    <row r="2290" spans="1:5">
      <c r="A2290" s="4" t="s">
        <v>1293</v>
      </c>
      <c r="B2290" s="5" t="n">
        <v>631</v>
      </c>
    </row>
    <row r="2291" spans="1:5">
      <c r="A2291" s="4" t="s">
        <v>1294</v>
      </c>
      <c r="B2291" s="5" t="n">
        <v>3787</v>
      </c>
    </row>
    <row r="2292" spans="1:5">
      <c r="A2292" s="4" t="s">
        <v>1295</v>
      </c>
      <c r="B2292" s="5" t="n">
        <v>4418</v>
      </c>
    </row>
    <row r="2293" spans="1:5">
      <c r="A2293" s="4" t="s">
        <v>1296</v>
      </c>
      <c r="B2293" s="6" t="n">
        <v>8</v>
      </c>
    </row>
    <row r="2294" spans="1:5">
      <c r="A2294" s="4" t="s">
        <v>1300</v>
      </c>
      <c r="B2294" s="5" t="n">
        <v>1910</v>
      </c>
    </row>
    <row r="2295" spans="1:5">
      <c r="A2295" s="4" t="s">
        <v>1301</v>
      </c>
      <c r="B2295" s="4" t="s">
        <v>1572</v>
      </c>
    </row>
    <row r="2296" spans="1:5">
      <c r="A2296" s="4" t="s">
        <v>1303</v>
      </c>
      <c r="B2296" s="4" t="s">
        <v>1304</v>
      </c>
    </row>
    <row r="2297" spans="1:5">
      <c r="A2297" s="4" t="s">
        <v>1599</v>
      </c>
    </row>
    <row r="2298" spans="1:5">
      <c r="A2298" s="3" t="s">
        <v>1287</v>
      </c>
    </row>
    <row r="2299" spans="1:5">
      <c r="A2299" s="4" t="s">
        <v>1298</v>
      </c>
      <c r="B2299" s="4" t="s">
        <v>1299</v>
      </c>
    </row>
    <row r="2300" spans="1:5">
      <c r="A2300" s="4" t="s">
        <v>1289</v>
      </c>
      <c r="B2300" s="6" t="n">
        <v>631</v>
      </c>
    </row>
    <row r="2301" spans="1:5">
      <c r="A2301" s="4" t="s">
        <v>1290</v>
      </c>
      <c r="B2301" s="5" t="n">
        <v>3787</v>
      </c>
    </row>
    <row r="2302" spans="1:5">
      <c r="A2302" s="4" t="s">
        <v>1293</v>
      </c>
      <c r="B2302" s="5" t="n">
        <v>631</v>
      </c>
    </row>
    <row r="2303" spans="1:5">
      <c r="A2303" s="4" t="s">
        <v>1294</v>
      </c>
      <c r="B2303" s="5" t="n">
        <v>3787</v>
      </c>
    </row>
    <row r="2304" spans="1:5">
      <c r="A2304" s="4" t="s">
        <v>1295</v>
      </c>
      <c r="B2304" s="5" t="n">
        <v>4418</v>
      </c>
    </row>
    <row r="2305" spans="1:5">
      <c r="A2305" s="4" t="s">
        <v>1296</v>
      </c>
      <c r="B2305" s="6" t="n">
        <v>8</v>
      </c>
    </row>
    <row r="2306" spans="1:5">
      <c r="A2306" s="4" t="s">
        <v>1300</v>
      </c>
      <c r="B2306" s="5" t="n">
        <v>1985</v>
      </c>
    </row>
    <row r="2307" spans="1:5">
      <c r="A2307" s="4" t="s">
        <v>1301</v>
      </c>
      <c r="B2307" s="4" t="s">
        <v>1572</v>
      </c>
    </row>
    <row r="2308" spans="1:5">
      <c r="A2308" s="4" t="s">
        <v>1303</v>
      </c>
      <c r="B2308" s="4" t="s">
        <v>1304</v>
      </c>
    </row>
    <row r="2309" spans="1:5">
      <c r="A2309" s="4" t="s">
        <v>1600</v>
      </c>
    </row>
    <row r="2310" spans="1:5">
      <c r="A2310" s="3" t="s">
        <v>1287</v>
      </c>
    </row>
    <row r="2311" spans="1:5">
      <c r="A2311" s="4" t="s">
        <v>1298</v>
      </c>
      <c r="B2311" s="4" t="s">
        <v>1299</v>
      </c>
    </row>
    <row r="2312" spans="1:5">
      <c r="A2312" s="4" t="s">
        <v>1289</v>
      </c>
      <c r="B2312" s="6" t="n">
        <v>540</v>
      </c>
    </row>
    <row r="2313" spans="1:5">
      <c r="A2313" s="4" t="s">
        <v>1290</v>
      </c>
      <c r="B2313" s="5" t="n">
        <v>3938</v>
      </c>
    </row>
    <row r="2314" spans="1:5">
      <c r="A2314" s="4" t="s">
        <v>1291</v>
      </c>
      <c r="B2314" s="5" t="n">
        <v>30</v>
      </c>
    </row>
    <row r="2315" spans="1:5">
      <c r="A2315" s="4" t="s">
        <v>1293</v>
      </c>
      <c r="B2315" s="5" t="n">
        <v>570</v>
      </c>
    </row>
    <row r="2316" spans="1:5">
      <c r="A2316" s="4" t="s">
        <v>1294</v>
      </c>
      <c r="B2316" s="5" t="n">
        <v>3938</v>
      </c>
    </row>
    <row r="2317" spans="1:5">
      <c r="A2317" s="4" t="s">
        <v>1295</v>
      </c>
      <c r="B2317" s="6" t="n">
        <v>4508</v>
      </c>
    </row>
    <row r="2318" spans="1:5">
      <c r="A2318" s="4" t="s">
        <v>1300</v>
      </c>
      <c r="B2318" s="5" t="n">
        <v>1800</v>
      </c>
    </row>
    <row r="2319" spans="1:5">
      <c r="A2319" s="4" t="s">
        <v>1301</v>
      </c>
      <c r="B2319" s="4" t="s">
        <v>11</v>
      </c>
    </row>
    <row r="2320" spans="1:5">
      <c r="A2320" s="4" t="s">
        <v>1303</v>
      </c>
      <c r="B2320" s="4" t="s">
        <v>1304</v>
      </c>
    </row>
    <row r="2321" spans="1:5">
      <c r="A2321" s="4" t="s">
        <v>1601</v>
      </c>
    </row>
    <row r="2322" spans="1:5">
      <c r="A2322" s="3" t="s">
        <v>1287</v>
      </c>
    </row>
    <row r="2323" spans="1:5">
      <c r="A2323" s="4" t="s">
        <v>1298</v>
      </c>
      <c r="B2323" s="4" t="s">
        <v>1299</v>
      </c>
    </row>
    <row r="2324" spans="1:5">
      <c r="A2324" s="4" t="s">
        <v>1289</v>
      </c>
      <c r="B2324" s="6" t="n">
        <v>1554</v>
      </c>
    </row>
    <row r="2325" spans="1:5">
      <c r="A2325" s="4" t="s">
        <v>1290</v>
      </c>
      <c r="B2325" s="5" t="n">
        <v>11485</v>
      </c>
    </row>
    <row r="2326" spans="1:5">
      <c r="A2326" s="4" t="s">
        <v>1291</v>
      </c>
      <c r="B2326" s="5" t="n">
        <v>88</v>
      </c>
    </row>
    <row r="2327" spans="1:5">
      <c r="A2327" s="4" t="s">
        <v>1293</v>
      </c>
      <c r="B2327" s="5" t="n">
        <v>1642</v>
      </c>
    </row>
    <row r="2328" spans="1:5">
      <c r="A2328" s="4" t="s">
        <v>1294</v>
      </c>
      <c r="B2328" s="5" t="n">
        <v>11485</v>
      </c>
    </row>
    <row r="2329" spans="1:5">
      <c r="A2329" s="4" t="s">
        <v>1295</v>
      </c>
      <c r="B2329" s="6" t="n">
        <v>13127</v>
      </c>
    </row>
    <row r="2330" spans="1:5">
      <c r="A2330" s="4" t="s">
        <v>1300</v>
      </c>
      <c r="B2330" s="5" t="n">
        <v>1901</v>
      </c>
    </row>
    <row r="2331" spans="1:5">
      <c r="A2331" s="4" t="s">
        <v>1301</v>
      </c>
      <c r="B2331" s="4" t="s">
        <v>11</v>
      </c>
    </row>
    <row r="2332" spans="1:5">
      <c r="A2332" s="4" t="s">
        <v>1303</v>
      </c>
      <c r="B2332" s="4" t="s">
        <v>1304</v>
      </c>
    </row>
    <row r="2333" spans="1:5">
      <c r="A2333" s="4" t="s">
        <v>1602</v>
      </c>
    </row>
    <row r="2334" spans="1:5">
      <c r="A2334" s="3" t="s">
        <v>1287</v>
      </c>
    </row>
    <row r="2335" spans="1:5">
      <c r="A2335" s="4" t="s">
        <v>1298</v>
      </c>
      <c r="B2335" s="4" t="s">
        <v>1299</v>
      </c>
    </row>
    <row r="2336" spans="1:5">
      <c r="A2336" s="4" t="s">
        <v>1289</v>
      </c>
      <c r="B2336" s="6" t="n">
        <v>407</v>
      </c>
    </row>
    <row r="2337" spans="1:5">
      <c r="A2337" s="4" t="s">
        <v>1290</v>
      </c>
      <c r="B2337" s="5" t="n">
        <v>3199</v>
      </c>
    </row>
    <row r="2338" spans="1:5">
      <c r="A2338" s="4" t="s">
        <v>1291</v>
      </c>
      <c r="B2338" s="5" t="n">
        <v>25</v>
      </c>
    </row>
    <row r="2339" spans="1:5">
      <c r="A2339" s="4" t="s">
        <v>1293</v>
      </c>
      <c r="B2339" s="5" t="n">
        <v>432</v>
      </c>
    </row>
    <row r="2340" spans="1:5">
      <c r="A2340" s="4" t="s">
        <v>1294</v>
      </c>
      <c r="B2340" s="5" t="n">
        <v>3199</v>
      </c>
    </row>
    <row r="2341" spans="1:5">
      <c r="A2341" s="4" t="s">
        <v>1295</v>
      </c>
      <c r="B2341" s="6" t="n">
        <v>3631</v>
      </c>
    </row>
    <row r="2342" spans="1:5">
      <c r="A2342" s="4" t="s">
        <v>1300</v>
      </c>
      <c r="B2342" s="5" t="n">
        <v>1860</v>
      </c>
    </row>
    <row r="2343" spans="1:5">
      <c r="A2343" s="4" t="s">
        <v>1301</v>
      </c>
      <c r="B2343" s="4" t="s">
        <v>11</v>
      </c>
    </row>
    <row r="2344" spans="1:5">
      <c r="A2344" s="4" t="s">
        <v>1303</v>
      </c>
      <c r="B2344" s="4" t="s">
        <v>1304</v>
      </c>
    </row>
    <row r="2345" spans="1:5">
      <c r="A2345" s="4" t="s">
        <v>1603</v>
      </c>
    </row>
    <row r="2346" spans="1:5">
      <c r="A2346" s="3" t="s">
        <v>1287</v>
      </c>
    </row>
    <row r="2347" spans="1:5">
      <c r="A2347" s="4" t="s">
        <v>1298</v>
      </c>
      <c r="B2347" s="4" t="s">
        <v>1299</v>
      </c>
    </row>
    <row r="2348" spans="1:5">
      <c r="A2348" s="4" t="s">
        <v>1289</v>
      </c>
      <c r="B2348" s="6" t="n">
        <v>731</v>
      </c>
    </row>
    <row r="2349" spans="1:5">
      <c r="A2349" s="4" t="s">
        <v>1290</v>
      </c>
      <c r="B2349" s="5" t="n">
        <v>5250</v>
      </c>
    </row>
    <row r="2350" spans="1:5">
      <c r="A2350" s="4" t="s">
        <v>1291</v>
      </c>
      <c r="B2350" s="5" t="n">
        <v>40</v>
      </c>
    </row>
    <row r="2351" spans="1:5">
      <c r="A2351" s="4" t="s">
        <v>1293</v>
      </c>
      <c r="B2351" s="5" t="n">
        <v>771</v>
      </c>
    </row>
    <row r="2352" spans="1:5">
      <c r="A2352" s="4" t="s">
        <v>1294</v>
      </c>
      <c r="B2352" s="5" t="n">
        <v>5250</v>
      </c>
    </row>
    <row r="2353" spans="1:5">
      <c r="A2353" s="4" t="s">
        <v>1295</v>
      </c>
      <c r="B2353" s="6" t="n">
        <v>6021</v>
      </c>
    </row>
    <row r="2354" spans="1:5">
      <c r="A2354" s="4" t="s">
        <v>1300</v>
      </c>
      <c r="B2354" s="5" t="n">
        <v>1600</v>
      </c>
    </row>
    <row r="2355" spans="1:5">
      <c r="A2355" s="4" t="s">
        <v>1301</v>
      </c>
      <c r="B2355" s="4" t="s">
        <v>11</v>
      </c>
    </row>
    <row r="2356" spans="1:5">
      <c r="A2356" s="4" t="s">
        <v>1303</v>
      </c>
      <c r="B2356" s="4" t="s">
        <v>1304</v>
      </c>
    </row>
    <row r="2357" spans="1:5">
      <c r="A2357" s="4" t="s">
        <v>1604</v>
      </c>
    </row>
    <row r="2358" spans="1:5">
      <c r="A2358" s="3" t="s">
        <v>1287</v>
      </c>
    </row>
    <row r="2359" spans="1:5">
      <c r="A2359" s="4" t="s">
        <v>1298</v>
      </c>
      <c r="B2359" s="4" t="s">
        <v>1299</v>
      </c>
    </row>
    <row r="2360" spans="1:5">
      <c r="A2360" s="4" t="s">
        <v>1289</v>
      </c>
      <c r="B2360" s="6" t="n">
        <v>169</v>
      </c>
    </row>
    <row r="2361" spans="1:5">
      <c r="A2361" s="4" t="s">
        <v>1290</v>
      </c>
      <c r="B2361" s="5" t="n">
        <v>8039</v>
      </c>
    </row>
    <row r="2362" spans="1:5">
      <c r="A2362" s="4" t="s">
        <v>1291</v>
      </c>
      <c r="B2362" s="5" t="n">
        <v>62</v>
      </c>
    </row>
    <row r="2363" spans="1:5">
      <c r="A2363" s="4" t="s">
        <v>1293</v>
      </c>
      <c r="B2363" s="5" t="n">
        <v>231</v>
      </c>
    </row>
    <row r="2364" spans="1:5">
      <c r="A2364" s="4" t="s">
        <v>1294</v>
      </c>
      <c r="B2364" s="5" t="n">
        <v>8039</v>
      </c>
    </row>
    <row r="2365" spans="1:5">
      <c r="A2365" s="4" t="s">
        <v>1295</v>
      </c>
      <c r="B2365" s="6" t="n">
        <v>8270</v>
      </c>
    </row>
    <row r="2366" spans="1:5">
      <c r="A2366" s="4" t="s">
        <v>1300</v>
      </c>
      <c r="B2366" s="5" t="n">
        <v>1902</v>
      </c>
    </row>
    <row r="2367" spans="1:5">
      <c r="A2367" s="4" t="s">
        <v>1301</v>
      </c>
      <c r="B2367" s="4" t="s">
        <v>11</v>
      </c>
    </row>
    <row r="2368" spans="1:5">
      <c r="A2368" s="4" t="s">
        <v>1303</v>
      </c>
      <c r="B2368" s="4" t="s">
        <v>1304</v>
      </c>
    </row>
    <row r="2369" spans="1:5">
      <c r="A2369" s="4" t="s">
        <v>1605</v>
      </c>
    </row>
    <row r="2370" spans="1:5">
      <c r="A2370" s="3" t="s">
        <v>1287</v>
      </c>
    </row>
    <row r="2371" spans="1:5">
      <c r="A2371" s="4" t="s">
        <v>1298</v>
      </c>
      <c r="B2371" s="4" t="s">
        <v>1310</v>
      </c>
    </row>
    <row r="2372" spans="1:5">
      <c r="A2372" s="4" t="s">
        <v>1289</v>
      </c>
      <c r="B2372" s="6" t="n">
        <v>12663</v>
      </c>
    </row>
    <row r="2373" spans="1:5">
      <c r="A2373" s="4" t="s">
        <v>1290</v>
      </c>
      <c r="B2373" s="5" t="n">
        <v>52432</v>
      </c>
    </row>
    <row r="2374" spans="1:5">
      <c r="A2374" s="4" t="s">
        <v>1293</v>
      </c>
      <c r="B2374" s="5" t="n">
        <v>12663</v>
      </c>
    </row>
    <row r="2375" spans="1:5">
      <c r="A2375" s="4" t="s">
        <v>1294</v>
      </c>
      <c r="B2375" s="5" t="n">
        <v>52432</v>
      </c>
    </row>
    <row r="2376" spans="1:5">
      <c r="A2376" s="4" t="s">
        <v>1295</v>
      </c>
      <c r="B2376" s="5" t="n">
        <v>65095</v>
      </c>
    </row>
    <row r="2377" spans="1:5">
      <c r="A2377" s="4" t="s">
        <v>1296</v>
      </c>
      <c r="B2377" s="6" t="n">
        <v>7755</v>
      </c>
    </row>
    <row r="2378" spans="1:5">
      <c r="A2378" s="4" t="s">
        <v>1300</v>
      </c>
      <c r="B2378" s="5" t="n">
        <v>1973</v>
      </c>
    </row>
    <row r="2379" spans="1:5">
      <c r="A2379" s="4" t="s">
        <v>1301</v>
      </c>
      <c r="B2379" s="4" t="s">
        <v>1606</v>
      </c>
    </row>
    <row r="2380" spans="1:5">
      <c r="A2380" s="4" t="s">
        <v>1303</v>
      </c>
      <c r="B2380" s="4" t="s">
        <v>1304</v>
      </c>
    </row>
    <row r="2381" spans="1:5">
      <c r="A2381" s="4" t="s">
        <v>1607</v>
      </c>
    </row>
    <row r="2382" spans="1:5">
      <c r="A2382" s="3" t="s">
        <v>1287</v>
      </c>
    </row>
    <row r="2383" spans="1:5">
      <c r="A2383" s="4" t="s">
        <v>1298</v>
      </c>
      <c r="B2383" s="4" t="s">
        <v>1310</v>
      </c>
    </row>
    <row r="2384" spans="1:5">
      <c r="A2384" s="4" t="s">
        <v>1289</v>
      </c>
      <c r="B2384" s="6" t="n">
        <v>3029</v>
      </c>
    </row>
    <row r="2385" spans="1:5">
      <c r="A2385" s="4" t="s">
        <v>1290</v>
      </c>
      <c r="B2385" s="5" t="n">
        <v>14622</v>
      </c>
    </row>
    <row r="2386" spans="1:5">
      <c r="A2386" s="4" t="s">
        <v>1293</v>
      </c>
      <c r="B2386" s="5" t="n">
        <v>3029</v>
      </c>
    </row>
    <row r="2387" spans="1:5">
      <c r="A2387" s="4" t="s">
        <v>1294</v>
      </c>
      <c r="B2387" s="5" t="n">
        <v>14622</v>
      </c>
    </row>
    <row r="2388" spans="1:5">
      <c r="A2388" s="4" t="s">
        <v>1295</v>
      </c>
      <c r="B2388" s="5" t="n">
        <v>17651</v>
      </c>
    </row>
    <row r="2389" spans="1:5">
      <c r="A2389" s="4" t="s">
        <v>1296</v>
      </c>
      <c r="B2389" s="6" t="n">
        <v>490</v>
      </c>
    </row>
    <row r="2390" spans="1:5">
      <c r="A2390" s="4" t="s">
        <v>1300</v>
      </c>
      <c r="B2390" s="5" t="n">
        <v>1973</v>
      </c>
    </row>
    <row r="2391" spans="1:5">
      <c r="A2391" s="4" t="s">
        <v>1301</v>
      </c>
      <c r="B2391" s="4" t="s">
        <v>1522</v>
      </c>
    </row>
    <row r="2392" spans="1:5">
      <c r="A2392" s="4" t="s">
        <v>1303</v>
      </c>
      <c r="B2392" s="4" t="s">
        <v>1304</v>
      </c>
    </row>
    <row r="2393" spans="1:5">
      <c r="A2393" s="4" t="s">
        <v>1608</v>
      </c>
    </row>
    <row r="2394" spans="1:5">
      <c r="A2394" s="3" t="s">
        <v>1287</v>
      </c>
    </row>
    <row r="2395" spans="1:5">
      <c r="A2395" s="4" t="s">
        <v>1298</v>
      </c>
      <c r="B2395" s="4" t="s">
        <v>1369</v>
      </c>
    </row>
    <row r="2396" spans="1:5">
      <c r="A2396" s="4" t="s">
        <v>1289</v>
      </c>
      <c r="B2396" s="6" t="n">
        <v>950</v>
      </c>
    </row>
    <row r="2397" spans="1:5">
      <c r="A2397" s="4" t="s">
        <v>1290</v>
      </c>
      <c r="B2397" s="5" t="n">
        <v>4576</v>
      </c>
    </row>
    <row r="2398" spans="1:5">
      <c r="A2398" s="4" t="s">
        <v>1293</v>
      </c>
      <c r="B2398" s="5" t="n">
        <v>950</v>
      </c>
    </row>
    <row r="2399" spans="1:5">
      <c r="A2399" s="4" t="s">
        <v>1294</v>
      </c>
      <c r="B2399" s="5" t="n">
        <v>4576</v>
      </c>
    </row>
    <row r="2400" spans="1:5">
      <c r="A2400" s="4" t="s">
        <v>1295</v>
      </c>
      <c r="B2400" s="5" t="n">
        <v>5526</v>
      </c>
    </row>
    <row r="2401" spans="1:5">
      <c r="A2401" s="4" t="s">
        <v>1296</v>
      </c>
      <c r="B2401" s="6" t="n">
        <v>29</v>
      </c>
    </row>
    <row r="2402" spans="1:5">
      <c r="A2402" s="4" t="s">
        <v>1300</v>
      </c>
      <c r="B2402" s="5" t="n">
        <v>2016</v>
      </c>
    </row>
    <row r="2403" spans="1:5">
      <c r="A2403" s="4" t="s">
        <v>1301</v>
      </c>
      <c r="B2403" s="4" t="s">
        <v>1609</v>
      </c>
    </row>
    <row r="2404" spans="1:5">
      <c r="A2404" s="4" t="s">
        <v>1303</v>
      </c>
      <c r="B2404" s="4" t="s">
        <v>1304</v>
      </c>
    </row>
    <row r="2405" spans="1:5">
      <c r="A2405" s="4" t="s">
        <v>1610</v>
      </c>
    </row>
    <row r="2406" spans="1:5">
      <c r="A2406" s="3" t="s">
        <v>1287</v>
      </c>
    </row>
    <row r="2407" spans="1:5">
      <c r="A2407" s="4" t="s">
        <v>1298</v>
      </c>
      <c r="B2407" s="4" t="s">
        <v>1369</v>
      </c>
    </row>
    <row r="2408" spans="1:5">
      <c r="A2408" s="4" t="s">
        <v>1289</v>
      </c>
      <c r="B2408" s="6" t="n">
        <v>1144</v>
      </c>
    </row>
    <row r="2409" spans="1:5">
      <c r="A2409" s="4" t="s">
        <v>1290</v>
      </c>
      <c r="B2409" s="5" t="n">
        <v>6005</v>
      </c>
    </row>
    <row r="2410" spans="1:5">
      <c r="A2410" s="4" t="s">
        <v>1293</v>
      </c>
      <c r="B2410" s="5" t="n">
        <v>1144</v>
      </c>
    </row>
    <row r="2411" spans="1:5">
      <c r="A2411" s="4" t="s">
        <v>1294</v>
      </c>
      <c r="B2411" s="5" t="n">
        <v>6005</v>
      </c>
    </row>
    <row r="2412" spans="1:5">
      <c r="A2412" s="4" t="s">
        <v>1295</v>
      </c>
      <c r="B2412" s="5" t="n">
        <v>7149</v>
      </c>
    </row>
    <row r="2413" spans="1:5">
      <c r="A2413" s="4" t="s">
        <v>1296</v>
      </c>
      <c r="B2413" s="6" t="n">
        <v>25</v>
      </c>
    </row>
    <row r="2414" spans="1:5">
      <c r="A2414" s="4" t="s">
        <v>1300</v>
      </c>
      <c r="B2414" s="5" t="n">
        <v>2016</v>
      </c>
    </row>
    <row r="2415" spans="1:5">
      <c r="A2415" s="4" t="s">
        <v>1301</v>
      </c>
      <c r="B2415" s="4" t="s">
        <v>1611</v>
      </c>
    </row>
    <row r="2416" spans="1:5">
      <c r="A2416" s="4" t="s">
        <v>1303</v>
      </c>
      <c r="B2416" s="4" t="s">
        <v>1304</v>
      </c>
    </row>
    <row r="2417" spans="1:5">
      <c r="A2417" s="4" t="s">
        <v>1612</v>
      </c>
    </row>
    <row r="2418" spans="1:5">
      <c r="A2418" s="3" t="s">
        <v>1287</v>
      </c>
    </row>
    <row r="2419" spans="1:5">
      <c r="A2419" s="4" t="s">
        <v>1298</v>
      </c>
      <c r="B2419" s="4" t="s">
        <v>1369</v>
      </c>
    </row>
    <row r="2420" spans="1:5">
      <c r="A2420" s="4" t="s">
        <v>1289</v>
      </c>
      <c r="B2420" s="6" t="n">
        <v>750</v>
      </c>
    </row>
    <row r="2421" spans="1:5">
      <c r="A2421" s="4" t="s">
        <v>1290</v>
      </c>
      <c r="B2421" s="5" t="n">
        <v>4569</v>
      </c>
    </row>
    <row r="2422" spans="1:5">
      <c r="A2422" s="4" t="s">
        <v>1293</v>
      </c>
      <c r="B2422" s="5" t="n">
        <v>750</v>
      </c>
    </row>
    <row r="2423" spans="1:5">
      <c r="A2423" s="4" t="s">
        <v>1294</v>
      </c>
      <c r="B2423" s="5" t="n">
        <v>4569</v>
      </c>
    </row>
    <row r="2424" spans="1:5">
      <c r="A2424" s="4" t="s">
        <v>1295</v>
      </c>
      <c r="B2424" s="5" t="n">
        <v>5319</v>
      </c>
    </row>
    <row r="2425" spans="1:5">
      <c r="A2425" s="4" t="s">
        <v>1296</v>
      </c>
      <c r="B2425" s="6" t="n">
        <v>67</v>
      </c>
    </row>
    <row r="2426" spans="1:5">
      <c r="A2426" s="4" t="s">
        <v>1300</v>
      </c>
      <c r="B2426" s="5" t="n">
        <v>2016</v>
      </c>
    </row>
    <row r="2427" spans="1:5">
      <c r="A2427" s="4" t="s">
        <v>1301</v>
      </c>
      <c r="B2427" s="4" t="s">
        <v>1613</v>
      </c>
    </row>
    <row r="2428" spans="1:5">
      <c r="A2428" s="4" t="s">
        <v>1303</v>
      </c>
      <c r="B2428" s="4" t="s">
        <v>1304</v>
      </c>
    </row>
    <row r="2429" spans="1:5">
      <c r="A2429" s="4" t="s">
        <v>1614</v>
      </c>
    </row>
    <row r="2430" spans="1:5">
      <c r="A2430" s="3" t="s">
        <v>1287</v>
      </c>
    </row>
    <row r="2431" spans="1:5">
      <c r="A2431" s="4" t="s">
        <v>1298</v>
      </c>
      <c r="B2431" s="4" t="s">
        <v>1369</v>
      </c>
    </row>
    <row r="2432" spans="1:5">
      <c r="A2432" s="4" t="s">
        <v>1290</v>
      </c>
      <c r="B2432" s="6" t="n">
        <v>5157</v>
      </c>
    </row>
    <row r="2433" spans="1:5">
      <c r="A2433" s="4" t="s">
        <v>1294</v>
      </c>
      <c r="B2433" s="5" t="n">
        <v>5157</v>
      </c>
    </row>
    <row r="2434" spans="1:5">
      <c r="A2434" s="4" t="s">
        <v>1295</v>
      </c>
      <c r="B2434" s="5" t="n">
        <v>5157</v>
      </c>
    </row>
    <row r="2435" spans="1:5">
      <c r="A2435" s="4" t="s">
        <v>1296</v>
      </c>
      <c r="B2435" s="6" t="n">
        <v>11</v>
      </c>
    </row>
    <row r="2436" spans="1:5">
      <c r="A2436" s="4" t="s">
        <v>1300</v>
      </c>
      <c r="B2436" s="5" t="n">
        <v>2016</v>
      </c>
    </row>
    <row r="2437" spans="1:5">
      <c r="A2437" s="4" t="s">
        <v>1301</v>
      </c>
      <c r="B2437" s="4" t="s">
        <v>1615</v>
      </c>
    </row>
    <row r="2438" spans="1:5">
      <c r="A2438" s="4" t="s">
        <v>1303</v>
      </c>
      <c r="B2438" s="4" t="s">
        <v>1304</v>
      </c>
    </row>
    <row r="2439" spans="1:5">
      <c r="A2439" s="4" t="s">
        <v>1616</v>
      </c>
    </row>
    <row r="2440" spans="1:5">
      <c r="A2440" s="3" t="s">
        <v>1287</v>
      </c>
    </row>
    <row r="2441" spans="1:5">
      <c r="A2441" s="4" t="s">
        <v>1298</v>
      </c>
      <c r="B2441" s="4" t="s">
        <v>1369</v>
      </c>
    </row>
    <row r="2442" spans="1:5">
      <c r="A2442" s="4" t="s">
        <v>1290</v>
      </c>
      <c r="B2442" s="6" t="n">
        <v>4735</v>
      </c>
    </row>
    <row r="2443" spans="1:5">
      <c r="A2443" s="4" t="s">
        <v>1294</v>
      </c>
      <c r="B2443" s="5" t="n">
        <v>4735</v>
      </c>
    </row>
    <row r="2444" spans="1:5">
      <c r="A2444" s="4" t="s">
        <v>1295</v>
      </c>
      <c r="B2444" s="5" t="n">
        <v>4735</v>
      </c>
    </row>
    <row r="2445" spans="1:5">
      <c r="A2445" s="4" t="s">
        <v>1296</v>
      </c>
      <c r="B2445" s="6" t="n">
        <v>99</v>
      </c>
    </row>
    <row r="2446" spans="1:5">
      <c r="A2446" s="4" t="s">
        <v>1300</v>
      </c>
      <c r="B2446" s="5" t="n">
        <v>2016</v>
      </c>
    </row>
    <row r="2447" spans="1:5">
      <c r="A2447" s="4" t="s">
        <v>1301</v>
      </c>
      <c r="B2447" s="4" t="s">
        <v>1617</v>
      </c>
    </row>
    <row r="2448" spans="1:5">
      <c r="A2448" s="4" t="s">
        <v>1303</v>
      </c>
      <c r="B2448" s="4" t="s">
        <v>1304</v>
      </c>
    </row>
    <row r="2449" spans="1:5">
      <c r="A2449" s="4" t="s">
        <v>1618</v>
      </c>
    </row>
    <row r="2450" spans="1:5">
      <c r="A2450" s="3" t="s">
        <v>1287</v>
      </c>
    </row>
    <row r="2451" spans="1:5">
      <c r="A2451" s="4" t="s">
        <v>1298</v>
      </c>
      <c r="B2451" s="4" t="s">
        <v>1310</v>
      </c>
    </row>
    <row r="2452" spans="1:5">
      <c r="A2452" s="4" t="s">
        <v>1289</v>
      </c>
      <c r="B2452" s="6" t="n">
        <v>18638</v>
      </c>
    </row>
    <row r="2453" spans="1:5">
      <c r="A2453" s="4" t="s">
        <v>1290</v>
      </c>
      <c r="B2453" s="5" t="n">
        <v>147266</v>
      </c>
    </row>
    <row r="2454" spans="1:5">
      <c r="A2454" s="4" t="s">
        <v>1293</v>
      </c>
      <c r="B2454" s="5" t="n">
        <v>18638</v>
      </c>
    </row>
    <row r="2455" spans="1:5">
      <c r="A2455" s="4" t="s">
        <v>1294</v>
      </c>
      <c r="B2455" s="5" t="n">
        <v>147266</v>
      </c>
    </row>
    <row r="2456" spans="1:5">
      <c r="A2456" s="4" t="s">
        <v>1295</v>
      </c>
      <c r="B2456" s="5" t="n">
        <v>165904</v>
      </c>
    </row>
    <row r="2457" spans="1:5">
      <c r="A2457" s="4" t="s">
        <v>1296</v>
      </c>
      <c r="B2457" s="6" t="n">
        <v>922</v>
      </c>
    </row>
    <row r="2458" spans="1:5">
      <c r="A2458" s="4" t="s">
        <v>1300</v>
      </c>
      <c r="B2458" s="5" t="n">
        <v>1917</v>
      </c>
    </row>
    <row r="2459" spans="1:5">
      <c r="A2459" s="4" t="s">
        <v>1301</v>
      </c>
      <c r="B2459" s="4" t="s">
        <v>1388</v>
      </c>
    </row>
    <row r="2460" spans="1:5">
      <c r="A2460" s="4" t="s">
        <v>1303</v>
      </c>
      <c r="B2460" s="4" t="s">
        <v>1389</v>
      </c>
    </row>
    <row r="2461" spans="1:5">
      <c r="A2461" s="4" t="s">
        <v>1619</v>
      </c>
    </row>
    <row r="2462" spans="1:5">
      <c r="A2462" s="3" t="s">
        <v>1287</v>
      </c>
    </row>
    <row r="2463" spans="1:5">
      <c r="A2463" s="4" t="s">
        <v>1298</v>
      </c>
      <c r="B2463" s="4" t="s">
        <v>1310</v>
      </c>
    </row>
    <row r="2464" spans="1:5">
      <c r="A2464" s="4" t="s">
        <v>1289</v>
      </c>
      <c r="B2464" s="6" t="n">
        <v>18141</v>
      </c>
    </row>
    <row r="2465" spans="1:5">
      <c r="A2465" s="4" t="s">
        <v>1290</v>
      </c>
      <c r="B2465" s="5" t="n">
        <v>66562</v>
      </c>
    </row>
    <row r="2466" spans="1:5">
      <c r="A2466" s="4" t="s">
        <v>1293</v>
      </c>
      <c r="B2466" s="5" t="n">
        <v>18141</v>
      </c>
    </row>
    <row r="2467" spans="1:5">
      <c r="A2467" s="4" t="s">
        <v>1294</v>
      </c>
      <c r="B2467" s="5" t="n">
        <v>66562</v>
      </c>
    </row>
    <row r="2468" spans="1:5">
      <c r="A2468" s="4" t="s">
        <v>1295</v>
      </c>
      <c r="B2468" s="5" t="n">
        <v>84703</v>
      </c>
    </row>
    <row r="2469" spans="1:5">
      <c r="A2469" s="4" t="s">
        <v>1296</v>
      </c>
      <c r="B2469" s="6" t="n">
        <v>526</v>
      </c>
    </row>
    <row r="2470" spans="1:5">
      <c r="A2470" s="4" t="s">
        <v>1300</v>
      </c>
      <c r="B2470" s="5" t="n">
        <v>1965</v>
      </c>
    </row>
    <row r="2471" spans="1:5">
      <c r="A2471" s="4" t="s">
        <v>1301</v>
      </c>
      <c r="B2471" s="4" t="s">
        <v>1388</v>
      </c>
    </row>
    <row r="2472" spans="1:5">
      <c r="A2472" s="4" t="s">
        <v>1303</v>
      </c>
      <c r="B2472" s="4" t="s">
        <v>1389</v>
      </c>
    </row>
    <row r="2473" spans="1:5">
      <c r="A2473" s="4" t="s">
        <v>1620</v>
      </c>
    </row>
    <row r="2474" spans="1:5">
      <c r="A2474" s="3" t="s">
        <v>1287</v>
      </c>
    </row>
    <row r="2475" spans="1:5">
      <c r="A2475" s="4" t="s">
        <v>1298</v>
      </c>
      <c r="B2475" s="4" t="s">
        <v>1369</v>
      </c>
    </row>
    <row r="2476" spans="1:5">
      <c r="A2476" s="4" t="s">
        <v>1289</v>
      </c>
      <c r="B2476" s="6" t="n">
        <v>1423</v>
      </c>
    </row>
    <row r="2477" spans="1:5">
      <c r="A2477" s="4" t="s">
        <v>1290</v>
      </c>
      <c r="B2477" s="5" t="n">
        <v>3770</v>
      </c>
    </row>
    <row r="2478" spans="1:5">
      <c r="A2478" s="4" t="s">
        <v>1293</v>
      </c>
      <c r="B2478" s="5" t="n">
        <v>1423</v>
      </c>
    </row>
    <row r="2479" spans="1:5">
      <c r="A2479" s="4" t="s">
        <v>1294</v>
      </c>
      <c r="B2479" s="5" t="n">
        <v>3770</v>
      </c>
    </row>
    <row r="2480" spans="1:5">
      <c r="A2480" s="4" t="s">
        <v>1295</v>
      </c>
      <c r="B2480" s="5" t="n">
        <v>5193</v>
      </c>
    </row>
    <row r="2481" spans="1:5">
      <c r="A2481" s="4" t="s">
        <v>1296</v>
      </c>
      <c r="B2481" s="6" t="n">
        <v>173</v>
      </c>
    </row>
    <row r="2482" spans="1:5">
      <c r="A2482" s="4" t="s">
        <v>1300</v>
      </c>
      <c r="B2482" s="5" t="n">
        <v>2015</v>
      </c>
    </row>
    <row r="2483" spans="1:5">
      <c r="A2483" s="4" t="s">
        <v>1301</v>
      </c>
      <c r="B2483" s="4" t="s">
        <v>1621</v>
      </c>
    </row>
    <row r="2484" spans="1:5">
      <c r="A2484" s="4" t="s">
        <v>1303</v>
      </c>
      <c r="B2484" s="4" t="s">
        <v>1304</v>
      </c>
    </row>
    <row r="2485" spans="1:5">
      <c r="A2485" s="4" t="s">
        <v>1622</v>
      </c>
    </row>
    <row r="2486" spans="1:5">
      <c r="A2486" s="3" t="s">
        <v>1287</v>
      </c>
    </row>
    <row r="2487" spans="1:5">
      <c r="A2487" s="4" t="s">
        <v>1298</v>
      </c>
      <c r="B2487" s="4" t="s">
        <v>1369</v>
      </c>
    </row>
    <row r="2488" spans="1:5">
      <c r="A2488" s="4" t="s">
        <v>1290</v>
      </c>
      <c r="B2488" s="6" t="n">
        <v>4783</v>
      </c>
    </row>
    <row r="2489" spans="1:5">
      <c r="A2489" s="4" t="s">
        <v>1294</v>
      </c>
      <c r="B2489" s="5" t="n">
        <v>4783</v>
      </c>
    </row>
    <row r="2490" spans="1:5">
      <c r="A2490" s="4" t="s">
        <v>1295</v>
      </c>
      <c r="B2490" s="5" t="n">
        <v>4783</v>
      </c>
    </row>
    <row r="2491" spans="1:5">
      <c r="A2491" s="4" t="s">
        <v>1296</v>
      </c>
      <c r="B2491" s="6" t="n">
        <v>199</v>
      </c>
    </row>
    <row r="2492" spans="1:5">
      <c r="A2492" s="4" t="s">
        <v>1300</v>
      </c>
      <c r="B2492" s="5" t="n">
        <v>2015</v>
      </c>
    </row>
    <row r="2493" spans="1:5">
      <c r="A2493" s="4" t="s">
        <v>1301</v>
      </c>
      <c r="B2493" s="4" t="s">
        <v>1623</v>
      </c>
    </row>
    <row r="2494" spans="1:5">
      <c r="A2494" s="4" t="s">
        <v>1303</v>
      </c>
      <c r="B2494" s="4" t="s">
        <v>1304</v>
      </c>
    </row>
    <row r="2495" spans="1:5">
      <c r="A2495" s="4" t="s">
        <v>1624</v>
      </c>
    </row>
    <row r="2496" spans="1:5">
      <c r="A2496" s="3" t="s">
        <v>1287</v>
      </c>
    </row>
    <row r="2497" spans="1:5">
      <c r="A2497" s="4" t="s">
        <v>1298</v>
      </c>
      <c r="B2497" s="4" t="s">
        <v>1369</v>
      </c>
    </row>
    <row r="2498" spans="1:5">
      <c r="A2498" s="4" t="s">
        <v>1289</v>
      </c>
      <c r="B2498" s="6" t="n">
        <v>1345</v>
      </c>
    </row>
    <row r="2499" spans="1:5">
      <c r="A2499" s="4" t="s">
        <v>1290</v>
      </c>
      <c r="B2499" s="5" t="n">
        <v>3678</v>
      </c>
    </row>
    <row r="2500" spans="1:5">
      <c r="A2500" s="4" t="s">
        <v>1293</v>
      </c>
      <c r="B2500" s="5" t="n">
        <v>1345</v>
      </c>
    </row>
    <row r="2501" spans="1:5">
      <c r="A2501" s="4" t="s">
        <v>1294</v>
      </c>
      <c r="B2501" s="5" t="n">
        <v>3678</v>
      </c>
    </row>
    <row r="2502" spans="1:5">
      <c r="A2502" s="4" t="s">
        <v>1295</v>
      </c>
      <c r="B2502" s="5" t="n">
        <v>5023</v>
      </c>
    </row>
    <row r="2503" spans="1:5">
      <c r="A2503" s="4" t="s">
        <v>1296</v>
      </c>
      <c r="B2503" s="6" t="n">
        <v>230</v>
      </c>
    </row>
    <row r="2504" spans="1:5">
      <c r="A2504" s="4" t="s">
        <v>1300</v>
      </c>
      <c r="B2504" s="5" t="n">
        <v>2014</v>
      </c>
    </row>
    <row r="2505" spans="1:5">
      <c r="A2505" s="4" t="s">
        <v>1301</v>
      </c>
      <c r="B2505" s="4" t="s">
        <v>1625</v>
      </c>
    </row>
    <row r="2506" spans="1:5">
      <c r="A2506" s="4" t="s">
        <v>1303</v>
      </c>
      <c r="B2506" s="4" t="s">
        <v>1304</v>
      </c>
    </row>
    <row r="2507" spans="1:5">
      <c r="A2507" s="4" t="s">
        <v>1626</v>
      </c>
    </row>
    <row r="2508" spans="1:5">
      <c r="A2508" s="3" t="s">
        <v>1287</v>
      </c>
    </row>
    <row r="2509" spans="1:5">
      <c r="A2509" s="4" t="s">
        <v>1298</v>
      </c>
      <c r="B2509" s="4" t="s">
        <v>1369</v>
      </c>
    </row>
    <row r="2510" spans="1:5">
      <c r="A2510" s="4" t="s">
        <v>1289</v>
      </c>
      <c r="B2510" s="6" t="n">
        <v>351</v>
      </c>
    </row>
    <row r="2511" spans="1:5">
      <c r="A2511" s="4" t="s">
        <v>1290</v>
      </c>
      <c r="B2511" s="5" t="n">
        <v>3952</v>
      </c>
    </row>
    <row r="2512" spans="1:5">
      <c r="A2512" s="4" t="s">
        <v>1293</v>
      </c>
      <c r="B2512" s="5" t="n">
        <v>351</v>
      </c>
    </row>
    <row r="2513" spans="1:5">
      <c r="A2513" s="4" t="s">
        <v>1294</v>
      </c>
      <c r="B2513" s="5" t="n">
        <v>3952</v>
      </c>
    </row>
    <row r="2514" spans="1:5">
      <c r="A2514" s="4" t="s">
        <v>1295</v>
      </c>
      <c r="B2514" s="5" t="n">
        <v>4303</v>
      </c>
    </row>
    <row r="2515" spans="1:5">
      <c r="A2515" s="4" t="s">
        <v>1296</v>
      </c>
      <c r="B2515" s="6" t="n">
        <v>271</v>
      </c>
    </row>
    <row r="2516" spans="1:5">
      <c r="A2516" s="4" t="s">
        <v>1300</v>
      </c>
      <c r="B2516" s="5" t="n">
        <v>2014</v>
      </c>
    </row>
    <row r="2517" spans="1:5">
      <c r="A2517" s="4" t="s">
        <v>1301</v>
      </c>
      <c r="B2517" s="4" t="s">
        <v>1627</v>
      </c>
    </row>
    <row r="2518" spans="1:5">
      <c r="A2518" s="4" t="s">
        <v>1303</v>
      </c>
      <c r="B2518" s="4" t="s">
        <v>1304</v>
      </c>
    </row>
    <row r="2519" spans="1:5">
      <c r="A2519" s="4" t="s">
        <v>1628</v>
      </c>
    </row>
    <row r="2520" spans="1:5">
      <c r="A2520" s="3" t="s">
        <v>1287</v>
      </c>
    </row>
    <row r="2521" spans="1:5">
      <c r="A2521" s="4" t="s">
        <v>1298</v>
      </c>
      <c r="B2521" s="4" t="s">
        <v>1629</v>
      </c>
    </row>
    <row r="2522" spans="1:5">
      <c r="A2522" s="4" t="s">
        <v>1289</v>
      </c>
      <c r="B2522" s="6" t="n">
        <v>1000</v>
      </c>
    </row>
    <row r="2523" spans="1:5">
      <c r="A2523" s="4" t="s">
        <v>1290</v>
      </c>
      <c r="B2523" s="5" t="n">
        <v>12301</v>
      </c>
    </row>
    <row r="2524" spans="1:5">
      <c r="A2524" s="4" t="s">
        <v>1291</v>
      </c>
      <c r="B2524" s="5" t="n">
        <v>3928</v>
      </c>
    </row>
    <row r="2525" spans="1:5">
      <c r="A2525" s="4" t="s">
        <v>1293</v>
      </c>
      <c r="B2525" s="5" t="n">
        <v>1277</v>
      </c>
    </row>
    <row r="2526" spans="1:5">
      <c r="A2526" s="4" t="s">
        <v>1294</v>
      </c>
      <c r="B2526" s="5" t="n">
        <v>15952</v>
      </c>
    </row>
    <row r="2527" spans="1:5">
      <c r="A2527" s="4" t="s">
        <v>1295</v>
      </c>
      <c r="B2527" s="5" t="n">
        <v>17229</v>
      </c>
    </row>
    <row r="2528" spans="1:5">
      <c r="A2528" s="4" t="s">
        <v>1296</v>
      </c>
      <c r="B2528" s="6" t="n">
        <v>857</v>
      </c>
    </row>
    <row r="2529" spans="1:5">
      <c r="A2529" s="4" t="s">
        <v>1300</v>
      </c>
      <c r="B2529" s="5" t="n">
        <v>1939</v>
      </c>
    </row>
    <row r="2530" spans="1:5">
      <c r="A2530" s="4" t="s">
        <v>1301</v>
      </c>
      <c r="B2530" s="4" t="s">
        <v>1432</v>
      </c>
    </row>
    <row r="2531" spans="1:5">
      <c r="A2531" s="4" t="s">
        <v>1303</v>
      </c>
      <c r="B2531" s="4" t="s">
        <v>1304</v>
      </c>
    </row>
    <row r="2532" spans="1:5">
      <c r="A2532" s="4" t="s">
        <v>1630</v>
      </c>
    </row>
    <row r="2533" spans="1:5">
      <c r="A2533" s="3" t="s">
        <v>1287</v>
      </c>
    </row>
    <row r="2534" spans="1:5">
      <c r="A2534" s="4" t="s">
        <v>1298</v>
      </c>
      <c r="B2534" s="4" t="s">
        <v>1310</v>
      </c>
    </row>
    <row r="2535" spans="1:5">
      <c r="A2535" s="4" t="s">
        <v>1289</v>
      </c>
      <c r="B2535" s="6" t="n">
        <v>2406</v>
      </c>
    </row>
    <row r="2536" spans="1:5">
      <c r="A2536" s="4" t="s">
        <v>1290</v>
      </c>
      <c r="B2536" s="5" t="n">
        <v>82358</v>
      </c>
    </row>
    <row r="2537" spans="1:5">
      <c r="A2537" s="4" t="s">
        <v>1293</v>
      </c>
      <c r="B2537" s="5" t="n">
        <v>2406</v>
      </c>
    </row>
    <row r="2538" spans="1:5">
      <c r="A2538" s="4" t="s">
        <v>1294</v>
      </c>
      <c r="B2538" s="5" t="n">
        <v>82358</v>
      </c>
    </row>
    <row r="2539" spans="1:5">
      <c r="A2539" s="4" t="s">
        <v>1295</v>
      </c>
      <c r="B2539" s="5" t="n">
        <v>84764</v>
      </c>
    </row>
    <row r="2540" spans="1:5">
      <c r="A2540" s="4" t="s">
        <v>1296</v>
      </c>
      <c r="B2540" s="6" t="n">
        <v>526</v>
      </c>
    </row>
    <row r="2541" spans="1:5">
      <c r="A2541" s="4" t="s">
        <v>1300</v>
      </c>
      <c r="B2541" s="5" t="n">
        <v>1950</v>
      </c>
    </row>
    <row r="2542" spans="1:5">
      <c r="A2542" s="4" t="s">
        <v>1301</v>
      </c>
      <c r="B2542" s="4" t="s">
        <v>1388</v>
      </c>
    </row>
    <row r="2543" spans="1:5">
      <c r="A2543" s="4" t="s">
        <v>1303</v>
      </c>
      <c r="B2543" s="4" t="s">
        <v>1389</v>
      </c>
    </row>
    <row r="2544" spans="1:5">
      <c r="A2544" s="4" t="s">
        <v>1631</v>
      </c>
    </row>
    <row r="2545" spans="1:5">
      <c r="A2545" s="3" t="s">
        <v>1287</v>
      </c>
    </row>
    <row r="2546" spans="1:5">
      <c r="A2546" s="4" t="s">
        <v>1298</v>
      </c>
      <c r="B2546" s="4" t="s">
        <v>1310</v>
      </c>
    </row>
    <row r="2547" spans="1:5">
      <c r="A2547" s="4" t="s">
        <v>1289</v>
      </c>
      <c r="B2547" s="6" t="n">
        <v>23809</v>
      </c>
    </row>
    <row r="2548" spans="1:5">
      <c r="A2548" s="4" t="s">
        <v>1290</v>
      </c>
      <c r="B2548" s="5" t="n">
        <v>89505</v>
      </c>
    </row>
    <row r="2549" spans="1:5">
      <c r="A2549" s="4" t="s">
        <v>1293</v>
      </c>
      <c r="B2549" s="5" t="n">
        <v>23809</v>
      </c>
    </row>
    <row r="2550" spans="1:5">
      <c r="A2550" s="4" t="s">
        <v>1294</v>
      </c>
      <c r="B2550" s="5" t="n">
        <v>89505</v>
      </c>
    </row>
    <row r="2551" spans="1:5">
      <c r="A2551" s="4" t="s">
        <v>1295</v>
      </c>
      <c r="B2551" s="5" t="n">
        <v>113314</v>
      </c>
    </row>
    <row r="2552" spans="1:5">
      <c r="A2552" s="4" t="s">
        <v>1296</v>
      </c>
      <c r="B2552" s="6" t="n">
        <v>638</v>
      </c>
    </row>
    <row r="2553" spans="1:5">
      <c r="A2553" s="4" t="s">
        <v>1300</v>
      </c>
      <c r="B2553" s="5" t="n">
        <v>1950</v>
      </c>
    </row>
    <row r="2554" spans="1:5">
      <c r="A2554" s="4" t="s">
        <v>1301</v>
      </c>
      <c r="B2554" s="4" t="s">
        <v>1388</v>
      </c>
    </row>
    <row r="2555" spans="1:5">
      <c r="A2555" s="4" t="s">
        <v>1303</v>
      </c>
      <c r="B2555" s="4" t="s">
        <v>1389</v>
      </c>
    </row>
    <row r="2556" spans="1:5">
      <c r="A2556" s="4" t="s">
        <v>1632</v>
      </c>
    </row>
    <row r="2557" spans="1:5">
      <c r="A2557" s="3" t="s">
        <v>1287</v>
      </c>
    </row>
    <row r="2558" spans="1:5">
      <c r="A2558" s="4" t="s">
        <v>1298</v>
      </c>
      <c r="B2558" s="4" t="s">
        <v>1369</v>
      </c>
    </row>
    <row r="2559" spans="1:5">
      <c r="A2559" s="4" t="s">
        <v>1289</v>
      </c>
      <c r="B2559" s="6" t="n">
        <v>2441</v>
      </c>
    </row>
    <row r="2560" spans="1:5">
      <c r="A2560" s="4" t="s">
        <v>1290</v>
      </c>
      <c r="B2560" s="5" t="n">
        <v>4474</v>
      </c>
    </row>
    <row r="2561" spans="1:5">
      <c r="A2561" s="4" t="s">
        <v>1293</v>
      </c>
      <c r="B2561" s="5" t="n">
        <v>2441</v>
      </c>
    </row>
    <row r="2562" spans="1:5">
      <c r="A2562" s="4" t="s">
        <v>1294</v>
      </c>
      <c r="B2562" s="5" t="n">
        <v>4474</v>
      </c>
    </row>
    <row r="2563" spans="1:5">
      <c r="A2563" s="4" t="s">
        <v>1295</v>
      </c>
      <c r="B2563" s="5" t="n">
        <v>6915</v>
      </c>
    </row>
    <row r="2564" spans="1:5">
      <c r="A2564" s="4" t="s">
        <v>1296</v>
      </c>
      <c r="B2564" s="6" t="n">
        <v>130</v>
      </c>
    </row>
    <row r="2565" spans="1:5">
      <c r="A2565" s="4" t="s">
        <v>1300</v>
      </c>
      <c r="B2565" s="5" t="n">
        <v>2015</v>
      </c>
    </row>
    <row r="2566" spans="1:5">
      <c r="A2566" s="4" t="s">
        <v>1301</v>
      </c>
      <c r="B2566" s="4" t="s">
        <v>1633</v>
      </c>
    </row>
    <row r="2567" spans="1:5">
      <c r="A2567" s="4" t="s">
        <v>1303</v>
      </c>
      <c r="B2567" s="4" t="s">
        <v>1304</v>
      </c>
    </row>
    <row r="2568" spans="1:5">
      <c r="A2568" s="4" t="s">
        <v>1634</v>
      </c>
    </row>
    <row r="2569" spans="1:5">
      <c r="A2569" s="3" t="s">
        <v>1287</v>
      </c>
    </row>
    <row r="2570" spans="1:5">
      <c r="A2570" s="4" t="s">
        <v>1298</v>
      </c>
      <c r="B2570" s="4" t="s">
        <v>1468</v>
      </c>
    </row>
    <row r="2571" spans="1:5">
      <c r="A2571" s="4" t="s">
        <v>1289</v>
      </c>
      <c r="B2571" s="6" t="n">
        <v>862</v>
      </c>
    </row>
    <row r="2572" spans="1:5">
      <c r="A2572" s="4" t="s">
        <v>1290</v>
      </c>
      <c r="B2572" s="5" t="n">
        <v>7888</v>
      </c>
    </row>
    <row r="2573" spans="1:5">
      <c r="A2573" s="4" t="s">
        <v>1292</v>
      </c>
      <c r="B2573" s="5" t="n">
        <v>28</v>
      </c>
    </row>
    <row r="2574" spans="1:5">
      <c r="A2574" s="4" t="s">
        <v>1293</v>
      </c>
      <c r="B2574" s="5" t="n">
        <v>862</v>
      </c>
    </row>
    <row r="2575" spans="1:5">
      <c r="A2575" s="4" t="s">
        <v>1294</v>
      </c>
      <c r="B2575" s="5" t="n">
        <v>7916</v>
      </c>
    </row>
    <row r="2576" spans="1:5">
      <c r="A2576" s="4" t="s">
        <v>1295</v>
      </c>
      <c r="B2576" s="5" t="n">
        <v>8778</v>
      </c>
    </row>
    <row r="2577" spans="1:5">
      <c r="A2577" s="4" t="s">
        <v>1296</v>
      </c>
      <c r="B2577" s="6" t="n">
        <v>1603</v>
      </c>
    </row>
    <row r="2578" spans="1:5">
      <c r="A2578" s="4" t="s">
        <v>1300</v>
      </c>
      <c r="B2578" s="5" t="n">
        <v>1982</v>
      </c>
    </row>
    <row r="2579" spans="1:5">
      <c r="A2579" s="4" t="s">
        <v>1301</v>
      </c>
      <c r="B2579" s="4" t="s">
        <v>1445</v>
      </c>
    </row>
    <row r="2580" spans="1:5">
      <c r="A2580" s="4" t="s">
        <v>1303</v>
      </c>
      <c r="B2580" s="4" t="s">
        <v>1304</v>
      </c>
    </row>
    <row r="2581" spans="1:5">
      <c r="A2581" s="4" t="s">
        <v>1635</v>
      </c>
    </row>
    <row r="2582" spans="1:5">
      <c r="A2582" s="3" t="s">
        <v>1287</v>
      </c>
    </row>
    <row r="2583" spans="1:5">
      <c r="A2583" s="4" t="s">
        <v>1298</v>
      </c>
      <c r="B2583" s="4" t="s">
        <v>1310</v>
      </c>
    </row>
    <row r="2584" spans="1:5">
      <c r="A2584" s="4" t="s">
        <v>1289</v>
      </c>
      <c r="B2584" s="6" t="n">
        <v>7900</v>
      </c>
    </row>
    <row r="2585" spans="1:5">
      <c r="A2585" s="4" t="s">
        <v>1290</v>
      </c>
      <c r="B2585" s="5" t="n">
        <v>99632</v>
      </c>
    </row>
    <row r="2586" spans="1:5">
      <c r="A2586" s="4" t="s">
        <v>1291</v>
      </c>
      <c r="B2586" s="5" t="n">
        <v>585</v>
      </c>
    </row>
    <row r="2587" spans="1:5">
      <c r="A2587" s="4" t="s">
        <v>1293</v>
      </c>
      <c r="B2587" s="5" t="n">
        <v>8477</v>
      </c>
    </row>
    <row r="2588" spans="1:5">
      <c r="A2588" s="4" t="s">
        <v>1294</v>
      </c>
      <c r="B2588" s="5" t="n">
        <v>99640</v>
      </c>
    </row>
    <row r="2589" spans="1:5">
      <c r="A2589" s="4" t="s">
        <v>1295</v>
      </c>
      <c r="B2589" s="5" t="n">
        <v>108117</v>
      </c>
    </row>
    <row r="2590" spans="1:5">
      <c r="A2590" s="4" t="s">
        <v>1296</v>
      </c>
      <c r="B2590" s="6" t="n">
        <v>7152</v>
      </c>
    </row>
    <row r="2591" spans="1:5">
      <c r="A2591" s="4" t="s">
        <v>1300</v>
      </c>
      <c r="B2591" s="5" t="n">
        <v>1920</v>
      </c>
    </row>
    <row r="2592" spans="1:5">
      <c r="A2592" s="4" t="s">
        <v>1301</v>
      </c>
      <c r="B2592" s="4" t="s">
        <v>1497</v>
      </c>
    </row>
    <row r="2593" spans="1:5">
      <c r="A2593" s="4" t="s">
        <v>1303</v>
      </c>
      <c r="B2593" s="4" t="s">
        <v>1304</v>
      </c>
    </row>
    <row r="2594" spans="1:5">
      <c r="A2594" s="4" t="s">
        <v>1636</v>
      </c>
    </row>
    <row r="2595" spans="1:5">
      <c r="A2595" s="3" t="s">
        <v>1287</v>
      </c>
    </row>
    <row r="2596" spans="1:5">
      <c r="A2596" s="4" t="s">
        <v>1298</v>
      </c>
      <c r="B2596" s="4" t="s">
        <v>1310</v>
      </c>
    </row>
    <row r="2597" spans="1:5">
      <c r="A2597" s="4" t="s">
        <v>1289</v>
      </c>
      <c r="B2597" s="6" t="n">
        <v>1420</v>
      </c>
    </row>
    <row r="2598" spans="1:5">
      <c r="A2598" s="4" t="s">
        <v>1290</v>
      </c>
      <c r="B2598" s="5" t="n">
        <v>51953</v>
      </c>
    </row>
    <row r="2599" spans="1:5">
      <c r="A2599" s="4" t="s">
        <v>1293</v>
      </c>
      <c r="B2599" s="5" t="n">
        <v>1420</v>
      </c>
    </row>
    <row r="2600" spans="1:5">
      <c r="A2600" s="4" t="s">
        <v>1294</v>
      </c>
      <c r="B2600" s="5" t="n">
        <v>51953</v>
      </c>
    </row>
    <row r="2601" spans="1:5">
      <c r="A2601" s="4" t="s">
        <v>1295</v>
      </c>
      <c r="B2601" s="5" t="n">
        <v>53373</v>
      </c>
    </row>
    <row r="2602" spans="1:5">
      <c r="A2602" s="4" t="s">
        <v>1296</v>
      </c>
      <c r="B2602" s="6" t="n">
        <v>1046</v>
      </c>
    </row>
    <row r="2603" spans="1:5">
      <c r="A2603" s="4" t="s">
        <v>1300</v>
      </c>
      <c r="B2603" s="5" t="n">
        <v>1959</v>
      </c>
    </row>
    <row r="2604" spans="1:5">
      <c r="A2604" s="4" t="s">
        <v>1301</v>
      </c>
      <c r="B2604" s="4" t="s">
        <v>1453</v>
      </c>
    </row>
    <row r="2605" spans="1:5">
      <c r="A2605" s="4" t="s">
        <v>1303</v>
      </c>
      <c r="B2605" s="4" t="s">
        <v>418</v>
      </c>
    </row>
    <row r="2606" spans="1:5">
      <c r="A2606" s="4" t="s">
        <v>1637</v>
      </c>
    </row>
    <row r="2607" spans="1:5">
      <c r="A2607" s="3" t="s">
        <v>1287</v>
      </c>
    </row>
    <row r="2608" spans="1:5">
      <c r="A2608" s="4" t="s">
        <v>1298</v>
      </c>
      <c r="B2608" s="4" t="s">
        <v>1310</v>
      </c>
    </row>
    <row r="2609" spans="1:5">
      <c r="A2609" s="4" t="s">
        <v>1289</v>
      </c>
      <c r="B2609" s="6" t="n">
        <v>4757</v>
      </c>
    </row>
    <row r="2610" spans="1:5">
      <c r="A2610" s="4" t="s">
        <v>1290</v>
      </c>
      <c r="B2610" s="5" t="n">
        <v>56238</v>
      </c>
    </row>
    <row r="2611" spans="1:5">
      <c r="A2611" s="4" t="s">
        <v>1291</v>
      </c>
      <c r="B2611" s="5" t="n">
        <v>-37</v>
      </c>
    </row>
    <row r="2612" spans="1:5">
      <c r="A2612" s="4" t="s">
        <v>1292</v>
      </c>
      <c r="B2612" s="5" t="n">
        <v>1259</v>
      </c>
    </row>
    <row r="2613" spans="1:5">
      <c r="A2613" s="4" t="s">
        <v>1293</v>
      </c>
      <c r="B2613" s="5" t="n">
        <v>5427</v>
      </c>
    </row>
    <row r="2614" spans="1:5">
      <c r="A2614" s="4" t="s">
        <v>1294</v>
      </c>
      <c r="B2614" s="5" t="n">
        <v>56790</v>
      </c>
    </row>
    <row r="2615" spans="1:5">
      <c r="A2615" s="4" t="s">
        <v>1295</v>
      </c>
      <c r="B2615" s="5" t="n">
        <v>62217</v>
      </c>
    </row>
    <row r="2616" spans="1:5">
      <c r="A2616" s="4" t="s">
        <v>1296</v>
      </c>
      <c r="B2616" s="6" t="n">
        <v>14270</v>
      </c>
    </row>
    <row r="2617" spans="1:5">
      <c r="A2617" s="4" t="s">
        <v>1300</v>
      </c>
      <c r="B2617" s="5" t="n">
        <v>2006</v>
      </c>
    </row>
    <row r="2618" spans="1:5">
      <c r="A2618" s="4" t="s">
        <v>1301</v>
      </c>
      <c r="B2618" s="4" t="s">
        <v>1638</v>
      </c>
    </row>
    <row r="2619" spans="1:5">
      <c r="A2619" s="4" t="s">
        <v>1303</v>
      </c>
      <c r="B2619" s="4" t="s">
        <v>1304</v>
      </c>
    </row>
    <row r="2620" spans="1:5">
      <c r="A2620" s="4" t="s">
        <v>1639</v>
      </c>
    </row>
    <row r="2621" spans="1:5">
      <c r="A2621" s="3" t="s">
        <v>1287</v>
      </c>
    </row>
    <row r="2622" spans="1:5">
      <c r="A2622" s="4" t="s">
        <v>1298</v>
      </c>
      <c r="B2622" s="4" t="s">
        <v>1310</v>
      </c>
    </row>
    <row r="2623" spans="1:5">
      <c r="A2623" s="4" t="s">
        <v>1289</v>
      </c>
      <c r="B2623" s="6" t="n">
        <v>3029</v>
      </c>
    </row>
    <row r="2624" spans="1:5">
      <c r="A2624" s="4" t="s">
        <v>1290</v>
      </c>
      <c r="B2624" s="5" t="n">
        <v>14622</v>
      </c>
    </row>
    <row r="2625" spans="1:5">
      <c r="A2625" s="4" t="s">
        <v>1293</v>
      </c>
      <c r="B2625" s="5" t="n">
        <v>3029</v>
      </c>
    </row>
    <row r="2626" spans="1:5">
      <c r="A2626" s="4" t="s">
        <v>1294</v>
      </c>
      <c r="B2626" s="5" t="n">
        <v>14622</v>
      </c>
    </row>
    <row r="2627" spans="1:5">
      <c r="A2627" s="4" t="s">
        <v>1295</v>
      </c>
      <c r="B2627" s="5" t="n">
        <v>17651</v>
      </c>
    </row>
    <row r="2628" spans="1:5">
      <c r="A2628" s="4" t="s">
        <v>1296</v>
      </c>
      <c r="B2628" s="6" t="n">
        <v>490</v>
      </c>
    </row>
    <row r="2629" spans="1:5">
      <c r="A2629" s="4" t="s">
        <v>1300</v>
      </c>
      <c r="B2629" s="5" t="n">
        <v>1953</v>
      </c>
    </row>
    <row r="2630" spans="1:5">
      <c r="A2630" s="4" t="s">
        <v>1301</v>
      </c>
      <c r="B2630" s="4" t="s">
        <v>1522</v>
      </c>
    </row>
    <row r="2631" spans="1:5">
      <c r="A2631" s="4" t="s">
        <v>1303</v>
      </c>
      <c r="B2631" s="4" t="s">
        <v>1304</v>
      </c>
    </row>
    <row r="2632" spans="1:5">
      <c r="A2632" s="4" t="s">
        <v>1640</v>
      </c>
    </row>
    <row r="2633" spans="1:5">
      <c r="A2633" s="3" t="s">
        <v>1287</v>
      </c>
    </row>
    <row r="2634" spans="1:5">
      <c r="A2634" s="4" t="s">
        <v>1298</v>
      </c>
      <c r="B2634" s="4" t="s">
        <v>1310</v>
      </c>
    </row>
    <row r="2635" spans="1:5">
      <c r="A2635" s="4" t="s">
        <v>1289</v>
      </c>
      <c r="B2635" s="6" t="n">
        <v>4491</v>
      </c>
    </row>
    <row r="2636" spans="1:5">
      <c r="A2636" s="4" t="s">
        <v>1290</v>
      </c>
      <c r="B2636" s="5" t="n">
        <v>24802</v>
      </c>
    </row>
    <row r="2637" spans="1:5">
      <c r="A2637" s="4" t="s">
        <v>1293</v>
      </c>
      <c r="B2637" s="5" t="n">
        <v>4491</v>
      </c>
    </row>
    <row r="2638" spans="1:5">
      <c r="A2638" s="4" t="s">
        <v>1294</v>
      </c>
      <c r="B2638" s="5" t="n">
        <v>24802</v>
      </c>
    </row>
    <row r="2639" spans="1:5">
      <c r="A2639" s="4" t="s">
        <v>1295</v>
      </c>
      <c r="B2639" s="5" t="n">
        <v>29293</v>
      </c>
    </row>
    <row r="2640" spans="1:5">
      <c r="A2640" s="4" t="s">
        <v>1296</v>
      </c>
      <c r="B2640" s="6" t="n">
        <v>1418</v>
      </c>
    </row>
    <row r="2641" spans="1:5">
      <c r="A2641" s="4" t="s">
        <v>1300</v>
      </c>
      <c r="B2641" s="5" t="n">
        <v>1913</v>
      </c>
    </row>
    <row r="2642" spans="1:5">
      <c r="A2642" s="4" t="s">
        <v>1301</v>
      </c>
      <c r="B2642" s="4" t="s">
        <v>1533</v>
      </c>
    </row>
    <row r="2643" spans="1:5">
      <c r="A2643" s="4" t="s">
        <v>1303</v>
      </c>
      <c r="B2643" s="4" t="s">
        <v>1304</v>
      </c>
    </row>
    <row r="2644" spans="1:5">
      <c r="A2644" s="4" t="s">
        <v>1641</v>
      </c>
    </row>
    <row r="2645" spans="1:5">
      <c r="A2645" s="3" t="s">
        <v>1287</v>
      </c>
    </row>
    <row r="2646" spans="1:5">
      <c r="A2646" s="4" t="s">
        <v>1298</v>
      </c>
      <c r="B2646" s="4" t="s">
        <v>1310</v>
      </c>
    </row>
    <row r="2647" spans="1:5">
      <c r="A2647" s="4" t="s">
        <v>1289</v>
      </c>
      <c r="B2647" s="6" t="n">
        <v>4428</v>
      </c>
    </row>
    <row r="2648" spans="1:5">
      <c r="A2648" s="4" t="s">
        <v>1290</v>
      </c>
      <c r="B2648" s="5" t="n">
        <v>73433</v>
      </c>
    </row>
    <row r="2649" spans="1:5">
      <c r="A2649" s="4" t="s">
        <v>1293</v>
      </c>
      <c r="B2649" s="5" t="n">
        <v>4428</v>
      </c>
    </row>
    <row r="2650" spans="1:5">
      <c r="A2650" s="4" t="s">
        <v>1294</v>
      </c>
      <c r="B2650" s="5" t="n">
        <v>73433</v>
      </c>
    </row>
    <row r="2651" spans="1:5">
      <c r="A2651" s="4" t="s">
        <v>1295</v>
      </c>
      <c r="B2651" s="5" t="n">
        <v>77861</v>
      </c>
    </row>
    <row r="2652" spans="1:5">
      <c r="A2652" s="4" t="s">
        <v>1296</v>
      </c>
      <c r="B2652" s="6" t="n">
        <v>488</v>
      </c>
    </row>
    <row r="2653" spans="1:5">
      <c r="A2653" s="4" t="s">
        <v>1300</v>
      </c>
      <c r="B2653" s="5" t="n">
        <v>1940</v>
      </c>
    </row>
    <row r="2654" spans="1:5">
      <c r="A2654" s="4" t="s">
        <v>1301</v>
      </c>
      <c r="B2654" s="4" t="s">
        <v>1388</v>
      </c>
    </row>
    <row r="2655" spans="1:5">
      <c r="A2655" s="4" t="s">
        <v>1303</v>
      </c>
      <c r="B2655" s="4" t="s">
        <v>138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42</v>
      </c>
      <c r="B1" s="2" t="s">
        <v>168</v>
      </c>
    </row>
    <row r="2" spans="1:2">
      <c r="A2" s="3" t="s">
        <v>255</v>
      </c>
    </row>
    <row r="3" spans="1:2">
      <c r="A3" s="4" t="s">
        <v>1643</v>
      </c>
      <c r="B3" s="6" t="n">
        <v>447117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4</v>
      </c>
      <c r="B1" s="2" t="s">
        <v>1</v>
      </c>
    </row>
    <row r="2" spans="1:4">
      <c r="B2" s="2" t="s">
        <v>2</v>
      </c>
      <c r="C2" s="2" t="s">
        <v>35</v>
      </c>
      <c r="D2" s="2" t="s">
        <v>96</v>
      </c>
    </row>
    <row r="3" spans="1:4">
      <c r="A3" s="3" t="s">
        <v>255</v>
      </c>
    </row>
    <row r="4" spans="1:4">
      <c r="A4" s="4" t="s">
        <v>1645</v>
      </c>
      <c r="B4" s="6" t="n">
        <v>2991590</v>
      </c>
      <c r="C4" s="6" t="n">
        <v>2040727</v>
      </c>
      <c r="D4" s="6" t="n">
        <v>1733194</v>
      </c>
    </row>
    <row r="5" spans="1:4">
      <c r="A5" s="4" t="s">
        <v>1646</v>
      </c>
      <c r="B5" s="5" t="n">
        <v>745948</v>
      </c>
      <c r="C5" s="5" t="n">
        <v>975239</v>
      </c>
      <c r="D5" s="5" t="n">
        <v>263811</v>
      </c>
    </row>
    <row r="6" spans="1:4">
      <c r="A6" s="4" t="s">
        <v>1647</v>
      </c>
      <c r="B6" s="5" t="n">
        <v>163080</v>
      </c>
      <c r="C6" s="5" t="n">
        <v>23163</v>
      </c>
      <c r="D6" s="5" t="n">
        <v>41772</v>
      </c>
    </row>
    <row r="7" spans="1:4">
      <c r="A7" s="4" t="s">
        <v>1648</v>
      </c>
      <c r="B7" s="5" t="n">
        <v>33279</v>
      </c>
      <c r="C7" s="5" t="n">
        <v>7376</v>
      </c>
      <c r="D7" s="5" t="n">
        <v>84831</v>
      </c>
    </row>
    <row r="8" spans="1:4">
      <c r="A8" s="4" t="s">
        <v>1649</v>
      </c>
      <c r="B8" s="5" t="n">
        <v>-138886</v>
      </c>
      <c r="C8" s="5" t="n">
        <v>-24701</v>
      </c>
      <c r="D8" s="5" t="n">
        <v>-56590</v>
      </c>
    </row>
    <row r="9" spans="1:4">
      <c r="A9" s="4" t="s">
        <v>1034</v>
      </c>
      <c r="B9" s="5" t="n">
        <v>173031</v>
      </c>
      <c r="C9" s="5" t="n">
        <v>-30214</v>
      </c>
      <c r="D9" s="5" t="n">
        <v>-26291</v>
      </c>
    </row>
    <row r="10" spans="1:4">
      <c r="A10" s="4" t="s">
        <v>1650</v>
      </c>
      <c r="B10" s="6" t="n">
        <v>3968042</v>
      </c>
      <c r="C10" s="6" t="n">
        <v>2991590</v>
      </c>
      <c r="D10" s="6" t="n">
        <v>204072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1</v>
      </c>
      <c r="B1" s="2" t="s">
        <v>1</v>
      </c>
    </row>
    <row r="2" spans="1:4">
      <c r="B2" s="2" t="s">
        <v>2</v>
      </c>
      <c r="C2" s="2" t="s">
        <v>35</v>
      </c>
      <c r="D2" s="2" t="s">
        <v>96</v>
      </c>
    </row>
    <row r="3" spans="1:4">
      <c r="A3" s="3" t="s">
        <v>255</v>
      </c>
    </row>
    <row r="4" spans="1:4">
      <c r="A4" s="4" t="s">
        <v>1645</v>
      </c>
      <c r="B4" s="6" t="n">
        <v>232675</v>
      </c>
      <c r="C4" s="6" t="n">
        <v>181441</v>
      </c>
      <c r="D4" s="6" t="n">
        <v>144235</v>
      </c>
    </row>
    <row r="5" spans="1:4">
      <c r="A5" s="4" t="s">
        <v>1652</v>
      </c>
      <c r="B5" s="5" t="n">
        <v>81010</v>
      </c>
      <c r="C5" s="5" t="n">
        <v>60796</v>
      </c>
      <c r="D5" s="5" t="n">
        <v>46935</v>
      </c>
    </row>
    <row r="6" spans="1:4">
      <c r="A6" s="4" t="s">
        <v>1653</v>
      </c>
      <c r="B6" s="5" t="n">
        <v>-19086</v>
      </c>
      <c r="C6" s="5" t="n">
        <v>-8887</v>
      </c>
      <c r="D6" s="5" t="n">
        <v>-9213</v>
      </c>
    </row>
    <row r="7" spans="1:4">
      <c r="A7" s="4" t="s">
        <v>1034</v>
      </c>
      <c r="B7" s="5" t="n">
        <v>-1813</v>
      </c>
      <c r="C7" s="5" t="n">
        <v>-675</v>
      </c>
      <c r="D7" s="5" t="n">
        <v>-516</v>
      </c>
    </row>
    <row r="8" spans="1:4">
      <c r="A8" s="4" t="s">
        <v>1650</v>
      </c>
      <c r="B8" s="6" t="n">
        <v>292786</v>
      </c>
      <c r="C8" s="6" t="n">
        <v>232675</v>
      </c>
      <c r="D8" s="6" t="n">
        <v>18144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80"/>
  </cols>
  <sheetData>
    <row r="1" spans="1:2">
      <c r="A1" s="1" t="s">
        <v>1654</v>
      </c>
      <c r="B1" s="2" t="s">
        <v>1</v>
      </c>
    </row>
    <row r="2" spans="1:2">
      <c r="B2" s="2" t="s">
        <v>168</v>
      </c>
    </row>
    <row r="3" spans="1:2">
      <c r="A3" s="3" t="s">
        <v>1655</v>
      </c>
    </row>
    <row r="4" spans="1:2">
      <c r="A4" s="4" t="s">
        <v>1656</v>
      </c>
      <c r="B4" s="6" t="n">
        <v>0</v>
      </c>
    </row>
    <row r="5" spans="1:2">
      <c r="A5" s="4" t="s">
        <v>1657</v>
      </c>
      <c r="B5" s="5" t="n">
        <v>1060336000</v>
      </c>
    </row>
    <row r="6" spans="1:2">
      <c r="A6" s="4" t="s">
        <v>1658</v>
      </c>
      <c r="B6" s="5" t="n">
        <v>1060336000</v>
      </c>
    </row>
    <row r="7" spans="1:2">
      <c r="A7" s="4" t="s">
        <v>1659</v>
      </c>
      <c r="B7" s="6" t="n">
        <v>0</v>
      </c>
    </row>
    <row r="8" spans="1:2">
      <c r="A8" s="4" t="s">
        <v>1660</v>
      </c>
    </row>
    <row r="9" spans="1:2">
      <c r="A9" s="3" t="s">
        <v>1655</v>
      </c>
    </row>
    <row r="10" spans="1:2">
      <c r="A10" s="4" t="s">
        <v>1661</v>
      </c>
      <c r="B10" s="4" t="s">
        <v>1662</v>
      </c>
    </row>
    <row r="11" spans="1:2">
      <c r="A11" s="4" t="s">
        <v>1663</v>
      </c>
    </row>
    <row r="12" spans="1:2">
      <c r="A12" s="3" t="s">
        <v>1655</v>
      </c>
    </row>
    <row r="13" spans="1:2">
      <c r="A13" s="4" t="s">
        <v>905</v>
      </c>
      <c r="B13" s="4" t="s">
        <v>1664</v>
      </c>
    </row>
    <row r="14" spans="1:2">
      <c r="A14" s="4" t="s">
        <v>1665</v>
      </c>
      <c r="B14" s="5" t="n">
        <v>2022</v>
      </c>
    </row>
    <row r="15" spans="1:2">
      <c r="A15" s="4" t="s">
        <v>1657</v>
      </c>
      <c r="B15" s="6" t="n">
        <v>70000000</v>
      </c>
    </row>
    <row r="16" spans="1:2">
      <c r="A16" s="4" t="s">
        <v>1658</v>
      </c>
      <c r="B16" s="5" t="n">
        <v>70000000</v>
      </c>
    </row>
    <row r="17" spans="1:2">
      <c r="A17" s="4" t="s">
        <v>1659</v>
      </c>
      <c r="B17" s="6" t="n">
        <v>0</v>
      </c>
    </row>
    <row r="18" spans="1:2">
      <c r="A18" s="4" t="s">
        <v>1663</v>
      </c>
    </row>
    <row r="19" spans="1:2">
      <c r="A19" s="3" t="s">
        <v>1655</v>
      </c>
    </row>
    <row r="20" spans="1:2">
      <c r="A20" s="4" t="s">
        <v>905</v>
      </c>
      <c r="B20" s="4" t="s">
        <v>1666</v>
      </c>
    </row>
    <row r="21" spans="1:2">
      <c r="A21" s="4" t="s">
        <v>1665</v>
      </c>
      <c r="B21" s="5" t="n">
        <v>2022</v>
      </c>
    </row>
    <row r="22" spans="1:2">
      <c r="A22" s="4" t="s">
        <v>1657</v>
      </c>
      <c r="B22" s="6" t="n">
        <v>20000000</v>
      </c>
    </row>
    <row r="23" spans="1:2">
      <c r="A23" s="4" t="s">
        <v>1658</v>
      </c>
      <c r="B23" s="5" t="n">
        <v>20000000</v>
      </c>
    </row>
    <row r="24" spans="1:2">
      <c r="A24" s="4" t="s">
        <v>1659</v>
      </c>
      <c r="B24" s="6" t="n">
        <v>0</v>
      </c>
    </row>
    <row r="25" spans="1:2">
      <c r="A25" s="4" t="s">
        <v>1663</v>
      </c>
    </row>
    <row r="26" spans="1:2">
      <c r="A26" s="3" t="s">
        <v>1655</v>
      </c>
    </row>
    <row r="27" spans="1:2">
      <c r="A27" s="4" t="s">
        <v>905</v>
      </c>
      <c r="B27" s="4" t="s">
        <v>1664</v>
      </c>
    </row>
    <row r="28" spans="1:2">
      <c r="A28" s="4" t="s">
        <v>1665</v>
      </c>
      <c r="B28" s="5" t="n">
        <v>2022</v>
      </c>
    </row>
    <row r="29" spans="1:2">
      <c r="A29" s="4" t="s">
        <v>1657</v>
      </c>
      <c r="B29" s="6" t="n">
        <v>12500000</v>
      </c>
    </row>
    <row r="30" spans="1:2">
      <c r="A30" s="4" t="s">
        <v>1658</v>
      </c>
      <c r="B30" s="5" t="n">
        <v>12500000</v>
      </c>
    </row>
    <row r="31" spans="1:2">
      <c r="A31" s="4" t="s">
        <v>1659</v>
      </c>
      <c r="B31" s="6" t="n">
        <v>0</v>
      </c>
    </row>
    <row r="32" spans="1:2">
      <c r="A32" s="4" t="s">
        <v>1667</v>
      </c>
    </row>
    <row r="33" spans="1:2">
      <c r="A33" s="3" t="s">
        <v>1655</v>
      </c>
    </row>
    <row r="34" spans="1:2">
      <c r="A34" s="4" t="s">
        <v>905</v>
      </c>
      <c r="B34" s="4" t="s">
        <v>1664</v>
      </c>
    </row>
    <row r="35" spans="1:2">
      <c r="A35" s="4" t="s">
        <v>1665</v>
      </c>
      <c r="B35" s="5" t="n">
        <v>2022</v>
      </c>
    </row>
    <row r="36" spans="1:2">
      <c r="A36" s="4" t="s">
        <v>1657</v>
      </c>
      <c r="B36" s="6" t="n">
        <v>50000000</v>
      </c>
    </row>
    <row r="37" spans="1:2">
      <c r="A37" s="4" t="s">
        <v>1658</v>
      </c>
      <c r="B37" s="5" t="n">
        <v>50000000</v>
      </c>
    </row>
    <row r="38" spans="1:2">
      <c r="A38" s="4" t="s">
        <v>1659</v>
      </c>
      <c r="B38" s="6" t="n">
        <v>0</v>
      </c>
    </row>
    <row r="39" spans="1:2">
      <c r="A39" s="4" t="s">
        <v>1668</v>
      </c>
    </row>
    <row r="40" spans="1:2">
      <c r="A40" s="3" t="s">
        <v>1655</v>
      </c>
    </row>
    <row r="41" spans="1:2">
      <c r="A41" s="4" t="s">
        <v>905</v>
      </c>
      <c r="B41" s="4" t="s">
        <v>1669</v>
      </c>
    </row>
    <row r="42" spans="1:2">
      <c r="A42" s="4" t="s">
        <v>1665</v>
      </c>
      <c r="B42" s="5" t="n">
        <v>2022</v>
      </c>
    </row>
    <row r="43" spans="1:2">
      <c r="A43" s="4" t="s">
        <v>1657</v>
      </c>
      <c r="B43" s="6" t="n">
        <v>25000000</v>
      </c>
    </row>
    <row r="44" spans="1:2">
      <c r="A44" s="4" t="s">
        <v>1658</v>
      </c>
      <c r="B44" s="5" t="n">
        <v>25000000</v>
      </c>
    </row>
    <row r="45" spans="1:2">
      <c r="A45" s="4" t="s">
        <v>1659</v>
      </c>
      <c r="B45" s="6" t="n">
        <v>0</v>
      </c>
    </row>
    <row r="46" spans="1:2">
      <c r="A46" s="4" t="s">
        <v>1670</v>
      </c>
    </row>
    <row r="47" spans="1:2">
      <c r="A47" s="3" t="s">
        <v>1655</v>
      </c>
    </row>
    <row r="48" spans="1:2">
      <c r="A48" s="4" t="s">
        <v>905</v>
      </c>
      <c r="B48" s="4" t="s">
        <v>1671</v>
      </c>
    </row>
    <row r="49" spans="1:2">
      <c r="A49" s="4" t="s">
        <v>1665</v>
      </c>
      <c r="B49" s="5" t="n">
        <v>2032</v>
      </c>
    </row>
    <row r="50" spans="1:2">
      <c r="A50" s="4" t="s">
        <v>1657</v>
      </c>
      <c r="B50" s="6" t="n">
        <v>112836000</v>
      </c>
    </row>
    <row r="51" spans="1:2">
      <c r="A51" s="4" t="s">
        <v>1658</v>
      </c>
      <c r="B51" s="5" t="n">
        <v>112836000</v>
      </c>
    </row>
    <row r="52" spans="1:2">
      <c r="A52" s="4" t="s">
        <v>1659</v>
      </c>
      <c r="B52" s="6" t="n">
        <v>0</v>
      </c>
    </row>
    <row r="53" spans="1:2">
      <c r="A53" s="4" t="s">
        <v>1672</v>
      </c>
    </row>
    <row r="54" spans="1:2">
      <c r="A54" s="3" t="s">
        <v>1655</v>
      </c>
    </row>
    <row r="55" spans="1:2">
      <c r="A55" s="4" t="s">
        <v>905</v>
      </c>
      <c r="B55" s="4" t="s">
        <v>1664</v>
      </c>
    </row>
    <row r="56" spans="1:2">
      <c r="A56" s="4" t="s">
        <v>1665</v>
      </c>
      <c r="B56" s="5" t="n">
        <v>2022</v>
      </c>
    </row>
    <row r="57" spans="1:2">
      <c r="A57" s="4" t="s">
        <v>1657</v>
      </c>
      <c r="B57" s="6" t="n">
        <v>100000000</v>
      </c>
    </row>
    <row r="58" spans="1:2">
      <c r="A58" s="4" t="s">
        <v>1658</v>
      </c>
      <c r="B58" s="5" t="n">
        <v>100000000</v>
      </c>
    </row>
    <row r="59" spans="1:2">
      <c r="A59" s="4" t="s">
        <v>1659</v>
      </c>
      <c r="B59" s="6" t="n">
        <v>0</v>
      </c>
    </row>
    <row r="60" spans="1:2">
      <c r="A60" s="4" t="s">
        <v>1673</v>
      </c>
    </row>
    <row r="61" spans="1:2">
      <c r="A61" s="3" t="s">
        <v>1655</v>
      </c>
    </row>
    <row r="62" spans="1:2">
      <c r="A62" s="4" t="s">
        <v>905</v>
      </c>
      <c r="B62" s="4" t="s">
        <v>1674</v>
      </c>
    </row>
    <row r="63" spans="1:2">
      <c r="A63" s="4" t="s">
        <v>1665</v>
      </c>
      <c r="B63" s="5" t="n">
        <v>2024</v>
      </c>
    </row>
    <row r="64" spans="1:2">
      <c r="A64" s="4" t="s">
        <v>1657</v>
      </c>
      <c r="B64" s="6" t="n">
        <v>20000000</v>
      </c>
    </row>
    <row r="65" spans="1:2">
      <c r="A65" s="4" t="s">
        <v>1658</v>
      </c>
      <c r="B65" s="5" t="n">
        <v>20000000</v>
      </c>
    </row>
    <row r="66" spans="1:2">
      <c r="A66" s="4" t="s">
        <v>1659</v>
      </c>
      <c r="B66" s="6" t="n">
        <v>0</v>
      </c>
    </row>
    <row r="67" spans="1:2">
      <c r="A67" s="4" t="s">
        <v>1675</v>
      </c>
    </row>
    <row r="68" spans="1:2">
      <c r="A68" s="3" t="s">
        <v>1655</v>
      </c>
    </row>
    <row r="69" spans="1:2">
      <c r="A69" s="4" t="s">
        <v>905</v>
      </c>
      <c r="B69" s="4" t="s">
        <v>1676</v>
      </c>
    </row>
    <row r="70" spans="1:2">
      <c r="A70" s="4" t="s">
        <v>1665</v>
      </c>
      <c r="B70" s="5" t="n">
        <v>2025</v>
      </c>
    </row>
    <row r="71" spans="1:2">
      <c r="A71" s="4" t="s">
        <v>1657</v>
      </c>
      <c r="B71" s="6" t="n">
        <v>30000000</v>
      </c>
    </row>
    <row r="72" spans="1:2">
      <c r="A72" s="4" t="s">
        <v>1658</v>
      </c>
      <c r="B72" s="5" t="n">
        <v>30000000</v>
      </c>
    </row>
    <row r="73" spans="1:2">
      <c r="A73" s="4" t="s">
        <v>1659</v>
      </c>
      <c r="B73" s="6" t="n">
        <v>0</v>
      </c>
    </row>
    <row r="74" spans="1:2">
      <c r="A74" s="4" t="s">
        <v>1677</v>
      </c>
    </row>
    <row r="75" spans="1:2">
      <c r="A75" s="3" t="s">
        <v>1655</v>
      </c>
    </row>
    <row r="76" spans="1:2">
      <c r="A76" s="4" t="s">
        <v>905</v>
      </c>
      <c r="B76" s="4" t="s">
        <v>1676</v>
      </c>
    </row>
    <row r="77" spans="1:2">
      <c r="A77" s="4" t="s">
        <v>1665</v>
      </c>
      <c r="B77" s="5" t="n">
        <v>2025</v>
      </c>
    </row>
    <row r="78" spans="1:2">
      <c r="A78" s="4" t="s">
        <v>1657</v>
      </c>
      <c r="B78" s="6" t="n">
        <v>10000000</v>
      </c>
    </row>
    <row r="79" spans="1:2">
      <c r="A79" s="4" t="s">
        <v>1658</v>
      </c>
      <c r="B79" s="5" t="n">
        <v>10000000</v>
      </c>
    </row>
    <row r="80" spans="1:2">
      <c r="A80" s="4" t="s">
        <v>1659</v>
      </c>
      <c r="B80" s="6" t="n">
        <v>0</v>
      </c>
    </row>
    <row r="81" spans="1:2">
      <c r="A81" s="4" t="s">
        <v>1678</v>
      </c>
    </row>
    <row r="82" spans="1:2">
      <c r="A82" s="3" t="s">
        <v>1655</v>
      </c>
    </row>
    <row r="83" spans="1:2">
      <c r="A83" s="4" t="s">
        <v>905</v>
      </c>
      <c r="B83" s="4" t="s">
        <v>1676</v>
      </c>
    </row>
    <row r="84" spans="1:2">
      <c r="A84" s="4" t="s">
        <v>1665</v>
      </c>
      <c r="B84" s="5" t="n">
        <v>2020</v>
      </c>
    </row>
    <row r="85" spans="1:2">
      <c r="A85" s="4" t="s">
        <v>1657</v>
      </c>
      <c r="B85" s="6" t="n">
        <v>10000000</v>
      </c>
    </row>
    <row r="86" spans="1:2">
      <c r="A86" s="4" t="s">
        <v>1658</v>
      </c>
      <c r="B86" s="5" t="n">
        <v>10000000</v>
      </c>
    </row>
    <row r="87" spans="1:2">
      <c r="A87" s="4" t="s">
        <v>1659</v>
      </c>
      <c r="B87" s="6" t="n">
        <v>0</v>
      </c>
    </row>
    <row r="88" spans="1:2">
      <c r="A88" s="4" t="s">
        <v>1679</v>
      </c>
    </row>
    <row r="89" spans="1:2">
      <c r="A89" s="3" t="s">
        <v>1655</v>
      </c>
    </row>
    <row r="90" spans="1:2">
      <c r="A90" s="4" t="s">
        <v>905</v>
      </c>
      <c r="B90" s="4" t="s">
        <v>1680</v>
      </c>
    </row>
    <row r="91" spans="1:2">
      <c r="A91" s="4" t="s">
        <v>1665</v>
      </c>
      <c r="B91" s="5" t="n">
        <v>2031</v>
      </c>
    </row>
    <row r="92" spans="1:2">
      <c r="A92" s="4" t="s">
        <v>1657</v>
      </c>
      <c r="B92" s="6" t="n">
        <v>600000000</v>
      </c>
    </row>
    <row r="93" spans="1:2">
      <c r="A93" s="4" t="s">
        <v>1658</v>
      </c>
      <c r="B93" s="5" t="n">
        <v>600000000</v>
      </c>
    </row>
    <row r="94" spans="1:2">
      <c r="A94" s="4" t="s">
        <v>1659</v>
      </c>
      <c r="B94" s="6" t="n">
        <v>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1681</v>
      </c>
      <c r="B1" s="2" t="s">
        <v>704</v>
      </c>
    </row>
    <row r="2" spans="1:2">
      <c r="A2" s="3" t="s">
        <v>1655</v>
      </c>
    </row>
    <row r="3" spans="1:2">
      <c r="A3" s="4" t="s">
        <v>1656</v>
      </c>
      <c r="B3" s="6" t="n">
        <v>0</v>
      </c>
    </row>
    <row r="4" spans="1:2">
      <c r="A4" s="4" t="s">
        <v>1682</v>
      </c>
      <c r="B4" s="5" t="n">
        <v>1060000</v>
      </c>
    </row>
    <row r="5" spans="1:2">
      <c r="A5" s="4" t="s">
        <v>1683</v>
      </c>
      <c r="B5" s="6" t="n">
        <v>100000</v>
      </c>
    </row>
    <row r="6" spans="1:2">
      <c r="A6" s="4" t="s">
        <v>1684</v>
      </c>
    </row>
    <row r="7" spans="1:2">
      <c r="A7" s="3" t="s">
        <v>1655</v>
      </c>
    </row>
    <row r="8" spans="1:2">
      <c r="A8" s="4" t="s">
        <v>1685</v>
      </c>
      <c r="B8" s="5" t="n">
        <v>4</v>
      </c>
    </row>
    <row r="9" spans="1:2">
      <c r="A9" s="4" t="s">
        <v>1686</v>
      </c>
    </row>
    <row r="10" spans="1:2">
      <c r="A10" s="3" t="s">
        <v>1655</v>
      </c>
    </row>
    <row r="11" spans="1:2">
      <c r="A11" s="4" t="s">
        <v>1685</v>
      </c>
      <c r="B11" s="5" t="n">
        <v>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7</v>
      </c>
      <c r="B1" s="2" t="s">
        <v>1</v>
      </c>
    </row>
    <row r="2" spans="1:4">
      <c r="B2" s="2" t="s">
        <v>2</v>
      </c>
      <c r="C2" s="2" t="s">
        <v>35</v>
      </c>
      <c r="D2" s="2" t="s">
        <v>96</v>
      </c>
    </row>
    <row r="3" spans="1:4">
      <c r="A3" s="3" t="s">
        <v>258</v>
      </c>
    </row>
    <row r="4" spans="1:4">
      <c r="A4" s="4" t="s">
        <v>1688</v>
      </c>
      <c r="B4" s="6" t="n">
        <v>757500</v>
      </c>
      <c r="C4" s="6" t="n">
        <v>397500</v>
      </c>
      <c r="D4" s="6" t="n">
        <v>388650</v>
      </c>
    </row>
    <row r="5" spans="1:4">
      <c r="A5" s="4" t="s">
        <v>1689</v>
      </c>
      <c r="B5" s="5" t="n">
        <v>612836</v>
      </c>
      <c r="C5" s="5" t="n">
        <v>380000</v>
      </c>
      <c r="D5" s="5" t="n">
        <v>12500</v>
      </c>
    </row>
    <row r="6" spans="1:4">
      <c r="A6" s="4" t="s">
        <v>1690</v>
      </c>
      <c r="B6" s="5" t="n">
        <v>1370336</v>
      </c>
      <c r="C6" s="5" t="n">
        <v>777500</v>
      </c>
      <c r="D6" s="5" t="n">
        <v>401150</v>
      </c>
    </row>
    <row r="7" spans="1:4">
      <c r="A7" s="4" t="s">
        <v>1691</v>
      </c>
      <c r="B7" s="5" t="n">
        <v>-310000</v>
      </c>
      <c r="C7" s="5" t="n">
        <v>-20000</v>
      </c>
      <c r="D7" s="5" t="n">
        <v>-3650</v>
      </c>
    </row>
    <row r="8" spans="1:4">
      <c r="A8" s="4" t="s">
        <v>1692</v>
      </c>
      <c r="B8" s="5" t="n">
        <v>-310000</v>
      </c>
      <c r="C8" s="5" t="n">
        <v>-20000</v>
      </c>
      <c r="D8" s="5" t="n">
        <v>-3650</v>
      </c>
    </row>
    <row r="9" spans="1:4">
      <c r="A9" s="4" t="s">
        <v>1273</v>
      </c>
      <c r="B9" s="6" t="n">
        <v>1060336</v>
      </c>
      <c r="C9" s="6" t="n">
        <v>757500</v>
      </c>
      <c r="D9" s="6" t="n">
        <v>3975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234</v>
      </c>
    </row>
    <row r="4" spans="1:2">
      <c r="A4" s="4" t="s">
        <v>59</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17368</v>
      </c>
      <c r="C3" s="6" t="n">
        <v>315787</v>
      </c>
    </row>
    <row r="4" spans="1:3">
      <c r="A4" s="4" t="s">
        <v>38</v>
      </c>
      <c r="B4" s="5" t="n">
        <v>3550674</v>
      </c>
      <c r="C4" s="5" t="n">
        <v>2675803</v>
      </c>
    </row>
    <row r="5" spans="1:3">
      <c r="A5" s="4" t="s">
        <v>39</v>
      </c>
      <c r="B5" s="5" t="n">
        <v>53648</v>
      </c>
      <c r="C5" s="5" t="n">
        <v>49165</v>
      </c>
    </row>
    <row r="6" spans="1:3">
      <c r="A6" s="4" t="s">
        <v>40</v>
      </c>
      <c r="B6" s="5" t="n">
        <v>296176</v>
      </c>
      <c r="C6" s="5" t="n">
        <v>256950</v>
      </c>
    </row>
    <row r="7" spans="1:3">
      <c r="A7" s="4" t="s">
        <v>41</v>
      </c>
      <c r="B7" s="5" t="n">
        <v>648102</v>
      </c>
      <c r="C7" s="5" t="n">
        <v>626996</v>
      </c>
    </row>
    <row r="8" spans="1:3">
      <c r="A8" s="4" t="s">
        <v>42</v>
      </c>
      <c r="B8" s="5" t="n">
        <v>1060400</v>
      </c>
      <c r="C8" s="5" t="n">
        <v>757581</v>
      </c>
    </row>
    <row r="9" spans="1:3">
      <c r="A9" s="4" t="s">
        <v>43</v>
      </c>
      <c r="B9" s="5" t="n">
        <v>6026368</v>
      </c>
      <c r="C9" s="5" t="n">
        <v>4682282</v>
      </c>
    </row>
    <row r="10" spans="1:3">
      <c r="A10" s="4" t="s">
        <v>44</v>
      </c>
      <c r="B10" s="5" t="n">
        <v>-292786</v>
      </c>
      <c r="C10" s="5" t="n">
        <v>-232675</v>
      </c>
    </row>
    <row r="11" spans="1:3">
      <c r="A11" s="4" t="s">
        <v>45</v>
      </c>
      <c r="B11" s="5" t="n">
        <v>-32339</v>
      </c>
      <c r="C11" s="5" t="n">
        <v>-25253</v>
      </c>
    </row>
    <row r="12" spans="1:3">
      <c r="A12" s="4" t="s">
        <v>46</v>
      </c>
      <c r="B12" s="5" t="n">
        <v>5701243</v>
      </c>
      <c r="C12" s="5" t="n">
        <v>4424354</v>
      </c>
    </row>
    <row r="13" spans="1:3">
      <c r="A13" s="4" t="s">
        <v>47</v>
      </c>
      <c r="B13" s="5" t="n">
        <v>83240</v>
      </c>
      <c r="C13" s="5" t="n">
        <v>195541</v>
      </c>
    </row>
    <row r="14" spans="1:3">
      <c r="A14" s="4" t="s">
        <v>48</v>
      </c>
      <c r="B14" s="5" t="n">
        <v>57698</v>
      </c>
      <c r="C14" s="5" t="n">
        <v>46939</v>
      </c>
    </row>
    <row r="15" spans="1:3">
      <c r="A15" s="4" t="s">
        <v>49</v>
      </c>
      <c r="B15" s="5" t="n">
        <v>116861</v>
      </c>
      <c r="C15" s="5" t="n">
        <v>82155</v>
      </c>
    </row>
    <row r="16" spans="1:3">
      <c r="A16" s="4" t="s">
        <v>50</v>
      </c>
      <c r="B16" s="5" t="n">
        <v>155721</v>
      </c>
      <c r="C16" s="5" t="n">
        <v>664822</v>
      </c>
    </row>
    <row r="17" spans="1:3">
      <c r="A17" s="4" t="s">
        <v>51</v>
      </c>
      <c r="B17" s="5" t="n">
        <v>303773</v>
      </c>
      <c r="C17" s="5" t="n">
        <v>195540</v>
      </c>
    </row>
    <row r="18" spans="1:3">
      <c r="A18" s="4" t="s">
        <v>52</v>
      </c>
      <c r="B18" s="5" t="n">
        <v>6418536</v>
      </c>
      <c r="C18" s="5" t="n">
        <v>5609351</v>
      </c>
    </row>
    <row r="19" spans="1:3">
      <c r="A19" s="3" t="s">
        <v>53</v>
      </c>
    </row>
    <row r="20" spans="1:3">
      <c r="A20" s="4" t="s">
        <v>54</v>
      </c>
      <c r="B20" s="5" t="n">
        <v>2909341</v>
      </c>
      <c r="C20" s="5" t="n">
        <v>3322541</v>
      </c>
    </row>
    <row r="21" spans="1:3">
      <c r="A21" s="4" t="s">
        <v>55</v>
      </c>
      <c r="B21" s="5" t="n">
        <v>207711</v>
      </c>
      <c r="C21" s="5" t="n">
        <v>137356</v>
      </c>
    </row>
    <row r="22" spans="1:3">
      <c r="A22" s="4" t="s">
        <v>56</v>
      </c>
      <c r="B22" s="5" t="n">
        <v>19933</v>
      </c>
      <c r="C22" s="5" t="n">
        <v>29358</v>
      </c>
    </row>
    <row r="23" spans="1:3">
      <c r="A23" s="4" t="s">
        <v>57</v>
      </c>
      <c r="B23" s="5" t="n">
        <v>28323</v>
      </c>
      <c r="C23" s="5" t="n">
        <v>12831</v>
      </c>
    </row>
    <row r="24" spans="1:3">
      <c r="A24" s="4" t="s">
        <v>58</v>
      </c>
      <c r="B24" s="5" t="n">
        <v>3165308</v>
      </c>
      <c r="C24" s="5" t="n">
        <v>3502086</v>
      </c>
    </row>
    <row r="25" spans="1:3">
      <c r="A25" s="4" t="s">
        <v>59</v>
      </c>
      <c r="B25" s="4" t="s">
        <v>60</v>
      </c>
      <c r="C25" s="4" t="s">
        <v>60</v>
      </c>
    </row>
    <row r="26" spans="1:3">
      <c r="A26" s="3" t="s">
        <v>61</v>
      </c>
    </row>
    <row r="27" spans="1:3">
      <c r="A27" s="4" t="s">
        <v>62</v>
      </c>
      <c r="B27" s="4" t="s">
        <v>60</v>
      </c>
      <c r="C27" s="4" t="s">
        <v>60</v>
      </c>
    </row>
    <row r="28" spans="1:3">
      <c r="A28" s="4" t="s">
        <v>63</v>
      </c>
      <c r="B28" s="5" t="n">
        <v>321</v>
      </c>
      <c r="C28" s="5" t="n">
        <v>237</v>
      </c>
    </row>
    <row r="29" spans="1:3">
      <c r="A29" s="3" t="s">
        <v>64</v>
      </c>
    </row>
    <row r="30" spans="1:3">
      <c r="A30" s="4" t="s">
        <v>65</v>
      </c>
      <c r="B30" s="5" t="n">
        <v>3775336</v>
      </c>
      <c r="C30" s="5" t="n">
        <v>2593827</v>
      </c>
    </row>
    <row r="31" spans="1:3">
      <c r="A31" s="4" t="s">
        <v>66</v>
      </c>
      <c r="B31" s="5" t="n">
        <v>-434114</v>
      </c>
      <c r="C31" s="5" t="n">
        <v>-418650</v>
      </c>
    </row>
    <row r="32" spans="1:3">
      <c r="A32" s="4" t="s">
        <v>67</v>
      </c>
      <c r="B32" s="5" t="n">
        <v>-92903</v>
      </c>
      <c r="C32" s="5" t="n">
        <v>-72884</v>
      </c>
    </row>
    <row r="33" spans="1:3">
      <c r="A33" s="4" t="s">
        <v>68</v>
      </c>
      <c r="B33" s="5" t="n">
        <v>-262</v>
      </c>
      <c r="C33" s="5" t="n">
        <v>-262</v>
      </c>
    </row>
    <row r="34" spans="1:3">
      <c r="A34" s="4" t="s">
        <v>69</v>
      </c>
      <c r="B34" s="5" t="n">
        <v>3248378</v>
      </c>
      <c r="C34" s="5" t="n">
        <v>2102268</v>
      </c>
    </row>
    <row r="35" spans="1:3">
      <c r="A35" s="4" t="s">
        <v>70</v>
      </c>
      <c r="B35" s="5" t="n">
        <v>4850</v>
      </c>
      <c r="C35" s="5" t="n">
        <v>4997</v>
      </c>
    </row>
    <row r="36" spans="1:3">
      <c r="A36" s="4" t="s">
        <v>71</v>
      </c>
      <c r="B36" s="5" t="n">
        <v>3253228</v>
      </c>
      <c r="C36" s="5" t="n">
        <v>2107265</v>
      </c>
    </row>
    <row r="37" spans="1:3">
      <c r="A37" s="4" t="s">
        <v>72</v>
      </c>
      <c r="B37" s="5" t="n">
        <v>6418536</v>
      </c>
      <c r="C37" s="5" t="n">
        <v>5609351</v>
      </c>
    </row>
    <row r="38" spans="1:3">
      <c r="A38" s="4" t="s">
        <v>73</v>
      </c>
    </row>
    <row r="39" spans="1:3">
      <c r="A39" s="3" t="s">
        <v>64</v>
      </c>
    </row>
    <row r="40" spans="1:3">
      <c r="A40" s="4" t="s">
        <v>71</v>
      </c>
      <c r="B40" s="5" t="n">
        <v>321</v>
      </c>
      <c r="C40" s="5" t="n">
        <v>237</v>
      </c>
    </row>
    <row r="41" spans="1:3">
      <c r="A41" s="4" t="s">
        <v>31</v>
      </c>
    </row>
    <row r="42" spans="1:3">
      <c r="A42" s="3" t="s">
        <v>36</v>
      </c>
    </row>
    <row r="43" spans="1:3">
      <c r="A43" s="4" t="s">
        <v>37</v>
      </c>
      <c r="B43" s="5" t="n">
        <v>417368</v>
      </c>
      <c r="C43" s="5" t="n">
        <v>315787</v>
      </c>
    </row>
    <row r="44" spans="1:3">
      <c r="A44" s="4" t="s">
        <v>38</v>
      </c>
      <c r="B44" s="5" t="n">
        <v>3550674</v>
      </c>
      <c r="C44" s="5" t="n">
        <v>2675803</v>
      </c>
    </row>
    <row r="45" spans="1:3">
      <c r="A45" s="4" t="s">
        <v>39</v>
      </c>
      <c r="B45" s="5" t="n">
        <v>53648</v>
      </c>
      <c r="C45" s="5" t="n">
        <v>49165</v>
      </c>
    </row>
    <row r="46" spans="1:3">
      <c r="A46" s="4" t="s">
        <v>40</v>
      </c>
      <c r="B46" s="5" t="n">
        <v>296176</v>
      </c>
      <c r="C46" s="5" t="n">
        <v>256950</v>
      </c>
    </row>
    <row r="47" spans="1:3">
      <c r="A47" s="4" t="s">
        <v>41</v>
      </c>
      <c r="B47" s="5" t="n">
        <v>648102</v>
      </c>
      <c r="C47" s="5" t="n">
        <v>626996</v>
      </c>
    </row>
    <row r="48" spans="1:3">
      <c r="A48" s="4" t="s">
        <v>42</v>
      </c>
      <c r="B48" s="5" t="n">
        <v>1060400</v>
      </c>
      <c r="C48" s="5" t="n">
        <v>757581</v>
      </c>
    </row>
    <row r="49" spans="1:3">
      <c r="A49" s="4" t="s">
        <v>43</v>
      </c>
      <c r="B49" s="5" t="n">
        <v>6026368</v>
      </c>
      <c r="C49" s="5" t="n">
        <v>4682282</v>
      </c>
    </row>
    <row r="50" spans="1:3">
      <c r="A50" s="4" t="s">
        <v>44</v>
      </c>
      <c r="B50" s="5" t="n">
        <v>-292786</v>
      </c>
      <c r="C50" s="5" t="n">
        <v>-232675</v>
      </c>
    </row>
    <row r="51" spans="1:3">
      <c r="A51" s="4" t="s">
        <v>45</v>
      </c>
      <c r="B51" s="5" t="n">
        <v>-32339</v>
      </c>
      <c r="C51" s="5" t="n">
        <v>-25253</v>
      </c>
    </row>
    <row r="52" spans="1:3">
      <c r="A52" s="4" t="s">
        <v>46</v>
      </c>
      <c r="B52" s="5" t="n">
        <v>5701243</v>
      </c>
      <c r="C52" s="5" t="n">
        <v>4424354</v>
      </c>
    </row>
    <row r="53" spans="1:3">
      <c r="A53" s="4" t="s">
        <v>47</v>
      </c>
      <c r="B53" s="5" t="n">
        <v>83240</v>
      </c>
      <c r="C53" s="5" t="n">
        <v>195541</v>
      </c>
    </row>
    <row r="54" spans="1:3">
      <c r="A54" s="4" t="s">
        <v>48</v>
      </c>
      <c r="B54" s="5" t="n">
        <v>57698</v>
      </c>
      <c r="C54" s="5" t="n">
        <v>46939</v>
      </c>
    </row>
    <row r="55" spans="1:3">
      <c r="A55" s="4" t="s">
        <v>49</v>
      </c>
      <c r="B55" s="5" t="n">
        <v>116861</v>
      </c>
      <c r="C55" s="5" t="n">
        <v>82155</v>
      </c>
    </row>
    <row r="56" spans="1:3">
      <c r="A56" s="4" t="s">
        <v>50</v>
      </c>
      <c r="B56" s="5" t="n">
        <v>155721</v>
      </c>
      <c r="C56" s="5" t="n">
        <v>664822</v>
      </c>
    </row>
    <row r="57" spans="1:3">
      <c r="A57" s="4" t="s">
        <v>51</v>
      </c>
      <c r="B57" s="5" t="n">
        <v>303773</v>
      </c>
      <c r="C57" s="5" t="n">
        <v>195540</v>
      </c>
    </row>
    <row r="58" spans="1:3">
      <c r="A58" s="4" t="s">
        <v>52</v>
      </c>
      <c r="B58" s="5" t="n">
        <v>6418536</v>
      </c>
      <c r="C58" s="5" t="n">
        <v>5609351</v>
      </c>
    </row>
    <row r="59" spans="1:3">
      <c r="A59" s="3" t="s">
        <v>53</v>
      </c>
    </row>
    <row r="60" spans="1:3">
      <c r="A60" s="4" t="s">
        <v>54</v>
      </c>
      <c r="B60" s="5" t="n">
        <v>2909341</v>
      </c>
      <c r="C60" s="5" t="n">
        <v>3322541</v>
      </c>
    </row>
    <row r="61" spans="1:3">
      <c r="A61" s="4" t="s">
        <v>55</v>
      </c>
      <c r="B61" s="5" t="n">
        <v>132868</v>
      </c>
      <c r="C61" s="5" t="n">
        <v>84628</v>
      </c>
    </row>
    <row r="62" spans="1:3">
      <c r="A62" s="4" t="s">
        <v>56</v>
      </c>
      <c r="B62" s="5" t="n">
        <v>19933</v>
      </c>
      <c r="C62" s="5" t="n">
        <v>29358</v>
      </c>
    </row>
    <row r="63" spans="1:3">
      <c r="A63" s="4" t="s">
        <v>57</v>
      </c>
      <c r="B63" s="5" t="n">
        <v>28323</v>
      </c>
      <c r="C63" s="5" t="n">
        <v>12831</v>
      </c>
    </row>
    <row r="64" spans="1:3">
      <c r="A64" s="4" t="s">
        <v>74</v>
      </c>
      <c r="B64" s="5" t="n">
        <v>74453</v>
      </c>
      <c r="C64" s="5" t="n">
        <v>52338</v>
      </c>
    </row>
    <row r="65" spans="1:3">
      <c r="A65" s="4" t="s">
        <v>58</v>
      </c>
      <c r="B65" s="5" t="n">
        <v>3164918</v>
      </c>
      <c r="C65" s="5" t="n">
        <v>3501696</v>
      </c>
    </row>
    <row r="66" spans="1:3">
      <c r="A66" s="4" t="s">
        <v>59</v>
      </c>
      <c r="B66" s="4" t="s">
        <v>60</v>
      </c>
      <c r="C66" s="4" t="s">
        <v>60</v>
      </c>
    </row>
    <row r="67" spans="1:3">
      <c r="A67" s="3" t="s">
        <v>64</v>
      </c>
    </row>
    <row r="68" spans="1:3">
      <c r="A68" s="4" t="s">
        <v>67</v>
      </c>
      <c r="B68" s="5" t="n">
        <v>-92903</v>
      </c>
      <c r="C68" s="5" t="n">
        <v>-72884</v>
      </c>
    </row>
    <row r="69" spans="1:3">
      <c r="A69" s="4" t="s">
        <v>69</v>
      </c>
      <c r="B69" s="5" t="n">
        <v>3248768</v>
      </c>
      <c r="C69" s="5" t="n">
        <v>2102658</v>
      </c>
    </row>
    <row r="70" spans="1:3">
      <c r="A70" s="4" t="s">
        <v>70</v>
      </c>
      <c r="B70" s="5" t="n">
        <v>4850</v>
      </c>
      <c r="C70" s="5" t="n">
        <v>4997</v>
      </c>
    </row>
    <row r="71" spans="1:3">
      <c r="A71" s="4" t="s">
        <v>71</v>
      </c>
      <c r="B71" s="5" t="n">
        <v>3253618</v>
      </c>
      <c r="C71" s="5" t="n">
        <v>2107655</v>
      </c>
    </row>
    <row r="72" spans="1:3">
      <c r="A72" s="4" t="s">
        <v>72</v>
      </c>
      <c r="B72" s="5" t="n">
        <v>6418536</v>
      </c>
      <c r="C72" s="5" t="n">
        <v>5609351</v>
      </c>
    </row>
    <row r="73" spans="1:3">
      <c r="A73" s="4" t="s">
        <v>75</v>
      </c>
    </row>
    <row r="74" spans="1:3">
      <c r="A74" s="3" t="s">
        <v>61</v>
      </c>
    </row>
    <row r="75" spans="1:3">
      <c r="A75" s="4" t="s">
        <v>76</v>
      </c>
      <c r="B75" s="5" t="n">
        <v>33436</v>
      </c>
      <c r="C75" s="5" t="n">
        <v>21773</v>
      </c>
    </row>
    <row r="76" spans="1:3">
      <c r="A76" s="3" t="s">
        <v>64</v>
      </c>
    </row>
    <row r="77" spans="1:3">
      <c r="A77" s="4" t="s">
        <v>71</v>
      </c>
      <c r="B77" s="5" t="n">
        <v>33436</v>
      </c>
      <c r="C77" s="5" t="n">
        <v>21773</v>
      </c>
    </row>
    <row r="78" spans="1:3">
      <c r="A78" s="4" t="s">
        <v>77</v>
      </c>
    </row>
    <row r="79" spans="1:3">
      <c r="A79" s="3" t="s">
        <v>64</v>
      </c>
    </row>
    <row r="80" spans="1:3">
      <c r="A80" s="4" t="s">
        <v>78</v>
      </c>
      <c r="B80" s="6" t="n">
        <v>3308235</v>
      </c>
      <c r="C80" s="6" t="n">
        <v>21537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15</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25</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220</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26</v>
      </c>
      <c r="B1" s="2" t="s">
        <v>1</v>
      </c>
    </row>
    <row r="2" spans="1:2">
      <c r="B2" s="2" t="s">
        <v>2</v>
      </c>
    </row>
    <row r="3" spans="1:2">
      <c r="A3" s="3" t="s">
        <v>22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9</v>
      </c>
      <c r="B1" s="2" t="s">
        <v>2</v>
      </c>
      <c r="C1" s="2" t="s">
        <v>35</v>
      </c>
    </row>
    <row r="2" spans="1:3">
      <c r="A2" s="4" t="s">
        <v>80</v>
      </c>
      <c r="B2" s="7" t="n">
        <v>0.001</v>
      </c>
      <c r="C2" s="7" t="n">
        <v>0.001</v>
      </c>
    </row>
    <row r="3" spans="1:3">
      <c r="A3" s="4" t="s">
        <v>81</v>
      </c>
      <c r="B3" s="5" t="n">
        <v>10000000</v>
      </c>
      <c r="C3" s="5" t="n">
        <v>10000000</v>
      </c>
    </row>
    <row r="4" spans="1:3">
      <c r="A4" s="4" t="s">
        <v>82</v>
      </c>
      <c r="B4" s="5" t="n">
        <v>0</v>
      </c>
      <c r="C4" s="5" t="n">
        <v>0</v>
      </c>
    </row>
    <row r="5" spans="1:3">
      <c r="A5" s="4" t="s">
        <v>83</v>
      </c>
      <c r="B5" s="7" t="n">
        <v>0.001</v>
      </c>
      <c r="C5" s="7" t="n">
        <v>0.001</v>
      </c>
    </row>
    <row r="6" spans="1:3">
      <c r="A6" s="4" t="s">
        <v>84</v>
      </c>
      <c r="B6" s="5" t="n">
        <v>500000000</v>
      </c>
      <c r="C6" s="5" t="n">
        <v>500000000</v>
      </c>
    </row>
    <row r="7" spans="1:3">
      <c r="A7" s="4" t="s">
        <v>85</v>
      </c>
      <c r="B7" s="5" t="n">
        <v>320514000</v>
      </c>
      <c r="C7" s="5" t="n">
        <v>236744000</v>
      </c>
    </row>
    <row r="8" spans="1:3">
      <c r="A8" s="4" t="s">
        <v>86</v>
      </c>
      <c r="B8" s="5" t="n">
        <v>320514000</v>
      </c>
      <c r="C8" s="5" t="n">
        <v>236744000</v>
      </c>
    </row>
    <row r="9" spans="1:3">
      <c r="A9" s="4" t="s">
        <v>77</v>
      </c>
    </row>
    <row r="10" spans="1:3">
      <c r="A10" s="4" t="s">
        <v>87</v>
      </c>
      <c r="B10" s="5" t="n">
        <v>317310000</v>
      </c>
      <c r="C10" s="5" t="n">
        <v>234381000</v>
      </c>
    </row>
    <row r="11" spans="1:3">
      <c r="A11" s="4" t="s">
        <v>88</v>
      </c>
      <c r="B11" s="5" t="n">
        <v>317310000</v>
      </c>
      <c r="C11" s="5" t="n">
        <v>234381000</v>
      </c>
    </row>
    <row r="12" spans="1:3">
      <c r="A12" s="4" t="s">
        <v>89</v>
      </c>
    </row>
    <row r="13" spans="1:3">
      <c r="A13" s="4" t="s">
        <v>90</v>
      </c>
      <c r="B13" s="5" t="n">
        <v>3204000</v>
      </c>
      <c r="C13" s="5" t="n">
        <v>2363000</v>
      </c>
    </row>
    <row r="14" spans="1:3">
      <c r="A14" s="4" t="s">
        <v>91</v>
      </c>
      <c r="B14" s="5" t="n">
        <v>3204000</v>
      </c>
      <c r="C14" s="5" t="n">
        <v>2363000</v>
      </c>
    </row>
    <row r="15" spans="1:3">
      <c r="A15" s="4" t="s">
        <v>92</v>
      </c>
    </row>
    <row r="16" spans="1:3">
      <c r="A16" s="4" t="s">
        <v>93</v>
      </c>
      <c r="B16" s="5" t="n">
        <v>292000</v>
      </c>
      <c r="C16" s="5" t="n">
        <v>292000</v>
      </c>
    </row>
    <row r="17" spans="1:3">
      <c r="A17" s="4" t="s">
        <v>94</v>
      </c>
      <c r="B17" s="5" t="n">
        <v>292000</v>
      </c>
      <c r="C17" s="5" t="n">
        <v>29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6</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0</v>
      </c>
      <c r="B1" s="2" t="s">
        <v>1</v>
      </c>
    </row>
    <row r="2" spans="1:2">
      <c r="B2" s="2" t="s">
        <v>2</v>
      </c>
    </row>
    <row r="3" spans="1:2">
      <c r="A3" s="3" t="s">
        <v>229</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32</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4</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0</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6</v>
      </c>
      <c r="B1" s="2" t="s">
        <v>1</v>
      </c>
    </row>
    <row r="2" spans="1:2">
      <c r="B2" s="2" t="s">
        <v>2</v>
      </c>
    </row>
    <row r="3" spans="1:2">
      <c r="A3" s="3" t="s">
        <v>243</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2</v>
      </c>
    </row>
    <row r="3" spans="1:2">
      <c r="A3" s="4" t="s">
        <v>360</v>
      </c>
    </row>
    <row r="4" spans="1:2">
      <c r="A4" s="4" t="s">
        <v>361</v>
      </c>
      <c r="B4" s="4" t="s">
        <v>362</v>
      </c>
    </row>
    <row r="5" spans="1:2">
      <c r="A5" s="4" t="s">
        <v>31</v>
      </c>
    </row>
    <row r="6" spans="1:2">
      <c r="A6" s="4" t="s">
        <v>361</v>
      </c>
      <c r="B6"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5</v>
      </c>
      <c r="D2" s="2" t="s">
        <v>96</v>
      </c>
    </row>
    <row r="3" spans="1:4">
      <c r="A3" s="3" t="s">
        <v>365</v>
      </c>
    </row>
    <row r="4" spans="1:4">
      <c r="A4" s="4" t="s">
        <v>366</v>
      </c>
      <c r="B4" s="4" t="s">
        <v>367</v>
      </c>
    </row>
    <row r="5" spans="1:4">
      <c r="A5" s="4" t="s">
        <v>368</v>
      </c>
      <c r="B5" s="4" t="s">
        <v>369</v>
      </c>
      <c r="C5" s="4" t="s">
        <v>369</v>
      </c>
      <c r="D5" s="4" t="s">
        <v>369</v>
      </c>
    </row>
    <row r="6" spans="1:4">
      <c r="A6" s="4" t="s">
        <v>370</v>
      </c>
      <c r="B6" s="4" t="s">
        <v>371</v>
      </c>
    </row>
    <row r="7" spans="1:4">
      <c r="A7" s="4" t="s">
        <v>372</v>
      </c>
    </row>
    <row r="8" spans="1:4">
      <c r="A8" s="3" t="s">
        <v>365</v>
      </c>
    </row>
    <row r="9" spans="1:4">
      <c r="A9" s="4" t="s">
        <v>373</v>
      </c>
      <c r="B9" s="4" t="s">
        <v>374</v>
      </c>
    </row>
    <row r="10" spans="1:4">
      <c r="A10" s="4" t="s">
        <v>375</v>
      </c>
    </row>
    <row r="11" spans="1:4">
      <c r="A11" s="3" t="s">
        <v>365</v>
      </c>
    </row>
    <row r="12" spans="1:4">
      <c r="A12" s="4" t="s">
        <v>376</v>
      </c>
      <c r="B12" s="4" t="s">
        <v>377</v>
      </c>
    </row>
    <row r="13" spans="1:4">
      <c r="A13" s="4" t="s">
        <v>378</v>
      </c>
    </row>
    <row r="14" spans="1:4">
      <c r="A14" s="3" t="s">
        <v>365</v>
      </c>
    </row>
    <row r="15" spans="1:4">
      <c r="A15" s="4" t="s">
        <v>373</v>
      </c>
      <c r="B15" s="4" t="s">
        <v>379</v>
      </c>
    </row>
    <row r="16" spans="1:4">
      <c r="A16" s="4" t="s">
        <v>380</v>
      </c>
    </row>
    <row r="17" spans="1:4">
      <c r="A17" s="3" t="s">
        <v>365</v>
      </c>
    </row>
    <row r="18" spans="1:4">
      <c r="A18" s="4" t="s">
        <v>373</v>
      </c>
      <c r="B18" s="4" t="s">
        <v>379</v>
      </c>
    </row>
    <row r="19" spans="1:4">
      <c r="A19" s="4" t="s">
        <v>381</v>
      </c>
    </row>
    <row r="20" spans="1:4">
      <c r="A20" s="3" t="s">
        <v>365</v>
      </c>
    </row>
    <row r="21" spans="1:4">
      <c r="A21" s="4" t="s">
        <v>373</v>
      </c>
      <c r="B21" s="4" t="s">
        <v>38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68</v>
      </c>
    </row>
    <row r="2" spans="1:2">
      <c r="A2" s="4" t="s">
        <v>384</v>
      </c>
    </row>
    <row r="3" spans="1:2">
      <c r="A3" s="3" t="s">
        <v>385</v>
      </c>
    </row>
    <row r="4" spans="1:2">
      <c r="A4" s="4" t="s">
        <v>386</v>
      </c>
      <c r="B4" s="6" t="n">
        <v>235613000</v>
      </c>
    </row>
    <row r="5" spans="1:2">
      <c r="A5" s="4" t="s">
        <v>387</v>
      </c>
    </row>
    <row r="6" spans="1:2">
      <c r="A6" s="3" t="s">
        <v>385</v>
      </c>
    </row>
    <row r="7" spans="1:2">
      <c r="A7" s="4" t="s">
        <v>388</v>
      </c>
      <c r="B7" s="5" t="n">
        <v>316179000</v>
      </c>
    </row>
    <row r="8" spans="1:2">
      <c r="A8" s="4" t="s">
        <v>389</v>
      </c>
    </row>
    <row r="9" spans="1:2">
      <c r="A9" s="3" t="s">
        <v>385</v>
      </c>
    </row>
    <row r="10" spans="1:2">
      <c r="A10" s="4" t="s">
        <v>386</v>
      </c>
      <c r="B10" s="5" t="n">
        <v>140000</v>
      </c>
    </row>
    <row r="11" spans="1:2">
      <c r="A11" s="4" t="s">
        <v>390</v>
      </c>
    </row>
    <row r="12" spans="1:2">
      <c r="A12" s="3" t="s">
        <v>385</v>
      </c>
    </row>
    <row r="13" spans="1:2">
      <c r="A13" s="4" t="s">
        <v>388</v>
      </c>
      <c r="B13" s="6" t="n">
        <v>1322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391</v>
      </c>
      <c r="B1" s="2" t="s">
        <v>1</v>
      </c>
    </row>
    <row r="2" spans="1:2">
      <c r="B2" s="2" t="s">
        <v>2</v>
      </c>
    </row>
    <row r="3" spans="1:2">
      <c r="A3" s="4" t="s">
        <v>392</v>
      </c>
    </row>
    <row r="4" spans="1:2">
      <c r="A4" s="3" t="s">
        <v>393</v>
      </c>
    </row>
    <row r="5" spans="1:2">
      <c r="A5" s="4" t="s">
        <v>394</v>
      </c>
      <c r="B5" s="4" t="s">
        <v>395</v>
      </c>
    </row>
    <row r="6" spans="1:2">
      <c r="A6" s="4" t="s">
        <v>396</v>
      </c>
    </row>
    <row r="7" spans="1:2">
      <c r="A7" s="3" t="s">
        <v>393</v>
      </c>
    </row>
    <row r="8" spans="1:2">
      <c r="A8" s="4" t="s">
        <v>394</v>
      </c>
      <c r="B8" s="4" t="s">
        <v>397</v>
      </c>
    </row>
    <row r="9" spans="1:2">
      <c r="A9" s="4" t="s">
        <v>398</v>
      </c>
    </row>
    <row r="10" spans="1:2">
      <c r="A10" s="3" t="s">
        <v>393</v>
      </c>
    </row>
    <row r="11" spans="1:2">
      <c r="A11" s="4" t="s">
        <v>394</v>
      </c>
      <c r="B11" s="4" t="s">
        <v>399</v>
      </c>
    </row>
    <row r="12" spans="1:2">
      <c r="A12" s="4" t="s">
        <v>400</v>
      </c>
    </row>
    <row r="13" spans="1:2">
      <c r="A13" s="3" t="s">
        <v>393</v>
      </c>
    </row>
    <row r="14" spans="1:2">
      <c r="A14" s="4" t="s">
        <v>394</v>
      </c>
      <c r="B14"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5</v>
      </c>
      <c r="D2" s="2" t="s">
        <v>96</v>
      </c>
    </row>
    <row r="3" spans="1:4">
      <c r="A3" s="3" t="s">
        <v>97</v>
      </c>
    </row>
    <row r="4" spans="1:4">
      <c r="A4" s="4" t="s">
        <v>98</v>
      </c>
      <c r="B4" s="6" t="n">
        <v>327269</v>
      </c>
      <c r="C4" s="6" t="n">
        <v>247604</v>
      </c>
      <c r="D4" s="6" t="n">
        <v>187018</v>
      </c>
    </row>
    <row r="5" spans="1:4">
      <c r="A5" s="4" t="s">
        <v>99</v>
      </c>
      <c r="B5" s="5" t="n">
        <v>41067</v>
      </c>
      <c r="C5" s="5" t="n">
        <v>23375</v>
      </c>
      <c r="D5" s="5" t="n">
        <v>13507</v>
      </c>
    </row>
    <row r="6" spans="1:4">
      <c r="A6" s="4" t="s">
        <v>100</v>
      </c>
      <c r="B6" s="5" t="n">
        <v>64307</v>
      </c>
      <c r="C6" s="5" t="n">
        <v>58715</v>
      </c>
      <c r="D6" s="5" t="n">
        <v>49155</v>
      </c>
    </row>
    <row r="7" spans="1:4">
      <c r="A7" s="4" t="s">
        <v>101</v>
      </c>
      <c r="B7" s="5" t="n">
        <v>108494</v>
      </c>
      <c r="C7" s="5" t="n">
        <v>112184</v>
      </c>
      <c r="D7" s="5" t="n">
        <v>62852</v>
      </c>
    </row>
    <row r="8" spans="1:4">
      <c r="A8" s="4" t="s">
        <v>102</v>
      </c>
      <c r="B8" s="5" t="n">
        <v>541137</v>
      </c>
      <c r="C8" s="5" t="n">
        <v>441878</v>
      </c>
      <c r="D8" s="5" t="n">
        <v>312532</v>
      </c>
    </row>
    <row r="9" spans="1:4">
      <c r="A9" s="3" t="s">
        <v>103</v>
      </c>
    </row>
    <row r="10" spans="1:4">
      <c r="A10" s="4" t="s">
        <v>104</v>
      </c>
      <c r="B10" s="5" t="n">
        <v>94374</v>
      </c>
      <c r="C10" s="5" t="n">
        <v>69867</v>
      </c>
      <c r="D10" s="5" t="n">
        <v>53938</v>
      </c>
    </row>
    <row r="11" spans="1:4">
      <c r="A11" s="4" t="s">
        <v>105</v>
      </c>
      <c r="B11" s="5" t="n">
        <v>7229</v>
      </c>
      <c r="D11" s="5" t="n">
        <v>50128</v>
      </c>
    </row>
    <row r="12" spans="1:4">
      <c r="A12" s="4" t="s">
        <v>106</v>
      </c>
      <c r="B12" s="5" t="n">
        <v>2712</v>
      </c>
      <c r="C12" s="5" t="n">
        <v>3792</v>
      </c>
      <c r="D12" s="5" t="n">
        <v>1851</v>
      </c>
    </row>
    <row r="13" spans="1:4">
      <c r="A13" s="4" t="s">
        <v>107</v>
      </c>
      <c r="B13" s="5" t="n">
        <v>46273</v>
      </c>
      <c r="C13" s="5" t="n">
        <v>61342</v>
      </c>
      <c r="D13" s="5" t="n">
        <v>26389</v>
      </c>
    </row>
    <row r="14" spans="1:4">
      <c r="A14" s="4" t="s">
        <v>108</v>
      </c>
      <c r="B14" s="5" t="n">
        <v>48911</v>
      </c>
      <c r="C14" s="5" t="n">
        <v>43639</v>
      </c>
      <c r="D14" s="5" t="n">
        <v>37274</v>
      </c>
    </row>
    <row r="15" spans="1:4">
      <c r="A15" s="4" t="s">
        <v>109</v>
      </c>
      <c r="B15" s="5" t="n">
        <v>199499</v>
      </c>
      <c r="C15" s="5" t="n">
        <v>178640</v>
      </c>
      <c r="D15" s="5" t="n">
        <v>169580</v>
      </c>
    </row>
    <row r="16" spans="1:4">
      <c r="A16" s="4" t="s">
        <v>110</v>
      </c>
      <c r="B16" s="5" t="n">
        <v>341638</v>
      </c>
      <c r="C16" s="5" t="n">
        <v>263238</v>
      </c>
      <c r="D16" s="5" t="n">
        <v>142952</v>
      </c>
    </row>
    <row r="17" spans="1:4">
      <c r="A17" s="3" t="s">
        <v>111</v>
      </c>
    </row>
    <row r="18" spans="1:4">
      <c r="A18" s="4" t="s">
        <v>112</v>
      </c>
      <c r="B18" s="5" t="n">
        <v>-159597</v>
      </c>
      <c r="C18" s="5" t="n">
        <v>-120884</v>
      </c>
      <c r="D18" s="5" t="n">
        <v>-98156</v>
      </c>
    </row>
    <row r="19" spans="1:4">
      <c r="A19" s="4" t="s">
        <v>113</v>
      </c>
      <c r="B19" s="5" t="n">
        <v>61224</v>
      </c>
      <c r="C19" s="5" t="n">
        <v>3268</v>
      </c>
      <c r="D19" s="5" t="n">
        <v>2857</v>
      </c>
    </row>
    <row r="20" spans="1:4">
      <c r="A20" s="4" t="s">
        <v>114</v>
      </c>
      <c r="B20" s="5" t="n">
        <v>-1116</v>
      </c>
      <c r="C20" s="5" t="n">
        <v>2849</v>
      </c>
      <c r="D20" s="5" t="n">
        <v>2559</v>
      </c>
    </row>
    <row r="21" spans="1:4">
      <c r="A21" s="4" t="s">
        <v>115</v>
      </c>
      <c r="B21" s="5" t="n">
        <v>-22539</v>
      </c>
      <c r="C21" s="5" t="n">
        <v>-4367</v>
      </c>
      <c r="D21" s="5" t="n">
        <v>-1698</v>
      </c>
    </row>
    <row r="22" spans="1:4">
      <c r="A22" s="4" t="s">
        <v>111</v>
      </c>
      <c r="B22" s="5" t="n">
        <v>-502</v>
      </c>
      <c r="C22" s="5" t="n">
        <v>-2674</v>
      </c>
      <c r="D22" s="5" t="n">
        <v>2624</v>
      </c>
    </row>
    <row r="23" spans="1:4">
      <c r="A23" s="4" t="s">
        <v>116</v>
      </c>
      <c r="B23" s="5" t="n">
        <v>6830</v>
      </c>
      <c r="C23" s="5" t="n">
        <v>-1503</v>
      </c>
      <c r="D23" s="5" t="n">
        <v>-340</v>
      </c>
    </row>
    <row r="24" spans="1:4">
      <c r="A24" s="4" t="s">
        <v>117</v>
      </c>
      <c r="B24" s="5" t="n">
        <v>-115700</v>
      </c>
      <c r="C24" s="5" t="n">
        <v>-123311</v>
      </c>
      <c r="D24" s="5" t="n">
        <v>-92154</v>
      </c>
    </row>
    <row r="25" spans="1:4">
      <c r="A25" s="4" t="s">
        <v>118</v>
      </c>
      <c r="B25" s="5" t="n">
        <v>225938</v>
      </c>
      <c r="C25" s="5" t="n">
        <v>139927</v>
      </c>
      <c r="D25" s="5" t="n">
        <v>50798</v>
      </c>
    </row>
    <row r="26" spans="1:4">
      <c r="A26" s="4" t="s">
        <v>119</v>
      </c>
      <c r="B26" s="5" t="n">
        <v>-1</v>
      </c>
      <c r="D26" s="5" t="n">
        <v>-2</v>
      </c>
    </row>
    <row r="27" spans="1:4">
      <c r="A27" s="4" t="s">
        <v>120</v>
      </c>
      <c r="B27" s="5" t="n">
        <v>225937</v>
      </c>
      <c r="C27" s="5" t="n">
        <v>139927</v>
      </c>
      <c r="D27" s="5" t="n">
        <v>50796</v>
      </c>
    </row>
    <row r="28" spans="1:4">
      <c r="A28" s="4" t="s">
        <v>121</v>
      </c>
      <c r="B28" s="5" t="n">
        <v>-889</v>
      </c>
      <c r="C28" s="5" t="n">
        <v>-329</v>
      </c>
      <c r="D28" s="5" t="n">
        <v>-274</v>
      </c>
    </row>
    <row r="29" spans="1:4">
      <c r="A29" s="4" t="s">
        <v>122</v>
      </c>
      <c r="B29" s="6" t="n">
        <v>225048</v>
      </c>
      <c r="C29" s="6" t="n">
        <v>139598</v>
      </c>
      <c r="D29" s="6" t="n">
        <v>50522</v>
      </c>
    </row>
    <row r="30" spans="1:4">
      <c r="A30" s="3" t="s">
        <v>123</v>
      </c>
    </row>
    <row r="31" spans="1:4">
      <c r="A31" s="4" t="s">
        <v>124</v>
      </c>
      <c r="B31" s="8" t="n">
        <v>0.86</v>
      </c>
      <c r="C31" s="8" t="n">
        <v>0.64</v>
      </c>
      <c r="D31" s="8" t="n">
        <v>0.29</v>
      </c>
    </row>
    <row r="32" spans="1:4">
      <c r="A32" s="4" t="s">
        <v>125</v>
      </c>
      <c r="B32" s="5" t="n">
        <v>0</v>
      </c>
      <c r="C32" s="5" t="n">
        <v>0</v>
      </c>
      <c r="D32" s="5" t="n">
        <v>0</v>
      </c>
    </row>
    <row r="33" spans="1:4">
      <c r="A33" s="4" t="s">
        <v>122</v>
      </c>
      <c r="B33" s="8" t="n">
        <v>0.86</v>
      </c>
      <c r="C33" s="8" t="n">
        <v>0.64</v>
      </c>
      <c r="D33" s="8" t="n">
        <v>0.29</v>
      </c>
    </row>
    <row r="34" spans="1:4">
      <c r="A34" s="4" t="s">
        <v>126</v>
      </c>
      <c r="B34" s="5" t="n">
        <v>260414</v>
      </c>
      <c r="C34" s="5" t="n">
        <v>217997</v>
      </c>
      <c r="D34" s="5" t="n">
        <v>169999</v>
      </c>
    </row>
    <row r="35" spans="1:4">
      <c r="A35" s="3" t="s">
        <v>127</v>
      </c>
    </row>
    <row r="36" spans="1:4">
      <c r="A36" s="4" t="s">
        <v>124</v>
      </c>
      <c r="B36" s="8" t="n">
        <v>0.86</v>
      </c>
      <c r="C36" s="8" t="n">
        <v>0.63</v>
      </c>
      <c r="D36" s="8" t="n">
        <v>0.29</v>
      </c>
    </row>
    <row r="37" spans="1:4">
      <c r="A37" s="4" t="s">
        <v>125</v>
      </c>
      <c r="B37" s="5" t="n">
        <v>0</v>
      </c>
      <c r="C37" s="5" t="n">
        <v>0</v>
      </c>
      <c r="D37" s="5" t="n">
        <v>0</v>
      </c>
    </row>
    <row r="38" spans="1:4">
      <c r="A38" s="4" t="s">
        <v>122</v>
      </c>
      <c r="B38" s="8" t="n">
        <v>0.86</v>
      </c>
      <c r="C38" s="8" t="n">
        <v>0.63</v>
      </c>
      <c r="D38" s="8" t="n">
        <v>0.29</v>
      </c>
    </row>
    <row r="39" spans="1:4">
      <c r="A39" s="4" t="s">
        <v>128</v>
      </c>
      <c r="B39" s="5" t="n">
        <v>261072</v>
      </c>
      <c r="C39" s="5" t="n">
        <v>218304</v>
      </c>
      <c r="D39" s="5" t="n">
        <v>170540</v>
      </c>
    </row>
    <row r="40" spans="1:4">
      <c r="A40" s="4" t="s">
        <v>31</v>
      </c>
    </row>
    <row r="41" spans="1:4">
      <c r="A41" s="3" t="s">
        <v>97</v>
      </c>
    </row>
    <row r="42" spans="1:4">
      <c r="A42" s="4" t="s">
        <v>98</v>
      </c>
      <c r="B42" s="6" t="n">
        <v>327269</v>
      </c>
      <c r="C42" s="6" t="n">
        <v>247604</v>
      </c>
      <c r="D42" s="6" t="n">
        <v>187018</v>
      </c>
    </row>
    <row r="43" spans="1:4">
      <c r="A43" s="4" t="s">
        <v>99</v>
      </c>
      <c r="B43" s="5" t="n">
        <v>41067</v>
      </c>
      <c r="C43" s="5" t="n">
        <v>23375</v>
      </c>
      <c r="D43" s="5" t="n">
        <v>13507</v>
      </c>
    </row>
    <row r="44" spans="1:4">
      <c r="A44" s="4" t="s">
        <v>100</v>
      </c>
      <c r="B44" s="5" t="n">
        <v>64307</v>
      </c>
      <c r="C44" s="5" t="n">
        <v>58715</v>
      </c>
      <c r="D44" s="5" t="n">
        <v>49155</v>
      </c>
    </row>
    <row r="45" spans="1:4">
      <c r="A45" s="4" t="s">
        <v>101</v>
      </c>
      <c r="B45" s="5" t="n">
        <v>108494</v>
      </c>
      <c r="C45" s="5" t="n">
        <v>112184</v>
      </c>
      <c r="D45" s="5" t="n">
        <v>62852</v>
      </c>
    </row>
    <row r="46" spans="1:4">
      <c r="A46" s="4" t="s">
        <v>102</v>
      </c>
      <c r="B46" s="5" t="n">
        <v>541137</v>
      </c>
      <c r="C46" s="5" t="n">
        <v>441878</v>
      </c>
      <c r="D46" s="5" t="n">
        <v>312532</v>
      </c>
    </row>
    <row r="47" spans="1:4">
      <c r="A47" s="3" t="s">
        <v>103</v>
      </c>
    </row>
    <row r="48" spans="1:4">
      <c r="A48" s="4" t="s">
        <v>104</v>
      </c>
      <c r="B48" s="5" t="n">
        <v>94374</v>
      </c>
      <c r="C48" s="5" t="n">
        <v>69867</v>
      </c>
      <c r="D48" s="5" t="n">
        <v>53938</v>
      </c>
    </row>
    <row r="49" spans="1:4">
      <c r="A49" s="4" t="s">
        <v>105</v>
      </c>
      <c r="B49" s="5" t="n">
        <v>7229</v>
      </c>
      <c r="D49" s="5" t="n">
        <v>50128</v>
      </c>
    </row>
    <row r="50" spans="1:4">
      <c r="A50" s="4" t="s">
        <v>106</v>
      </c>
      <c r="B50" s="5" t="n">
        <v>2712</v>
      </c>
      <c r="C50" s="5" t="n">
        <v>3792</v>
      </c>
      <c r="D50" s="5" t="n">
        <v>1851</v>
      </c>
    </row>
    <row r="51" spans="1:4">
      <c r="A51" s="4" t="s">
        <v>107</v>
      </c>
      <c r="B51" s="5" t="n">
        <v>46273</v>
      </c>
      <c r="C51" s="5" t="n">
        <v>61342</v>
      </c>
      <c r="D51" s="5" t="n">
        <v>26389</v>
      </c>
    </row>
    <row r="52" spans="1:4">
      <c r="A52" s="4" t="s">
        <v>108</v>
      </c>
      <c r="B52" s="5" t="n">
        <v>48911</v>
      </c>
      <c r="C52" s="5" t="n">
        <v>43639</v>
      </c>
      <c r="D52" s="5" t="n">
        <v>37274</v>
      </c>
    </row>
    <row r="53" spans="1:4">
      <c r="A53" s="4" t="s">
        <v>109</v>
      </c>
      <c r="B53" s="5" t="n">
        <v>199499</v>
      </c>
      <c r="C53" s="5" t="n">
        <v>178640</v>
      </c>
      <c r="D53" s="5" t="n">
        <v>169580</v>
      </c>
    </row>
    <row r="54" spans="1:4">
      <c r="A54" s="4" t="s">
        <v>110</v>
      </c>
      <c r="B54" s="5" t="n">
        <v>341638</v>
      </c>
      <c r="C54" s="5" t="n">
        <v>263238</v>
      </c>
      <c r="D54" s="5" t="n">
        <v>142952</v>
      </c>
    </row>
    <row r="55" spans="1:4">
      <c r="A55" s="3" t="s">
        <v>111</v>
      </c>
    </row>
    <row r="56" spans="1:4">
      <c r="A56" s="4" t="s">
        <v>112</v>
      </c>
      <c r="B56" s="5" t="n">
        <v>-159597</v>
      </c>
      <c r="C56" s="5" t="n">
        <v>-120884</v>
      </c>
      <c r="D56" s="5" t="n">
        <v>-98156</v>
      </c>
    </row>
    <row r="57" spans="1:4">
      <c r="A57" s="4" t="s">
        <v>113</v>
      </c>
      <c r="B57" s="5" t="n">
        <v>61224</v>
      </c>
      <c r="C57" s="5" t="n">
        <v>3268</v>
      </c>
      <c r="D57" s="5" t="n">
        <v>2857</v>
      </c>
    </row>
    <row r="58" spans="1:4">
      <c r="A58" s="4" t="s">
        <v>114</v>
      </c>
      <c r="B58" s="5" t="n">
        <v>-1116</v>
      </c>
      <c r="C58" s="5" t="n">
        <v>2849</v>
      </c>
      <c r="D58" s="5" t="n">
        <v>2559</v>
      </c>
    </row>
    <row r="59" spans="1:4">
      <c r="A59" s="4" t="s">
        <v>115</v>
      </c>
      <c r="B59" s="5" t="n">
        <v>-22539</v>
      </c>
      <c r="C59" s="5" t="n">
        <v>-4367</v>
      </c>
      <c r="D59" s="5" t="n">
        <v>-1698</v>
      </c>
    </row>
    <row r="60" spans="1:4">
      <c r="A60" s="4" t="s">
        <v>111</v>
      </c>
      <c r="B60" s="5" t="n">
        <v>-502</v>
      </c>
      <c r="C60" s="5" t="n">
        <v>-2674</v>
      </c>
      <c r="D60" s="5" t="n">
        <v>2624</v>
      </c>
    </row>
    <row r="61" spans="1:4">
      <c r="A61" s="4" t="s">
        <v>116</v>
      </c>
      <c r="B61" s="5" t="n">
        <v>6830</v>
      </c>
      <c r="C61" s="5" t="n">
        <v>-1503</v>
      </c>
      <c r="D61" s="5" t="n">
        <v>-340</v>
      </c>
    </row>
    <row r="62" spans="1:4">
      <c r="A62" s="4" t="s">
        <v>117</v>
      </c>
      <c r="B62" s="5" t="n">
        <v>-115700</v>
      </c>
      <c r="C62" s="5" t="n">
        <v>-123311</v>
      </c>
      <c r="D62" s="5" t="n">
        <v>-92154</v>
      </c>
    </row>
    <row r="63" spans="1:4">
      <c r="A63" s="4" t="s">
        <v>118</v>
      </c>
      <c r="B63" s="5" t="n">
        <v>225938</v>
      </c>
      <c r="C63" s="5" t="n">
        <v>139927</v>
      </c>
      <c r="D63" s="5" t="n">
        <v>50798</v>
      </c>
    </row>
    <row r="64" spans="1:4">
      <c r="A64" s="4" t="s">
        <v>119</v>
      </c>
      <c r="B64" s="5" t="n">
        <v>-1</v>
      </c>
      <c r="D64" s="5" t="n">
        <v>-2</v>
      </c>
    </row>
    <row r="65" spans="1:4">
      <c r="A65" s="4" t="s">
        <v>120</v>
      </c>
      <c r="B65" s="5" t="n">
        <v>225937</v>
      </c>
      <c r="C65" s="5" t="n">
        <v>139927</v>
      </c>
      <c r="D65" s="5" t="n">
        <v>50796</v>
      </c>
    </row>
    <row r="66" spans="1:4">
      <c r="A66" s="4" t="s">
        <v>121</v>
      </c>
      <c r="B66" s="5" t="n">
        <v>-889</v>
      </c>
      <c r="C66" s="5" t="n">
        <v>-329</v>
      </c>
      <c r="D66" s="5" t="n">
        <v>-274</v>
      </c>
    </row>
    <row r="67" spans="1:4">
      <c r="A67" s="4" t="s">
        <v>122</v>
      </c>
      <c r="B67" s="6" t="n">
        <v>225048</v>
      </c>
      <c r="C67" s="6" t="n">
        <v>139598</v>
      </c>
      <c r="D67" s="6" t="n">
        <v>50522</v>
      </c>
    </row>
    <row r="68" spans="1:4">
      <c r="A68" s="3" t="s">
        <v>123</v>
      </c>
    </row>
    <row r="69" spans="1:4">
      <c r="A69" s="4" t="s">
        <v>124</v>
      </c>
      <c r="B69" s="8" t="n">
        <v>0.86</v>
      </c>
      <c r="C69" s="8" t="n">
        <v>0.64</v>
      </c>
      <c r="D69" s="8" t="n">
        <v>0.29</v>
      </c>
    </row>
    <row r="70" spans="1:4">
      <c r="A70" s="4" t="s">
        <v>125</v>
      </c>
      <c r="B70" s="5" t="n">
        <v>0</v>
      </c>
      <c r="C70" s="5" t="n">
        <v>0</v>
      </c>
      <c r="D70" s="5" t="n">
        <v>0</v>
      </c>
    </row>
    <row r="71" spans="1:4">
      <c r="A71" s="4" t="s">
        <v>122</v>
      </c>
      <c r="B71" s="8" t="n">
        <v>0.86</v>
      </c>
      <c r="C71" s="8" t="n">
        <v>0.64</v>
      </c>
      <c r="D71" s="8" t="n">
        <v>0.29</v>
      </c>
    </row>
    <row r="72" spans="1:4">
      <c r="A72" s="4" t="s">
        <v>126</v>
      </c>
      <c r="B72" s="5" t="n">
        <v>260414</v>
      </c>
      <c r="C72" s="5" t="n">
        <v>217997</v>
      </c>
      <c r="D72" s="5" t="n">
        <v>169999</v>
      </c>
    </row>
    <row r="73" spans="1:4">
      <c r="A73" s="3" t="s">
        <v>127</v>
      </c>
    </row>
    <row r="74" spans="1:4">
      <c r="A74" s="4" t="s">
        <v>124</v>
      </c>
      <c r="B74" s="8" t="n">
        <v>0.86</v>
      </c>
      <c r="C74" s="8" t="n">
        <v>0.63</v>
      </c>
      <c r="D74" s="8" t="n">
        <v>0.29</v>
      </c>
    </row>
    <row r="75" spans="1:4">
      <c r="A75" s="4" t="s">
        <v>125</v>
      </c>
      <c r="B75" s="5" t="n">
        <v>0</v>
      </c>
      <c r="C75" s="5" t="n">
        <v>0</v>
      </c>
      <c r="D75" s="5" t="n">
        <v>0</v>
      </c>
    </row>
    <row r="76" spans="1:4">
      <c r="A76" s="4" t="s">
        <v>122</v>
      </c>
      <c r="B76" s="8" t="n">
        <v>0.86</v>
      </c>
      <c r="C76" s="8" t="n">
        <v>0.63</v>
      </c>
      <c r="D76" s="8" t="n">
        <v>0.29</v>
      </c>
    </row>
    <row r="77" spans="1:4">
      <c r="A77" s="4" t="s">
        <v>128</v>
      </c>
      <c r="B77" s="5" t="n">
        <v>261072</v>
      </c>
      <c r="C77" s="5" t="n">
        <v>218304</v>
      </c>
      <c r="D77" s="5" t="n">
        <v>1705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35</v>
      </c>
      <c r="D1" s="2" t="s">
        <v>96</v>
      </c>
    </row>
    <row r="2" spans="1:4">
      <c r="A2" s="3" t="s">
        <v>403</v>
      </c>
    </row>
    <row r="3" spans="1:4">
      <c r="A3" s="4" t="s">
        <v>404</v>
      </c>
      <c r="B3" s="6" t="n">
        <v>70166</v>
      </c>
      <c r="C3" s="6" t="n">
        <v>101716</v>
      </c>
      <c r="D3" s="6" t="n">
        <v>33708</v>
      </c>
    </row>
    <row r="4" spans="1:4">
      <c r="A4" s="4" t="s">
        <v>405</v>
      </c>
      <c r="B4" s="5" t="n">
        <v>-6319</v>
      </c>
      <c r="C4" s="5" t="n">
        <v>-317</v>
      </c>
    </row>
    <row r="5" spans="1:4">
      <c r="A5" s="4" t="s">
        <v>406</v>
      </c>
      <c r="B5" s="5" t="n">
        <v>1682409</v>
      </c>
      <c r="C5" s="5" t="n">
        <v>2218869</v>
      </c>
      <c r="D5" s="5" t="n">
        <v>767696</v>
      </c>
    </row>
    <row r="6" spans="1:4">
      <c r="A6" s="4" t="s">
        <v>407</v>
      </c>
      <c r="B6" s="5" t="n">
        <v>-193262</v>
      </c>
      <c r="C6" s="5" t="n">
        <v>-385851</v>
      </c>
    </row>
    <row r="7" spans="1:4">
      <c r="A7" s="4" t="s">
        <v>408</v>
      </c>
      <c r="B7" s="5" t="n">
        <v>1489147</v>
      </c>
      <c r="C7" s="5" t="n">
        <v>1833018</v>
      </c>
      <c r="D7" s="5" t="n">
        <v>767696</v>
      </c>
    </row>
    <row r="8" spans="1:4">
      <c r="A8" s="4" t="s">
        <v>409</v>
      </c>
    </row>
    <row r="9" spans="1:4">
      <c r="A9" s="3" t="s">
        <v>403</v>
      </c>
    </row>
    <row r="10" spans="1:4">
      <c r="A10" s="4" t="s">
        <v>406</v>
      </c>
      <c r="B10" s="5" t="n">
        <v>91176</v>
      </c>
      <c r="C10" s="5" t="n">
        <v>120746</v>
      </c>
      <c r="D10" s="5" t="n">
        <v>22569</v>
      </c>
    </row>
    <row r="11" spans="1:4">
      <c r="A11" s="4" t="s">
        <v>410</v>
      </c>
    </row>
    <row r="12" spans="1:4">
      <c r="A12" s="3" t="s">
        <v>403</v>
      </c>
    </row>
    <row r="13" spans="1:4">
      <c r="A13" s="4" t="s">
        <v>406</v>
      </c>
      <c r="B13" s="5" t="n">
        <v>654772</v>
      </c>
      <c r="C13" s="5" t="n">
        <v>741935</v>
      </c>
      <c r="D13" s="5" t="n">
        <v>241242</v>
      </c>
    </row>
    <row r="14" spans="1:4">
      <c r="A14" s="4" t="s">
        <v>411</v>
      </c>
    </row>
    <row r="15" spans="1:4">
      <c r="A15" s="3" t="s">
        <v>403</v>
      </c>
    </row>
    <row r="16" spans="1:4">
      <c r="A16" s="4" t="s">
        <v>406</v>
      </c>
      <c r="B16" s="5" t="n">
        <v>94614</v>
      </c>
      <c r="C16" s="5" t="n">
        <v>176383</v>
      </c>
      <c r="D16" s="5" t="n">
        <v>22513</v>
      </c>
    </row>
    <row r="17" spans="1:4">
      <c r="A17" s="4" t="s">
        <v>412</v>
      </c>
    </row>
    <row r="18" spans="1:4">
      <c r="A18" s="3" t="s">
        <v>403</v>
      </c>
    </row>
    <row r="19" spans="1:4">
      <c r="A19" s="4" t="s">
        <v>406</v>
      </c>
      <c r="B19" s="5" t="n">
        <v>178000</v>
      </c>
      <c r="C19" s="5" t="n">
        <v>174801</v>
      </c>
    </row>
    <row r="20" spans="1:4">
      <c r="A20" s="4" t="s">
        <v>413</v>
      </c>
    </row>
    <row r="21" spans="1:4">
      <c r="A21" s="3" t="s">
        <v>403</v>
      </c>
    </row>
    <row r="22" spans="1:4">
      <c r="A22" s="4" t="s">
        <v>406</v>
      </c>
      <c r="C22" s="5" t="n">
        <v>523605</v>
      </c>
      <c r="D22" s="6" t="n">
        <v>447664</v>
      </c>
    </row>
    <row r="23" spans="1:4">
      <c r="A23" s="4" t="s">
        <v>414</v>
      </c>
    </row>
    <row r="24" spans="1:4">
      <c r="A24" s="3" t="s">
        <v>403</v>
      </c>
    </row>
    <row r="25" spans="1:4">
      <c r="A25" s="4" t="s">
        <v>406</v>
      </c>
      <c r="B25" s="6" t="n">
        <v>600000</v>
      </c>
      <c r="C25" s="6" t="n">
        <v>38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26"/>
  </cols>
  <sheetData>
    <row r="1" spans="1:4">
      <c r="A1" s="1" t="s">
        <v>415</v>
      </c>
      <c r="B1" s="2" t="s">
        <v>1</v>
      </c>
    </row>
    <row r="2" spans="1:4">
      <c r="B2" s="2" t="s">
        <v>2</v>
      </c>
      <c r="C2" s="2" t="s">
        <v>35</v>
      </c>
      <c r="D2" s="2" t="s">
        <v>96</v>
      </c>
    </row>
    <row r="3" spans="1:4">
      <c r="A3" s="3" t="s">
        <v>403</v>
      </c>
    </row>
    <row r="4" spans="1:4">
      <c r="A4" s="4" t="s">
        <v>407</v>
      </c>
      <c r="B4" s="6" t="n">
        <v>193262</v>
      </c>
      <c r="C4" s="6" t="n">
        <v>385851</v>
      </c>
    </row>
    <row r="5" spans="1:4">
      <c r="A5" s="4" t="s">
        <v>411</v>
      </c>
    </row>
    <row r="6" spans="1:4">
      <c r="A6" s="3" t="s">
        <v>403</v>
      </c>
    </row>
    <row r="7" spans="1:4">
      <c r="A7" s="4" t="s">
        <v>416</v>
      </c>
      <c r="B7" s="4" t="s">
        <v>417</v>
      </c>
      <c r="C7" s="4" t="s">
        <v>418</v>
      </c>
      <c r="D7" s="4" t="s">
        <v>419</v>
      </c>
    </row>
    <row r="8" spans="1:4">
      <c r="A8" s="4" t="s">
        <v>420</v>
      </c>
    </row>
    <row r="9" spans="1:4">
      <c r="A9" s="3" t="s">
        <v>403</v>
      </c>
    </row>
    <row r="10" spans="1:4">
      <c r="A10" s="4" t="s">
        <v>407</v>
      </c>
      <c r="B10" s="6" t="n">
        <v>93300</v>
      </c>
    </row>
    <row r="11" spans="1:4">
      <c r="A11" s="4" t="s">
        <v>421</v>
      </c>
    </row>
    <row r="12" spans="1:4">
      <c r="A12" s="3" t="s">
        <v>403</v>
      </c>
    </row>
    <row r="13" spans="1:4">
      <c r="A13" s="4" t="s">
        <v>407</v>
      </c>
      <c r="C13" s="6" t="n">
        <v>385900</v>
      </c>
    </row>
    <row r="14" spans="1:4">
      <c r="A14" s="4" t="s">
        <v>422</v>
      </c>
    </row>
    <row r="15" spans="1:4">
      <c r="A15" s="3" t="s">
        <v>403</v>
      </c>
    </row>
    <row r="16" spans="1:4">
      <c r="A16" s="4" t="s">
        <v>407</v>
      </c>
      <c r="B16" s="6" t="n">
        <v>1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43"/>
    <col customWidth="1" max="3" min="3" width="51"/>
    <col customWidth="1" max="4" min="4" width="21"/>
    <col customWidth="1" max="5" min="5" width="20"/>
    <col customWidth="1" max="6" min="6" width="21"/>
    <col customWidth="1" max="7" min="7" width="29"/>
    <col customWidth="1" max="8" min="8" width="29"/>
    <col customWidth="1" max="9" min="9" width="21"/>
    <col customWidth="1" max="10" min="10" width="21"/>
    <col customWidth="1" max="11" min="11" width="21"/>
  </cols>
  <sheetData>
    <row r="1" spans="1:11">
      <c r="A1" s="1" t="s">
        <v>423</v>
      </c>
      <c r="B1" s="2" t="s">
        <v>424</v>
      </c>
      <c r="C1" s="2" t="s">
        <v>425</v>
      </c>
      <c r="D1" s="2" t="s">
        <v>426</v>
      </c>
      <c r="E1" s="2" t="s">
        <v>427</v>
      </c>
      <c r="F1" s="2" t="s">
        <v>428</v>
      </c>
      <c r="G1" s="2" t="s">
        <v>429</v>
      </c>
      <c r="H1" s="2" t="s">
        <v>430</v>
      </c>
      <c r="I1" s="2" t="s">
        <v>169</v>
      </c>
      <c r="J1" s="2" t="s">
        <v>170</v>
      </c>
      <c r="K1" s="2" t="s">
        <v>431</v>
      </c>
    </row>
    <row r="2" spans="1:11">
      <c r="A2" s="3" t="s">
        <v>403</v>
      </c>
    </row>
    <row r="3" spans="1:11">
      <c r="A3" s="4" t="s">
        <v>407</v>
      </c>
      <c r="G3" s="6" t="n">
        <v>193262</v>
      </c>
      <c r="I3" s="6" t="n">
        <v>385851</v>
      </c>
    </row>
    <row r="4" spans="1:11">
      <c r="A4" s="4" t="s">
        <v>432</v>
      </c>
      <c r="G4" s="5" t="n">
        <v>612836</v>
      </c>
      <c r="I4" s="5" t="n">
        <v>380000</v>
      </c>
      <c r="J4" s="6" t="n">
        <v>12500</v>
      </c>
    </row>
    <row r="5" spans="1:11">
      <c r="A5" s="4" t="s">
        <v>433</v>
      </c>
      <c r="G5" s="5" t="n">
        <v>310000</v>
      </c>
      <c r="I5" s="5" t="n">
        <v>20000</v>
      </c>
      <c r="J5" s="5" t="n">
        <v>3650</v>
      </c>
    </row>
    <row r="6" spans="1:11">
      <c r="A6" s="4" t="s">
        <v>434</v>
      </c>
      <c r="G6" s="6" t="n">
        <v>46273</v>
      </c>
      <c r="I6" s="5" t="n">
        <v>61342</v>
      </c>
      <c r="J6" s="6" t="n">
        <v>26389</v>
      </c>
    </row>
    <row r="7" spans="1:11">
      <c r="A7" s="4" t="s">
        <v>421</v>
      </c>
    </row>
    <row r="8" spans="1:11">
      <c r="A8" s="3" t="s">
        <v>403</v>
      </c>
    </row>
    <row r="9" spans="1:11">
      <c r="A9" s="4" t="s">
        <v>407</v>
      </c>
      <c r="I9" s="6" t="n">
        <v>385900</v>
      </c>
    </row>
    <row r="10" spans="1:11">
      <c r="A10" s="4" t="s">
        <v>435</v>
      </c>
    </row>
    <row r="11" spans="1:11">
      <c r="A11" s="3" t="s">
        <v>403</v>
      </c>
    </row>
    <row r="12" spans="1:11">
      <c r="A12" s="4" t="s">
        <v>436</v>
      </c>
      <c r="B12" s="4" t="s">
        <v>437</v>
      </c>
    </row>
    <row r="13" spans="1:11">
      <c r="A13" s="4" t="s">
        <v>438</v>
      </c>
      <c r="B13" s="5" t="n">
        <v>3</v>
      </c>
    </row>
    <row r="14" spans="1:11">
      <c r="A14" s="4" t="s">
        <v>439</v>
      </c>
      <c r="B14" s="5" t="n">
        <v>3</v>
      </c>
    </row>
    <row r="15" spans="1:11">
      <c r="A15" s="4" t="s">
        <v>440</v>
      </c>
      <c r="B15" s="5" t="n">
        <v>1</v>
      </c>
    </row>
    <row r="16" spans="1:11">
      <c r="A16" s="4" t="s">
        <v>432</v>
      </c>
      <c r="F16" s="6" t="n">
        <v>100000</v>
      </c>
    </row>
    <row r="17" spans="1:11">
      <c r="A17" s="4" t="s">
        <v>433</v>
      </c>
      <c r="B17" s="6" t="n">
        <v>15000</v>
      </c>
    </row>
    <row r="18" spans="1:11">
      <c r="A18" s="4" t="s">
        <v>441</v>
      </c>
    </row>
    <row r="19" spans="1:11">
      <c r="A19" s="3" t="s">
        <v>403</v>
      </c>
    </row>
    <row r="20" spans="1:11">
      <c r="A20" s="4" t="s">
        <v>439</v>
      </c>
      <c r="G20" s="5" t="n">
        <v>12</v>
      </c>
      <c r="H20" s="5" t="n">
        <v>12</v>
      </c>
    </row>
    <row r="21" spans="1:11">
      <c r="A21" s="4" t="s">
        <v>442</v>
      </c>
      <c r="H21" s="9" t="n">
        <v>85.2</v>
      </c>
    </row>
    <row r="22" spans="1:11">
      <c r="A22" s="4" t="s">
        <v>443</v>
      </c>
    </row>
    <row r="23" spans="1:11">
      <c r="A23" s="3" t="s">
        <v>403</v>
      </c>
    </row>
    <row r="24" spans="1:11">
      <c r="A24" s="4" t="s">
        <v>439</v>
      </c>
      <c r="G24" s="5" t="n">
        <v>5</v>
      </c>
      <c r="H24" s="5" t="n">
        <v>5</v>
      </c>
    </row>
    <row r="25" spans="1:11">
      <c r="A25" s="4" t="s">
        <v>442</v>
      </c>
      <c r="H25" s="9" t="n">
        <v>35.7</v>
      </c>
    </row>
    <row r="26" spans="1:11">
      <c r="A26" s="4" t="s">
        <v>444</v>
      </c>
    </row>
    <row r="27" spans="1:11">
      <c r="A27" s="3" t="s">
        <v>403</v>
      </c>
    </row>
    <row r="28" spans="1:11">
      <c r="A28" s="4" t="s">
        <v>439</v>
      </c>
      <c r="G28" s="5" t="n">
        <v>7</v>
      </c>
      <c r="H28" s="5" t="n">
        <v>7</v>
      </c>
    </row>
    <row r="29" spans="1:11">
      <c r="A29" s="4" t="s">
        <v>442</v>
      </c>
      <c r="H29" s="9" t="n">
        <v>49.5</v>
      </c>
    </row>
    <row r="30" spans="1:11">
      <c r="A30" s="4" t="s">
        <v>445</v>
      </c>
    </row>
    <row r="31" spans="1:11">
      <c r="A31" s="3" t="s">
        <v>403</v>
      </c>
    </row>
    <row r="32" spans="1:11">
      <c r="A32" s="4" t="s">
        <v>446</v>
      </c>
      <c r="K32" s="9" t="n">
        <v>41.6</v>
      </c>
    </row>
    <row r="33" spans="1:11">
      <c r="A33" s="4" t="s">
        <v>447</v>
      </c>
    </row>
    <row r="34" spans="1:11">
      <c r="A34" s="3" t="s">
        <v>403</v>
      </c>
    </row>
    <row r="35" spans="1:11">
      <c r="A35" s="4" t="s">
        <v>448</v>
      </c>
      <c r="C35" s="5" t="n">
        <v>9</v>
      </c>
    </row>
    <row r="36" spans="1:11">
      <c r="A36" s="4" t="s">
        <v>449</v>
      </c>
      <c r="C36" s="6" t="n">
        <v>1250000</v>
      </c>
    </row>
    <row r="37" spans="1:11">
      <c r="A37" s="4" t="s">
        <v>450</v>
      </c>
      <c r="C37" s="5" t="n">
        <v>5</v>
      </c>
    </row>
    <row r="38" spans="1:11">
      <c r="A38" s="4" t="s">
        <v>451</v>
      </c>
      <c r="C38" s="6" t="n">
        <v>600000</v>
      </c>
    </row>
    <row r="39" spans="1:11">
      <c r="A39" s="4" t="s">
        <v>407</v>
      </c>
      <c r="C39" s="5" t="n">
        <v>600000</v>
      </c>
    </row>
    <row r="40" spans="1:11">
      <c r="A40" s="4" t="s">
        <v>452</v>
      </c>
      <c r="C40" s="6" t="n">
        <v>50000</v>
      </c>
    </row>
    <row r="41" spans="1:11">
      <c r="A41" s="4" t="s">
        <v>436</v>
      </c>
      <c r="C41" s="4" t="s">
        <v>437</v>
      </c>
    </row>
    <row r="42" spans="1:11">
      <c r="A42" s="4" t="s">
        <v>438</v>
      </c>
      <c r="C42" s="5" t="n">
        <v>3</v>
      </c>
    </row>
    <row r="43" spans="1:11">
      <c r="A43" s="4" t="s">
        <v>453</v>
      </c>
      <c r="C43" s="5" t="n">
        <v>4</v>
      </c>
    </row>
    <row r="44" spans="1:11">
      <c r="A44" s="4" t="s">
        <v>454</v>
      </c>
    </row>
    <row r="45" spans="1:11">
      <c r="A45" s="3" t="s">
        <v>403</v>
      </c>
    </row>
    <row r="46" spans="1:11">
      <c r="A46" s="4" t="s">
        <v>455</v>
      </c>
      <c r="E46" s="6" t="n">
        <v>63000</v>
      </c>
    </row>
    <row r="47" spans="1:11">
      <c r="A47" s="4" t="s">
        <v>456</v>
      </c>
      <c r="E47" s="6" t="n">
        <v>30000</v>
      </c>
    </row>
    <row r="48" spans="1:11">
      <c r="A48" s="4" t="s">
        <v>457</v>
      </c>
      <c r="E48" s="4" t="s">
        <v>379</v>
      </c>
    </row>
    <row r="49" spans="1:11">
      <c r="A49" s="4" t="s">
        <v>458</v>
      </c>
    </row>
    <row r="50" spans="1:11">
      <c r="A50" s="3" t="s">
        <v>403</v>
      </c>
    </row>
    <row r="51" spans="1:11">
      <c r="A51" s="4" t="s">
        <v>459</v>
      </c>
      <c r="G51" s="6" t="n">
        <v>37400</v>
      </c>
    </row>
    <row r="52" spans="1:11">
      <c r="A52" s="4" t="s">
        <v>460</v>
      </c>
      <c r="G52" s="5" t="n">
        <v>31700</v>
      </c>
    </row>
    <row r="53" spans="1:11">
      <c r="A53" s="4" t="s">
        <v>434</v>
      </c>
      <c r="G53" s="5" t="n">
        <v>12100</v>
      </c>
    </row>
    <row r="54" spans="1:11">
      <c r="A54" s="4" t="s">
        <v>420</v>
      </c>
    </row>
    <row r="55" spans="1:11">
      <c r="A55" s="3" t="s">
        <v>403</v>
      </c>
    </row>
    <row r="56" spans="1:11">
      <c r="A56" s="4" t="s">
        <v>407</v>
      </c>
      <c r="G56" s="6" t="n">
        <v>93300</v>
      </c>
    </row>
    <row r="57" spans="1:11">
      <c r="A57" s="4" t="s">
        <v>461</v>
      </c>
    </row>
    <row r="58" spans="1:11">
      <c r="A58" s="3" t="s">
        <v>403</v>
      </c>
    </row>
    <row r="59" spans="1:11">
      <c r="A59" s="4" t="s">
        <v>451</v>
      </c>
      <c r="D59" s="6" t="n">
        <v>7000</v>
      </c>
    </row>
    <row r="60" spans="1:11">
      <c r="A60" s="4" t="s">
        <v>407</v>
      </c>
      <c r="D60" s="6" t="n">
        <v>93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114"/>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9"/>
    <col customWidth="1" max="5" min="5" width="21"/>
    <col customWidth="1" max="6" min="6" width="29"/>
    <col customWidth="1" max="7" min="7" width="21"/>
    <col customWidth="1" max="8" min="8" width="34"/>
    <col customWidth="1" max="9" min="9" width="46"/>
    <col customWidth="1" max="10" min="10" width="29"/>
    <col customWidth="1" max="11" min="11" width="35"/>
    <col customWidth="1" max="12" min="12" width="43"/>
    <col customWidth="1" max="13" min="13" width="38"/>
    <col customWidth="1" max="14" min="14" width="31"/>
    <col customWidth="1" max="15" min="15" width="21"/>
    <col customWidth="1" max="16" min="16" width="21"/>
    <col customWidth="1" max="17" min="17" width="21"/>
    <col customWidth="1" max="18" min="18" width="21"/>
  </cols>
  <sheetData>
    <row r="1" spans="1:18">
      <c r="A1" s="1" t="s">
        <v>462</v>
      </c>
      <c r="B1" s="2" t="s">
        <v>463</v>
      </c>
      <c r="C1" s="2" t="s">
        <v>464</v>
      </c>
      <c r="D1" s="2" t="s">
        <v>465</v>
      </c>
      <c r="E1" s="2" t="s">
        <v>466</v>
      </c>
      <c r="F1" s="2" t="s">
        <v>467</v>
      </c>
      <c r="G1" s="2" t="s">
        <v>468</v>
      </c>
      <c r="H1" s="2" t="s">
        <v>469</v>
      </c>
      <c r="I1" s="2" t="s">
        <v>470</v>
      </c>
      <c r="J1" s="2" t="s">
        <v>471</v>
      </c>
      <c r="K1" s="2" t="s">
        <v>472</v>
      </c>
      <c r="L1" s="2" t="s">
        <v>473</v>
      </c>
      <c r="M1" s="2" t="s">
        <v>474</v>
      </c>
      <c r="N1" s="2" t="s">
        <v>475</v>
      </c>
      <c r="O1" s="2" t="s">
        <v>168</v>
      </c>
      <c r="P1" s="2" t="s">
        <v>169</v>
      </c>
      <c r="Q1" s="2" t="s">
        <v>170</v>
      </c>
      <c r="R1" s="2" t="s">
        <v>476</v>
      </c>
    </row>
    <row r="2" spans="1:18">
      <c r="A2" s="3" t="s">
        <v>403</v>
      </c>
    </row>
    <row r="3" spans="1:18">
      <c r="A3" s="4" t="s">
        <v>432</v>
      </c>
      <c r="O3" s="6" t="n">
        <v>612836</v>
      </c>
      <c r="P3" s="6" t="n">
        <v>380000</v>
      </c>
      <c r="Q3" s="6" t="n">
        <v>12500</v>
      </c>
    </row>
    <row r="4" spans="1:18">
      <c r="A4" s="4" t="s">
        <v>433</v>
      </c>
      <c r="O4" s="5" t="n">
        <v>310000</v>
      </c>
      <c r="P4" s="5" t="n">
        <v>20000</v>
      </c>
      <c r="Q4" s="5" t="n">
        <v>3650</v>
      </c>
    </row>
    <row r="5" spans="1:18">
      <c r="A5" s="4" t="s">
        <v>434</v>
      </c>
      <c r="O5" s="6" t="n">
        <v>46273</v>
      </c>
      <c r="P5" s="5" t="n">
        <v>61342</v>
      </c>
      <c r="Q5" s="6" t="n">
        <v>26389</v>
      </c>
    </row>
    <row r="6" spans="1:18">
      <c r="A6" s="4" t="s">
        <v>477</v>
      </c>
    </row>
    <row r="7" spans="1:18">
      <c r="A7" s="3" t="s">
        <v>403</v>
      </c>
    </row>
    <row r="8" spans="1:18">
      <c r="A8" s="4" t="s">
        <v>455</v>
      </c>
      <c r="P8" s="5" t="n">
        <v>20000</v>
      </c>
    </row>
    <row r="9" spans="1:18">
      <c r="A9" s="4" t="s">
        <v>432</v>
      </c>
      <c r="H9" s="6" t="n">
        <v>30000</v>
      </c>
    </row>
    <row r="10" spans="1:18">
      <c r="A10" s="4" t="s">
        <v>478</v>
      </c>
      <c r="H10" s="4" t="s">
        <v>382</v>
      </c>
    </row>
    <row r="11" spans="1:18">
      <c r="A11" s="4" t="s">
        <v>479</v>
      </c>
    </row>
    <row r="12" spans="1:18">
      <c r="A12" s="3" t="s">
        <v>403</v>
      </c>
    </row>
    <row r="13" spans="1:18">
      <c r="A13" s="4" t="s">
        <v>455</v>
      </c>
      <c r="I13" s="6" t="n">
        <v>31500</v>
      </c>
    </row>
    <row r="14" spans="1:18">
      <c r="A14" s="4" t="s">
        <v>480</v>
      </c>
      <c r="I14" s="6" t="n">
        <v>12000</v>
      </c>
    </row>
    <row r="15" spans="1:18">
      <c r="A15" s="4" t="s">
        <v>436</v>
      </c>
      <c r="I15" s="4" t="s">
        <v>481</v>
      </c>
    </row>
    <row r="16" spans="1:18">
      <c r="A16" s="4" t="s">
        <v>438</v>
      </c>
      <c r="I16" s="5" t="n">
        <v>3</v>
      </c>
    </row>
    <row r="17" spans="1:18">
      <c r="A17" s="4" t="s">
        <v>482</v>
      </c>
      <c r="I17" s="4" t="s">
        <v>382</v>
      </c>
    </row>
    <row r="18" spans="1:18">
      <c r="A18" s="4" t="s">
        <v>483</v>
      </c>
      <c r="I18" s="5" t="n">
        <v>2</v>
      </c>
    </row>
    <row r="19" spans="1:18">
      <c r="A19" s="4" t="s">
        <v>484</v>
      </c>
    </row>
    <row r="20" spans="1:18">
      <c r="A20" s="3" t="s">
        <v>403</v>
      </c>
    </row>
    <row r="21" spans="1:18">
      <c r="A21" s="4" t="s">
        <v>485</v>
      </c>
      <c r="G21" s="4" t="s">
        <v>486</v>
      </c>
    </row>
    <row r="22" spans="1:18">
      <c r="A22" s="4" t="s">
        <v>487</v>
      </c>
    </row>
    <row r="23" spans="1:18">
      <c r="A23" s="3" t="s">
        <v>403</v>
      </c>
    </row>
    <row r="24" spans="1:18">
      <c r="A24" s="4" t="s">
        <v>488</v>
      </c>
      <c r="D24" s="5" t="n">
        <v>7</v>
      </c>
    </row>
    <row r="25" spans="1:18">
      <c r="A25" s="4" t="s">
        <v>489</v>
      </c>
      <c r="D25" s="10" t="n">
        <v>90000000</v>
      </c>
    </row>
    <row r="26" spans="1:18">
      <c r="A26" s="4" t="s">
        <v>490</v>
      </c>
    </row>
    <row r="27" spans="1:18">
      <c r="A27" s="3" t="s">
        <v>403</v>
      </c>
    </row>
    <row r="28" spans="1:18">
      <c r="A28" s="4" t="s">
        <v>436</v>
      </c>
      <c r="L28" s="4" t="s">
        <v>374</v>
      </c>
    </row>
    <row r="29" spans="1:18">
      <c r="A29" s="4" t="s">
        <v>438</v>
      </c>
      <c r="L29" s="5" t="n">
        <v>2</v>
      </c>
    </row>
    <row r="30" spans="1:18">
      <c r="A30" s="4" t="s">
        <v>482</v>
      </c>
      <c r="L30" s="4" t="s">
        <v>382</v>
      </c>
    </row>
    <row r="31" spans="1:18">
      <c r="A31" s="4" t="s">
        <v>488</v>
      </c>
      <c r="L31" s="5" t="n">
        <v>2</v>
      </c>
    </row>
    <row r="32" spans="1:18">
      <c r="A32" s="4" t="s">
        <v>491</v>
      </c>
      <c r="L32" s="6" t="n">
        <v>110000</v>
      </c>
    </row>
    <row r="33" spans="1:18">
      <c r="A33" s="4" t="s">
        <v>432</v>
      </c>
      <c r="L33" s="6" t="n">
        <v>40000</v>
      </c>
    </row>
    <row r="34" spans="1:18">
      <c r="A34" s="4" t="s">
        <v>478</v>
      </c>
      <c r="L34" s="4" t="s">
        <v>374</v>
      </c>
    </row>
    <row r="35" spans="1:18">
      <c r="A35" s="4" t="s">
        <v>492</v>
      </c>
    </row>
    <row r="36" spans="1:18">
      <c r="A36" s="3" t="s">
        <v>403</v>
      </c>
    </row>
    <row r="37" spans="1:18">
      <c r="A37" s="4" t="s">
        <v>493</v>
      </c>
      <c r="I37" s="5" t="n">
        <v>37</v>
      </c>
    </row>
    <row r="38" spans="1:18">
      <c r="A38" s="4" t="s">
        <v>494</v>
      </c>
    </row>
    <row r="39" spans="1:18">
      <c r="A39" s="3" t="s">
        <v>403</v>
      </c>
    </row>
    <row r="40" spans="1:18">
      <c r="A40" s="4" t="s">
        <v>485</v>
      </c>
      <c r="D40" s="4" t="s">
        <v>486</v>
      </c>
    </row>
    <row r="41" spans="1:18">
      <c r="A41" s="4" t="s">
        <v>495</v>
      </c>
      <c r="G41" s="10" t="n">
        <v>21400000</v>
      </c>
    </row>
    <row r="42" spans="1:18">
      <c r="A42" s="4" t="s">
        <v>496</v>
      </c>
    </row>
    <row r="43" spans="1:18">
      <c r="A43" s="3" t="s">
        <v>403</v>
      </c>
    </row>
    <row r="44" spans="1:18">
      <c r="A44" s="4" t="s">
        <v>442</v>
      </c>
      <c r="C44" s="10" t="n">
        <v>18700000</v>
      </c>
    </row>
    <row r="45" spans="1:18">
      <c r="A45" s="4" t="s">
        <v>436</v>
      </c>
      <c r="C45" s="4" t="s">
        <v>497</v>
      </c>
    </row>
    <row r="46" spans="1:18">
      <c r="A46" s="4" t="s">
        <v>493</v>
      </c>
      <c r="C46" s="5" t="n">
        <v>266</v>
      </c>
    </row>
    <row r="47" spans="1:18">
      <c r="A47" s="4" t="s">
        <v>498</v>
      </c>
      <c r="C47" s="4" t="s">
        <v>499</v>
      </c>
    </row>
    <row r="48" spans="1:18">
      <c r="A48" s="4" t="s">
        <v>500</v>
      </c>
    </row>
    <row r="49" spans="1:18">
      <c r="A49" s="3" t="s">
        <v>403</v>
      </c>
    </row>
    <row r="50" spans="1:18">
      <c r="A50" s="4" t="s">
        <v>501</v>
      </c>
      <c r="C50" s="4" t="s">
        <v>502</v>
      </c>
    </row>
    <row r="51" spans="1:18">
      <c r="A51" s="4" t="s">
        <v>503</v>
      </c>
    </row>
    <row r="52" spans="1:18">
      <c r="A52" s="3" t="s">
        <v>403</v>
      </c>
    </row>
    <row r="53" spans="1:18">
      <c r="A53" s="4" t="s">
        <v>501</v>
      </c>
      <c r="C53" s="4" t="s">
        <v>504</v>
      </c>
    </row>
    <row r="54" spans="1:18">
      <c r="A54" s="4" t="s">
        <v>505</v>
      </c>
    </row>
    <row r="55" spans="1:18">
      <c r="A55" s="3" t="s">
        <v>403</v>
      </c>
    </row>
    <row r="56" spans="1:18">
      <c r="A56" s="4" t="s">
        <v>432</v>
      </c>
      <c r="F56" s="6" t="n">
        <v>100000</v>
      </c>
    </row>
    <row r="57" spans="1:18">
      <c r="A57" s="4" t="s">
        <v>450</v>
      </c>
      <c r="F57" s="5" t="n">
        <v>3</v>
      </c>
    </row>
    <row r="58" spans="1:18">
      <c r="A58" s="4" t="s">
        <v>440</v>
      </c>
      <c r="F58" s="5" t="n">
        <v>1</v>
      </c>
    </row>
    <row r="59" spans="1:18">
      <c r="A59" s="4" t="s">
        <v>478</v>
      </c>
      <c r="F59" s="4" t="s">
        <v>382</v>
      </c>
    </row>
    <row r="60" spans="1:18">
      <c r="A60" s="4" t="s">
        <v>433</v>
      </c>
      <c r="F60" s="6" t="n">
        <v>15000</v>
      </c>
    </row>
    <row r="61" spans="1:18">
      <c r="A61" s="4" t="s">
        <v>506</v>
      </c>
    </row>
    <row r="62" spans="1:18">
      <c r="A62" s="3" t="s">
        <v>403</v>
      </c>
    </row>
    <row r="63" spans="1:18">
      <c r="A63" s="4" t="s">
        <v>493</v>
      </c>
      <c r="H63" s="5" t="n">
        <v>144</v>
      </c>
    </row>
    <row r="64" spans="1:18">
      <c r="A64" s="4" t="s">
        <v>507</v>
      </c>
    </row>
    <row r="65" spans="1:18">
      <c r="A65" s="3" t="s">
        <v>403</v>
      </c>
    </row>
    <row r="66" spans="1:18">
      <c r="A66" s="4" t="s">
        <v>493</v>
      </c>
      <c r="I66" s="5" t="n">
        <v>60</v>
      </c>
    </row>
    <row r="67" spans="1:18">
      <c r="A67" s="4" t="s">
        <v>508</v>
      </c>
    </row>
    <row r="68" spans="1:18">
      <c r="A68" s="3" t="s">
        <v>403</v>
      </c>
    </row>
    <row r="69" spans="1:18">
      <c r="A69" s="4" t="s">
        <v>455</v>
      </c>
      <c r="K69" s="6" t="n">
        <v>10700</v>
      </c>
    </row>
    <row r="70" spans="1:18">
      <c r="A70" s="4" t="s">
        <v>436</v>
      </c>
      <c r="K70" s="4" t="s">
        <v>509</v>
      </c>
    </row>
    <row r="71" spans="1:18">
      <c r="A71" s="4" t="s">
        <v>438</v>
      </c>
      <c r="K71" s="5" t="n">
        <v>3</v>
      </c>
    </row>
    <row r="72" spans="1:18">
      <c r="A72" s="4" t="s">
        <v>482</v>
      </c>
      <c r="K72" s="4" t="s">
        <v>382</v>
      </c>
    </row>
    <row r="73" spans="1:18">
      <c r="A73" s="4" t="s">
        <v>510</v>
      </c>
      <c r="K73" s="6" t="n">
        <v>5000</v>
      </c>
    </row>
    <row r="74" spans="1:18">
      <c r="A74" s="4" t="s">
        <v>511</v>
      </c>
    </row>
    <row r="75" spans="1:18">
      <c r="A75" s="3" t="s">
        <v>403</v>
      </c>
    </row>
    <row r="76" spans="1:18">
      <c r="A76" s="4" t="s">
        <v>442</v>
      </c>
      <c r="J76" s="10" t="n">
        <v>688000000</v>
      </c>
    </row>
    <row r="77" spans="1:18">
      <c r="A77" s="4" t="s">
        <v>512</v>
      </c>
      <c r="R77" s="10" t="n">
        <v>240000000</v>
      </c>
    </row>
    <row r="78" spans="1:18">
      <c r="A78" s="4" t="s">
        <v>436</v>
      </c>
      <c r="J78" s="4" t="s">
        <v>513</v>
      </c>
    </row>
    <row r="79" spans="1:18">
      <c r="A79" s="4" t="s">
        <v>514</v>
      </c>
      <c r="B79" s="5" t="n">
        <v>31</v>
      </c>
    </row>
    <row r="80" spans="1:18">
      <c r="A80" s="4" t="s">
        <v>515</v>
      </c>
      <c r="B80" s="5" t="n">
        <v>32</v>
      </c>
      <c r="J80" s="5" t="n">
        <v>32</v>
      </c>
    </row>
    <row r="81" spans="1:18">
      <c r="A81" s="4" t="s">
        <v>516</v>
      </c>
      <c r="J81" s="4" t="s">
        <v>499</v>
      </c>
    </row>
    <row r="82" spans="1:18">
      <c r="A82" s="4" t="s">
        <v>446</v>
      </c>
      <c r="R82" s="5" t="n">
        <v>646000000</v>
      </c>
    </row>
    <row r="83" spans="1:18">
      <c r="A83" s="4" t="s">
        <v>517</v>
      </c>
      <c r="B83" s="6" t="n">
        <v>37000</v>
      </c>
      <c r="P83" s="5" t="n">
        <v>37000</v>
      </c>
    </row>
    <row r="84" spans="1:18">
      <c r="A84" s="4" t="s">
        <v>518</v>
      </c>
      <c r="R84" s="10" t="n">
        <v>0</v>
      </c>
    </row>
    <row r="85" spans="1:18">
      <c r="A85" s="4" t="s">
        <v>519</v>
      </c>
    </row>
    <row r="86" spans="1:18">
      <c r="A86" s="3" t="s">
        <v>403</v>
      </c>
    </row>
    <row r="87" spans="1:18">
      <c r="A87" s="4" t="s">
        <v>449</v>
      </c>
      <c r="N87" s="6" t="n">
        <v>900000</v>
      </c>
    </row>
    <row r="88" spans="1:18">
      <c r="A88" s="4" t="s">
        <v>520</v>
      </c>
      <c r="N88" s="4" t="s">
        <v>521</v>
      </c>
    </row>
    <row r="89" spans="1:18">
      <c r="A89" s="4" t="s">
        <v>455</v>
      </c>
      <c r="E89" s="6" t="n">
        <v>25800</v>
      </c>
      <c r="N89" s="6" t="n">
        <v>600000</v>
      </c>
    </row>
    <row r="90" spans="1:18">
      <c r="A90" s="4" t="s">
        <v>480</v>
      </c>
      <c r="E90" s="6" t="n">
        <v>9200</v>
      </c>
      <c r="N90" s="6" t="n">
        <v>290000</v>
      </c>
    </row>
    <row r="91" spans="1:18">
      <c r="A91" s="4" t="s">
        <v>436</v>
      </c>
      <c r="M91" s="4" t="s">
        <v>437</v>
      </c>
    </row>
    <row r="92" spans="1:18">
      <c r="A92" s="4" t="s">
        <v>522</v>
      </c>
      <c r="M92" s="5" t="n">
        <v>4</v>
      </c>
    </row>
    <row r="93" spans="1:18">
      <c r="A93" s="4" t="s">
        <v>482</v>
      </c>
      <c r="M93" s="4" t="s">
        <v>382</v>
      </c>
    </row>
    <row r="94" spans="1:18">
      <c r="A94" s="4" t="s">
        <v>514</v>
      </c>
      <c r="M94" s="5" t="n">
        <v>6</v>
      </c>
    </row>
    <row r="95" spans="1:18">
      <c r="A95" s="4" t="s">
        <v>523</v>
      </c>
      <c r="M95" s="4" t="s">
        <v>502</v>
      </c>
    </row>
    <row r="96" spans="1:18">
      <c r="A96" s="4" t="s">
        <v>524</v>
      </c>
      <c r="M96" s="4" t="s">
        <v>525</v>
      </c>
    </row>
    <row r="97" spans="1:18">
      <c r="A97" s="4" t="s">
        <v>526</v>
      </c>
    </row>
    <row r="98" spans="1:18">
      <c r="A98" s="3" t="s">
        <v>403</v>
      </c>
    </row>
    <row r="99" spans="1:18">
      <c r="A99" s="4" t="s">
        <v>520</v>
      </c>
      <c r="N99" s="4" t="s">
        <v>521</v>
      </c>
    </row>
    <row r="100" spans="1:18">
      <c r="A100" s="4" t="s">
        <v>527</v>
      </c>
    </row>
    <row r="101" spans="1:18">
      <c r="A101" s="3" t="s">
        <v>403</v>
      </c>
    </row>
    <row r="102" spans="1:18">
      <c r="A102" s="4" t="s">
        <v>528</v>
      </c>
      <c r="H102" s="5" t="n">
        <v>7</v>
      </c>
      <c r="M102" s="5" t="n">
        <v>7</v>
      </c>
      <c r="N102" s="5" t="n">
        <v>7</v>
      </c>
    </row>
    <row r="103" spans="1:18">
      <c r="A103" s="4" t="s">
        <v>529</v>
      </c>
      <c r="H103" s="5" t="n">
        <v>2</v>
      </c>
      <c r="M103" s="5" t="n">
        <v>2</v>
      </c>
      <c r="N103" s="5" t="n">
        <v>2</v>
      </c>
    </row>
    <row r="104" spans="1:18">
      <c r="A104" s="4" t="s">
        <v>530</v>
      </c>
    </row>
    <row r="105" spans="1:18">
      <c r="A105" s="3" t="s">
        <v>403</v>
      </c>
    </row>
    <row r="106" spans="1:18">
      <c r="A106" s="4" t="s">
        <v>531</v>
      </c>
      <c r="H106" s="4" t="s">
        <v>532</v>
      </c>
      <c r="M106" s="4" t="s">
        <v>532</v>
      </c>
    </row>
    <row r="107" spans="1:18">
      <c r="A107" s="4" t="s">
        <v>533</v>
      </c>
    </row>
    <row r="108" spans="1:18">
      <c r="A108" s="3" t="s">
        <v>403</v>
      </c>
    </row>
    <row r="109" spans="1:18">
      <c r="A109" s="4" t="s">
        <v>520</v>
      </c>
      <c r="N109" s="4" t="s">
        <v>534</v>
      </c>
    </row>
    <row r="110" spans="1:18">
      <c r="A110" s="4" t="s">
        <v>535</v>
      </c>
    </row>
    <row r="111" spans="1:18">
      <c r="A111" s="3" t="s">
        <v>403</v>
      </c>
    </row>
    <row r="112" spans="1:18">
      <c r="A112" s="4" t="s">
        <v>459</v>
      </c>
      <c r="P112" s="5" t="n">
        <v>102700</v>
      </c>
    </row>
    <row r="113" spans="1:18">
      <c r="A113" s="4" t="s">
        <v>460</v>
      </c>
      <c r="P113" s="5" t="n">
        <v>87700</v>
      </c>
    </row>
    <row r="114" spans="1:18">
      <c r="A114" s="4" t="s">
        <v>434</v>
      </c>
      <c r="P114" s="6" t="n">
        <v>5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5"/>
    <col customWidth="1" max="5" min="5" width="21"/>
    <col customWidth="1" max="6" min="6" width="21"/>
    <col customWidth="1" max="7" min="7" width="21"/>
    <col customWidth="1" max="8" min="8" width="32"/>
    <col customWidth="1" max="9" min="9" width="21"/>
    <col customWidth="1" max="10" min="10" width="21"/>
    <col customWidth="1" max="11" min="11" width="24"/>
    <col customWidth="1" max="12" min="12" width="24"/>
    <col customWidth="1" max="13" min="13" width="21"/>
  </cols>
  <sheetData>
    <row r="1" spans="1:13">
      <c r="A1" s="1" t="s">
        <v>536</v>
      </c>
      <c r="B1" s="2" t="s">
        <v>537</v>
      </c>
      <c r="C1" s="2" t="s">
        <v>538</v>
      </c>
      <c r="D1" s="2" t="s">
        <v>539</v>
      </c>
      <c r="E1" s="2" t="s">
        <v>540</v>
      </c>
      <c r="F1" s="2" t="s">
        <v>541</v>
      </c>
      <c r="G1" s="2" t="s">
        <v>542</v>
      </c>
      <c r="H1" s="2" t="s">
        <v>543</v>
      </c>
      <c r="I1" s="2" t="s">
        <v>168</v>
      </c>
      <c r="J1" s="2" t="s">
        <v>169</v>
      </c>
      <c r="K1" s="2" t="s">
        <v>544</v>
      </c>
      <c r="L1" s="2" t="s">
        <v>545</v>
      </c>
      <c r="M1" s="2" t="s">
        <v>541</v>
      </c>
    </row>
    <row r="2" spans="1:13">
      <c r="A2" s="3" t="s">
        <v>403</v>
      </c>
    </row>
    <row r="3" spans="1:13">
      <c r="A3" s="4" t="s">
        <v>434</v>
      </c>
      <c r="I3" s="6" t="n">
        <v>46273</v>
      </c>
      <c r="J3" s="6" t="n">
        <v>61342</v>
      </c>
      <c r="K3" s="6" t="n">
        <v>26389</v>
      </c>
    </row>
    <row r="4" spans="1:13">
      <c r="A4" s="4" t="s">
        <v>460</v>
      </c>
      <c r="I4" s="6" t="n">
        <v>310019</v>
      </c>
      <c r="J4" s="6" t="n">
        <v>306756</v>
      </c>
    </row>
    <row r="5" spans="1:13">
      <c r="A5" s="4" t="s">
        <v>546</v>
      </c>
    </row>
    <row r="6" spans="1:13">
      <c r="A6" s="3" t="s">
        <v>403</v>
      </c>
    </row>
    <row r="7" spans="1:13">
      <c r="A7" s="4" t="s">
        <v>547</v>
      </c>
      <c r="C7" s="4" t="s">
        <v>548</v>
      </c>
    </row>
    <row r="8" spans="1:13">
      <c r="A8" s="4" t="s">
        <v>549</v>
      </c>
    </row>
    <row r="9" spans="1:13">
      <c r="A9" s="3" t="s">
        <v>403</v>
      </c>
    </row>
    <row r="10" spans="1:13">
      <c r="A10" s="4" t="s">
        <v>550</v>
      </c>
      <c r="E10" s="6" t="n">
        <v>48000</v>
      </c>
      <c r="M10" s="11" t="n">
        <v>28.3</v>
      </c>
    </row>
    <row r="11" spans="1:13">
      <c r="A11" s="4" t="s">
        <v>551</v>
      </c>
      <c r="E11" s="4" t="s">
        <v>437</v>
      </c>
      <c r="F11" s="4" t="s">
        <v>437</v>
      </c>
    </row>
    <row r="12" spans="1:13">
      <c r="A12" s="4" t="s">
        <v>552</v>
      </c>
      <c r="E12" s="4" t="s">
        <v>437</v>
      </c>
      <c r="F12" s="4" t="s">
        <v>437</v>
      </c>
    </row>
    <row r="13" spans="1:13">
      <c r="A13" s="4" t="s">
        <v>553</v>
      </c>
      <c r="E13" s="4" t="s">
        <v>502</v>
      </c>
      <c r="M13" s="4" t="s">
        <v>502</v>
      </c>
    </row>
    <row r="14" spans="1:13">
      <c r="A14" s="4" t="s">
        <v>554</v>
      </c>
      <c r="E14" s="4" t="s">
        <v>555</v>
      </c>
      <c r="M14" s="4" t="s">
        <v>555</v>
      </c>
    </row>
    <row r="15" spans="1:13">
      <c r="A15" s="4" t="s">
        <v>434</v>
      </c>
      <c r="E15" s="6" t="n">
        <v>1900</v>
      </c>
      <c r="F15" s="11" t="n">
        <v>1.1</v>
      </c>
    </row>
    <row r="16" spans="1:13">
      <c r="A16" s="4" t="s">
        <v>556</v>
      </c>
    </row>
    <row r="17" spans="1:13">
      <c r="A17" s="3" t="s">
        <v>403</v>
      </c>
    </row>
    <row r="18" spans="1:13">
      <c r="A18" s="4" t="s">
        <v>455</v>
      </c>
      <c r="G18" s="6" t="n">
        <v>115000</v>
      </c>
    </row>
    <row r="19" spans="1:13">
      <c r="A19" s="4" t="s">
        <v>436</v>
      </c>
      <c r="G19" s="4" t="s">
        <v>437</v>
      </c>
    </row>
    <row r="20" spans="1:13">
      <c r="A20" s="4" t="s">
        <v>482</v>
      </c>
      <c r="G20" s="4" t="s">
        <v>379</v>
      </c>
    </row>
    <row r="21" spans="1:13">
      <c r="A21" s="4" t="s">
        <v>557</v>
      </c>
    </row>
    <row r="22" spans="1:13">
      <c r="A22" s="3" t="s">
        <v>403</v>
      </c>
    </row>
    <row r="23" spans="1:13">
      <c r="A23" s="4" t="s">
        <v>482</v>
      </c>
      <c r="G23" s="4" t="s">
        <v>558</v>
      </c>
    </row>
    <row r="24" spans="1:13">
      <c r="A24" s="4" t="s">
        <v>559</v>
      </c>
    </row>
    <row r="25" spans="1:13">
      <c r="A25" s="3" t="s">
        <v>403</v>
      </c>
    </row>
    <row r="26" spans="1:13">
      <c r="A26" s="4" t="s">
        <v>560</v>
      </c>
      <c r="D26" s="4" t="s">
        <v>561</v>
      </c>
    </row>
    <row r="27" spans="1:13">
      <c r="A27" s="4" t="s">
        <v>455</v>
      </c>
      <c r="D27" s="6" t="n">
        <v>15000</v>
      </c>
    </row>
    <row r="28" spans="1:13">
      <c r="A28" s="4" t="s">
        <v>436</v>
      </c>
      <c r="D28" s="4" t="s">
        <v>437</v>
      </c>
    </row>
    <row r="29" spans="1:13">
      <c r="A29" s="4" t="s">
        <v>482</v>
      </c>
      <c r="D29" s="4" t="s">
        <v>382</v>
      </c>
    </row>
    <row r="30" spans="1:13">
      <c r="A30" s="4" t="s">
        <v>562</v>
      </c>
      <c r="D30" s="5" t="n">
        <v>3</v>
      </c>
    </row>
    <row r="31" spans="1:13">
      <c r="A31" s="4" t="s">
        <v>563</v>
      </c>
      <c r="D31" s="6" t="n">
        <v>5000</v>
      </c>
    </row>
    <row r="32" spans="1:13">
      <c r="A32" s="4" t="s">
        <v>564</v>
      </c>
      <c r="D32" s="4" t="s">
        <v>382</v>
      </c>
    </row>
    <row r="33" spans="1:13">
      <c r="A33" s="4" t="s">
        <v>565</v>
      </c>
      <c r="D33" s="6" t="n">
        <v>5000</v>
      </c>
    </row>
    <row r="34" spans="1:13">
      <c r="A34" s="4" t="s">
        <v>566</v>
      </c>
    </row>
    <row r="35" spans="1:13">
      <c r="A35" s="3" t="s">
        <v>403</v>
      </c>
    </row>
    <row r="36" spans="1:13">
      <c r="A36" s="4" t="s">
        <v>567</v>
      </c>
      <c r="C36" s="10" t="n">
        <v>425</v>
      </c>
    </row>
    <row r="37" spans="1:13">
      <c r="A37" s="4" t="s">
        <v>568</v>
      </c>
      <c r="L37" s="10" t="n">
        <v>349</v>
      </c>
    </row>
    <row r="38" spans="1:13">
      <c r="A38" s="4" t="s">
        <v>569</v>
      </c>
    </row>
    <row r="39" spans="1:13">
      <c r="A39" s="3" t="s">
        <v>403</v>
      </c>
    </row>
    <row r="40" spans="1:13">
      <c r="A40" s="4" t="s">
        <v>547</v>
      </c>
      <c r="C40" s="4" t="s">
        <v>570</v>
      </c>
    </row>
    <row r="41" spans="1:13">
      <c r="A41" s="4" t="s">
        <v>571</v>
      </c>
    </row>
    <row r="42" spans="1:13">
      <c r="A42" s="3" t="s">
        <v>403</v>
      </c>
    </row>
    <row r="43" spans="1:13">
      <c r="A43" s="4" t="s">
        <v>434</v>
      </c>
      <c r="K43" s="5" t="n">
        <v>26400</v>
      </c>
    </row>
    <row r="44" spans="1:13">
      <c r="A44" s="4" t="s">
        <v>459</v>
      </c>
      <c r="K44" s="5" t="n">
        <v>12400</v>
      </c>
    </row>
    <row r="45" spans="1:13">
      <c r="A45" s="4" t="s">
        <v>460</v>
      </c>
      <c r="K45" s="5" t="n">
        <v>8700</v>
      </c>
    </row>
    <row r="46" spans="1:13">
      <c r="A46" s="4" t="s">
        <v>572</v>
      </c>
      <c r="K46" s="5" t="n">
        <v>25200</v>
      </c>
    </row>
    <row r="47" spans="1:13">
      <c r="A47" s="4" t="s">
        <v>573</v>
      </c>
      <c r="K47" s="5" t="n">
        <v>5800</v>
      </c>
    </row>
    <row r="48" spans="1:13">
      <c r="A48" s="4" t="s">
        <v>574</v>
      </c>
    </row>
    <row r="49" spans="1:13">
      <c r="A49" s="3" t="s">
        <v>403</v>
      </c>
    </row>
    <row r="50" spans="1:13">
      <c r="A50" s="4" t="s">
        <v>491</v>
      </c>
      <c r="H50" s="6" t="n">
        <v>81000</v>
      </c>
      <c r="K50" s="5" t="n">
        <v>81000</v>
      </c>
      <c r="L50" s="12" t="n">
        <v>63.6</v>
      </c>
    </row>
    <row r="51" spans="1:13">
      <c r="A51" s="4" t="s">
        <v>575</v>
      </c>
      <c r="H51" s="6" t="n">
        <v>3600</v>
      </c>
      <c r="K51" s="6" t="n">
        <v>3600</v>
      </c>
      <c r="L51" s="10" t="n">
        <v>3</v>
      </c>
    </row>
    <row r="52" spans="1:13">
      <c r="A52" s="4" t="s">
        <v>488</v>
      </c>
      <c r="H52" s="5" t="n">
        <v>3</v>
      </c>
    </row>
    <row r="53" spans="1:13">
      <c r="A53" s="4" t="s">
        <v>576</v>
      </c>
    </row>
    <row r="54" spans="1:13">
      <c r="A54" s="3" t="s">
        <v>403</v>
      </c>
    </row>
    <row r="55" spans="1:13">
      <c r="A55" s="4" t="s">
        <v>577</v>
      </c>
      <c r="H55" s="5" t="n">
        <v>211</v>
      </c>
      <c r="K55" s="5" t="n">
        <v>211</v>
      </c>
      <c r="L55" s="5" t="n">
        <v>211</v>
      </c>
    </row>
    <row r="56" spans="1:13">
      <c r="A56" s="4" t="s">
        <v>578</v>
      </c>
    </row>
    <row r="57" spans="1:13">
      <c r="A57" s="3" t="s">
        <v>403</v>
      </c>
    </row>
    <row r="58" spans="1:13">
      <c r="A58" s="4" t="s">
        <v>577</v>
      </c>
      <c r="H58" s="5" t="n">
        <v>248</v>
      </c>
      <c r="K58" s="5" t="n">
        <v>248</v>
      </c>
      <c r="L58" s="5" t="n">
        <v>248</v>
      </c>
    </row>
    <row r="59" spans="1:13">
      <c r="A59" s="4" t="s">
        <v>579</v>
      </c>
    </row>
    <row r="60" spans="1:13">
      <c r="A60" s="3" t="s">
        <v>403</v>
      </c>
    </row>
    <row r="61" spans="1:13">
      <c r="A61" s="4" t="s">
        <v>577</v>
      </c>
      <c r="H61" s="5" t="n">
        <v>271</v>
      </c>
      <c r="K61" s="5" t="n">
        <v>271</v>
      </c>
      <c r="L61" s="5" t="n">
        <v>271</v>
      </c>
    </row>
    <row r="62" spans="1:13">
      <c r="A62" s="4" t="s">
        <v>580</v>
      </c>
    </row>
    <row r="63" spans="1:13">
      <c r="A63" s="3" t="s">
        <v>403</v>
      </c>
    </row>
    <row r="64" spans="1:13">
      <c r="A64" s="4" t="s">
        <v>491</v>
      </c>
      <c r="B64" s="6" t="n">
        <v>32500</v>
      </c>
    </row>
    <row r="65" spans="1:13">
      <c r="A65" s="4" t="s">
        <v>581</v>
      </c>
    </row>
    <row r="66" spans="1:13">
      <c r="A66" s="3" t="s">
        <v>403</v>
      </c>
    </row>
    <row r="67" spans="1:13">
      <c r="A67" s="4" t="s">
        <v>582</v>
      </c>
      <c r="B67" s="6" t="n">
        <v>7500</v>
      </c>
    </row>
    <row r="68" spans="1:13">
      <c r="A68" s="4" t="s">
        <v>583</v>
      </c>
      <c r="I68" s="4" t="s">
        <v>437</v>
      </c>
    </row>
    <row r="69" spans="1:13">
      <c r="A69" s="4" t="s">
        <v>560</v>
      </c>
      <c r="B69" s="4" t="s">
        <v>561</v>
      </c>
    </row>
    <row r="70" spans="1:13">
      <c r="A70" s="4" t="s">
        <v>584</v>
      </c>
    </row>
    <row r="71" spans="1:13">
      <c r="A71" s="3" t="s">
        <v>403</v>
      </c>
    </row>
    <row r="72" spans="1:13">
      <c r="A72" s="4" t="s">
        <v>577</v>
      </c>
      <c r="B72" s="5" t="n">
        <v>2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5</v>
      </c>
    </row>
    <row r="3" spans="1:3">
      <c r="A3" s="3" t="s">
        <v>586</v>
      </c>
    </row>
    <row r="4" spans="1:3">
      <c r="A4" s="4" t="s">
        <v>102</v>
      </c>
      <c r="B4" s="6" t="n">
        <v>627583</v>
      </c>
      <c r="C4" s="6" t="n">
        <v>624443</v>
      </c>
    </row>
    <row r="5" spans="1:3">
      <c r="A5" s="4" t="s">
        <v>120</v>
      </c>
      <c r="B5" s="6" t="n">
        <v>310019</v>
      </c>
      <c r="C5" s="6" t="n">
        <v>306756</v>
      </c>
    </row>
    <row r="6" spans="1:3">
      <c r="A6" s="4" t="s">
        <v>587</v>
      </c>
      <c r="B6" s="8" t="n">
        <v>0.97</v>
      </c>
      <c r="C6" s="8" t="n">
        <v>0.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51"/>
    <col customWidth="1" max="5" min="5" width="35"/>
    <col customWidth="1" max="6" min="6" width="21"/>
  </cols>
  <sheetData>
    <row r="1" spans="1:6">
      <c r="A1" s="1" t="s">
        <v>588</v>
      </c>
      <c r="B1" s="2" t="s">
        <v>589</v>
      </c>
      <c r="C1" s="2" t="s">
        <v>590</v>
      </c>
      <c r="D1" s="2" t="s">
        <v>591</v>
      </c>
      <c r="E1" s="2" t="s">
        <v>592</v>
      </c>
      <c r="F1" s="2" t="s">
        <v>593</v>
      </c>
    </row>
    <row r="2" spans="1:6">
      <c r="A2" s="3" t="s">
        <v>403</v>
      </c>
    </row>
    <row r="3" spans="1:6">
      <c r="A3" s="4" t="s">
        <v>594</v>
      </c>
      <c r="C3" s="6" t="n">
        <v>162770</v>
      </c>
    </row>
    <row r="4" spans="1:6">
      <c r="A4" s="4" t="s">
        <v>595</v>
      </c>
    </row>
    <row r="5" spans="1:6">
      <c r="A5" s="3" t="s">
        <v>403</v>
      </c>
    </row>
    <row r="6" spans="1:6">
      <c r="A6" s="4" t="s">
        <v>594</v>
      </c>
      <c r="C6" s="5" t="n">
        <v>28067</v>
      </c>
    </row>
    <row r="7" spans="1:6">
      <c r="A7" s="4" t="s">
        <v>596</v>
      </c>
    </row>
    <row r="8" spans="1:6">
      <c r="A8" s="3" t="s">
        <v>403</v>
      </c>
    </row>
    <row r="9" spans="1:6">
      <c r="A9" s="4" t="s">
        <v>594</v>
      </c>
      <c r="F9" s="6" t="n">
        <v>28100</v>
      </c>
    </row>
    <row r="10" spans="1:6">
      <c r="A10" s="4" t="s">
        <v>597</v>
      </c>
    </row>
    <row r="11" spans="1:6">
      <c r="A11" s="3" t="s">
        <v>403</v>
      </c>
    </row>
    <row r="12" spans="1:6">
      <c r="A12" s="4" t="s">
        <v>594</v>
      </c>
      <c r="C12" s="6" t="n">
        <v>18400</v>
      </c>
    </row>
    <row r="13" spans="1:6">
      <c r="A13" s="4" t="s">
        <v>598</v>
      </c>
    </row>
    <row r="14" spans="1:6">
      <c r="A14" s="3" t="s">
        <v>403</v>
      </c>
    </row>
    <row r="15" spans="1:6">
      <c r="A15" s="4" t="s">
        <v>482</v>
      </c>
      <c r="B15" s="4" t="s">
        <v>382</v>
      </c>
    </row>
    <row r="16" spans="1:6">
      <c r="A16" s="4" t="s">
        <v>599</v>
      </c>
      <c r="B16" s="6" t="n">
        <v>250000</v>
      </c>
    </row>
    <row r="17" spans="1:6">
      <c r="A17" s="4" t="s">
        <v>600</v>
      </c>
      <c r="B17" s="4" t="s">
        <v>437</v>
      </c>
    </row>
    <row r="18" spans="1:6">
      <c r="A18" s="4" t="s">
        <v>522</v>
      </c>
      <c r="B18" s="5" t="n">
        <v>3</v>
      </c>
    </row>
    <row r="19" spans="1:6">
      <c r="A19" s="4" t="s">
        <v>601</v>
      </c>
      <c r="B19" s="4" t="s">
        <v>502</v>
      </c>
    </row>
    <row r="20" spans="1:6">
      <c r="A20" s="4" t="s">
        <v>602</v>
      </c>
    </row>
    <row r="21" spans="1:6">
      <c r="A21" s="3" t="s">
        <v>403</v>
      </c>
    </row>
    <row r="22" spans="1:6">
      <c r="A22" s="4" t="s">
        <v>603</v>
      </c>
      <c r="C22" s="5" t="n">
        <v>19</v>
      </c>
    </row>
    <row r="23" spans="1:6">
      <c r="A23" s="4" t="s">
        <v>604</v>
      </c>
    </row>
    <row r="24" spans="1:6">
      <c r="A24" s="3" t="s">
        <v>403</v>
      </c>
    </row>
    <row r="25" spans="1:6">
      <c r="A25" s="4" t="s">
        <v>594</v>
      </c>
      <c r="D25" s="6" t="n">
        <v>30000</v>
      </c>
    </row>
    <row r="26" spans="1:6">
      <c r="A26" s="4" t="s">
        <v>436</v>
      </c>
      <c r="D26" s="4" t="s">
        <v>437</v>
      </c>
    </row>
    <row r="27" spans="1:6">
      <c r="A27" s="4" t="s">
        <v>562</v>
      </c>
      <c r="D27" s="5" t="n">
        <v>2</v>
      </c>
    </row>
    <row r="28" spans="1:6">
      <c r="A28" s="4" t="s">
        <v>482</v>
      </c>
      <c r="D28" s="4" t="s">
        <v>382</v>
      </c>
    </row>
    <row r="29" spans="1:6">
      <c r="A29" s="4" t="s">
        <v>605</v>
      </c>
    </row>
    <row r="30" spans="1:6">
      <c r="A30" s="3" t="s">
        <v>403</v>
      </c>
    </row>
    <row r="31" spans="1:6">
      <c r="A31" s="4" t="s">
        <v>606</v>
      </c>
      <c r="D31" s="6" t="n">
        <v>8600</v>
      </c>
    </row>
    <row r="32" spans="1:6">
      <c r="A32" s="4" t="s">
        <v>436</v>
      </c>
      <c r="D32" s="4" t="s">
        <v>437</v>
      </c>
    </row>
    <row r="33" spans="1:6">
      <c r="A33" s="4" t="s">
        <v>562</v>
      </c>
      <c r="D33" s="5" t="n">
        <v>4</v>
      </c>
    </row>
    <row r="34" spans="1:6">
      <c r="A34" s="4" t="s">
        <v>482</v>
      </c>
      <c r="D34" s="4" t="s">
        <v>382</v>
      </c>
    </row>
    <row r="35" spans="1:6">
      <c r="A35" s="4" t="s">
        <v>516</v>
      </c>
      <c r="D35" s="4" t="s">
        <v>502</v>
      </c>
    </row>
    <row r="36" spans="1:6">
      <c r="A36" s="4" t="s">
        <v>607</v>
      </c>
    </row>
    <row r="37" spans="1:6">
      <c r="A37" s="3" t="s">
        <v>403</v>
      </c>
    </row>
    <row r="38" spans="1:6">
      <c r="A38" s="4" t="s">
        <v>599</v>
      </c>
      <c r="C38" s="6" t="n">
        <v>500000</v>
      </c>
    </row>
    <row r="39" spans="1:6">
      <c r="A39" s="4" t="s">
        <v>608</v>
      </c>
      <c r="C39" s="5" t="n">
        <v>54</v>
      </c>
    </row>
    <row r="40" spans="1:6">
      <c r="A40" s="4" t="s">
        <v>609</v>
      </c>
      <c r="C40" s="5" t="n">
        <v>5</v>
      </c>
    </row>
    <row r="41" spans="1:6">
      <c r="A41" s="4" t="s">
        <v>610</v>
      </c>
    </row>
    <row r="42" spans="1:6">
      <c r="A42" s="3" t="s">
        <v>403</v>
      </c>
    </row>
    <row r="43" spans="1:6">
      <c r="A43" s="4" t="s">
        <v>606</v>
      </c>
      <c r="C43" s="6" t="n">
        <v>19000</v>
      </c>
    </row>
    <row r="44" spans="1:6">
      <c r="A44" s="4" t="s">
        <v>611</v>
      </c>
    </row>
    <row r="45" spans="1:6">
      <c r="A45" s="3" t="s">
        <v>403</v>
      </c>
    </row>
    <row r="46" spans="1:6">
      <c r="A46" s="4" t="s">
        <v>612</v>
      </c>
      <c r="E46" s="5" t="n">
        <v>17</v>
      </c>
    </row>
    <row r="47" spans="1:6">
      <c r="A47" s="4" t="s">
        <v>606</v>
      </c>
      <c r="E47" s="6" t="n">
        <v>83000</v>
      </c>
    </row>
    <row r="48" spans="1:6">
      <c r="A48" s="4" t="s">
        <v>602</v>
      </c>
    </row>
    <row r="49" spans="1:6">
      <c r="A49" s="3" t="s">
        <v>403</v>
      </c>
    </row>
    <row r="50" spans="1:6">
      <c r="A50" s="4" t="s">
        <v>613</v>
      </c>
      <c r="D50" s="5" t="n">
        <v>3</v>
      </c>
    </row>
    <row r="51" spans="1:6">
      <c r="A51" s="4" t="s">
        <v>614</v>
      </c>
    </row>
    <row r="52" spans="1:6">
      <c r="A52" s="3" t="s">
        <v>403</v>
      </c>
    </row>
    <row r="53" spans="1:6">
      <c r="A53" s="4" t="s">
        <v>615</v>
      </c>
      <c r="D53" s="5" t="n">
        <v>17</v>
      </c>
    </row>
    <row r="54" spans="1:6">
      <c r="A54" s="4" t="s">
        <v>606</v>
      </c>
      <c r="D54" s="6" t="n">
        <v>102600</v>
      </c>
    </row>
    <row r="55" spans="1:6">
      <c r="A55" s="4" t="s">
        <v>616</v>
      </c>
    </row>
    <row r="56" spans="1:6">
      <c r="A56" s="3" t="s">
        <v>403</v>
      </c>
    </row>
    <row r="57" spans="1:6">
      <c r="A57" s="4" t="s">
        <v>615</v>
      </c>
      <c r="D57" s="5" t="n">
        <v>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168</v>
      </c>
    </row>
    <row r="3" spans="1:2">
      <c r="A3" s="3" t="s">
        <v>403</v>
      </c>
    </row>
    <row r="4" spans="1:2">
      <c r="A4" s="4" t="s">
        <v>618</v>
      </c>
      <c r="B4" s="6" t="n">
        <v>162770</v>
      </c>
    </row>
    <row r="5" spans="1:2">
      <c r="A5" s="4" t="s">
        <v>619</v>
      </c>
      <c r="B5" s="5" t="n">
        <v>53648</v>
      </c>
    </row>
    <row r="6" spans="1:2">
      <c r="A6" s="4" t="s">
        <v>620</v>
      </c>
    </row>
    <row r="7" spans="1:2">
      <c r="A7" s="3" t="s">
        <v>403</v>
      </c>
    </row>
    <row r="8" spans="1:2">
      <c r="A8" s="4" t="s">
        <v>618</v>
      </c>
      <c r="B8" s="5" t="n">
        <v>5848</v>
      </c>
    </row>
    <row r="9" spans="1:2">
      <c r="A9" s="4" t="s">
        <v>619</v>
      </c>
      <c r="B9" s="6" t="n">
        <v>2710</v>
      </c>
    </row>
    <row r="10" spans="1:2">
      <c r="A10" s="4" t="s">
        <v>621</v>
      </c>
      <c r="B10" s="4" t="s">
        <v>622</v>
      </c>
    </row>
    <row r="11" spans="1:2">
      <c r="A11" s="4" t="s">
        <v>623</v>
      </c>
    </row>
    <row r="12" spans="1:2">
      <c r="A12" s="3" t="s">
        <v>403</v>
      </c>
    </row>
    <row r="13" spans="1:2">
      <c r="A13" s="4" t="s">
        <v>618</v>
      </c>
      <c r="B13" s="6" t="n">
        <v>67185</v>
      </c>
    </row>
    <row r="14" spans="1:2">
      <c r="A14" s="4" t="s">
        <v>619</v>
      </c>
      <c r="B14" s="6" t="n">
        <v>44948</v>
      </c>
    </row>
    <row r="15" spans="1:2">
      <c r="A15" s="4" t="s">
        <v>621</v>
      </c>
      <c r="B15" s="4" t="s">
        <v>624</v>
      </c>
    </row>
    <row r="16" spans="1:2">
      <c r="A16" s="4" t="s">
        <v>595</v>
      </c>
    </row>
    <row r="17" spans="1:2">
      <c r="A17" s="3" t="s">
        <v>403</v>
      </c>
    </row>
    <row r="18" spans="1:2">
      <c r="A18" s="4" t="s">
        <v>618</v>
      </c>
      <c r="B18" s="6" t="n">
        <v>28067</v>
      </c>
    </row>
    <row r="19" spans="1:2">
      <c r="A19" s="4" t="s">
        <v>619</v>
      </c>
      <c r="B19" s="6" t="n">
        <v>4342</v>
      </c>
    </row>
    <row r="20" spans="1:2">
      <c r="A20" s="4" t="s">
        <v>621</v>
      </c>
      <c r="B20" s="4" t="s">
        <v>625</v>
      </c>
    </row>
    <row r="21" spans="1:2">
      <c r="A21" s="4" t="s">
        <v>626</v>
      </c>
    </row>
    <row r="22" spans="1:2">
      <c r="A22" s="3" t="s">
        <v>403</v>
      </c>
    </row>
    <row r="23" spans="1:2">
      <c r="A23" s="4" t="s">
        <v>618</v>
      </c>
      <c r="B23" s="6" t="n">
        <v>7804</v>
      </c>
    </row>
    <row r="24" spans="1:2">
      <c r="A24" s="4" t="s">
        <v>619</v>
      </c>
      <c r="B24" s="6" t="n">
        <v>1648</v>
      </c>
    </row>
    <row r="25" spans="1:2">
      <c r="A25" s="4" t="s">
        <v>621</v>
      </c>
      <c r="B25" s="4" t="s">
        <v>627</v>
      </c>
    </row>
    <row r="26" spans="1:2">
      <c r="A26" s="4" t="s">
        <v>628</v>
      </c>
    </row>
    <row r="27" spans="1:2">
      <c r="A27" s="3" t="s">
        <v>403</v>
      </c>
    </row>
    <row r="28" spans="1:2">
      <c r="A28" s="4" t="s">
        <v>618</v>
      </c>
      <c r="B28" s="6" t="n">
        <v>53866</v>
      </c>
    </row>
    <row r="29" spans="1:2">
      <c r="A29" s="4" t="s">
        <v>621</v>
      </c>
      <c r="B29" s="4" t="s">
        <v>6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8"/>
    <col customWidth="1" max="5" min="5" width="21"/>
    <col customWidth="1" max="6" min="6" width="29"/>
    <col customWidth="1" max="7" min="7" width="21"/>
    <col customWidth="1" max="8" min="8" width="20"/>
    <col customWidth="1" max="9" min="9" width="21"/>
    <col customWidth="1" max="10" min="10" width="22"/>
    <col customWidth="1" max="11" min="11" width="21"/>
    <col customWidth="1" max="12" min="12" width="21"/>
    <col customWidth="1" max="13" min="13" width="21"/>
  </cols>
  <sheetData>
    <row r="1" spans="1:13">
      <c r="A1" s="1" t="s">
        <v>630</v>
      </c>
      <c r="B1" s="2" t="s">
        <v>631</v>
      </c>
      <c r="C1" s="2" t="s">
        <v>632</v>
      </c>
      <c r="D1" s="2" t="s">
        <v>633</v>
      </c>
      <c r="E1" s="2" t="s">
        <v>634</v>
      </c>
      <c r="F1" s="2" t="s">
        <v>635</v>
      </c>
      <c r="G1" s="2" t="s">
        <v>636</v>
      </c>
      <c r="H1" s="2" t="s">
        <v>637</v>
      </c>
      <c r="I1" s="2" t="s">
        <v>638</v>
      </c>
      <c r="J1" s="2" t="s">
        <v>639</v>
      </c>
      <c r="K1" s="2" t="s">
        <v>168</v>
      </c>
      <c r="L1" s="2" t="s">
        <v>169</v>
      </c>
      <c r="M1" s="2" t="s">
        <v>170</v>
      </c>
    </row>
    <row r="2" spans="1:13">
      <c r="A2" s="3" t="s">
        <v>640</v>
      </c>
    </row>
    <row r="3" spans="1:13">
      <c r="A3" s="4" t="s">
        <v>641</v>
      </c>
      <c r="K3" s="6" t="n">
        <v>612836</v>
      </c>
      <c r="L3" s="6" t="n">
        <v>380000</v>
      </c>
      <c r="M3" s="6" t="n">
        <v>12500</v>
      </c>
    </row>
    <row r="4" spans="1:13">
      <c r="A4" s="4" t="s">
        <v>642</v>
      </c>
      <c r="K4" s="5" t="n">
        <v>198767</v>
      </c>
      <c r="L4" s="6" t="n">
        <v>19175</v>
      </c>
      <c r="M4" s="5" t="n">
        <v>34649</v>
      </c>
    </row>
    <row r="5" spans="1:13">
      <c r="A5" s="4" t="s">
        <v>643</v>
      </c>
    </row>
    <row r="6" spans="1:13">
      <c r="A6" s="3" t="s">
        <v>640</v>
      </c>
    </row>
    <row r="7" spans="1:13">
      <c r="A7" s="4" t="s">
        <v>455</v>
      </c>
      <c r="H7" s="6" t="n">
        <v>35000</v>
      </c>
    </row>
    <row r="8" spans="1:13">
      <c r="A8" s="4" t="s">
        <v>644</v>
      </c>
      <c r="H8" s="6" t="n">
        <v>3100</v>
      </c>
    </row>
    <row r="9" spans="1:13">
      <c r="A9" s="4" t="s">
        <v>645</v>
      </c>
    </row>
    <row r="10" spans="1:13">
      <c r="A10" s="3" t="s">
        <v>640</v>
      </c>
    </row>
    <row r="11" spans="1:13">
      <c r="A11" s="4" t="s">
        <v>646</v>
      </c>
      <c r="M11" s="5" t="n">
        <v>2900</v>
      </c>
    </row>
    <row r="12" spans="1:13">
      <c r="A12" s="4" t="s">
        <v>642</v>
      </c>
      <c r="M12" s="5" t="n">
        <v>12500</v>
      </c>
    </row>
    <row r="13" spans="1:13">
      <c r="A13" s="4" t="s">
        <v>647</v>
      </c>
      <c r="M13" s="6" t="n">
        <v>1300</v>
      </c>
    </row>
    <row r="14" spans="1:13">
      <c r="A14" s="4" t="s">
        <v>648</v>
      </c>
    </row>
    <row r="15" spans="1:13">
      <c r="A15" s="3" t="s">
        <v>640</v>
      </c>
    </row>
    <row r="16" spans="1:13">
      <c r="A16" s="4" t="s">
        <v>646</v>
      </c>
      <c r="G16" s="6" t="n">
        <v>1500</v>
      </c>
    </row>
    <row r="17" spans="1:13">
      <c r="A17" s="4" t="s">
        <v>642</v>
      </c>
      <c r="G17" s="5" t="n">
        <v>9700</v>
      </c>
    </row>
    <row r="18" spans="1:13">
      <c r="A18" s="4" t="s">
        <v>647</v>
      </c>
      <c r="G18" s="6" t="n">
        <v>900</v>
      </c>
    </row>
    <row r="19" spans="1:13">
      <c r="A19" s="4" t="s">
        <v>649</v>
      </c>
    </row>
    <row r="20" spans="1:13">
      <c r="A20" s="3" t="s">
        <v>640</v>
      </c>
    </row>
    <row r="21" spans="1:13">
      <c r="A21" s="4" t="s">
        <v>646</v>
      </c>
      <c r="F21" s="6" t="n">
        <v>1700</v>
      </c>
    </row>
    <row r="22" spans="1:13">
      <c r="A22" s="4" t="s">
        <v>650</v>
      </c>
      <c r="F22" s="5" t="n">
        <v>6</v>
      </c>
    </row>
    <row r="23" spans="1:13">
      <c r="A23" s="4" t="s">
        <v>642</v>
      </c>
      <c r="F23" s="6" t="n">
        <v>9500</v>
      </c>
    </row>
    <row r="24" spans="1:13">
      <c r="A24" s="4" t="s">
        <v>651</v>
      </c>
      <c r="F24" s="5" t="n">
        <v>1500</v>
      </c>
    </row>
    <row r="25" spans="1:13">
      <c r="A25" s="4" t="s">
        <v>652</v>
      </c>
      <c r="F25" s="6" t="n">
        <v>900</v>
      </c>
    </row>
    <row r="26" spans="1:13">
      <c r="A26" s="4" t="s">
        <v>653</v>
      </c>
      <c r="K26" s="6" t="n">
        <v>700</v>
      </c>
    </row>
    <row r="27" spans="1:13">
      <c r="A27" s="4" t="s">
        <v>420</v>
      </c>
    </row>
    <row r="28" spans="1:13">
      <c r="A28" s="3" t="s">
        <v>640</v>
      </c>
    </row>
    <row r="29" spans="1:13">
      <c r="A29" s="4" t="s">
        <v>654</v>
      </c>
      <c r="E29" s="6" t="n">
        <v>550000</v>
      </c>
    </row>
    <row r="30" spans="1:13">
      <c r="A30" s="4" t="s">
        <v>655</v>
      </c>
      <c r="E30" s="5" t="n">
        <v>492000</v>
      </c>
    </row>
    <row r="31" spans="1:13">
      <c r="A31" s="4" t="s">
        <v>656</v>
      </c>
      <c r="E31" s="5" t="n">
        <v>210000</v>
      </c>
    </row>
    <row r="32" spans="1:13">
      <c r="A32" s="4" t="s">
        <v>641</v>
      </c>
      <c r="E32" s="5" t="n">
        <v>93300</v>
      </c>
    </row>
    <row r="33" spans="1:13">
      <c r="A33" s="4" t="s">
        <v>657</v>
      </c>
      <c r="E33" s="5" t="n">
        <v>50000</v>
      </c>
    </row>
    <row r="34" spans="1:13">
      <c r="A34" s="4" t="s">
        <v>658</v>
      </c>
      <c r="E34" s="6" t="n">
        <v>6300</v>
      </c>
    </row>
    <row r="35" spans="1:13">
      <c r="A35" s="4" t="s">
        <v>659</v>
      </c>
      <c r="J35" s="5" t="n">
        <v>5</v>
      </c>
    </row>
    <row r="36" spans="1:13">
      <c r="A36" s="4" t="s">
        <v>660</v>
      </c>
      <c r="I36" s="6" t="n">
        <v>2600</v>
      </c>
    </row>
    <row r="37" spans="1:13">
      <c r="A37" s="4" t="s">
        <v>661</v>
      </c>
    </row>
    <row r="38" spans="1:13">
      <c r="A38" s="3" t="s">
        <v>640</v>
      </c>
    </row>
    <row r="39" spans="1:13">
      <c r="A39" s="4" t="s">
        <v>436</v>
      </c>
      <c r="J39" s="4" t="s">
        <v>662</v>
      </c>
    </row>
    <row r="40" spans="1:13">
      <c r="A40" s="4" t="s">
        <v>663</v>
      </c>
    </row>
    <row r="41" spans="1:13">
      <c r="A41" s="3" t="s">
        <v>640</v>
      </c>
    </row>
    <row r="42" spans="1:13">
      <c r="A42" s="4" t="s">
        <v>436</v>
      </c>
      <c r="J42" s="4" t="s">
        <v>664</v>
      </c>
    </row>
    <row r="43" spans="1:13">
      <c r="A43" s="4" t="s">
        <v>665</v>
      </c>
    </row>
    <row r="44" spans="1:13">
      <c r="A44" s="3" t="s">
        <v>640</v>
      </c>
    </row>
    <row r="45" spans="1:13">
      <c r="A45" s="4" t="s">
        <v>666</v>
      </c>
      <c r="D45" s="5" t="n">
        <v>5</v>
      </c>
    </row>
    <row r="46" spans="1:13">
      <c r="A46" s="4" t="s">
        <v>667</v>
      </c>
      <c r="D46" s="6" t="n">
        <v>4000</v>
      </c>
    </row>
    <row r="47" spans="1:13">
      <c r="A47" s="4" t="s">
        <v>668</v>
      </c>
      <c r="C47" s="6" t="n">
        <v>28000</v>
      </c>
      <c r="D47" s="5" t="n">
        <v>71000</v>
      </c>
    </row>
    <row r="48" spans="1:13">
      <c r="A48" s="4" t="s">
        <v>669</v>
      </c>
      <c r="D48" s="6" t="n">
        <v>15000</v>
      </c>
    </row>
    <row r="49" spans="1:13">
      <c r="A49" s="4" t="s">
        <v>646</v>
      </c>
      <c r="C49" s="5" t="n">
        <v>8000</v>
      </c>
    </row>
    <row r="50" spans="1:13">
      <c r="A50" s="4" t="s">
        <v>670</v>
      </c>
    </row>
    <row r="51" spans="1:13">
      <c r="A51" s="3" t="s">
        <v>640</v>
      </c>
    </row>
    <row r="52" spans="1:13">
      <c r="A52" s="4" t="s">
        <v>666</v>
      </c>
      <c r="D52" s="5" t="n">
        <v>3</v>
      </c>
    </row>
    <row r="53" spans="1:13">
      <c r="A53" s="4" t="s">
        <v>671</v>
      </c>
      <c r="C53" s="6" t="n">
        <v>9000</v>
      </c>
    </row>
    <row r="54" spans="1:13">
      <c r="A54" s="4" t="s">
        <v>672</v>
      </c>
    </row>
    <row r="55" spans="1:13">
      <c r="A55" s="3" t="s">
        <v>640</v>
      </c>
    </row>
    <row r="56" spans="1:13">
      <c r="A56" s="4" t="s">
        <v>666</v>
      </c>
      <c r="D56" s="5" t="n">
        <v>2</v>
      </c>
    </row>
    <row r="57" spans="1:13">
      <c r="A57" s="4" t="s">
        <v>673</v>
      </c>
    </row>
    <row r="58" spans="1:13">
      <c r="A58" s="3" t="s">
        <v>640</v>
      </c>
    </row>
    <row r="59" spans="1:13">
      <c r="A59" s="4" t="s">
        <v>668</v>
      </c>
      <c r="B59" s="6" t="n">
        <v>111500</v>
      </c>
    </row>
    <row r="60" spans="1:13">
      <c r="A60" s="4" t="s">
        <v>669</v>
      </c>
      <c r="B60" s="6" t="n">
        <v>45000</v>
      </c>
    </row>
    <row r="61" spans="1:13">
      <c r="A61" s="4" t="s">
        <v>674</v>
      </c>
    </row>
    <row r="62" spans="1:13">
      <c r="A62" s="3" t="s">
        <v>640</v>
      </c>
    </row>
    <row r="63" spans="1:13">
      <c r="A63" s="4" t="s">
        <v>650</v>
      </c>
      <c r="B63" s="5"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5</v>
      </c>
      <c r="D2" s="2" t="s">
        <v>96</v>
      </c>
    </row>
    <row r="3" spans="1:4">
      <c r="A3" s="3" t="s">
        <v>676</v>
      </c>
    </row>
    <row r="4" spans="1:4">
      <c r="A4" s="4" t="s">
        <v>97</v>
      </c>
      <c r="B4" s="6" t="n">
        <v>7851</v>
      </c>
      <c r="C4" s="6" t="n">
        <v>18112</v>
      </c>
      <c r="D4" s="6" t="n">
        <v>18225</v>
      </c>
    </row>
    <row r="5" spans="1:4">
      <c r="A5" s="4" t="s">
        <v>104</v>
      </c>
      <c r="B5" s="5" t="n">
        <v>-1754</v>
      </c>
      <c r="C5" s="5" t="n">
        <v>-3795</v>
      </c>
      <c r="D5" s="5" t="n">
        <v>-3789</v>
      </c>
    </row>
    <row r="6" spans="1:4">
      <c r="A6" s="4" t="s">
        <v>677</v>
      </c>
      <c r="B6" s="5" t="n">
        <v>-114</v>
      </c>
      <c r="C6" s="5" t="n">
        <v>-121</v>
      </c>
      <c r="D6" s="5" t="n">
        <v>-60</v>
      </c>
    </row>
    <row r="7" spans="1:4">
      <c r="A7" s="4" t="s">
        <v>111</v>
      </c>
      <c r="B7" s="5" t="n">
        <v>-23</v>
      </c>
      <c r="C7" s="5" t="n">
        <v>1079</v>
      </c>
      <c r="D7" s="5" t="n">
        <v>462</v>
      </c>
    </row>
    <row r="8" spans="1:4">
      <c r="A8" s="4" t="s">
        <v>678</v>
      </c>
      <c r="B8" s="6" t="n">
        <v>5960</v>
      </c>
      <c r="C8" s="6" t="n">
        <v>15275</v>
      </c>
      <c r="D8" s="6" t="n">
        <v>1483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5</v>
      </c>
      <c r="D2" s="2" t="s">
        <v>96</v>
      </c>
    </row>
    <row r="3" spans="1:4">
      <c r="A3" s="4" t="s">
        <v>120</v>
      </c>
      <c r="B3" s="6" t="n">
        <v>225937</v>
      </c>
      <c r="C3" s="6" t="n">
        <v>139927</v>
      </c>
      <c r="D3" s="6" t="n">
        <v>50796</v>
      </c>
    </row>
    <row r="4" spans="1:4">
      <c r="A4" s="3" t="s">
        <v>130</v>
      </c>
    </row>
    <row r="5" spans="1:4">
      <c r="A5" s="4" t="s">
        <v>131</v>
      </c>
      <c r="B5" s="5" t="n">
        <v>2904</v>
      </c>
      <c r="C5" s="5" t="n">
        <v>3139</v>
      </c>
      <c r="D5" s="5" t="n">
        <v>2964</v>
      </c>
    </row>
    <row r="6" spans="1:4">
      <c r="A6" s="4" t="s">
        <v>132</v>
      </c>
      <c r="B6" s="5" t="n">
        <v>-22923</v>
      </c>
      <c r="C6" s="5" t="n">
        <v>-54109</v>
      </c>
      <c r="D6" s="5" t="n">
        <v>-15937</v>
      </c>
    </row>
    <row r="7" spans="1:4">
      <c r="A7" s="4" t="s">
        <v>133</v>
      </c>
      <c r="B7" s="5" t="n">
        <v>205918</v>
      </c>
      <c r="C7" s="5" t="n">
        <v>88957</v>
      </c>
      <c r="D7" s="5" t="n">
        <v>37823</v>
      </c>
    </row>
    <row r="8" spans="1:4">
      <c r="A8" s="4" t="s">
        <v>134</v>
      </c>
      <c r="B8" s="5" t="n">
        <v>-889</v>
      </c>
      <c r="C8" s="5" t="n">
        <v>-329</v>
      </c>
      <c r="D8" s="5" t="n">
        <v>-274</v>
      </c>
    </row>
    <row r="9" spans="1:4">
      <c r="A9" s="4" t="s">
        <v>135</v>
      </c>
      <c r="B9" s="5" t="n">
        <v>205029</v>
      </c>
      <c r="C9" s="5" t="n">
        <v>88628</v>
      </c>
      <c r="D9" s="5" t="n">
        <v>37549</v>
      </c>
    </row>
    <row r="10" spans="1:4">
      <c r="A10" s="4" t="s">
        <v>31</v>
      </c>
    </row>
    <row r="11" spans="1:4">
      <c r="A11" s="4" t="s">
        <v>120</v>
      </c>
      <c r="B11" s="5" t="n">
        <v>225937</v>
      </c>
      <c r="C11" s="5" t="n">
        <v>139927</v>
      </c>
      <c r="D11" s="5" t="n">
        <v>50796</v>
      </c>
    </row>
    <row r="12" spans="1:4">
      <c r="A12" s="3" t="s">
        <v>130</v>
      </c>
    </row>
    <row r="13" spans="1:4">
      <c r="A13" s="4" t="s">
        <v>131</v>
      </c>
      <c r="B13" s="5" t="n">
        <v>2904</v>
      </c>
      <c r="C13" s="5" t="n">
        <v>3139</v>
      </c>
      <c r="D13" s="5" t="n">
        <v>2964</v>
      </c>
    </row>
    <row r="14" spans="1:4">
      <c r="A14" s="4" t="s">
        <v>132</v>
      </c>
      <c r="B14" s="5" t="n">
        <v>-22923</v>
      </c>
      <c r="C14" s="5" t="n">
        <v>-54109</v>
      </c>
      <c r="D14" s="5" t="n">
        <v>-15937</v>
      </c>
    </row>
    <row r="15" spans="1:4">
      <c r="A15" s="4" t="s">
        <v>133</v>
      </c>
      <c r="B15" s="5" t="n">
        <v>205918</v>
      </c>
      <c r="C15" s="5" t="n">
        <v>88957</v>
      </c>
      <c r="D15" s="5" t="n">
        <v>37823</v>
      </c>
    </row>
    <row r="16" spans="1:4">
      <c r="A16" s="4" t="s">
        <v>134</v>
      </c>
      <c r="B16" s="5" t="n">
        <v>-889</v>
      </c>
      <c r="C16" s="5" t="n">
        <v>-329</v>
      </c>
      <c r="D16" s="5" t="n">
        <v>-274</v>
      </c>
    </row>
    <row r="17" spans="1:4">
      <c r="A17" s="4" t="s">
        <v>135</v>
      </c>
      <c r="B17" s="6" t="n">
        <v>205029</v>
      </c>
      <c r="C17" s="6" t="n">
        <v>88628</v>
      </c>
      <c r="D17" s="6" t="n">
        <v>375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79</v>
      </c>
      <c r="B1" s="2" t="s">
        <v>1</v>
      </c>
    </row>
    <row r="2" spans="1:4">
      <c r="B2" s="2" t="s">
        <v>2</v>
      </c>
      <c r="C2" s="2" t="s">
        <v>35</v>
      </c>
      <c r="D2" s="2" t="s">
        <v>96</v>
      </c>
    </row>
    <row r="3" spans="1:4">
      <c r="A3" s="3" t="s">
        <v>640</v>
      </c>
    </row>
    <row r="4" spans="1:4">
      <c r="A4" s="4" t="s">
        <v>40</v>
      </c>
      <c r="B4" s="6" t="n">
        <v>296176</v>
      </c>
      <c r="C4" s="6" t="n">
        <v>256950</v>
      </c>
    </row>
    <row r="5" spans="1:4">
      <c r="A5" s="4" t="s">
        <v>680</v>
      </c>
    </row>
    <row r="6" spans="1:4">
      <c r="A6" s="3" t="s">
        <v>640</v>
      </c>
    </row>
    <row r="7" spans="1:4">
      <c r="A7" s="4" t="s">
        <v>40</v>
      </c>
      <c r="B7" s="5" t="n">
        <v>296200</v>
      </c>
      <c r="C7" s="5" t="n">
        <v>257000</v>
      </c>
    </row>
    <row r="8" spans="1:4">
      <c r="A8" s="4" t="s">
        <v>681</v>
      </c>
      <c r="B8" s="5" t="n">
        <v>263800</v>
      </c>
      <c r="C8" s="5" t="n">
        <v>231700</v>
      </c>
    </row>
    <row r="9" spans="1:4">
      <c r="A9" s="4" t="s">
        <v>682</v>
      </c>
      <c r="B9" s="6" t="n">
        <v>13400</v>
      </c>
      <c r="C9" s="6" t="n">
        <v>9100</v>
      </c>
      <c r="D9" s="6" t="n">
        <v>7000</v>
      </c>
    </row>
    <row r="10" spans="1:4">
      <c r="A10" s="4" t="s">
        <v>683</v>
      </c>
      <c r="B10" s="4" t="s">
        <v>6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168</v>
      </c>
    </row>
    <row r="2" spans="1:2">
      <c r="A2" s="3" t="s">
        <v>686</v>
      </c>
    </row>
    <row r="3" spans="1:2">
      <c r="A3" s="5" t="n">
        <v>2017</v>
      </c>
      <c r="B3" s="6" t="n">
        <v>22130</v>
      </c>
    </row>
    <row r="4" spans="1:2">
      <c r="A4" s="5" t="n">
        <v>2018</v>
      </c>
      <c r="B4" s="5" t="n">
        <v>22069</v>
      </c>
    </row>
    <row r="5" spans="1:2">
      <c r="A5" s="5" t="n">
        <v>2019</v>
      </c>
      <c r="B5" s="5" t="n">
        <v>22021</v>
      </c>
    </row>
    <row r="6" spans="1:2">
      <c r="A6" s="5" t="n">
        <v>2020</v>
      </c>
      <c r="B6" s="5" t="n">
        <v>21818</v>
      </c>
    </row>
    <row r="7" spans="1:2">
      <c r="A7" s="5" t="n">
        <v>2021</v>
      </c>
      <c r="B7" s="6" t="n">
        <v>217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87</v>
      </c>
      <c r="B1" s="2" t="s">
        <v>1</v>
      </c>
    </row>
    <row r="2" spans="1:2">
      <c r="B2" s="2" t="s">
        <v>688</v>
      </c>
    </row>
    <row r="3" spans="1:2">
      <c r="A3" s="4" t="s">
        <v>595</v>
      </c>
    </row>
    <row r="4" spans="1:2">
      <c r="A4" s="3" t="s">
        <v>403</v>
      </c>
    </row>
    <row r="5" spans="1:2">
      <c r="A5" s="4" t="s">
        <v>689</v>
      </c>
      <c r="B5" s="5" t="n">
        <v>15</v>
      </c>
    </row>
    <row r="6" spans="1:2">
      <c r="A6" s="4" t="s">
        <v>690</v>
      </c>
    </row>
    <row r="7" spans="1:2">
      <c r="A7" s="3" t="s">
        <v>403</v>
      </c>
    </row>
    <row r="8" spans="1:2">
      <c r="A8" s="4" t="s">
        <v>689</v>
      </c>
      <c r="B8" s="5" t="n">
        <v>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5</v>
      </c>
    </row>
    <row r="2" spans="1:3">
      <c r="A2" s="3" t="s">
        <v>686</v>
      </c>
    </row>
    <row r="3" spans="1:3">
      <c r="A3" s="4" t="s">
        <v>692</v>
      </c>
      <c r="B3" s="6" t="n">
        <v>2207625</v>
      </c>
      <c r="C3" s="6" t="n">
        <v>2587912</v>
      </c>
    </row>
    <row r="4" spans="1:3">
      <c r="A4" s="4" t="s">
        <v>693</v>
      </c>
      <c r="B4" s="5" t="n">
        <v>407647</v>
      </c>
      <c r="C4" s="5" t="n">
        <v>393097</v>
      </c>
    </row>
    <row r="5" spans="1:3">
      <c r="A5" s="4" t="s">
        <v>694</v>
      </c>
      <c r="B5" s="5" t="n">
        <v>-1967170</v>
      </c>
      <c r="C5" s="5" t="n">
        <v>-2354013</v>
      </c>
    </row>
    <row r="6" spans="1:3">
      <c r="A6" s="4" t="s">
        <v>41</v>
      </c>
      <c r="B6" s="6" t="n">
        <v>648102</v>
      </c>
      <c r="C6" s="6" t="n">
        <v>6269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168</v>
      </c>
    </row>
    <row r="2" spans="1:2">
      <c r="A2" s="3" t="s">
        <v>696</v>
      </c>
    </row>
    <row r="3" spans="1:2">
      <c r="A3" s="5" t="n">
        <v>2017</v>
      </c>
      <c r="B3" s="6" t="n">
        <v>7328</v>
      </c>
    </row>
    <row r="4" spans="1:2">
      <c r="A4" s="5" t="n">
        <v>2018</v>
      </c>
      <c r="B4" s="5" t="n">
        <v>7249</v>
      </c>
    </row>
    <row r="5" spans="1:2">
      <c r="A5" s="5" t="n">
        <v>2019</v>
      </c>
      <c r="B5" s="5" t="n">
        <v>6925</v>
      </c>
    </row>
    <row r="6" spans="1:2">
      <c r="A6" s="5" t="n">
        <v>2020</v>
      </c>
      <c r="B6" s="5" t="n">
        <v>6944</v>
      </c>
    </row>
    <row r="7" spans="1:2">
      <c r="A7" s="5" t="n">
        <v>2021</v>
      </c>
      <c r="B7" s="5" t="n">
        <v>6024</v>
      </c>
    </row>
    <row r="8" spans="1:2">
      <c r="A8" s="4" t="s">
        <v>697</v>
      </c>
      <c r="B8" s="5" t="n">
        <v>251981</v>
      </c>
    </row>
    <row r="9" spans="1:2">
      <c r="A9" s="4" t="s">
        <v>698</v>
      </c>
      <c r="B9" s="5" t="n">
        <v>286451</v>
      </c>
    </row>
    <row r="10" spans="1:2">
      <c r="A10" s="4" t="s">
        <v>699</v>
      </c>
    </row>
    <row r="11" spans="1:2">
      <c r="A11" s="3" t="s">
        <v>696</v>
      </c>
    </row>
    <row r="12" spans="1:2">
      <c r="A12" s="5" t="n">
        <v>2017</v>
      </c>
      <c r="B12" s="5" t="n">
        <v>448477</v>
      </c>
    </row>
    <row r="13" spans="1:2">
      <c r="A13" s="5" t="n">
        <v>2018</v>
      </c>
      <c r="B13" s="5" t="n">
        <v>452476</v>
      </c>
    </row>
    <row r="14" spans="1:2">
      <c r="A14" s="5" t="n">
        <v>2019</v>
      </c>
      <c r="B14" s="5" t="n">
        <v>457518</v>
      </c>
    </row>
    <row r="15" spans="1:2">
      <c r="A15" s="5" t="n">
        <v>2020</v>
      </c>
      <c r="B15" s="5" t="n">
        <v>461579</v>
      </c>
    </row>
    <row r="16" spans="1:2">
      <c r="A16" s="5" t="n">
        <v>2021</v>
      </c>
      <c r="B16" s="5" t="n">
        <v>468172</v>
      </c>
    </row>
    <row r="17" spans="1:2">
      <c r="A17" s="4" t="s">
        <v>697</v>
      </c>
      <c r="B17" s="5" t="n">
        <v>8751394</v>
      </c>
    </row>
    <row r="18" spans="1:2">
      <c r="A18" s="4" t="s">
        <v>698</v>
      </c>
      <c r="B18" s="5" t="n">
        <v>11039616</v>
      </c>
    </row>
    <row r="19" spans="1:2">
      <c r="A19" s="4" t="s">
        <v>700</v>
      </c>
    </row>
    <row r="20" spans="1:2">
      <c r="A20" s="3" t="s">
        <v>696</v>
      </c>
    </row>
    <row r="21" spans="1:2">
      <c r="A21" s="5" t="n">
        <v>2017</v>
      </c>
      <c r="B21" s="5" t="n">
        <v>386058</v>
      </c>
    </row>
    <row r="22" spans="1:2">
      <c r="A22" s="5" t="n">
        <v>2018</v>
      </c>
      <c r="B22" s="5" t="n">
        <v>388808</v>
      </c>
    </row>
    <row r="23" spans="1:2">
      <c r="A23" s="5" t="n">
        <v>2019</v>
      </c>
      <c r="B23" s="5" t="n">
        <v>392577</v>
      </c>
    </row>
    <row r="24" spans="1:2">
      <c r="A24" s="5" t="n">
        <v>2020</v>
      </c>
      <c r="B24" s="5" t="n">
        <v>395339</v>
      </c>
    </row>
    <row r="25" spans="1:2">
      <c r="A25" s="5" t="n">
        <v>2021</v>
      </c>
      <c r="B25" s="5" t="n">
        <v>400607</v>
      </c>
    </row>
    <row r="26" spans="1:2">
      <c r="A26" s="4" t="s">
        <v>697</v>
      </c>
      <c r="B26" s="5" t="n">
        <v>7077794</v>
      </c>
    </row>
    <row r="27" spans="1:2">
      <c r="A27" s="4" t="s">
        <v>698</v>
      </c>
      <c r="B27" s="5" t="n">
        <v>9041183</v>
      </c>
    </row>
    <row r="28" spans="1:2">
      <c r="A28" s="4" t="s">
        <v>701</v>
      </c>
    </row>
    <row r="29" spans="1:2">
      <c r="A29" s="3" t="s">
        <v>696</v>
      </c>
    </row>
    <row r="30" spans="1:2">
      <c r="A30" s="5" t="n">
        <v>2017</v>
      </c>
      <c r="B30" s="5" t="n">
        <v>62419</v>
      </c>
    </row>
    <row r="31" spans="1:2">
      <c r="A31" s="5" t="n">
        <v>2018</v>
      </c>
      <c r="B31" s="5" t="n">
        <v>63668</v>
      </c>
    </row>
    <row r="32" spans="1:2">
      <c r="A32" s="5" t="n">
        <v>2019</v>
      </c>
      <c r="B32" s="5" t="n">
        <v>64941</v>
      </c>
    </row>
    <row r="33" spans="1:2">
      <c r="A33" s="5" t="n">
        <v>2020</v>
      </c>
      <c r="B33" s="5" t="n">
        <v>66240</v>
      </c>
    </row>
    <row r="34" spans="1:2">
      <c r="A34" s="5" t="n">
        <v>2021</v>
      </c>
      <c r="B34" s="5" t="n">
        <v>67565</v>
      </c>
    </row>
    <row r="35" spans="1:2">
      <c r="A35" s="4" t="s">
        <v>697</v>
      </c>
      <c r="B35" s="5" t="n">
        <v>1673600</v>
      </c>
    </row>
    <row r="36" spans="1:2">
      <c r="A36" s="4" t="s">
        <v>698</v>
      </c>
      <c r="B36" s="6" t="n">
        <v>19984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702</v>
      </c>
      <c r="B1" s="2" t="s">
        <v>703</v>
      </c>
    </row>
    <row r="2" spans="1:2">
      <c r="B2" s="2" t="s">
        <v>704</v>
      </c>
    </row>
    <row r="3" spans="1:2">
      <c r="A3" s="3" t="s">
        <v>403</v>
      </c>
    </row>
    <row r="4" spans="1:2">
      <c r="A4" s="4" t="s">
        <v>705</v>
      </c>
      <c r="B4" s="6" t="n">
        <v>0</v>
      </c>
    </row>
    <row r="5" spans="1:2">
      <c r="A5" s="4" t="s">
        <v>706</v>
      </c>
      <c r="B5" s="5" t="n">
        <v>12400000</v>
      </c>
    </row>
    <row r="6" spans="1:2">
      <c r="A6" s="4" t="s">
        <v>707</v>
      </c>
      <c r="B6" s="6" t="n">
        <v>400000000</v>
      </c>
    </row>
    <row r="7" spans="1:2">
      <c r="A7" s="4" t="s">
        <v>708</v>
      </c>
      <c r="B7" s="5" t="n">
        <v>59</v>
      </c>
    </row>
    <row r="8" spans="1:2">
      <c r="A8" s="4" t="s">
        <v>709</v>
      </c>
      <c r="B8" s="4" t="s">
        <v>7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428</v>
      </c>
    </row>
    <row r="2" spans="1:2">
      <c r="A2" s="3" t="s">
        <v>403</v>
      </c>
    </row>
    <row r="3" spans="1:2">
      <c r="A3" s="4" t="s">
        <v>712</v>
      </c>
      <c r="B3" s="4" t="s">
        <v>713</v>
      </c>
    </row>
    <row r="4" spans="1:2">
      <c r="A4" s="4" t="s">
        <v>714</v>
      </c>
      <c r="B4" s="6" t="n">
        <v>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5</v>
      </c>
      <c r="B1" s="2" t="s">
        <v>716</v>
      </c>
      <c r="C1" s="2" t="s">
        <v>1</v>
      </c>
    </row>
    <row r="2" spans="1:4">
      <c r="B2" s="2" t="s">
        <v>717</v>
      </c>
      <c r="C2" s="2" t="s">
        <v>35</v>
      </c>
      <c r="D2" s="2" t="s">
        <v>718</v>
      </c>
    </row>
    <row r="3" spans="1:4">
      <c r="A3" s="3" t="s">
        <v>403</v>
      </c>
    </row>
    <row r="4" spans="1:4">
      <c r="A4" s="4" t="s">
        <v>719</v>
      </c>
      <c r="D4" s="13" t="n">
        <v>2.5</v>
      </c>
    </row>
    <row r="5" spans="1:4">
      <c r="A5" s="4" t="s">
        <v>671</v>
      </c>
      <c r="B5" s="13" t="n">
        <v>1.9</v>
      </c>
    </row>
    <row r="6" spans="1:4">
      <c r="A6" s="4" t="s">
        <v>720</v>
      </c>
      <c r="C6" s="13" t="n">
        <v>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96</v>
      </c>
    </row>
    <row r="3" spans="1:3">
      <c r="A3" s="3" t="s">
        <v>403</v>
      </c>
    </row>
    <row r="4" spans="1:3">
      <c r="A4" s="4" t="s">
        <v>105</v>
      </c>
      <c r="B4" s="6" t="n">
        <v>7229</v>
      </c>
      <c r="C4" s="6" t="n">
        <v>50128</v>
      </c>
    </row>
    <row r="5" spans="1:3">
      <c r="A5" s="4" t="s">
        <v>722</v>
      </c>
    </row>
    <row r="6" spans="1:3">
      <c r="A6" s="3" t="s">
        <v>403</v>
      </c>
    </row>
    <row r="7" spans="1:3">
      <c r="A7" s="4" t="s">
        <v>105</v>
      </c>
      <c r="C7" s="6" t="n">
        <v>47000</v>
      </c>
    </row>
    <row r="8" spans="1:3">
      <c r="A8" s="4" t="s">
        <v>707</v>
      </c>
      <c r="B8" s="6" t="n">
        <v>36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5</v>
      </c>
    </row>
    <row r="3" spans="1:3">
      <c r="A3" s="3" t="s">
        <v>724</v>
      </c>
    </row>
    <row r="4" spans="1:3">
      <c r="A4" s="4" t="s">
        <v>725</v>
      </c>
      <c r="B4" s="6" t="n">
        <v>1216121</v>
      </c>
      <c r="C4" s="6" t="n">
        <v>1422403</v>
      </c>
    </row>
    <row r="5" spans="1:3">
      <c r="A5" s="4" t="s">
        <v>414</v>
      </c>
    </row>
    <row r="6" spans="1:3">
      <c r="A6" s="3" t="s">
        <v>724</v>
      </c>
    </row>
    <row r="7" spans="1:3">
      <c r="A7" s="4" t="s">
        <v>725</v>
      </c>
      <c r="B7" s="6" t="n">
        <v>1060400</v>
      </c>
      <c r="C7" s="6" t="n">
        <v>757581</v>
      </c>
    </row>
    <row r="8" spans="1:3">
      <c r="A8" s="4" t="s">
        <v>726</v>
      </c>
      <c r="B8" s="4" t="s">
        <v>727</v>
      </c>
      <c r="C8" s="4" t="s">
        <v>728</v>
      </c>
    </row>
    <row r="9" spans="1:3">
      <c r="A9" s="4" t="s">
        <v>729</v>
      </c>
    </row>
    <row r="10" spans="1:3">
      <c r="A10" s="3" t="s">
        <v>724</v>
      </c>
    </row>
    <row r="11" spans="1:3">
      <c r="A11" s="4" t="s">
        <v>725</v>
      </c>
      <c r="B11" s="6" t="n">
        <v>121464</v>
      </c>
      <c r="C11" s="6" t="n">
        <v>610469</v>
      </c>
    </row>
    <row r="12" spans="1:3">
      <c r="A12" s="4" t="s">
        <v>726</v>
      </c>
      <c r="B12" s="4" t="s">
        <v>730</v>
      </c>
      <c r="C12" s="4" t="s">
        <v>731</v>
      </c>
    </row>
    <row r="13" spans="1:3">
      <c r="A13" s="4" t="s">
        <v>732</v>
      </c>
    </row>
    <row r="14" spans="1:3">
      <c r="A14" s="3" t="s">
        <v>724</v>
      </c>
    </row>
    <row r="15" spans="1:3">
      <c r="A15" s="4" t="s">
        <v>725</v>
      </c>
      <c r="B15" s="6" t="n">
        <v>34257</v>
      </c>
      <c r="C15" s="6" t="n">
        <v>54353</v>
      </c>
    </row>
    <row r="16" spans="1:3">
      <c r="A16" s="4" t="s">
        <v>726</v>
      </c>
      <c r="B16" s="4" t="s">
        <v>733</v>
      </c>
      <c r="C16" s="4" t="s">
        <v>7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47"/>
    <col customWidth="1" max="5" min="5" width="24"/>
    <col customWidth="1" max="6" min="6" width="26"/>
    <col customWidth="1" max="7" min="7" width="46"/>
    <col customWidth="1" max="8" min="8" width="36"/>
    <col customWidth="1" max="9" min="9" width="41"/>
    <col customWidth="1" max="10" min="10" width="80"/>
    <col customWidth="1" max="11" min="11" width="76"/>
    <col customWidth="1" max="12" min="12" width="65"/>
    <col customWidth="1" max="13" min="13" width="80"/>
    <col customWidth="1" max="14" min="14" width="80"/>
  </cols>
  <sheetData>
    <row r="1" spans="1:14">
      <c r="A1" s="1" t="s">
        <v>136</v>
      </c>
      <c r="B1" s="2" t="s">
        <v>137</v>
      </c>
      <c r="C1" s="2" t="s">
        <v>138</v>
      </c>
      <c r="D1" s="2" t="s">
        <v>139</v>
      </c>
      <c r="E1" s="2" t="s">
        <v>140</v>
      </c>
      <c r="F1" s="2" t="s">
        <v>141</v>
      </c>
      <c r="G1" s="2" t="s">
        <v>142</v>
      </c>
      <c r="H1" s="2" t="s">
        <v>143</v>
      </c>
      <c r="I1" s="2" t="s">
        <v>31</v>
      </c>
      <c r="J1" s="2" t="s">
        <v>144</v>
      </c>
      <c r="K1" s="2" t="s">
        <v>145</v>
      </c>
      <c r="L1" s="2" t="s">
        <v>146</v>
      </c>
      <c r="M1" s="2" t="s">
        <v>147</v>
      </c>
      <c r="N1" s="2" t="s">
        <v>148</v>
      </c>
    </row>
    <row r="2" spans="1:14">
      <c r="A2" s="4" t="s">
        <v>149</v>
      </c>
      <c r="B2" s="6" t="n">
        <v>1344208</v>
      </c>
      <c r="C2" s="6" t="n">
        <v>1618054</v>
      </c>
      <c r="D2" s="6" t="n">
        <v>-264804</v>
      </c>
      <c r="E2" s="6" t="n">
        <v>-262</v>
      </c>
      <c r="F2" s="6" t="n">
        <v>161</v>
      </c>
      <c r="G2" s="6" t="n">
        <v>-8941</v>
      </c>
      <c r="I2" s="6" t="n">
        <v>1344598</v>
      </c>
      <c r="J2" s="6" t="n">
        <v>-8941</v>
      </c>
      <c r="L2" s="6" t="n">
        <v>13541</v>
      </c>
      <c r="M2" s="6" t="n">
        <v>1339998</v>
      </c>
    </row>
    <row r="3" spans="1:14">
      <c r="A3" s="4" t="s">
        <v>150</v>
      </c>
      <c r="F3" s="5" t="n">
        <v>161310</v>
      </c>
      <c r="L3" s="5" t="n">
        <v>1608</v>
      </c>
      <c r="M3" s="5" t="n">
        <v>159702</v>
      </c>
      <c r="N3" s="5" t="n">
        <v>292</v>
      </c>
    </row>
    <row r="4" spans="1:14">
      <c r="A4" s="4" t="s">
        <v>120</v>
      </c>
      <c r="B4" s="5" t="n">
        <v>50796</v>
      </c>
      <c r="D4" s="5" t="n">
        <v>50522</v>
      </c>
      <c r="H4" s="6" t="n">
        <v>274</v>
      </c>
      <c r="I4" s="5" t="n">
        <v>50796</v>
      </c>
      <c r="K4" s="6" t="n">
        <v>274</v>
      </c>
      <c r="L4" s="6" t="n">
        <v>508</v>
      </c>
      <c r="M4" s="6" t="n">
        <v>49769</v>
      </c>
      <c r="N4" s="6" t="n">
        <v>245</v>
      </c>
    </row>
    <row r="5" spans="1:14">
      <c r="A5" s="4" t="s">
        <v>131</v>
      </c>
      <c r="B5" s="5" t="n">
        <v>2964</v>
      </c>
      <c r="G5" s="5" t="n">
        <v>2964</v>
      </c>
      <c r="I5" s="5" t="n">
        <v>2964</v>
      </c>
      <c r="J5" s="5" t="n">
        <v>2964</v>
      </c>
    </row>
    <row r="6" spans="1:14">
      <c r="A6" s="4" t="s">
        <v>151</v>
      </c>
      <c r="B6" s="5" t="n">
        <v>-15937</v>
      </c>
      <c r="G6" s="5" t="n">
        <v>-15937</v>
      </c>
      <c r="I6" s="5" t="n">
        <v>-15937</v>
      </c>
      <c r="J6" s="5" t="n">
        <v>-15937</v>
      </c>
    </row>
    <row r="7" spans="1:14">
      <c r="A7" s="4" t="s">
        <v>152</v>
      </c>
      <c r="B7" s="5" t="n">
        <v>9165</v>
      </c>
      <c r="C7" s="5" t="n">
        <v>9165</v>
      </c>
      <c r="I7" s="5" t="n">
        <v>9165</v>
      </c>
      <c r="L7" s="6" t="n">
        <v>92</v>
      </c>
      <c r="M7" s="6" t="n">
        <v>9073</v>
      </c>
    </row>
    <row r="8" spans="1:14">
      <c r="A8" s="4" t="s">
        <v>153</v>
      </c>
      <c r="F8" s="5" t="n">
        <v>777</v>
      </c>
      <c r="L8" s="5" t="n">
        <v>8</v>
      </c>
      <c r="M8" s="5" t="n">
        <v>769</v>
      </c>
    </row>
    <row r="9" spans="1:14">
      <c r="A9" s="4" t="s">
        <v>154</v>
      </c>
      <c r="B9" s="5" t="n">
        <v>-274</v>
      </c>
      <c r="H9" s="5" t="n">
        <v>-274</v>
      </c>
      <c r="I9" s="5" t="n">
        <v>-274</v>
      </c>
      <c r="K9" s="5" t="n">
        <v>-274</v>
      </c>
    </row>
    <row r="10" spans="1:14">
      <c r="A10" s="4" t="s">
        <v>155</v>
      </c>
      <c r="B10" s="5" t="n">
        <v>138173</v>
      </c>
      <c r="C10" s="5" t="n">
        <v>138162</v>
      </c>
      <c r="F10" s="6" t="n">
        <v>11</v>
      </c>
      <c r="I10" s="5" t="n">
        <v>138173</v>
      </c>
      <c r="L10" s="6" t="n">
        <v>1382</v>
      </c>
      <c r="M10" s="6" t="n">
        <v>136791</v>
      </c>
    </row>
    <row r="11" spans="1:14">
      <c r="A11" s="4" t="s">
        <v>156</v>
      </c>
      <c r="F11" s="5" t="n">
        <v>10656</v>
      </c>
      <c r="L11" s="5" t="n">
        <v>106</v>
      </c>
      <c r="M11" s="5" t="n">
        <v>10550</v>
      </c>
    </row>
    <row r="12" spans="1:14">
      <c r="A12" s="4" t="s">
        <v>157</v>
      </c>
      <c r="B12" s="5" t="n">
        <v>-147048</v>
      </c>
      <c r="D12" s="5" t="n">
        <v>-147048</v>
      </c>
      <c r="I12" s="5" t="n">
        <v>-147048</v>
      </c>
      <c r="L12" s="6" t="n">
        <v>-1468</v>
      </c>
      <c r="M12" s="6" t="n">
        <v>-145335</v>
      </c>
      <c r="N12" s="6" t="n">
        <v>-245</v>
      </c>
    </row>
    <row r="13" spans="1:14">
      <c r="A13" s="4" t="s">
        <v>158</v>
      </c>
      <c r="B13" s="5" t="n">
        <v>1382047</v>
      </c>
      <c r="C13" s="5" t="n">
        <v>1765381</v>
      </c>
      <c r="D13" s="5" t="n">
        <v>-361330</v>
      </c>
      <c r="E13" s="5" t="n">
        <v>-262</v>
      </c>
      <c r="F13" s="6" t="n">
        <v>172</v>
      </c>
      <c r="G13" s="5" t="n">
        <v>-21914</v>
      </c>
      <c r="I13" s="5" t="n">
        <v>1382437</v>
      </c>
      <c r="J13" s="5" t="n">
        <v>-21914</v>
      </c>
      <c r="L13" s="6" t="n">
        <v>14055</v>
      </c>
      <c r="M13" s="6" t="n">
        <v>1390296</v>
      </c>
    </row>
    <row r="14" spans="1:14">
      <c r="A14" s="4" t="s">
        <v>159</v>
      </c>
      <c r="F14" s="5" t="n">
        <v>172743</v>
      </c>
      <c r="L14" s="5" t="n">
        <v>1722</v>
      </c>
      <c r="M14" s="5" t="n">
        <v>171021</v>
      </c>
      <c r="N14" s="5" t="n">
        <v>292</v>
      </c>
    </row>
    <row r="15" spans="1:14">
      <c r="A15" s="4" t="s">
        <v>120</v>
      </c>
      <c r="B15" s="5" t="n">
        <v>139927</v>
      </c>
      <c r="D15" s="5" t="n">
        <v>139598</v>
      </c>
      <c r="H15" s="5" t="n">
        <v>329</v>
      </c>
      <c r="I15" s="5" t="n">
        <v>139927</v>
      </c>
      <c r="K15" s="5" t="n">
        <v>329</v>
      </c>
      <c r="L15" s="6" t="n">
        <v>1399</v>
      </c>
      <c r="M15" s="6" t="n">
        <v>138199</v>
      </c>
    </row>
    <row r="16" spans="1:14">
      <c r="A16" s="4" t="s">
        <v>160</v>
      </c>
      <c r="B16" s="5" t="n">
        <v>5000</v>
      </c>
      <c r="H16" s="5" t="n">
        <v>5000</v>
      </c>
    </row>
    <row r="17" spans="1:14">
      <c r="A17" s="4" t="s">
        <v>160</v>
      </c>
      <c r="I17" s="5" t="n">
        <v>5000</v>
      </c>
      <c r="K17" s="5" t="n">
        <v>5000</v>
      </c>
    </row>
    <row r="18" spans="1:14">
      <c r="A18" s="4" t="s">
        <v>131</v>
      </c>
      <c r="B18" s="5" t="n">
        <v>3139</v>
      </c>
      <c r="G18" s="5" t="n">
        <v>3139</v>
      </c>
      <c r="I18" s="5" t="n">
        <v>3139</v>
      </c>
      <c r="J18" s="5" t="n">
        <v>3139</v>
      </c>
    </row>
    <row r="19" spans="1:14">
      <c r="A19" s="4" t="s">
        <v>151</v>
      </c>
      <c r="B19" s="5" t="n">
        <v>-54109</v>
      </c>
      <c r="G19" s="5" t="n">
        <v>-54109</v>
      </c>
      <c r="I19" s="5" t="n">
        <v>-54109</v>
      </c>
      <c r="J19" s="5" t="n">
        <v>-54109</v>
      </c>
    </row>
    <row r="20" spans="1:14">
      <c r="A20" s="4" t="s">
        <v>152</v>
      </c>
      <c r="B20" s="5" t="n">
        <v>11122</v>
      </c>
      <c r="C20" s="5" t="n">
        <v>11120</v>
      </c>
      <c r="F20" s="6" t="n">
        <v>2</v>
      </c>
      <c r="I20" s="5" t="n">
        <v>11122</v>
      </c>
      <c r="L20" s="6" t="n">
        <v>111</v>
      </c>
      <c r="M20" s="6" t="n">
        <v>11011</v>
      </c>
    </row>
    <row r="21" spans="1:14">
      <c r="A21" s="4" t="s">
        <v>153</v>
      </c>
      <c r="F21" s="5" t="n">
        <v>751</v>
      </c>
      <c r="L21" s="5" t="n">
        <v>8</v>
      </c>
      <c r="M21" s="5" t="n">
        <v>743</v>
      </c>
    </row>
    <row r="22" spans="1:14">
      <c r="A22" s="4" t="s">
        <v>154</v>
      </c>
      <c r="B22" s="5" t="n">
        <v>-332</v>
      </c>
      <c r="H22" s="5" t="n">
        <v>-332</v>
      </c>
      <c r="I22" s="5" t="n">
        <v>-332</v>
      </c>
      <c r="K22" s="5" t="n">
        <v>-332</v>
      </c>
    </row>
    <row r="23" spans="1:14">
      <c r="A23" s="4" t="s">
        <v>155</v>
      </c>
      <c r="B23" s="5" t="n">
        <v>817389</v>
      </c>
      <c r="C23" s="5" t="n">
        <v>817326</v>
      </c>
      <c r="F23" s="6" t="n">
        <v>63</v>
      </c>
      <c r="I23" s="5" t="n">
        <v>817389</v>
      </c>
      <c r="L23" s="6" t="n">
        <v>8175</v>
      </c>
      <c r="M23" s="6" t="n">
        <v>809214</v>
      </c>
    </row>
    <row r="24" spans="1:14">
      <c r="A24" s="4" t="s">
        <v>156</v>
      </c>
      <c r="F24" s="5" t="n">
        <v>63250</v>
      </c>
      <c r="L24" s="5" t="n">
        <v>633</v>
      </c>
      <c r="M24" s="5" t="n">
        <v>62617</v>
      </c>
    </row>
    <row r="25" spans="1:14">
      <c r="A25" s="4" t="s">
        <v>157</v>
      </c>
      <c r="B25" s="5" t="n">
        <v>-196918</v>
      </c>
      <c r="D25" s="5" t="n">
        <v>-196918</v>
      </c>
      <c r="I25" s="5" t="n">
        <v>-196918</v>
      </c>
      <c r="L25" s="6" t="n">
        <v>-1967</v>
      </c>
      <c r="M25" s="6" t="n">
        <v>-194951</v>
      </c>
    </row>
    <row r="26" spans="1:14">
      <c r="A26" s="4" t="s">
        <v>161</v>
      </c>
      <c r="B26" s="5" t="n">
        <v>2107265</v>
      </c>
      <c r="C26" s="5" t="n">
        <v>2593827</v>
      </c>
      <c r="D26" s="5" t="n">
        <v>-418650</v>
      </c>
      <c r="E26" s="5" t="n">
        <v>-262</v>
      </c>
      <c r="F26" s="6" t="n">
        <v>237</v>
      </c>
      <c r="G26" s="5" t="n">
        <v>-72884</v>
      </c>
      <c r="H26" s="5" t="n">
        <v>4997</v>
      </c>
      <c r="I26" s="5" t="n">
        <v>2107655</v>
      </c>
      <c r="J26" s="5" t="n">
        <v>-72884</v>
      </c>
      <c r="K26" s="5" t="n">
        <v>4997</v>
      </c>
      <c r="L26" s="6" t="n">
        <v>21773</v>
      </c>
      <c r="M26" s="6" t="n">
        <v>2153769</v>
      </c>
    </row>
    <row r="27" spans="1:14">
      <c r="A27" s="4" t="s">
        <v>162</v>
      </c>
      <c r="F27" s="5" t="n">
        <v>236744</v>
      </c>
      <c r="L27" s="5" t="n">
        <v>2363</v>
      </c>
      <c r="M27" s="5" t="n">
        <v>234381</v>
      </c>
      <c r="N27" s="5" t="n">
        <v>292</v>
      </c>
    </row>
    <row r="28" spans="1:14">
      <c r="A28" s="4" t="s">
        <v>120</v>
      </c>
      <c r="B28" s="5" t="n">
        <v>225937</v>
      </c>
      <c r="D28" s="5" t="n">
        <v>225048</v>
      </c>
      <c r="H28" s="5" t="n">
        <v>889</v>
      </c>
      <c r="I28" s="5" t="n">
        <v>225937</v>
      </c>
      <c r="K28" s="5" t="n">
        <v>889</v>
      </c>
      <c r="L28" s="6" t="n">
        <v>2251</v>
      </c>
      <c r="M28" s="6" t="n">
        <v>222797</v>
      </c>
    </row>
    <row r="29" spans="1:14">
      <c r="A29" s="4" t="s">
        <v>131</v>
      </c>
      <c r="B29" s="5" t="n">
        <v>2904</v>
      </c>
      <c r="G29" s="5" t="n">
        <v>2904</v>
      </c>
      <c r="I29" s="5" t="n">
        <v>2904</v>
      </c>
      <c r="J29" s="5" t="n">
        <v>2904</v>
      </c>
    </row>
    <row r="30" spans="1:14">
      <c r="A30" s="4" t="s">
        <v>151</v>
      </c>
      <c r="B30" s="5" t="n">
        <v>-22923</v>
      </c>
      <c r="G30" s="5" t="n">
        <v>-22923</v>
      </c>
      <c r="I30" s="5" t="n">
        <v>-22923</v>
      </c>
      <c r="J30" s="5" t="n">
        <v>-22923</v>
      </c>
    </row>
    <row r="31" spans="1:14">
      <c r="A31" s="4" t="s">
        <v>152</v>
      </c>
      <c r="B31" s="5" t="n">
        <v>7942</v>
      </c>
      <c r="C31" s="5" t="n">
        <v>7941</v>
      </c>
      <c r="F31" s="6" t="n">
        <v>1</v>
      </c>
      <c r="I31" s="5" t="n">
        <v>7942</v>
      </c>
      <c r="L31" s="6" t="n">
        <v>80</v>
      </c>
      <c r="M31" s="6" t="n">
        <v>7862</v>
      </c>
    </row>
    <row r="32" spans="1:14">
      <c r="A32" s="4" t="s">
        <v>153</v>
      </c>
      <c r="F32" s="5" t="n">
        <v>1021</v>
      </c>
      <c r="L32" s="5" t="n">
        <v>10</v>
      </c>
      <c r="M32" s="5" t="n">
        <v>1011</v>
      </c>
    </row>
    <row r="33" spans="1:14">
      <c r="A33" s="4" t="s">
        <v>154</v>
      </c>
      <c r="B33" s="5" t="n">
        <v>-1036</v>
      </c>
      <c r="H33" s="5" t="n">
        <v>-1036</v>
      </c>
      <c r="I33" s="5" t="n">
        <v>-1036</v>
      </c>
      <c r="K33" s="5" t="n">
        <v>-1036</v>
      </c>
    </row>
    <row r="34" spans="1:14">
      <c r="A34" s="4" t="s">
        <v>155</v>
      </c>
      <c r="B34" s="5" t="n">
        <v>1173651</v>
      </c>
      <c r="C34" s="5" t="n">
        <v>1173568</v>
      </c>
      <c r="F34" s="6" t="n">
        <v>83</v>
      </c>
      <c r="I34" s="5" t="n">
        <v>1173651</v>
      </c>
      <c r="L34" s="6" t="n">
        <v>11737</v>
      </c>
      <c r="M34" s="6" t="n">
        <v>1161914</v>
      </c>
    </row>
    <row r="35" spans="1:14">
      <c r="A35" s="4" t="s">
        <v>156</v>
      </c>
      <c r="F35" s="5" t="n">
        <v>82749</v>
      </c>
      <c r="L35" s="5" t="n">
        <v>831</v>
      </c>
      <c r="M35" s="5" t="n">
        <v>81918</v>
      </c>
    </row>
    <row r="36" spans="1:14">
      <c r="A36" s="4" t="s">
        <v>157</v>
      </c>
      <c r="B36" s="5" t="n">
        <v>-240512</v>
      </c>
      <c r="D36" s="5" t="n">
        <v>-240512</v>
      </c>
      <c r="I36" s="5" t="n">
        <v>-240512</v>
      </c>
      <c r="L36" s="6" t="n">
        <v>-2405</v>
      </c>
      <c r="M36" s="6" t="n">
        <v>-238107</v>
      </c>
    </row>
    <row r="37" spans="1:14">
      <c r="A37" s="4" t="s">
        <v>163</v>
      </c>
      <c r="B37" s="6" t="n">
        <v>3253228</v>
      </c>
      <c r="C37" s="6" t="n">
        <v>3775336</v>
      </c>
      <c r="D37" s="6" t="n">
        <v>-434114</v>
      </c>
      <c r="E37" s="6" t="n">
        <v>-262</v>
      </c>
      <c r="F37" s="6" t="n">
        <v>321</v>
      </c>
      <c r="G37" s="6" t="n">
        <v>-92903</v>
      </c>
      <c r="H37" s="6" t="n">
        <v>4850</v>
      </c>
      <c r="I37" s="6" t="n">
        <v>3253618</v>
      </c>
      <c r="J37" s="6" t="n">
        <v>-92903</v>
      </c>
      <c r="K37" s="6" t="n">
        <v>4850</v>
      </c>
      <c r="L37" s="6" t="n">
        <v>33436</v>
      </c>
      <c r="M37" s="6" t="n">
        <v>3308235</v>
      </c>
    </row>
    <row r="38" spans="1:14">
      <c r="A38" s="4" t="s">
        <v>164</v>
      </c>
      <c r="F38" s="5" t="n">
        <v>320514</v>
      </c>
      <c r="L38" s="5" t="n">
        <v>3204</v>
      </c>
      <c r="M38" s="5" t="n">
        <v>317310</v>
      </c>
      <c r="N38" s="5" t="n">
        <v>2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35</v>
      </c>
      <c r="B1" s="2" t="s">
        <v>736</v>
      </c>
      <c r="C1" s="2" t="s">
        <v>737</v>
      </c>
      <c r="D1" s="2" t="s">
        <v>738</v>
      </c>
      <c r="E1" s="2" t="s">
        <v>739</v>
      </c>
      <c r="F1" s="2" t="s">
        <v>717</v>
      </c>
      <c r="G1" s="2" t="s">
        <v>2</v>
      </c>
      <c r="H1" s="2" t="s">
        <v>35</v>
      </c>
      <c r="I1" s="2" t="s">
        <v>96</v>
      </c>
      <c r="J1" s="2" t="s">
        <v>740</v>
      </c>
    </row>
    <row r="2" spans="1:10">
      <c r="A2" s="3" t="s">
        <v>403</v>
      </c>
    </row>
    <row r="3" spans="1:10">
      <c r="A3" s="4" t="s">
        <v>432</v>
      </c>
      <c r="G3" s="6" t="n">
        <v>612836</v>
      </c>
      <c r="H3" s="6" t="n">
        <v>380000</v>
      </c>
      <c r="I3" s="6" t="n">
        <v>12500</v>
      </c>
    </row>
    <row r="4" spans="1:10">
      <c r="A4" s="4" t="s">
        <v>741</v>
      </c>
      <c r="G4" s="6" t="n">
        <v>1060336</v>
      </c>
      <c r="H4" s="6" t="n">
        <v>757500</v>
      </c>
      <c r="I4" s="6" t="n">
        <v>397500</v>
      </c>
      <c r="J4" s="6" t="n">
        <v>388650</v>
      </c>
    </row>
    <row r="5" spans="1:10">
      <c r="A5" s="4" t="s">
        <v>742</v>
      </c>
      <c r="E5" s="6" t="n">
        <v>1700</v>
      </c>
    </row>
    <row r="6" spans="1:10">
      <c r="A6" s="4" t="s">
        <v>743</v>
      </c>
      <c r="E6" s="6" t="n">
        <v>5000</v>
      </c>
    </row>
    <row r="7" spans="1:10">
      <c r="A7" s="4" t="s">
        <v>744</v>
      </c>
      <c r="C7" s="4" t="s">
        <v>745</v>
      </c>
      <c r="E7" s="4" t="s">
        <v>746</v>
      </c>
      <c r="G7" s="4" t="s">
        <v>747</v>
      </c>
    </row>
    <row r="8" spans="1:10">
      <c r="A8" s="4" t="s">
        <v>748</v>
      </c>
      <c r="G8" s="6" t="n">
        <v>3300</v>
      </c>
    </row>
    <row r="9" spans="1:10">
      <c r="A9" s="4" t="s">
        <v>420</v>
      </c>
    </row>
    <row r="10" spans="1:10">
      <c r="A10" s="3" t="s">
        <v>403</v>
      </c>
    </row>
    <row r="11" spans="1:10">
      <c r="A11" s="4" t="s">
        <v>749</v>
      </c>
      <c r="G11" s="5" t="n">
        <v>489000</v>
      </c>
    </row>
    <row r="12" spans="1:10">
      <c r="A12" s="4" t="s">
        <v>750</v>
      </c>
    </row>
    <row r="13" spans="1:10">
      <c r="A13" s="3" t="s">
        <v>403</v>
      </c>
    </row>
    <row r="14" spans="1:10">
      <c r="A14" s="4" t="s">
        <v>751</v>
      </c>
      <c r="B14" s="6" t="n">
        <v>600000</v>
      </c>
    </row>
    <row r="15" spans="1:10">
      <c r="A15" s="4" t="s">
        <v>420</v>
      </c>
    </row>
    <row r="16" spans="1:10">
      <c r="A16" s="3" t="s">
        <v>403</v>
      </c>
    </row>
    <row r="17" spans="1:10">
      <c r="A17" s="4" t="s">
        <v>656</v>
      </c>
      <c r="D17" s="6" t="n">
        <v>210000</v>
      </c>
    </row>
    <row r="18" spans="1:10">
      <c r="A18" s="4" t="s">
        <v>432</v>
      </c>
      <c r="D18" s="6" t="n">
        <v>93300</v>
      </c>
    </row>
    <row r="19" spans="1:10">
      <c r="A19" s="4" t="s">
        <v>752</v>
      </c>
    </row>
    <row r="20" spans="1:10">
      <c r="A20" s="3" t="s">
        <v>403</v>
      </c>
    </row>
    <row r="21" spans="1:10">
      <c r="A21" s="4" t="s">
        <v>432</v>
      </c>
      <c r="F21" s="6" t="n">
        <v>100000</v>
      </c>
    </row>
    <row r="22" spans="1:10">
      <c r="A22" s="4" t="s">
        <v>753</v>
      </c>
    </row>
    <row r="23" spans="1:10">
      <c r="A23" s="3" t="s">
        <v>403</v>
      </c>
    </row>
    <row r="24" spans="1:10">
      <c r="A24" s="4" t="s">
        <v>741</v>
      </c>
      <c r="G24" s="6" t="n">
        <v>11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4</v>
      </c>
      <c r="B1" s="2" t="s">
        <v>716</v>
      </c>
      <c r="J1" s="2" t="s">
        <v>1</v>
      </c>
    </row>
    <row r="2" spans="1:12">
      <c r="B2" s="2" t="s">
        <v>2</v>
      </c>
      <c r="C2" s="2" t="s">
        <v>718</v>
      </c>
      <c r="D2" s="2" t="s">
        <v>4</v>
      </c>
      <c r="E2" s="2" t="s">
        <v>755</v>
      </c>
      <c r="F2" s="2" t="s">
        <v>35</v>
      </c>
      <c r="G2" s="2" t="s">
        <v>717</v>
      </c>
      <c r="H2" s="2" t="s">
        <v>756</v>
      </c>
      <c r="I2" s="2" t="s">
        <v>757</v>
      </c>
      <c r="J2" s="2" t="s">
        <v>2</v>
      </c>
      <c r="K2" s="2" t="s">
        <v>35</v>
      </c>
      <c r="L2" s="2" t="s">
        <v>96</v>
      </c>
    </row>
    <row r="3" spans="1:12">
      <c r="A3" s="3" t="s">
        <v>758</v>
      </c>
    </row>
    <row r="4" spans="1:12">
      <c r="A4" s="4" t="s">
        <v>759</v>
      </c>
      <c r="B4" s="6" t="n">
        <v>153283</v>
      </c>
      <c r="C4" s="6" t="n">
        <v>126555</v>
      </c>
      <c r="D4" s="6" t="n">
        <v>126300</v>
      </c>
      <c r="E4" s="6" t="n">
        <v>134999</v>
      </c>
      <c r="F4" s="6" t="n">
        <v>131546</v>
      </c>
      <c r="G4" s="6" t="n">
        <v>114570</v>
      </c>
      <c r="H4" s="6" t="n">
        <v>99801</v>
      </c>
      <c r="I4" s="6" t="n">
        <v>95961</v>
      </c>
      <c r="J4" s="6" t="n">
        <v>541137</v>
      </c>
      <c r="K4" s="6" t="n">
        <v>441878</v>
      </c>
      <c r="L4" s="6" t="n">
        <v>312532</v>
      </c>
    </row>
    <row r="5" spans="1:12">
      <c r="A5" s="4" t="s">
        <v>760</v>
      </c>
    </row>
    <row r="6" spans="1:12">
      <c r="A6" s="3" t="s">
        <v>758</v>
      </c>
    </row>
    <row r="7" spans="1:12">
      <c r="A7" s="4" t="s">
        <v>759</v>
      </c>
      <c r="J7" s="6" t="n">
        <v>541137</v>
      </c>
      <c r="K7" s="6" t="n">
        <v>441878</v>
      </c>
    </row>
    <row r="8" spans="1:12">
      <c r="A8" s="4" t="s">
        <v>761</v>
      </c>
      <c r="J8" s="4" t="s">
        <v>377</v>
      </c>
      <c r="K8" s="4" t="s">
        <v>377</v>
      </c>
    </row>
    <row r="9" spans="1:12">
      <c r="A9" s="4" t="s">
        <v>762</v>
      </c>
    </row>
    <row r="10" spans="1:12">
      <c r="A10" s="3" t="s">
        <v>758</v>
      </c>
    </row>
    <row r="11" spans="1:12">
      <c r="A11" s="4" t="s">
        <v>759</v>
      </c>
      <c r="J11" s="6" t="n">
        <v>120558</v>
      </c>
      <c r="K11" s="6" t="n">
        <v>104325</v>
      </c>
    </row>
    <row r="12" spans="1:12">
      <c r="A12" s="4" t="s">
        <v>761</v>
      </c>
      <c r="J12" s="4" t="s">
        <v>763</v>
      </c>
      <c r="K12" s="4" t="s">
        <v>764</v>
      </c>
    </row>
    <row r="13" spans="1:12">
      <c r="A13" s="4" t="s">
        <v>765</v>
      </c>
    </row>
    <row r="14" spans="1:12">
      <c r="A14" s="3" t="s">
        <v>758</v>
      </c>
    </row>
    <row r="15" spans="1:12">
      <c r="A15" s="4" t="s">
        <v>759</v>
      </c>
      <c r="J15" s="6" t="n">
        <v>93425</v>
      </c>
      <c r="K15" s="6" t="n">
        <v>78540</v>
      </c>
    </row>
    <row r="16" spans="1:12">
      <c r="A16" s="4" t="s">
        <v>761</v>
      </c>
      <c r="J16" s="4" t="s">
        <v>766</v>
      </c>
      <c r="K16" s="4" t="s">
        <v>767</v>
      </c>
    </row>
    <row r="17" spans="1:12">
      <c r="A17" s="4" t="s">
        <v>768</v>
      </c>
    </row>
    <row r="18" spans="1:12">
      <c r="A18" s="3" t="s">
        <v>758</v>
      </c>
    </row>
    <row r="19" spans="1:12">
      <c r="A19" s="4" t="s">
        <v>759</v>
      </c>
      <c r="J19" s="6" t="n">
        <v>67742</v>
      </c>
      <c r="K19" s="6" t="n">
        <v>61988</v>
      </c>
    </row>
    <row r="20" spans="1:12">
      <c r="A20" s="4" t="s">
        <v>761</v>
      </c>
      <c r="J20" s="4" t="s">
        <v>769</v>
      </c>
      <c r="K20" s="4" t="s">
        <v>770</v>
      </c>
    </row>
    <row r="21" spans="1:12">
      <c r="A21" s="4" t="s">
        <v>771</v>
      </c>
    </row>
    <row r="22" spans="1:12">
      <c r="A22" s="3" t="s">
        <v>758</v>
      </c>
    </row>
    <row r="23" spans="1:12">
      <c r="A23" s="4" t="s">
        <v>759</v>
      </c>
      <c r="J23" s="6" t="n">
        <v>52720</v>
      </c>
      <c r="K23" s="6" t="n">
        <v>28567</v>
      </c>
    </row>
    <row r="24" spans="1:12">
      <c r="A24" s="4" t="s">
        <v>761</v>
      </c>
      <c r="J24" s="4" t="s">
        <v>772</v>
      </c>
      <c r="K24" s="4" t="s">
        <v>773</v>
      </c>
    </row>
    <row r="25" spans="1:12">
      <c r="A25" s="4" t="s">
        <v>774</v>
      </c>
    </row>
    <row r="26" spans="1:12">
      <c r="A26" s="3" t="s">
        <v>758</v>
      </c>
    </row>
    <row r="27" spans="1:12">
      <c r="A27" s="4" t="s">
        <v>759</v>
      </c>
      <c r="J27" s="6" t="n">
        <v>206692</v>
      </c>
      <c r="K27" s="6" t="n">
        <v>168458</v>
      </c>
    </row>
    <row r="28" spans="1:12">
      <c r="A28" s="4" t="s">
        <v>761</v>
      </c>
      <c r="J28" s="4" t="s">
        <v>775</v>
      </c>
      <c r="K28" s="4" t="s">
        <v>77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6</v>
      </c>
      <c r="B1" s="2" t="s">
        <v>716</v>
      </c>
      <c r="J1" s="2" t="s">
        <v>1</v>
      </c>
    </row>
    <row r="2" spans="1:12">
      <c r="B2" s="2" t="s">
        <v>2</v>
      </c>
      <c r="C2" s="2" t="s">
        <v>718</v>
      </c>
      <c r="D2" s="2" t="s">
        <v>4</v>
      </c>
      <c r="E2" s="2" t="s">
        <v>755</v>
      </c>
      <c r="F2" s="2" t="s">
        <v>35</v>
      </c>
      <c r="G2" s="2" t="s">
        <v>717</v>
      </c>
      <c r="H2" s="2" t="s">
        <v>756</v>
      </c>
      <c r="I2" s="2" t="s">
        <v>757</v>
      </c>
      <c r="J2" s="2" t="s">
        <v>2</v>
      </c>
      <c r="K2" s="2" t="s">
        <v>35</v>
      </c>
      <c r="L2" s="2" t="s">
        <v>96</v>
      </c>
    </row>
    <row r="3" spans="1:12">
      <c r="A3" s="3" t="s">
        <v>777</v>
      </c>
    </row>
    <row r="4" spans="1:12">
      <c r="A4" s="4" t="s">
        <v>759</v>
      </c>
      <c r="B4" s="6" t="n">
        <v>153283</v>
      </c>
      <c r="C4" s="6" t="n">
        <v>126555</v>
      </c>
      <c r="D4" s="6" t="n">
        <v>126300</v>
      </c>
      <c r="E4" s="6" t="n">
        <v>134999</v>
      </c>
      <c r="F4" s="6" t="n">
        <v>131546</v>
      </c>
      <c r="G4" s="6" t="n">
        <v>114570</v>
      </c>
      <c r="H4" s="6" t="n">
        <v>99801</v>
      </c>
      <c r="I4" s="6" t="n">
        <v>95961</v>
      </c>
      <c r="J4" s="6" t="n">
        <v>541137</v>
      </c>
      <c r="K4" s="6" t="n">
        <v>441878</v>
      </c>
      <c r="L4" s="6" t="n">
        <v>312532</v>
      </c>
    </row>
    <row r="5" spans="1:12">
      <c r="A5" s="4" t="s">
        <v>760</v>
      </c>
    </row>
    <row r="6" spans="1:12">
      <c r="A6" s="3" t="s">
        <v>777</v>
      </c>
    </row>
    <row r="7" spans="1:12">
      <c r="A7" s="4" t="s">
        <v>759</v>
      </c>
      <c r="J7" s="6" t="n">
        <v>541137</v>
      </c>
      <c r="K7" s="6" t="n">
        <v>441878</v>
      </c>
    </row>
    <row r="8" spans="1:12">
      <c r="A8" s="4" t="s">
        <v>761</v>
      </c>
      <c r="J8" s="4" t="s">
        <v>377</v>
      </c>
      <c r="K8" s="4" t="s">
        <v>377</v>
      </c>
    </row>
    <row r="9" spans="1:12">
      <c r="A9" s="4" t="s">
        <v>778</v>
      </c>
    </row>
    <row r="10" spans="1:12">
      <c r="A10" s="3" t="s">
        <v>777</v>
      </c>
    </row>
    <row r="11" spans="1:12">
      <c r="A11" s="4" t="s">
        <v>759</v>
      </c>
      <c r="J11" s="6" t="n">
        <v>96992</v>
      </c>
      <c r="K11" s="6" t="n">
        <v>87541</v>
      </c>
    </row>
    <row r="12" spans="1:12">
      <c r="A12" s="4" t="s">
        <v>761</v>
      </c>
      <c r="J12" s="4" t="s">
        <v>779</v>
      </c>
      <c r="K12" s="4" t="s">
        <v>780</v>
      </c>
    </row>
    <row r="13" spans="1:12">
      <c r="A13" s="4" t="s">
        <v>781</v>
      </c>
    </row>
    <row r="14" spans="1:12">
      <c r="A14" s="3" t="s">
        <v>777</v>
      </c>
    </row>
    <row r="15" spans="1:12">
      <c r="A15" s="4" t="s">
        <v>759</v>
      </c>
      <c r="J15" s="6" t="n">
        <v>66197</v>
      </c>
      <c r="K15" s="6" t="n">
        <v>66120</v>
      </c>
    </row>
    <row r="16" spans="1:12">
      <c r="A16" s="4" t="s">
        <v>761</v>
      </c>
      <c r="J16" s="4" t="s">
        <v>782</v>
      </c>
      <c r="K16" s="4" t="s">
        <v>783</v>
      </c>
    </row>
    <row r="17" spans="1:12">
      <c r="A17" s="4" t="s">
        <v>784</v>
      </c>
    </row>
    <row r="18" spans="1:12">
      <c r="A18" s="3" t="s">
        <v>777</v>
      </c>
    </row>
    <row r="19" spans="1:12">
      <c r="A19" s="4" t="s">
        <v>759</v>
      </c>
      <c r="J19" s="6" t="n">
        <v>39084</v>
      </c>
      <c r="K19" s="6" t="n">
        <v>27688</v>
      </c>
    </row>
    <row r="20" spans="1:12">
      <c r="A20" s="4" t="s">
        <v>761</v>
      </c>
      <c r="J20" s="4" t="s">
        <v>785</v>
      </c>
      <c r="K20" s="4" t="s">
        <v>786</v>
      </c>
    </row>
    <row r="21" spans="1:12">
      <c r="A21" s="4" t="s">
        <v>787</v>
      </c>
    </row>
    <row r="22" spans="1:12">
      <c r="A22" s="3" t="s">
        <v>777</v>
      </c>
    </row>
    <row r="23" spans="1:12">
      <c r="A23" s="4" t="s">
        <v>759</v>
      </c>
      <c r="J23" s="6" t="n">
        <v>26098</v>
      </c>
      <c r="K23" s="6" t="n">
        <v>69</v>
      </c>
    </row>
    <row r="24" spans="1:12">
      <c r="A24" s="4" t="s">
        <v>761</v>
      </c>
      <c r="J24" s="4" t="s">
        <v>788</v>
      </c>
      <c r="K24" s="4" t="s">
        <v>789</v>
      </c>
    </row>
    <row r="25" spans="1:12">
      <c r="A25" s="4" t="s">
        <v>790</v>
      </c>
    </row>
    <row r="26" spans="1:12">
      <c r="A26" s="3" t="s">
        <v>777</v>
      </c>
    </row>
    <row r="27" spans="1:12">
      <c r="A27" s="4" t="s">
        <v>759</v>
      </c>
      <c r="J27" s="6" t="n">
        <v>23798</v>
      </c>
      <c r="K27" s="6" t="n">
        <v>21188</v>
      </c>
    </row>
    <row r="28" spans="1:12">
      <c r="A28" s="4" t="s">
        <v>761</v>
      </c>
      <c r="J28" s="4" t="s">
        <v>791</v>
      </c>
      <c r="K28" s="4" t="s">
        <v>788</v>
      </c>
    </row>
    <row r="29" spans="1:12">
      <c r="A29" s="4" t="s">
        <v>792</v>
      </c>
    </row>
    <row r="30" spans="1:12">
      <c r="A30" s="3" t="s">
        <v>777</v>
      </c>
    </row>
    <row r="31" spans="1:12">
      <c r="A31" s="4" t="s">
        <v>759</v>
      </c>
      <c r="J31" s="6" t="n">
        <v>187363</v>
      </c>
      <c r="K31" s="6" t="n">
        <v>156256</v>
      </c>
    </row>
    <row r="32" spans="1:12">
      <c r="A32" s="4" t="s">
        <v>761</v>
      </c>
      <c r="J32" s="4" t="s">
        <v>793</v>
      </c>
      <c r="K32" s="4" t="s">
        <v>794</v>
      </c>
    </row>
    <row r="33" spans="1:12">
      <c r="A33" s="4" t="s">
        <v>795</v>
      </c>
    </row>
    <row r="34" spans="1:12">
      <c r="A34" s="3" t="s">
        <v>777</v>
      </c>
    </row>
    <row r="35" spans="1:12">
      <c r="A35" s="4" t="s">
        <v>759</v>
      </c>
      <c r="J35" s="6" t="n">
        <v>439532</v>
      </c>
      <c r="K35" s="6" t="n">
        <v>358862</v>
      </c>
    </row>
    <row r="36" spans="1:12">
      <c r="A36" s="4" t="s">
        <v>761</v>
      </c>
      <c r="J36" s="4" t="s">
        <v>796</v>
      </c>
      <c r="K36" s="4" t="s">
        <v>796</v>
      </c>
    </row>
    <row r="37" spans="1:12">
      <c r="A37" s="4" t="s">
        <v>797</v>
      </c>
    </row>
    <row r="38" spans="1:12">
      <c r="A38" s="3" t="s">
        <v>777</v>
      </c>
    </row>
    <row r="39" spans="1:12">
      <c r="A39" s="4" t="s">
        <v>759</v>
      </c>
      <c r="J39" s="6" t="n">
        <v>97382</v>
      </c>
      <c r="K39" s="6" t="n">
        <v>78540</v>
      </c>
    </row>
    <row r="40" spans="1:12">
      <c r="A40" s="4" t="s">
        <v>761</v>
      </c>
      <c r="J40" s="4" t="s">
        <v>798</v>
      </c>
      <c r="K40" s="4" t="s">
        <v>767</v>
      </c>
    </row>
    <row r="41" spans="1:12">
      <c r="A41" s="4" t="s">
        <v>799</v>
      </c>
    </row>
    <row r="42" spans="1:12">
      <c r="A42" s="3" t="s">
        <v>777</v>
      </c>
    </row>
    <row r="43" spans="1:12">
      <c r="A43" s="4" t="s">
        <v>759</v>
      </c>
      <c r="J43" s="6" t="n">
        <v>4223</v>
      </c>
      <c r="K43" s="6" t="n">
        <v>4476</v>
      </c>
    </row>
    <row r="44" spans="1:12">
      <c r="A44" s="4" t="s">
        <v>761</v>
      </c>
      <c r="J44" s="4" t="s">
        <v>800</v>
      </c>
      <c r="K44" s="4" t="s">
        <v>801</v>
      </c>
    </row>
    <row r="45" spans="1:12">
      <c r="A45" s="4" t="s">
        <v>802</v>
      </c>
    </row>
    <row r="46" spans="1:12">
      <c r="A46" s="3" t="s">
        <v>777</v>
      </c>
    </row>
    <row r="47" spans="1:12">
      <c r="A47" s="4" t="s">
        <v>759</v>
      </c>
      <c r="J47" s="6" t="n">
        <v>101605</v>
      </c>
      <c r="K47" s="6" t="n">
        <v>83016</v>
      </c>
    </row>
    <row r="48" spans="1:12">
      <c r="A48" s="4" t="s">
        <v>761</v>
      </c>
      <c r="J48" s="4" t="s">
        <v>803</v>
      </c>
      <c r="K48" s="4" t="s">
        <v>80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5</v>
      </c>
      <c r="D2" s="2" t="s">
        <v>96</v>
      </c>
    </row>
    <row r="3" spans="1:4">
      <c r="A3" s="4" t="s">
        <v>805</v>
      </c>
    </row>
    <row r="4" spans="1:4">
      <c r="A4" s="3" t="s">
        <v>403</v>
      </c>
    </row>
    <row r="5" spans="1:4">
      <c r="A5" s="4" t="s">
        <v>806</v>
      </c>
      <c r="B5" s="13" t="n">
        <v>282.9</v>
      </c>
      <c r="C5" s="13" t="n">
        <v>215.4</v>
      </c>
      <c r="D5" s="13" t="n">
        <v>101.8</v>
      </c>
    </row>
    <row r="6" spans="1:4">
      <c r="A6" s="4" t="s">
        <v>807</v>
      </c>
    </row>
    <row r="7" spans="1:4">
      <c r="A7" s="3" t="s">
        <v>403</v>
      </c>
    </row>
    <row r="8" spans="1:4">
      <c r="A8" s="4" t="s">
        <v>808</v>
      </c>
      <c r="B8" s="4" t="s">
        <v>809</v>
      </c>
    </row>
    <row r="9" spans="1:4">
      <c r="A9" s="4" t="s">
        <v>810</v>
      </c>
    </row>
    <row r="10" spans="1:4">
      <c r="A10" s="3" t="s">
        <v>403</v>
      </c>
    </row>
    <row r="11" spans="1:4">
      <c r="A11" s="4" t="s">
        <v>808</v>
      </c>
      <c r="B11" s="4" t="s">
        <v>56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11</v>
      </c>
      <c r="B1" s="2" t="s">
        <v>1</v>
      </c>
    </row>
    <row r="2" spans="1:3">
      <c r="B2" s="2" t="s">
        <v>2</v>
      </c>
      <c r="C2" s="2" t="s">
        <v>35</v>
      </c>
    </row>
    <row r="3" spans="1:3">
      <c r="A3" s="3" t="s">
        <v>640</v>
      </c>
    </row>
    <row r="4" spans="1:3">
      <c r="A4" s="4" t="s">
        <v>812</v>
      </c>
      <c r="B4" s="6" t="n">
        <v>2939291</v>
      </c>
    </row>
    <row r="5" spans="1:3">
      <c r="A5" s="4" t="s">
        <v>813</v>
      </c>
      <c r="B5" s="5" t="n">
        <v>-31764</v>
      </c>
      <c r="C5" s="6" t="n">
        <v>-28367</v>
      </c>
    </row>
    <row r="6" spans="1:3">
      <c r="A6" s="4" t="s">
        <v>222</v>
      </c>
      <c r="B6" s="5" t="n">
        <v>2909341</v>
      </c>
      <c r="C6" s="5" t="n">
        <v>3322541</v>
      </c>
    </row>
    <row r="7" spans="1:3">
      <c r="A7" s="4" t="s">
        <v>814</v>
      </c>
    </row>
    <row r="8" spans="1:3">
      <c r="A8" s="3" t="s">
        <v>640</v>
      </c>
    </row>
    <row r="9" spans="1:3">
      <c r="A9" s="4" t="s">
        <v>222</v>
      </c>
      <c r="B9" s="5" t="n">
        <v>290000</v>
      </c>
      <c r="C9" s="5" t="n">
        <v>1100000</v>
      </c>
    </row>
    <row r="10" spans="1:3">
      <c r="A10" s="4" t="s">
        <v>815</v>
      </c>
    </row>
    <row r="11" spans="1:3">
      <c r="A11" s="3" t="s">
        <v>640</v>
      </c>
    </row>
    <row r="12" spans="1:3">
      <c r="A12" s="4" t="s">
        <v>222</v>
      </c>
      <c r="B12" s="5" t="n">
        <v>263101</v>
      </c>
      <c r="C12" s="5" t="n">
        <v>263400</v>
      </c>
    </row>
    <row r="13" spans="1:3">
      <c r="A13" s="4" t="s">
        <v>816</v>
      </c>
    </row>
    <row r="14" spans="1:3">
      <c r="A14" s="3" t="s">
        <v>640</v>
      </c>
    </row>
    <row r="15" spans="1:3">
      <c r="A15" s="4" t="s">
        <v>222</v>
      </c>
      <c r="C15" s="5" t="n">
        <v>125000</v>
      </c>
    </row>
    <row r="16" spans="1:3">
      <c r="A16" s="4" t="s">
        <v>817</v>
      </c>
    </row>
    <row r="17" spans="1:3">
      <c r="A17" s="3" t="s">
        <v>640</v>
      </c>
    </row>
    <row r="18" spans="1:3">
      <c r="A18" s="4" t="s">
        <v>222</v>
      </c>
      <c r="C18" s="5" t="n">
        <v>450000</v>
      </c>
    </row>
    <row r="19" spans="1:3">
      <c r="A19" s="4" t="s">
        <v>818</v>
      </c>
    </row>
    <row r="20" spans="1:3">
      <c r="A20" s="3" t="s">
        <v>640</v>
      </c>
    </row>
    <row r="21" spans="1:3">
      <c r="A21" s="4" t="s">
        <v>812</v>
      </c>
      <c r="B21" s="5" t="n">
        <v>350000</v>
      </c>
      <c r="C21" s="5" t="n">
        <v>350000</v>
      </c>
    </row>
    <row r="22" spans="1:3">
      <c r="A22" s="4" t="s">
        <v>819</v>
      </c>
      <c r="B22" s="5" t="n">
        <v>1814</v>
      </c>
      <c r="C22" s="5" t="n">
        <v>2168</v>
      </c>
    </row>
    <row r="23" spans="1:3">
      <c r="A23" s="4" t="s">
        <v>222</v>
      </c>
      <c r="B23" s="5" t="n">
        <v>351814</v>
      </c>
      <c r="C23" s="5" t="n">
        <v>352168</v>
      </c>
    </row>
    <row r="24" spans="1:3">
      <c r="A24" s="4" t="s">
        <v>820</v>
      </c>
    </row>
    <row r="25" spans="1:3">
      <c r="A25" s="3" t="s">
        <v>640</v>
      </c>
    </row>
    <row r="26" spans="1:3">
      <c r="A26" s="4" t="s">
        <v>222</v>
      </c>
      <c r="B26" s="5" t="n">
        <v>210340</v>
      </c>
      <c r="C26" s="5" t="n">
        <v>217240</v>
      </c>
    </row>
    <row r="27" spans="1:3">
      <c r="A27" s="4" t="s">
        <v>821</v>
      </c>
    </row>
    <row r="28" spans="1:3">
      <c r="A28" s="3" t="s">
        <v>640</v>
      </c>
    </row>
    <row r="29" spans="1:3">
      <c r="A29" s="4" t="s">
        <v>222</v>
      </c>
      <c r="B29" s="5" t="n">
        <v>525850</v>
      </c>
      <c r="C29" s="5" t="n">
        <v>543100</v>
      </c>
    </row>
    <row r="30" spans="1:3">
      <c r="A30" s="4" t="s">
        <v>822</v>
      </c>
    </row>
    <row r="31" spans="1:3">
      <c r="A31" s="3" t="s">
        <v>640</v>
      </c>
    </row>
    <row r="32" spans="1:3">
      <c r="A32" s="4" t="s">
        <v>222</v>
      </c>
      <c r="B32" s="5" t="n">
        <v>300000</v>
      </c>
      <c r="C32" s="5" t="n">
        <v>300000</v>
      </c>
    </row>
    <row r="33" spans="1:3">
      <c r="A33" s="4" t="s">
        <v>823</v>
      </c>
    </row>
    <row r="34" spans="1:3">
      <c r="A34" s="3" t="s">
        <v>640</v>
      </c>
    </row>
    <row r="35" spans="1:3">
      <c r="A35" s="4" t="s">
        <v>222</v>
      </c>
      <c r="B35" s="5" t="n">
        <v>500000</v>
      </c>
    </row>
    <row r="36" spans="1:3">
      <c r="A36" s="4" t="s">
        <v>824</v>
      </c>
    </row>
    <row r="37" spans="1:3">
      <c r="A37" s="3" t="s">
        <v>640</v>
      </c>
    </row>
    <row r="38" spans="1:3">
      <c r="A38" s="4" t="s">
        <v>222</v>
      </c>
      <c r="B38" s="5" t="n">
        <v>500000</v>
      </c>
    </row>
    <row r="39" spans="1:3">
      <c r="A39" s="4" t="s">
        <v>825</v>
      </c>
    </row>
    <row r="40" spans="1:3">
      <c r="A40" s="3" t="s">
        <v>640</v>
      </c>
    </row>
    <row r="41" spans="1:3">
      <c r="A41" s="4" t="s">
        <v>222</v>
      </c>
      <c r="B41" s="6" t="n">
        <v>2941105</v>
      </c>
      <c r="C41" s="6" t="n">
        <v>33509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26</v>
      </c>
      <c r="B1" s="2" t="s">
        <v>2</v>
      </c>
      <c r="C1" s="2" t="s">
        <v>827</v>
      </c>
      <c r="D1" s="2" t="s">
        <v>35</v>
      </c>
      <c r="E1" s="2" t="s">
        <v>828</v>
      </c>
      <c r="F1" s="2" t="s">
        <v>829</v>
      </c>
      <c r="G1" s="2" t="s">
        <v>830</v>
      </c>
      <c r="H1" s="2" t="s">
        <v>831</v>
      </c>
    </row>
    <row r="2" spans="1:8">
      <c r="A2" s="4" t="s">
        <v>817</v>
      </c>
    </row>
    <row r="3" spans="1:8">
      <c r="A3" s="3" t="s">
        <v>640</v>
      </c>
    </row>
    <row r="4" spans="1:8">
      <c r="A4" s="4" t="s">
        <v>832</v>
      </c>
      <c r="B4" s="4" t="s">
        <v>833</v>
      </c>
      <c r="D4" s="4" t="s">
        <v>833</v>
      </c>
      <c r="H4" s="4" t="s">
        <v>833</v>
      </c>
    </row>
    <row r="5" spans="1:8">
      <c r="A5" s="4" t="s">
        <v>818</v>
      </c>
    </row>
    <row r="6" spans="1:8">
      <c r="A6" s="3" t="s">
        <v>640</v>
      </c>
    </row>
    <row r="7" spans="1:8">
      <c r="A7" s="4" t="s">
        <v>832</v>
      </c>
      <c r="B7" s="4" t="s">
        <v>834</v>
      </c>
      <c r="D7" s="4" t="s">
        <v>834</v>
      </c>
      <c r="G7" s="4" t="s">
        <v>834</v>
      </c>
    </row>
    <row r="8" spans="1:8">
      <c r="A8" s="4" t="s">
        <v>820</v>
      </c>
    </row>
    <row r="9" spans="1:8">
      <c r="A9" s="3" t="s">
        <v>640</v>
      </c>
    </row>
    <row r="10" spans="1:8">
      <c r="A10" s="4" t="s">
        <v>832</v>
      </c>
      <c r="B10" s="4" t="s">
        <v>835</v>
      </c>
      <c r="D10" s="4" t="s">
        <v>835</v>
      </c>
      <c r="F10" s="4" t="s">
        <v>835</v>
      </c>
    </row>
    <row r="11" spans="1:8">
      <c r="A11" s="4" t="s">
        <v>821</v>
      </c>
    </row>
    <row r="12" spans="1:8">
      <c r="A12" s="3" t="s">
        <v>640</v>
      </c>
    </row>
    <row r="13" spans="1:8">
      <c r="A13" s="4" t="s">
        <v>832</v>
      </c>
      <c r="B13" s="4" t="s">
        <v>525</v>
      </c>
      <c r="D13" s="4" t="s">
        <v>525</v>
      </c>
    </row>
    <row r="14" spans="1:8">
      <c r="A14" s="4" t="s">
        <v>822</v>
      </c>
    </row>
    <row r="15" spans="1:8">
      <c r="A15" s="3" t="s">
        <v>640</v>
      </c>
    </row>
    <row r="16" spans="1:8">
      <c r="A16" s="4" t="s">
        <v>832</v>
      </c>
      <c r="B16" s="4" t="s">
        <v>836</v>
      </c>
      <c r="E16" s="4" t="s">
        <v>836</v>
      </c>
    </row>
    <row r="17" spans="1:8">
      <c r="A17" s="4" t="s">
        <v>823</v>
      </c>
    </row>
    <row r="18" spans="1:8">
      <c r="A18" s="3" t="s">
        <v>640</v>
      </c>
    </row>
    <row r="19" spans="1:8">
      <c r="A19" s="4" t="s">
        <v>832</v>
      </c>
      <c r="B19" s="4" t="s">
        <v>834</v>
      </c>
    </row>
    <row r="20" spans="1:8">
      <c r="A20" s="4" t="s">
        <v>824</v>
      </c>
    </row>
    <row r="21" spans="1:8">
      <c r="A21" s="3" t="s">
        <v>640</v>
      </c>
    </row>
    <row r="22" spans="1:8">
      <c r="A22" s="4" t="s">
        <v>832</v>
      </c>
      <c r="B22" s="4" t="s">
        <v>837</v>
      </c>
      <c r="C22" s="4" t="s">
        <v>8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838</v>
      </c>
      <c r="B1" s="2" t="s">
        <v>168</v>
      </c>
    </row>
    <row r="2" spans="1:2">
      <c r="A2" s="3" t="s">
        <v>223</v>
      </c>
    </row>
    <row r="3" spans="1:2">
      <c r="A3" s="5" t="n">
        <v>2017</v>
      </c>
      <c r="B3" s="6" t="n">
        <v>320</v>
      </c>
    </row>
    <row r="4" spans="1:2">
      <c r="A4" s="5" t="n">
        <v>2018</v>
      </c>
      <c r="B4" s="5" t="n">
        <v>302781</v>
      </c>
    </row>
    <row r="5" spans="1:2">
      <c r="A5" s="5" t="n">
        <v>2019</v>
      </c>
      <c r="B5" s="5" t="n">
        <v>250000</v>
      </c>
    </row>
    <row r="6" spans="1:2">
      <c r="A6" s="5" t="n">
        <v>2020</v>
      </c>
      <c r="B6" s="5" t="n">
        <v>210340</v>
      </c>
    </row>
    <row r="7" spans="1:2">
      <c r="A7" s="5" t="n">
        <v>2021</v>
      </c>
      <c r="B7" s="5" t="n">
        <v>0</v>
      </c>
    </row>
    <row r="8" spans="1:2">
      <c r="A8" s="4" t="s">
        <v>697</v>
      </c>
      <c r="B8" s="5" t="n">
        <v>2175850</v>
      </c>
    </row>
    <row r="9" spans="1:2">
      <c r="A9" s="4" t="s">
        <v>137</v>
      </c>
      <c r="B9" s="6" t="n">
        <v>29392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5"/>
    <col customWidth="1" max="7" min="7" width="15"/>
    <col customWidth="1" max="8" min="8" width="14"/>
  </cols>
  <sheetData>
    <row r="1" spans="1:8">
      <c r="A1" s="1" t="s">
        <v>839</v>
      </c>
      <c r="B1" s="2" t="s">
        <v>840</v>
      </c>
      <c r="C1" s="2" t="s">
        <v>717</v>
      </c>
      <c r="D1" s="2" t="s">
        <v>841</v>
      </c>
      <c r="E1" s="2" t="s">
        <v>2</v>
      </c>
      <c r="F1" s="2" t="s">
        <v>35</v>
      </c>
      <c r="G1" s="2" t="s">
        <v>842</v>
      </c>
      <c r="H1" s="2" t="s">
        <v>843</v>
      </c>
    </row>
    <row r="2" spans="1:8">
      <c r="A2" s="3" t="s">
        <v>640</v>
      </c>
    </row>
    <row r="3" spans="1:8">
      <c r="A3" s="4" t="s">
        <v>844</v>
      </c>
      <c r="C3" s="6" t="n">
        <v>1950000000</v>
      </c>
    </row>
    <row r="4" spans="1:8">
      <c r="A4" s="4" t="s">
        <v>845</v>
      </c>
      <c r="C4" s="5" t="n">
        <v>100000</v>
      </c>
    </row>
    <row r="5" spans="1:8">
      <c r="A5" s="4" t="s">
        <v>815</v>
      </c>
    </row>
    <row r="6" spans="1:8">
      <c r="A6" s="3" t="s">
        <v>640</v>
      </c>
    </row>
    <row r="7" spans="1:8">
      <c r="A7" s="4" t="s">
        <v>844</v>
      </c>
      <c r="C7" s="5" t="n">
        <v>250000000</v>
      </c>
    </row>
    <row r="8" spans="1:8">
      <c r="A8" s="4" t="s">
        <v>814</v>
      </c>
    </row>
    <row r="9" spans="1:8">
      <c r="A9" s="3" t="s">
        <v>640</v>
      </c>
    </row>
    <row r="10" spans="1:8">
      <c r="A10" s="4" t="s">
        <v>846</v>
      </c>
      <c r="B10" s="6" t="n">
        <v>900000000</v>
      </c>
    </row>
    <row r="11" spans="1:8">
      <c r="A11" s="4" t="s">
        <v>847</v>
      </c>
      <c r="C11" s="5" t="n">
        <v>400000000</v>
      </c>
      <c r="H11" s="6" t="n">
        <v>250000000</v>
      </c>
    </row>
    <row r="12" spans="1:8">
      <c r="A12" s="4" t="s">
        <v>844</v>
      </c>
      <c r="C12" s="6" t="n">
        <v>1300000000</v>
      </c>
      <c r="G12" s="6" t="n">
        <v>1250000000</v>
      </c>
      <c r="H12" s="5" t="n">
        <v>1150000000</v>
      </c>
    </row>
    <row r="13" spans="1:8">
      <c r="A13" s="4" t="s">
        <v>848</v>
      </c>
    </row>
    <row r="14" spans="1:8">
      <c r="A14" s="3" t="s">
        <v>640</v>
      </c>
    </row>
    <row r="15" spans="1:8">
      <c r="A15" s="4" t="s">
        <v>847</v>
      </c>
      <c r="H15" s="6" t="n">
        <v>400000000</v>
      </c>
    </row>
    <row r="16" spans="1:8">
      <c r="A16" s="4" t="s">
        <v>849</v>
      </c>
    </row>
    <row r="17" spans="1:8">
      <c r="A17" s="3" t="s">
        <v>640</v>
      </c>
    </row>
    <row r="18" spans="1:8">
      <c r="A18" s="4" t="s">
        <v>850</v>
      </c>
      <c r="B18" s="5" t="n">
        <v>775000000</v>
      </c>
    </row>
    <row r="19" spans="1:8">
      <c r="A19" s="4" t="s">
        <v>851</v>
      </c>
      <c r="E19" s="6" t="n">
        <v>290000000</v>
      </c>
      <c r="F19" s="6" t="n">
        <v>1100000000</v>
      </c>
    </row>
    <row r="20" spans="1:8">
      <c r="A20" s="4" t="s">
        <v>852</v>
      </c>
      <c r="B20" s="5" t="n">
        <v>300000</v>
      </c>
    </row>
    <row r="21" spans="1:8">
      <c r="A21" s="4" t="s">
        <v>844</v>
      </c>
      <c r="E21" s="6" t="n">
        <v>1000000000</v>
      </c>
    </row>
    <row r="22" spans="1:8">
      <c r="A22" s="4" t="s">
        <v>853</v>
      </c>
      <c r="D22" s="4" t="s">
        <v>854</v>
      </c>
    </row>
    <row r="23" spans="1:8">
      <c r="A23" s="4" t="s">
        <v>855</v>
      </c>
      <c r="D23" s="4" t="s">
        <v>856</v>
      </c>
    </row>
    <row r="24" spans="1:8">
      <c r="A24" s="4" t="s">
        <v>857</v>
      </c>
      <c r="E24" s="4" t="s">
        <v>502</v>
      </c>
      <c r="F24" s="4" t="s">
        <v>858</v>
      </c>
    </row>
    <row r="25" spans="1:8">
      <c r="A25" s="4" t="s">
        <v>859</v>
      </c>
    </row>
    <row r="26" spans="1:8">
      <c r="A26" s="3" t="s">
        <v>640</v>
      </c>
    </row>
    <row r="27" spans="1:8">
      <c r="A27" s="4" t="s">
        <v>853</v>
      </c>
      <c r="D27" s="4" t="s">
        <v>504</v>
      </c>
    </row>
    <row r="28" spans="1:8">
      <c r="A28" s="4" t="s">
        <v>860</v>
      </c>
    </row>
    <row r="29" spans="1:8">
      <c r="A29" s="3" t="s">
        <v>640</v>
      </c>
    </row>
    <row r="30" spans="1:8">
      <c r="A30" s="4" t="s">
        <v>853</v>
      </c>
      <c r="D30" s="4" t="s">
        <v>801</v>
      </c>
    </row>
    <row r="31" spans="1:8">
      <c r="A31" s="4" t="s">
        <v>861</v>
      </c>
    </row>
    <row r="32" spans="1:8">
      <c r="A32" s="3" t="s">
        <v>640</v>
      </c>
    </row>
    <row r="33" spans="1:8">
      <c r="A33" s="4" t="s">
        <v>853</v>
      </c>
      <c r="D33" s="4" t="s">
        <v>862</v>
      </c>
    </row>
    <row r="34" spans="1:8">
      <c r="A34" s="4" t="s">
        <v>863</v>
      </c>
    </row>
    <row r="35" spans="1:8">
      <c r="A35" s="3" t="s">
        <v>640</v>
      </c>
    </row>
    <row r="36" spans="1:8">
      <c r="A36" s="4" t="s">
        <v>851</v>
      </c>
      <c r="B36" s="5" t="n">
        <v>400000000</v>
      </c>
    </row>
    <row r="37" spans="1:8">
      <c r="A37" s="4" t="s">
        <v>864</v>
      </c>
    </row>
    <row r="38" spans="1:8">
      <c r="A38" s="3" t="s">
        <v>640</v>
      </c>
    </row>
    <row r="39" spans="1:8">
      <c r="A39" s="4" t="s">
        <v>851</v>
      </c>
      <c r="B39" s="5" t="n">
        <v>100000000</v>
      </c>
    </row>
    <row r="40" spans="1:8">
      <c r="A40" s="4" t="s">
        <v>865</v>
      </c>
    </row>
    <row r="41" spans="1:8">
      <c r="A41" s="3" t="s">
        <v>640</v>
      </c>
    </row>
    <row r="42" spans="1:8">
      <c r="A42" s="4" t="s">
        <v>853</v>
      </c>
      <c r="E42" s="4" t="s">
        <v>504</v>
      </c>
    </row>
    <row r="43" spans="1:8">
      <c r="A43" s="4" t="s">
        <v>866</v>
      </c>
    </row>
    <row r="44" spans="1:8">
      <c r="A44" s="3" t="s">
        <v>640</v>
      </c>
    </row>
    <row r="45" spans="1:8">
      <c r="A45" s="4" t="s">
        <v>853</v>
      </c>
      <c r="E45" s="4" t="s">
        <v>801</v>
      </c>
    </row>
    <row r="46" spans="1:8">
      <c r="A46" s="4" t="s">
        <v>867</v>
      </c>
    </row>
    <row r="47" spans="1:8">
      <c r="A47" s="3" t="s">
        <v>640</v>
      </c>
    </row>
    <row r="48" spans="1:8">
      <c r="A48" s="4" t="s">
        <v>853</v>
      </c>
      <c r="E48" s="4" t="s">
        <v>868</v>
      </c>
    </row>
    <row r="49" spans="1:8">
      <c r="A49" s="4" t="s">
        <v>855</v>
      </c>
      <c r="E49" s="4" t="s">
        <v>869</v>
      </c>
    </row>
    <row r="50" spans="1:8">
      <c r="A50" s="4" t="s">
        <v>870</v>
      </c>
    </row>
    <row r="51" spans="1:8">
      <c r="A51" s="3" t="s">
        <v>640</v>
      </c>
    </row>
    <row r="52" spans="1:8">
      <c r="A52" s="4" t="s">
        <v>853</v>
      </c>
      <c r="E52" s="4" t="s">
        <v>858</v>
      </c>
    </row>
    <row r="53" spans="1:8">
      <c r="A53" s="4" t="s">
        <v>871</v>
      </c>
    </row>
    <row r="54" spans="1:8">
      <c r="A54" s="3" t="s">
        <v>640</v>
      </c>
    </row>
    <row r="55" spans="1:8">
      <c r="A55" s="4" t="s">
        <v>853</v>
      </c>
      <c r="E55" s="4" t="s">
        <v>872</v>
      </c>
    </row>
    <row r="56" spans="1:8">
      <c r="A56" s="4" t="s">
        <v>855</v>
      </c>
      <c r="E56" s="4" t="s">
        <v>873</v>
      </c>
    </row>
    <row r="57" spans="1:8">
      <c r="A57" s="4" t="s">
        <v>874</v>
      </c>
    </row>
    <row r="58" spans="1:8">
      <c r="A58" s="3" t="s">
        <v>640</v>
      </c>
    </row>
    <row r="59" spans="1:8">
      <c r="A59" s="4" t="s">
        <v>853</v>
      </c>
      <c r="E59" s="4" t="s">
        <v>875</v>
      </c>
    </row>
    <row r="60" spans="1:8">
      <c r="A60" s="4" t="s">
        <v>876</v>
      </c>
    </row>
    <row r="61" spans="1:8">
      <c r="A61" s="3" t="s">
        <v>640</v>
      </c>
    </row>
    <row r="62" spans="1:8">
      <c r="A62" s="4" t="s">
        <v>846</v>
      </c>
      <c r="B62" s="5" t="n">
        <v>250000000</v>
      </c>
    </row>
    <row r="63" spans="1:8">
      <c r="A63" s="4" t="s">
        <v>850</v>
      </c>
      <c r="B63" s="6" t="n">
        <v>12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5"/>
  </cols>
  <sheetData>
    <row r="1" spans="1:6">
      <c r="A1" s="1" t="s">
        <v>877</v>
      </c>
      <c r="B1" s="2" t="s">
        <v>878</v>
      </c>
      <c r="C1" s="2" t="s">
        <v>879</v>
      </c>
      <c r="D1" s="2" t="s">
        <v>2</v>
      </c>
      <c r="E1" s="2" t="s">
        <v>35</v>
      </c>
      <c r="F1" s="2" t="s">
        <v>717</v>
      </c>
    </row>
    <row r="2" spans="1:6">
      <c r="A2" s="3" t="s">
        <v>640</v>
      </c>
    </row>
    <row r="3" spans="1:6">
      <c r="A3" s="4" t="s">
        <v>844</v>
      </c>
      <c r="F3" s="6" t="n">
        <v>1950000000</v>
      </c>
    </row>
    <row r="4" spans="1:6">
      <c r="A4" s="4" t="s">
        <v>880</v>
      </c>
    </row>
    <row r="5" spans="1:6">
      <c r="A5" s="3" t="s">
        <v>640</v>
      </c>
    </row>
    <row r="6" spans="1:6">
      <c r="A6" s="4" t="s">
        <v>881</v>
      </c>
      <c r="C6" s="6" t="n">
        <v>125000000</v>
      </c>
    </row>
    <row r="7" spans="1:6">
      <c r="A7" s="4" t="s">
        <v>844</v>
      </c>
      <c r="F7" s="6" t="n">
        <v>250000000</v>
      </c>
    </row>
    <row r="8" spans="1:6">
      <c r="A8" s="4" t="s">
        <v>882</v>
      </c>
      <c r="D8" s="4" t="s">
        <v>883</v>
      </c>
    </row>
    <row r="9" spans="1:6">
      <c r="A9" s="4" t="s">
        <v>884</v>
      </c>
      <c r="D9" s="4" t="s">
        <v>885</v>
      </c>
      <c r="E9" s="4" t="s">
        <v>886</v>
      </c>
    </row>
    <row r="10" spans="1:6">
      <c r="A10" s="4" t="s">
        <v>887</v>
      </c>
    </row>
    <row r="11" spans="1:6">
      <c r="A11" s="3" t="s">
        <v>640</v>
      </c>
    </row>
    <row r="12" spans="1:6">
      <c r="A12" s="4" t="s">
        <v>853</v>
      </c>
      <c r="D12" s="4" t="s">
        <v>888</v>
      </c>
    </row>
    <row r="13" spans="1:6">
      <c r="A13" s="4" t="s">
        <v>889</v>
      </c>
    </row>
    <row r="14" spans="1:6">
      <c r="A14" s="3" t="s">
        <v>640</v>
      </c>
    </row>
    <row r="15" spans="1:6">
      <c r="A15" s="4" t="s">
        <v>853</v>
      </c>
      <c r="D15" s="4" t="s">
        <v>890</v>
      </c>
    </row>
    <row r="16" spans="1:6">
      <c r="A16" s="4" t="s">
        <v>891</v>
      </c>
    </row>
    <row r="17" spans="1:6">
      <c r="A17" s="3" t="s">
        <v>640</v>
      </c>
    </row>
    <row r="18" spans="1:6">
      <c r="A18" s="4" t="s">
        <v>853</v>
      </c>
      <c r="C18" s="4" t="s">
        <v>504</v>
      </c>
      <c r="D18" s="4" t="s">
        <v>504</v>
      </c>
    </row>
    <row r="19" spans="1:6">
      <c r="A19" s="4" t="s">
        <v>892</v>
      </c>
    </row>
    <row r="20" spans="1:6">
      <c r="A20" s="3" t="s">
        <v>640</v>
      </c>
    </row>
    <row r="21" spans="1:6">
      <c r="A21" s="4" t="s">
        <v>853</v>
      </c>
      <c r="C21" s="4" t="s">
        <v>801</v>
      </c>
      <c r="D21" s="4" t="s">
        <v>801</v>
      </c>
    </row>
    <row r="22" spans="1:6">
      <c r="A22" s="4" t="s">
        <v>893</v>
      </c>
    </row>
    <row r="23" spans="1:6">
      <c r="A23" s="3" t="s">
        <v>640</v>
      </c>
    </row>
    <row r="24" spans="1:6">
      <c r="A24" s="4" t="s">
        <v>853</v>
      </c>
      <c r="D24" s="4" t="s">
        <v>894</v>
      </c>
    </row>
    <row r="25" spans="1:6">
      <c r="A25" s="4" t="s">
        <v>895</v>
      </c>
    </row>
    <row r="26" spans="1:6">
      <c r="A26" s="3" t="s">
        <v>640</v>
      </c>
    </row>
    <row r="27" spans="1:6">
      <c r="A27" s="4" t="s">
        <v>853</v>
      </c>
      <c r="D27" s="4" t="s">
        <v>896</v>
      </c>
    </row>
    <row r="28" spans="1:6">
      <c r="A28" s="4" t="s">
        <v>897</v>
      </c>
    </row>
    <row r="29" spans="1:6">
      <c r="A29" s="3" t="s">
        <v>640</v>
      </c>
    </row>
    <row r="30" spans="1:6">
      <c r="A30" s="4" t="s">
        <v>853</v>
      </c>
      <c r="D30" s="4" t="s">
        <v>898</v>
      </c>
    </row>
    <row r="31" spans="1:6">
      <c r="A31" s="4" t="s">
        <v>899</v>
      </c>
    </row>
    <row r="32" spans="1:6">
      <c r="A32" s="3" t="s">
        <v>640</v>
      </c>
    </row>
    <row r="33" spans="1:6">
      <c r="A33" s="4" t="s">
        <v>853</v>
      </c>
      <c r="D33" s="4" t="s">
        <v>900</v>
      </c>
    </row>
    <row r="34" spans="1:6">
      <c r="A34" s="4" t="s">
        <v>901</v>
      </c>
    </row>
    <row r="35" spans="1:6">
      <c r="A35" s="3" t="s">
        <v>640</v>
      </c>
    </row>
    <row r="36" spans="1:6">
      <c r="A36" s="4" t="s">
        <v>882</v>
      </c>
      <c r="D36" s="4" t="s">
        <v>902</v>
      </c>
    </row>
    <row r="37" spans="1:6">
      <c r="A37" s="4" t="s">
        <v>903</v>
      </c>
      <c r="B37" s="6" t="n">
        <v>14600000</v>
      </c>
    </row>
    <row r="38" spans="1:6">
      <c r="A38" s="4" t="s">
        <v>904</v>
      </c>
      <c r="D38" s="4" t="s">
        <v>418</v>
      </c>
    </row>
    <row r="39" spans="1:6">
      <c r="A39" s="4" t="s">
        <v>905</v>
      </c>
      <c r="D39" s="4" t="s">
        <v>906</v>
      </c>
    </row>
    <row r="40" spans="1:6">
      <c r="A40" s="4" t="s">
        <v>907</v>
      </c>
      <c r="D40" s="6" t="n">
        <v>16400000</v>
      </c>
      <c r="E40" s="6" t="n">
        <v>16900000</v>
      </c>
    </row>
    <row r="41" spans="1:6">
      <c r="A41" s="4" t="s">
        <v>815</v>
      </c>
    </row>
    <row r="42" spans="1:6">
      <c r="A42" s="3" t="s">
        <v>640</v>
      </c>
    </row>
    <row r="43" spans="1:6">
      <c r="A43" s="4" t="s">
        <v>908</v>
      </c>
      <c r="D43" s="6" t="n">
        <v>131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910</v>
      </c>
    </row>
    <row r="3" spans="1:3">
      <c r="A3" s="3" t="s">
        <v>640</v>
      </c>
    </row>
    <row r="4" spans="1:3">
      <c r="A4" s="4" t="s">
        <v>911</v>
      </c>
      <c r="C4" s="6" t="n">
        <v>125</v>
      </c>
    </row>
    <row r="5" spans="1:3">
      <c r="A5" s="4" t="s">
        <v>912</v>
      </c>
      <c r="C5" s="6" t="n">
        <v>65</v>
      </c>
    </row>
    <row r="6" spans="1:3">
      <c r="A6" s="4" t="s">
        <v>913</v>
      </c>
      <c r="B6" s="4" t="s">
        <v>914</v>
      </c>
    </row>
    <row r="7" spans="1:3">
      <c r="A7" s="4" t="s">
        <v>915</v>
      </c>
      <c r="C7" s="4" t="s">
        <v>916</v>
      </c>
    </row>
    <row r="8" spans="1:3">
      <c r="A8" s="4" t="s">
        <v>917</v>
      </c>
    </row>
    <row r="9" spans="1:3">
      <c r="A9" s="3" t="s">
        <v>640</v>
      </c>
    </row>
    <row r="10" spans="1:3">
      <c r="A10" s="4" t="s">
        <v>853</v>
      </c>
      <c r="C10" s="4" t="s">
        <v>9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5</v>
      </c>
      <c r="B1" s="2" t="s">
        <v>1</v>
      </c>
    </row>
    <row r="2" spans="1:4">
      <c r="B2" s="2" t="s">
        <v>2</v>
      </c>
      <c r="C2" s="2" t="s">
        <v>35</v>
      </c>
      <c r="D2" s="2" t="s">
        <v>96</v>
      </c>
    </row>
    <row r="3" spans="1:4">
      <c r="A3" s="4" t="s">
        <v>166</v>
      </c>
      <c r="B3" s="8" t="n">
        <v>0.91</v>
      </c>
      <c r="C3" s="8" t="n">
        <v>0.88</v>
      </c>
      <c r="D3" s="8" t="n">
        <v>0.84</v>
      </c>
    </row>
    <row r="4" spans="1:4">
      <c r="A4" s="4" t="s">
        <v>31</v>
      </c>
    </row>
    <row r="5" spans="1:4">
      <c r="A5" s="4" t="s">
        <v>166</v>
      </c>
      <c r="B5" s="8" t="n">
        <v>0.91</v>
      </c>
      <c r="C5" s="8" t="n">
        <v>0.88</v>
      </c>
      <c r="D5" s="8" t="n">
        <v>0.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 customWidth="1" max="6" min="6" width="14"/>
  </cols>
  <sheetData>
    <row r="1" spans="1:6">
      <c r="A1" s="1" t="s">
        <v>919</v>
      </c>
      <c r="B1" s="2" t="s">
        <v>703</v>
      </c>
      <c r="C1" s="2" t="s">
        <v>716</v>
      </c>
      <c r="D1" s="2" t="s">
        <v>1</v>
      </c>
    </row>
    <row r="2" spans="1:6">
      <c r="B2" s="2" t="s">
        <v>920</v>
      </c>
      <c r="C2" s="2" t="s">
        <v>921</v>
      </c>
      <c r="D2" s="2" t="s">
        <v>2</v>
      </c>
      <c r="E2" s="2" t="s">
        <v>35</v>
      </c>
      <c r="F2" s="2" t="s">
        <v>96</v>
      </c>
    </row>
    <row r="3" spans="1:6">
      <c r="A3" s="4" t="s">
        <v>922</v>
      </c>
    </row>
    <row r="4" spans="1:6">
      <c r="A4" s="3" t="s">
        <v>640</v>
      </c>
    </row>
    <row r="5" spans="1:6">
      <c r="A5" s="4" t="s">
        <v>923</v>
      </c>
      <c r="D5" s="6" t="n">
        <v>0</v>
      </c>
      <c r="E5" s="6" t="n">
        <v>0</v>
      </c>
      <c r="F5" s="6" t="n">
        <v>0</v>
      </c>
    </row>
    <row r="6" spans="1:6">
      <c r="A6" s="4" t="s">
        <v>816</v>
      </c>
    </row>
    <row r="7" spans="1:6">
      <c r="A7" s="3" t="s">
        <v>640</v>
      </c>
    </row>
    <row r="8" spans="1:6">
      <c r="A8" s="4" t="s">
        <v>924</v>
      </c>
      <c r="C8" s="6" t="n">
        <v>65000000</v>
      </c>
    </row>
    <row r="9" spans="1:6">
      <c r="A9" s="4" t="s">
        <v>925</v>
      </c>
    </row>
    <row r="10" spans="1:6">
      <c r="A10" s="3" t="s">
        <v>640</v>
      </c>
    </row>
    <row r="11" spans="1:6">
      <c r="A11" s="4" t="s">
        <v>926</v>
      </c>
      <c r="E11" s="6" t="n">
        <v>2900000</v>
      </c>
    </row>
    <row r="12" spans="1:6">
      <c r="A12" s="4" t="s">
        <v>927</v>
      </c>
    </row>
    <row r="13" spans="1:6">
      <c r="A13" s="3" t="s">
        <v>640</v>
      </c>
    </row>
    <row r="14" spans="1:6">
      <c r="A14" s="4" t="s">
        <v>928</v>
      </c>
      <c r="C14" s="4" t="s">
        <v>929</v>
      </c>
    </row>
    <row r="15" spans="1:6">
      <c r="A15" s="4" t="s">
        <v>930</v>
      </c>
      <c r="E15" s="4" t="s">
        <v>916</v>
      </c>
    </row>
    <row r="16" spans="1:6">
      <c r="A16" s="4" t="s">
        <v>931</v>
      </c>
    </row>
    <row r="17" spans="1:6">
      <c r="A17" s="3" t="s">
        <v>640</v>
      </c>
    </row>
    <row r="18" spans="1:6">
      <c r="A18" s="4" t="s">
        <v>930</v>
      </c>
      <c r="E18" s="4" t="s">
        <v>916</v>
      </c>
    </row>
    <row r="19" spans="1:6">
      <c r="A19" s="4" t="s">
        <v>932</v>
      </c>
      <c r="B19" s="6" t="n">
        <v>60000000</v>
      </c>
    </row>
    <row r="20" spans="1:6">
      <c r="A20" s="4" t="s">
        <v>933</v>
      </c>
      <c r="B20" s="4" t="s">
        <v>934</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935</v>
      </c>
      <c r="B1" s="2" t="s">
        <v>827</v>
      </c>
      <c r="C1" s="2" t="s">
        <v>718</v>
      </c>
      <c r="D1" s="2" t="s">
        <v>2</v>
      </c>
      <c r="E1" s="2" t="s">
        <v>35</v>
      </c>
      <c r="F1" s="2" t="s">
        <v>831</v>
      </c>
    </row>
    <row r="2" spans="1:6">
      <c r="A2" s="3" t="s">
        <v>640</v>
      </c>
    </row>
    <row r="3" spans="1:6">
      <c r="A3" s="4" t="s">
        <v>908</v>
      </c>
      <c r="F3" s="6" t="n">
        <v>450</v>
      </c>
    </row>
    <row r="4" spans="1:6">
      <c r="A4" s="4" t="s">
        <v>832</v>
      </c>
      <c r="D4" s="4" t="s">
        <v>833</v>
      </c>
      <c r="E4" s="4" t="s">
        <v>833</v>
      </c>
      <c r="F4" s="4" t="s">
        <v>833</v>
      </c>
    </row>
    <row r="5" spans="1:6">
      <c r="A5" s="4" t="s">
        <v>913</v>
      </c>
      <c r="D5" s="4" t="s">
        <v>936</v>
      </c>
    </row>
    <row r="6" spans="1:6">
      <c r="A6" s="4" t="s">
        <v>937</v>
      </c>
      <c r="B6" s="6" t="n">
        <v>450</v>
      </c>
    </row>
    <row r="7" spans="1:6">
      <c r="A7" s="4" t="s">
        <v>938</v>
      </c>
      <c r="C7" s="13" t="n">
        <v>22.5</v>
      </c>
    </row>
    <row r="8" spans="1:6">
      <c r="A8" s="4" t="s">
        <v>939</v>
      </c>
      <c r="C8" s="13" t="n">
        <v>1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s>
  <sheetData>
    <row r="1" spans="1:5">
      <c r="A1" s="1" t="s">
        <v>940</v>
      </c>
      <c r="B1" s="2" t="s">
        <v>941</v>
      </c>
      <c r="C1" s="2" t="s">
        <v>830</v>
      </c>
      <c r="D1" s="2" t="s">
        <v>2</v>
      </c>
      <c r="E1" s="2" t="s">
        <v>35</v>
      </c>
    </row>
    <row r="2" spans="1:5">
      <c r="A2" s="3" t="s">
        <v>640</v>
      </c>
    </row>
    <row r="3" spans="1:5">
      <c r="A3" s="4" t="s">
        <v>942</v>
      </c>
      <c r="B3" s="6" t="n">
        <v>150000000</v>
      </c>
      <c r="C3" s="6" t="n">
        <v>200000000</v>
      </c>
    </row>
    <row r="4" spans="1:5">
      <c r="A4" s="4" t="s">
        <v>943</v>
      </c>
      <c r="C4" s="4" t="s">
        <v>944</v>
      </c>
    </row>
    <row r="5" spans="1:5">
      <c r="A5" s="4" t="s">
        <v>832</v>
      </c>
      <c r="C5" s="4" t="s">
        <v>834</v>
      </c>
      <c r="D5" s="4" t="s">
        <v>834</v>
      </c>
      <c r="E5" s="4" t="s">
        <v>834</v>
      </c>
    </row>
    <row r="6" spans="1:5">
      <c r="A6" s="4" t="s">
        <v>945</v>
      </c>
      <c r="C6" s="4" t="s">
        <v>946</v>
      </c>
    </row>
    <row r="7" spans="1:5">
      <c r="A7" s="4" t="s">
        <v>947</v>
      </c>
      <c r="B7" s="4" t="s">
        <v>948</v>
      </c>
    </row>
    <row r="8" spans="1:5">
      <c r="A8" s="4" t="s">
        <v>949</v>
      </c>
      <c r="B8" s="4" t="s">
        <v>950</v>
      </c>
    </row>
    <row r="9" spans="1:5">
      <c r="A9" s="4" t="s">
        <v>913</v>
      </c>
      <c r="D9" s="4" t="s">
        <v>951</v>
      </c>
    </row>
    <row r="10" spans="1:5">
      <c r="A10" s="4" t="s">
        <v>952</v>
      </c>
      <c r="D10" s="4" t="s">
        <v>9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954</v>
      </c>
      <c r="B1" s="2" t="s">
        <v>829</v>
      </c>
      <c r="C1" s="2" t="s">
        <v>2</v>
      </c>
      <c r="D1" s="2" t="s">
        <v>35</v>
      </c>
    </row>
    <row r="2" spans="1:4">
      <c r="A2" s="3" t="s">
        <v>640</v>
      </c>
    </row>
    <row r="3" spans="1:4">
      <c r="A3" s="4" t="s">
        <v>911</v>
      </c>
      <c r="B3" s="10" t="n">
        <v>200</v>
      </c>
    </row>
    <row r="4" spans="1:4">
      <c r="A4" s="4" t="s">
        <v>945</v>
      </c>
      <c r="B4" s="4" t="s">
        <v>946</v>
      </c>
    </row>
    <row r="5" spans="1:4">
      <c r="A5" s="4" t="s">
        <v>832</v>
      </c>
      <c r="B5" s="4" t="s">
        <v>835</v>
      </c>
      <c r="C5" s="4" t="s">
        <v>835</v>
      </c>
      <c r="D5" s="4" t="s">
        <v>835</v>
      </c>
    </row>
    <row r="6" spans="1:4">
      <c r="A6" s="4" t="s">
        <v>882</v>
      </c>
      <c r="B6" s="4" t="s">
        <v>955</v>
      </c>
    </row>
    <row r="7" spans="1:4">
      <c r="A7" s="4" t="s">
        <v>956</v>
      </c>
      <c r="C7" s="4" t="s">
        <v>957</v>
      </c>
    </row>
    <row r="8" spans="1:4">
      <c r="A8" s="4" t="s">
        <v>952</v>
      </c>
      <c r="C8" s="4" t="s">
        <v>9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959</v>
      </c>
      <c r="B1" s="2" t="s">
        <v>960</v>
      </c>
      <c r="C1" s="2" t="s">
        <v>2</v>
      </c>
    </row>
    <row r="2" spans="1:3">
      <c r="A2" s="3" t="s">
        <v>640</v>
      </c>
    </row>
    <row r="3" spans="1:3">
      <c r="A3" s="4" t="s">
        <v>942</v>
      </c>
      <c r="B3" s="10" t="n">
        <v>500000000</v>
      </c>
    </row>
    <row r="4" spans="1:3">
      <c r="A4" s="4" t="s">
        <v>832</v>
      </c>
      <c r="B4" s="4" t="s">
        <v>525</v>
      </c>
    </row>
    <row r="5" spans="1:3">
      <c r="A5" s="4" t="s">
        <v>956</v>
      </c>
      <c r="C5" s="4" t="s">
        <v>961</v>
      </c>
    </row>
    <row r="6" spans="1:3">
      <c r="A6" s="4" t="s">
        <v>962</v>
      </c>
      <c r="B6" s="4" t="s">
        <v>946</v>
      </c>
    </row>
    <row r="7" spans="1:3">
      <c r="A7" s="4" t="s">
        <v>943</v>
      </c>
      <c r="B7" s="4" t="s">
        <v>963</v>
      </c>
    </row>
    <row r="8" spans="1:3">
      <c r="A8" s="4" t="s">
        <v>964</v>
      </c>
      <c r="B8" s="4" t="s">
        <v>965</v>
      </c>
    </row>
    <row r="9" spans="1:3">
      <c r="A9" s="4" t="s">
        <v>952</v>
      </c>
      <c r="C9" s="4" t="s">
        <v>966</v>
      </c>
    </row>
    <row r="10" spans="1:3">
      <c r="A10" s="4" t="s">
        <v>967</v>
      </c>
    </row>
    <row r="11" spans="1:3">
      <c r="A11" s="3" t="s">
        <v>640</v>
      </c>
    </row>
    <row r="12" spans="1:3">
      <c r="A12" s="4" t="s">
        <v>962</v>
      </c>
      <c r="B12" s="4" t="s">
        <v>377</v>
      </c>
    </row>
    <row r="13" spans="1:3">
      <c r="A13" s="4" t="s">
        <v>968</v>
      </c>
    </row>
    <row r="14" spans="1:3">
      <c r="A14" s="3" t="s">
        <v>640</v>
      </c>
    </row>
    <row r="15" spans="1:3">
      <c r="A15" s="4" t="s">
        <v>962</v>
      </c>
      <c r="B15" s="4" t="s">
        <v>3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969</v>
      </c>
      <c r="B1" s="2" t="s">
        <v>828</v>
      </c>
      <c r="C1" s="2" t="s">
        <v>2</v>
      </c>
    </row>
    <row r="2" spans="1:3">
      <c r="A2" s="3" t="s">
        <v>640</v>
      </c>
    </row>
    <row r="3" spans="1:3">
      <c r="A3" s="4" t="s">
        <v>942</v>
      </c>
      <c r="B3" s="6" t="n">
        <v>300000000</v>
      </c>
    </row>
    <row r="4" spans="1:3">
      <c r="A4" s="4" t="s">
        <v>943</v>
      </c>
      <c r="B4" s="4" t="s">
        <v>970</v>
      </c>
    </row>
    <row r="5" spans="1:3">
      <c r="A5" s="4" t="s">
        <v>832</v>
      </c>
      <c r="B5" s="4" t="s">
        <v>836</v>
      </c>
      <c r="C5" s="4" t="s">
        <v>836</v>
      </c>
    </row>
    <row r="6" spans="1:3">
      <c r="A6" s="4" t="s">
        <v>945</v>
      </c>
      <c r="B6" s="4" t="s">
        <v>946</v>
      </c>
    </row>
    <row r="7" spans="1:3">
      <c r="A7" s="4" t="s">
        <v>956</v>
      </c>
      <c r="C7" s="4" t="s">
        <v>971</v>
      </c>
    </row>
    <row r="8" spans="1:3">
      <c r="A8" s="4" t="s">
        <v>972</v>
      </c>
      <c r="B8" s="4" t="s">
        <v>973</v>
      </c>
    </row>
    <row r="9" spans="1:3">
      <c r="A9" s="4" t="s">
        <v>952</v>
      </c>
      <c r="C9" s="4" t="s">
        <v>974</v>
      </c>
    </row>
    <row r="10" spans="1:3">
      <c r="A10" s="4" t="s">
        <v>372</v>
      </c>
    </row>
    <row r="11" spans="1:3">
      <c r="A11" s="3" t="s">
        <v>640</v>
      </c>
    </row>
    <row r="12" spans="1:3">
      <c r="A12" s="4" t="s">
        <v>975</v>
      </c>
      <c r="B12" s="4" t="s">
        <v>97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977</v>
      </c>
      <c r="B1" s="2" t="s">
        <v>978</v>
      </c>
      <c r="C1" s="2" t="s">
        <v>2</v>
      </c>
    </row>
    <row r="2" spans="1:3">
      <c r="A2" s="3" t="s">
        <v>640</v>
      </c>
    </row>
    <row r="3" spans="1:3">
      <c r="A3" s="4" t="s">
        <v>942</v>
      </c>
      <c r="B3" s="6" t="n">
        <v>500000000</v>
      </c>
    </row>
    <row r="4" spans="1:3">
      <c r="A4" s="4" t="s">
        <v>943</v>
      </c>
      <c r="B4" s="4" t="s">
        <v>979</v>
      </c>
    </row>
    <row r="5" spans="1:3">
      <c r="A5" s="4" t="s">
        <v>832</v>
      </c>
      <c r="B5" s="4" t="s">
        <v>834</v>
      </c>
    </row>
    <row r="6" spans="1:3">
      <c r="A6" s="4" t="s">
        <v>980</v>
      </c>
      <c r="B6" s="4" t="s">
        <v>981</v>
      </c>
    </row>
    <row r="7" spans="1:3">
      <c r="A7" s="4" t="s">
        <v>945</v>
      </c>
      <c r="B7" s="4" t="s">
        <v>946</v>
      </c>
    </row>
    <row r="8" spans="1:3">
      <c r="A8" s="4" t="s">
        <v>956</v>
      </c>
      <c r="C8" s="4" t="s">
        <v>982</v>
      </c>
    </row>
    <row r="9" spans="1:3">
      <c r="A9" s="4" t="s">
        <v>972</v>
      </c>
      <c r="B9" s="4" t="s">
        <v>983</v>
      </c>
    </row>
    <row r="10" spans="1:3">
      <c r="A10" s="4" t="s">
        <v>952</v>
      </c>
      <c r="C10" s="4" t="s">
        <v>984</v>
      </c>
    </row>
    <row r="11" spans="1:3">
      <c r="A11" s="4" t="s">
        <v>372</v>
      </c>
    </row>
    <row r="12" spans="1:3">
      <c r="A12" s="3" t="s">
        <v>640</v>
      </c>
    </row>
    <row r="13" spans="1:3">
      <c r="A13" s="4" t="s">
        <v>975</v>
      </c>
      <c r="B13" s="4" t="s">
        <v>9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985</v>
      </c>
      <c r="B1" s="2" t="s">
        <v>827</v>
      </c>
      <c r="C1" s="2" t="s">
        <v>2</v>
      </c>
    </row>
    <row r="2" spans="1:3">
      <c r="A2" s="3" t="s">
        <v>640</v>
      </c>
    </row>
    <row r="3" spans="1:3">
      <c r="A3" s="4" t="s">
        <v>942</v>
      </c>
      <c r="B3" s="6" t="n">
        <v>500000000</v>
      </c>
    </row>
    <row r="4" spans="1:3">
      <c r="A4" s="4" t="s">
        <v>956</v>
      </c>
      <c r="C4" s="4" t="s">
        <v>986</v>
      </c>
    </row>
    <row r="5" spans="1:3">
      <c r="A5" s="4" t="s">
        <v>987</v>
      </c>
      <c r="B5" s="4" t="s">
        <v>988</v>
      </c>
    </row>
    <row r="6" spans="1:3">
      <c r="A6" s="4" t="s">
        <v>832</v>
      </c>
      <c r="B6" s="4" t="s">
        <v>837</v>
      </c>
      <c r="C6" s="4" t="s">
        <v>837</v>
      </c>
    </row>
    <row r="7" spans="1:3">
      <c r="A7" s="4" t="s">
        <v>943</v>
      </c>
      <c r="B7" s="4" t="s">
        <v>989</v>
      </c>
    </row>
    <row r="8" spans="1:3">
      <c r="A8" s="4" t="s">
        <v>972</v>
      </c>
      <c r="B8" s="4" t="s">
        <v>990</v>
      </c>
    </row>
    <row r="9" spans="1:3">
      <c r="A9" s="4" t="s">
        <v>952</v>
      </c>
      <c r="C9" s="4" t="s">
        <v>991</v>
      </c>
    </row>
    <row r="10" spans="1:3">
      <c r="A10" s="4" t="s">
        <v>980</v>
      </c>
      <c r="B10" s="4" t="s">
        <v>992</v>
      </c>
    </row>
    <row r="11" spans="1:3">
      <c r="A11" s="4" t="s">
        <v>945</v>
      </c>
      <c r="B11" s="4" t="s">
        <v>946</v>
      </c>
    </row>
    <row r="12" spans="1:3">
      <c r="A12" s="4" t="s">
        <v>372</v>
      </c>
    </row>
    <row r="13" spans="1:3">
      <c r="A13" s="3" t="s">
        <v>640</v>
      </c>
    </row>
    <row r="14" spans="1:3">
      <c r="A14" s="4" t="s">
        <v>975</v>
      </c>
      <c r="B14" s="4" t="s">
        <v>9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993</v>
      </c>
      <c r="B1" s="2" t="s">
        <v>716</v>
      </c>
    </row>
    <row r="2" spans="1:3">
      <c r="B2" s="2" t="s">
        <v>717</v>
      </c>
      <c r="C2" s="2" t="s">
        <v>994</v>
      </c>
    </row>
    <row r="3" spans="1:3">
      <c r="A3" s="3" t="s">
        <v>640</v>
      </c>
    </row>
    <row r="4" spans="1:3">
      <c r="A4" s="4" t="s">
        <v>844</v>
      </c>
      <c r="B4" s="6" t="n">
        <v>1950000000</v>
      </c>
    </row>
    <row r="5" spans="1:3">
      <c r="A5" s="4" t="s">
        <v>420</v>
      </c>
    </row>
    <row r="6" spans="1:3">
      <c r="A6" s="3" t="s">
        <v>640</v>
      </c>
    </row>
    <row r="7" spans="1:3">
      <c r="A7" s="4" t="s">
        <v>995</v>
      </c>
      <c r="B7" s="6" t="n">
        <v>3900000</v>
      </c>
    </row>
    <row r="8" spans="1:3">
      <c r="A8" s="4" t="s">
        <v>996</v>
      </c>
    </row>
    <row r="9" spans="1:3">
      <c r="A9" s="3" t="s">
        <v>640</v>
      </c>
    </row>
    <row r="10" spans="1:3">
      <c r="A10" s="4" t="s">
        <v>844</v>
      </c>
      <c r="C10" s="6" t="n">
        <v>1000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6"/>
  </cols>
  <sheetData>
    <row r="1" spans="1:2">
      <c r="A1" s="1" t="s">
        <v>997</v>
      </c>
      <c r="B1" s="2" t="s">
        <v>1</v>
      </c>
    </row>
    <row r="2" spans="1:2">
      <c r="B2" s="2" t="s">
        <v>2</v>
      </c>
    </row>
    <row r="3" spans="1:2">
      <c r="A3" s="3" t="s">
        <v>223</v>
      </c>
    </row>
    <row r="4" spans="1:2">
      <c r="A4" s="4" t="s">
        <v>998</v>
      </c>
      <c r="B4" s="4" t="s">
        <v>999</v>
      </c>
    </row>
    <row r="5" spans="1:2">
      <c r="A5" s="4" t="s">
        <v>1000</v>
      </c>
      <c r="B5" s="4" t="s">
        <v>999</v>
      </c>
    </row>
    <row r="6" spans="1:2">
      <c r="A6" s="4" t="s">
        <v>1001</v>
      </c>
      <c r="B6" s="4" t="s">
        <v>10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7</v>
      </c>
      <c r="B1" s="2" t="s">
        <v>1</v>
      </c>
    </row>
    <row r="2" spans="1:4">
      <c r="B2" s="2" t="s">
        <v>168</v>
      </c>
      <c r="C2" s="2" t="s">
        <v>169</v>
      </c>
      <c r="D2" s="2" t="s">
        <v>170</v>
      </c>
    </row>
    <row r="3" spans="1:4">
      <c r="A3" s="3" t="s">
        <v>171</v>
      </c>
    </row>
    <row r="4" spans="1:4">
      <c r="A4" s="4" t="s">
        <v>120</v>
      </c>
      <c r="B4" s="6" t="n">
        <v>225937</v>
      </c>
      <c r="C4" s="6" t="n">
        <v>139927</v>
      </c>
      <c r="D4" s="6" t="n">
        <v>50796</v>
      </c>
    </row>
    <row r="5" spans="1:4">
      <c r="A5" s="3" t="s">
        <v>172</v>
      </c>
    </row>
    <row r="6" spans="1:4">
      <c r="A6" s="4" t="s">
        <v>173</v>
      </c>
      <c r="B6" s="5" t="n">
        <v>97601</v>
      </c>
      <c r="C6" s="5" t="n">
        <v>71827</v>
      </c>
      <c r="D6" s="5" t="n">
        <v>55162</v>
      </c>
    </row>
    <row r="7" spans="1:4">
      <c r="A7" s="4" t="s">
        <v>174</v>
      </c>
      <c r="B7" s="5" t="n">
        <v>7613</v>
      </c>
      <c r="C7" s="5" t="n">
        <v>6085</v>
      </c>
      <c r="D7" s="5" t="n">
        <v>5105</v>
      </c>
    </row>
    <row r="8" spans="1:4">
      <c r="A8" s="4" t="s">
        <v>175</v>
      </c>
      <c r="B8" s="5" t="n">
        <v>-9120</v>
      </c>
      <c r="C8" s="5" t="n">
        <v>-8032</v>
      </c>
      <c r="D8" s="5" t="n">
        <v>-6701</v>
      </c>
    </row>
    <row r="9" spans="1:4">
      <c r="A9" s="4" t="s">
        <v>176</v>
      </c>
      <c r="B9" s="5" t="n">
        <v>-41567</v>
      </c>
      <c r="C9" s="5" t="n">
        <v>-26187</v>
      </c>
      <c r="D9" s="5" t="n">
        <v>-16325</v>
      </c>
    </row>
    <row r="10" spans="1:4">
      <c r="A10" s="4" t="s">
        <v>177</v>
      </c>
      <c r="B10" s="5" t="n">
        <v>7942</v>
      </c>
      <c r="C10" s="5" t="n">
        <v>11122</v>
      </c>
      <c r="D10" s="5" t="n">
        <v>9165</v>
      </c>
    </row>
    <row r="11" spans="1:4">
      <c r="A11" s="4" t="s">
        <v>178</v>
      </c>
      <c r="B11" s="5" t="n">
        <v>-61224</v>
      </c>
      <c r="C11" s="5" t="n">
        <v>-3268</v>
      </c>
      <c r="D11" s="5" t="n">
        <v>-2857</v>
      </c>
    </row>
    <row r="12" spans="1:4">
      <c r="A12" s="4" t="s">
        <v>105</v>
      </c>
      <c r="B12" s="5" t="n">
        <v>7229</v>
      </c>
      <c r="D12" s="5" t="n">
        <v>50128</v>
      </c>
    </row>
    <row r="13" spans="1:4">
      <c r="A13" s="4" t="s">
        <v>179</v>
      </c>
      <c r="B13" s="5" t="n">
        <v>3063</v>
      </c>
      <c r="C13" s="5" t="n">
        <v>2812</v>
      </c>
      <c r="D13" s="5" t="n">
        <v>2818</v>
      </c>
    </row>
    <row r="14" spans="1:4">
      <c r="A14" s="4" t="s">
        <v>115</v>
      </c>
      <c r="B14" s="5" t="n">
        <v>22539</v>
      </c>
      <c r="C14" s="5" t="n">
        <v>4367</v>
      </c>
      <c r="D14" s="5" t="n">
        <v>1698</v>
      </c>
    </row>
    <row r="15" spans="1:4">
      <c r="A15" s="4" t="s">
        <v>180</v>
      </c>
      <c r="B15" s="5" t="n">
        <v>3563</v>
      </c>
      <c r="C15" s="5" t="n">
        <v>-6334</v>
      </c>
      <c r="D15" s="5" t="n">
        <v>-1178</v>
      </c>
    </row>
    <row r="16" spans="1:4">
      <c r="A16" s="3" t="s">
        <v>181</v>
      </c>
    </row>
    <row r="17" spans="1:4">
      <c r="A17" s="4" t="s">
        <v>182</v>
      </c>
      <c r="B17" s="5" t="n">
        <v>-13247</v>
      </c>
      <c r="C17" s="5" t="n">
        <v>-5599</v>
      </c>
      <c r="D17" s="5" t="n">
        <v>-3856</v>
      </c>
    </row>
    <row r="18" spans="1:4">
      <c r="A18" s="4" t="s">
        <v>51</v>
      </c>
      <c r="B18" s="5" t="n">
        <v>-18357</v>
      </c>
      <c r="C18" s="5" t="n">
        <v>-8297</v>
      </c>
      <c r="D18" s="5" t="n">
        <v>764</v>
      </c>
    </row>
    <row r="19" spans="1:4">
      <c r="A19" s="4" t="s">
        <v>55</v>
      </c>
      <c r="B19" s="5" t="n">
        <v>41583</v>
      </c>
      <c r="C19" s="5" t="n">
        <v>26540</v>
      </c>
      <c r="D19" s="5" t="n">
        <v>6209</v>
      </c>
    </row>
    <row r="20" spans="1:4">
      <c r="A20" s="4" t="s">
        <v>56</v>
      </c>
      <c r="B20" s="5" t="n">
        <v>-8872</v>
      </c>
      <c r="C20" s="5" t="n">
        <v>2033</v>
      </c>
      <c r="D20" s="5" t="n">
        <v>-485</v>
      </c>
    </row>
    <row r="21" spans="1:4">
      <c r="A21" s="4" t="s">
        <v>183</v>
      </c>
      <c r="B21" s="5" t="n">
        <v>264683</v>
      </c>
      <c r="C21" s="5" t="n">
        <v>206996</v>
      </c>
      <c r="D21" s="5" t="n">
        <v>150443</v>
      </c>
    </row>
    <row r="22" spans="1:4">
      <c r="A22" s="3" t="s">
        <v>184</v>
      </c>
    </row>
    <row r="23" spans="1:4">
      <c r="A23" s="4" t="s">
        <v>185</v>
      </c>
      <c r="B23" s="5" t="n">
        <v>-1682409</v>
      </c>
      <c r="C23" s="5" t="n">
        <v>-2218869</v>
      </c>
      <c r="D23" s="5" t="n">
        <v>-767696</v>
      </c>
    </row>
    <row r="24" spans="1:4">
      <c r="A24" s="4" t="s">
        <v>186</v>
      </c>
      <c r="B24" s="5" t="n">
        <v>198767</v>
      </c>
      <c r="C24" s="5" t="n">
        <v>19175</v>
      </c>
      <c r="D24" s="5" t="n">
        <v>34649</v>
      </c>
    </row>
    <row r="25" spans="1:4">
      <c r="A25" s="4" t="s">
        <v>187</v>
      </c>
      <c r="B25" s="5" t="n">
        <v>906757</v>
      </c>
      <c r="C25" s="5" t="n">
        <v>771785</v>
      </c>
      <c r="D25" s="5" t="n">
        <v>11265</v>
      </c>
    </row>
    <row r="26" spans="1:4">
      <c r="A26" s="4" t="s">
        <v>188</v>
      </c>
      <c r="B26" s="5" t="n">
        <v>-109027</v>
      </c>
      <c r="C26" s="5" t="n">
        <v>-354001</v>
      </c>
      <c r="D26" s="5" t="n">
        <v>-12782</v>
      </c>
    </row>
    <row r="27" spans="1:4">
      <c r="A27" s="4" t="s">
        <v>39</v>
      </c>
      <c r="B27" s="5" t="n">
        <v>-171209</v>
      </c>
      <c r="C27" s="5" t="n">
        <v>-146372</v>
      </c>
      <c r="D27" s="5" t="n">
        <v>-102333</v>
      </c>
    </row>
    <row r="28" spans="1:4">
      <c r="A28" s="4" t="s">
        <v>189</v>
      </c>
      <c r="B28" s="5" t="n">
        <v>-50000</v>
      </c>
    </row>
    <row r="29" spans="1:4">
      <c r="A29" s="4" t="s">
        <v>190</v>
      </c>
      <c r="B29" s="5" t="n">
        <v>50000</v>
      </c>
    </row>
    <row r="30" spans="1:4">
      <c r="A30" s="4" t="s">
        <v>191</v>
      </c>
      <c r="B30" s="5" t="n">
        <v>-69423</v>
      </c>
      <c r="C30" s="5" t="n">
        <v>-17339</v>
      </c>
      <c r="D30" s="5" t="n">
        <v>-13126</v>
      </c>
    </row>
    <row r="31" spans="1:4">
      <c r="A31" s="4" t="s">
        <v>192</v>
      </c>
      <c r="B31" s="5" t="n">
        <v>-926544</v>
      </c>
      <c r="C31" s="5" t="n">
        <v>-1945621</v>
      </c>
      <c r="D31" s="5" t="n">
        <v>-850023</v>
      </c>
    </row>
    <row r="32" spans="1:4">
      <c r="A32" s="3" t="s">
        <v>193</v>
      </c>
    </row>
    <row r="33" spans="1:4">
      <c r="A33" s="4" t="s">
        <v>194</v>
      </c>
      <c r="B33" s="5" t="n">
        <v>1000000</v>
      </c>
      <c r="C33" s="5" t="n">
        <v>681000</v>
      </c>
      <c r="D33" s="5" t="n">
        <v>425000</v>
      </c>
    </row>
    <row r="34" spans="1:4">
      <c r="A34" s="4" t="s">
        <v>195</v>
      </c>
      <c r="B34" s="5" t="n">
        <v>-575299</v>
      </c>
      <c r="C34" s="5" t="n">
        <v>-283</v>
      </c>
      <c r="D34" s="5" t="n">
        <v>-100266</v>
      </c>
    </row>
    <row r="35" spans="1:4">
      <c r="A35" s="4" t="s">
        <v>196</v>
      </c>
      <c r="B35" s="5" t="n">
        <v>-15468</v>
      </c>
      <c r="C35" s="5" t="n">
        <v>-7686</v>
      </c>
      <c r="D35" s="5" t="n">
        <v>-14496</v>
      </c>
    </row>
    <row r="36" spans="1:4">
      <c r="A36" s="4" t="s">
        <v>197</v>
      </c>
      <c r="B36" s="5" t="n">
        <v>-810000</v>
      </c>
      <c r="C36" s="5" t="n">
        <v>509415</v>
      </c>
      <c r="D36" s="5" t="n">
        <v>490625</v>
      </c>
    </row>
    <row r="37" spans="1:4">
      <c r="A37" s="4" t="s">
        <v>198</v>
      </c>
      <c r="B37" s="5" t="n">
        <v>-218393</v>
      </c>
      <c r="C37" s="5" t="n">
        <v>-182980</v>
      </c>
      <c r="D37" s="5" t="n">
        <v>-144365</v>
      </c>
    </row>
    <row r="38" spans="1:4">
      <c r="A38" s="4" t="s">
        <v>57</v>
      </c>
      <c r="B38" s="5" t="n">
        <v>14557</v>
      </c>
      <c r="C38" s="5" t="n">
        <v>-10839</v>
      </c>
      <c r="D38" s="5" t="n">
        <v>7892</v>
      </c>
    </row>
    <row r="39" spans="1:4">
      <c r="A39" s="4" t="s">
        <v>199</v>
      </c>
      <c r="B39" s="5" t="n">
        <v>1173651</v>
      </c>
      <c r="C39" s="5" t="n">
        <v>817389</v>
      </c>
      <c r="D39" s="5" t="n">
        <v>138173</v>
      </c>
    </row>
    <row r="40" spans="1:4">
      <c r="A40" s="4" t="s">
        <v>200</v>
      </c>
      <c r="B40" s="5" t="n">
        <v>-16485</v>
      </c>
      <c r="C40" s="5" t="n">
        <v>-5326</v>
      </c>
    </row>
    <row r="41" spans="1:4">
      <c r="A41" s="4" t="s">
        <v>201</v>
      </c>
      <c r="B41" s="5" t="n">
        <v>552563</v>
      </c>
      <c r="C41" s="5" t="n">
        <v>1800690</v>
      </c>
      <c r="D41" s="5" t="n">
        <v>802563</v>
      </c>
    </row>
    <row r="42" spans="1:4">
      <c r="A42" s="4" t="s">
        <v>202</v>
      </c>
      <c r="B42" s="5" t="n">
        <v>-109298</v>
      </c>
      <c r="C42" s="5" t="n">
        <v>62065</v>
      </c>
      <c r="D42" s="5" t="n">
        <v>102983</v>
      </c>
    </row>
    <row r="43" spans="1:4">
      <c r="A43" s="4" t="s">
        <v>203</v>
      </c>
      <c r="B43" s="5" t="n">
        <v>-3003</v>
      </c>
      <c r="C43" s="5" t="n">
        <v>-11065</v>
      </c>
      <c r="D43" s="5" t="n">
        <v>-4421</v>
      </c>
    </row>
    <row r="44" spans="1:4">
      <c r="A44" s="4" t="s">
        <v>204</v>
      </c>
      <c r="B44" s="5" t="n">
        <v>195541</v>
      </c>
      <c r="C44" s="5" t="n">
        <v>144541</v>
      </c>
      <c r="D44" s="5" t="n">
        <v>45979</v>
      </c>
    </row>
    <row r="45" spans="1:4">
      <c r="A45" s="4" t="s">
        <v>205</v>
      </c>
      <c r="B45" s="5" t="n">
        <v>83240</v>
      </c>
      <c r="C45" s="5" t="n">
        <v>195541</v>
      </c>
      <c r="D45" s="5" t="n">
        <v>144541</v>
      </c>
    </row>
    <row r="46" spans="1:4">
      <c r="A46" s="4" t="s">
        <v>206</v>
      </c>
      <c r="B46" s="5" t="n">
        <v>138770</v>
      </c>
      <c r="C46" s="5" t="n">
        <v>107228</v>
      </c>
      <c r="D46" s="5" t="n">
        <v>91890</v>
      </c>
    </row>
    <row r="47" spans="1:4">
      <c r="A47" s="3" t="s">
        <v>207</v>
      </c>
    </row>
    <row r="48" spans="1:4">
      <c r="A48" s="4" t="s">
        <v>208</v>
      </c>
      <c r="D48" s="5" t="n">
        <v>12500</v>
      </c>
    </row>
    <row r="49" spans="1:4">
      <c r="A49" s="4" t="s">
        <v>209</v>
      </c>
      <c r="B49" s="5" t="n">
        <v>15857</v>
      </c>
      <c r="C49" s="5" t="n">
        <v>2684</v>
      </c>
    </row>
    <row r="50" spans="1:4">
      <c r="A50" s="3" t="s">
        <v>210</v>
      </c>
    </row>
    <row r="51" spans="1:4">
      <c r="A51" s="4" t="s">
        <v>211</v>
      </c>
      <c r="B51" s="5" t="n">
        <v>74521</v>
      </c>
      <c r="C51" s="5" t="n">
        <v>52402</v>
      </c>
      <c r="D51" s="5" t="n">
        <v>38461</v>
      </c>
    </row>
    <row r="52" spans="1:4">
      <c r="A52" s="4" t="s">
        <v>31</v>
      </c>
    </row>
    <row r="53" spans="1:4">
      <c r="A53" s="3" t="s">
        <v>171</v>
      </c>
    </row>
    <row r="54" spans="1:4">
      <c r="A54" s="4" t="s">
        <v>120</v>
      </c>
      <c r="B54" s="5" t="n">
        <v>225937</v>
      </c>
      <c r="C54" s="5" t="n">
        <v>139927</v>
      </c>
      <c r="D54" s="5" t="n">
        <v>50796</v>
      </c>
    </row>
    <row r="55" spans="1:4">
      <c r="A55" s="3" t="s">
        <v>172</v>
      </c>
    </row>
    <row r="56" spans="1:4">
      <c r="A56" s="4" t="s">
        <v>173</v>
      </c>
      <c r="B56" s="5" t="n">
        <v>97601</v>
      </c>
      <c r="C56" s="5" t="n">
        <v>71827</v>
      </c>
      <c r="D56" s="5" t="n">
        <v>55162</v>
      </c>
    </row>
    <row r="57" spans="1:4">
      <c r="A57" s="4" t="s">
        <v>174</v>
      </c>
      <c r="B57" s="5" t="n">
        <v>7613</v>
      </c>
      <c r="C57" s="5" t="n">
        <v>6085</v>
      </c>
      <c r="D57" s="5" t="n">
        <v>5105</v>
      </c>
    </row>
    <row r="58" spans="1:4">
      <c r="A58" s="4" t="s">
        <v>175</v>
      </c>
      <c r="B58" s="5" t="n">
        <v>-9120</v>
      </c>
      <c r="C58" s="5" t="n">
        <v>-8032</v>
      </c>
      <c r="D58" s="5" t="n">
        <v>-6701</v>
      </c>
    </row>
    <row r="59" spans="1:4">
      <c r="A59" s="4" t="s">
        <v>176</v>
      </c>
      <c r="B59" s="5" t="n">
        <v>-41567</v>
      </c>
      <c r="C59" s="5" t="n">
        <v>-26187</v>
      </c>
      <c r="D59" s="5" t="n">
        <v>-16325</v>
      </c>
    </row>
    <row r="60" spans="1:4">
      <c r="A60" s="4" t="s">
        <v>177</v>
      </c>
      <c r="B60" s="5" t="n">
        <v>7942</v>
      </c>
      <c r="C60" s="5" t="n">
        <v>11122</v>
      </c>
      <c r="D60" s="5" t="n">
        <v>9165</v>
      </c>
    </row>
    <row r="61" spans="1:4">
      <c r="A61" s="4" t="s">
        <v>178</v>
      </c>
      <c r="B61" s="5" t="n">
        <v>-61224</v>
      </c>
      <c r="C61" s="5" t="n">
        <v>-3268</v>
      </c>
      <c r="D61" s="5" t="n">
        <v>-2857</v>
      </c>
    </row>
    <row r="62" spans="1:4">
      <c r="A62" s="4" t="s">
        <v>105</v>
      </c>
      <c r="B62" s="5" t="n">
        <v>7229</v>
      </c>
      <c r="D62" s="5" t="n">
        <v>50128</v>
      </c>
    </row>
    <row r="63" spans="1:4">
      <c r="A63" s="4" t="s">
        <v>179</v>
      </c>
      <c r="B63" s="5" t="n">
        <v>3063</v>
      </c>
      <c r="C63" s="5" t="n">
        <v>2812</v>
      </c>
      <c r="D63" s="5" t="n">
        <v>2818</v>
      </c>
    </row>
    <row r="64" spans="1:4">
      <c r="A64" s="4" t="s">
        <v>115</v>
      </c>
      <c r="B64" s="5" t="n">
        <v>22539</v>
      </c>
      <c r="C64" s="5" t="n">
        <v>4367</v>
      </c>
      <c r="D64" s="5" t="n">
        <v>1698</v>
      </c>
    </row>
    <row r="65" spans="1:4">
      <c r="A65" s="4" t="s">
        <v>180</v>
      </c>
      <c r="B65" s="5" t="n">
        <v>3563</v>
      </c>
      <c r="C65" s="5" t="n">
        <v>-6334</v>
      </c>
      <c r="D65" s="5" t="n">
        <v>-1178</v>
      </c>
    </row>
    <row r="66" spans="1:4">
      <c r="A66" s="3" t="s">
        <v>181</v>
      </c>
    </row>
    <row r="67" spans="1:4">
      <c r="A67" s="4" t="s">
        <v>182</v>
      </c>
      <c r="B67" s="5" t="n">
        <v>-13247</v>
      </c>
      <c r="C67" s="5" t="n">
        <v>-5599</v>
      </c>
      <c r="D67" s="5" t="n">
        <v>-3856</v>
      </c>
    </row>
    <row r="68" spans="1:4">
      <c r="A68" s="4" t="s">
        <v>51</v>
      </c>
      <c r="B68" s="5" t="n">
        <v>-18357</v>
      </c>
      <c r="C68" s="5" t="n">
        <v>-8297</v>
      </c>
      <c r="D68" s="5" t="n">
        <v>764</v>
      </c>
    </row>
    <row r="69" spans="1:4">
      <c r="A69" s="4" t="s">
        <v>55</v>
      </c>
      <c r="B69" s="5" t="n">
        <v>41583</v>
      </c>
      <c r="C69" s="5" t="n">
        <v>26540</v>
      </c>
      <c r="D69" s="5" t="n">
        <v>6209</v>
      </c>
    </row>
    <row r="70" spans="1:4">
      <c r="A70" s="4" t="s">
        <v>56</v>
      </c>
      <c r="B70" s="5" t="n">
        <v>-8872</v>
      </c>
      <c r="C70" s="5" t="n">
        <v>2033</v>
      </c>
      <c r="D70" s="5" t="n">
        <v>-485</v>
      </c>
    </row>
    <row r="71" spans="1:4">
      <c r="A71" s="4" t="s">
        <v>183</v>
      </c>
      <c r="B71" s="5" t="n">
        <v>264683</v>
      </c>
      <c r="C71" s="5" t="n">
        <v>206996</v>
      </c>
      <c r="D71" s="5" t="n">
        <v>150443</v>
      </c>
    </row>
    <row r="72" spans="1:4">
      <c r="A72" s="3" t="s">
        <v>184</v>
      </c>
    </row>
    <row r="73" spans="1:4">
      <c r="A73" s="4" t="s">
        <v>185</v>
      </c>
      <c r="B73" s="5" t="n">
        <v>-1682409</v>
      </c>
      <c r="C73" s="5" t="n">
        <v>-2218869</v>
      </c>
      <c r="D73" s="5" t="n">
        <v>-767696</v>
      </c>
    </row>
    <row r="74" spans="1:4">
      <c r="A74" s="4" t="s">
        <v>186</v>
      </c>
      <c r="B74" s="5" t="n">
        <v>198767</v>
      </c>
      <c r="C74" s="5" t="n">
        <v>19175</v>
      </c>
      <c r="D74" s="5" t="n">
        <v>34649</v>
      </c>
    </row>
    <row r="75" spans="1:4">
      <c r="A75" s="4" t="s">
        <v>187</v>
      </c>
      <c r="B75" s="5" t="n">
        <v>906757</v>
      </c>
      <c r="C75" s="5" t="n">
        <v>771785</v>
      </c>
      <c r="D75" s="5" t="n">
        <v>11265</v>
      </c>
    </row>
    <row r="76" spans="1:4">
      <c r="A76" s="4" t="s">
        <v>188</v>
      </c>
      <c r="B76" s="5" t="n">
        <v>-109027</v>
      </c>
      <c r="C76" s="5" t="n">
        <v>-354001</v>
      </c>
      <c r="D76" s="5" t="n">
        <v>-12782</v>
      </c>
    </row>
    <row r="77" spans="1:4">
      <c r="A77" s="4" t="s">
        <v>39</v>
      </c>
      <c r="B77" s="5" t="n">
        <v>-171209</v>
      </c>
      <c r="C77" s="5" t="n">
        <v>-146372</v>
      </c>
      <c r="D77" s="5" t="n">
        <v>-102333</v>
      </c>
    </row>
    <row r="78" spans="1:4">
      <c r="A78" s="4" t="s">
        <v>189</v>
      </c>
      <c r="B78" s="5" t="n">
        <v>-50000</v>
      </c>
    </row>
    <row r="79" spans="1:4">
      <c r="A79" s="4" t="s">
        <v>190</v>
      </c>
      <c r="B79" s="5" t="n">
        <v>50000</v>
      </c>
    </row>
    <row r="80" spans="1:4">
      <c r="A80" s="4" t="s">
        <v>191</v>
      </c>
      <c r="B80" s="5" t="n">
        <v>-69423</v>
      </c>
      <c r="C80" s="5" t="n">
        <v>-17339</v>
      </c>
      <c r="D80" s="5" t="n">
        <v>-13126</v>
      </c>
    </row>
    <row r="81" spans="1:4">
      <c r="A81" s="4" t="s">
        <v>192</v>
      </c>
      <c r="B81" s="5" t="n">
        <v>-926544</v>
      </c>
      <c r="C81" s="5" t="n">
        <v>-1945621</v>
      </c>
      <c r="D81" s="5" t="n">
        <v>-850023</v>
      </c>
    </row>
    <row r="82" spans="1:4">
      <c r="A82" s="3" t="s">
        <v>193</v>
      </c>
    </row>
    <row r="83" spans="1:4">
      <c r="A83" s="4" t="s">
        <v>194</v>
      </c>
      <c r="B83" s="5" t="n">
        <v>1000000</v>
      </c>
      <c r="C83" s="5" t="n">
        <v>681000</v>
      </c>
      <c r="D83" s="5" t="n">
        <v>425000</v>
      </c>
    </row>
    <row r="84" spans="1:4">
      <c r="A84" s="4" t="s">
        <v>195</v>
      </c>
      <c r="B84" s="5" t="n">
        <v>-575299</v>
      </c>
      <c r="C84" s="5" t="n">
        <v>-283</v>
      </c>
      <c r="D84" s="5" t="n">
        <v>-100266</v>
      </c>
    </row>
    <row r="85" spans="1:4">
      <c r="A85" s="4" t="s">
        <v>196</v>
      </c>
      <c r="B85" s="5" t="n">
        <v>-15468</v>
      </c>
      <c r="C85" s="5" t="n">
        <v>-7686</v>
      </c>
      <c r="D85" s="5" t="n">
        <v>-14496</v>
      </c>
    </row>
    <row r="86" spans="1:4">
      <c r="A86" s="4" t="s">
        <v>197</v>
      </c>
      <c r="B86" s="5" t="n">
        <v>-810000</v>
      </c>
      <c r="C86" s="5" t="n">
        <v>509415</v>
      </c>
      <c r="D86" s="5" t="n">
        <v>490625</v>
      </c>
    </row>
    <row r="87" spans="1:4">
      <c r="A87" s="4" t="s">
        <v>198</v>
      </c>
      <c r="B87" s="5" t="n">
        <v>-218393</v>
      </c>
      <c r="C87" s="5" t="n">
        <v>-182980</v>
      </c>
      <c r="D87" s="5" t="n">
        <v>-144365</v>
      </c>
    </row>
    <row r="88" spans="1:4">
      <c r="A88" s="4" t="s">
        <v>57</v>
      </c>
      <c r="B88" s="5" t="n">
        <v>14557</v>
      </c>
      <c r="C88" s="5" t="n">
        <v>-10839</v>
      </c>
      <c r="D88" s="5" t="n">
        <v>7892</v>
      </c>
    </row>
    <row r="89" spans="1:4">
      <c r="A89" s="4" t="s">
        <v>199</v>
      </c>
      <c r="B89" s="5" t="n">
        <v>1173651</v>
      </c>
      <c r="C89" s="5" t="n">
        <v>817389</v>
      </c>
      <c r="D89" s="5" t="n">
        <v>138173</v>
      </c>
    </row>
    <row r="90" spans="1:4">
      <c r="A90" s="4" t="s">
        <v>200</v>
      </c>
      <c r="B90" s="5" t="n">
        <v>-16485</v>
      </c>
      <c r="C90" s="5" t="n">
        <v>-5326</v>
      </c>
    </row>
    <row r="91" spans="1:4">
      <c r="A91" s="4" t="s">
        <v>201</v>
      </c>
      <c r="B91" s="5" t="n">
        <v>552563</v>
      </c>
      <c r="C91" s="5" t="n">
        <v>1800690</v>
      </c>
      <c r="D91" s="5" t="n">
        <v>802563</v>
      </c>
    </row>
    <row r="92" spans="1:4">
      <c r="A92" s="4" t="s">
        <v>202</v>
      </c>
      <c r="B92" s="5" t="n">
        <v>-109298</v>
      </c>
      <c r="C92" s="5" t="n">
        <v>62065</v>
      </c>
      <c r="D92" s="5" t="n">
        <v>102983</v>
      </c>
    </row>
    <row r="93" spans="1:4">
      <c r="A93" s="4" t="s">
        <v>203</v>
      </c>
      <c r="B93" s="5" t="n">
        <v>-3003</v>
      </c>
      <c r="C93" s="5" t="n">
        <v>-11065</v>
      </c>
      <c r="D93" s="5" t="n">
        <v>-4421</v>
      </c>
    </row>
    <row r="94" spans="1:4">
      <c r="A94" s="4" t="s">
        <v>204</v>
      </c>
      <c r="B94" s="5" t="n">
        <v>195541</v>
      </c>
      <c r="C94" s="5" t="n">
        <v>144541</v>
      </c>
      <c r="D94" s="5" t="n">
        <v>45979</v>
      </c>
    </row>
    <row r="95" spans="1:4">
      <c r="A95" s="4" t="s">
        <v>205</v>
      </c>
      <c r="B95" s="5" t="n">
        <v>83240</v>
      </c>
      <c r="C95" s="5" t="n">
        <v>195541</v>
      </c>
      <c r="D95" s="5" t="n">
        <v>144541</v>
      </c>
    </row>
    <row r="96" spans="1:4">
      <c r="A96" s="4" t="s">
        <v>206</v>
      </c>
      <c r="B96" s="5" t="n">
        <v>138770</v>
      </c>
      <c r="C96" s="5" t="n">
        <v>107228</v>
      </c>
      <c r="D96" s="5" t="n">
        <v>91890</v>
      </c>
    </row>
    <row r="97" spans="1:4">
      <c r="A97" s="3" t="s">
        <v>207</v>
      </c>
    </row>
    <row r="98" spans="1:4">
      <c r="A98" s="4" t="s">
        <v>208</v>
      </c>
      <c r="D98" s="5" t="n">
        <v>12500</v>
      </c>
    </row>
    <row r="99" spans="1:4">
      <c r="A99" s="4" t="s">
        <v>209</v>
      </c>
      <c r="B99" s="5" t="n">
        <v>15857</v>
      </c>
      <c r="C99" s="5" t="n">
        <v>2684</v>
      </c>
    </row>
    <row r="100" spans="1:4">
      <c r="A100" s="3" t="s">
        <v>210</v>
      </c>
    </row>
    <row r="101" spans="1:4">
      <c r="A101" s="4" t="s">
        <v>211</v>
      </c>
      <c r="B101" s="6" t="n">
        <v>74521</v>
      </c>
      <c r="C101" s="6" t="n">
        <v>52402</v>
      </c>
      <c r="D101" s="6" t="n">
        <v>384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1003</v>
      </c>
      <c r="B1" s="2" t="s">
        <v>1</v>
      </c>
    </row>
    <row r="2" spans="1:4">
      <c r="B2" s="2" t="s">
        <v>2</v>
      </c>
      <c r="C2" s="2" t="s">
        <v>35</v>
      </c>
      <c r="D2" s="2" t="s">
        <v>96</v>
      </c>
    </row>
    <row r="3" spans="1:4">
      <c r="A3" s="3" t="s">
        <v>1004</v>
      </c>
    </row>
    <row r="4" spans="1:4">
      <c r="A4" s="4" t="s">
        <v>368</v>
      </c>
      <c r="B4" s="4" t="s">
        <v>369</v>
      </c>
      <c r="C4" s="4" t="s">
        <v>369</v>
      </c>
      <c r="D4" s="4" t="s">
        <v>369</v>
      </c>
    </row>
    <row r="5" spans="1:4">
      <c r="A5" s="4" t="s">
        <v>1005</v>
      </c>
      <c r="B5" s="4" t="s">
        <v>377</v>
      </c>
    </row>
    <row r="6" spans="1:4">
      <c r="A6" s="4" t="s">
        <v>1006</v>
      </c>
      <c r="B6" s="6" t="n">
        <v>23500000</v>
      </c>
      <c r="C6" s="6" t="n">
        <v>29400000</v>
      </c>
      <c r="D6" s="6" t="n">
        <v>7500000</v>
      </c>
    </row>
    <row r="7" spans="1:4">
      <c r="A7" s="4" t="s">
        <v>1007</v>
      </c>
      <c r="B7" s="5" t="n">
        <v>-1400000</v>
      </c>
      <c r="C7" s="5" t="n">
        <v>7100000</v>
      </c>
      <c r="D7" s="6" t="n">
        <v>-20900000</v>
      </c>
    </row>
    <row r="8" spans="1:4">
      <c r="A8" s="4" t="s">
        <v>1008</v>
      </c>
      <c r="B8" s="5" t="n">
        <v>60000000</v>
      </c>
    </row>
    <row r="9" spans="1:4">
      <c r="A9" s="4" t="s">
        <v>1009</v>
      </c>
      <c r="B9" s="5" t="n">
        <v>113500000</v>
      </c>
    </row>
    <row r="10" spans="1:4">
      <c r="A10" s="4" t="s">
        <v>1010</v>
      </c>
      <c r="B10" s="6" t="n">
        <v>8100000</v>
      </c>
    </row>
    <row r="11" spans="1:4">
      <c r="A11" s="4" t="s">
        <v>1011</v>
      </c>
      <c r="B11" s="4" t="s">
        <v>1012</v>
      </c>
    </row>
    <row r="12" spans="1:4">
      <c r="A12" s="4" t="s">
        <v>1013</v>
      </c>
      <c r="B12" s="5" t="n">
        <v>2022</v>
      </c>
    </row>
    <row r="13" spans="1:4">
      <c r="A13" s="4" t="s">
        <v>1014</v>
      </c>
      <c r="B13" s="6" t="n">
        <v>300000</v>
      </c>
    </row>
    <row r="14" spans="1:4">
      <c r="A14" s="4" t="s">
        <v>1015</v>
      </c>
      <c r="B14" s="6" t="n">
        <v>13300000</v>
      </c>
    </row>
    <row r="15" spans="1:4">
      <c r="A15" s="4" t="s">
        <v>1016</v>
      </c>
      <c r="B15" s="4" t="s">
        <v>379</v>
      </c>
    </row>
    <row r="16" spans="1:4">
      <c r="A16" s="4" t="s">
        <v>1017</v>
      </c>
      <c r="B16" s="6" t="n">
        <v>15975000</v>
      </c>
      <c r="C16" s="6" t="n">
        <v>23005000</v>
      </c>
    </row>
    <row r="17" spans="1:4">
      <c r="A17" s="4" t="s">
        <v>1018</v>
      </c>
      <c r="B17" s="5" t="n">
        <v>0</v>
      </c>
    </row>
    <row r="18" spans="1:4">
      <c r="A18" s="4" t="s">
        <v>1019</v>
      </c>
    </row>
    <row r="19" spans="1:4">
      <c r="A19" s="3" t="s">
        <v>1004</v>
      </c>
    </row>
    <row r="20" spans="1:4">
      <c r="A20" s="4" t="s">
        <v>1017</v>
      </c>
      <c r="B20" s="5" t="n">
        <v>4000000</v>
      </c>
    </row>
    <row r="21" spans="1:4">
      <c r="A21" s="4" t="s">
        <v>1020</v>
      </c>
    </row>
    <row r="22" spans="1:4">
      <c r="A22" s="3" t="s">
        <v>1004</v>
      </c>
    </row>
    <row r="23" spans="1:4">
      <c r="A23" s="4" t="s">
        <v>1017</v>
      </c>
      <c r="B23" s="5" t="n">
        <v>2200000</v>
      </c>
    </row>
    <row r="24" spans="1:4">
      <c r="A24" s="4" t="s">
        <v>1021</v>
      </c>
    </row>
    <row r="25" spans="1:4">
      <c r="A25" s="3" t="s">
        <v>1004</v>
      </c>
    </row>
    <row r="26" spans="1:4">
      <c r="A26" s="4" t="s">
        <v>1017</v>
      </c>
      <c r="B26" s="6" t="n">
        <v>2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5</v>
      </c>
      <c r="D2" s="2" t="s">
        <v>96</v>
      </c>
    </row>
    <row r="3" spans="1:4">
      <c r="A3" s="3" t="s">
        <v>1023</v>
      </c>
    </row>
    <row r="4" spans="1:4">
      <c r="A4" s="4" t="s">
        <v>1024</v>
      </c>
      <c r="B4" s="6" t="n">
        <v>42</v>
      </c>
      <c r="C4" s="6" t="n">
        <v>147</v>
      </c>
      <c r="D4" s="6" t="n">
        <v>114</v>
      </c>
    </row>
    <row r="5" spans="1:4">
      <c r="A5" s="4" t="s">
        <v>1025</v>
      </c>
      <c r="B5" s="5" t="n">
        <v>1856</v>
      </c>
      <c r="C5" s="5" t="n">
        <v>1614</v>
      </c>
      <c r="D5" s="5" t="n">
        <v>225</v>
      </c>
    </row>
    <row r="6" spans="1:4">
      <c r="A6" s="4" t="s">
        <v>1026</v>
      </c>
      <c r="B6" s="5" t="n">
        <v>1898</v>
      </c>
      <c r="C6" s="5" t="n">
        <v>1761</v>
      </c>
      <c r="D6" s="5" t="n">
        <v>339</v>
      </c>
    </row>
    <row r="7" spans="1:4">
      <c r="A7" s="3" t="s">
        <v>1027</v>
      </c>
    </row>
    <row r="8" spans="1:4">
      <c r="A8" s="4" t="s">
        <v>1024</v>
      </c>
      <c r="B8" s="5" t="n">
        <v>147</v>
      </c>
      <c r="C8" s="5" t="n">
        <v>-360</v>
      </c>
      <c r="D8" s="5" t="n">
        <v>-23</v>
      </c>
    </row>
    <row r="9" spans="1:4">
      <c r="A9" s="4" t="s">
        <v>1025</v>
      </c>
      <c r="B9" s="5" t="n">
        <v>-8875</v>
      </c>
      <c r="C9" s="5" t="n">
        <v>102</v>
      </c>
      <c r="D9" s="5" t="n">
        <v>24</v>
      </c>
    </row>
    <row r="10" spans="1:4">
      <c r="A10" s="4" t="s">
        <v>1026</v>
      </c>
      <c r="B10" s="5" t="n">
        <v>-8728</v>
      </c>
      <c r="C10" s="5" t="n">
        <v>-258</v>
      </c>
      <c r="D10" s="5" t="n">
        <v>1</v>
      </c>
    </row>
    <row r="11" spans="1:4">
      <c r="A11" s="4" t="s">
        <v>1028</v>
      </c>
      <c r="B11" s="6" t="n">
        <v>-6830</v>
      </c>
      <c r="C11" s="6" t="n">
        <v>1503</v>
      </c>
      <c r="D11" s="6" t="n">
        <v>34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5</v>
      </c>
    </row>
    <row r="2" spans="1:3">
      <c r="A2" s="3" t="s">
        <v>1030</v>
      </c>
    </row>
    <row r="3" spans="1:3">
      <c r="A3" s="4" t="s">
        <v>1031</v>
      </c>
      <c r="B3" s="6" t="n">
        <v>-3781</v>
      </c>
      <c r="C3" s="6" t="n">
        <v>-1636</v>
      </c>
    </row>
    <row r="4" spans="1:3">
      <c r="A4" s="4" t="s">
        <v>1032</v>
      </c>
      <c r="B4" s="5" t="n">
        <v>-7045</v>
      </c>
      <c r="C4" s="5" t="n">
        <v>-4495</v>
      </c>
    </row>
    <row r="5" spans="1:3">
      <c r="A5" s="4" t="s">
        <v>1033</v>
      </c>
      <c r="B5" s="5" t="n">
        <v>-5103</v>
      </c>
      <c r="C5" s="5" t="n">
        <v>-3362</v>
      </c>
    </row>
    <row r="6" spans="1:3">
      <c r="A6" s="4" t="s">
        <v>1034</v>
      </c>
      <c r="B6" s="5" t="n">
        <v>-6757</v>
      </c>
      <c r="C6" s="5" t="n">
        <v>-6141</v>
      </c>
    </row>
    <row r="7" spans="1:3">
      <c r="A7" s="4" t="s">
        <v>1035</v>
      </c>
      <c r="B7" s="5" t="n">
        <v>-22686</v>
      </c>
      <c r="C7" s="5" t="n">
        <v>-15634</v>
      </c>
    </row>
    <row r="8" spans="1:3">
      <c r="A8" s="3" t="s">
        <v>1036</v>
      </c>
    </row>
    <row r="9" spans="1:3">
      <c r="A9" s="4" t="s">
        <v>1037</v>
      </c>
      <c r="B9" s="5" t="n">
        <v>28289</v>
      </c>
      <c r="C9" s="5" t="n">
        <v>19016</v>
      </c>
    </row>
    <row r="10" spans="1:3">
      <c r="A10" s="4" t="s">
        <v>1034</v>
      </c>
      <c r="B10" s="5" t="n">
        <v>10085</v>
      </c>
      <c r="C10" s="5" t="n">
        <v>10314</v>
      </c>
    </row>
    <row r="11" spans="1:3">
      <c r="A11" s="4" t="s">
        <v>1038</v>
      </c>
      <c r="B11" s="5" t="n">
        <v>38374</v>
      </c>
      <c r="C11" s="5" t="n">
        <v>29330</v>
      </c>
    </row>
    <row r="12" spans="1:3">
      <c r="A12" s="4" t="s">
        <v>1017</v>
      </c>
      <c r="B12" s="5" t="n">
        <v>-15975</v>
      </c>
      <c r="C12" s="5" t="n">
        <v>-23005</v>
      </c>
    </row>
    <row r="13" spans="1:3">
      <c r="A13" s="4" t="s">
        <v>1039</v>
      </c>
      <c r="B13" s="5" t="n">
        <v>22399</v>
      </c>
      <c r="C13" s="5" t="n">
        <v>6325</v>
      </c>
    </row>
    <row r="14" spans="1:3">
      <c r="A14" s="4" t="s">
        <v>1040</v>
      </c>
      <c r="B14" s="6" t="n">
        <v>-287</v>
      </c>
      <c r="C14" s="6" t="n">
        <v>-93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5</v>
      </c>
      <c r="D2" s="2" t="s">
        <v>96</v>
      </c>
    </row>
    <row r="3" spans="1:4">
      <c r="A3" s="3" t="s">
        <v>226</v>
      </c>
    </row>
    <row r="4" spans="1:4">
      <c r="A4" s="4" t="s">
        <v>1042</v>
      </c>
      <c r="B4" s="6" t="n">
        <v>219108</v>
      </c>
      <c r="C4" s="6" t="n">
        <v>141430</v>
      </c>
      <c r="D4" s="6" t="n">
        <v>51138</v>
      </c>
    </row>
    <row r="5" spans="1:4">
      <c r="A5" s="4" t="s">
        <v>1043</v>
      </c>
      <c r="B5" s="5" t="n">
        <v>76688</v>
      </c>
      <c r="C5" s="5" t="n">
        <v>49501</v>
      </c>
      <c r="D5" s="5" t="n">
        <v>17898</v>
      </c>
    </row>
    <row r="6" spans="1:4">
      <c r="A6" s="3" t="s">
        <v>1044</v>
      </c>
    </row>
    <row r="7" spans="1:4">
      <c r="A7" s="4" t="s">
        <v>1045</v>
      </c>
      <c r="B7" s="5" t="n">
        <v>1434</v>
      </c>
      <c r="C7" s="5" t="n">
        <v>5047</v>
      </c>
      <c r="D7" s="5" t="n">
        <v>1145</v>
      </c>
    </row>
    <row r="8" spans="1:4">
      <c r="A8" s="4" t="s">
        <v>1046</v>
      </c>
      <c r="B8" s="5" t="n">
        <v>66</v>
      </c>
      <c r="C8" s="5" t="n">
        <v>-601</v>
      </c>
      <c r="D8" s="5" t="n">
        <v>-337</v>
      </c>
    </row>
    <row r="9" spans="1:4">
      <c r="A9" s="4" t="s">
        <v>1047</v>
      </c>
      <c r="B9" s="5" t="n">
        <v>-84927</v>
      </c>
      <c r="C9" s="5" t="n">
        <v>-57109</v>
      </c>
      <c r="D9" s="5" t="n">
        <v>-27873</v>
      </c>
    </row>
    <row r="10" spans="1:4">
      <c r="A10" s="4" t="s">
        <v>1048</v>
      </c>
      <c r="B10" s="5" t="n">
        <v>4297</v>
      </c>
    </row>
    <row r="11" spans="1:4">
      <c r="A11" s="4" t="s">
        <v>1049</v>
      </c>
      <c r="B11" s="5" t="n">
        <v>-6104</v>
      </c>
      <c r="C11" s="5" t="n">
        <v>6174</v>
      </c>
      <c r="D11" s="5" t="n">
        <v>8988</v>
      </c>
    </row>
    <row r="12" spans="1:4">
      <c r="A12" s="4" t="s">
        <v>1050</v>
      </c>
      <c r="B12" s="5" t="n">
        <v>1716</v>
      </c>
      <c r="C12" s="5" t="n">
        <v>-1509</v>
      </c>
      <c r="D12" s="5" t="n">
        <v>519</v>
      </c>
    </row>
    <row r="13" spans="1:4">
      <c r="A13" s="4" t="s">
        <v>1028</v>
      </c>
      <c r="B13" s="6" t="n">
        <v>-6830</v>
      </c>
      <c r="C13" s="6" t="n">
        <v>1503</v>
      </c>
      <c r="D13" s="6" t="n">
        <v>3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5</v>
      </c>
      <c r="D2" s="2" t="s">
        <v>96</v>
      </c>
    </row>
    <row r="3" spans="1:4">
      <c r="A3" s="3" t="s">
        <v>226</v>
      </c>
    </row>
    <row r="4" spans="1:4">
      <c r="A4" s="4" t="s">
        <v>1052</v>
      </c>
      <c r="B4" s="4" t="s">
        <v>976</v>
      </c>
      <c r="C4" s="4" t="s">
        <v>976</v>
      </c>
      <c r="D4" s="4" t="s">
        <v>97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5</v>
      </c>
      <c r="D2" s="2" t="s">
        <v>96</v>
      </c>
    </row>
    <row r="3" spans="1:4">
      <c r="A3" s="3" t="s">
        <v>226</v>
      </c>
    </row>
    <row r="4" spans="1:4">
      <c r="A4" s="4" t="s">
        <v>1054</v>
      </c>
      <c r="B4" s="14" t="n">
        <v>0.9</v>
      </c>
      <c r="C4" s="14" t="n">
        <v>0.87</v>
      </c>
      <c r="D4" s="14" t="n">
        <v>0.84</v>
      </c>
    </row>
    <row r="5" spans="1:4">
      <c r="A5" s="4" t="s">
        <v>1055</v>
      </c>
      <c r="B5" s="15" t="n">
        <v>0.619368</v>
      </c>
      <c r="C5" s="15" t="n">
        <v>0.769535</v>
      </c>
      <c r="D5" s="15" t="n">
        <v>0.520692</v>
      </c>
    </row>
    <row r="6" spans="1:4">
      <c r="A6" s="4" t="s">
        <v>1056</v>
      </c>
      <c r="B6" s="15" t="n">
        <v>0.102552</v>
      </c>
      <c r="D6" s="15" t="n">
        <v>0.000276</v>
      </c>
    </row>
    <row r="7" spans="1:4">
      <c r="A7" s="4" t="s">
        <v>1057</v>
      </c>
      <c r="B7" s="15" t="n">
        <v>0.045432</v>
      </c>
      <c r="D7" s="15" t="n">
        <v>0.000276</v>
      </c>
    </row>
    <row r="8" spans="1:4">
      <c r="A8" s="4" t="s">
        <v>1058</v>
      </c>
      <c r="B8" s="14" t="n">
        <v>0.17808</v>
      </c>
      <c r="C8" s="14" t="n">
        <v>0.100465</v>
      </c>
      <c r="D8" s="14" t="n">
        <v>0.3190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9</v>
      </c>
      <c r="B1" s="2" t="s">
        <v>716</v>
      </c>
      <c r="J1" s="2" t="s">
        <v>1</v>
      </c>
    </row>
    <row r="2" spans="1:12">
      <c r="B2" s="2" t="s">
        <v>2</v>
      </c>
      <c r="C2" s="2" t="s">
        <v>718</v>
      </c>
      <c r="D2" s="2" t="s">
        <v>4</v>
      </c>
      <c r="E2" s="2" t="s">
        <v>755</v>
      </c>
      <c r="F2" s="2" t="s">
        <v>35</v>
      </c>
      <c r="G2" s="2" t="s">
        <v>717</v>
      </c>
      <c r="H2" s="2" t="s">
        <v>756</v>
      </c>
      <c r="I2" s="2" t="s">
        <v>757</v>
      </c>
      <c r="J2" s="2" t="s">
        <v>2</v>
      </c>
      <c r="K2" s="2" t="s">
        <v>35</v>
      </c>
      <c r="L2" s="2" t="s">
        <v>96</v>
      </c>
    </row>
    <row r="3" spans="1:12">
      <c r="A3" s="3" t="s">
        <v>1060</v>
      </c>
    </row>
    <row r="4" spans="1:12">
      <c r="A4" s="4" t="s">
        <v>118</v>
      </c>
      <c r="B4" s="6" t="n">
        <v>43245</v>
      </c>
      <c r="C4" s="6" t="n">
        <v>70543</v>
      </c>
      <c r="D4" s="6" t="n">
        <v>53924</v>
      </c>
      <c r="E4" s="6" t="n">
        <v>58226</v>
      </c>
      <c r="F4" s="6" t="n">
        <v>58339</v>
      </c>
      <c r="G4" s="6" t="n">
        <v>23123</v>
      </c>
      <c r="H4" s="6" t="n">
        <v>22489</v>
      </c>
      <c r="I4" s="6" t="n">
        <v>35976</v>
      </c>
      <c r="J4" s="6" t="n">
        <v>225938</v>
      </c>
      <c r="K4" s="6" t="n">
        <v>139927</v>
      </c>
      <c r="L4" s="6" t="n">
        <v>50798</v>
      </c>
    </row>
    <row r="5" spans="1:12">
      <c r="A5" s="4" t="s">
        <v>1061</v>
      </c>
      <c r="J5" s="5" t="n">
        <v>-889</v>
      </c>
      <c r="K5" s="5" t="n">
        <v>-329</v>
      </c>
      <c r="L5" s="5" t="n">
        <v>-274</v>
      </c>
    </row>
    <row r="6" spans="1:12">
      <c r="A6" s="4" t="s">
        <v>1062</v>
      </c>
      <c r="J6" s="5" t="n">
        <v>-559</v>
      </c>
      <c r="K6" s="5" t="n">
        <v>-1029</v>
      </c>
      <c r="L6" s="5" t="n">
        <v>-894</v>
      </c>
    </row>
    <row r="7" spans="1:12">
      <c r="A7" s="4" t="s">
        <v>1063</v>
      </c>
      <c r="J7" s="5" t="n">
        <v>224490</v>
      </c>
      <c r="K7" s="5" t="n">
        <v>138569</v>
      </c>
      <c r="L7" s="5" t="n">
        <v>49630</v>
      </c>
    </row>
    <row r="8" spans="1:12">
      <c r="A8" s="4" t="s">
        <v>1064</v>
      </c>
      <c r="J8" s="5" t="n">
        <v>-1</v>
      </c>
      <c r="L8" s="5" t="n">
        <v>-2</v>
      </c>
    </row>
    <row r="9" spans="1:12">
      <c r="A9" s="4" t="s">
        <v>1065</v>
      </c>
      <c r="J9" s="6" t="n">
        <v>224489</v>
      </c>
      <c r="K9" s="6" t="n">
        <v>138569</v>
      </c>
      <c r="L9" s="6" t="n">
        <v>49628</v>
      </c>
    </row>
    <row r="10" spans="1:12">
      <c r="A10" s="4" t="s">
        <v>1066</v>
      </c>
      <c r="B10" s="5" t="n">
        <v>319833</v>
      </c>
      <c r="C10" s="5" t="n">
        <v>246230</v>
      </c>
      <c r="D10" s="5" t="n">
        <v>238082</v>
      </c>
      <c r="E10" s="5" t="n">
        <v>237510</v>
      </c>
      <c r="F10" s="5" t="n">
        <v>237011</v>
      </c>
      <c r="G10" s="5" t="n">
        <v>223948</v>
      </c>
      <c r="H10" s="5" t="n">
        <v>208071</v>
      </c>
      <c r="I10" s="5" t="n">
        <v>202958</v>
      </c>
      <c r="J10" s="5" t="n">
        <v>260414</v>
      </c>
      <c r="K10" s="5" t="n">
        <v>217997</v>
      </c>
      <c r="L10" s="5" t="n">
        <v>169999</v>
      </c>
    </row>
    <row r="11" spans="1:12">
      <c r="A11" s="4" t="s">
        <v>1067</v>
      </c>
      <c r="J11" s="5" t="n">
        <v>658</v>
      </c>
      <c r="K11" s="5" t="n">
        <v>307</v>
      </c>
      <c r="L11" s="5" t="n">
        <v>541</v>
      </c>
    </row>
    <row r="12" spans="1:12">
      <c r="A12" s="4" t="s">
        <v>1068</v>
      </c>
      <c r="B12" s="5" t="n">
        <v>319994</v>
      </c>
      <c r="C12" s="5" t="n">
        <v>247468</v>
      </c>
      <c r="D12" s="5" t="n">
        <v>239008</v>
      </c>
      <c r="E12" s="5" t="n">
        <v>237819</v>
      </c>
      <c r="F12" s="5" t="n">
        <v>237011</v>
      </c>
      <c r="G12" s="5" t="n">
        <v>223948</v>
      </c>
      <c r="H12" s="5" t="n">
        <v>208640</v>
      </c>
      <c r="I12" s="5" t="n">
        <v>203615</v>
      </c>
      <c r="J12" s="5" t="n">
        <v>261072</v>
      </c>
      <c r="K12" s="5" t="n">
        <v>218304</v>
      </c>
      <c r="L12" s="5" t="n">
        <v>170540</v>
      </c>
    </row>
    <row r="13" spans="1:12">
      <c r="A13" s="4" t="s">
        <v>31</v>
      </c>
    </row>
    <row r="14" spans="1:12">
      <c r="A14" s="3" t="s">
        <v>1060</v>
      </c>
    </row>
    <row r="15" spans="1:12">
      <c r="A15" s="4" t="s">
        <v>118</v>
      </c>
      <c r="B15" s="6" t="n">
        <v>43245</v>
      </c>
      <c r="C15" s="6" t="n">
        <v>70543</v>
      </c>
      <c r="D15" s="6" t="n">
        <v>53924</v>
      </c>
      <c r="E15" s="6" t="n">
        <v>58226</v>
      </c>
      <c r="F15" s="6" t="n">
        <v>58339</v>
      </c>
      <c r="G15" s="6" t="n">
        <v>23123</v>
      </c>
      <c r="H15" s="6" t="n">
        <v>22489</v>
      </c>
      <c r="I15" s="6" t="n">
        <v>35976</v>
      </c>
      <c r="J15" s="6" t="n">
        <v>225938</v>
      </c>
      <c r="K15" s="6" t="n">
        <v>139927</v>
      </c>
      <c r="L15" s="6" t="n">
        <v>50798</v>
      </c>
    </row>
    <row r="16" spans="1:12">
      <c r="A16" s="4" t="s">
        <v>1061</v>
      </c>
      <c r="J16" s="5" t="n">
        <v>-889</v>
      </c>
      <c r="K16" s="5" t="n">
        <v>-329</v>
      </c>
      <c r="L16" s="5" t="n">
        <v>-274</v>
      </c>
    </row>
    <row r="17" spans="1:12">
      <c r="A17" s="4" t="s">
        <v>1062</v>
      </c>
      <c r="J17" s="5" t="n">
        <v>-559</v>
      </c>
      <c r="K17" s="5" t="n">
        <v>-1029</v>
      </c>
      <c r="L17" s="5" t="n">
        <v>-894</v>
      </c>
    </row>
    <row r="18" spans="1:12">
      <c r="A18" s="4" t="s">
        <v>1063</v>
      </c>
      <c r="J18" s="5" t="n">
        <v>224490</v>
      </c>
      <c r="K18" s="5" t="n">
        <v>138569</v>
      </c>
      <c r="L18" s="5" t="n">
        <v>49630</v>
      </c>
    </row>
    <row r="19" spans="1:12">
      <c r="A19" s="4" t="s">
        <v>1064</v>
      </c>
      <c r="J19" s="5" t="n">
        <v>-1</v>
      </c>
      <c r="L19" s="5" t="n">
        <v>-2</v>
      </c>
    </row>
    <row r="20" spans="1:12">
      <c r="A20" s="4" t="s">
        <v>1065</v>
      </c>
      <c r="J20" s="6" t="n">
        <v>224489</v>
      </c>
      <c r="K20" s="6" t="n">
        <v>138569</v>
      </c>
      <c r="L20" s="6" t="n">
        <v>49628</v>
      </c>
    </row>
    <row r="21" spans="1:12">
      <c r="A21" s="4" t="s">
        <v>1066</v>
      </c>
      <c r="B21" s="5" t="n">
        <v>319833</v>
      </c>
      <c r="C21" s="5" t="n">
        <v>246230</v>
      </c>
      <c r="D21" s="5" t="n">
        <v>238082</v>
      </c>
      <c r="E21" s="5" t="n">
        <v>237510</v>
      </c>
      <c r="F21" s="5" t="n">
        <v>237011</v>
      </c>
      <c r="G21" s="5" t="n">
        <v>223948</v>
      </c>
      <c r="H21" s="5" t="n">
        <v>208071</v>
      </c>
      <c r="I21" s="5" t="n">
        <v>202958</v>
      </c>
      <c r="J21" s="5" t="n">
        <v>260414</v>
      </c>
      <c r="K21" s="5" t="n">
        <v>217997</v>
      </c>
      <c r="L21" s="5" t="n">
        <v>169999</v>
      </c>
    </row>
    <row r="22" spans="1:12">
      <c r="A22" s="4" t="s">
        <v>1067</v>
      </c>
      <c r="J22" s="5" t="n">
        <v>658</v>
      </c>
      <c r="K22" s="5" t="n">
        <v>307</v>
      </c>
      <c r="L22" s="5" t="n">
        <v>541</v>
      </c>
    </row>
    <row r="23" spans="1:12">
      <c r="A23" s="4" t="s">
        <v>1068</v>
      </c>
      <c r="B23" s="5" t="n">
        <v>319994</v>
      </c>
      <c r="C23" s="5" t="n">
        <v>247468</v>
      </c>
      <c r="D23" s="5" t="n">
        <v>239008</v>
      </c>
      <c r="E23" s="5" t="n">
        <v>237819</v>
      </c>
      <c r="F23" s="5" t="n">
        <v>237011</v>
      </c>
      <c r="G23" s="5" t="n">
        <v>223948</v>
      </c>
      <c r="H23" s="5" t="n">
        <v>208640</v>
      </c>
      <c r="I23" s="5" t="n">
        <v>203615</v>
      </c>
      <c r="J23" s="5" t="n">
        <v>261072</v>
      </c>
      <c r="K23" s="5" t="n">
        <v>218304</v>
      </c>
      <c r="L23" s="5" t="n">
        <v>17054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1069</v>
      </c>
      <c r="B1" s="2" t="s">
        <v>1</v>
      </c>
    </row>
    <row r="2" spans="1:4">
      <c r="B2" s="2" t="s">
        <v>2</v>
      </c>
      <c r="C2" s="2" t="s">
        <v>35</v>
      </c>
      <c r="D2" s="2" t="s">
        <v>96</v>
      </c>
    </row>
    <row r="3" spans="1:4">
      <c r="A3" s="3" t="s">
        <v>1070</v>
      </c>
    </row>
    <row r="4" spans="1:4">
      <c r="A4" s="4" t="s">
        <v>1071</v>
      </c>
      <c r="B4" s="13" t="n">
        <v>7.9</v>
      </c>
      <c r="C4" s="13" t="n">
        <v>11.1</v>
      </c>
      <c r="D4" s="13" t="n">
        <v>9.199999999999999</v>
      </c>
    </row>
    <row r="5" spans="1:4">
      <c r="A5" s="4" t="s">
        <v>1072</v>
      </c>
      <c r="B5" s="13" t="n">
        <v>12.4</v>
      </c>
    </row>
    <row r="6" spans="1:4">
      <c r="A6" s="4" t="s">
        <v>1073</v>
      </c>
      <c r="B6" s="4" t="s">
        <v>1074</v>
      </c>
    </row>
    <row r="7" spans="1:4">
      <c r="A7" s="4" t="s">
        <v>1075</v>
      </c>
      <c r="B7" s="13" t="n">
        <v>12.7</v>
      </c>
      <c r="C7" s="13" t="n">
        <v>10.2</v>
      </c>
      <c r="D7" s="13" t="n">
        <v>10.2</v>
      </c>
    </row>
    <row r="8" spans="1:4">
      <c r="A8" s="4" t="s">
        <v>372</v>
      </c>
    </row>
    <row r="9" spans="1:4">
      <c r="A9" s="3" t="s">
        <v>1070</v>
      </c>
    </row>
    <row r="10" spans="1:4">
      <c r="A10" s="4" t="s">
        <v>1076</v>
      </c>
      <c r="B10" s="4" t="s">
        <v>374</v>
      </c>
    </row>
    <row r="11" spans="1:4">
      <c r="A11" s="4" t="s">
        <v>1077</v>
      </c>
    </row>
    <row r="12" spans="1:4">
      <c r="A12" s="3" t="s">
        <v>1070</v>
      </c>
    </row>
    <row r="13" spans="1:4">
      <c r="A13" s="4" t="s">
        <v>1078</v>
      </c>
      <c r="B13" s="5" t="n">
        <v>8196770</v>
      </c>
    </row>
    <row r="14" spans="1:4">
      <c r="A14" s="4" t="s">
        <v>1079</v>
      </c>
      <c r="B14" s="5" t="n">
        <v>5265916</v>
      </c>
    </row>
    <row r="15" spans="1:4">
      <c r="A15" s="4" t="s">
        <v>1080</v>
      </c>
      <c r="B15" s="5" t="n">
        <v>5000000</v>
      </c>
    </row>
    <row r="16" spans="1:4">
      <c r="A16" s="4" t="s">
        <v>1081</v>
      </c>
    </row>
    <row r="17" spans="1:4">
      <c r="A17" s="3" t="s">
        <v>1070</v>
      </c>
    </row>
    <row r="18" spans="1:4">
      <c r="A18" s="4" t="s">
        <v>1082</v>
      </c>
      <c r="B18" s="4" t="s">
        <v>379</v>
      </c>
    </row>
    <row r="19" spans="1:4">
      <c r="A19" s="4" t="s">
        <v>1083</v>
      </c>
    </row>
    <row r="20" spans="1:4">
      <c r="A20" s="3" t="s">
        <v>1070</v>
      </c>
    </row>
    <row r="21" spans="1:4">
      <c r="A21" s="4" t="s">
        <v>1082</v>
      </c>
      <c r="B21" s="4" t="s">
        <v>382</v>
      </c>
    </row>
    <row r="22" spans="1:4">
      <c r="A22" s="4" t="s">
        <v>1084</v>
      </c>
    </row>
    <row r="23" spans="1:4">
      <c r="A23" s="3" t="s">
        <v>1070</v>
      </c>
    </row>
    <row r="24" spans="1:4">
      <c r="A24" s="4" t="s">
        <v>1082</v>
      </c>
      <c r="B24" s="4" t="s">
        <v>382</v>
      </c>
    </row>
    <row r="25" spans="1:4">
      <c r="A25" s="4" t="s">
        <v>1085</v>
      </c>
      <c r="B25" s="4" t="s">
        <v>486</v>
      </c>
    </row>
    <row r="26" spans="1:4">
      <c r="A26" s="4" t="s">
        <v>1086</v>
      </c>
      <c r="B26" s="4" t="s">
        <v>1087</v>
      </c>
    </row>
    <row r="27" spans="1:4">
      <c r="A27" s="4" t="s">
        <v>1088</v>
      </c>
      <c r="B27" s="4" t="s">
        <v>377</v>
      </c>
    </row>
    <row r="28" spans="1:4">
      <c r="A28" s="4" t="s">
        <v>1089</v>
      </c>
      <c r="B28" s="4" t="s">
        <v>710</v>
      </c>
    </row>
    <row r="29" spans="1:4">
      <c r="A29" s="4" t="s">
        <v>1090</v>
      </c>
      <c r="B29" s="4" t="s">
        <v>801</v>
      </c>
    </row>
    <row r="30" spans="1:4">
      <c r="A30" s="4" t="s">
        <v>1091</v>
      </c>
      <c r="B30" s="4" t="s">
        <v>1092</v>
      </c>
    </row>
    <row r="31" spans="1:4">
      <c r="A31" s="4" t="s">
        <v>1093</v>
      </c>
    </row>
    <row r="32" spans="1:4">
      <c r="A32" s="3" t="s">
        <v>1070</v>
      </c>
    </row>
    <row r="33" spans="1:4">
      <c r="A33" s="4" t="s">
        <v>1094</v>
      </c>
      <c r="B33" s="4" t="s">
        <v>1095</v>
      </c>
    </row>
    <row r="34" spans="1:4">
      <c r="A34" s="4" t="s">
        <v>1096</v>
      </c>
    </row>
    <row r="35" spans="1:4">
      <c r="A35" s="3" t="s">
        <v>1070</v>
      </c>
    </row>
    <row r="36" spans="1:4">
      <c r="A36" s="4" t="s">
        <v>1097</v>
      </c>
      <c r="B36" s="4" t="s">
        <v>1098</v>
      </c>
    </row>
    <row r="37" spans="1:4">
      <c r="A37" s="4" t="s">
        <v>1099</v>
      </c>
    </row>
    <row r="38" spans="1:4">
      <c r="A38" s="3" t="s">
        <v>1070</v>
      </c>
    </row>
    <row r="39" spans="1:4">
      <c r="A39" s="4" t="s">
        <v>1097</v>
      </c>
      <c r="B39" s="4" t="s">
        <v>976</v>
      </c>
    </row>
    <row r="40" spans="1:4">
      <c r="A40" s="4" t="s">
        <v>1100</v>
      </c>
    </row>
    <row r="41" spans="1:4">
      <c r="A41" s="3" t="s">
        <v>1070</v>
      </c>
    </row>
    <row r="42" spans="1:4">
      <c r="A42" s="4" t="s">
        <v>1082</v>
      </c>
      <c r="B42" s="4" t="s">
        <v>382</v>
      </c>
    </row>
    <row r="43" spans="1:4">
      <c r="A43" s="4" t="s">
        <v>1086</v>
      </c>
      <c r="B43" s="4" t="s">
        <v>1087</v>
      </c>
    </row>
    <row r="44" spans="1:4">
      <c r="A44" s="4" t="s">
        <v>1097</v>
      </c>
      <c r="B44" s="4" t="s">
        <v>1101</v>
      </c>
    </row>
    <row r="45" spans="1:4">
      <c r="A45" s="4" t="s">
        <v>1088</v>
      </c>
      <c r="B45" s="4" t="s">
        <v>377</v>
      </c>
    </row>
    <row r="46" spans="1:4">
      <c r="A46" s="4" t="s">
        <v>1089</v>
      </c>
      <c r="B46" s="4" t="s">
        <v>710</v>
      </c>
    </row>
    <row r="47" spans="1:4">
      <c r="A47" s="4" t="s">
        <v>1090</v>
      </c>
      <c r="B47" s="4" t="s">
        <v>801</v>
      </c>
    </row>
    <row r="48" spans="1:4">
      <c r="A48" s="4" t="s">
        <v>1091</v>
      </c>
      <c r="B48" s="4" t="s">
        <v>1092</v>
      </c>
    </row>
    <row r="49" spans="1:4">
      <c r="A49" s="4" t="s">
        <v>1102</v>
      </c>
    </row>
    <row r="50" spans="1:4">
      <c r="A50" s="3" t="s">
        <v>1070</v>
      </c>
    </row>
    <row r="51" spans="1:4">
      <c r="A51" s="4" t="s">
        <v>1094</v>
      </c>
      <c r="B51" s="4" t="s">
        <v>1095</v>
      </c>
    </row>
    <row r="52" spans="1:4">
      <c r="A52" s="4" t="s">
        <v>1103</v>
      </c>
    </row>
    <row r="53" spans="1:4">
      <c r="A53" s="3" t="s">
        <v>1070</v>
      </c>
    </row>
    <row r="54" spans="1:4">
      <c r="A54" s="4" t="s">
        <v>1104</v>
      </c>
      <c r="B54" s="5" t="n">
        <v>2400</v>
      </c>
    </row>
    <row r="55" spans="1:4">
      <c r="A55" s="4" t="s">
        <v>1105</v>
      </c>
      <c r="B55" s="5" t="n">
        <v>0</v>
      </c>
    </row>
    <row r="56" spans="1:4">
      <c r="A56" s="4" t="s">
        <v>1106</v>
      </c>
      <c r="B56" s="5" t="n">
        <v>797404</v>
      </c>
    </row>
    <row r="57" spans="1:4">
      <c r="A57" s="4" t="s">
        <v>1107</v>
      </c>
    </row>
    <row r="58" spans="1:4">
      <c r="A58" s="3" t="s">
        <v>1070</v>
      </c>
    </row>
    <row r="59" spans="1:4">
      <c r="A59" s="4" t="s">
        <v>1082</v>
      </c>
      <c r="C59" s="4" t="s">
        <v>379</v>
      </c>
    </row>
    <row r="60" spans="1:4">
      <c r="A60" s="4" t="s">
        <v>1085</v>
      </c>
      <c r="C60" s="4" t="s">
        <v>1108</v>
      </c>
    </row>
    <row r="61" spans="1:4">
      <c r="A61" s="4" t="s">
        <v>1086</v>
      </c>
      <c r="B61" s="4" t="s">
        <v>1109</v>
      </c>
    </row>
    <row r="62" spans="1:4">
      <c r="A62" s="4" t="s">
        <v>1089</v>
      </c>
      <c r="C62" s="4" t="s">
        <v>785</v>
      </c>
    </row>
    <row r="63" spans="1:4">
      <c r="A63" s="4" t="s">
        <v>1090</v>
      </c>
      <c r="C63" s="4" t="s">
        <v>1110</v>
      </c>
    </row>
    <row r="64" spans="1:4">
      <c r="A64" s="4" t="s">
        <v>1091</v>
      </c>
      <c r="C64" s="4" t="s">
        <v>561</v>
      </c>
    </row>
    <row r="65" spans="1:4">
      <c r="A65" s="4" t="s">
        <v>1111</v>
      </c>
      <c r="C65" s="4" t="s">
        <v>733</v>
      </c>
    </row>
    <row r="66" spans="1:4">
      <c r="A66" s="4" t="s">
        <v>1112</v>
      </c>
      <c r="C66" s="4" t="s">
        <v>379</v>
      </c>
    </row>
    <row r="67" spans="1:4">
      <c r="A67" s="4" t="s">
        <v>1113</v>
      </c>
    </row>
    <row r="68" spans="1:4">
      <c r="A68" s="3" t="s">
        <v>1070</v>
      </c>
    </row>
    <row r="69" spans="1:4">
      <c r="A69" s="4" t="s">
        <v>1082</v>
      </c>
      <c r="C69" s="4" t="s">
        <v>382</v>
      </c>
    </row>
    <row r="70" spans="1:4">
      <c r="A70" s="4" t="s">
        <v>1085</v>
      </c>
      <c r="C70" s="4" t="s">
        <v>1114</v>
      </c>
    </row>
    <row r="71" spans="1:4">
      <c r="A71" s="4" t="s">
        <v>1086</v>
      </c>
      <c r="B71" s="4" t="s">
        <v>1109</v>
      </c>
    </row>
    <row r="72" spans="1:4">
      <c r="A72" s="4" t="s">
        <v>1088</v>
      </c>
      <c r="C72" s="4" t="s">
        <v>377</v>
      </c>
    </row>
    <row r="73" spans="1:4">
      <c r="A73" s="4" t="s">
        <v>1089</v>
      </c>
      <c r="C73" s="4" t="s">
        <v>785</v>
      </c>
    </row>
    <row r="74" spans="1:4">
      <c r="A74" s="4" t="s">
        <v>1090</v>
      </c>
      <c r="C74" s="4" t="s">
        <v>1110</v>
      </c>
    </row>
    <row r="75" spans="1:4">
      <c r="A75" s="4" t="s">
        <v>1091</v>
      </c>
      <c r="C75" s="4" t="s">
        <v>561</v>
      </c>
    </row>
    <row r="76" spans="1:4">
      <c r="A76" s="4" t="s">
        <v>1115</v>
      </c>
    </row>
    <row r="77" spans="1:4">
      <c r="A77" s="3" t="s">
        <v>1070</v>
      </c>
    </row>
    <row r="78" spans="1:4">
      <c r="A78" s="4" t="s">
        <v>1094</v>
      </c>
      <c r="B78" s="4" t="s">
        <v>1116</v>
      </c>
    </row>
    <row r="79" spans="1:4">
      <c r="A79" s="4" t="s">
        <v>1117</v>
      </c>
    </row>
    <row r="80" spans="1:4">
      <c r="A80" s="3" t="s">
        <v>1070</v>
      </c>
    </row>
    <row r="81" spans="1:4">
      <c r="A81" s="4" t="s">
        <v>1097</v>
      </c>
      <c r="C81" s="4" t="s">
        <v>1098</v>
      </c>
    </row>
    <row r="82" spans="1:4">
      <c r="A82" s="4" t="s">
        <v>1118</v>
      </c>
    </row>
    <row r="83" spans="1:4">
      <c r="A83" s="3" t="s">
        <v>1070</v>
      </c>
    </row>
    <row r="84" spans="1:4">
      <c r="A84" s="4" t="s">
        <v>1097</v>
      </c>
      <c r="C84" s="4" t="s">
        <v>976</v>
      </c>
    </row>
    <row r="85" spans="1:4">
      <c r="A85" s="4" t="s">
        <v>1119</v>
      </c>
    </row>
    <row r="86" spans="1:4">
      <c r="A86" s="3" t="s">
        <v>1070</v>
      </c>
    </row>
    <row r="87" spans="1:4">
      <c r="A87" s="4" t="s">
        <v>1082</v>
      </c>
      <c r="C87" s="4" t="s">
        <v>382</v>
      </c>
    </row>
    <row r="88" spans="1:4">
      <c r="A88" s="4" t="s">
        <v>1086</v>
      </c>
      <c r="B88" s="4" t="s">
        <v>1109</v>
      </c>
    </row>
    <row r="89" spans="1:4">
      <c r="A89" s="4" t="s">
        <v>1097</v>
      </c>
      <c r="C89" s="4" t="s">
        <v>1120</v>
      </c>
    </row>
    <row r="90" spans="1:4">
      <c r="A90" s="4" t="s">
        <v>1088</v>
      </c>
      <c r="C90" s="4" t="s">
        <v>377</v>
      </c>
    </row>
    <row r="91" spans="1:4">
      <c r="A91" s="4" t="s">
        <v>1089</v>
      </c>
      <c r="C91" s="4" t="s">
        <v>785</v>
      </c>
    </row>
    <row r="92" spans="1:4">
      <c r="A92" s="4" t="s">
        <v>1090</v>
      </c>
      <c r="C92" s="4" t="s">
        <v>1110</v>
      </c>
    </row>
    <row r="93" spans="1:4">
      <c r="A93" s="4" t="s">
        <v>1091</v>
      </c>
      <c r="C93" s="4" t="s">
        <v>561</v>
      </c>
    </row>
    <row r="94" spans="1:4">
      <c r="A94" s="4" t="s">
        <v>1121</v>
      </c>
    </row>
    <row r="95" spans="1:4">
      <c r="A95" s="3" t="s">
        <v>1070</v>
      </c>
    </row>
    <row r="96" spans="1:4">
      <c r="A96" s="4" t="s">
        <v>1094</v>
      </c>
      <c r="B96" s="4" t="s">
        <v>1116</v>
      </c>
    </row>
    <row r="97" spans="1:4">
      <c r="A97" s="4" t="s">
        <v>1122</v>
      </c>
    </row>
    <row r="98" spans="1:4">
      <c r="A98" s="3" t="s">
        <v>1070</v>
      </c>
    </row>
    <row r="99" spans="1:4">
      <c r="A99" s="4" t="s">
        <v>1104</v>
      </c>
      <c r="B99" s="5" t="n">
        <v>66792</v>
      </c>
      <c r="C99" s="5" t="n">
        <v>4500</v>
      </c>
    </row>
    <row r="100" spans="1:4">
      <c r="A100" s="4" t="s">
        <v>1105</v>
      </c>
      <c r="B100" s="5" t="n">
        <v>98526</v>
      </c>
      <c r="C100" s="5" t="n">
        <v>0</v>
      </c>
    </row>
    <row r="101" spans="1:4">
      <c r="A101" s="4" t="s">
        <v>1106</v>
      </c>
      <c r="B101" s="5" t="n">
        <v>702070</v>
      </c>
    </row>
    <row r="102" spans="1:4">
      <c r="A102" s="4" t="s">
        <v>1123</v>
      </c>
    </row>
    <row r="103" spans="1:4">
      <c r="A103" s="3" t="s">
        <v>1070</v>
      </c>
    </row>
    <row r="104" spans="1:4">
      <c r="A104" s="4" t="s">
        <v>1082</v>
      </c>
      <c r="D104" s="4" t="s">
        <v>379</v>
      </c>
    </row>
    <row r="105" spans="1:4">
      <c r="A105" s="4" t="s">
        <v>1085</v>
      </c>
      <c r="D105" s="4" t="s">
        <v>1108</v>
      </c>
    </row>
    <row r="106" spans="1:4">
      <c r="A106" s="4" t="s">
        <v>1086</v>
      </c>
      <c r="B106" s="4" t="s">
        <v>1087</v>
      </c>
    </row>
    <row r="107" spans="1:4">
      <c r="A107" s="4" t="s">
        <v>1089</v>
      </c>
      <c r="D107" s="4" t="s">
        <v>532</v>
      </c>
    </row>
    <row r="108" spans="1:4">
      <c r="A108" s="4" t="s">
        <v>1090</v>
      </c>
      <c r="D108" s="4" t="s">
        <v>858</v>
      </c>
    </row>
    <row r="109" spans="1:4">
      <c r="A109" s="4" t="s">
        <v>1091</v>
      </c>
      <c r="D109" s="4" t="s">
        <v>1098</v>
      </c>
    </row>
    <row r="110" spans="1:4">
      <c r="A110" s="4" t="s">
        <v>1111</v>
      </c>
      <c r="D110" s="4" t="s">
        <v>733</v>
      </c>
    </row>
    <row r="111" spans="1:4">
      <c r="A111" s="4" t="s">
        <v>1112</v>
      </c>
      <c r="D111" s="4" t="s">
        <v>382</v>
      </c>
    </row>
    <row r="112" spans="1:4">
      <c r="A112" s="4" t="s">
        <v>1124</v>
      </c>
    </row>
    <row r="113" spans="1:4">
      <c r="A113" s="3" t="s">
        <v>1070</v>
      </c>
    </row>
    <row r="114" spans="1:4">
      <c r="A114" s="4" t="s">
        <v>1082</v>
      </c>
      <c r="D114" s="4" t="s">
        <v>382</v>
      </c>
    </row>
    <row r="115" spans="1:4">
      <c r="A115" s="4" t="s">
        <v>1085</v>
      </c>
      <c r="D115" s="4" t="s">
        <v>1114</v>
      </c>
    </row>
    <row r="116" spans="1:4">
      <c r="A116" s="4" t="s">
        <v>1086</v>
      </c>
      <c r="B116" s="4" t="s">
        <v>11</v>
      </c>
    </row>
    <row r="117" spans="1:4">
      <c r="A117" s="4" t="s">
        <v>1088</v>
      </c>
      <c r="D117" s="4" t="s">
        <v>377</v>
      </c>
    </row>
    <row r="118" spans="1:4">
      <c r="A118" s="4" t="s">
        <v>1089</v>
      </c>
      <c r="D118" s="4" t="s">
        <v>532</v>
      </c>
    </row>
    <row r="119" spans="1:4">
      <c r="A119" s="4" t="s">
        <v>1090</v>
      </c>
      <c r="D119" s="4" t="s">
        <v>800</v>
      </c>
    </row>
    <row r="120" spans="1:4">
      <c r="A120" s="4" t="s">
        <v>1091</v>
      </c>
      <c r="D120" s="4" t="s">
        <v>1098</v>
      </c>
    </row>
    <row r="121" spans="1:4">
      <c r="A121" s="4" t="s">
        <v>1125</v>
      </c>
    </row>
    <row r="122" spans="1:4">
      <c r="A122" s="3" t="s">
        <v>1070</v>
      </c>
    </row>
    <row r="123" spans="1:4">
      <c r="A123" s="4" t="s">
        <v>1094</v>
      </c>
      <c r="B123" s="4" t="s">
        <v>1126</v>
      </c>
    </row>
    <row r="124" spans="1:4">
      <c r="A124" s="4" t="s">
        <v>1127</v>
      </c>
    </row>
    <row r="125" spans="1:4">
      <c r="A125" s="3" t="s">
        <v>1070</v>
      </c>
    </row>
    <row r="126" spans="1:4">
      <c r="A126" s="4" t="s">
        <v>1097</v>
      </c>
      <c r="D126" s="4" t="s">
        <v>1098</v>
      </c>
    </row>
    <row r="127" spans="1:4">
      <c r="A127" s="4" t="s">
        <v>1128</v>
      </c>
    </row>
    <row r="128" spans="1:4">
      <c r="A128" s="3" t="s">
        <v>1070</v>
      </c>
    </row>
    <row r="129" spans="1:4">
      <c r="A129" s="4" t="s">
        <v>1097</v>
      </c>
      <c r="D129" s="4" t="s">
        <v>976</v>
      </c>
    </row>
    <row r="130" spans="1:4">
      <c r="A130" s="4" t="s">
        <v>1129</v>
      </c>
    </row>
    <row r="131" spans="1:4">
      <c r="A131" s="3" t="s">
        <v>1070</v>
      </c>
    </row>
    <row r="132" spans="1:4">
      <c r="A132" s="4" t="s">
        <v>1082</v>
      </c>
      <c r="D132" s="4" t="s">
        <v>382</v>
      </c>
    </row>
    <row r="133" spans="1:4">
      <c r="A133" s="4" t="s">
        <v>1086</v>
      </c>
      <c r="B133" s="4" t="s">
        <v>11</v>
      </c>
    </row>
    <row r="134" spans="1:4">
      <c r="A134" s="4" t="s">
        <v>1097</v>
      </c>
      <c r="D134" s="4" t="s">
        <v>1120</v>
      </c>
    </row>
    <row r="135" spans="1:4">
      <c r="A135" s="4" t="s">
        <v>1088</v>
      </c>
      <c r="D135" s="4" t="s">
        <v>377</v>
      </c>
    </row>
    <row r="136" spans="1:4">
      <c r="A136" s="4" t="s">
        <v>1089</v>
      </c>
      <c r="D136" s="4" t="s">
        <v>532</v>
      </c>
    </row>
    <row r="137" spans="1:4">
      <c r="A137" s="4" t="s">
        <v>1090</v>
      </c>
      <c r="D137" s="4" t="s">
        <v>800</v>
      </c>
    </row>
    <row r="138" spans="1:4">
      <c r="A138" s="4" t="s">
        <v>1091</v>
      </c>
      <c r="D138" s="4" t="s">
        <v>1098</v>
      </c>
    </row>
    <row r="139" spans="1:4">
      <c r="A139" s="4" t="s">
        <v>1130</v>
      </c>
    </row>
    <row r="140" spans="1:4">
      <c r="A140" s="3" t="s">
        <v>1070</v>
      </c>
    </row>
    <row r="141" spans="1:4">
      <c r="A141" s="4" t="s">
        <v>1094</v>
      </c>
      <c r="B141" s="4" t="s">
        <v>1126</v>
      </c>
    </row>
    <row r="142" spans="1:4">
      <c r="A142" s="4" t="s">
        <v>1131</v>
      </c>
    </row>
    <row r="143" spans="1:4">
      <c r="A143" s="3" t="s">
        <v>1070</v>
      </c>
    </row>
    <row r="144" spans="1:4">
      <c r="A144" s="4" t="s">
        <v>1104</v>
      </c>
      <c r="B144" s="5" t="n">
        <v>500000</v>
      </c>
    </row>
    <row r="145" spans="1:4">
      <c r="A145" s="4" t="s">
        <v>1105</v>
      </c>
      <c r="B145" s="5" t="n">
        <v>99959</v>
      </c>
      <c r="C145" s="5" t="n">
        <v>0</v>
      </c>
      <c r="D145" s="5" t="n">
        <v>108261</v>
      </c>
    </row>
    <row r="146" spans="1:4">
      <c r="A146" s="4" t="s">
        <v>1106</v>
      </c>
      <c r="B146" s="5" t="n">
        <v>99935</v>
      </c>
    </row>
    <row r="147" spans="1:4">
      <c r="A147" s="4" t="s">
        <v>1132</v>
      </c>
      <c r="B147" s="5" t="n">
        <v>720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3</v>
      </c>
      <c r="B1" s="2" t="s">
        <v>1</v>
      </c>
    </row>
    <row r="2" spans="1:3">
      <c r="B2" s="2" t="s">
        <v>2</v>
      </c>
      <c r="C2" s="2" t="s">
        <v>35</v>
      </c>
    </row>
    <row r="3" spans="1:3">
      <c r="A3" s="4" t="s">
        <v>1134</v>
      </c>
    </row>
    <row r="4" spans="1:3">
      <c r="A4" s="3" t="s">
        <v>1135</v>
      </c>
    </row>
    <row r="5" spans="1:3">
      <c r="A5" s="4" t="s">
        <v>1136</v>
      </c>
      <c r="B5" s="5" t="n">
        <v>509634</v>
      </c>
      <c r="C5" s="5" t="n">
        <v>452263</v>
      </c>
    </row>
    <row r="6" spans="1:3">
      <c r="A6" s="4" t="s">
        <v>1137</v>
      </c>
      <c r="B6" s="5" t="n">
        <v>254574</v>
      </c>
      <c r="C6" s="5" t="n">
        <v>407969</v>
      </c>
    </row>
    <row r="7" spans="1:3">
      <c r="A7" s="4" t="s">
        <v>1138</v>
      </c>
      <c r="B7" s="5" t="n">
        <v>-349356</v>
      </c>
      <c r="C7" s="5" t="n">
        <v>-343904</v>
      </c>
    </row>
    <row r="8" spans="1:3">
      <c r="A8" s="4" t="s">
        <v>1139</v>
      </c>
      <c r="B8" s="5" t="n">
        <v>-67724</v>
      </c>
      <c r="C8" s="5" t="n">
        <v>-6694</v>
      </c>
    </row>
    <row r="9" spans="1:3">
      <c r="A9" s="4" t="s">
        <v>1140</v>
      </c>
      <c r="B9" s="5" t="n">
        <v>347128</v>
      </c>
      <c r="C9" s="5" t="n">
        <v>509634</v>
      </c>
    </row>
    <row r="10" spans="1:3">
      <c r="A10" s="4" t="s">
        <v>1141</v>
      </c>
      <c r="B10" s="8" t="n">
        <v>13.25</v>
      </c>
      <c r="C10" s="8" t="n">
        <v>12.11</v>
      </c>
    </row>
    <row r="11" spans="1:3">
      <c r="A11" s="4" t="s">
        <v>1142</v>
      </c>
      <c r="B11" s="16" t="n">
        <v>13.07</v>
      </c>
      <c r="C11" s="16" t="n">
        <v>13.94</v>
      </c>
    </row>
    <row r="12" spans="1:3">
      <c r="A12" s="4" t="s">
        <v>1143</v>
      </c>
      <c r="B12" s="16" t="n">
        <v>13.07</v>
      </c>
      <c r="C12" s="16" t="n">
        <v>12.56</v>
      </c>
    </row>
    <row r="13" spans="1:3">
      <c r="A13" s="4" t="s">
        <v>1144</v>
      </c>
      <c r="B13" s="16" t="n">
        <v>13.06</v>
      </c>
      <c r="C13" s="16" t="n">
        <v>13.08</v>
      </c>
    </row>
    <row r="14" spans="1:3">
      <c r="A14" s="4" t="s">
        <v>1145</v>
      </c>
      <c r="B14" s="8" t="n">
        <v>13.35</v>
      </c>
      <c r="C14" s="8" t="n">
        <v>13.25</v>
      </c>
    </row>
    <row r="15" spans="1:3">
      <c r="A15" s="4" t="s">
        <v>1146</v>
      </c>
    </row>
    <row r="16" spans="1:3">
      <c r="A16" s="3" t="s">
        <v>1135</v>
      </c>
    </row>
    <row r="17" spans="1:3">
      <c r="A17" s="4" t="s">
        <v>1136</v>
      </c>
      <c r="B17" s="5" t="n">
        <v>2331152</v>
      </c>
      <c r="C17" s="5" t="n">
        <v>2428518</v>
      </c>
    </row>
    <row r="18" spans="1:3">
      <c r="A18" s="4" t="s">
        <v>1137</v>
      </c>
      <c r="B18" s="5" t="n">
        <v>799804</v>
      </c>
      <c r="C18" s="5" t="n">
        <v>871888</v>
      </c>
    </row>
    <row r="19" spans="1:3">
      <c r="A19" s="4" t="s">
        <v>1138</v>
      </c>
      <c r="B19" s="5" t="n">
        <v>-671983</v>
      </c>
      <c r="C19" s="5" t="n">
        <v>-406970</v>
      </c>
    </row>
    <row r="20" spans="1:3">
      <c r="A20" s="4" t="s">
        <v>1139</v>
      </c>
      <c r="B20" s="5" t="n">
        <v>-647298</v>
      </c>
      <c r="C20" s="5" t="n">
        <v>-562284</v>
      </c>
    </row>
    <row r="21" spans="1:3">
      <c r="A21" s="4" t="s">
        <v>1140</v>
      </c>
      <c r="B21" s="5" t="n">
        <v>1811675</v>
      </c>
      <c r="C21" s="5" t="n">
        <v>2331152</v>
      </c>
    </row>
    <row r="22" spans="1:3">
      <c r="A22" s="4" t="s">
        <v>1141</v>
      </c>
      <c r="B22" s="8" t="n">
        <v>6.38</v>
      </c>
      <c r="C22" s="8" t="n">
        <v>5.81</v>
      </c>
    </row>
    <row r="23" spans="1:3">
      <c r="A23" s="4" t="s">
        <v>1142</v>
      </c>
      <c r="B23" s="16" t="n">
        <v>7.3</v>
      </c>
      <c r="C23" s="16" t="n">
        <v>6.62</v>
      </c>
    </row>
    <row r="24" spans="1:3">
      <c r="A24" s="4" t="s">
        <v>1143</v>
      </c>
      <c r="B24" s="16" t="n">
        <v>6.5</v>
      </c>
      <c r="C24" s="16" t="n">
        <v>4.94</v>
      </c>
    </row>
    <row r="25" spans="1:3">
      <c r="A25" s="4" t="s">
        <v>1144</v>
      </c>
      <c r="B25" s="16" t="n">
        <v>6.28</v>
      </c>
      <c r="C25" s="16" t="n">
        <v>5.33</v>
      </c>
    </row>
    <row r="26" spans="1:3">
      <c r="A26" s="4" t="s">
        <v>1145</v>
      </c>
      <c r="B26" s="8" t="n">
        <v>6.78</v>
      </c>
      <c r="C26" s="8" t="n">
        <v>6.3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1"/>
    <col customWidth="1" max="8" min="8" width="21"/>
    <col customWidth="1" max="9" min="9" width="21"/>
  </cols>
  <sheetData>
    <row r="1" spans="1:9">
      <c r="A1" s="1" t="s">
        <v>1147</v>
      </c>
      <c r="B1" s="2" t="s">
        <v>1148</v>
      </c>
      <c r="C1" s="2" t="s">
        <v>1149</v>
      </c>
      <c r="D1" s="2" t="s">
        <v>1150</v>
      </c>
      <c r="E1" s="2" t="s">
        <v>1151</v>
      </c>
      <c r="F1" s="2" t="s">
        <v>1152</v>
      </c>
      <c r="G1" s="2" t="s">
        <v>168</v>
      </c>
      <c r="H1" s="2" t="s">
        <v>169</v>
      </c>
      <c r="I1" s="2" t="s">
        <v>170</v>
      </c>
    </row>
    <row r="2" spans="1:9">
      <c r="A2" s="3" t="s">
        <v>1153</v>
      </c>
    </row>
    <row r="3" spans="1:9">
      <c r="A3" s="4" t="s">
        <v>1154</v>
      </c>
      <c r="G3" s="4" t="s">
        <v>1155</v>
      </c>
    </row>
    <row r="4" spans="1:9">
      <c r="A4" s="4" t="s">
        <v>1156</v>
      </c>
      <c r="G4" s="13" t="n">
        <v>6.8</v>
      </c>
      <c r="H4" s="13" t="n">
        <v>4.6</v>
      </c>
      <c r="I4" s="13" t="n">
        <v>2.3</v>
      </c>
    </row>
    <row r="5" spans="1:9">
      <c r="A5" s="4" t="s">
        <v>1157</v>
      </c>
      <c r="G5" s="13" t="n">
        <v>4.2</v>
      </c>
      <c r="H5" s="13" t="n">
        <v>2.3</v>
      </c>
      <c r="I5" s="13" t="n">
        <v>0.3</v>
      </c>
    </row>
    <row r="6" spans="1:9">
      <c r="A6" s="4" t="s">
        <v>1158</v>
      </c>
    </row>
    <row r="7" spans="1:9">
      <c r="A7" s="3" t="s">
        <v>1153</v>
      </c>
    </row>
    <row r="8" spans="1:9">
      <c r="A8" s="4" t="s">
        <v>1159</v>
      </c>
      <c r="D8" s="5" t="n">
        <v>2</v>
      </c>
    </row>
    <row r="9" spans="1:9">
      <c r="A9" s="4" t="s">
        <v>1160</v>
      </c>
      <c r="D9" s="6" t="n">
        <v>105</v>
      </c>
    </row>
    <row r="10" spans="1:9">
      <c r="A10" s="4" t="s">
        <v>1161</v>
      </c>
    </row>
    <row r="11" spans="1:9">
      <c r="A11" s="3" t="s">
        <v>1153</v>
      </c>
    </row>
    <row r="12" spans="1:9">
      <c r="A12" s="4" t="s">
        <v>1159</v>
      </c>
      <c r="F12" s="5" t="n">
        <v>20</v>
      </c>
    </row>
    <row r="13" spans="1:9">
      <c r="A13" s="4" t="s">
        <v>491</v>
      </c>
      <c r="F13" s="9" t="n">
        <v>215.7</v>
      </c>
    </row>
    <row r="14" spans="1:9">
      <c r="A14" s="4" t="s">
        <v>1162</v>
      </c>
      <c r="C14" s="5" t="n">
        <v>7</v>
      </c>
    </row>
    <row r="15" spans="1:9">
      <c r="A15" s="4" t="s">
        <v>1163</v>
      </c>
      <c r="C15" s="9" t="n">
        <v>49.5</v>
      </c>
    </row>
    <row r="16" spans="1:9">
      <c r="A16" s="4" t="s">
        <v>436</v>
      </c>
      <c r="F16" s="4" t="s">
        <v>513</v>
      </c>
    </row>
    <row r="17" spans="1:9">
      <c r="A17" s="4" t="s">
        <v>1164</v>
      </c>
    </row>
    <row r="18" spans="1:9">
      <c r="A18" s="3" t="s">
        <v>1153</v>
      </c>
    </row>
    <row r="19" spans="1:9">
      <c r="A19" s="4" t="s">
        <v>1159</v>
      </c>
      <c r="E19" s="5" t="n">
        <v>6</v>
      </c>
    </row>
    <row r="20" spans="1:9">
      <c r="A20" s="4" t="s">
        <v>491</v>
      </c>
      <c r="E20" s="9" t="n">
        <v>44.1</v>
      </c>
    </row>
    <row r="21" spans="1:9">
      <c r="A21" s="4" t="s">
        <v>1162</v>
      </c>
      <c r="C21" s="5" t="n">
        <v>5</v>
      </c>
    </row>
    <row r="22" spans="1:9">
      <c r="A22" s="4" t="s">
        <v>1163</v>
      </c>
      <c r="C22" s="9" t="n">
        <v>35.7</v>
      </c>
    </row>
    <row r="23" spans="1:9">
      <c r="A23" s="4" t="s">
        <v>1165</v>
      </c>
    </row>
    <row r="24" spans="1:9">
      <c r="A24" s="3" t="s">
        <v>1153</v>
      </c>
    </row>
    <row r="25" spans="1:9">
      <c r="A25" s="4" t="s">
        <v>1162</v>
      </c>
      <c r="B25" s="5" t="n">
        <v>1</v>
      </c>
    </row>
    <row r="26" spans="1:9">
      <c r="A26" s="4" t="s">
        <v>1163</v>
      </c>
      <c r="B26" s="9" t="n">
        <v>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2</v>
      </c>
      <c r="B1" s="2" t="s">
        <v>1</v>
      </c>
    </row>
    <row r="2" spans="1:4">
      <c r="B2" s="2" t="s">
        <v>2</v>
      </c>
      <c r="C2" s="2" t="s">
        <v>35</v>
      </c>
      <c r="D2" s="2" t="s">
        <v>96</v>
      </c>
    </row>
    <row r="3" spans="1:4">
      <c r="A3" s="4" t="s">
        <v>213</v>
      </c>
      <c r="B3" s="6" t="n">
        <v>2320</v>
      </c>
      <c r="C3" s="6" t="n">
        <v>1425</v>
      </c>
      <c r="D3" s="6" t="n">
        <v>1860</v>
      </c>
    </row>
    <row r="4" spans="1:4">
      <c r="A4" s="4" t="s">
        <v>31</v>
      </c>
    </row>
    <row r="5" spans="1:4">
      <c r="A5" s="4" t="s">
        <v>213</v>
      </c>
      <c r="B5" s="6" t="n">
        <v>2320</v>
      </c>
      <c r="C5" s="6" t="n">
        <v>1425</v>
      </c>
      <c r="D5" s="6" t="n">
        <v>186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166</v>
      </c>
      <c r="B1" s="2" t="s">
        <v>168</v>
      </c>
    </row>
    <row r="2" spans="1:2">
      <c r="A2" s="3" t="s">
        <v>234</v>
      </c>
    </row>
    <row r="3" spans="1:2">
      <c r="A3" s="5" t="n">
        <v>2017</v>
      </c>
      <c r="B3" s="6" t="n">
        <v>7328</v>
      </c>
    </row>
    <row r="4" spans="1:2">
      <c r="A4" s="5" t="n">
        <v>2018</v>
      </c>
      <c r="B4" s="5" t="n">
        <v>7249</v>
      </c>
    </row>
    <row r="5" spans="1:2">
      <c r="A5" s="5" t="n">
        <v>2019</v>
      </c>
      <c r="B5" s="5" t="n">
        <v>6925</v>
      </c>
    </row>
    <row r="6" spans="1:2">
      <c r="A6" s="5" t="n">
        <v>2020</v>
      </c>
      <c r="B6" s="5" t="n">
        <v>6944</v>
      </c>
    </row>
    <row r="7" spans="1:2">
      <c r="A7" s="5" t="n">
        <v>2021</v>
      </c>
      <c r="B7" s="5" t="n">
        <v>6024</v>
      </c>
    </row>
    <row r="8" spans="1:2">
      <c r="A8" s="4" t="s">
        <v>697</v>
      </c>
      <c r="B8" s="5" t="n">
        <v>251981</v>
      </c>
    </row>
    <row r="9" spans="1:2">
      <c r="A9" s="4" t="s">
        <v>698</v>
      </c>
      <c r="B9" s="5" t="n">
        <v>286451</v>
      </c>
    </row>
    <row r="10" spans="1:2">
      <c r="A10" s="5" t="n">
        <v>2017</v>
      </c>
      <c r="B10" s="5" t="n">
        <v>-4725</v>
      </c>
    </row>
    <row r="11" spans="1:2">
      <c r="A11" s="5" t="n">
        <v>2018</v>
      </c>
      <c r="B11" s="5" t="n">
        <v>-4731</v>
      </c>
    </row>
    <row r="12" spans="1:2">
      <c r="A12" s="5" t="n">
        <v>2019</v>
      </c>
      <c r="B12" s="5" t="n">
        <v>-4755</v>
      </c>
    </row>
    <row r="13" spans="1:2">
      <c r="A13" s="5" t="n">
        <v>2020</v>
      </c>
      <c r="B13" s="5" t="n">
        <v>-4860</v>
      </c>
    </row>
    <row r="14" spans="1:2">
      <c r="A14" s="5" t="n">
        <v>2021</v>
      </c>
      <c r="B14" s="5" t="n">
        <v>-4966</v>
      </c>
    </row>
    <row r="15" spans="1:2">
      <c r="A15" s="4" t="s">
        <v>697</v>
      </c>
      <c r="B15" s="5" t="n">
        <v>-249662</v>
      </c>
    </row>
    <row r="16" spans="1:2">
      <c r="A16" s="4" t="s">
        <v>1167</v>
      </c>
      <c r="B16" s="5" t="n">
        <v>-273699</v>
      </c>
    </row>
    <row r="17" spans="1:2">
      <c r="A17" s="5" t="n">
        <v>2017</v>
      </c>
      <c r="B17" s="5" t="n">
        <v>2603</v>
      </c>
    </row>
    <row r="18" spans="1:2">
      <c r="A18" s="5" t="n">
        <v>2018</v>
      </c>
      <c r="B18" s="5" t="n">
        <v>2518</v>
      </c>
    </row>
    <row r="19" spans="1:2">
      <c r="A19" s="5" t="n">
        <v>2019</v>
      </c>
      <c r="B19" s="5" t="n">
        <v>2170</v>
      </c>
    </row>
    <row r="20" spans="1:2">
      <c r="A20" s="5" t="n">
        <v>2020</v>
      </c>
      <c r="B20" s="5" t="n">
        <v>2084</v>
      </c>
    </row>
    <row r="21" spans="1:2">
      <c r="A21" s="5" t="n">
        <v>2021</v>
      </c>
      <c r="B21" s="5" t="n">
        <v>1058</v>
      </c>
    </row>
    <row r="22" spans="1:2">
      <c r="A22" s="4" t="s">
        <v>697</v>
      </c>
      <c r="B22" s="5" t="n">
        <v>2319</v>
      </c>
    </row>
    <row r="23" spans="1:2">
      <c r="A23" s="4" t="s">
        <v>698</v>
      </c>
      <c r="B23" s="6" t="n">
        <v>1275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7"/>
    <col customWidth="1" max="6" min="6" width="27"/>
    <col customWidth="1" max="7" min="7" width="60"/>
    <col customWidth="1" max="8" min="8" width="37"/>
    <col customWidth="1" max="9" min="9" width="27"/>
    <col customWidth="1" max="10" min="10" width="30"/>
    <col customWidth="1" max="11" min="11" width="30"/>
  </cols>
  <sheetData>
    <row r="1" spans="1:11">
      <c r="A1" s="1" t="s">
        <v>1168</v>
      </c>
      <c r="B1" s="2" t="s">
        <v>1169</v>
      </c>
      <c r="C1" s="2" t="s">
        <v>1170</v>
      </c>
      <c r="D1" s="2" t="s">
        <v>1171</v>
      </c>
      <c r="E1" s="2" t="s">
        <v>1172</v>
      </c>
      <c r="F1" s="2" t="s">
        <v>1173</v>
      </c>
      <c r="G1" s="2" t="s">
        <v>1174</v>
      </c>
      <c r="H1" s="2" t="s">
        <v>1175</v>
      </c>
      <c r="I1" s="2" t="s">
        <v>1176</v>
      </c>
      <c r="J1" s="2" t="s">
        <v>1177</v>
      </c>
      <c r="K1" s="2" t="s">
        <v>1178</v>
      </c>
    </row>
    <row r="2" spans="1:11">
      <c r="A2" s="3" t="s">
        <v>1179</v>
      </c>
    </row>
    <row r="3" spans="1:11">
      <c r="A3" s="4" t="s">
        <v>1180</v>
      </c>
      <c r="G3" s="6" t="n">
        <v>1173651</v>
      </c>
      <c r="H3" s="6" t="n">
        <v>817389</v>
      </c>
      <c r="I3" s="6" t="n">
        <v>138173</v>
      </c>
    </row>
    <row r="4" spans="1:11">
      <c r="A4" s="4" t="s">
        <v>1181</v>
      </c>
      <c r="G4" s="5" t="n">
        <v>320514000</v>
      </c>
      <c r="H4" s="5" t="n">
        <v>236744000</v>
      </c>
    </row>
    <row r="5" spans="1:11">
      <c r="A5" s="4" t="s">
        <v>1182</v>
      </c>
      <c r="G5" s="5" t="n">
        <v>500000000</v>
      </c>
      <c r="H5" s="5" t="n">
        <v>500000000</v>
      </c>
      <c r="J5" s="5" t="n">
        <v>500000000</v>
      </c>
      <c r="K5" s="5" t="n">
        <v>250000000</v>
      </c>
    </row>
    <row r="6" spans="1:11">
      <c r="A6" s="4" t="s">
        <v>1183</v>
      </c>
      <c r="G6" s="7" t="n">
        <v>0.001</v>
      </c>
      <c r="H6" s="7" t="n">
        <v>0.001</v>
      </c>
      <c r="J6" s="7" t="n">
        <v>0.001</v>
      </c>
      <c r="K6" s="7" t="n">
        <v>0.001</v>
      </c>
    </row>
    <row r="7" spans="1:11">
      <c r="A7" s="4" t="s">
        <v>73</v>
      </c>
    </row>
    <row r="8" spans="1:11">
      <c r="A8" s="3" t="s">
        <v>1179</v>
      </c>
    </row>
    <row r="9" spans="1:11">
      <c r="A9" s="4" t="s">
        <v>1184</v>
      </c>
      <c r="G9" s="5" t="n">
        <v>82749000</v>
      </c>
      <c r="H9" s="5" t="n">
        <v>63250000</v>
      </c>
      <c r="I9" s="5" t="n">
        <v>10656000</v>
      </c>
    </row>
    <row r="10" spans="1:11">
      <c r="A10" s="4" t="s">
        <v>1185</v>
      </c>
    </row>
    <row r="11" spans="1:11">
      <c r="A11" s="3" t="s">
        <v>1179</v>
      </c>
    </row>
    <row r="12" spans="1:11">
      <c r="A12" s="4" t="s">
        <v>1184</v>
      </c>
      <c r="B12" s="5" t="n">
        <v>10300000</v>
      </c>
    </row>
    <row r="13" spans="1:11">
      <c r="A13" s="4" t="s">
        <v>1186</v>
      </c>
      <c r="B13" s="8" t="n">
        <v>14.5</v>
      </c>
    </row>
    <row r="14" spans="1:11">
      <c r="A14" s="4" t="s">
        <v>1180</v>
      </c>
      <c r="B14" s="6" t="n">
        <v>150000</v>
      </c>
    </row>
    <row r="15" spans="1:11">
      <c r="A15" s="4" t="s">
        <v>31</v>
      </c>
    </row>
    <row r="16" spans="1:11">
      <c r="A16" s="3" t="s">
        <v>1179</v>
      </c>
    </row>
    <row r="17" spans="1:11">
      <c r="A17" s="4" t="s">
        <v>1180</v>
      </c>
      <c r="G17" s="6" t="n">
        <v>1173651</v>
      </c>
      <c r="H17" s="6" t="n">
        <v>817389</v>
      </c>
      <c r="I17" s="6" t="n">
        <v>138173</v>
      </c>
    </row>
    <row r="18" spans="1:11">
      <c r="A18" s="4" t="s">
        <v>1187</v>
      </c>
      <c r="G18" s="4" t="s">
        <v>1188</v>
      </c>
    </row>
    <row r="19" spans="1:11">
      <c r="A19" s="4" t="s">
        <v>1189</v>
      </c>
      <c r="G19" s="4" t="s">
        <v>377</v>
      </c>
    </row>
    <row r="20" spans="1:11">
      <c r="A20" s="4" t="s">
        <v>1190</v>
      </c>
      <c r="G20" s="5" t="n">
        <v>3</v>
      </c>
    </row>
    <row r="21" spans="1:11">
      <c r="A21" s="4" t="s">
        <v>1191</v>
      </c>
    </row>
    <row r="22" spans="1:11">
      <c r="A22" s="3" t="s">
        <v>1179</v>
      </c>
    </row>
    <row r="23" spans="1:11">
      <c r="A23" s="4" t="s">
        <v>1192</v>
      </c>
      <c r="G23" s="5" t="n">
        <v>2</v>
      </c>
    </row>
    <row r="24" spans="1:11">
      <c r="A24" s="4" t="s">
        <v>1193</v>
      </c>
    </row>
    <row r="25" spans="1:11">
      <c r="A25" s="3" t="s">
        <v>1179</v>
      </c>
    </row>
    <row r="26" spans="1:11">
      <c r="A26" s="4" t="s">
        <v>1194</v>
      </c>
      <c r="G26" s="5" t="n">
        <v>1</v>
      </c>
    </row>
    <row r="27" spans="1:11">
      <c r="A27" s="4" t="s">
        <v>1195</v>
      </c>
    </row>
    <row r="28" spans="1:11">
      <c r="A28" s="3" t="s">
        <v>1179</v>
      </c>
    </row>
    <row r="29" spans="1:11">
      <c r="A29" s="4" t="s">
        <v>1180</v>
      </c>
      <c r="G29" s="6" t="n">
        <v>224000</v>
      </c>
    </row>
    <row r="30" spans="1:11">
      <c r="A30" s="4" t="s">
        <v>1181</v>
      </c>
      <c r="G30" s="5" t="n">
        <v>15000000</v>
      </c>
    </row>
    <row r="31" spans="1:11">
      <c r="A31" s="4" t="s">
        <v>1196</v>
      </c>
      <c r="D31" s="4" t="s">
        <v>872</v>
      </c>
    </row>
    <row r="32" spans="1:11">
      <c r="A32" s="4" t="s">
        <v>1197</v>
      </c>
      <c r="G32" s="6" t="n">
        <v>2800</v>
      </c>
    </row>
    <row r="33" spans="1:11">
      <c r="A33" s="4" t="s">
        <v>1198</v>
      </c>
    </row>
    <row r="34" spans="1:11">
      <c r="A34" s="3" t="s">
        <v>1179</v>
      </c>
    </row>
    <row r="35" spans="1:11">
      <c r="A35" s="4" t="s">
        <v>1199</v>
      </c>
      <c r="D35" s="6" t="n">
        <v>227000</v>
      </c>
    </row>
    <row r="36" spans="1:11">
      <c r="A36" s="4" t="s">
        <v>1200</v>
      </c>
    </row>
    <row r="37" spans="1:11">
      <c r="A37" s="3" t="s">
        <v>1179</v>
      </c>
    </row>
    <row r="38" spans="1:11">
      <c r="A38" s="4" t="s">
        <v>1180</v>
      </c>
      <c r="C38" s="6" t="n">
        <v>799500</v>
      </c>
      <c r="E38" s="6" t="n">
        <v>337000</v>
      </c>
      <c r="F38" s="6" t="n">
        <v>480000</v>
      </c>
    </row>
    <row r="39" spans="1:11">
      <c r="A39" s="4" t="s">
        <v>1181</v>
      </c>
      <c r="C39" s="5" t="n">
        <v>57500000</v>
      </c>
      <c r="E39" s="5" t="n">
        <v>28750000</v>
      </c>
      <c r="F39" s="5" t="n">
        <v>34500000</v>
      </c>
    </row>
    <row r="40" spans="1:11">
      <c r="A40" s="4" t="s">
        <v>1201</v>
      </c>
      <c r="C40" s="5" t="n">
        <v>7500000</v>
      </c>
      <c r="E40" s="5" t="n">
        <v>3800000</v>
      </c>
      <c r="F40" s="5" t="n">
        <v>45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35</v>
      </c>
    </row>
    <row r="2" spans="1:3">
      <c r="A2" s="3" t="s">
        <v>240</v>
      </c>
    </row>
    <row r="3" spans="1:3">
      <c r="A3" s="4" t="s">
        <v>1203</v>
      </c>
      <c r="B3" s="6" t="n">
        <v>57698</v>
      </c>
      <c r="C3" s="6" t="n">
        <v>46939</v>
      </c>
    </row>
    <row r="4" spans="1:3">
      <c r="A4" s="4" t="s">
        <v>1204</v>
      </c>
      <c r="B4" s="5" t="n">
        <v>986987</v>
      </c>
      <c r="C4" s="5" t="n">
        <v>508851</v>
      </c>
    </row>
    <row r="5" spans="1:3">
      <c r="A5" s="4" t="s">
        <v>1205</v>
      </c>
      <c r="B5" s="5" t="n">
        <v>-2909341</v>
      </c>
      <c r="C5" s="5" t="n">
        <v>-3322541</v>
      </c>
    </row>
    <row r="6" spans="1:3">
      <c r="A6" s="4" t="s">
        <v>1206</v>
      </c>
      <c r="B6" s="5" t="n">
        <v>57707</v>
      </c>
      <c r="C6" s="5" t="n">
        <v>46858</v>
      </c>
    </row>
    <row r="7" spans="1:3">
      <c r="A7" s="4" t="s">
        <v>1207</v>
      </c>
      <c r="B7" s="5" t="n">
        <v>1017428</v>
      </c>
      <c r="C7" s="5" t="n">
        <v>543859</v>
      </c>
    </row>
    <row r="8" spans="1:3">
      <c r="A8" s="4" t="s">
        <v>1208</v>
      </c>
      <c r="B8" s="6" t="n">
        <v>-2966759</v>
      </c>
      <c r="C8" s="6" t="n">
        <v>-337277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2</v>
      </c>
      <c r="C1" s="2" t="s">
        <v>35</v>
      </c>
    </row>
    <row r="2" spans="1:3">
      <c r="A2" s="3" t="s">
        <v>1210</v>
      </c>
    </row>
    <row r="3" spans="1:3">
      <c r="A3" s="4" t="s">
        <v>1211</v>
      </c>
      <c r="B3" s="6" t="n">
        <v>232434</v>
      </c>
      <c r="C3" s="6" t="n">
        <v>920901</v>
      </c>
    </row>
    <row r="4" spans="1:3">
      <c r="A4" s="4" t="s">
        <v>1212</v>
      </c>
      <c r="B4" s="5" t="n">
        <v>232434</v>
      </c>
      <c r="C4" s="5" t="n">
        <v>920901</v>
      </c>
    </row>
    <row r="5" spans="1:3">
      <c r="A5" s="4" t="s">
        <v>1213</v>
      </c>
    </row>
    <row r="6" spans="1:3">
      <c r="A6" s="3" t="s">
        <v>1210</v>
      </c>
    </row>
    <row r="7" spans="1:3">
      <c r="A7" s="4" t="s">
        <v>1211</v>
      </c>
      <c r="B7" s="5" t="n">
        <v>3300</v>
      </c>
      <c r="C7" s="5" t="n">
        <v>7349</v>
      </c>
    </row>
    <row r="8" spans="1:3">
      <c r="A8" s="4" t="s">
        <v>1212</v>
      </c>
      <c r="B8" s="5" t="n">
        <v>3300</v>
      </c>
      <c r="C8" s="5" t="n">
        <v>7349</v>
      </c>
    </row>
    <row r="9" spans="1:3">
      <c r="A9" s="4" t="s">
        <v>1214</v>
      </c>
    </row>
    <row r="10" spans="1:3">
      <c r="A10" s="3" t="s">
        <v>1210</v>
      </c>
    </row>
    <row r="11" spans="1:3">
      <c r="A11" s="4" t="s">
        <v>1211</v>
      </c>
      <c r="B11" s="5" t="n">
        <v>116298</v>
      </c>
      <c r="C11" s="5" t="n">
        <v>603552</v>
      </c>
    </row>
    <row r="12" spans="1:3">
      <c r="A12" s="4" t="s">
        <v>1212</v>
      </c>
      <c r="B12" s="5" t="n">
        <v>116298</v>
      </c>
      <c r="C12" s="5" t="n">
        <v>603552</v>
      </c>
    </row>
    <row r="13" spans="1:3">
      <c r="A13" s="4" t="s">
        <v>1215</v>
      </c>
    </row>
    <row r="14" spans="1:3">
      <c r="A14" s="3" t="s">
        <v>1210</v>
      </c>
    </row>
    <row r="15" spans="1:3">
      <c r="A15" s="4" t="s">
        <v>1211</v>
      </c>
      <c r="B15" s="5" t="n">
        <v>112836</v>
      </c>
      <c r="C15" s="5" t="n">
        <v>310000</v>
      </c>
    </row>
    <row r="16" spans="1:3">
      <c r="A16" s="4" t="s">
        <v>1212</v>
      </c>
      <c r="B16" s="6" t="n">
        <v>112836</v>
      </c>
      <c r="C16" s="6" t="n">
        <v>31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6"/>
  </cols>
  <sheetData>
    <row r="1" spans="1:2">
      <c r="A1" s="1" t="s">
        <v>1216</v>
      </c>
      <c r="B1" s="2" t="s">
        <v>1</v>
      </c>
    </row>
    <row r="2" spans="1:2">
      <c r="B2" s="2" t="s">
        <v>2</v>
      </c>
    </row>
    <row r="3" spans="1:2">
      <c r="A3" s="3" t="s">
        <v>240</v>
      </c>
    </row>
    <row r="4" spans="1:2">
      <c r="A4" s="4" t="s">
        <v>1217</v>
      </c>
      <c r="B4" s="4" t="s">
        <v>110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18</v>
      </c>
      <c r="B1" s="2" t="s">
        <v>1</v>
      </c>
    </row>
    <row r="2" spans="1:2">
      <c r="B2" s="2" t="s">
        <v>168</v>
      </c>
    </row>
    <row r="3" spans="1:2">
      <c r="A3" s="4" t="s">
        <v>1219</v>
      </c>
    </row>
    <row r="4" spans="1:2">
      <c r="A4" s="3" t="s">
        <v>1220</v>
      </c>
    </row>
    <row r="5" spans="1:2">
      <c r="A5" s="4" t="s">
        <v>1221</v>
      </c>
      <c r="B5" s="6" t="n">
        <v>-49</v>
      </c>
    </row>
    <row r="6" spans="1:2">
      <c r="A6" s="4" t="s">
        <v>1222</v>
      </c>
    </row>
    <row r="7" spans="1:2">
      <c r="A7" s="3" t="s">
        <v>1220</v>
      </c>
    </row>
    <row r="8" spans="1:2">
      <c r="A8" s="4" t="s">
        <v>1221</v>
      </c>
      <c r="B8" s="6" t="n">
        <v>4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23</v>
      </c>
      <c r="B1" s="2" t="s">
        <v>2</v>
      </c>
      <c r="C1" s="2" t="s">
        <v>35</v>
      </c>
    </row>
    <row r="2" spans="1:3">
      <c r="A2" s="3" t="s">
        <v>1224</v>
      </c>
    </row>
    <row r="3" spans="1:3">
      <c r="A3" s="4" t="s">
        <v>813</v>
      </c>
      <c r="B3" s="6" t="n">
        <v>4478</v>
      </c>
      <c r="C3" s="6" t="n">
        <v>7628</v>
      </c>
    </row>
    <row r="4" spans="1:3">
      <c r="A4" s="4" t="s">
        <v>1225</v>
      </c>
      <c r="B4" s="5" t="n">
        <v>177430</v>
      </c>
      <c r="C4" s="5" t="n">
        <v>129337</v>
      </c>
    </row>
    <row r="5" spans="1:3">
      <c r="A5" s="4" t="s">
        <v>1226</v>
      </c>
      <c r="B5" s="5" t="n">
        <v>77580</v>
      </c>
      <c r="C5" s="5" t="n">
        <v>31547</v>
      </c>
    </row>
    <row r="6" spans="1:3">
      <c r="A6" s="4" t="s">
        <v>1227</v>
      </c>
      <c r="B6" s="5" t="n">
        <v>44285</v>
      </c>
      <c r="C6" s="5" t="n">
        <v>27028</v>
      </c>
    </row>
    <row r="7" spans="1:3">
      <c r="A7" s="4" t="s">
        <v>1228</v>
      </c>
      <c r="B7" s="6" t="n">
        <v>303773</v>
      </c>
      <c r="C7" s="6" t="n">
        <v>19554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9</v>
      </c>
      <c r="B1" s="2" t="s">
        <v>716</v>
      </c>
      <c r="J1" s="2" t="s">
        <v>1</v>
      </c>
    </row>
    <row r="2" spans="1:12">
      <c r="B2" s="2" t="s">
        <v>2</v>
      </c>
      <c r="C2" s="2" t="s">
        <v>718</v>
      </c>
      <c r="D2" s="2" t="s">
        <v>4</v>
      </c>
      <c r="E2" s="2" t="s">
        <v>755</v>
      </c>
      <c r="F2" s="2" t="s">
        <v>35</v>
      </c>
      <c r="G2" s="2" t="s">
        <v>717</v>
      </c>
      <c r="H2" s="2" t="s">
        <v>756</v>
      </c>
      <c r="I2" s="2" t="s">
        <v>757</v>
      </c>
      <c r="J2" s="2" t="s">
        <v>2</v>
      </c>
      <c r="K2" s="2" t="s">
        <v>35</v>
      </c>
      <c r="L2" s="2" t="s">
        <v>96</v>
      </c>
    </row>
    <row r="3" spans="1:12">
      <c r="A3" s="3" t="s">
        <v>1230</v>
      </c>
    </row>
    <row r="4" spans="1:12">
      <c r="A4" s="4" t="s">
        <v>97</v>
      </c>
      <c r="B4" s="6" t="n">
        <v>153283</v>
      </c>
      <c r="C4" s="6" t="n">
        <v>126555</v>
      </c>
      <c r="D4" s="6" t="n">
        <v>126300</v>
      </c>
      <c r="E4" s="6" t="n">
        <v>134999</v>
      </c>
      <c r="F4" s="6" t="n">
        <v>131546</v>
      </c>
      <c r="G4" s="6" t="n">
        <v>114570</v>
      </c>
      <c r="H4" s="6" t="n">
        <v>99801</v>
      </c>
      <c r="I4" s="6" t="n">
        <v>95961</v>
      </c>
      <c r="J4" s="6" t="n">
        <v>541137</v>
      </c>
      <c r="K4" s="6" t="n">
        <v>441878</v>
      </c>
      <c r="L4" s="6" t="n">
        <v>312532</v>
      </c>
    </row>
    <row r="5" spans="1:12">
      <c r="A5" s="4" t="s">
        <v>118</v>
      </c>
      <c r="B5" s="5" t="n">
        <v>43245</v>
      </c>
      <c r="C5" s="5" t="n">
        <v>70543</v>
      </c>
      <c r="D5" s="5" t="n">
        <v>53924</v>
      </c>
      <c r="E5" s="5" t="n">
        <v>58226</v>
      </c>
      <c r="F5" s="5" t="n">
        <v>58339</v>
      </c>
      <c r="G5" s="5" t="n">
        <v>23123</v>
      </c>
      <c r="H5" s="5" t="n">
        <v>22489</v>
      </c>
      <c r="I5" s="5" t="n">
        <v>35976</v>
      </c>
      <c r="J5" s="5" t="n">
        <v>225938</v>
      </c>
      <c r="K5" s="5" t="n">
        <v>139927</v>
      </c>
      <c r="L5" s="5" t="n">
        <v>50798</v>
      </c>
    </row>
    <row r="6" spans="1:12">
      <c r="A6" s="4" t="s">
        <v>120</v>
      </c>
      <c r="B6" s="5" t="n">
        <v>43245</v>
      </c>
      <c r="C6" s="5" t="n">
        <v>70543</v>
      </c>
      <c r="D6" s="5" t="n">
        <v>53924</v>
      </c>
      <c r="E6" s="5" t="n">
        <v>58225</v>
      </c>
      <c r="F6" s="5" t="n">
        <v>58339</v>
      </c>
      <c r="G6" s="5" t="n">
        <v>23123</v>
      </c>
      <c r="H6" s="5" t="n">
        <v>22489</v>
      </c>
      <c r="I6" s="5" t="n">
        <v>35976</v>
      </c>
      <c r="J6" s="5" t="n">
        <v>225937</v>
      </c>
      <c r="K6" s="5" t="n">
        <v>139927</v>
      </c>
      <c r="L6" s="5" t="n">
        <v>50796</v>
      </c>
    </row>
    <row r="7" spans="1:12">
      <c r="A7" s="4" t="s">
        <v>1231</v>
      </c>
      <c r="B7" s="6" t="n">
        <v>43039</v>
      </c>
      <c r="C7" s="6" t="n">
        <v>70358</v>
      </c>
      <c r="D7" s="6" t="n">
        <v>53724</v>
      </c>
      <c r="E7" s="6" t="n">
        <v>57927</v>
      </c>
      <c r="F7" s="6" t="n">
        <v>58237</v>
      </c>
      <c r="G7" s="6" t="n">
        <v>23057</v>
      </c>
      <c r="H7" s="6" t="n">
        <v>22407</v>
      </c>
      <c r="I7" s="6" t="n">
        <v>35897</v>
      </c>
      <c r="J7" s="6" t="n">
        <v>225048</v>
      </c>
      <c r="K7" s="6" t="n">
        <v>139598</v>
      </c>
      <c r="L7" s="6" t="n">
        <v>50522</v>
      </c>
    </row>
    <row r="8" spans="1:12">
      <c r="A8" s="4" t="s">
        <v>1232</v>
      </c>
      <c r="B8" s="8" t="n">
        <v>0.13</v>
      </c>
      <c r="C8" s="8" t="n">
        <v>0.29</v>
      </c>
      <c r="D8" s="8" t="n">
        <v>0.23</v>
      </c>
      <c r="E8" s="8" t="n">
        <v>0.24</v>
      </c>
      <c r="F8" s="8" t="n">
        <v>0.24</v>
      </c>
      <c r="G8" s="8" t="n">
        <v>0.1</v>
      </c>
      <c r="H8" s="8" t="n">
        <v>0.11</v>
      </c>
      <c r="I8" s="8" t="n">
        <v>0.18</v>
      </c>
      <c r="J8" s="8" t="n">
        <v>0.86</v>
      </c>
      <c r="K8" s="8" t="n">
        <v>0.64</v>
      </c>
      <c r="L8" s="8" t="n">
        <v>0.29</v>
      </c>
    </row>
    <row r="9" spans="1:12">
      <c r="A9" s="4" t="s">
        <v>126</v>
      </c>
      <c r="B9" s="5" t="n">
        <v>319833</v>
      </c>
      <c r="C9" s="5" t="n">
        <v>246230</v>
      </c>
      <c r="D9" s="5" t="n">
        <v>238082</v>
      </c>
      <c r="E9" s="5" t="n">
        <v>237510</v>
      </c>
      <c r="F9" s="5" t="n">
        <v>237011</v>
      </c>
      <c r="G9" s="5" t="n">
        <v>223948</v>
      </c>
      <c r="H9" s="5" t="n">
        <v>208071</v>
      </c>
      <c r="I9" s="5" t="n">
        <v>202958</v>
      </c>
      <c r="J9" s="5" t="n">
        <v>260414</v>
      </c>
      <c r="K9" s="5" t="n">
        <v>217997</v>
      </c>
      <c r="L9" s="5" t="n">
        <v>169999</v>
      </c>
    </row>
    <row r="10" spans="1:12">
      <c r="A10" s="4" t="s">
        <v>1233</v>
      </c>
      <c r="B10" s="8" t="n">
        <v>0.13</v>
      </c>
      <c r="C10" s="8" t="n">
        <v>0.28</v>
      </c>
      <c r="D10" s="8" t="n">
        <v>0.22</v>
      </c>
      <c r="E10" s="8" t="n">
        <v>0.24</v>
      </c>
      <c r="F10" s="8" t="n">
        <v>0.24</v>
      </c>
      <c r="G10" s="8" t="n">
        <v>0.1</v>
      </c>
      <c r="H10" s="8" t="n">
        <v>0.11</v>
      </c>
      <c r="I10" s="8" t="n">
        <v>0.17</v>
      </c>
      <c r="J10" s="8" t="n">
        <v>0.86</v>
      </c>
      <c r="K10" s="8" t="n">
        <v>0.63</v>
      </c>
      <c r="L10" s="8" t="n">
        <v>0.29</v>
      </c>
    </row>
    <row r="11" spans="1:12">
      <c r="A11" s="4" t="s">
        <v>128</v>
      </c>
      <c r="B11" s="5" t="n">
        <v>319994</v>
      </c>
      <c r="C11" s="5" t="n">
        <v>247468</v>
      </c>
      <c r="D11" s="5" t="n">
        <v>239008</v>
      </c>
      <c r="E11" s="5" t="n">
        <v>237819</v>
      </c>
      <c r="F11" s="5" t="n">
        <v>237011</v>
      </c>
      <c r="G11" s="5" t="n">
        <v>223948</v>
      </c>
      <c r="H11" s="5" t="n">
        <v>208640</v>
      </c>
      <c r="I11" s="5" t="n">
        <v>203615</v>
      </c>
      <c r="J11" s="5" t="n">
        <v>261072</v>
      </c>
      <c r="K11" s="5" t="n">
        <v>218304</v>
      </c>
      <c r="L11" s="5" t="n">
        <v>170540</v>
      </c>
    </row>
    <row r="12" spans="1:12">
      <c r="A12" s="4" t="s">
        <v>31</v>
      </c>
    </row>
    <row r="13" spans="1:12">
      <c r="A13" s="3" t="s">
        <v>1230</v>
      </c>
    </row>
    <row r="14" spans="1:12">
      <c r="A14" s="4" t="s">
        <v>97</v>
      </c>
      <c r="B14" s="6" t="n">
        <v>153283</v>
      </c>
      <c r="C14" s="6" t="n">
        <v>126555</v>
      </c>
      <c r="D14" s="6" t="n">
        <v>126300</v>
      </c>
      <c r="E14" s="6" t="n">
        <v>134999</v>
      </c>
      <c r="F14" s="6" t="n">
        <v>131546</v>
      </c>
      <c r="G14" s="6" t="n">
        <v>114570</v>
      </c>
      <c r="H14" s="6" t="n">
        <v>99801</v>
      </c>
      <c r="I14" s="6" t="n">
        <v>95961</v>
      </c>
      <c r="J14" s="6" t="n">
        <v>541137</v>
      </c>
      <c r="K14" s="6" t="n">
        <v>441878</v>
      </c>
      <c r="L14" s="6" t="n">
        <v>312532</v>
      </c>
    </row>
    <row r="15" spans="1:12">
      <c r="A15" s="4" t="s">
        <v>118</v>
      </c>
      <c r="B15" s="5" t="n">
        <v>43245</v>
      </c>
      <c r="C15" s="5" t="n">
        <v>70543</v>
      </c>
      <c r="D15" s="5" t="n">
        <v>53924</v>
      </c>
      <c r="E15" s="5" t="n">
        <v>58226</v>
      </c>
      <c r="F15" s="5" t="n">
        <v>58339</v>
      </c>
      <c r="G15" s="5" t="n">
        <v>23123</v>
      </c>
      <c r="H15" s="5" t="n">
        <v>22489</v>
      </c>
      <c r="I15" s="5" t="n">
        <v>35976</v>
      </c>
      <c r="J15" s="5" t="n">
        <v>225938</v>
      </c>
      <c r="K15" s="5" t="n">
        <v>139927</v>
      </c>
      <c r="L15" s="5" t="n">
        <v>50798</v>
      </c>
    </row>
    <row r="16" spans="1:12">
      <c r="A16" s="4" t="s">
        <v>120</v>
      </c>
      <c r="B16" s="5" t="n">
        <v>43245</v>
      </c>
      <c r="C16" s="5" t="n">
        <v>70543</v>
      </c>
      <c r="D16" s="5" t="n">
        <v>53924</v>
      </c>
      <c r="E16" s="5" t="n">
        <v>58225</v>
      </c>
      <c r="F16" s="5" t="n">
        <v>58339</v>
      </c>
      <c r="G16" s="5" t="n">
        <v>23123</v>
      </c>
      <c r="H16" s="5" t="n">
        <v>22489</v>
      </c>
      <c r="I16" s="5" t="n">
        <v>35976</v>
      </c>
      <c r="J16" s="5" t="n">
        <v>225937</v>
      </c>
      <c r="K16" s="5" t="n">
        <v>139927</v>
      </c>
      <c r="L16" s="5" t="n">
        <v>50796</v>
      </c>
    </row>
    <row r="17" spans="1:12">
      <c r="A17" s="4" t="s">
        <v>1231</v>
      </c>
      <c r="B17" s="6" t="n">
        <v>43039</v>
      </c>
      <c r="C17" s="6" t="n">
        <v>70358</v>
      </c>
      <c r="D17" s="6" t="n">
        <v>53724</v>
      </c>
      <c r="E17" s="6" t="n">
        <v>57927</v>
      </c>
      <c r="F17" s="6" t="n">
        <v>58237</v>
      </c>
      <c r="G17" s="6" t="n">
        <v>23057</v>
      </c>
      <c r="H17" s="6" t="n">
        <v>22407</v>
      </c>
      <c r="I17" s="6" t="n">
        <v>35897</v>
      </c>
      <c r="J17" s="6" t="n">
        <v>225048</v>
      </c>
      <c r="K17" s="6" t="n">
        <v>139598</v>
      </c>
      <c r="L17" s="6" t="n">
        <v>50522</v>
      </c>
    </row>
    <row r="18" spans="1:12">
      <c r="A18" s="4" t="s">
        <v>1232</v>
      </c>
      <c r="B18" s="8" t="n">
        <v>0.13</v>
      </c>
      <c r="C18" s="8" t="n">
        <v>0.29</v>
      </c>
      <c r="D18" s="8" t="n">
        <v>0.23</v>
      </c>
      <c r="E18" s="8" t="n">
        <v>0.24</v>
      </c>
      <c r="F18" s="8" t="n">
        <v>0.24</v>
      </c>
      <c r="G18" s="8" t="n">
        <v>0.1</v>
      </c>
      <c r="H18" s="8" t="n">
        <v>0.11</v>
      </c>
      <c r="I18" s="8" t="n">
        <v>0.18</v>
      </c>
      <c r="J18" s="8" t="n">
        <v>0.86</v>
      </c>
      <c r="K18" s="8" t="n">
        <v>0.64</v>
      </c>
      <c r="L18" s="8" t="n">
        <v>0.29</v>
      </c>
    </row>
    <row r="19" spans="1:12">
      <c r="A19" s="4" t="s">
        <v>126</v>
      </c>
      <c r="B19" s="5" t="n">
        <v>319833</v>
      </c>
      <c r="C19" s="5" t="n">
        <v>246230</v>
      </c>
      <c r="D19" s="5" t="n">
        <v>238082</v>
      </c>
      <c r="E19" s="5" t="n">
        <v>237510</v>
      </c>
      <c r="F19" s="5" t="n">
        <v>237011</v>
      </c>
      <c r="G19" s="5" t="n">
        <v>223948</v>
      </c>
      <c r="H19" s="5" t="n">
        <v>208071</v>
      </c>
      <c r="I19" s="5" t="n">
        <v>202958</v>
      </c>
      <c r="J19" s="5" t="n">
        <v>260414</v>
      </c>
      <c r="K19" s="5" t="n">
        <v>217997</v>
      </c>
      <c r="L19" s="5" t="n">
        <v>169999</v>
      </c>
    </row>
    <row r="20" spans="1:12">
      <c r="A20" s="4" t="s">
        <v>1233</v>
      </c>
      <c r="B20" s="8" t="n">
        <v>0.13</v>
      </c>
      <c r="C20" s="8" t="n">
        <v>0.28</v>
      </c>
      <c r="D20" s="8" t="n">
        <v>0.22</v>
      </c>
      <c r="E20" s="8" t="n">
        <v>0.24</v>
      </c>
      <c r="F20" s="8" t="n">
        <v>0.24</v>
      </c>
      <c r="G20" s="8" t="n">
        <v>0.1</v>
      </c>
      <c r="H20" s="8" t="n">
        <v>0.11</v>
      </c>
      <c r="I20" s="8" t="n">
        <v>0.17</v>
      </c>
      <c r="J20" s="8" t="n">
        <v>0.86</v>
      </c>
      <c r="K20" s="8" t="n">
        <v>0.63</v>
      </c>
      <c r="L20" s="8" t="n">
        <v>0.29</v>
      </c>
    </row>
    <row r="21" spans="1:12">
      <c r="A21" s="4" t="s">
        <v>128</v>
      </c>
      <c r="B21" s="5" t="n">
        <v>319994</v>
      </c>
      <c r="C21" s="5" t="n">
        <v>247468</v>
      </c>
      <c r="D21" s="5" t="n">
        <v>239008</v>
      </c>
      <c r="E21" s="5" t="n">
        <v>237819</v>
      </c>
      <c r="F21" s="5" t="n">
        <v>237011</v>
      </c>
      <c r="G21" s="5" t="n">
        <v>223948</v>
      </c>
      <c r="H21" s="5" t="n">
        <v>208640</v>
      </c>
      <c r="I21" s="5" t="n">
        <v>203615</v>
      </c>
      <c r="J21" s="5" t="n">
        <v>261072</v>
      </c>
      <c r="K21" s="5" t="n">
        <v>218304</v>
      </c>
      <c r="L21" s="5" t="n">
        <v>17054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21"/>
    <col customWidth="1" max="6" min="6" width="80"/>
    <col customWidth="1" max="7" min="7" width="21"/>
    <col customWidth="1" max="8" min="8" width="14"/>
    <col customWidth="1" max="9" min="9" width="21"/>
  </cols>
  <sheetData>
    <row r="1" spans="1:9">
      <c r="A1" s="1" t="s">
        <v>1234</v>
      </c>
      <c r="B1" s="2" t="s">
        <v>1235</v>
      </c>
      <c r="C1" s="2" t="s">
        <v>1236</v>
      </c>
      <c r="D1" s="2" t="s">
        <v>1237</v>
      </c>
      <c r="E1" s="2" t="s">
        <v>1238</v>
      </c>
      <c r="F1" s="2" t="s">
        <v>2</v>
      </c>
      <c r="G1" s="2" t="s">
        <v>1239</v>
      </c>
      <c r="H1" s="2" t="s">
        <v>35</v>
      </c>
      <c r="I1" s="2" t="s">
        <v>428</v>
      </c>
    </row>
    <row r="2" spans="1:9">
      <c r="A2" s="3" t="s">
        <v>1240</v>
      </c>
    </row>
    <row r="3" spans="1:9">
      <c r="A3" s="4" t="s">
        <v>844</v>
      </c>
      <c r="I3" s="6" t="n">
        <v>1950000000</v>
      </c>
    </row>
    <row r="4" spans="1:9">
      <c r="A4" s="4" t="s">
        <v>1241</v>
      </c>
    </row>
    <row r="5" spans="1:9">
      <c r="A5" s="3" t="s">
        <v>1240</v>
      </c>
    </row>
    <row r="6" spans="1:9">
      <c r="A6" s="4" t="s">
        <v>1242</v>
      </c>
      <c r="C6" s="4" t="s">
        <v>869</v>
      </c>
    </row>
    <row r="7" spans="1:9">
      <c r="A7" s="4" t="s">
        <v>844</v>
      </c>
      <c r="C7" s="6" t="n">
        <v>500000000</v>
      </c>
    </row>
    <row r="8" spans="1:9">
      <c r="A8" s="4" t="s">
        <v>1243</v>
      </c>
    </row>
    <row r="9" spans="1:9">
      <c r="A9" s="3" t="s">
        <v>1240</v>
      </c>
    </row>
    <row r="10" spans="1:9">
      <c r="A10" s="4" t="s">
        <v>1244</v>
      </c>
      <c r="C10" s="4" t="s">
        <v>1245</v>
      </c>
    </row>
    <row r="11" spans="1:9">
      <c r="A11" s="4" t="s">
        <v>1246</v>
      </c>
    </row>
    <row r="12" spans="1:9">
      <c r="A12" s="3" t="s">
        <v>1240</v>
      </c>
    </row>
    <row r="13" spans="1:9">
      <c r="A13" s="4" t="s">
        <v>1244</v>
      </c>
      <c r="C13" s="4" t="s">
        <v>856</v>
      </c>
    </row>
    <row r="14" spans="1:9">
      <c r="A14" s="4" t="s">
        <v>1247</v>
      </c>
    </row>
    <row r="15" spans="1:9">
      <c r="A15" s="3" t="s">
        <v>1240</v>
      </c>
    </row>
    <row r="16" spans="1:9">
      <c r="A16" s="4" t="s">
        <v>850</v>
      </c>
      <c r="C16" s="6" t="n">
        <v>1300000000</v>
      </c>
    </row>
    <row r="17" spans="1:9">
      <c r="A17" s="4" t="s">
        <v>882</v>
      </c>
      <c r="C17" s="4" t="s">
        <v>1248</v>
      </c>
    </row>
    <row r="18" spans="1:9">
      <c r="A18" s="4" t="s">
        <v>1249</v>
      </c>
    </row>
    <row r="19" spans="1:9">
      <c r="A19" s="3" t="s">
        <v>1240</v>
      </c>
    </row>
    <row r="20" spans="1:9">
      <c r="A20" s="4" t="s">
        <v>850</v>
      </c>
      <c r="C20" s="6" t="n">
        <v>200000000</v>
      </c>
      <c r="G20" s="10" t="n">
        <v>200</v>
      </c>
    </row>
    <row r="21" spans="1:9">
      <c r="A21" s="4" t="s">
        <v>882</v>
      </c>
      <c r="C21" s="4" t="s">
        <v>1250</v>
      </c>
    </row>
    <row r="22" spans="1:9">
      <c r="A22" s="4" t="s">
        <v>1251</v>
      </c>
    </row>
    <row r="23" spans="1:9">
      <c r="A23" s="3" t="s">
        <v>1240</v>
      </c>
    </row>
    <row r="24" spans="1:9">
      <c r="A24" s="4" t="s">
        <v>1252</v>
      </c>
      <c r="C24" s="4" t="s">
        <v>789</v>
      </c>
    </row>
    <row r="25" spans="1:9">
      <c r="A25" s="4" t="s">
        <v>1253</v>
      </c>
      <c r="C25" s="4" t="s">
        <v>789</v>
      </c>
    </row>
    <row r="26" spans="1:9">
      <c r="A26" s="4" t="s">
        <v>1254</v>
      </c>
    </row>
    <row r="27" spans="1:9">
      <c r="A27" s="3" t="s">
        <v>1240</v>
      </c>
    </row>
    <row r="28" spans="1:9">
      <c r="A28" s="4" t="s">
        <v>1252</v>
      </c>
      <c r="C28" s="4" t="s">
        <v>1255</v>
      </c>
    </row>
    <row r="29" spans="1:9">
      <c r="A29" s="4" t="s">
        <v>1253</v>
      </c>
      <c r="C29" s="4" t="s">
        <v>894</v>
      </c>
    </row>
    <row r="30" spans="1:9">
      <c r="A30" s="4" t="s">
        <v>1256</v>
      </c>
    </row>
    <row r="31" spans="1:9">
      <c r="A31" s="3" t="s">
        <v>1240</v>
      </c>
    </row>
    <row r="32" spans="1:9">
      <c r="A32" s="4" t="s">
        <v>1252</v>
      </c>
      <c r="C32" s="4" t="s">
        <v>1257</v>
      </c>
    </row>
    <row r="33" spans="1:9">
      <c r="A33" s="4" t="s">
        <v>1253</v>
      </c>
      <c r="C33" s="4" t="s">
        <v>1258</v>
      </c>
    </row>
    <row r="34" spans="1:9">
      <c r="A34" s="4" t="s">
        <v>1259</v>
      </c>
    </row>
    <row r="35" spans="1:9">
      <c r="A35" s="3" t="s">
        <v>1240</v>
      </c>
    </row>
    <row r="36" spans="1:9">
      <c r="A36" s="4" t="s">
        <v>1252</v>
      </c>
      <c r="C36" s="4" t="s">
        <v>1260</v>
      </c>
    </row>
    <row r="37" spans="1:9">
      <c r="A37" s="4" t="s">
        <v>1253</v>
      </c>
      <c r="C37" s="4" t="s">
        <v>896</v>
      </c>
    </row>
    <row r="38" spans="1:9">
      <c r="A38" s="4" t="s">
        <v>1261</v>
      </c>
    </row>
    <row r="39" spans="1:9">
      <c r="A39" s="3" t="s">
        <v>1240</v>
      </c>
    </row>
    <row r="40" spans="1:9">
      <c r="A40" s="4" t="s">
        <v>882</v>
      </c>
      <c r="C40" s="4" t="s">
        <v>1262</v>
      </c>
    </row>
    <row r="41" spans="1:9">
      <c r="A41" s="4" t="s">
        <v>820</v>
      </c>
    </row>
    <row r="42" spans="1:9">
      <c r="A42" s="3" t="s">
        <v>1240</v>
      </c>
    </row>
    <row r="43" spans="1:9">
      <c r="A43" s="4" t="s">
        <v>1263</v>
      </c>
      <c r="D43" s="10" t="n">
        <v>200</v>
      </c>
    </row>
    <row r="44" spans="1:9">
      <c r="A44" s="4" t="s">
        <v>882</v>
      </c>
      <c r="D44" s="4" t="s">
        <v>955</v>
      </c>
    </row>
    <row r="45" spans="1:9">
      <c r="A45" s="4" t="s">
        <v>832</v>
      </c>
      <c r="D45" s="4" t="s">
        <v>835</v>
      </c>
      <c r="F45" s="4" t="s">
        <v>835</v>
      </c>
      <c r="H45" s="4" t="s">
        <v>835</v>
      </c>
    </row>
    <row r="46" spans="1:9">
      <c r="A46" s="4" t="s">
        <v>952</v>
      </c>
      <c r="F46" s="4" t="s">
        <v>958</v>
      </c>
    </row>
    <row r="47" spans="1:9">
      <c r="A47" s="4" t="s">
        <v>1264</v>
      </c>
    </row>
    <row r="48" spans="1:9">
      <c r="A48" s="3" t="s">
        <v>1240</v>
      </c>
    </row>
    <row r="49" spans="1:9">
      <c r="A49" s="4" t="s">
        <v>1263</v>
      </c>
      <c r="B49" s="10" t="n">
        <v>200</v>
      </c>
    </row>
    <row r="50" spans="1:9">
      <c r="A50" s="4" t="s">
        <v>832</v>
      </c>
      <c r="B50" s="4" t="s">
        <v>835</v>
      </c>
    </row>
    <row r="51" spans="1:9">
      <c r="A51" s="4" t="s">
        <v>1265</v>
      </c>
      <c r="B51" s="4" t="s">
        <v>1266</v>
      </c>
    </row>
    <row r="52" spans="1:9">
      <c r="A52" s="4" t="s">
        <v>952</v>
      </c>
      <c r="B52" s="4" t="s">
        <v>1267</v>
      </c>
    </row>
    <row r="53" spans="1:9">
      <c r="A53" s="4" t="s">
        <v>1268</v>
      </c>
    </row>
    <row r="54" spans="1:9">
      <c r="A54" s="3" t="s">
        <v>1240</v>
      </c>
    </row>
    <row r="55" spans="1:9">
      <c r="A55" s="4" t="s">
        <v>938</v>
      </c>
      <c r="E55" s="6" t="n">
        <v>13000000</v>
      </c>
    </row>
    <row r="56" spans="1:9">
      <c r="A56" s="4" t="s">
        <v>939</v>
      </c>
      <c r="E56" s="6" t="n">
        <v>9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35</v>
      </c>
      <c r="D2" s="2" t="s">
        <v>96</v>
      </c>
    </row>
    <row r="3" spans="1:4">
      <c r="A3" s="3" t="s">
        <v>252</v>
      </c>
    </row>
    <row r="4" spans="1:4">
      <c r="A4" s="4" t="s">
        <v>1270</v>
      </c>
      <c r="B4" s="6" t="n">
        <v>27384</v>
      </c>
      <c r="C4" s="6" t="n">
        <v>20129</v>
      </c>
      <c r="D4" s="6" t="n">
        <v>41573</v>
      </c>
    </row>
    <row r="5" spans="1:4">
      <c r="A5" s="4" t="s">
        <v>1271</v>
      </c>
      <c r="B5" s="5" t="n">
        <v>2722</v>
      </c>
      <c r="C5" s="5" t="n">
        <v>8205</v>
      </c>
      <c r="D5" s="5" t="n">
        <v>65512</v>
      </c>
    </row>
    <row r="6" spans="1:4">
      <c r="A6" s="4" t="s">
        <v>1272</v>
      </c>
      <c r="B6" s="5" t="n">
        <v>-11254</v>
      </c>
      <c r="C6" s="5" t="n">
        <v>-950</v>
      </c>
      <c r="D6" s="5" t="n">
        <v>-86956</v>
      </c>
    </row>
    <row r="7" spans="1:4">
      <c r="A7" s="4" t="s">
        <v>1273</v>
      </c>
      <c r="B7" s="6" t="n">
        <v>18852</v>
      </c>
      <c r="C7" s="6" t="n">
        <v>27384</v>
      </c>
      <c r="D7" s="6" t="n">
        <v>201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02:12Z</dcterms:created>
  <dcterms:modified xmlns:dcterms="http://purl.org/dc/terms/" xmlns:xsi="http://www.w3.org/2001/XMLSchema-instance" xsi:type="dcterms:W3CDTF">2017-03-01T17:02:12Z</dcterms:modified>
</cp:coreProperties>
</file>